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omm" sheetId="6" state="visible" r:id="rId6"/>
    <sheet xmlns:r="http://schemas.openxmlformats.org/officeDocument/2006/relationships" name="Consolidated Statements of Comp" sheetId="7" state="visible" r:id="rId7"/>
    <sheet xmlns:r="http://schemas.openxmlformats.org/officeDocument/2006/relationships" name="Overview and Summary of Signifi" sheetId="8" state="visible" r:id="rId8"/>
    <sheet xmlns:r="http://schemas.openxmlformats.org/officeDocument/2006/relationships" name="Regulatory Matters" sheetId="9" state="visible" r:id="rId9"/>
    <sheet xmlns:r="http://schemas.openxmlformats.org/officeDocument/2006/relationships" name="Property, Plant and Equipment" sheetId="10" state="visible" r:id="rId10"/>
    <sheet xmlns:r="http://schemas.openxmlformats.org/officeDocument/2006/relationships" name="Asset Retirement Obligations" sheetId="11" state="visible" r:id="rId11"/>
    <sheet xmlns:r="http://schemas.openxmlformats.org/officeDocument/2006/relationships" name="Fair Value" sheetId="12" state="visible" r:id="rId12"/>
    <sheet xmlns:r="http://schemas.openxmlformats.org/officeDocument/2006/relationships" name="Derivative Instruments and Hedg"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Business Segment Information" sheetId="20" state="visible" r:id="rId20"/>
    <sheet xmlns:r="http://schemas.openxmlformats.org/officeDocument/2006/relationships" name="Revenue" sheetId="21" state="visible" r:id="rId21"/>
    <sheet xmlns:r="http://schemas.openxmlformats.org/officeDocument/2006/relationships" name="Leases" sheetId="22" state="visible" r:id="rId22"/>
    <sheet xmlns:r="http://schemas.openxmlformats.org/officeDocument/2006/relationships" name="Schedule I - Condensed Financia" sheetId="23" state="visible" r:id="rId23"/>
    <sheet xmlns:r="http://schemas.openxmlformats.org/officeDocument/2006/relationships" name="Schedule II - Valuation And Qua" sheetId="24" state="visible" r:id="rId24"/>
    <sheet xmlns:r="http://schemas.openxmlformats.org/officeDocument/2006/relationships" name="Cybersecurity Risk Management a" sheetId="25" state="visible" r:id="rId25"/>
    <sheet xmlns:r="http://schemas.openxmlformats.org/officeDocument/2006/relationships" name="Overview and Summary of Signi_2" sheetId="26" state="visible" r:id="rId26"/>
    <sheet xmlns:r="http://schemas.openxmlformats.org/officeDocument/2006/relationships" name="Overview and Summary of Signi_3" sheetId="27" state="visible" r:id="rId27"/>
    <sheet xmlns:r="http://schemas.openxmlformats.org/officeDocument/2006/relationships" name="Regulatory Matters (Tables)" sheetId="28" state="visible" r:id="rId28"/>
    <sheet xmlns:r="http://schemas.openxmlformats.org/officeDocument/2006/relationships" name="Property, Plant and Equipment (" sheetId="29" state="visible" r:id="rId29"/>
    <sheet xmlns:r="http://schemas.openxmlformats.org/officeDocument/2006/relationships" name="Asset Retirement Obligations (T" sheetId="30" state="visible" r:id="rId30"/>
    <sheet xmlns:r="http://schemas.openxmlformats.org/officeDocument/2006/relationships" name="Fair Value (Tables)" sheetId="31" state="visible" r:id="rId31"/>
    <sheet xmlns:r="http://schemas.openxmlformats.org/officeDocument/2006/relationships" name="Derivative Instruments and He_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Benefit Plans (Tables)" sheetId="35" state="visible" r:id="rId35"/>
    <sheet xmlns:r="http://schemas.openxmlformats.org/officeDocument/2006/relationships" name="Commitment and Contingencies (T" sheetId="36" state="visible" r:id="rId36"/>
    <sheet xmlns:r="http://schemas.openxmlformats.org/officeDocument/2006/relationships" name="Business Segment Information (T" sheetId="37" state="visible" r:id="rId37"/>
    <sheet xmlns:r="http://schemas.openxmlformats.org/officeDocument/2006/relationships" name="Revenue (Tables)" sheetId="38" state="visible" r:id="rId38"/>
    <sheet xmlns:r="http://schemas.openxmlformats.org/officeDocument/2006/relationships" name="Leases (Tables)" sheetId="39" state="visible" r:id="rId39"/>
    <sheet xmlns:r="http://schemas.openxmlformats.org/officeDocument/2006/relationships" name="Overview and Summary of Signi_4" sheetId="40" state="visible" r:id="rId40"/>
    <sheet xmlns:r="http://schemas.openxmlformats.org/officeDocument/2006/relationships" name="Regulatory Matters (Narrative) " sheetId="41" state="visible" r:id="rId41"/>
    <sheet xmlns:r="http://schemas.openxmlformats.org/officeDocument/2006/relationships" name="Regulatory Matters (Schedule Of"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Property, Plant and Equipment A" sheetId="45" state="visible" r:id="rId45"/>
    <sheet xmlns:r="http://schemas.openxmlformats.org/officeDocument/2006/relationships" name="Asset Retirement Obligations (D" sheetId="46" state="visible" r:id="rId46"/>
    <sheet xmlns:r="http://schemas.openxmlformats.org/officeDocument/2006/relationships" name="Fair Value (Narrative) (Details" sheetId="47" state="visible" r:id="rId47"/>
    <sheet xmlns:r="http://schemas.openxmlformats.org/officeDocument/2006/relationships" name="Fair Value (Summary Of Fair Val" sheetId="48" state="visible" r:id="rId48"/>
    <sheet xmlns:r="http://schemas.openxmlformats.org/officeDocument/2006/relationships" name="Fair Value (Reconciliation Of F" sheetId="49" state="visible" r:id="rId49"/>
    <sheet xmlns:r="http://schemas.openxmlformats.org/officeDocument/2006/relationships" name="Fair Value (Schedule Of Face An" sheetId="50" state="visible" r:id="rId50"/>
    <sheet xmlns:r="http://schemas.openxmlformats.org/officeDocument/2006/relationships" name="Derivative Instruments and He_3" sheetId="51" state="visible" r:id="rId51"/>
    <sheet xmlns:r="http://schemas.openxmlformats.org/officeDocument/2006/relationships" name="Debt (Narrative) (Details)" sheetId="52" state="visible" r:id="rId52"/>
    <sheet xmlns:r="http://schemas.openxmlformats.org/officeDocument/2006/relationships" name="Debt (Schedule Long-Term Indebt" sheetId="53" state="visible" r:id="rId53"/>
    <sheet xmlns:r="http://schemas.openxmlformats.org/officeDocument/2006/relationships" name="Debt (Schedule Of Maturities On" sheetId="54" state="visible" r:id="rId54"/>
    <sheet xmlns:r="http://schemas.openxmlformats.org/officeDocument/2006/relationships" name="Income Taxes (Narrative) (Detai" sheetId="55" state="visible" r:id="rId55"/>
    <sheet xmlns:r="http://schemas.openxmlformats.org/officeDocument/2006/relationships" name="Income Taxes (Schedule Of Feder" sheetId="56" state="visible" r:id="rId56"/>
    <sheet xmlns:r="http://schemas.openxmlformats.org/officeDocument/2006/relationships" name="Income Taxes (Schedule Of Effec" sheetId="57" state="visible" r:id="rId57"/>
    <sheet xmlns:r="http://schemas.openxmlformats.org/officeDocument/2006/relationships" name="Income Taxes (Schedule Of Defer" sheetId="58" state="visible" r:id="rId58"/>
    <sheet xmlns:r="http://schemas.openxmlformats.org/officeDocument/2006/relationships" name="Benefit Plans (Narrative) (Deta" sheetId="59" state="visible" r:id="rId59"/>
    <sheet xmlns:r="http://schemas.openxmlformats.org/officeDocument/2006/relationships" name="Benefit Plans (Schedule Of Defi" sheetId="60" state="visible" r:id="rId60"/>
    <sheet xmlns:r="http://schemas.openxmlformats.org/officeDocument/2006/relationships" name="Benefit Plans (Information For " sheetId="61" state="visible" r:id="rId61"/>
    <sheet xmlns:r="http://schemas.openxmlformats.org/officeDocument/2006/relationships" name="Benefit Plans (Information Fo_2" sheetId="62" state="visible" r:id="rId62"/>
    <sheet xmlns:r="http://schemas.openxmlformats.org/officeDocument/2006/relationships" name="Benefit Plans (Schedule Of Net " sheetId="63" state="visible" r:id="rId63"/>
    <sheet xmlns:r="http://schemas.openxmlformats.org/officeDocument/2006/relationships" name="Benefit Plans (Schedule Of Asse" sheetId="64" state="visible" r:id="rId64"/>
    <sheet xmlns:r="http://schemas.openxmlformats.org/officeDocument/2006/relationships" name="Benefit Plans (Schedule Of Fair" sheetId="65" state="visible" r:id="rId65"/>
    <sheet xmlns:r="http://schemas.openxmlformats.org/officeDocument/2006/relationships" name="Benefit Plans (Schedule Of Expe" sheetId="66" state="visible" r:id="rId66"/>
    <sheet xmlns:r="http://schemas.openxmlformats.org/officeDocument/2006/relationships" name="Equity (Narrative) (Details)" sheetId="67" state="visible" r:id="rId67"/>
    <sheet xmlns:r="http://schemas.openxmlformats.org/officeDocument/2006/relationships" name="Commitments and Contingencies (" sheetId="68" state="visible" r:id="rId68"/>
    <sheet xmlns:r="http://schemas.openxmlformats.org/officeDocument/2006/relationships" name="Related Party Transactions (Det" sheetId="69" state="visible" r:id="rId69"/>
    <sheet xmlns:r="http://schemas.openxmlformats.org/officeDocument/2006/relationships" name="Business Segment Information (D" sheetId="70" state="visible" r:id="rId70"/>
    <sheet xmlns:r="http://schemas.openxmlformats.org/officeDocument/2006/relationships" name="Business Segment Information (S" sheetId="71" state="visible" r:id="rId71"/>
    <sheet xmlns:r="http://schemas.openxmlformats.org/officeDocument/2006/relationships" name="Revenue (Details)" sheetId="72" state="visible" r:id="rId72"/>
    <sheet xmlns:r="http://schemas.openxmlformats.org/officeDocument/2006/relationships" name="Leases (Details)" sheetId="73" state="visible" r:id="rId73"/>
    <sheet xmlns:r="http://schemas.openxmlformats.org/officeDocument/2006/relationships" name="Schedule I - Condensed Financ_2" sheetId="74" state="visible" r:id="rId74"/>
    <sheet xmlns:r="http://schemas.openxmlformats.org/officeDocument/2006/relationships" name="Schedule I - Condensed Financ_3" sheetId="75" state="visible" r:id="rId75"/>
    <sheet xmlns:r="http://schemas.openxmlformats.org/officeDocument/2006/relationships" name="Schedule I - Condensed Financ_4" sheetId="76" state="visible" r:id="rId76"/>
    <sheet xmlns:r="http://schemas.openxmlformats.org/officeDocument/2006/relationships" name="Schedule I - Condensed Financ_5" sheetId="77" state="visible" r:id="rId77"/>
    <sheet xmlns:r="http://schemas.openxmlformats.org/officeDocument/2006/relationships" name="Schedule I - Condensed Financ_6" sheetId="78" state="visible" r:id="rId78"/>
    <sheet xmlns:r="http://schemas.openxmlformats.org/officeDocument/2006/relationships" name="Schedule I - Condensed Financ_7" sheetId="79" state="visible" r:id="rId79"/>
    <sheet xmlns:r="http://schemas.openxmlformats.org/officeDocument/2006/relationships" name="Schedule I - Condensed Financ_8" sheetId="80" state="visible" r:id="rId80"/>
    <sheet xmlns:r="http://schemas.openxmlformats.org/officeDocument/2006/relationships" name="Schedule I - Condensed Financ_9" sheetId="81" state="visible" r:id="rId81"/>
    <sheet xmlns:r="http://schemas.openxmlformats.org/officeDocument/2006/relationships" name="Schedule I - Condensed Finan_10" sheetId="82" state="visible" r:id="rId82"/>
    <sheet xmlns:r="http://schemas.openxmlformats.org/officeDocument/2006/relationships" name="Schedule II - Valuation And Q_2" sheetId="83" state="visible" r:id="rId83"/>
    <sheet xmlns:r="http://schemas.openxmlformats.org/officeDocument/2006/relationships" name="Uncategorized Items - ipl-20241"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8" customWidth="1" min="1" max="1"/>
    <col width="29" customWidth="1" min="2" max="2"/>
  </cols>
  <sheetData>
    <row r="1">
      <c r="A1" s="1" t="inlineStr">
        <is>
          <t>Cover Document $ in Millions</t>
        </is>
      </c>
      <c r="B1" s="2" t="inlineStr">
        <is>
          <t>12 Months Ended</t>
        </is>
      </c>
    </row>
    <row r="2">
      <c r="B2" s="2" t="inlineStr">
        <is>
          <t>Dec. 31, 2024 USD ($) shares</t>
        </is>
      </c>
    </row>
    <row r="3">
      <c r="A3" s="3" t="inlineStr">
        <is>
          <t>Entity Information [Line Items]</t>
        </is>
      </c>
      <c r="B3" s="4" t="inlineStr">
        <is>
          <t xml:space="preserve"> </t>
        </is>
      </c>
    </row>
    <row r="4">
      <c r="A4" s="4" t="inlineStr">
        <is>
          <t>Entity Central Index Key</t>
        </is>
      </c>
      <c r="B4" s="4" t="inlineStr">
        <is>
          <t>0000728391</t>
        </is>
      </c>
    </row>
    <row r="5">
      <c r="A5" s="4" t="inlineStr">
        <is>
          <t>Entity Filer Category</t>
        </is>
      </c>
      <c r="B5" s="4" t="inlineStr">
        <is>
          <t>Non-accelerated Filer</t>
        </is>
      </c>
    </row>
    <row r="6">
      <c r="A6" s="4" t="inlineStr">
        <is>
          <t>Document Annual Report</t>
        </is>
      </c>
      <c r="B6" s="4" t="inlineStr">
        <is>
          <t>true</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IPALCO ENTERPRISES, INC.</t>
        </is>
      </c>
    </row>
    <row r="10">
      <c r="A10" s="4" t="inlineStr">
        <is>
          <t>Entity Incorporation, State or Country Code</t>
        </is>
      </c>
      <c r="B10" s="4" t="inlineStr">
        <is>
          <t>IN</t>
        </is>
      </c>
    </row>
    <row r="11">
      <c r="A11" s="4" t="inlineStr">
        <is>
          <t>Entity File Number</t>
        </is>
      </c>
      <c r="B11" s="4" t="inlineStr">
        <is>
          <t>1-8644</t>
        </is>
      </c>
    </row>
    <row r="12">
      <c r="A12" s="4" t="inlineStr">
        <is>
          <t>Entity Tax Identification Number</t>
        </is>
      </c>
      <c r="B12" s="4" t="inlineStr">
        <is>
          <t>35-1575582</t>
        </is>
      </c>
    </row>
    <row r="13">
      <c r="A13" s="4" t="inlineStr">
        <is>
          <t>Entity Address, Address Line One</t>
        </is>
      </c>
      <c r="B13" s="4" t="inlineStr">
        <is>
          <t>One Monument Circle</t>
        </is>
      </c>
    </row>
    <row r="14">
      <c r="A14" s="4" t="inlineStr">
        <is>
          <t>Entity Address, City or Town</t>
        </is>
      </c>
      <c r="B14" s="4" t="inlineStr">
        <is>
          <t>Indianapolis</t>
        </is>
      </c>
    </row>
    <row r="15">
      <c r="A15" s="4" t="inlineStr">
        <is>
          <t>Entity Address, State or Province</t>
        </is>
      </c>
      <c r="B15" s="4" t="inlineStr">
        <is>
          <t>IN</t>
        </is>
      </c>
    </row>
    <row r="16">
      <c r="A16" s="4" t="inlineStr">
        <is>
          <t>Entity Address, Postal Zip Code</t>
        </is>
      </c>
      <c r="B16" s="4" t="inlineStr">
        <is>
          <t>46204</t>
        </is>
      </c>
    </row>
    <row r="17">
      <c r="A17" s="4" t="inlineStr">
        <is>
          <t>City Area Code</t>
        </is>
      </c>
      <c r="B17" s="4" t="inlineStr">
        <is>
          <t>317</t>
        </is>
      </c>
    </row>
    <row r="18">
      <c r="A18" s="4" t="inlineStr">
        <is>
          <t>Local Phone Number</t>
        </is>
      </c>
      <c r="B18" s="4" t="inlineStr">
        <is>
          <t>261-8261</t>
        </is>
      </c>
    </row>
    <row r="19">
      <c r="A19" s="4" t="inlineStr">
        <is>
          <t>Entity Well-known Seasoned Issuer</t>
        </is>
      </c>
      <c r="B19" s="4" t="inlineStr">
        <is>
          <t>No</t>
        </is>
      </c>
    </row>
    <row r="20">
      <c r="A20" s="4" t="inlineStr">
        <is>
          <t>Entity Voluntary Filers</t>
        </is>
      </c>
      <c r="B20" s="4" t="inlineStr">
        <is>
          <t>Yes</t>
        </is>
      </c>
    </row>
    <row r="21">
      <c r="A21" s="4" t="inlineStr">
        <is>
          <t>Entity Current Reporting Status</t>
        </is>
      </c>
      <c r="B21" s="4" t="inlineStr">
        <is>
          <t>No</t>
        </is>
      </c>
    </row>
    <row r="22">
      <c r="A22" s="4" t="inlineStr">
        <is>
          <t>Entity Interactive Data Current</t>
        </is>
      </c>
      <c r="B22" s="4" t="inlineStr">
        <is>
          <t>Yes</t>
        </is>
      </c>
    </row>
    <row r="23">
      <c r="A23" s="4" t="inlineStr">
        <is>
          <t>Entity Small Business</t>
        </is>
      </c>
      <c r="B23" s="4" t="inlineStr">
        <is>
          <t>false</t>
        </is>
      </c>
    </row>
    <row r="24">
      <c r="A24" s="4" t="inlineStr">
        <is>
          <t>Entity Shell Company</t>
        </is>
      </c>
      <c r="B24" s="4" t="inlineStr">
        <is>
          <t>false</t>
        </is>
      </c>
    </row>
    <row r="25">
      <c r="A25" s="4" t="inlineStr">
        <is>
          <t>Entity Common Stock, Shares Outstanding</t>
        </is>
      </c>
      <c r="B25" s="5" t="n">
        <v>108907318</v>
      </c>
    </row>
    <row r="26">
      <c r="A26" s="4" t="inlineStr">
        <is>
          <t>Document Fiscal Year Focus</t>
        </is>
      </c>
      <c r="B26" s="4" t="inlineStr">
        <is>
          <t>2024</t>
        </is>
      </c>
    </row>
    <row r="27">
      <c r="A27" s="4" t="inlineStr">
        <is>
          <t>Document Fiscal Period Focus (i.e. Q1,Q2,Q3,FY)</t>
        </is>
      </c>
      <c r="B27" s="4" t="inlineStr">
        <is>
          <t>FY</t>
        </is>
      </c>
    </row>
    <row r="28">
      <c r="A28" s="4" t="inlineStr">
        <is>
          <t>Amendment Flag</t>
        </is>
      </c>
      <c r="B28" s="4" t="inlineStr">
        <is>
          <t>false</t>
        </is>
      </c>
    </row>
    <row r="29">
      <c r="A29" s="4" t="inlineStr">
        <is>
          <t>Entity Public Float | $</t>
        </is>
      </c>
      <c r="B29" s="6" t="n">
        <v>0</v>
      </c>
    </row>
    <row r="30">
      <c r="A30" s="4" t="inlineStr">
        <is>
          <t>ICFR Auditor Attestation Flag</t>
        </is>
      </c>
      <c r="B30" s="4" t="inlineStr">
        <is>
          <t>false</t>
        </is>
      </c>
    </row>
    <row r="31">
      <c r="A31" s="4" t="inlineStr">
        <is>
          <t>ICFR Auditor Attestation Flag</t>
        </is>
      </c>
      <c r="B31" s="4" t="inlineStr">
        <is>
          <t>false</t>
        </is>
      </c>
    </row>
    <row r="32">
      <c r="A32" s="4" t="inlineStr">
        <is>
          <t>Document Type</t>
        </is>
      </c>
      <c r="B32" s="4" t="inlineStr">
        <is>
          <t>10-K</t>
        </is>
      </c>
    </row>
    <row r="33">
      <c r="A33" s="4" t="inlineStr">
        <is>
          <t>Document Period End Date</t>
        </is>
      </c>
      <c r="B33" s="4" t="inlineStr">
        <is>
          <t>Dec. 31,  2024</t>
        </is>
      </c>
    </row>
    <row r="34">
      <c r="A34" s="4" t="inlineStr">
        <is>
          <t>AES U.S. Investments [Member]</t>
        </is>
      </c>
      <c r="B34" s="4" t="inlineStr">
        <is>
          <t xml:space="preserve"> </t>
        </is>
      </c>
    </row>
    <row r="35">
      <c r="A35" s="3" t="inlineStr">
        <is>
          <t>Entity Information [Line Items]</t>
        </is>
      </c>
      <c r="B35" s="4" t="inlineStr">
        <is>
          <t xml:space="preserve"> </t>
        </is>
      </c>
    </row>
    <row r="36">
      <c r="A36" s="4" t="inlineStr">
        <is>
          <t>Entity Common Stock, Shares Outstanding</t>
        </is>
      </c>
      <c r="B36" s="5" t="n">
        <v>89685177</v>
      </c>
    </row>
    <row r="37">
      <c r="A37" s="4" t="inlineStr">
        <is>
          <t>CDPQ [Member]</t>
        </is>
      </c>
      <c r="B37" s="4" t="inlineStr">
        <is>
          <t xml:space="preserve"> </t>
        </is>
      </c>
    </row>
    <row r="38">
      <c r="A38" s="3" t="inlineStr">
        <is>
          <t>Entity Information [Line Items]</t>
        </is>
      </c>
      <c r="B38" s="4" t="inlineStr">
        <is>
          <t xml:space="preserve"> </t>
        </is>
      </c>
    </row>
    <row r="39">
      <c r="A39" s="4" t="inlineStr">
        <is>
          <t>Entity Common Stock, Shares Outstanding</t>
        </is>
      </c>
      <c r="B39" s="5" t="n">
        <v>19222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Property, Plant and Equipment</t>
        </is>
      </c>
      <c r="B1" s="2" t="inlineStr">
        <is>
          <t>12 Months Ended</t>
        </is>
      </c>
    </row>
    <row r="2">
      <c r="B2" s="2" t="inlineStr">
        <is>
          <t>Dec. 31, 2024</t>
        </is>
      </c>
    </row>
    <row r="3">
      <c r="A3" s="3" t="inlineStr">
        <is>
          <t>Entity Information [Line Items]</t>
        </is>
      </c>
      <c r="B3" s="4" t="inlineStr">
        <is>
          <t xml:space="preserve"> </t>
        </is>
      </c>
    </row>
    <row r="4">
      <c r="A4" s="4" t="inlineStr">
        <is>
          <t>Utility Plant In Service</t>
        </is>
      </c>
      <c r="B4" s="4" t="inlineStr">
        <is>
          <t xml:space="preserve">PROPERTY, PLANT AND EQUIPMENT The original cost of property, plant and equipment segregated by functional classifications follows: As of December 31, 2024 2023 (In Thousands) Production $ 4,303,827 $ 3,942,052 Transmission 516,178 487,527 Distribution 2,562,827 2,304,526 General plant 251,715 348,338 Total property, plant and equipment 7,634,547 7,082,443 Less: Accumulated depreciation 3,071,167 2,954,555 4,563,380 4,127,888 Construction work in progress 897,863 359,014 Property, plant and equipment, net $ 5,461,243 $ 4,486,902 </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Utility Plant In Service</t>
        </is>
      </c>
      <c r="B7" s="4" t="inlineStr">
        <is>
          <t xml:space="preserve">PROPERTY, PLANT AND EQUIPMENT The original cost of property, plant and equipment segregated by functional classifications follows: As of December 31, 2024 2023 (In Thousands) Production $ 4,303,827 $ 3,942,052 Transmission 516,178 487,527 Distribution 2,562,827 2,304,526 General plant 251,715 348,338 Total property, plant and equipment 7,634,547 7,082,443 Less: Accumulated depreciation 3,071,167 2,954,555 4,563,380 4,127,888 Construction work in progress 897,863 359,014 Property, plant and equipment, net $ 5,461,243 $ 4,486,9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 Disclosure</t>
        </is>
      </c>
      <c r="B4" s="4" t="inlineStr">
        <is>
          <t xml:space="preserve">ARO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AES Indiana’s ARO liabilities relate primarily to environmental issues involving asbestos-containing materials, ash ponds, landfills and miscellaneous contaminants associated with its generating plants, transmission system and distribution system. The following is a roll forward of the ARO legal liabilities for the periods indicated: 2024 2023 (In Thousands) Balance as of January 1 $ 249,930 $ 218,729 Liabilities incurred 9,060 17,080 Liabilities settled (14,539) (11,902) Revisions to cash flow and timing estimates 117,743 12,921 Accretion expense 16,266 13,102 Balance as of December 31 $ 378,460 $ 249,930 Less: ARO liabilities, current 32,161 — ARO liabilities, non-current $ 346,299 $ 249,9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air Value</t>
        </is>
      </c>
      <c r="B1" s="2" t="inlineStr">
        <is>
          <t>12 Months Ended</t>
        </is>
      </c>
    </row>
    <row r="2">
      <c r="B2" s="2" t="inlineStr">
        <is>
          <t>Dec. 31, 2024</t>
        </is>
      </c>
    </row>
    <row r="3">
      <c r="A3" s="3" t="inlineStr">
        <is>
          <t>Entity Information [Line Items]</t>
        </is>
      </c>
      <c r="B3" s="4" t="inlineStr">
        <is>
          <t xml:space="preserve"> </t>
        </is>
      </c>
    </row>
    <row r="4">
      <c r="A4" s="4" t="inlineStr">
        <is>
          <t>Fair Value</t>
        </is>
      </c>
      <c r="B4" s="4" t="inlineStr">
        <is>
          <t>FAIR VALUE The fair value of current financial assets and liabilitie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s and establishes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Financial Assets VEBA Assets IPALCO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 on the accompanying Consolidated Balance Sheets and classified as equity securities. All changes to fair value on the VEBA investments are included in income in the period that the changes occur and are recorded in " Other (expense) / income, net " on the accompanying Consolidated Statements of Operations. These changes to fair value were not material for the years ended December 31, 2024, 2023, or 2022. FTRs In connection with AES Indiana’s participation in MISO, in the second quarter of each year AES Indiana is granted financial instruments that can be converted into cash or FTRs based on AES Indiana’s forecasted peak load for the period. FTRs are used in the MISO market to hedge AES Indiana’s exposure to congestion charges, which result from constraints on the transmission system. AES Indiana’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 or costs will be flowed through to customers through the FAC. As such, there is no impact on our Consolidated Statements of Operations. Forward Power Contracts As of December 31, 2024 and 2023, all outstanding forward power contracts had settled and there was no notional amount outstanding. All changes in the market value of the forward power contracts were recorded in the Consolidated Statements of Operations in the period in which the change occurred. See also Note 6, " Derivative Instruments and Hedging Activities - Derivatives Not Designated as Hedge" for further information. Interest Rate Hedges In March 2024, IPALCO's interest rate hedges with a combined notional amount of $400.0 million were terminated in conjunction with the issuance of the 2034 IPALCO Notes. All changes in the market value of the interest rate hedges are recorded in AOCI. See also Note 6, " Derivative Instruments and Hedging Activities - Cash Flow Hedges " for further information. Recurring Fair Value Measurements The fair value of assets at December 31, 2024 and 2023 measured on a recurring basis and the respective category within the fair value hierarchy for IPALCO was determined as follows: Fair Value as of December 31, 2024 Fair Value as of December 31, 2023 Level 1 Level 2 Level 3 Total Level 1 Level 2 Level 3 Total (In Thousands) Financial assets: VEBA investments: Money market funds $ 86 $ — $ — $ 86 $ 127 $ — $ — $ 127 Mutual funds 3,947 — — 3,947 3,425 — — 3,425 Total VEBA investments 4,033 — — 4,033 3,552 — — 3,552 FTRs — — 1,526 1,526 — — 1,388 1,388 Interest rate hedges — — — — — 14,294 — 14,294 Total financial assets measured at fair value $ 4,033 $ — $ 1,526 $ 5,559 $ 3,552 $ 14,294 $ 1,388 $ 19,234 The following table presents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3 $ 7,545 Issuances 3,624 Settlements (9,781) Balance at December 31, 2023 1,388 Issuances 3,811 Settlements (3,673) Balance at December 31, 2024 $ 1,526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24 December 31, 2023 Face Value Fair Value Face Value Fair Value (In Thousands) Fixed-rate $ 3,638,800 $ 3,404,473 $ 3,033,800 $ 2,860,467 Variable-rate 500,000 500,000 455,000 455,000 Total indebtedness $ 4,138,800 $ 3,904,473 $ 3,488,800 $ 3,315,467 The difference between the face value and the carrying value of this indebtedness represents the following: • unamortized deferred financing costs of $34.7 million and $24.8 million at December 31, 2024 and 2023, respectively; and • unamortized discounts of $9.4 million and $6.8 million at December 31, 2024 and 2023, respectively.</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Fair Value</t>
        </is>
      </c>
      <c r="B7" s="4" t="inlineStr">
        <is>
          <t>FAIR VALUE The fair value of current financial assets and liabilities approximate their reported carrying amounts. The estimated fair values of AES Indiana’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s and establishes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AES Indiana has categorized its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AES Indiana’s financial instruments. AES Indiana’s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AES Indiana could realize in a current market exchange. The use of different market assumptions and/or estimation methodologies may have a material effect on the estimated fair value amounts. Financial Assets FTRs In connection with AES Indiana’s participation in MISO, in the second quarter of each year AES Indiana is granted financial instruments that can be converted into cash or FTRs based on AES Indiana’s forecasted peak load for the period. FTRs are used in the MISO market to hedge AES Indiana’s exposure to congestion charges, which result from constraints on the transmission system. AES Indiana’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 or costs will be flowed through to customers through the FAC. As such, there is no impact on AES Indiana’s Consolidated Statements of Operations. Forward Power Contracts As of December 31, 2024 and 2023, all outstanding forward power contracts had settled and there was no notional amount outstanding. All changes in the market value of the forward power contracts were recorded in the Consolidated Statements of Operations in the period in which the change occurred. See also Note 6, " Derivative Instruments and Hedging Activities - Derivatives Not Designated as Hedge" for further information. Recurring Fair Value Measurements The fair value of assets at December 31, 2024 and 2023 measured on a recurring basis and the respective category within the fair value hierarchy for AES Indiana was determined as follows: Fair Value as of December 31, 2024 Fair Value as of December 31, 2023 Level 1 Level 2 Level 3 Total Level 1 Level 2 Level 3 Total (In Thousands) Financial assets: FTRs $ — $ — $ 1,526 $ 1,526 $ — $ — $ 1,388 $ 1,388 Total financial assets measured at fair value $ — $ — $ 1,526 $ 1,526 $ — $ — $ 1,388 $ 1,388 The following table presents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3 $ 7,545 Issuances 3,624 Settlements (9,781) Balance at December 31, 2023 1,388 Issuances 3,811 Settlements (3,673) Balance at December 31, 2024 $ 1,526 Financial Instruments not Measured at Fair Value in the Consolidated Balance Sheets Debt The fair value of AES Indiana’s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24 December 31, 2023 Face Value Fair Value Face Value Fair Value (In Thousands) Fixed-rate $ 2,763,800 $ 2,555,449 $ 2,153,800 $ 2,020,997 Variable-rate 500,000 500,000 455,000 455,000 Total indebtedness $ 3,263,800 $ 3,055,449 $ 2,608,800 $ 2,475,997 The difference between the face value and the carrying value of this indebtedness represents the following: • unamortized deferred financing costs of $26.4 million and $20.2 million at December 31, 2024 and 2023, respectively; and • unamortized discounts of $8.1 million and $6.4 million at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Line Items]</t>
        </is>
      </c>
      <c r="B3" s="4" t="inlineStr">
        <is>
          <t xml:space="preserve"> </t>
        </is>
      </c>
    </row>
    <row r="4">
      <c r="A4" s="4" t="inlineStr">
        <is>
          <t>Derivative Instruments and Hedging Activities Disclosure [Text Block]</t>
        </is>
      </c>
      <c r="B4" s="4" t="inlineStr">
        <is>
          <t xml:space="preserve">DERIVATIVE INSTRUMENTS AND HEDGING ACTIVITIES We use derivatives principally to manage the interest rate risk associated with refinancing our long-term debt and the risk of price changes for power purchased.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ASC 815 for accounting purposes. At December 31, 2024 , AES Indiana's outstanding derivative instruments were as follows: Commodity Accounting Treatment (a) Unit Notional Sales Net Notional FTRs Not Designated MWh 4,410 — 4,410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are determined by current public market prices. The change in the fair value of a hedging instrument is recorded in AOCI and amounts deferred are reclassified to earnings in the same income statement line as the hedged item in the period in which it settles. IPALCO’s three forward-starting interest rate swaps with a combined notional value of $400.0 million were terminated for total cash proceeds of $23.1 million in conjunction with the issuance of the 2034 IPALCO Notes in March 2024. AOCI of $95.4 million associated with the interest rate swaps through the date of the termination is currently being amortized out into interest expense over the 10-year life of the 2034 IPALCO Notes. IPALCO previously de-designated three forward-starting interest rate swaps used to hedge the interest risk associated with refinancing the IPALCO 2020 maturities. AOCL of $72.3 million was frozen at the date of de-designation, which is currently being amortized into interest expense over the remaining life of the 2030 IPALCO Notes. The following tables provide information on gains or losses recognized in AOCI / (AOCL) for the cash flow hedges for the periods indicated: Interest Rate Hedges for the Years Ended December 31, $ in thousands (net of tax) 2024 2023 2022 Beginning accumulated derivative gain / (loss) in AOCI / (AOCL) $ 29,294 $ 22,269 $ (29,407) Net gains associated with current period hedging transactions 6,626 1,594 46,245 Net (gains) / losses reclassified to interest expense (542) 5,431 5,431 Ending accumulated derivative gain / (loss) in AOCI / (AOCL) $ 35,378 $ 29,294 $ 22,269 Net gain expected to be reclassified to earnings in the next twelve months $ 1,737 Derivatives Not Designated as Hedge AES Indiana's FTRs and forward power contracts do not qualify for hedge accounting or the normal purchases and sales exceptions under ASC 815. Accordingly, FTRs are recorded at fair value using the income approach when acquired and subsequently amortized over the annual period as they are used. The forward power contracts are recorded at fair value using the market approach with changes in the fair value charged or credited to the Consolidated Statements of Operations in the period in which the change occurred. This is commonly referred to as "MTM accounting." Realized gains and losses on the forward power contracts are included in future FAC filings, therefore any realized and unrealized gains and losses are deferred as regulatory liabilities or regulatory assets. Certain qualifying derivative instruments have been designated as normal purchases or normal sales contracts, as provided under GAAP. Derivative contracts that have been designated as normal purchases or normal sales under GAAP are not subject to hedge or MTM accounting and are recognized in the Consolidated Statements of Operations on an accrual basis.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4 and 2023, IPALCO did not have any offsetting positions. The following table summarizes the fair value, balance sheet classification and hedging designation of IPALCO's derivative instruments (in thousands): December 31, Commodity Hedging Designation Balance sheet classification 2024 2023 FTRs Not a Cash Flow Hedge Derivative assets, current $ 1,526 $ 1,388 Interest rate hedges Cash Flow Hedge Derivative assets, current $ — $ 14,294 </t>
        </is>
      </c>
    </row>
    <row r="5">
      <c r="A5" s="4" t="inlineStr">
        <is>
          <t>Subsidiaries [Member]</t>
        </is>
      </c>
      <c r="B5" s="4" t="inlineStr">
        <is>
          <t xml:space="preserve"> </t>
        </is>
      </c>
    </row>
    <row r="6">
      <c r="A6" s="3" t="inlineStr">
        <is>
          <t>Derivative [Line Items]</t>
        </is>
      </c>
      <c r="B6" s="4" t="inlineStr">
        <is>
          <t xml:space="preserve"> </t>
        </is>
      </c>
    </row>
    <row r="7">
      <c r="A7" s="4" t="inlineStr">
        <is>
          <t>Derivative Instruments and Hedging Activities Disclosure [Text Block]</t>
        </is>
      </c>
      <c r="B7" s="4" t="inlineStr">
        <is>
          <t xml:space="preserve">DERIVATIVE INSTRUMENTS AND HEDGING ACTIVITIES AES Indiana uses derivatives principally to manage the risk of price changes for power purchased. The derivatives that AES Indiana uses to economically hedge this risk is governed by our risk management policies for forward and futures contracts. AES Indiana's net positions are continually assessed within its structured hedging programs to determine whether new or offsetting transactions are required. AES Indiana monitors and values derivative positions monthly as part of its risk management processes. AES Indiana uses published sources for pricing, when possible, to mark positions to market. All of AES Indiana's derivative instruments are used for risk management purposes and are designated as cash flow hedges if they qualify under ASC 815 for accounting purposes. At December 31, 2024 , AES Indiana's outstanding derivative instruments were as follows: Commodity Accounting Treatment (a) Unit Notional Sales Net Notional FTRs Not Designated MWh 4,410 — 4,410 (a) Refers to whether the derivative instruments have been designated as a cash flow hedge. Derivatives Not Designated as Hedge AES Indiana's FTRs and forward power contracts do not qualify for hedge accounting or the normal purchases and sales exceptions under ASC 815. Accordingly, FTRs are recorded at fair value using the income approach when acquired and subsequently amortized over the annual period as they are used. The forward power contracts are recorded at fair value using the market approach with changes in the fair value charged or credited to the Consolidated Statements of Operations in the period in which the change occurred. This is commonly referred to as "MTM accounting." Realized gains and losses on the forward power contracts are included in future FAC filings, therefore any realized and unrealized gains and losses are deferred as regulatory liabilities or regulatory assets. Certain qualifying derivative instruments have been designated as normal purchases or normal sales contracts, as provided under GAAP. Derivative contracts that have been designated as normal purchases or normal sales under GAAP are not subject to hedge or MTM accounting and are recognized in the Consolidated Statements of Operations on an accrual basis. When applicable, AES Indiana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4 and 2023, AES Indiana did not have any offsetting positions. The following table summarizes the fair value, balance sheet classification and hedging designation of AES Indiana's derivative instruments (in thousands): December 31, Commodity Hedging Designation Balance sheet classification 2024 2023 FTRs Not a Cash Flow Hedge Prepayments and other current assets $ 1,526 $ 1,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12 Months Ended</t>
        </is>
      </c>
    </row>
    <row r="2">
      <c r="B2" s="2" t="inlineStr">
        <is>
          <t>Dec. 31, 2024</t>
        </is>
      </c>
    </row>
    <row r="3">
      <c r="A3" s="3" t="inlineStr">
        <is>
          <t>Entity Information [Line Items]</t>
        </is>
      </c>
      <c r="B3" s="4" t="inlineStr">
        <is>
          <t xml:space="preserve"> </t>
        </is>
      </c>
    </row>
    <row r="4">
      <c r="A4" s="4" t="inlineStr">
        <is>
          <t>Debt</t>
        </is>
      </c>
      <c r="B4" s="4" t="inlineStr">
        <is>
          <t>DEBT The following table presents our long-term debt: December 31, Series Due 2024 2023 (In Thousands) AES Indiana first mortgage bonds: 3.125% (1) December 2024 $ —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5.70% April 2054 650,000 — Unamortized discount – net (8,093) (6,449) Deferred financing costs (25,469) (19,058) Total AES Indiana first mortgage bonds 2,730,238 2,128,293 Total long-term debt – AES Indiana 2,730,238 2,128,293 Long-term debt – IPALCO: 3.70% Senior Secured Notes September 2024 — 405,000 4.25% Senior Secured Notes May 2030 475,000 475,000 5.75% Senior Secured Notes April 2034 400,000 — Unamortized discount – net (1,331) (319) Deferred financing costs (8,279) (4,554) Total long-term debt – IPALCO 865,390 875,127 Total consolidated IPALCO long-term debt 3,595,628 3,003,420 Less: current portion of long-term debt 39,910 445,000 Net consolidated IPALCO long-term debt (3) $ 3,555,718 $ 2,558,420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 (3) Excludes $0.2 million and $0.0 million (current) and $86.9 million and $17.8 million (non-current) finance lease liabilities included in the respective short and long-term debt line items on the Consolidated Balance Sheets as of December 31, 2024 and 2023, respectively. See Note 15, " Leases " for further information. Line of Credit AES Indiana entered into a second amendment and restatement of its $350 million revolving Credit Agreement on December 22, 2022 with a syndication of bank lenders. This Credit Agreement is an unsecured committed line of credit to be used: (i) to finance capital expenditures; (ii) to refinance certain existing indebtedness, (iii) to support working capital; and (iv) for general corporate purposes. This agreement matures on December 22, 2027, and bears interest at variable rates as described in the Credit Agreement. It includes an uncommitted $150 million accordion feature to provide AES Indiana with an option to request an increase in the size of the facility at any time prior to December 22, 2026, subject to approval by the lenders. The Credit Agreement also includes two one-year extension options, allowing AES Indiana to extend the maturity date subject to approval by the lenders. As of December 31, 2024 and 2023, AES Indiana had $100.0 million and $155.0 million in outstanding borrowings on the committed Credit Agreement, respectively. Debt Maturities Maturities on long-term indebtedness subsequent to December 31, 2024 are as follows: Year Amount (In Thousands) 2025 $ 40,000 2026 90,000 2027 — 2028 — 2029 55,000 Thereafter 3,453,800 3,638,800 Unamortized discounts (9,424) Deferred financing costs, net (33,748) Total long-term debt $ 3,595,628 Significant Transactions AES Indiana Term Loans In August 2024, AES Indiana entered into an unsecured $400 million 364-day term loan agreement ("$400 million Term Loan Agreement"), which can be drawn in two tranches. AES Indiana drew $300 million at closing and drew the remaining $100 million in October 2024, with the proceeds being used for general corporate purposes. This agreement matures on August 13, 2025, and bears interest at variable rates as described in the $400 million Term Loan Agreement. The $400 million Term Loan Agreement contains customary representations, warranties and covenants, including a leverage covenant consistent with the leverage covenant contained in AES Indiana's Credit Agreement. AES Indiana has classified the $400 million Term Loan Agreement as short-term indebtedness as it matures August 2025. Management plans to repay the $400 million Term Loan Agreement through a combination of funds from debt financings and parent equity capital contributions. In March 2024, AES Indiana issued $650 million aggregate principal amount of first mortgage bonds, 5.70% Series, due April 2054, pursuant to Rule 144A and Regulation S under the Securities Act. The net proceeds from this offering of approximately $640.5 million, after deducting the initial purchasers’ discounts and fees and expenses for the offering, were used to repay the $300 million Term Loan Agreement (described below), outstanding borrowings on the Credit Agreement and for general corporate purposes. In November 2023, AES Indiana entered into an unsecured $300 million 364-day term loan agreement ("$300 million Term Loan Agreement"). The $300 million Term Loan Agreement was fully drawn at closing with the proceeds being used for general corporate purposes. This agreement was set to mature on November 19, 2024, but was fully repaid in March 2024. In June 2022, AES Indiana entered into an unsecured $200 million 364-day term loan agreement ("$200 million Term Loan Agreement"). The $200 million Term Loan Agreement was fully drawn at closing with the proceeds being used for general corporate purposes. This agreement was set to mature on June 22, 2023, but was fully repaid in November 2022. AES Indiana First Mortgage Bonds In November 2022, AES Indiana issued $350 million aggregate principal amount of first mortgage bonds, 5.65% Series, due December 2032, pursuant to Rule 144A and Regulation S under the Securities Act. Net proceeds from this offering were approximately $345.6 million, after deducting the initial purchasers’ discounts and fees and expenses for the offering. The net proceeds from this offering were used to repay amounts due under the Credit Agreement and the $200 million Term Loan Agreement, and for general corporate purposes. IPALCO’s Senior Secured Notes In March 2024, IPALCO completed the sale of the 2034 IPALCO Notes pursuant to Rule 144A and Regulation S under the Securities Act of 1933, as amended. The net proceeds from this offering of $394.0 million, together with cash on hand, were used to redeem the 2024 IPALCO Notes on April 13, 2024, and to pay certain related fees and expenses. Pursuant to a registration rights agreement dated March 14, 2024, IPALCO agreed to register the 2034 IPALCO Notes under the Securities Act by filing an exchange offer registration statement or, under specified circumstances, a shelf registration statement with the SEC. IPALCO filed a registration statement on Form S-4 with respect to the 2034 IPALCO Notes with the SEC on May 28, 2024 in respect of its obligations under such registration rights agreement, and this registration statement was declared effective on June 6, 2024. The exchange offer closed on July 12, 2024. Other In February 2024, AES Indiana received a $92.0 million short-term loan from AES. This loan was fully repaid in March 2024. Restrictions on Issuance of Debt All of AES Indiana’s long-term borrowings must first be approved by the IURC and the aggregate amount of AES Indiana’s short-term indebtedness must be approved by the FERC. AES Indiana has approval from FERC to borrow up to $750 million of short-term indebtedness outstanding at any time through July 29, 2026. In February 2024, AES Indiana received an order from the IURC granting AES Indiana authority through December 31, 2026 to, among other things, issue up to $1 billion in aggregate principal amount of long-term debt, of which $350 million remains available under the order as of December 31, 2024. This order also grants AES Indiana authority to have up to $750 million of long-term credit agreements and liquidity facilities outstanding at any one time, of which $0.0 million remains available under the order as of December 31, 2024. As an alternative to the sale of all or a portion of $65 million in principal of the long-term debt mentioned above, we have authority to issue up to $65 million of new preferred stock, all of which authority remains available under the order as of December 31, 2024. AES Indiana also has restrictions on the amount of new debt that may be issued due to contractual obligations of AES and by financial covenant restrictions under our existing debt obligations. Under such restrictions, AES Indiana is generally allowed to fully draw the amounts available on its Credit Agreement, refinance existing debt and issue new debt approved by the IURC and issue certain other indebtedness. The mortgage and deed of trust of AES Indiana, together with the supplemental indentures thereto, secure the first mortgage bonds issued by AES Indiana. Pursuant to the terms of the mortgage, substantially all property owned by AES Indiana is subject to a first mortgage lien securing indebtedness of $2,763.8 million as of December 31, 2024. The AES Indiana first mortgage bonds require net income as calculated thereunder be at least two and one-half times the annual interest requirements before additional bonds can be authenticated on the basis of property additions. AES Indiana was in compliance with such requirements as of December 31, 2024. Credit Ratings Our ability to borrow money or to refinance existing indebtedness and the interest rates at which we can borrow money or refinance existing indebtedness are affected by our credit ratings. In addition, the applicable interest rates on AES Indiana’s Credit Agreement are dependent upon the credit ratings of AES Indiana. Downgrades in the credit ratings of AES could result in AES Indiana’s and/or IPALCO’s credit ratings being downgraded.</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Debt</t>
        </is>
      </c>
      <c r="B7" s="4" t="inlineStr">
        <is>
          <t>DEBT The following table presents AES Indiana’s long-term debt: December 31, Series Due 2024 2023 (In Thousands) AES Indiana first mortgage bonds: 3.125% (1) December 2024 $ —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5.70% April 2054 650,000 — Unamortized discount – net (8,093) (6,449) Deferred financing costs (25,469) (19,058) Total AES Indiana first mortgage bonds 2,730,238 2,128,293 Total consolidated AES Indiana long-term debt 2,730,238 2,128,293 Less: current portion of long-term debt 39,910 40,000 Net consolidated AES Indiana long-term debt (3) $ 2,690,328 $ 2,088,293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 (3) Excludes $0.2 million and $0.0 million (current) and $86.9 million and $17.8 million (non-current) finance lease liabilities included in the respective short and long-term debt line items on the Consolidated Balance Sheets as of December 31, 2024 and 2023, respectively. See Note 15, " Leases " for further information. Line of Credit AES Indiana entered into a second amendment and restatement of its $350 million revolving Credit Agreement on December 22, 2022 with a syndication of bank lenders. This Credit Agreement is an unsecured committed line of credit to be used: (i) to finance capital expenditures; (ii) to refinance certain existing indebtedness, (iii) to support working capital; and (iv) for general corporate purposes. This agreement matures on December 22, 2027, and bears interest at variable rates as described in the Credit Agreement. It includes an uncommitted $150 million accordion feature to provide AES Indiana with an option to request an increase in the size of the facility at any time prior to December 22, 2026, subject to approval by the lenders. The Credit Agreement also includes two one-year extension options, allowing AES Indiana to extend the maturity date subject to approval by the lenders. As of December 31, 2024 and 2023, AES Indiana had $100.0 million and $155.0 million in outstanding borrowings on the committed Credit Agreement, respectively. Debt Maturities Maturities on long-term indebtedness subsequent to December 31, 2024 are as follows: Year Amount (In Thousands) 2025 $ 40,000 2026 90,000 2027 — 2028 — 2029 55,000 Thereafter 2,578,800 2,763,800 Unamortized discounts (8,093) Deferred financing costs, net (25,469) Total long-term debt $ 2,730,238 Significant Transactions AES Indiana Term Loans In August 2024, AES Indiana entered into an unsecured $400 million 364-day term loan agreement ("$400 million Term Loan Agreement"), which can be drawn in two tranches. AES Indiana drew $300 million at closing and drew the remaining $100 million in October 2024, with the proceeds being used for general corporate purposes. This agreement matures on August 13, 2025, and bears interest at variable rates as described in the $400 million Term Loan Agreement. The $400 million Term Loan Agreement contains customary representations, warranties and covenants, including a leverage covenant consistent with the leverage covenant contained in AES Indiana's Credit Agreement. AES Indiana has classified the $400 million Term Loan Agreement as short-term indebtedness as it matures August 2025. Management plans to repay the $400 million Term Loan Agreement through a combination of funds from debt financings and parent equity capital contributions. In March 2024, AES Indiana issued $650 million aggregate principal amount of first mortgage bonds, 5.70% Series, due April 2054, pursuant to Rule 144A and Regulation S under the Securities Act. The net proceeds from this offering of approximately $640.5 million, after deducting the initial purchasers’ discounts and fees and expenses for the offering, were used to repay the $300 million Term Loan Agreement (described below), outstanding borrowings on the Credit Agreement and for general corporate purposes. In November 2023, AES Indiana entered into an unsecured $300 million 364-day term loan agreement ("$300 million Term Loan Agreement"). The $300 million Term Loan Agreement was fully drawn at closing with the proceeds being used for general corporate purposes. This agreement was set to mature on November 19, 2024, but was fully repaid in March 2024. In June 2022, AES Indiana entered into an unsecured $200 million 364-day term loan agreement ("$200 million Term Loan Agreement"). The $200 million Term Loan Agreement was fully drawn at closing with the proceeds being used for general corporate purposes. This agreement was set to mature on June 22, 2023, but was fully repaid in November 2022. AES Indiana First Mortgage Bonds In November 2022, AES Indiana issued $350 million aggregate principal amount of first mortgage bonds, 5.65% Series, due December 2032, pursuant to Rule 144A and Regulation S under the Securities Act. Net proceeds from this offering were approximately $345.6 million, after deducting the initial purchasers’ discounts and fees and expenses for the offering. The net proceeds from this offering were used to repay amounts due under the Credit Agreement and the $200 million Term Loan Agreement, and for general corporate purposes. Other In February 2024, AES Indiana received a $92.0 million short-term loan from AES. This loan was fully repaid in March 2024. Restrictions on Issuance of Debt All of AES Indiana’s long-term borrowings must first be approved by the IURC and the aggregate amount of AES Indiana’s short-term indebtedness must be approved by the FERC. AES Indiana has approval from FERC to borrow up to $750 million of short-term indebtedness outstanding at any time through July 29, 2026. In February 2024, AES Indiana received an order from the IURC granting AES Indiana authority through December 31, 2026 to, among other things, issue up to $1 billion in aggregate principal amount of long-term debt, of which $350 million remains available under the order as of December 31, 2024. This order also grants AES Indiana authority to have up to $750 million of long-term credit agreements and liquidity facilities outstanding at any one time, of which $0.0 million remains available under the order as of December 31, 2024. As an alternative to the sale of all or a portion of $65 million in principal of the long-term debt mentioned above, we have authority to issue up to $65 million of new preferred stock, all of which authority remains available under the order as of December 31, 2024. AES Indiana also has restrictions on the amount of new debt that may be issued due to contractual obligations of AES and by financial covenant restrictions under our existing debt obligations. Under such restrictions, AES Indiana is generally allowed to fully draw the amounts available on its Credit Agreement, refinance existing debt and issue new debt approved by the IURC and issue certain other indebtedness. The mortgage and deed of trust of AES Indiana, together with the supplemental indentures thereto, secure the first mortgage bonds issued by AES Indiana. Pursuant to the terms of the mortgage, substantially all property owned by AES Indiana is subject to a first mortgage lien securing indebtedness of $2,763.8 million as of December 31, 2024. The AES Indiana first mortgage bonds require net income as calculated thereunder be at least two and one-half times the annual interest requirements before additional bonds can be authenticated on the basis of property additions. AES Indiana was in compliance with such requirements as of December 31, 2024. Credit Ratings AES Indiana’s ability to borrow money or to refinance existing indebtedness and the interest rates at which AES Indiana can borrow money or refinance existing indebtedness are affected by AES Indiana’s credit ratings. In addition, the applicable interest rates on AES Indiana’s Credit Agreement are dependent upon the credit ratings of AES Indiana. Downgrades in the credit ratings of AES and/or IPALCO could result in AES Indiana’s credit ratings being downgra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come Taxes</t>
        </is>
      </c>
      <c r="B1" s="2" t="inlineStr">
        <is>
          <t>12 Months Ended</t>
        </is>
      </c>
    </row>
    <row r="2">
      <c r="B2" s="2" t="inlineStr">
        <is>
          <t>Dec. 31, 2024</t>
        </is>
      </c>
    </row>
    <row r="3">
      <c r="A3" s="3" t="inlineStr">
        <is>
          <t>Entity Information [Line Items]</t>
        </is>
      </c>
      <c r="B3" s="4" t="inlineStr">
        <is>
          <t xml:space="preserve"> </t>
        </is>
      </c>
    </row>
    <row r="4">
      <c r="A4" s="4" t="inlineStr">
        <is>
          <t>Income Taxes</t>
        </is>
      </c>
      <c r="B4" s="4" t="inlineStr">
        <is>
          <t>INCOME TAXES IPALCO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its subsidiaries. Under a tax sharing agreement with AES, IPALCO is responsible for the income taxes associated with its own taxable income and records the provision for income taxes as if IPALCO and its subsidiaries each filed separate income tax returns. IPALCO is no longer subject to U.S. or state income tax examinations for tax years through 2020, but is open for all subsequent periods. IPALCO made tax sharing payments to AES of $0.0 million, $0.0 million and $31.0 million in 2024, 2023 and 2022, respectively. Income Tax Provision Federal and state income taxes charged to income are as follows: 2024 2023 2022 (In Thousands) Components of income tax expense: Current income taxes: Federal $ 22,125 $ (14,222) $ 22,539 State 5,404 (3,716) 6,026 Total current income taxes 27,529 (17,938) 28,565 Deferred income taxes: Federal 5,515 24,885 (6,920) State (4,680) 7,768 214 Total deferred income taxes 835 32,653 (6,706) Total income tax expense $ 28,364 $ 14,715 $ 21,859 Effective and Statutory Rate Reconciliation The provision for income taxes (including net investment tax credit adjustments) is different than the amount computed by applying the statutory tax rate to pretax income. The reasons for the difference, stated as a percentage of pretax income, are as follows: 2024 2023 2022 Federal statutory tax rate 21.0 % 21.0 % 21.0 % State income tax, net of federal tax benefit 3.9 % 3.9 % 3.9 % Depreciation flow through and amortization (9.7) % (12.9) % (7.8) % AFUDC - equity 0.5 % (0.3) % 0.9 % Noncontrolling interests in subsidiaries 5.2 % 9.0 % — % Other – net 0.3 % (0.2) % 0.4 % Effective tax rate 21.2 % 20.5 % 18.4 % Deferred Income Taxes The significant items comprising IPALCO’s net accumulated deferred tax liability recognized on the Consolidated Balance Sheets as of December 31, 2024 and 2023 are as follows: 2024 2023 (In Thousands) Deferred tax liabilities: Relating to utility property, net $ 438,018 $ 409,675 Regulatory assets recoverable through future rates 112,389 108,823 Right of use asset 17,670 — Other 19,005 17,694 Total deferred tax liabilities 587,082 536,192 Deferred tax assets: Investment tax credit 4 5 Regulatory liabilities including ARO 170,236 168,619 Employee benefit plans 265 — Investments in tax partnerships 6,670 2,501 Lease liability 18,169 — Other 10,980 3,579 Total deferred tax assets 206,324 174,704 Deferred income tax liability – net $ 380,758 $ 361,488 Uncertain Tax Positions Tax years subsequent to 2020 remain open to examination by taxing authorities. While it is often difficult to predict the final outcome or the timing of resolution of any particular uncertain tax position, we believe unrecognized tax benefits of $0 at December 31, 2024, 2023 and 2022, respectively, is the appropriate accrual for our uncertain tax positions. However, audit outcomes and the timing of audit settlements and future events that would impact our previously recorded unrecognized tax benefits are subject to significant uncertainty. It is possible that the ultimate outcome of future examinations may exceed our provision for current unrecognized tax benefits. Tax-related interest expense and income is reported as part of the provision for federal and state income taxes. Penalties, if incurred, would also be recognized as a component of tax expense. There are no interest or penalties applicable to the periods contained in this report.</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Income Taxes</t>
        </is>
      </c>
      <c r="B7" s="4" t="inlineStr">
        <is>
          <t>INCOME TAXES AES Indiana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AES Indiana. Under a tax sharing agreement with IPALCO, AES Indiana is responsible for the income taxes associated with its own taxable income and records the provision for income taxes as if AES Indiana filed separate income tax returns. AES Indiana is no longer subject to U.S. or state income tax examinations for tax years through 2020, but is open for all subsequent periods. AES Indiana made tax sharing payments to IPALCO of $22.9 million, $0.0 million and $39.5 million in 2024, 2023 and 2022, respectively. Income Tax Provision Federal and state income taxes charged to income are as follows: 2024 2023 2022 (In Thousands) Components of income tax expense: Current income taxes: Federal $ 23,166 $ 1,816 $ 31,286 State 5,626 268 8,185 Total current income taxes 28,792 2,084 39,471 Deferred income taxes: Federal 12,821 17,631 (6,822) State (2,850) 5,951 238 Total deferred income taxes 9,971 23,582 (6,584) Total income tax expense $ 38,763 $ 25,666 $ 32,887 Effective and Statutory Rate Reconciliation The provision for income taxes (including net investment tax credit adjustments) is different than the amount computed by applying the statutory tax rate to pretax income. The reasons for the difference, stated as a percentage of pretax income, are as follows: 2024 2023 2022 Federal statutory tax rate 21.0 % 21.0 % 21.0 % State income tax, net of federal tax benefit 3.9 % 3.9 % 3.9 % Depreciation flow through and amortization (7.4) % (8.0) % (5.7) % AFUDC - equity 0.4 % (0.2) % 0.7 % Noncontrolling interests in subsidiaries 4.0 % 5.6 % — % Other – net 0.2 % (0.1) % 0.3 % Effective tax rate 22.1 % 22.2 % 20.2 % Deferred Income Taxes The significant items comprising AES Indiana’s net accumulated deferred tax liability recognized on the Consolidated Balance Sheets as of December 31, 2024 and 2023 are as follows: 2024 2023 (In Thousands) Deferred tax liabilities: Relating to utility property, net $ 438,018 $ 409,675 Regulatory assets recoverable through future rates 112,389 108,823 Right of use asset 17,670 — Other 7,175 7,975 Total deferred tax liabilities 575,252 526,473 Deferred tax assets: Investment tax credit 4 5 Regulatory liabilities including ARO 170,236 168,619 Employee benefit plans 265 — Investments in tax partnerships 6,649 2,483 Operating loss carryforwards — 9,230 Lease liability 18,169 — Other 10,980 3,579 Total deferred tax assets 206,303 183,916 Deferred income tax liability – net $ 368,949 $ 342,557 Uncertain Tax Positions Tax years subsequent to 2020 remain open to examination by taxing authorities. While it is often difficult to predict the final outcome or the timing of resolution of any particular uncertain tax position, AES Indiana believes unrecognized tax benefits of $0 at December 31, 2024, 2023 and 2022, respectively, is the appropriate accrual for our uncertain tax positions. However, audit outcomes and the timing of audit settlements and future events that would impact AES Indiana's previously recorded unrecognized tax benefits are subject to significant uncertainty. It is possible that the ultimate outcome of future examinations may exceed AES Indiana's provision for current unrecognized tax benefits. Tax-related interest expense and income is reported as part of the provision for federal and state income taxes. Penalties, if incurred, would also be recognized as a component of tax expense. There are no interest or penalties applicable to the periods contained in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enefit Plans</t>
        </is>
      </c>
      <c r="B1" s="2" t="inlineStr">
        <is>
          <t>12 Months Ended</t>
        </is>
      </c>
    </row>
    <row r="2">
      <c r="B2" s="2" t="inlineStr">
        <is>
          <t>Dec. 31, 2024</t>
        </is>
      </c>
    </row>
    <row r="3">
      <c r="A3" s="3" t="inlineStr">
        <is>
          <t>Entity Information [Line Items]</t>
        </is>
      </c>
      <c r="B3" s="4" t="inlineStr">
        <is>
          <t xml:space="preserve"> </t>
        </is>
      </c>
    </row>
    <row r="4">
      <c r="A4" s="4" t="inlineStr">
        <is>
          <t>Benefit Plans</t>
        </is>
      </c>
      <c r="B4" s="4" t="inlineStr">
        <is>
          <t xml:space="preserve">BENEFIT PLANS Defined Contribution Plans All of AES Indiana’s employees are covered by one of two defined contribution plans, the Thrift Plan or the RSP: The Thrift Plan Approximately 77% of AES Indiana’s active employees are covered by the Thrift Plan, a qualified defined contribution plan. All union new hires are covered under the Thrift Plan. Participants elect to make contributions to the Thrift Plan based on a percentage of their base compensation. Each participant’s contribution is matched up to certain thresholds of base compensation. The IBEW clerical-technical union new hires receive an annual lump sum company contribution into the Thrift Plan in addition to the company match. Employer contributions to the Thrift Plan were $3.9 million, $3.7 million and $3.6 million for 2024, 2023 and 2022, respectively. The RSP Approximately 23% of AES Indiana’s active employees are covered by the RSP, a qualified defined contribution plan containing both match and nondiscretionary components. All non-union new hires are covered under the RSP. Participants elect to make contributions to the RSP based on a percentage of their eligible compensation. Each participant’s contribution is matched in amounts up to, but not exceeding, 5% of the participant’s eligible compensation. Starting in 2018, the RSP also includes a 4% nondiscretionary contribution based as a percentage of each participant's eligible compensation. Employer contributions (by AES Indiana) relating to the RSP were $2.7 million, $2.5 million and $2.1 million for 2024, 2023 and 2022, respectively. Defined Benefit Plans Approximately 64% of AES Indiana’s active employees are covered by the qualified Defined Benefit Pension Plan; while approximately 13% of active employees are IBEW clerical-technical unit employees who are only eligible for the Thrift Plan. The remaining 23% of active employees are covered by the RSP.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in addition to the company match. The Defined Benefit Pension Plan is noncontributory and is funded by AES Indiana through a trust. Benefits for non-union participants in the Defined Benefit Pension Plan are based on salary, years of service and accrued benefits at April 1, 2015. Benefits for eligible union participan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24 was 19. The plan is closed to new participants. AES Indiana also provides postretirement health care benefits to certain active or retired employees and the spouses of certain active or retired employees. Approximately 120 active employees and 27 retirees (including spouses) were receiving such benefits or entitled to future benefits as of January 1, 2024. The plan is unfunded. These postretirement health care benefits and the related unfunded obligation of $3.0 million and $3.0 million at December 31, 2024 and 2023, respectively, were not material to the consolidated financial statements in the periods covered by this report. The following table presents information relating to the Pension Plans: Pension benefits 2024 2023 (In Thousands) Change in benefit obligation: Projected benefit obligation at January 1 $ 549,546 $ 577,530 Service cost 5,011 5,189 Interest cost 26,958 29,818 Actuarial (gain) / loss (18,044) 9,681 Amendments (primarily increases in pension bands) 7,948 653 Benefits paid (37,166) (73,325) Projected benefit obligation at December 31 534,253 549,546 Change in plan assets: Fair value of plan assets at January 1 590,819 611,125 Actual return on plan assets 5,526 52,905 Employer contributions 15 114 Benefits paid (37,166) (73,325) Fair value of plan assets at December 31 559,194 590,819 Funded status $ 24,941 $ 41,273 Amounts recognized in the statement of financial position: Non-current assets $ 24,941 $ 41,273 Net amount recognized at end of year $ 24,941 $ 41,273 Sources of change in regulatory assets (1) : Prior service cost arising during period $ 7,948 $ 653 Net loss / (gain) arising during period 6,204 (10,117) Amortization of prior service cost (1,900) (2,172) Amortization of loss (4,828) (6,145) Total recognized in regulatory assets $ 7,424 $ (17,781) Amounts included in regulatory assets: Net loss $ 116,674 $ 115,297 Prior service cost 16,183 10,136 Total amounts included in regulatory assets $ 132,857 $ 125,433 (1) Amounts that would otherwise be charged/credited to Accumulated Other Comprehensive Income or Loss upon application of ASC 715, “Compensation – Retirement Benefits,” are recorded as a regulatory asset or liability because AES Indiana has historically recovered and currently recovers pension and other postretirement benefit expenses in rates. These are unrecognized amounts not yet recognized as components of net periodic benefit costs. Significant Loss / (Gain) Related to Changes in the Benefit Obligation for the Period As shown in the table above, an actuarial gain of $18.0 million and an actuarial loss of $9.7 million for the year ended December 31, 2024 and December 31, 2023, respectively, were recognized in the benefit obligation, primarily due to changes in the discount rate. Pension Benefits and Expense Reported expenses relevant to the Defined Benefit Pension Plan are dependent upon numerous factors resulting from actual plan experience and assumptions of future experience, including the performance of plan assets and actual benefits paid out in future years. Pension costs associated with the Defined Benefit Pension Plan are impacted by the level of contributions made to the plan, income on plan assets, the adoption of new mortality tables, and employee demographics, including age, job responsibilities, salary and employment periods. Changes made to the provisions of the Defined Benefit Pension Plan may impact current and future pension costs. Pension costs may also be significantly affected by changes in key actuarial assumptions, including anticipated rates of return on plan assets and the corporate bond discount rates, as well as the adoption of a new mortality table used in determining the projected benefit obligation and pension costs. The 2024 net actuarial loss of $6.2 million recognized in regulatory assets is comprised of two parts: (1) a $18.0 million pension liability actuarial gain primarily due to an increase in the discount rate used to value pension liabilities; and (2) a $24.2 million pension asset actuarial loss primarily due to lower than expected return on assets. The unrecognized net loss of $116.7 million in the Pension Plans has accumulated over time primarily due to the long-term declining trend in corporate bond rates and the adoption of new mortality tables which have historically increased the expected benefit obligation due to the longer expected lives of plan participants. The unrecognized net loss, to the extent that it exceeds 10% of the greater of the benefit obligation or the assets, will be amortized and included as a component of net periodic benefit cost in future years. The amortization period is approximately 12.11 years based on estimated demographic data as of December 31, 2024. The projected benefit obligation of $534.3 million less the fair value of assets of $559.2 million results in an overfunded status of $24.9 million at December 31, 2024. Pension benefits for 2024 2023 2022 (In Thousands) Components of net periodic benefit cost / (credit): Service cost $ 5,011 $ 5,189 $ 8,949 Interest cost 26,958 29,818 18,099 Expected return on plan assets (29,774) (33,107) (35,656) Amortization of prior service cost 1,900 2,172 2,589 Amortization of actuarial loss 4,828 6,145 2,424 Amortization of settlement loss — — 199 Net periodic benefit cost / (credit) 8,923 10,217 (3,396) Less: amounts capitalized 1,780 1,689 (316) Amount charged to expense $ 7,143 $ 8,528 $ (3,080) Rates relevant to each year’s expense calculations: Discount rate – defined benefit pension plan 5.15 % 5.41 % 2.83 % Discount rate – supplemental retirement plan 5.66 % 5.32 % 2.62 % Expected return on defined benefit pension plan assets 5.20 % 5.60 % 4.45 % Expected return on supplemental retirement plan assets 6.35 % 6.45 % 5.50 % Pension expense / (income) for the following year is determined as of the December 31 measurement date based on the fair value of the Pension Plans’ assets, the expected long-term rate of return on plan assets, a mortality table assumption that reflects the life expectancy of plan participants, and a discount rate used to determine the projected benefit obligation. For 2024, pension expense / (income) was determined using an assumed long-term rate of return on plan assets of 5.20% for the Defined Benefit Pension Plan and 6.35% for the Supplemental Retirement Plan. As of the December 31, 2024 measurement date, AES Indiana increased the discount rate from 5.15% to 5.66% for the Defined Benefit Pension Plan and decreased the discount rate from 5.66% to 5.16% for the Supplemental Retirement Plan. The discount rate assumptions affect the pension expense / (income) determined for 2025. In addition, AES Indiana increased the expected long-term rate of return on plan assets from 5.20% to 5.75% for the Defined Benefit Pension Plan and decreased from 6.35% to 6.15% for the Supplemental Retirement Plan for 2025. The expected long-term rate of return assumptions affect the pension expense / (income) determined for 2025. The effect on 2025 total pension expense / (income) of a 25 basis point increase and decrease in the assumed discount rate is $(0.7) million and $0.7 million, respectively. In determining the discount rate to use for valuing liabilities, we use the market yield curve on high-quality fixed income investments as of December 31, 2024. We project the expected benefit payments under the plan based on participant data and based on certain assumptions concerning mortality, retirement rates, termination rates, etc. The expected benefit payments for each year are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Pension Plan Assets and Fair Value Measurements Pension plan assets consist of investments in cash and cash equivalents, government debt securities, and mutual funds (equity and debt). Differences between actual portfolio returns and expected returns may result in increased or reduced pension costs in future periods. Pension costs for 2024 are determined as of the plans' measurement date of December 31, 2024. Pension costs are determined for the following year based on the market value of pension plan assets, expected employer contributions, a discount rate used to determine the projected benefit obligation and the expected long-term rate of return on plan asse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Purchases and sales of securities are recorded on a trade-date basis. Interest income is recorded as earned. Dividends are recorded on the ex-dividend date. Net appreciation includes the Pension Plans’ gains and losses on investments bought and sold, as well as held, during the year. A description of the valuation methodologies used for each major class of assets and liabilities measured at fair value follows: • The non-qualified Supplemental Retirement Plan investments have quoted market prices and are categorized as Level 1 in the fair value hierarchy. • The qualified Defined Benefit Pension Plan investments in common collective trusts are valued based on the daily net asset value and are categorized as Level 2 in the fair value hierarchy, except for cash and cash equivalents which are categorized as level 1. The primary objective of the Pension Plans’ is to provide a source of retirement income for its participants and beneficiaries, while the primary financial objective is to improve the funded status of the Pension Plans.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our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ension Plans’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We then take into consideration the investment manager/consultant expenses, as well as any other expenses expected to be paid out of the Pension Plans’ trust. Finally, we have the Pension Plans’ actuary perform a tolerance test of the consultant’s equilibrium expected long-term rate of return. We use an expected long-term rate of return compatible with the actuary’s tolerance level. The following table summarizes the Company’s target pension plan allocation for 2024: Asset Category: Target Allocations Equity Securities 13.5% Debt Securities 86.5% Fair Value Measurements at December 31, 2024 (in thousands) Quoted Prices in Active Markets for Identical Assets Significant Observable Inputs Asset Category Total (Level 1) (Level 2) % Common collective trusts: Equities (a) $ 76,939 $ 2,325 $ 74,614 14 % Debt securities (b) 364,121 1,135 362,986 65 % Government debt securities (c) 115,228 373 114,855 21 % Total common collective trusts 556,288 3,833 552,455 100 % Cash and cash equivalents (d) 2,906 2,906 — — % Total pension plan assets $ 559,194 $ 6,739 $ 552,45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Fair Value Measurements at December 31, 2023 (in thousands) Quoted Prices in Active Markets for Identical Assets Significant Observable Inputs Asset Category Total (Level 1) (Level 2) % Common collective trusts: Equities (a) $ 82,652 $ 2,267 $ 80,385 14 % Debt securities (b) 387,979 1,168 386,811 66 % Government debt securities (c) 117,397 178 117,219 20 % Total common collective trusts 588,028 3,613 584,415 100 % Cash and cash equivalents (d) 2,791 2,791 — — % Total pension plan assets $ 590,819 $ 6,404 $ 584,41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Pension Funding We contributed $0.0 million, $0.1 million, and $0.4 million to the Pension Plans in 2024, 2023 and 2022, respectively. Funding for the qualified Defined Benefit Pension Plan is based upon actuarially determined contributions that take into account the amount deductible for income tax purposes and the minimum contribution required under ERISA, as amended by the Pension Protection Act of 2006, as well as targeted funding levels necessary to meet certain thresholds. From an ERISA funding perspective, AES Indiana’s funded target liability percentage was estimated to be 89%. In general, AES Indiana must contribute the normal service cost earned by active participants during the plan year; however, this amount can be offset by any surplus or credit balance carried by the Pension Plan. The normal cost is expected to be approximately $5.6 million in 2025 (including $0.4 million for plan expenses), which is expected to be fully offset by the surplus amount. Each year thereafter, if the Pension Plans’ underfunding increases to more than the present value of the remaining annual installments, the excess is separately amortized over a seven-year period. AES Indiana does not expect to make an employer contribution for the calendar year 2025. AES Indiana’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24, 2023 and 2022 were $37.2 million, $73.3 million and $38.6 million, respectively. Benefit payments, which reflect future service, are expected to be paid out of the Pension Plans as follows: Year Pension Benefits (In Thousands) 2025 $ 39,526 2026 40,694 2027 41,020 2028 41,660 2029 41,681 2030 through 2034 205,297 </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Benefit Plans</t>
        </is>
      </c>
      <c r="B7" s="4" t="inlineStr">
        <is>
          <t xml:space="preserve">BENEFIT PLANS Defined Contribution Plans All of AES Indiana’s employees are covered by one of two defined contribution plans, the Thrift Plan or the RSP: The Thrift Plan Approximately 77% of AES Indiana’s active employees are covered by the Thrift Plan, a qualified defined contribution plan. All union new hires are covered under the Thrift Plan. Participants elect to make contributions to the Thrift Plan based on a percentage of their base compensation. Each participant’s contribution is matched up to certain thresholds of base compensation. The IBEW clerical-technical union new hires receive an annual lump sum company contribution into the Thrift Plan in addition to the company match. Employer contributions to the Thrift Plan were $3.9 million, $3.7 million and $3.6 million for 2024, 2023 and 2022, respectively. The RSP Approximately 23% of AES Indiana’s active employees are covered by the RSP, a qualified defined contribution plan containing both match and nondiscretionary components. All non-union new hires are covered under the RSP. Participants elect to make contributions to the RSP based on a percentage of their eligible compensation. Each participant’s contribution is matched in amounts up to, but not exceeding, 5% of the participant’s eligible compensation. Starting in 2018, the RSP also includes a 4% nondiscretionary contribution based as a percentage of each participant's eligible compensation. Employer contributions (by AES Indiana) relating to the RSP were $2.7 million, $2.5 million and $2.1 million for 2024, 2023 and 2022, respectively. Defined Benefit Plans Approximately 64% of AES Indiana’s active employees are covered by the qualified Defined Benefit Pension Plan; while approximately 13% of active employees are IBEW clerical-technical unit employees who are only eligible for the Thrift Plan. The remaining 23% of active employees are covered by the RSP.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in addition to the company match. The Defined Benefit Pension Plan is noncontributory and is funded by AES Indiana through a trust. Benefits for non-union participants in the Defined Benefit Pension Plan are based on salary, years of service and accrued benefits at April 1, 2015. Benefits for eligible union participan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24 was 19. The plan is closed to new participants. AES Indiana also provides postretirement health care benefits to certain active or retired employees and the spouses of certain active or retired employees. Approximately 120 active employees and 27 retirees (including spouses) were receiving such benefits or entitled to future benefits as of January 1, 2024. The plan is unfunded. These postretirement health care benefits and the related unfunded obligation of $3.0 million and $3.0 million at December 31, 2024 and 2023, respectively, were not material to the consolidated financial statements in the periods covered by this report. The following table presents information relating to the Pension Plans: Pension benefits 2024 2023 (In Thousands) Change in benefit obligation: Projected benefit obligation at January 1 $ 549,546 $ 577,530 Service cost 5,011 5,189 Interest cost 26,958 29,818 Actuarial (gain) / loss (18,044) 9,681 Amendments (primarily increases in pension bands) 7,948 653 Benefits paid (37,166) (73,325) Projected benefit obligation at December 31 534,253 549,546 Change in plan assets: Fair value of plan assets at January 1 590,819 611,125 Actual return on plan assets 5,526 52,905 Employer contributions 15 114 Benefits paid (37,166) (73,325) Fair value of plan assets at December 31 559,194 590,819 Funded status $ 24,941 $ 41,273 Amounts recognized in the statement of financial position: Non-current assets $ 24,941 $ 41,273 Net amount recognized at end of year $ 24,941 $ 41,273 Sources of change in regulatory assets (1) : Prior service cost arising during period $ 7,948 $ 653 Net loss / (gain) arising during period 6,204 (10,117) Amortization of prior service cost (1,900) (2,172) Amortization of loss (4,828) (6,145) Total recognized in regulatory assets $ 7,424 $ (17,781) Amounts included in regulatory assets: Net loss $ 116,674 $ 115,297 Prior service cost 16,183 10,136 Total amounts included in regulatory assets $ 132,857 $ 125,433 (1) Amounts that would otherwise be charged/credited to Accumulated Other Comprehensive Income or Loss upon application of ASC 715, “Compensation – Retirement Benefits,” are recorded as a regulatory asset or liability because AES Indiana has historically recovered and currently recovers pension and other postretirement benefit expenses in rates. These are unrecognized amounts not yet recognized as components of net periodic benefit costs. Significant Loss / (Gain) Related to Changes in the Benefit Obligation for the Period As shown in the table above, an actuarial gain of $18.0 million and an actuarial loss of $9.7 million for the year ended December 31, 2024 and December 31, 2023, respectively, were recognized in the benefit obligation, primarily due to changes in the discount rate. Pension Benefits and Expense Reported expenses relevant to the Defined Benefit Pension Plan are dependent upon numerous factors resulting from actual plan experience and assumptions of future experience, including the performance of plan assets and actual benefits paid out in future years. Pension costs associated with the Defined Benefit Pension Plan are impacted by the level of contributions made to the plan, income on plan assets, the adoption of new mortality tables, and employee demographics, including age, job responsibilities, salary and employment periods. Changes made to the provisions of the Defined Benefit Pension Plan may impact current and future pension costs. Pension costs may also be significantly affected by changes in key actuarial assumptions, including anticipated rates of return on plan assets and the corporate bond discount rates, as well as the adoption of a new mortality table used in determining the projected benefit obligation and pension costs. The 2024 net actuarial loss of $6.2 million recognized in regulatory assets is comprised of two parts: (1) a $18.0 million pension liability actuarial gain primarily due to an increase in the discount rate used to value pension liabilities; and (2) a $24.2 million pension asset actuarial loss primarily due to lower than expected return on assets. The unrecognized net loss of $116.7 million in the Pension Plans has accumulated over time primarily due to the long-term declining trend in corporate bond rates and the adoption of new mortality tables which have historically increased the expected benefit obligation due to the longer expected lives of plan participants. The unrecognized net loss, to the extent that it exceeds 10% of the greater of the benefit obligation or the assets, will be amortized and included as a component of net periodic benefit cost in future years. The amortization period is approximately 12.11 years based on estimated demographic data as of December 31, 2024. The projected benefit obligation of $534.3 million less the fair value of assets of $559.2 million results in an overfunded status of $24.9 million at December 31, 2024. Pension benefits for 2024 2023 2022 (In Thousands) Components of net periodic benefit cost / (credit): Service cost $ 5,011 $ 5,189 $ 8,949 Interest cost 26,958 29,818 18,099 Expected return on plan assets (29,774) (33,107) (35,656) Amortization of prior service cost 1,900 2,172 2,589 Amortization of actuarial loss 4,828 6,145 2,424 Amortization of settlement loss — — 199 Net periodic benefit cost / (credit) 8,923 10,217 (3,396) Less: amounts capitalized 1,780 1,689 (316) Amount charged to expense $ 7,143 $ 8,528 $ (3,080) Rates relevant to each year’s expense calculations: Discount rate – defined benefit pension plan 5.15 % 5.41 % 2.83 % Discount rate – supplemental retirement plan 5.66 % 5.32 % 2.62 % Expected return on defined benefit pension plan assets 5.20 % 5.60 % 4.45 % Expected return on supplemental retirement plan assets 6.35 % 6.45 % 5.50 % Pension expense / (income) for the following year is determined as of the December 31 measurement date based on the fair value of the Pension Plans’ assets, the expected long-term rate of return on plan assets, a mortality table assumption that reflects the life expectancy of plan participants, and a discount rate used to determine the projected benefit obligation. For 2024, pension expense / (income) was determined using an assumed long-term rate of return on plan assets of 5.20% for the Defined Benefit Pension Plan and 6.35% for the Supplemental Retirement Plan. As of the December 31, 2024 measurement date, AES Indiana increased the discount rate from 5.15% to 5.66% for the Defined Benefit Pension Plan and decreased the discount rate from 5.66% to 5.16% for the Supplemental Retirement Plan. The discount rate assumptions affect the pension expense / (income) determined for 2025. In addition, AES Indiana increased the expected long-term rate of return on plan assets from 5.20% to 5.75% for the Defined Benefit Pension Plan and decreased from 6.35% to 6.15% for the Supplemental Retirement Plan for 2025. The expected long-term rate of return assumptions affect the pension expense / (income) determined for 2025. The effect on 2025 total pension expense / (income) of a 25 basis point increase and decrease in the assumed discount rate is $(0.7) million and $0.7 million, respectively. In determining the discount rate to use for valuing liabilities, we use the market yield curve on high-quality fixed income investments as of December 31, 2024. We project the expected benefit payments under the plan based on participant data and based on certain assumptions concerning mortality, retirement rates, termination rates, etc. The expected benefit payments for each year are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Pension Plan Assets and Fair Value Measurements Pension plan assets consist of investments in cash and cash equivalents, government debt securities, and mutual funds (equity and debt). Differences between actual portfolio returns and expected returns may result in increased or reduced pension costs in future periods. Pension costs for 2024 are determined as of the plans' measurement date of December 31, 2024. Pension costs are determined for the following year based on the market value of pension plan assets, expected employer contributions, a discount rate used to determine the projected benefit obligation and the expected long-term rate of return on plan asse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Purchases and sales of securities are recorded on a trade-date basis. Interest income is recorded as earned. Dividends are recorded on the ex-dividend date. Net appreciation includes the Pension Plans’ gains and losses on investments bought and sold, as well as held, during the year. A description of the valuation methodologies used for each major class of assets and liabilities measured at fair value follows: • The non-qualified Supplemental Retirement Plan investments have quoted market prices and are categorized as Level 1 in the fair value hierarchy. • The qualified Defined Benefit Pension Plan investments in common collective trusts are valued based on the daily net asset value and are categorized as Level 2 in the fair value hierarchy, except for cash and cash equivalents which are categorized as level 1. The primary objective of the Pension Plans’ is to provide a source of retirement income for its participants and beneficiaries, while the primary financial objective is to improve the funded status of the Pension Plans.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AES Indiana’s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ension Plans’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AES Indiana then takes into consideration the investment manager/consultant expenses, as well as any other expenses expected to be paid out of the Pension Plans’ trust. Finally, AES Indiana has the Pension Plans’ actuary perform a tolerance test of the consultant’s equilibrium expected long-term rate of return. AES Indiana uses an expected long-term rate of return compatible with the actuary’s tolerance level. The following table summarizes AES Indiana’s target pension plan allocation for 2024: Asset Category: Target Allocations Equity Securities 13.5% Debt Securities 86.5% Fair Value Measurements at December 31, 2024 (in thousands) Quoted Prices in Active Markets for Identical Assets Significant Observable Inputs Asset Category Total (Level 1) (Level 2) % Common collective trusts: Equities (a) $ 76,939 $ 2,325 $ 74,614 14 % Debt securities (b) 364,121 1,135 362,986 65 % Government debt securities (c) 115,228 373 114,855 21 % Total common collective trusts 556,288 3,833 552,455 100 % Cash and cash equivalents (d) 2,906 2,906 — — % Total pension plan assets $ 559,194 $ 6,739 $ 552,45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Fair Value Measurements at December 31, 2023 (in thousands) Quoted Prices in Active Markets for Identical Assets Significant Observable Inputs Asset Category Total (Level 1) (Level 2) % Common collective trusts: Equities (a) $ 82,652 $ 2,267 $ 80,385 14 % Debt securities (b) 387,979 1,168 386,811 66 % Government debt securities (c) 117,397 178 117,219 20 % Total common collective trusts 588,028 3,613 584,415 100 % Cash and cash equivalents (d) 2,791 2,791 — — % Total pension plan assets $ 590,819 $ 6,404 $ 584,41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Pension Funding AES Indiana contributed $0.0 million, $0.1 million, and $0.4 million to the Pension Plans in 2024, 2023 and 2022, respectively. Funding for the qualified Defined Benefit Pension Plan is based upon actuarially determined contributions that take into account the amount deductible for income tax purposes and the minimum contribution required under ERISA, as amended by the Pension Protection Act of 2006, as well as targeted funding levels necessary to meet certain thresholds. From an ERISA funding perspective, AES Indiana’s funded target liability percentage was estimated to be 89%. In general, AES Indiana must contribute the normal service cost earned by active participants during the plan year; however, this amount can be offset by any surplus or credit balance carried by the Pension Plan. The normal cost is expected to be approximately $5.6 million in 2025 (including $0.4 million for plan expenses), which is expected to be fully offset by the surplus amount. Each year thereafter, if the Pension Plans' underfunding increases to more than the present value of the remaining annual installments, the excess is separately amortized over a seven-year period. AES Indiana does not expect to make an employer contribution for the calendar year 2025. AES Indiana’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24, 2023 and 2022 were $37.2 million, $73.3 million and $38.6 million, respectively. Benefit payments, which reflect future service, are expected to be paid out of the Pension Plans as follows: Year Pension Benefits (In Thousands) 2025 $ 39,526 2026 40,694 2027 41,020 2028 41,660 2029 41,681 2030 through 2034 205,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Entity Information [Line Items]</t>
        </is>
      </c>
      <c r="B3" s="4" t="inlineStr">
        <is>
          <t xml:space="preserve"> </t>
        </is>
      </c>
    </row>
    <row r="4">
      <c r="A4" s="4" t="inlineStr">
        <is>
          <t>Equity</t>
        </is>
      </c>
      <c r="B4" s="4" t="inlineStr">
        <is>
          <t>EQUITY Cumulative Preferred Stock AES Indiana previously had five separate series of cumulative preferred stock. On December 30, 2022 (the “Redemption Date”), AES Indiana redeemed all of its issued and outstanding preferred stock for $60.1 million. On the Redemption Date, the Preferred Stock of each series was redeemed with all applicable premiums, plus, in each case an amount equal to all accrued dividends payable with respect to such Preferred Stock to the Redemption Date. Dividends on the Preferred Stock ceased to accrue on the Redemption Date. Upon redemption, the Preferred Stock was no longer outstanding, and all rights of the holders thereof as shareholders of AES Indiana ceased to exist, except for the right to payment of the redemption price. AES Indiana recorded a charge of $0.3 million on the redemption for the difference between the carrying value and redemption value of the preferred shares. Paid In Capital During 2024, AES U.S. Investments received equity capital contributions totaling $185.3 million, of which $157.5 million was contributed by AES U.S. Holdings, LLC and $27.8 million was contributed by CDPQ. IPALCO then received equity capital contributions totaling $225.0 million, of which $185.3 million was contributed by AES U.S. Investments and $39.7 million was contributed by CDPQ. IPALCO then made the same investments in AES Indiana. The proceeds from the equity capital contributions are intended primarily for funding needs related to AES Indiana’s capital expenditure program. The equity capital contributions were made on a proportional share basis and, therefore, did not change CDPQ’s or AES’ ownership interests in IPALCO or AES U.S. Investments. On December 12, 2022, AES U.S. Investments received equity capital contributions totaling $208.3 million, of which $177.0 million was contributed by AES U.S. Holdings, LLC and $31.3 million was contributed by CDPQ. IPALCO then received equity capital contributions totaling $253.0 million, of which $208.3 million was contributed by AES U.S. Investments and $44.7 million was contributed by CDPQ. IPALCO then made the same investments in AES Indiana. The proceeds from the equity contribution are intended primarily for funding needs related to AES Indiana’s TDSIC and replacement generation projects. These capital contributions were made on a proportional share basis and, therefore, did not change CDPQ’s or AES’ ownership interests in IPALCO or AES U.S. Investments during the three years ended December 31, 2024. Dividend Restrictions AES Indiana’s mortgage and deed of trust and its amended articles of incorporation contain restrictions on AES Indiana’s ability to issue certain securities or pay cash dividends. So long as any of the several series of bonds of AES Indiana issued under its mortgage remains outstanding, and subject to certain exceptions, AES Indiana is restricted in the declaration and payment of dividends, or other distribution on shares of its capital stock of any class, or in the purchase or redemption of such shares, to the aggregate of its net income, as defined in the mortgage, after December 31, 1939. In addition, pursuant to AES Indiana’s articles, no dividends may be paid or accrued, and no other distribution may be made on AES Indiana’s common stock unless dividends on all outstanding shares of AES Indiana preferred stock have been paid or declared and set apart for payment. As of December 31, 2024, and as of the filing of this report, AES Indiana was in compliance with these restrictions. Additionally, all of AES Indiana's preferred stock was redeemed on December 30, 2022 (see " Cumulative Preferred Stock " above for further details). AES Indiana is also restricted in its ability to pay dividends if it is in default under the terms of its Credit Agreement and $400 million Term Loan Agreement, which could happen if AES Indiana fails to comply with certain covenants. These covenants, among other things, require AES Indiana to maintain a ratio of total debt to total capitalization not in excess of 0.67 to 1. As of December 31, 2024, and as of the filing of this report, AES Indiana was in compliance with all covenants and no event of default existed. IPALCO’s Third Amended and Restated Articles of Incorporation contain provisions which state that IPALCO may not make a distribution to its shareholders or make a loan to any of its affiliates (other than its subsidiaries), unless: (a) there exists no event of default (as defined in the articles) and no such event of default would result from the making of the distribution or loan; and either (b)(i) at the time of, and/or as a result of, the distribution or loan, IPALCO’s leverage ratio does not exceed 0.67 to 1 and IPALCO’s interest coverage ratio is not less than 2.50 to 1 or, (b)(ii) if such ratios are not within the parameters, IPALCO’s senior long-term debt rating from one of the three major credit rating agencies is at least investment grade. As of December 31, 2024, and as of the filing of this report, IPALCO was in compliance with all covenants and no event of default existed. During the years ended December 31, 2024, 2023 and 2022, IPALCO declared and paid distributions to its shareholders totaling $156.6 million, $104.3 million and $102.0 million, respectively. Equity Transactions with Noncontrolling Interests The Hardy Hills Solar Project and the Pike County BESS Project are financed with a tax equity structure, in which a tax equity investor receives a portion of the economic attributes of the facility, including tax attributes, that vary over the life of the project. On December 1, 2023, AES Indiana, through a wholly-owned subsidiary, sold a noncontrolling interest in the Hardy Hills Solar Project to a tax equity investor. Through December 31, 2024, the tax equity investor has made total contributions of $126.2 million under the agreement, including $46.9 million contributed in May 2024 upon final completion of the project, and noncontrolling interest was recorded by AES Indiana at the amount of cash contributed. On December 6, 2024, AES Indiana, through a wholly-owned subsidiary, sold a noncontrolling interest in the Pike County BESS Project to a tax equity investor. Through December 31, 2024, the tax equity investor made contributions of $38.1 million, recorded as Redeemable stock of subsidiaries on the Consolidated Balance Sheets at the amount of cash contributed. The redemption feature of the tax equity partnership agreement is contingent upon the underlying assets being placed in service by a guaranteed date. The Company has concluded it is probable that the project will be placed in service by the guaranteed date; therefore, the noncontrolling ownership interest is not probable of becoming redeemable and subsequent adjustments to the carrying value were not required.</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Equity</t>
        </is>
      </c>
      <c r="B7" s="4" t="inlineStr">
        <is>
          <t>EQUITY Cumulative Preferred Stock AES Indiana previously had five separate series of cumulative preferred stock. On December 30, 2022 (the “Redemption Date”), AES Indiana redeemed all of its issued and outstanding preferred stock for $60.1 million. On the Redemption Date, the Preferred Stock of each series was redeemed with all applicable premiums, plus, in each case an amount equal to all accrued dividends payable with respect to such Preferred Stock to the Redemption Date. Dividends on the Preferred Stock ceased to accrue on the Redemption Date. Upon redemption, the Preferred Stock was no longer outstanding, and all rights of the holders thereof as shareholders of AES Indiana ceased to exist, except for the right to payment of the redemption price. AES Indiana recorded a charge of $0.3 million on the redemption for the difference between the carrying value and redemption value of the preferred shares. Paid in Capital and Capital Stock During 2024 and 2022, AES Indiana received equity capital contributions of $225.0 million and $253.0 million, respectively, from IPALCO. The proceeds are intended primarily for funding needs related to AES Indiana’s capital expenditure program. All of the outstanding common stock of AES Indiana is owned by IPALCO. AES Indiana’s common stock is pledged under the 2024 IPALCO Notes and 2030 IPALCO Notes. There have been no changes in the capital stock of AES Indiana during the three years ended December 31, 2024. Dividend Restrictions AES Indiana’s mortgage and deed of trust and its amended articles of incorporation contain restrictions on AES Indiana’s ability to issue certain securities or pay cash dividends. So long as any of the several series of bonds of AES Indiana issued under its mortgage remains outstanding, and subject to certain exceptions, AES Indiana is restricted in the declaration and payment of dividends, or other distribution on shares of its capital stock of any class, or in the purchase or redemption of such shares, to the aggregate of its net income, as defined in the mortgage, after December 31, 1939. In addition, pursuant to AES Indiana’s articles, no dividends may be paid or accrued, and no other distribution may be made on AES Indiana’s common stock unless dividends on all outstanding shares of AES Indiana preferred stock have been paid or declared and set apart for payment. As of December 31, 2024, and as of the filing of this report, AES Indiana was in compliance with these restrictions. Additionally, all of AES Indiana's preferred stock was redeemed on December 30, 2022 (see " Cumulative Preferred Stock " above for further details). AES Indiana is also restricted in its ability to pay dividends if it is in default under the terms of its Credit Agreement and $400 million Term Loan Agreement, which could happen if AES Indiana fails to comply with certain covenants. These covenants, among other things, require AES Indiana to maintain a ratio of total debt to total capitalization not in excess of 0.67 to 1. As of December 31, 2024, and as of the filing of this report, AES Indiana was in compliance with all covenants and no event of default existed. During the years ended December 31, 2024, 2023 and 2022, AES Indiana declared dividends to its shareholder totaling $154.6 million, $140.2 million, and $127.2 million, respectively. Equity Transactions with Noncontrolling Interests The Hardy Hills Solar Project and the Pike County BESS Project are financed with a tax equity structure, in which a tax equity investor receives a portion of the economic attributes of the facility, including tax attributes, that vary over the life of the project. On December 1, 2023, AES Indiana, through a wholly-owned subsidiary, sold a noncontrolling interest in the Hardy Hills Solar Project to a tax equity investor. Through December 31, 2024, the tax equity investor has made total contributions of $126.2 million under the agreement, including $46.9 million contributed in May 2024 upon final completion of the project, and noncontrolling interest was recorded by AES Indiana at the amount of cash contributed. On December 6, 2024, AES Indiana, through a wholly-owned subsidiary, sold a noncontrolling interest in the Pike County BESS Project to a tax equity investor. Through December 31, 2024, the tax equity investor made contributions of $38.1 million, recorded as Redeemable stock of subsidiaries on the Consolidated Balance Sheets at the amount of cash contributed. The redemption feature of the tax equity partnership agreement is contingent upon the underlying assets being placed in service by a guaranteed date. The Company has concluded it is probable that the project will be placed in service by the guaranteed date; therefore, the noncontrolling ownership interest is not probable of becoming redeemable and subsequent adjustments to the carrying value were not re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Commitments and Contingencies</t>
        </is>
      </c>
      <c r="B1" s="2" t="inlineStr">
        <is>
          <t>12 Months Ended</t>
        </is>
      </c>
    </row>
    <row r="2">
      <c r="B2" s="2" t="inlineStr">
        <is>
          <t>Dec. 31, 2024</t>
        </is>
      </c>
    </row>
    <row r="3">
      <c r="A3" s="3" t="inlineStr">
        <is>
          <t>Entity Information [Line Items]</t>
        </is>
      </c>
      <c r="B3" s="4" t="inlineStr">
        <is>
          <t xml:space="preserve"> </t>
        </is>
      </c>
    </row>
    <row r="4">
      <c r="A4" s="4" t="inlineStr">
        <is>
          <t>Commitments and Contingencies</t>
        </is>
      </c>
      <c r="B4" s="4" t="inlineStr">
        <is>
          <t>COMMITMENTS AND CONTINGENCIES Contractual Obligations and Commercial Commitments We enter into various contractual obligations and other commercial commitments that may affect the liquidity of our operations. At December 31, 2024, these include: Payments due in: Total Less Than 1 Year 1 – 3 3 – 5 More Than (In Millions) Purchase obligations: Coal, gas, power purchased and related transportation $ 643.8 $ 176.8 $ 201.2 $ 171.7 $ 94.1 Other $ 227.5 $ 220.5 $ 2.8 $ 4.2 $ — Purchase obligations: Purchase commitments for coal, gas, power purchased and related transportation: AES Indiana enters into long-term contracts for the purchase of coal, gas, power purchased and related transportation. In general, these contracts are subject to variable quantities or prices and are terminable only in limited circumstances. Purchase orders and other contractual obligations: At December 31, 2024, we had various other contractual obligations including contracts to purchase goods and services with various terms and expiration dates, as well as obligations under long-term construction contracts. Due to uncertainty regarding the timing and payment of future obligations to the Service Company, and our ability to terminate such obligations upon 90 days' notice, we have excluded such amounts in the contractual obligations table above. This table also does not include (i) regulatory liabilities (see Note 2, " Regulatory Matters "), (ii) derivatives (see Note 6, " Derivative Instruments and Hedging Activities "), (iii) taxes (see Note 8, " Income Taxes "), (iv) pension and other postretirement employee benefit liabilities (see Note 9, " Benefit Plans ") and (v) contingencies (see Note 11, " Commitments and Contingencies "). See the indicated notes to the Financial Statements for additional information on the items excluded. Contingencies Subsidiary Guarantees In connection with AES Indiana's renewable projects financed with a tax equity structure, AES Indiana has expressly undertaken limited obligations and commitments on behalf of certain of the Company's subsidiaries, which will only be effective or will be terminated upon the occurrence of future events. As of December 31, 2024, the maximum undiscounted potential exposure to tax equity financing related guarantees was $164.4 million. Legal Matters IPALCO and AES Indiana are involved in litigation arising in the normal course of business. We accrue for litigation and claims when it is probable that a liability has been incurred and the amount of loss can be reasonably estimated. While the ultimate outcome of outstanding litigation cannot be predicted with certainty, management believes that final outcomes will not have a material adverse effect on IPALCO’s results of operations, financial condition and cash flows. Accruals for legal loss contingencies were not material as of December 31, 2024 and 2023. Coal Ash Insurance Litigation In August 2021, AES Indiana filed a civil action against various third-party insurance providers. The complaint seeks damages for breach of contract and a declaratory judgment declaring that such insurers must defend and indemnify AES Indiana under liability insurance policies issued between 1950 and the filing of the civil action against certain environmental liabilities arising from CCR at Harding Street, Petersburg and Eagle Valley. At this time, we cannot predict the outcome of this matter. Environmental Matters We are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cluding GHGs, into the environment; climate change;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Accruals for environmental contingencies were not material as of December 31, 2024 and 2023. NSR and other CAA NOVs In October 2009, AES Indiana received a NOV and Finding of Violation from the EPA pursuant to the CAA Section 113(a). The NOV alleged violations of the CAA at AES Indiana’s three primarily coal-fired electric generating facilities at the time, dating back to 1986. The alleged violations primarily pertain to the PSD and non-attainment NSR requirements under the CAA. In addition, on October 1, 2015, AES Indiana received a NOV from the EPA pursuant to CAA Section 113(a) alleging violations of the CAA, the Indiana SIP, and the Title V operating permit related to alleged particulate matter and opacity violations at AES Indiana Petersburg Unit 3. Also, on February 5, 2016, the EPA issued a NOV pursuant to CAA Section 113(a) alleging violations of PSD, non-attainment NSR and other CAA regulations, the Indiana SIP, and the Title V operating permit at Petersburg Generating Station. On August 31, 2020, AES Indiana reached a settlement with the EPA, the DOJ and IDEM resolving the purported violations of the CAA with respect to the coal-fired generation units at AES Indiana's Petersburg location. The settlement agreement, in the form of a proposed judicial consent decree was approved and entered by the U.S. District Court for the Southern District of Indiana on March 23, 2021, and includes, among other items, the following requirements: annual caps on NO x and SO 2 emissions and more stringent emissions limits than AES Indiana's prior Title V air permit; payment of civil penalties totaling $1.525 million (the payment of which was satisfied by AES Indiana in April 2021); a $5 million environmental mitigation project consisting of the construction and operation of a new, non-emitting source of generation at the site; expenditure of $0.325 million on a state-only environmentally beneficial project to preserve local, ecologically-significant lands; and retirement of Units 1 and 2 prior to July 1, 2023 (which has occurred). AES Indiana previously had a contingent liability recorded related to these NSR and other CAA NOV matters.</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Commitments and Contingencies</t>
        </is>
      </c>
      <c r="B7" s="4" t="inlineStr">
        <is>
          <t>COMMITMENTS AND CONTINGENCIES Contractual Obligations and Commercial Commitments We enter into various contractual obligations and other commercial commitments that may affect the liquidity of our operations. At December 31, 2024, these include: Payments due in: Total Less Than 1 Year 1 – 3 3 – 5 More Than (In Millions) Purchase obligations: Coal, gas, power purchased and related transportation $ 643.8 $ 176.8 $ 201.2 $ 171.7 $ 94.1 Other $ 227.5 $ 220.5 $ 2.8 $ 4.2 $ — Purchase obligations: Purchase commitments for coal, gas, power purchased and related transportation: AES Indiana enters into long-term contracts for the purchase of coal, gas, power purchased and related transportation. In general, these contracts are subject to variable quantities or prices and are terminable only in limited circumstances. Purchase orders and other contractual obligations: At December 31, 2024, we had various other contractual obligations including contracts to purchase goods and services with various terms and expiration dates, as well as obligations under long-term construction contracts. Due to uncertainty regarding the timing and payment of future obligations to the Service Company, and our ability to terminate such obligations upon 90 days' notice, we have excluded such amounts in the contractual obligations table above. This table also does not include (i) regulatory liabilities (see Note 2, " Regulatory Matters "), (ii) derivatives (see Note 6, " Derivative Instruments and Hedging Activities "), (iii) taxes (see Note 8, " Income Taxes "), (iv) pension and other postretirement employee benefit liabilities (see Note 9, " Benefit Plans ") and (v) contingencies (see Note 11, " Commitments and Contingencies "). See the indicated notes to the Financial Statements for additional information on the items excluded. Contingencies Subsidiary Guarantees In connection with AES Indiana's renewable projects financed with a tax equity structure, AES Indiana has expressly undertaken limited obligations and commitments on behalf of certain of the Company's subsidiaries, which will only be effective or will be terminated upon the occurrence of future events. As of December 31, 2024, the maximum undiscounted potential exposure to tax equity financing related guarantees was $164.4 million. Legal Matters AES Indiana is involved in litigation arising in the normal course of business. AES Indiana accrues for litigation and claims when it is probable that a liability has been incurred and the amount of loss can be reasonably estimated. While the ultimate outcome of outstanding litigation cannot be predicted with certainty, management believes that final outcomes will not have a material adverse effect on AES Indiana’s results of operations, financial condition and cash flows. Accruals for legal loss contingencies were not material as of December 31, 2024 and 2023. Coal Ash Insurance Litigation In August 2021, AES Indiana filed a civil action against various third-party insurance providers. The complaint seeks damages for breach of contract and a declaratory judgment declaring that such insurers must defend and indemnify AES Indiana under liability insurance policies issued between 1950 and the filing of the civil action against certain environmental liabilities arising from CCR at Harding Street, Petersburg and Eagle Valley. At this time, we cannot predict the outcome of this matter. Environmental Matters AES Indiana is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cluding GHGs, into the environment; climate change; and the health and safety of AES Indiana's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AES Indiana cannot assure that it has been or will be at all times in full compliance with such laws, regulations and permits. Accruals for environmental contingencies were not material as of December 31, 2024 and 2023. NSR and other CAA NOVs In October 2009, AES Indiana received a NOV and Finding of Violation from the EPA pursuant to the CAA Section 113(a). The NOV alleged violations of the CAA at AES Indiana’s three primarily coal-fired electric generating facilities at the time, dating back to 1986. The alleged violations primarily pertain to the PSD and non-attainment NSR requirements under the CAA. In addition, on October 1, 2015, AES Indiana received a NOV from the EPA pursuant to CAA Section 113(a) alleging violations of the CAA, the Indiana SIP, and the Title V operating permit related to alleged particulate matter and opacity violations at AES Indiana Petersburg Unit 3. Also, on February 5, 2016, the EPA issued a NOV pursuant to CAA Section 113(a) alleging violations of PSD, non-attainment NSR and other CAA regulations, the Indiana SIP, and the Title V operating permit at Petersburg Generating Station. On August 31, 2020, AES Indiana reached a settlement with the EPA, the DOJ and IDEM resolving the purported violations of the CAA with respect to the coal-fired generation units at AES Indiana's Petersburg location. The settlement agreement, in the form of a proposed judicial consent decree was approved and entered by the U.S. District Court for the Southern District of Indiana on March 23, 2021, and includes, among other items, the following requirements: annual caps on NO x and SO 2 emissions and more stringent emissions limits than AES Indiana's prior Title V air permit; payment of civil penalties totaling $1.525 million (the payment of which was satisfied by AES Indiana in April 2021); a $5 million environmental mitigation project consisting of the construction and operation of a new, non-emitting source of generation at the site; expenditure of $0.325 million on a state-only environmentally beneficial project to preserve local, ecologically-significant lands; and retirement of Units 1 and 2 prior to July 1, 2023 (which has occurred). AES Indiana previously had a contingent liability recorded related to these NSR and other CAA NOV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24</t>
        </is>
      </c>
    </row>
    <row r="3">
      <c r="A3" s="3" t="inlineStr">
        <is>
          <t>Entity Information [Line Items]</t>
        </is>
      </c>
      <c r="B3" s="4" t="inlineStr">
        <is>
          <t xml:space="preserve"> </t>
        </is>
      </c>
    </row>
    <row r="4">
      <c r="A4" s="4" t="inlineStr">
        <is>
          <t>Related Party Transactions</t>
        </is>
      </c>
      <c r="B4" s="4" t="inlineStr">
        <is>
          <t>RELATED PARTY TRANSACTIONS AES Indiana participates in a property insurance program in which AES Indiana buys insurance from AES Global Insurance Company, a wholly-owned subsidiary of AES. AES Indiana is not self-insured on property insurance, but does take a $5 million per occurrence deductible. Except for AES Indiana’s large substations, AES Indiana does not carry insurance on transmission and distribution assets, which are considered to be outside the scope of property insurance. AES and other AES subsidiaries, including IPALCO, also participate in the AES global insurance program. AES Indiana pays premiums for a policy that is written and administered by a third-party insurance company. The premiums paid to this third-party administrator by the participants are paid to AES Global Insurance Company and all claims are paid from a trust fund funded by and owned by AES Global Insurance Company, but controlled by the third-party administrator. AES Indiana also has third-party insurance in which the premiums are paid directly to the third-party insurers. The cost to AES Indiana of coverage under the property insurance program with AES Global Insurance Company was approximately $11.6 million, $11.7 million, and $9.5 million in 2024, 2023 and 2022, respectively, and is recorded in “ Operating expenses - Operation and maintenance” on the accompanying Consolidated Statements of Operations. As of December 31, 2024 and 2023, we had prepaid approximately $7.9 million and $7.5 million, respectively, for coverage under these plans, which is recorded in " Prepayments and other current assets " on the accompanying Consolidated Balance Sheets. AES Indiana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The cost of coverage under this program was approximately $20.1 million, $19.0 million, and $25.2 million in 2024, 2023 and 2022, respectively, and is recorded in “ Operating expenses - Operation and maintenance” on the accompanying Consolidated Statements of Operations. We had no prepaids for coverage under this plan as of December 31, 2024 and 2023, respectively. AES files federal and state income tax returns which consolidate IPALCO and its subsidiaries. Under a tax sharing agreement with AES, IPALCO is responsible for the income taxes associated with its own taxable income and records the provision for income taxes using a separate return method. IPALCO had a receivable balance under this agreement of $9.4 million and $36.5 million as of December 31, 2024 and 2023, respectively, which is recorded in “ Taxes receivable” on the accompanying Consolidated Balance Sheets. See Note 8, " Income Taxes " for more information. Long-term Compensation Plan During 2024, 2023 and 2022, many of AES Indiana’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recorded during 2024, 2023 and 2022 was $0.5 million, $0.3 million and $0.2 million, respectively, and was included in “ Operating expenses - Operation and maintenance” on IPALCO’s Consolidated Statements of Operations. The value of these benefits is being recognized over the 36 month vesting period and a portion is recorded as miscellaneous deferred credits with the remainder recorded as “ Paid in capital” on IPALCO’s Consolidated Balance Sheets in accordance with ASC 718 “Compensation – Stock Compensation.” See also Note 9, “ Benefit Plans” for a description of benefits awarded to AES Indiana employees by AES under the RSP. Service Company The Service Company provides services including operations, accounting, legal, human resources, information technology and other corporate services on behalf of certain AES U.S. companies, including among other companies, IPALCO and AES Indiana. The Service Company allocates the costs for these services based on cost drivers designed to result in fair and equitable allocations. This includes ensuring that the regulated utilities served, including AES Indiana, are not subsidizing costs incurred for the benefit of other businesses. The following table provides a summary of our related party transactions: Years Ended December 31, 2024 2023 2022 (In Millions) Transactions included in Operation and Maintenance on the Consolidated Statements of Operations: Charges from the Service Company $ 85.4 $ 73.8 $ 60.3 Charges to the Service Company $ 15.4 $ 11.9 $ 10.0 Services provided by other related parties $ 6.7 $ 7.4 $ 5.7 Transactions primarily included in Property, plant and equipment, net and Intangible assets, net on the Consolidated Balance Sheets: Charges from the Service Company $ 15.9 $ 47.1 $ 22.7 Balances with related parties (included in Prepayments and other current assets and Accounts Payable on the Consolidated Balance Sheets): At December 31, 2024 At December 31, 2023 Prepayments and other current assets $ 13.3 $ — Accounts payable $ — $ 25.6 Other In the second quarter of 2023, AES Indiana engaged a vendor that is a related party through a competitive RFP process as part of its replacement capacity resource construction projects. AES Indiana had payments of $72.9 million and $223.3 million to this vendor during 2024 and 2023, respectively, which is recorded primarily in " Property, plant and equipment, net</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Related Party Transactions</t>
        </is>
      </c>
      <c r="B7" s="4" t="inlineStr">
        <is>
          <t>RELATED PARTY TRANSACTIONS AES Indiana participates in a property insurance program in which AES Indiana buys insurance from AES Global Insurance Company, a wholly-owned subsidiary of AES. AES Indiana is not self-insured on property insurance, but does take a $5 million per occurrence deductible. Except for AES Indiana’s large substations, AES Indiana does not carry insurance on transmission and distribution assets, which are considered to be outside the scope of property insurance. AES and other AES subsidiaries, including AES Indiana, also participate in the AES global insurance program. AES Indiana pays premiums for a policy that is written and administered by a third-party insurance company. The premiums paid to this third-party administrator by the participants are paid to AES Global Insurance Company and all claims are paid from a trust fund funded by and owned by AES Global Insurance Company, but controlled by the third-party administrator. AES Indiana also has third-party insurance in which the premiums are paid directly to the third-party insurers. The cost to AES Indiana of coverage under the property insurance program with AES Global Insurance Company was approximately $11.6 million, $11.7 million, and $9.5 million in 2024, 2023 and 2022, respectively, and is recorded in “ Operating expenses - Operation and maintenance” on the accompanying Consolidated Statements of Operations. As of December 31, 2024 and 2023, AES Indiana had prepaid approximately $7.9 million and $7.5 million, respectively, for coverage under these plans, which is recorded in " Prepayments and other current assets " on the accompanying Consolidated Balance Sheets. AES Indiana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The cost of coverage under this program was approximately $20.1 million, $19.0 million, and $25.2 million in 2024, 2023 and 2022, respectively, and is recorded in “ Operating expenses - Operation and maintenance” on the accompanying Consolidated Statements of Operations. AES Indiana had no prepaids for coverage under this plan as of December 31, 2024 and 2023, respectively. AES files federal and state income tax returns which consolidate IPALCO and its subsidiaries, including AES Indiana. Under a tax sharing agreement with IPALCO, AES Indiana is responsible for the income taxes associated with its own taxable income and records the provision for income taxes using a separate return method. AES Indiana had a receivable balance under this agreement of $0.0 million and $5.1 million as of December 31, 2024 and 2023, respectively, which is recorded in “ Taxes receivable” on the accompanying Consolidated Balance Sheets. See Note 8, " Income Taxes " for more information. Long-term Compensation Plan During 2024, 2023 and 2022, many of AES Indiana’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recorded during 2024, 2023 and 2022 was $0.5 million, $0.3 million and $0.2 million, respectively, and was included in “ Operating expenses - Operation and maintenance” on AES Indiana’s Consolidated Statements of Operations. The value of these benefits is being recognized over the 36 month vesting period and a portion is recorded as miscellaneous deferred credits with the remainder recorded as “ Paid in capital” on AES Indiana’s Consolidated Balance Sheets in accordance with ASC 718 “Compensation – Stock Compensation.” See also Note 9, “Benefit Plans” for a description of benefits awarded to AES Indiana employees by AES under the RSP. Service Company The Service Company provides services including operations, accounting, legal, human resources, information technology and other corporate services on behalf of certain AES U.S. companies, including among other companies, AES Indiana. The Service Company allocates the costs for these services based on cost drivers designed to result in fair and equitable allocations. This includes ensuring that the regulated utilities served, including AES Indiana, are not subsidizing costs incurred for the benefit of other businesses. The following table provides a summary of our related party transactions: Years Ended December 31, 2024 2023 2022 (In Millions) Transactions included in Operation and Maintenance on the Consolidated Statements of Operations: Charges from the Service Company $ 85.2 $ 73.6 $ 60.1 Charges to the Service Company $ 15.4 $ 11.9 $ 10.0 Services provided by other related parties $ 6.7 $ 7.4 $ 5.7 Transactions primarily included in Property, plant and equipment, net and Intangible assets, net on the Consolidated Balance Sheets: Charges from the Service Company $ 15.9 $ 47.1 $ 22.7 Balances with related parties (included in Prepayments and other current assets and Accounts Payable on the Consolidated Balance Sheets): At December 31, 2024 At December 31, 2023 Prepayments and other current assets $ 13.3 $ — Accounts payable $ — $ 25.6 Other In the second quarter of 2023, AES Indiana engaged a vendor that is a related party through a competitive RFP process as part of its replacement capacity resource construction projects. AES Indiana had payments of $72.9 million and $223.3 million to this vendor during 2024 and 2023, respectively, which is recorded primarily in " Property, plant and equipment,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usiness Segment Information</t>
        </is>
      </c>
      <c r="B1" s="2" t="inlineStr">
        <is>
          <t>12 Months Ended</t>
        </is>
      </c>
    </row>
    <row r="2">
      <c r="B2" s="2" t="inlineStr">
        <is>
          <t>Dec. 31, 2024</t>
        </is>
      </c>
    </row>
    <row r="3">
      <c r="A3" s="3" t="inlineStr">
        <is>
          <t>Entity Information [Line Items]</t>
        </is>
      </c>
      <c r="B3" s="4" t="inlineStr">
        <is>
          <t xml:space="preserve"> </t>
        </is>
      </c>
    </row>
    <row r="4">
      <c r="A4" s="4" t="inlineStr">
        <is>
          <t>Business Segment Information</t>
        </is>
      </c>
      <c r="B4" s="4" t="inlineStr">
        <is>
          <t>BUSINESS SEGMENTS IPALCO manages its business through one reportable operating segment, the Utility segment, led by our Chief Executive Officer and Chief Financial Officer, who, collectively, are the Chief Operating Decision Maker. The primary segment performance measures are income / (loss) before income tax and net income / (loss) as management has concluded that these measures best reflect the underlying business performance of IPALCO and are the most relevant measures considered in IPALCO's internal evaluation of the financial performance of its segment. The Chief Operating Decision Maker uses income / (loss) before income tax and net income / (loss) in the annual budget and forecasting process, including making decisions on reinvesting profits to support Utility segment growth. On a monthly basis, the Chief Operating Decision Maker reviews variances in budget versus actual results and monitors changes in forecasted results to assess the underlying operating performance and analyze risks and opportunities for the Utility segment. The Utility segment is comprised of AES Indiana, a vertically integrated electric utility, with all other nonutility business activities aggregated separately. See Note 1, " Overview and Summary of Significant Accounting Policies" for further information on AES Indiana. The “Other” nonutility category primarily includes the 2024 IPALCO Notes, 2030 IPALCO Notes, 2034 IPALCO Notes and related interest expense, balances associated with IPALCO's interest rate hedges, cash and other immaterial balances. See "Note 6 " Derivative Instruments and Hedging Activities " and Note 7 " Debt " for further information on the interest rate swaps related to the 2024 IPALCO Notes. The accounting policies of the identified segment are consistent with those policies and procedures described in the summary of significant accounting policies. The following table provides information about IPALCO’s business segments (in thousands): 2024 2023 2022 Utility Other Total Utility Other Total Utility Other Total Revenue $ 1,643,793 $ — $ 1,643,793 $ 1,649,917 $ — $ 1,649,917 $ 1,791,711 $ — $ 1,791,711 Fuel 359,132 — 359,132 494,000 — 494,000 568,676 — 568,676 Power purchased 148,412 — 148,412 159,908 — 159,908 199,860 — 199,860 Operation and maintenance 475,778 716 476,494 477,497 383 477,880 493,454 220 493,674 Depreciation and amortization 329,468 — 329,468 287,863 — 287,863 266,504 — 266,504 Taxes other than income taxes 27,478 — 27,478 24,865 (1) 24,864 33,048 — 33,048 Allowance for equity funds used during construction (3,991) — (3,991) (9,315) — (9,315) (4,784) — (4,784) Interest expense 129,023 43,127 172,150 99,051 43,875 142,926 87,428 43,804 131,232 Other segment items (a) 3,102 (2,045) 1,057 285 (236) 49 (15,337) 353 (14,984) Income/(loss) before income tax 175,391 (41,798) 133,593 115,763 (44,021) 71,742 162,862 (44,377) 118,485 Income tax expense / (benefit) 38,763 (10,399) 28,364 25,666 (10,951) 14,715 32,887 (11,028) 21,859 Net income / (loss) $ 136,628 $ (31,399) $ 105,229 $ 90,097 $ (33,070) $ 57,027 $ 129,975 $ (33,349) $ 96,626 Capital expenditures (b) $ 954,995 $ — $ 954,995 $ 902,705 $ — $ 902,705 $ 496,510 $ — $ 496,510 As of December 31, 2024 As of December 31, 2023 As of December 31, 2022 Total assets $ 7,123,241 $ 15,784 $ 7,139,025 $ 6,129,581 $ 51,942 $ 6,181,523 $ 5,559,977 $ 29,237 $ 5,589,214 (a) Other segment items primarily includes other miscellaneous gains and losses in Other (expense) income, net. (b) Capital expenditures includes $23,673 thousand, $0 thousand and $0 thousand of payments for financed capital expenditures in 2024, 2023 and 2022, respectively.</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Business Segment Information</t>
        </is>
      </c>
      <c r="B7" s="4" t="inlineStr">
        <is>
          <t>BUSINESS SEGMENTS All of AES Indiana’s current business consists of the generation, transmission, distribution and sale of electric energy, and therefore AES Indiana has only one reportable segment, led by our Chief Executive Officer and Chief Financial Officer, who, collectively, are the Chief Operating Decision Maker. The primary segment performance measures are income / (loss) before income tax and net income / (loss) as management has concluded that these measures best reflect the underlying business performance of AES Indiana and are the most relevant measures considered in AES Indiana's internal evaluation of the financial performance of its segment. The Chief Operating Decision Maker uses income / (loss) before income tax and net income / (loss) in the annual budget and forecasting process, including making decisions on reinvesting profits to support AES Indiana’s growth. On a monthly basis, the Chief Operating Decision Maker reviews variances in budget versus actual results and monitors changes in forecasted results to assess the underlying operating performance and analyze risks and opportunities for AES Indiana. See Note 1, " Overview and Summary of Significant Accounting Policies" for further information on AES Indiana. The following table provides information about AES Indiana’s business segment (in thousands): 2024 2023 2022 Revenue $ 1,643,793 $ 1,649,917 $ 1,791,711 Fuel 359,132 494,000 568,676 Power purchased 148,412 159,908 199,860 Operation and maintenance 475,778 477,497 493,454 Depreciation and amortization 329,468 287,863 266,504 Taxes other than income taxes 27,478 24,865 33,048 Allowance for equity funds used during construction (3,991) (9,315) (4,784) Interest expense 129,023 99,051 87,428 Other segment items (a) 3,102 285 (15,337) Income/(loss) before income tax 175,391 115,763 162,862 Income tax expense / (benefit) 38,763 25,666 32,887 Net income / (loss) $ 136,628 $ 90,097 $ 129,975 Capital expenditures (b) $ 954,995 $ 902,705 $ 496,510 As of December 31, 2024 2023 2022 Total assets $ 7,123,241 $ 6,129,581 $ 5,559,977 (a) Other segment items primarily includes other miscellaneous gains and losses in Other (expense) income, net. (b) Capital expenditures includes $23,673 thousand, $0 thousand and $0 thousand of payments for financed capital expenditures in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4</t>
        </is>
      </c>
    </row>
    <row r="3">
      <c r="A3" s="3" t="inlineStr">
        <is>
          <t>Disaggregation of Revenue [Line Items]</t>
        </is>
      </c>
      <c r="B3" s="4" t="inlineStr">
        <is>
          <t xml:space="preserve"> </t>
        </is>
      </c>
    </row>
    <row r="4">
      <c r="A4" s="4" t="inlineStr">
        <is>
          <t>Revenue from Contract with Customer [Text Block]</t>
        </is>
      </c>
      <c r="B4" s="4" t="inlineStr">
        <is>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 - AES Indiana energy sales to utility customers are based on the reading of meters at the customer’s location that occurs on a systematic basis throughout the month. AES Indiana sells electricity directly to end-users, such as homes and businesses, and bills customers directly. Retail revenue have a single performance obligation, as the promise to transfer energy and other distribution and/or transmission services are not separately identifiable from other promises in the contracts and, therefore, are not distinct. Additionally, as the performance obligation is satisfied over time as energy is delivered, and the same method is used to measure progress, the performance obligation meets the criteria to be considered a series. In exchange for the exclusive right to sell or distribute electricity in our service area, AES Indiana is subject to rate regulation by federal and state regulators. This regulation sets the framework for the prices (“tariffs”) that AES Indiana is allowed to charge customers for electric services. Since tariffs are approved by the regulator, the price that AES Indiana has the right to bill corresponds directly with the value to the customer of AES Indiana’s performance completed in each period. Therefore, revenue under these contracts is recognized using an output method measured by the MWhs delivered each month at the approved tariff. Customer payments are typically due on a monthly basis. Wholesale revenue - Power produced at the generation stations in excess of our retail load is sold into the MISO market. Such sales are made at either the day-ahead or real-time hourly market price, and these sales are classified as wholesale revenue. We sell to and purchase power from MISO, and such sales and purchases are settled and accounted for on a net hourly basis. In the MISO market, wholesale revenue is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 - Miscellaneous revenue is mainly comprised of MISO transmission revenue and capacity revenue. MISO transmission revenue is earned when AES Indiana’s power lines are used in transmission of energy by power producers other than AES Indiana. As AES Indiana owns and operates transmission lines in central and southern Indiana, demand charges collected from network customers by MISO are allocated to the appropriate transmission owners (including AES Indiana) and recognized as transmission revenue. Capacity revenue is also included in miscellaneous revenue, and represent compensation received from MISO for making installed generation capacity available to satisfy system integrity and reliability requirements through the annual MISO capacity auction. Capacity, which is a stand-ready obligation to deliver energy when called upon by the RTO, is measured using MWs. Transmission and capacity revenue each have a single performance obligation, as they each represent a distinct service or good. Additionally, as these performance obligations are satisfied over time and the same method is used to measure progress, the performance obligations meet the criteria to be considered a series. For transmission revenue, the price that the transmission operator has the right to bill corresponds directly with the value to the customer of AES Indiana’s performance completed in each period as the price paid is the transmission operator's allocation of the tariff rate (as approved by the regulator) charged to network participants. For capacity revenue, the capacity price that clears at the auction is fixed and AES Indiana is compensated based on the cleared MWs and cleared price. AES Indiana’s revenue from contracts with customers was as follows (in thousands): For the Years Ended December 31, 2024 2023 2022 Revenue from contracts with customers $ 1,616,000 $ 1,616,462 $ 1,759,971 The following table presents our revenue from contracts with customers and other revenue (in thousands): For the Years Ended December 31, 2024 2023 2022 Retail Revenue Retail revenue from contracts with customers: Residential $ 688,728 $ 660,559 $ 688,487 Small commercial and industrial 250,777 241,800 247,655 Large commercial and industrial 606,565 619,899 625,351 Public lighting 10,366 9,767 9,832 Other (1) 10,638 14,016 17,845 Total retail revenue from contracts with customers 1,567,074 1,546,041 1,589,170 Alternative revenue programs 24,964 30,414 29,171 Wholesale Revenue Wholesale revenue from contracts with customers 37,519 56,557 148,517 Miscellaneous Revenue Capacity revenue 305 8,210 11,750 Transmission and other revenue 11,102 5,654 10,534 Total miscellaneous revenue from contracts with customers 11,407 13,864 22,284 Other miscellaneous revenue (2) 2,829 3,041 2,569 Total Revenue $ 1,643,793 $ 1,649,917 $ 1,791,711 (1) Other retail revenue from contracts with customers includes miscellaneous charges to customers, including reconnection and late fee charges. (2) Other miscellaneous revenue includes lease and other miscellaneous revenue not accounted for under ASC 606. The balances of receivables from contracts with customers were as follows (in thousands): As of December 31, 2024 2023 Receivables from contracts with customers $ 298,984 $ 218,822 Payment terms for all receivables from contracts with customers typically do not extend beyond 30 days, unless a customer qualifies for payment extension. AES Indiana temporarily paused customer disconnections and certain collection efforts and write-off processes to support the implementation of AES Indiana's customer billing system upgrade in the fourth quarter of 2023. In the third quarter of 2024, AES Indiana began offering extended payment plans for customers who may need assistance in paying their past due bills. See Note 1, “ Overview and Summary of Significant Accounting Policies – Accounts Receivable and Allowance for Credit Losses ” for further information on AES Indiana’s receivable balances. The Company has elected to apply the optional disclosure exemptions under ASC 606. Therefore, the Company has not included disclosure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we expect to be entitled.</t>
        </is>
      </c>
    </row>
    <row r="5">
      <c r="A5" s="4" t="inlineStr">
        <is>
          <t>Indianapolis Power And Light Company</t>
        </is>
      </c>
      <c r="B5" s="4" t="inlineStr">
        <is>
          <t xml:space="preserve"> </t>
        </is>
      </c>
    </row>
    <row r="6">
      <c r="A6" s="3" t="inlineStr">
        <is>
          <t>Disaggregation of Revenue [Line Items]</t>
        </is>
      </c>
      <c r="B6" s="4" t="inlineStr">
        <is>
          <t xml:space="preserve"> </t>
        </is>
      </c>
    </row>
    <row r="7">
      <c r="A7" s="4" t="inlineStr">
        <is>
          <t>Revenue from Contract with Customer [Text Block]</t>
        </is>
      </c>
      <c r="B7" s="4" t="inlineStr">
        <is>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 - AES Indiana energy sales to utility customers are based on the reading of meters at the customer’s location that occurs on a systematic basis throughout the month. AES Indiana sells electricity directly to end-users, such as homes and businesses, and bills customers directly. Retail revenue have a single performance obligation, as the promise to transfer energy and other distribution and/or transmission services are not separately identifiable from other promises in the contracts and, therefore, are not distinct. Additionally, as the performance obligation is satisfied over time as energy is delivered, and the same method is used to measure progress, the performance obligation meets the criteria to be considered a series. In exchange for the exclusive right to sell or distribute electricity in our service area, AES Indiana is subject to rate regulation by federal and state regulators. This regulation sets the framework for the prices (“tariffs”) that AES Indiana is allowed to charge customers for electric services. Since tariffs are approved by the regulator, the price that AES Indiana has the right to bill corresponds directly with the value to the customer of AES Indiana’s performance completed in each period. Therefore, revenue under these contracts is recognized using an output method measured by the MWhs delivered each month at the approved tariff. Customer payments are typically due on a monthly basis. Wholesale revenue - Power produced at the generation stations in excess of our retail load is sold into the MISO market. Such sales are made at either the day-ahead or real-time hourly market price, and these sales are classified as wholesale revenue. We sell to and purchase power from MISO, and such sales and purchases are settled and accounted for on a net hourly basis. In the MISO market, wholesale revenue is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 - Miscellaneous revenue is mainly comprised of MISO transmission revenue and capacity revenue. MISO transmission revenue is earned when AES Indiana’s power lines are used in transmission of energy by power producers other than AES Indiana. As AES Indiana owns and operates transmission lines in central and southern Indiana, demand charges collected from network customers by MISO are allocated to the appropriate transmission owners (including AES Indiana) and recognized as transmission revenue. Capacity revenue is also included in miscellaneous revenue, and represent compensation received from MISO for making installed generation capacity available to satisfy system integrity and reliability requirements through the annual MISO capacity auction. Capacity, which is a stand-ready obligation to deliver energy when called upon by the RTO, is measured using MWs. Transmission and capacity revenue each have a single performance obligation, as they each represent a distinct service or good. Additionally, as these performance obligations are satisfied over time and the same method is used to measure progress, the performance obligations meet the criteria to be considered a series. For transmission revenue, the price that the transmission operator has the right to bill corresponds directly with the value to the customer of AES Indiana’s performance completed in each period as the price paid is the transmission operator's allocation of the tariff rate (as approved by the regulator) charged to network participants. For capacity revenue, the capacity price that clears at the auction is fixed and AES Indiana is compensated based on the cleared MWs and cleared price. AES Indiana’s revenue from contracts with customers was as follows (in thousands): For the Years Ended December 31, 2024 2023 2022 Revenue from contracts with customers $ 1,616,000 $ 1,616,462 $ 1,759,971 The following table presents AES Indiana's revenue from contracts with customers and other revenue (in thousands): For the Years Ended December 31, 2024 2023 2022 Retail Revenue Retail revenue from contracts with customers: Residential $ 688,728 $ 660,559 $ 688,487 Small commercial and industrial 250,777 241,800 247,655 Large commercial and industrial 606,565 619,899 625,351 Public lighting 10,366 9,767 9,832 Other (1) 10,638 14,016 17,845 Total retail revenue from contracts with customers 1,567,074 1,546,041 1,589,170 Alternative revenue programs 24,964 30,414 29,171 Wholesale Revenue Wholesale revenue from contracts with customers 37,519 56,557 148,517 Miscellaneous Revenue Capacity revenue 305 8,210 11,750 Transmission and other revenue 11,102 5,654 10,534 Total miscellaneous revenue from contracts with customers 11,407 13,864 22,284 Other miscellaneous revenue (2) 2,829 3,041 2,569 Total Revenue $ 1,643,793 $ 1,649,917 $ 1,791,711 (1) Other retail revenue from contracts with customers includes miscellaneous charges to customers, including reconnection and late fee charges. (2) Other miscellaneous revenue includes lease and other miscellaneous revenue not accounted for under ASC 606. The balances of receivables from contracts with customers were as follows (in thousands): As of December 31, 2024 2023 Receivables from contracts with customers $ 298,984 $ 218,822 Payment terms for all receivables from contracts with customers typically do not extend beyond 30 days, unless a customer qualifies for payment extension. AES Indiana temporarily paused customer disconnections and certain collection efforts and write-off processes to support the implementation of AES Indiana's customer billing system upgrade in the fourth quarter of 2023. In the third quarter of 2024, AES Indiana began offering extended payment plans for customers who may need assistance in paying their past due bills. See Note 1, “ Overview and Summary of Significant Accounting Policies – Accounts Receivable and Allowance for Credit Losses ” for further information on AES Indiana’s receivable balances. AES Indiana has elected to apply the optional disclosure exemptions under ASC 606. Therefore, AES Indiana has not included disclosure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AES Indiana expects to be entit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4</t>
        </is>
      </c>
    </row>
    <row r="3">
      <c r="A3" s="3" t="inlineStr">
        <is>
          <t>Entity Information [Line Items]</t>
        </is>
      </c>
      <c r="B3" s="4" t="inlineStr">
        <is>
          <t xml:space="preserve"> </t>
        </is>
      </c>
    </row>
    <row r="4">
      <c r="A4" s="4" t="inlineStr">
        <is>
          <t>Leases</t>
        </is>
      </c>
      <c r="B4" s="4" t="inlineStr">
        <is>
          <t xml:space="preserve">LEASES LESSEE The Company is the lessee under financing leases primarily for land. Right-of-use assets are long-term by nature. The following table summarizes the amounts recognized on the Consolidated Balance Sheets related to lease asset and liability balances as of the periods indicated (in thousands): Consolidated Balance Sheet Classification December 31, 2024 December 31, 2023 Assets Right-of-use assets — finance leases Other non-current assets $ 86,707 $ 16,357 Liabilities Finance lease liabilities (current) Short-term debt and current portion of long-term debt 217 — Finance lease liabilities (non-current) Long-term debt 86,869 17,769 Total finance lease liabilities $ 87,086 $ 17,769 The following table summarizes supplemental balance sheet information related to leases as of the periods indicated: Lease Term and Discount Rate December 31, 2024 December 31, 2023 Weighted-average remaining lease term — finance leases 36 years 35 years Weighted-average discount rate — finance leases 5.67 % 5.30 % The following table summarizes the components of lease expense recognized in " Operating Costs and Expenses " on the accompanying Consolidated Statements of Operations for the years ended December 31, 2024 , 2023 and 2022, respectively (in thousands): For the Year Ended December 31, Components of Lease Cost 2024 2023 2022 Finance lease cost: Amortization of right-of-use assets $ 638 $ 445 $ 542 Interest on lease liabilities 1,585 933 782 Total lease cost $ 2,223 $ 1,378 $ 1,324 Operating cash outflows from finance leases were $3.9 million, $0.6 million and $0.3 million for the years ended December 31, 2024 , 2023 and 2022, respectively. The following table shows the future lease payments under finance leases together with the present value of the net lease payments as of December 31, 2024 for 2025 through 2029 and thereafter (in thousands): Finance Leases 2025 $ 4,476 2026 4,565 2027 4,657 2028 4,750 2029 4,845 Thereafter 205,039 Total 228,332 Less: Imputed interest (141,246) Present value of lease payments $ 87,086 LESSOR The Company is the lessor under operating leases for land, office space and operating equipment. Lease receipts from such contracts are recognized as operating lease revenue on a straight-line basis over the lease term whereas contingent rentals are recognized when earned. The following table presents lease revenue from operating leases in which the Company is the lessor for the periods indicated (in thousands): For the Year Ended December 31, 2024 2023 2022 Total lease revenue $ 1,452 $ 1,537 $ 1,134 The following table presents the underlying gross assets and accumulated depreciation of operating leases included in Property, plant and equipment, net for the periods indicated (in thousands): Property, Plant and Equipment, Net December 31, 2024 December 31, 2023 Gross assets $ 4,387 $ 4,341 Less: Accumulated depreciation (1,426) (1,222) Net assets $ 2,961 $ 3,119 The option to extend or terminate a lease is based on customary early termination provisions in the contract. The following table shows the future minimum lease receipts through 2029 and thereafter (in thousands): Operating Leases 2025 $ 553 2026 554 2027 554 2028 354 2029 314 Thereafter 577 Total $ 2,906 </t>
        </is>
      </c>
    </row>
    <row r="5">
      <c r="A5" s="4" t="inlineStr">
        <is>
          <t>Future Minimum Lease Receipts</t>
        </is>
      </c>
      <c r="B5" s="4" t="inlineStr">
        <is>
          <t xml:space="preserve">The following table shows the future minimum lease receipts through 2029 and thereafter (in thousands): Operating Leases 2025 $ 553 2026 554 2027 554 2028 354 2029 314 Thereafter 577 Total $ 2,906 </t>
        </is>
      </c>
    </row>
    <row r="6">
      <c r="A6" s="4" t="inlineStr">
        <is>
          <t>Subsidiaries [Member]</t>
        </is>
      </c>
      <c r="B6" s="4" t="inlineStr">
        <is>
          <t xml:space="preserve"> </t>
        </is>
      </c>
    </row>
    <row r="7">
      <c r="A7" s="3" t="inlineStr">
        <is>
          <t>Entity Information [Line Items]</t>
        </is>
      </c>
      <c r="B7" s="4" t="inlineStr">
        <is>
          <t xml:space="preserve"> </t>
        </is>
      </c>
    </row>
    <row r="8">
      <c r="A8" s="4" t="inlineStr">
        <is>
          <t>Leases</t>
        </is>
      </c>
      <c r="B8" s="4" t="inlineStr">
        <is>
          <t xml:space="preserve">LEASES LESSEE The Company is the lessee under financing leases primarily for land. Right-of-use assets are long-term by nature. The following table summarizes the amounts recognized on the Consolidated Balance Sheets related to lease asset and liability balances as of the periods indicated (in thousands): Consolidated Balance Sheet Classification December 31, 2024 December 31, 2023 Assets Right-of-use assets — finance leases Other non-current assets $ 86,707 $ 16,357 Liabilities Finance lease liabilities (current) Short-term debt and current portion of long-term debt 217 — Finance lease liabilities (non-current) Long-term debt 86,869 17,769 Total finance lease liabilities $ 87,086 $ 17,769 The following table summarizes supplemental balance sheet information related to leases as of the periods indicated: Lease Term and Discount Rate December 31, 2024 December 31, 2023 Weighted-average remaining lease term — finance leases 36 years 35 years Weighted-average discount rate — finance leases 5.67% 5.30% The following table summarizes the components of lease expense recognized in " Operating Costs and Expenses " on the accompanying Consolidated Statements of Operations for the years ended December 31, 2024 , 2023 and 2022, respectively (in thousands): For the Year Ended December 31, Components of Lease Cost 2024 2023 2022 Finance lease cost: Amortization of right- of-use assets $ 638 $ 445 $ 542 Interest on lease liabilities 1,585 933 782 Total lease cost $ 2,223 $ 1,378 $ 1,324 Operating cash outflows from finance leases were $3.9 million, $0.6 million and $0.3 million for the years ended December 31, 2024 , 2023 and 2022, respectively. The following table shows the future lease payments under finance leases together with the present value of the net lease payments as of December 31, 2024 for 2025 through 2029 and thereafter (in thousands): Finance Leases 2025 $ 4,476 2026 4,565 2027 4,657 2028 4,750 2029 4,845 Thereafter 205,039 Total 228,332 Less: Imputed interest (141,246) Present value of lease payments $ 87,086 LESSOR The Company is the lessor under operating leases for land, office space and operating equipment. Lease receipts from such contracts are recognized as operating lease revenue on a straight-line basis over the lease term whereas contingent rentals are recognized when earned. The following table presents lease revenue from operating leases in which the Company is the lessor for the periods indicated (in thousands): For the Year Ended December 31, 2024 2023 2022 Total lease revenue $ 1,452 $ 1,537 $ 1,134 The following table presents the underlying gross assets and accumulated depreciation of operating leases included in Property, plant and equipment, net for the periods indicated (in thousands): Property, Plant and Equipment, Net December 31, 2024 December 31, 2023 Gross assets $ 4,387 $ 4,341 Less: Accumulated depreciation (1,426) (1,222) Net assets $ 2,961 $ 3,119 The option to extend or terminate a lease is based on customary early termination provisions in the contract. The following table shows the future minimum lease receipts through 2029 and thereafter (in thousands): Operating Leases 2025 $ 553 2026 554 2027 554 2028 354 2029 314 Thereafter 577 Total $ 2,906 </t>
        </is>
      </c>
    </row>
    <row r="9">
      <c r="A9" s="4" t="inlineStr">
        <is>
          <t>Future Minimum Lease Receipts</t>
        </is>
      </c>
      <c r="B9" s="4" t="inlineStr">
        <is>
          <t xml:space="preserve">The following table shows the future minimum lease receipts through 2029 and thereafter (in thousands): Operating Leases 2025 $ 553 2026 554 2027 554 2028 354 2029 314 Thereafter 577 Total $ 2,9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Registrant</t>
        </is>
      </c>
      <c r="B4" s="4" t="inlineStr">
        <is>
          <t>SUMMARY OF SIGNIFICANT ACCOUNTING POLICIES Accounting for Subsidiaries and Affiliates – IPALCO has accounted for the earnings of its subsidiaries on the equity method in the unconsolidated condensed financial information. The fair value of current financial assets and liabilitie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Financial Assets VEBA Assets IPALCO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 on the accompanying Unconsolidated Balance Sheets and classified as equity securities. All changes to fair value on the VEBA investments are included in income in the period that the changes occur. These changes to fair value were not material for the years ended December 31, 2024, 2023, or 2022. Any unrealized gains or losses are recorded in " Other income / (expense), net " on the accompanying Unconsolidated Statements of Operations. Financial Assets Interest Rate Hedges In March 2024, IPALCO's interest rate hedges with a combined notional amount of $400.0 million were terminated in conjunction with the issuance of the 2034 IPALCO Notes. All changes in the market value of the interest rate hedges are recorded in AOCI. See also Note 3, " Derivative Instruments and Hedging Activities - Cash Flow Hedges " for further information. Summary The fair value of assets at December 31, 2024 and 2023 measured on a recurring basis and the respective category within the fair value hierarchy for IPALCO was determined as follows: Fair Value as of December 31, 2024 Fair Value as of December 31, 2023 Level 1 Level 2 Level 3 Total Level 1 Level 2 Level 3 Total (In Thousands) Financial assets: VEBA investments: Money market funds $ 86 $ — $ — $ 86 $ 127 $ — $ — $ 127 Mutual funds 3,947 — — 3,947 3,425 — — 3,425 Total VEBA investments 4,033 — — 4,033 3,552 — — 3,552 Interest rate hedges — — — — — 14,294 — 14,294 Total financial assets measured at fair value $ 4,033 $ — $ — $ 4,033 $ 3,552 $ 14,294 $ — $ 17,846 Financial Instruments not Measured at Fair Value in the Un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indebtedness (Level 2) for the periods ending: December 31, 2024 December 31, 2023 Face Value Fair Value Face Value Fair Value (In Thousands) Fixed-rate $ 875,000 $ 849,024 $ 880,000 $ 839,471 Total indebtedness $ 875,000 $ 849,024 $ 880,000 $ 839,471 The difference between the face value and the carrying value of this indebtedness represents the following: • unamortized deferred financing costs of $8.3 million and $4.6 million at December 31, 2024 and 2023, respectively; and • unamortized discounts of $1.3 million and $0.3 million at December 31, 2024 and 2023, respectively. Cash Flow Hedges As part of our risk management processes, we identify the relationships between hedging instruments and hedged items, as well as the risk management objective and strategy for undertaking various hedge transactions. The fair values of cash flow hedges are determined by current public market prices. The change in the fair value of a hedging instrument is recorded in AOCI and amounts deferred are reclassified to earnings in the same income statement line as the hedged item in the period in which it settles. IPALCO’s three forward-starting interest rate swaps with a combined notional value of $400.0 million were terminated for total cash proceeds of $23.1 million in conjunction with the issuance of the 2034 IPALCO Notes in March 2024. AOCI of $95.4 million associated with the interest rate swaps through the date of the termination will be amortized out of AOCI into interest expense over the 10-year life of the 2034 IPALCO Notes. IPALCO previously de-designated three forward-starting interest rate swaps used to hedge the interest risk associated with refinancing the IPALCO 2020 maturities. AOCL of $72.3 million was frozen at the date of de-designation, which is currently being amortized into interest expense over the remaining life of the 2030 IPALCO Notes. The following tables provide information on gains or losses recognized in AOCI / (AOCL) for the cash flow hedges for the period indicated: Interest Rate Hedges for the Year Ended December 31, $ in thousands (net of tax) 2024 2023 2022 Beginning accumulated derivative gain / (loss) in AOCI / (AOCL) $ 29,294 $ 22,269 $ (29,407) Net gains associated with current period hedging transactions 6,626 1,594 46,245 Net losses reclassified to interest expense (542) 5,431 5,431 Ending accumulated derivative gain / (loss) in AOCI / AOCL) $ 35,378 $ 29,294 $ 22,269 Net gain expected to be reclassified to earnings in the next twelve months $ 1,737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4 and 2023, IPALCO did not have any offsetting positions. The following table summarizes the fair value, balance sheet classification and hedging designation of IPALCO's derivative instruments: December 31, Commodity Hedging Designation Balance sheet classification 2024 2023 Interest rate hedges Cash Flow Hedge Derivative assets, current $ — $ 14,294 The following table presents IPALCO’s long-term indebtedness: December 31, Series Due 2024 2023 (In Thousands) Long-Term Debt 3.70% Senior Secured Notes September 2024 $ — $ 405,000 4.25% Senior Secured Notes May 2030 475,000 475,000 5.75% Senior Secured Notes April 2034 400,000 — — Unamortized discount – net (1,331) (319) Deferred financing costs – net (8,279) (4,554) Total long-term debt 865,390 875,127 Less: current portion of long-term debt — 405,000 Net long-term debt $ 865,390 $ 470,127 IPALCO’s Senior Secured Notes In March 2024, IPALCO completed the sale of the 2034 IPALCO Notes pursuant to Rule 144A and Regulation S under the Securities Act of 1933, as amended. The net proceeds from this offering of $394.0 million, together with cash on hand, were used to redeem the 2024 IPALCO Notes on April 13, 2024, and to pay certain related fees and expenses. Pursuant to a registration rights agreement dated March 14, 2024, IPALCO agreed to register the 2034 IPALCO Notes under the Securities Act by filing an exchange offer registration statement or, under specified circumstances, a shelf registration statement with the SEC. IPALCO filed a registration statement on Form S-4 with respect to the 2034 IPALCO Notes with the SEC on May 28, 2024 in respect of its obligations under such registration rights agreement, and this registration statement was declared effective on June 6, 2024. The exchange offer closed on July 12,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IPALCO ENTERPRISES, INC. and SUBSIDIARIES Valuation and Qualifying Accounts and Reserves For the Years Ended December 31, 2024, 2023 and 2022 (In Thousands) Column A – Description Column B Column C – Additions Column D – Deductions Column E Balance at Beginning Charged to Charged to Other Net Balance at Year ended December 31, 2024 Accumulated Provisions Deducted from Assets – Doubtful Accounts $ 2,283 $ 28,417 $ — $ 902 $ 29,798 Deducted from Inventories Valuation Allowance for Materials and Supplies $ 3,440 $ — $ 20,480 $ 3,440 $ 20,480 Year ended December 31, 2023 Accumulated Provisions Deducted from Assets – Doubtful Accounts $ 1,117 $ 8,930 $ — $ 7,764 $ 2,283 Deducted from Inventories Valuation Allowance for Materials and Supplies $ 5,160 $ 736 $ — $ 2,456 $ 3,440 Year ended December 31, 2022 Accumulated Provisions Deducted from Assets – Doubtful Accounts $ 647 $ 7,478 $ — $ 7,008 $ 1,117 Deducted from Inventories Valuation Allowance for Materials and Supplies $ 3,107 $ 2,053 $ — $ — $ 5,160 AES INDIANA and SUBSIDIARIES Valuation and Qualifying Accounts and Reserves For the Years Ended December 31, 2024, 2023 and 2022 (In Thousands) Column A – Description Column B Column C – Additions Column D – Deductions Column E Balance at Beginning Charged to Charged to Other Net Balance at Year ended December 31, 2024 Accumulated Provisions Deducted from Assets – Doubtful Accounts $ 2,283 $ 28,417 $ — $ 902 $ 29,798 Deducted from Inventories Valuation Allowance for Materials and Supplies $ 3,440 $ — $ 20,480 $ 3,440 $ 20,480 Year ended December 31, 2023 Accumulated Provisions Deducted from Assets – Doubtful Accounts $ 1,117 $ 8,930 $ — $ 7,764 $ 2,283 Deducted from Inventories Valuation Allowance for Materials and Supplies $ 5,160 $ 736 $ — $ 2,456 $ 3,440 Year ended December 31, 2022 Accumulated Provisions Deducted from Assets – Doubtful Accounts $ 647 $ 7,478 $ — $ 7,008 $ 1,117 Deducted from Inventories Valuation Allowance for Materials and Supplies $ 3,107 $ 2,053 $ — $ — $ 5,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maintaining the safety and security of our people, systems, and data and have a holistic process, supported by our management and Board of Directors, for overseeing and managing cybersecurity and related risks. As part of AES, we are also supported by AES’ cyber risk management program. AES’ Chief Information Security Officer (“CISO”) reports to AES’ General Counsel and is the head of the Company’s cybersecurity team. The CISO is responsible for assessing and managing AES’ cyber risk management program globally, including IPALCO and its subsidiaries. In this role, the CISO informs senior management regarding the prevention, detection, mitigation, and remediation of cybersecurity incidents and supervises such efforts. AES’ CISO has extensive experience assessing and managing cybersecurity programs and cybersecurity risk and has served in that position since 2024. The CISO manages a global team of cybersecurity professionals with broad experience and expertise, including in cybersecurity threat assessments and detection, cloud security, mitigation technologies, cybersecurity training, incident response, cyber forensics, insider threats and regulatory compliance. We rely on threat intelligence as well as other information obtained from governmental, public, or private sources, including contracted external consultants. The global team includes local cybersecurity professionals that manage the operational technology (OT) network security of IPALCO to demonstrate compliance with the NERC-Critical Infrastructure Protection (CIP) standards and IURC regulation. The Board of Directors oversees our cybersecurity risk exposures and the steps taken by management to monitor and mitigate cybersecurity risks. The CISO briefs the Board of Directors on the effectiveness of our cyber risk management program periodically and as needed. We consider cybersecurity as part of the enterprise risk process, including organized and structured reporting protocols. The prioritization of cybersecurity risk is aligned with overall risk management processes. In addition, the Company’s management team considers risks relating to cybersecurity, among other significant risks, and applicable mitigation plans to address such risks, at monthly performance review meetings. The Company's CEO, CFO and other members of senior management participate in such meetings. We have also established an Incident Response Team and associated protocol led by AES’ CISO that governs our assessment, response, and notifications internally and externally upon the occurrence of a cybersecurity incident. Depending on the nature and severity of an incident, this protocol provides for escalating notification to our CEO and the Board. We regularly practice our incident response through executive tabletop exercises. Our policies, standards, processes, and practices for assessing, identifying, and managing material risks from cybersecurity threats are integrated into our overall risk management program and are informed by frameworks established by the National Institute of Standards and Technology (“NIST”) and other applicable industry standards. Our cybersecurity program addresses threats in a prioritized manner and, in particular, focuses on the following key areas: • gap analysis to identify programmatic opportunities for improvement that can be incorporated into the cyber strategy; • policies and standards that are annually reviewed and communicated; • exceptions management and internal audits that support cybersecurity requirements through assessing control implementation risks; and • monitoring and regular reporting of cyber resilience and posture at operational and strategic levels. We engage assessors, consultants, auditors, or other third parties in connection with any such processes, including: • external vulnerability assessments, including penetration tests; • internal audit reviews; • threat intelligence; • incident management; • audits of NERC-Critical Infrastructure Protection regulated environments by the NERC Registered Regional Entity; and • program development support, as needed. Our risk management program for third-party service providers includes risk-based assessments of their interactions with our data and systems. We implement monitoring and response processes for key third-party service providers. We provide awareness training to our employees to help identify, avoid, and mitigate cybersecurity threats. Our employees participate in training, including phishing exercises, monthly safety meetings, and an annual cybersecurity awareness update. We also periodically host tabletop exercises with management and other employees to practice rapid cyber incident response. We face cybersecurity risks in connection with our business. Although such risks have not materially affected us to date, we have, from time to time, experienced threats to and breaches of our data and systems. For more information about the cybersecurity risks we face, see the risk factor entitled Cyber attacks and data security breaches could harm our business in Item 1A—Risk Factors of this Annual Report on Form 10-K.</t>
        </is>
      </c>
    </row>
    <row r="5">
      <c r="A5" s="4" t="inlineStr">
        <is>
          <t>Cybersecurity Risk Management Processes Integrated [Text Block]</t>
        </is>
      </c>
      <c r="B5" s="4" t="inlineStr">
        <is>
          <t>Our policies, standards, processes, and practices for assessing, identifying, and managing material risks from cybersecurity threats are integrated into our overall risk management program and are informed by frameworks established by the National Institute of Standards and Technology (“NIST”) and other applicable industry standards. Our cybersecurity program addresses threats in a prioritized manner and, in particular, focuses on the following key areas: • gap analysis to identify programmatic opportunities for improvement that can be incorporated into the cyber strategy; • policies and standards that are annually reviewed and communicated; • exceptions management and internal audits that support cybersecurity requirements through assessing control implementation risks; and • monitoring and regular reporting of cyber resilience and posture at operational and strategic levels. We engage assessors, consultants, auditors, or other third parties in connection with any such processes, including: • external vulnerability assessments, including penetration tests; • internal audit reviews; • threat intelligence; • incident management; • audits of NERC-Critical Infrastructure Protection regulated environments by the NERC Registered Regional Entity; and • program development support, as needed. Our risk management program for third-party service providers includes risk-based assessments of their interactions with our data and systems. We implement monitoring and response processes for key third-party service providers. We provide awareness training to our employees to help identify, avoid, and mitigate cybersecurity threats. Our employees participate in training, including phishing exercises, monthly safety meetings, and an annual cybersecurity awareness update. We also periodically host tabletop exercises with management and other employees to practice rapid cyber incident response.</t>
        </is>
      </c>
    </row>
    <row r="6">
      <c r="A6" s="4" t="inlineStr">
        <is>
          <t>Cybersecurity Risk Board of Directors Oversight [Text Block]</t>
        </is>
      </c>
      <c r="B6" s="4" t="inlineStr">
        <is>
          <t>The Board of Directors oversees our cybersecurity risk exposures and the steps taken by management to monitor and mitigate cybersecurity risks. The CISO briefs the Board of Directors on the effectiveness of our cyber risk management program periodically and as needed.</t>
        </is>
      </c>
    </row>
    <row r="7">
      <c r="A7" s="4" t="inlineStr">
        <is>
          <t>Cybersecurity Risk Management Positions or Committees Responsible [Text Block]</t>
        </is>
      </c>
      <c r="B7" s="4" t="inlineStr">
        <is>
          <t>AES’ Chief Information Security Officer (“CISO”) reports to AES’ General Counsel and is the head of the Company’s cybersecurity team. The CISO is responsible for assessing and managing AES’ cyber risk management program globally, including IPALCO and its subsidiaries. In this role, the CISO informs senior management regarding the prevention, detection, mitigation, and remediation of cybersecurity incidents and supervises such efforts. AES’ CISO has extensive experience assessing and managing cybersecurity programs and cybersecurity risk and has served in that position since 2024. The CISO manages a global team of cybersecurity professionals with broad experience and expertise, including in cybersecurity threat assessments and detection, cloud security, mitigation technologies, cybersecurity training, incident response, cyber forensics, insider threats and regulatory compliance. We rely on threat intelligence as well as other information obtained from governmental, public, or private sources, including contracted external consultants. The global team includes local cybersecurity professionals that manage the operational technology (OT) network security of IPALCO to demonstrate compliance with the NERC-Critical Infrastructure Protection (CIP) standards and IURC regulation.</t>
        </is>
      </c>
    </row>
    <row r="8">
      <c r="A8" s="4" t="inlineStr">
        <is>
          <t>Cybersecurity Risk Process for Informing Management or Committees Responsible [Text Block]</t>
        </is>
      </c>
      <c r="B8" s="4" t="inlineStr">
        <is>
          <t>In addition, the Company’s management team considers risks relating to cybersecurity, among other significant risks, and applicable mitigation plans to address such risks, at monthly performance review meetings. The Company's CEO, CFO and other members of senior management participate in such meetings. We have also established an Incident Response Team and associated protocol led by AES’ CISO that governs our assessment, response, and notifications internally and externally upon the occurrence of a cybersecurity incident. Depending on the nature and severity of an incident, this protocol provides for escalating notification to our CEO and the Board. We regularly practice our incident response through executive tabletop exerci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y)</t>
        </is>
      </c>
      <c r="B1" s="2" t="inlineStr">
        <is>
          <t>12 Months Ended</t>
        </is>
      </c>
    </row>
    <row r="2">
      <c r="B2" s="2" t="inlineStr">
        <is>
          <t>Dec. 31, 2024</t>
        </is>
      </c>
    </row>
    <row r="3">
      <c r="A3" s="3" t="inlineStr">
        <is>
          <t>Entity Information [Line Items]</t>
        </is>
      </c>
      <c r="B3" s="4" t="inlineStr">
        <is>
          <t xml:space="preserve"> </t>
        </is>
      </c>
    </row>
    <row r="4">
      <c r="A4" s="4" t="inlineStr">
        <is>
          <t>Property, Plant and Equipment, Policy [Policy Text Block]</t>
        </is>
      </c>
      <c r="B4" s="4" t="inlineStr">
        <is>
          <t>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8%, 3.7% and 3.8% during 2024, 2023 and 2022, respectively. Depreciation expense was $268.6 million, $244.8 million, and $247.5 million for the years ended December 31, 2024, 2023 and 2022, respectively. "Depreciation and amortization" expense on the accompanying Consolidated Statements of Operations is presented net of regulatory deferrals of depreciation expense and also includes amortization of intangible assets and amortization of previously deferred regulatory costs. AES Indiana may receive contributions in aid of construction ("CIAC") from customers that are intended to defray all or a portion of the costs for certain capital projects, to the extent the project does not benefit regulated customers in general. AES Indiana accounts for CIAC as a reduction to property, plant and equipment.</t>
        </is>
      </c>
    </row>
    <row r="5">
      <c r="A5" s="4" t="inlineStr">
        <is>
          <t>Schedule of Accounts, Notes, Loans and Financing Receivable [Table Text Block]</t>
        </is>
      </c>
      <c r="B5" s="4" t="inlineStr">
        <is>
          <t xml:space="preserve">The following table summarizes our accounts receivable balances at December 31: As of December 31, 2024 2023 (In Thousands) Accounts receivable, net Customer receivables $ 207,353 $ 125,715 Unbilled revenue 90,731 91,463 Amounts due from related parties 6,461 5,178 Other 38,331 13,848 Allowance for credit losses (29,798) (2,283) Total accounts receivable, net $ 313,078 $ 233,921 </t>
        </is>
      </c>
    </row>
    <row r="6">
      <c r="A6" s="4" t="inlineStr">
        <is>
          <t>Inventory, Policy [Policy Text Block]</t>
        </is>
      </c>
      <c r="B6" s="4" t="inlineStr">
        <is>
          <t xml:space="preserve">Inventories We maintain coal, fuel oil, natural gas, materials and supplies inventories for use in the production of electricity. These inventories are accounted for at the lower of cost or net realizable value, using the average cost. The following table summarizes our inventories balances at December 31: As of December 31, 2024 2023 (In Thousands) Inventories Fuel $ 50,842 $ 77,198 Materials and supplies, net 49,093 66,392 Total inventories $ 99,935 $ 143,590 </t>
        </is>
      </c>
    </row>
    <row r="7">
      <c r="A7" s="4" t="inlineStr">
        <is>
          <t>Intangible Assets, Finite-Lived, Policy [Policy Text Block]</t>
        </is>
      </c>
      <c r="B7" s="4" t="inlineStr">
        <is>
          <t>Intangible Assets Finite-lived intangible assets primarily include capitalized software and project development intangible assets amortized on a straight-line basis over their useful lives. The following table presents information related to the Company's intangible assets, including the gross amount capitalized and related amortization:</t>
        </is>
      </c>
    </row>
    <row r="8">
      <c r="A8" s="4" t="inlineStr">
        <is>
          <t>Principles of Consolidation</t>
        </is>
      </c>
      <c r="B8" s="4" t="inlineStr">
        <is>
          <t>Principles of Consolidation IPALCO’s consolidated financial statements are prepared in accordance with GAAP and in conjunction with the rules and regulations of the SEC. The consolidated financial statements include the accounts of IPALCO, its regulated utility subsidiary, AES Indiana, and its unregulated subsidiary, Mid-America. Furthermore, VIEs in which the Company has an ownership interest and is the primary beneficiary, thus controlling the VIE, as described below, have been consolidated.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 If IPALCO enters into transactions impacting equity interests in its affiliates, IPALCO must determine whether the transaction impacts the Company's consolidation conclusion by first determining whether the transaction should be evaluated under the variable interest model or the voting model. In determining which consolidation model applies to the transaction, IPALCO is required to make judgments about how the entity operates, the most significant of which are whether (i) the entity has sufficient equity to finance its activities, (ii) the equity holders, as a group, have the characteristics of a controlling financial interest, and (iii) whether the entity has non-substantive voting rights. If the entity is determined to be a VIE and IPALCO is determined to have power and benefits, the entity will be consolidated by IPALCO. IPALCO consolidates the results of three AES Indiana subsidiaries that qualify as VIEs. These subsidiaries are Hardy Hills JV, Pike County Energy Storage JV and Petersburg Energy Center. AES Indiana is the primary beneficiary and controls the most significant activities of these VIEs. At December 31, 2024 and 2023, the assets of these VIEs were approximately $1,169.3 million and $613.2 million, primarily consisting of property, plant and equipment, construction work in progress and other non-current assets. At December 31, 2024 and 2023, the liabilities of these VIEs were approximately $180.5 million and $51.0 million, primarily consisting of finance leases and accounts payable. Noncontrolling Interests Noncontrolling interests are classified as a separate component of equity in the Consolidated Balance Sheets and Consolidated Statements of Changes in Equity. Additionally, net income attributable to noncontrolling interests is reflected separately from consolidated net income on the Consolidated Statements of Operations.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Noncontrolling interests with redemption features that are not solely within the control of the issuer are classified as temporary equity and are included in Redeemable stock of subsidiaries on the Consolidated Balance Sheets. Generally, initial measurement will be at fair value. The subsequent allocation of income and dividends is classified in temporary equity. Subsequent measurement and classification vary depending on whether the instrument is probable of becoming redeemable. For securities that are currently redeemable or where it is probable that the instrument will become redeemable, IPALCO recognizes any changes from the carrying value to redemption value at each reporting period against retained earnings or additional paid-in capital in the absence of retained earnings; such adjustments are classified in temporary equity. When the equity instrument is not probable of becoming redeemable, no adjustment to the carrying value is recognized. Allocation of Earnings Hardy Hills JV and Pike County Energy Storage JV are subject to profit-sharing arrangements where the allocation of earnings, cash distributions, and tax benefits are not based on fixed ownership percentages. These arrangements exist to designate different allocations of value among the investors, where the allocations change in form or percentage over the life of the partnership. IPALCO uses th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for further discussion, see Note 10, " Equity - Equity Transactions with Noncontrolling Interests "). The HLBV method is used to calculate the earnings attributable to noncontrolling interest when the business is consolidated by IPALCO. In the early months of operations of a renewable generation facility where HLBV results in a significant decrease in the hypothetical liquidation proceeds attributable to the tax equity investor due to the recognition of ITCs or other adjustments as required by the U.S. Internal Revenue Code, the Company records the impact (sometimes referred to as the ‘Day one gain’) to income in the same period.</t>
        </is>
      </c>
    </row>
    <row r="9">
      <c r="A9" s="4" t="inlineStr">
        <is>
          <t>Use of Management Estimates</t>
        </is>
      </c>
      <c r="B9"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t>
        </is>
      </c>
    </row>
    <row r="10">
      <c r="A10" s="4" t="inlineStr">
        <is>
          <t>Cash and Cash Equivalents, Restricted Cash and Cash Equivalents, Policy [Policy Text Block]</t>
        </is>
      </c>
      <c r="B10" s="4" t="inlineStr">
        <is>
          <t xml:space="preserve">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reported within the Consolidated Balance Sheets that reconcile to the total of such amounts as shown on the Consolidated Statements of Cash Flows: As of December 31, 2024 2023 (In Thousands) Cash, cash equivalents and restricted cash Cash and cash equivalents $ 26,647 $ 28,579 Restricted cash (included in Prepayments and other current assets) 5 5 Total cash, cash equivalents and restricted cash $ 26,652 $ 28,584 </t>
        </is>
      </c>
    </row>
    <row r="11">
      <c r="A11" s="4" t="inlineStr">
        <is>
          <t>Revenues and Accounts Receivable</t>
        </is>
      </c>
      <c r="B11" s="4" t="inlineStr">
        <is>
          <t xml:space="preserve">Accounts Receivable and Allowance for Credit Losses The following table summarizes our accounts receivable balances at December 31: As of December 31, 2024 2023 (In Thousands) Accounts receivable, net Customer receivables $ 207,353 $ 125,715 Unbilled revenue 90,731 91,463 Amounts due from related parties 6,461 5,178 Other 38,331 13,848 Allowance for credit losses (29,798) (2,283) Total accounts receivable, net $ 313,078 $ 233,921 </t>
        </is>
      </c>
    </row>
    <row r="12">
      <c r="A12" s="4" t="inlineStr">
        <is>
          <t>Contingencies</t>
        </is>
      </c>
      <c r="B12" s="4" t="inlineStr">
        <is>
          <t>Contingencies IPALCO accrues for loss contingencies when the amount of the loss is probable and estimable. We are subject to various environmental regulations and are involved in certain legal proceedings. If IPALCO’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ccruals for loss contingencies were not material as of December 31, 2024 and 2023. See Note 11, " Commitments and Contingencies - Contingencies " for additional information.</t>
        </is>
      </c>
    </row>
    <row r="13">
      <c r="A13" s="4" t="inlineStr">
        <is>
          <t>Concentration of Risk</t>
        </is>
      </c>
      <c r="B13" s="4" t="inlineStr">
        <is>
          <t>Concentrations of Risk Substantially all of AES Indiana’s customers are located within the Indianapolis area. Approximately 68% of AES Indiana’s employees are covered by collective bargaining agreements in two bargaining units: a physical unit and a clerical-technical unit. AES Indiana’s contract with the physical unit expires on December 5, 2027, and the contract with the clerical-technical unit expires on February 12, 2026. Additionally, AES Indiana has long-term coal contracts with two suppliers, and substantially all of AES Indiana's coal is currently mined in the state of Indiana.</t>
        </is>
      </c>
    </row>
    <row r="14">
      <c r="A14" s="4" t="inlineStr">
        <is>
          <t>Allowance For Funds Used During Construction</t>
        </is>
      </c>
      <c r="B14" s="4" t="inlineStr">
        <is>
          <t xml:space="preserve">AFUDC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6.6%, 7.1% and 5.4% during 2024, 2023 and 2022, respectively. AFUDC equity and AFUDC debt were as follows for the years ended December 31, 2024, 2023 and 2022: 2024 2023 2022 (In Thousands) AFUDC equity $ 3,991 $ 9,315 $ 4,784 AFUDC debt $ 32,240 $ 13,739 $ 8,215 </t>
        </is>
      </c>
    </row>
    <row r="15">
      <c r="A15" s="4" t="inlineStr">
        <is>
          <t>Derivatives</t>
        </is>
      </c>
      <c r="B15" s="4" t="inlineStr">
        <is>
          <t>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AES Indiana has contracts involving the physical delivery of energy and fuel. Because some of these contracts qualify for the normal purchases and normal sales scope exception in ASC 815, AES Indiana has elected to account for them as accrual contracts, which are not adjusted for changes in fair value. AES Indiana has or previously had FTRs and forward power contracts that do not qualify for hedge accounting or the normal purchases and sales exceptions under ASC 815. Accordingly, FTRs are recorded at fair value when acquired and subsequently amortized over the annual period as they are used. FTRs are initially recorded at fair value using the income approach. The forward power contracts are recorded at fair value with changes in the fair value charged or credited to the Consolidated Statements of Operations in the period in which the change occurred. Forward power contracts are fair valued using the market approach. Additionally, we use interest rate hedges to manage the interest rate risk associated with refinancing our long-term debt. We use cash flow hedge accounting when the hedge or a portion of the hedge is deemed to be highly effective, which results in changes in the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Derivative Instruments and Hedging Activities”</t>
        </is>
      </c>
    </row>
    <row r="16">
      <c r="A16" s="4" t="inlineStr">
        <is>
          <t>Impairment of Long-Lived Assets</t>
        </is>
      </c>
      <c r="B16" s="4" t="inlineStr">
        <is>
          <t>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5.5 billion and $4.5 billion as of December 31, 2024 and 2023, respectively. As of December 31, 2024 and 2023, AES Indiana had $230.4 million and $259.9 million, respectively, of long-term regulatory assets associated with retirement costs for Petersburg Units 1 and 2 and the conversion of Petersburg Units 3 and 4 . We do not believe any of these assets are currently impaired. In making this assessment, we consider such factors as: the overall condition and generating and distribution capacity of the assets; the expected ability to recover additional expenditures in the assets; the anticipated demand and relative pricing of retail electricity in our service territory and wholesale electricity in the region; and the cost of fuel.</t>
        </is>
      </c>
    </row>
    <row r="17">
      <c r="A17" s="4" t="inlineStr">
        <is>
          <t>Income Taxes</t>
        </is>
      </c>
      <c r="B17" s="4" t="inlineStr">
        <is>
          <t>Income Taxes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are classified as non-current income tax liabilities unless expected to be paid within one year. The Company’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 for additional information. IPALCO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 for additional information.</t>
        </is>
      </c>
    </row>
    <row r="18">
      <c r="A18" s="4" t="inlineStr">
        <is>
          <t>Repair and Maintenance Costs</t>
        </is>
      </c>
      <c r="B18" s="4" t="inlineStr">
        <is>
          <t>Repair and Maintenance Costs Repair and maintenance costs are expensed as incurred.</t>
        </is>
      </c>
    </row>
    <row r="19">
      <c r="A19" s="4" t="inlineStr">
        <is>
          <t>Per Share Data</t>
        </is>
      </c>
      <c r="B19" s="4" t="inlineStr">
        <is>
          <t>Per Share Data IPALCO is owned by AES U.S. Investments and CDPQ. IPALCO does not report earnings on a per-share basis.</t>
        </is>
      </c>
    </row>
    <row r="20">
      <c r="A20" s="4" t="inlineStr">
        <is>
          <t>Lessee, Leases</t>
        </is>
      </c>
      <c r="B20" s="4" t="inlineStr">
        <is>
          <t>Leases The Company has finance leases primarily for land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incremental borrowing rate based on the information available at commencement date in determining the present value of lease payments. The Company determines discount rates based on its existing credit rates of its borrowings, which are then adjusted for the appropriate lease term. The right-of-use asset also includes any lease payments made and excludes lease incentives that are paid or payable to the lessee at commencement. The lease term includes periods covered by the option to extend if it is reasonably certain that the option will be exercised and periods covered by an option to terminate if it is reasonably certain that the option will not be exercised.</t>
        </is>
      </c>
    </row>
    <row r="21">
      <c r="A21" s="4" t="inlineStr">
        <is>
          <t>Pension and Other Postretirement Plans, Pensions, Policy</t>
        </is>
      </c>
      <c r="B21" s="4" t="inlineStr">
        <is>
          <t>Pension and Postretirement Benefits We recognize in our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we apply a disaggregated discount rate approach for determining service cost and interest cost for our defined benefit pension plans and postretirement plans. See Note 9, " Benefit Plans " for more information.</t>
        </is>
      </c>
    </row>
    <row r="22">
      <c r="A22" s="4" t="inlineStr">
        <is>
          <t>Revenue Recognition, Revenue Reductions</t>
        </is>
      </c>
      <c r="B22" s="4" t="inlineStr">
        <is>
          <t>Revenue Recognition Revenue related to the sale of energy is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AES Indiana uses models that consider various factors including daily generation volumes; known amounts of energy usage by nearly all residential, commercial and industrial customers; and estimated customer rates based on prior period billings. Given the use of these models, and that customers are billed on a monthly cycle, we believe it is unlikely that materially different results will occur in future periods when revenue is billed. An allowance for credit losses is maintained and amounts are written off when normal collection efforts have been exhausted. Our provision for expected credit losses included in “Operating expenses - Operation and maintenance” on the accompanying Consolidated Statements of Operations was $27.4 million, $7.5 million and $5.9 million for the years ended December 31, 2024, 2023 and 2022, respectively. AES Indiana’s basic rates include a provision for fuel costs as established in AES Indiana’s most recent rate proceeding, which last adjusted AES Indiana’s rates in May 2024. AES Indiana is permitted to recover actual costs of power purchased and fuel consumed, subject to certain restrictions. This is accomplished through quarterly FAC proceedings, in which AES Indiana estimates the amount of fuel and power purchased costs in future periods. Through these proceedings, AES Indiana is also permitted to recover, in future rates, underestimated fuel and power purchased costs from prior periods, subject to certain restrictions, and therefore the over or underestimated costs are deferred or accrued and amortized into fuel expense in the same period that AES Indiana’s rates are adjusted. See also Note 2, “ Regulatory Matters ” for a discussion of other costs that AES Indiana is permitted to recover through periodic rate adjustment proceedings and the status of current rate adjustment proceedings. In addition, we are one of many transmission system owner members of MISO, a RTO which maintains functional control over the combined transmission systems of its members and manages one of the largest energy markets in the U.S. See Note 14, " Revenue " for additional information of MISO sales and other revenue streams.</t>
        </is>
      </c>
    </row>
    <row r="23">
      <c r="A23" s="4" t="inlineStr">
        <is>
          <t>Credit Loss, Financial Instrument</t>
        </is>
      </c>
      <c r="B23" s="4" t="inlineStr">
        <is>
          <t>The following table is a rollforward of our allowance for credit losses related to the accounts receivable balances for the periods indicated: For the Years Ended December 31, 2024 2023 (In Thousands) Allowance for credit losses: Beginning balance $ 2,283 $ 1,117 Current period provision 26,662 7,413 Net write-offs charged against allowance (902) (7,764) Recoveries and account write-ons 1,755 1,517 Ending Balance $ 29,798 $ 2,283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the collectability, as applicable, of our receivables balance. Amounts are written off when reasonable collections efforts have been exhausted. During 2024, the current period provision and allowance for credit losses increased due to a temporary pause of customer disconnections and certain collection efforts and write-off processes after the implementation of AES Indiana's customer billing system upgrade in the fourth quarter of 2023. This has resulted in higher past due customer receivables as of December 31, 2024. AES Indiana currently anticipates reinstituting the customer disconnections process and collection efforts and write-off processes in the first quarter of 2025.</t>
        </is>
      </c>
    </row>
    <row r="24">
      <c r="A24" s="4" t="inlineStr">
        <is>
          <t>Asset Retirement Obligation</t>
        </is>
      </c>
      <c r="B24" s="4" t="inlineStr">
        <is>
          <t>ARO The Company records the fair value of a liability for a legal obligation to retire an asset in the period in which the obligation is incurred. When a new liability is recognized, the Company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the Company eliminates the liability and, based on the actual cost to retire, may incur a gain or loss.</t>
        </is>
      </c>
    </row>
    <row r="25">
      <c r="A25" s="4" t="inlineStr">
        <is>
          <t>Debt, Policy</t>
        </is>
      </c>
      <c r="B25" s="4" t="inlineStr">
        <is>
          <t>Debt Issuance Costs</t>
        </is>
      </c>
    </row>
    <row r="26">
      <c r="A26" s="4" t="inlineStr">
        <is>
          <t>Indianapolis Power And Light Company</t>
        </is>
      </c>
      <c r="B26" s="4" t="inlineStr">
        <is>
          <t xml:space="preserve"> </t>
        </is>
      </c>
    </row>
    <row r="27">
      <c r="A27" s="3" t="inlineStr">
        <is>
          <t>Entity Information [Line Items]</t>
        </is>
      </c>
      <c r="B27" s="4" t="inlineStr">
        <is>
          <t xml:space="preserve"> </t>
        </is>
      </c>
    </row>
    <row r="28">
      <c r="A28" s="4" t="inlineStr">
        <is>
          <t>Property, Plant and Equipment, Policy [Policy Text Block]</t>
        </is>
      </c>
      <c r="B28" s="4" t="inlineStr">
        <is>
          <t>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8%, 3.7% and 3.8% during 2024, 2023 and 2022, respectively. Depreciation expense was $268.6 million, $244.8 million, and $247.5 million for the years ended December 31, 2024, 2023 and 2022, respectively. "Depreciation and amortization" expense on the accompanying Consolidated Statements of Operations is presented net of regulatory deferrals of depreciation expense and also includes amortization of intangible assets and amortization of previously deferred regulatory costs.</t>
        </is>
      </c>
    </row>
    <row r="29">
      <c r="A29" s="4" t="inlineStr">
        <is>
          <t>Schedule of Accounts, Notes, Loans and Financing Receivable [Table Text Block]</t>
        </is>
      </c>
      <c r="B29" s="4" t="inlineStr">
        <is>
          <t xml:space="preserve">The following table summarizes our accounts receivable balances at December 31: As of December 31, 2024 2023 (In Thousands) Accounts receivable, net Customer receivables $ 207,353 $ 125,715 Unbilled revenue 90,731 91,463 Amounts due from related parties 6,508 5,227 Other 38,330 13,848 Allowance for credit losses (29,798) (2,283) Total accounts receivable, net $ 313,124 $ 233,970 </t>
        </is>
      </c>
    </row>
    <row r="30">
      <c r="A30" s="4" t="inlineStr">
        <is>
          <t>Intangible Assets, Finite-Lived, Policy [Policy Text Block]</t>
        </is>
      </c>
      <c r="B30" s="4" t="inlineStr">
        <is>
          <t xml:space="preserve">Intangible Assets Finite-lived intangible assets primarily include capitalized software and project development intangible assets amortized on a straight-line basis over their useful lives. The following table presents information related to the Company's intangible assets, including the gross amount capitalized and related amortization: December 31, $ in thousands Weighted average amortization periods (in years) 2024 2023 Capitalized software 8 $ 280,020 $ 261,872 Project development intangible assets 28 83,149 84,097 Other Various 797 797 Less: Accumulated amortization (131,756) (111,110) Intangible assets - net $ 232,210 $ 235,656 For the Years Ended December 31, 2024 2023 2022 Amortization expense $ 26,193 $ 14,570 $ 10,122 Estimated future amortization Years ending December 31, 2025 $ 26,372 2026 28,158 2027 28,158 2028 28,158 2029 28,158 Total $ 139,004 </t>
        </is>
      </c>
    </row>
    <row r="31">
      <c r="A31" s="4" t="inlineStr">
        <is>
          <t>Principles of Consolidation</t>
        </is>
      </c>
      <c r="B31" s="4" t="inlineStr">
        <is>
          <t>Principles of Consolidation AES Indiana’s consolidated financial statements are prepared in accordance with GAAP and in conjunction with the rules and regulations of the SEC. The consolidated financial statements include the accounts of AES Indiana and its wholly owned subsidiaries . Furthermore, VIEs in which the Company has an ownership interest and is the primary beneficiary, thus controlling the VIE, as described below, have been consolidated.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 If AES Indiana enters into transactions impacting equity interests in its affiliates, AES Indiana must determine whether the transaction impacts the Company's consolidation conclusion by first determining whether the transaction should be evaluated under the variable interest model or the voting model. In determining which consolidation model applies to the transaction, AES Indiana is required to make judgments about how the entity operates, the most significant of which are whether (i) the entity has sufficient equity to finance its activities, (ii) the equity holders, as a group, have the characteristics of a controlling financial interest, and (iii) whether the entity has non-substantive voting rights. If the entity is determined to be a VIE and AES Indiana is determined to have power and benefits, the entity will be consolidated by AES Indiana. AES Indiana consolidates the results of three subsidiaries that qualify as VIEs. These subsidiaries are Hardy Hills JV, Pike County Energy Storage JV and Petersburg Energy Center. AES Indiana is the primary beneficiary and controls the most significant activities of these VIEs. At December 31, 2024 and 2023, the assets of these VIEs were approximately $1,169.3 million and $613.2 million, primarily consisting of property, plant and equipment, construction work in progress and other non-current assets. At December 31, 2024 and 2023, the liabilities of these VIEs were approximately $180.5 million and $51.0 million, primarily consisting of finance leases and accounts payable. Noncontrolling Interests Noncontrolling interests are classified as a separate component of equity in the Consolidated Balance Sheets and Consolidated Statements of Changes in Equity. Additionally, net income attributable to noncontrolling interests is reflected separately from consolidated net income on the Consolidated Statements of Operations.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Noncontrolling interests with redemption features that are not solely within the control of the issuer are classified as temporary equity and are included in Redeemable stock of subsidiaries on the Consolidated Balance Sheets. Generally, initial measurement will be at fair value. The subsequent allocation of income and dividends is classified in temporary equity. Subsequent measurement and classification vary depending on whether the instrument is probable of becoming redeemable. For securities that are currently redeemable or where it is probable that the instrument will become redeemable, AES Indiana recognizes any changes from the carrying value to redemption value at each reporting period against retained earnings or additional paid-in capital in the absence of retained earnings; such adjustments are classified in temporary equity. When the equity instrument is not probable of becoming redeemable, no adjustment to the carrying value is recognized. Allocation of Earnings Hardy Hills JV and Pike County Energy Storage JV are subject to profit-sharing arrangements where the allocation of earnings, cash distributions, and tax benefits are not based on fixed ownership percentages. These arrangements exist to designate different allocations of value among the investors, where the allocations change in form or percentage over the life of the partnership. AES Indiana uses th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for further discussion, see Note 10, " Equity - Equity Transactions with Noncontrolling Interests "). The HLBV method is used to calculate the earnings attributable to noncontrolling interest when the business is consolidated by AES Indiana. In the early months of operations of a renewable generation facility where HLBV results in a significant decrease in the hypothetical liquidation proceeds attributable to the tax equity investor due to the recognition of ITCs or other adjustments as required by the U.S. Internal Revenue Code, the Company records the impact (sometimes referred to as the ‘Day one gain’) to income in the same period.</t>
        </is>
      </c>
    </row>
    <row r="32">
      <c r="A32" s="4" t="inlineStr">
        <is>
          <t>Use of Management Estimates</t>
        </is>
      </c>
      <c r="B32"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t>
        </is>
      </c>
    </row>
    <row r="33">
      <c r="A33" s="4" t="inlineStr">
        <is>
          <t>Cash and Cash Equivalents, Restricted Cash and Cash Equivalents, Policy [Policy Text Block]</t>
        </is>
      </c>
      <c r="B33" s="4" t="inlineStr">
        <is>
          <t xml:space="preserve">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reported within the Consolidated Balance Sheets that reconcile to the total of such amounts as shown on the Consolidated Statements of Cash Flows: As of December 31, 2024 2023 (In Thousands) Cash, cash equivalents and restricted cash Cash and cash equivalents $ 24,259 $ 25,767 Restricted cash (included in Prepayments and other current assets) 5 5 Total cash, cash equivalents and restricted cash $ 24,264 $ 25,772 </t>
        </is>
      </c>
    </row>
    <row r="34">
      <c r="A34" s="4" t="inlineStr">
        <is>
          <t>Revenues and Accounts Receivable</t>
        </is>
      </c>
      <c r="B34" s="4" t="inlineStr">
        <is>
          <t xml:space="preserve">Accounts Receivable and Allowance for Credit Losses The following table summarizes our accounts receivable balances at December 31: As of December 31, 2024 2023 (In Thousands) Accounts receivable, net Customer receivables $ 207,353 $ 125,715 Unbilled revenue 90,731 91,463 Amounts due from related parties 6,508 5,227 Other 38,330 13,848 Allowance for credit losses (29,798) (2,283) Total accounts receivable, net $ 313,124 $ 233,970 </t>
        </is>
      </c>
    </row>
    <row r="35">
      <c r="A35" s="4" t="inlineStr">
        <is>
          <t>Contingencies</t>
        </is>
      </c>
      <c r="B35" s="4" t="inlineStr">
        <is>
          <t>Contingencies AES Indiana accrues for loss contingencies when the amount of the loss is probable and estimable. AES Indiana is subject to various environmental regulations and is involved in certain legal proceedings. If AES Indiana’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ccruals for loss contingencies were not material as of December 31, 2024 and 2023. See Note 11, " Commitments and Contingencies - Contingencies " for additional information.</t>
        </is>
      </c>
    </row>
    <row r="36">
      <c r="A36" s="4" t="inlineStr">
        <is>
          <t>Concentration of Risk</t>
        </is>
      </c>
      <c r="B36" s="4" t="inlineStr">
        <is>
          <t>Concentrations of Risk Substantially all of AES Indiana’s customers are located within the Indianapolis area. Approximately 68% of AES Indiana’s employees are covered by collective bargaining agreements in two bargaining units: a physical unit and a clerical-technical unit. AES Indiana’s contract with the physical unit expires on December 5, 2027, and the contract with the clerical-technical unit expires on February 12, 2026. Additionally, AES Indiana has long-term coal contracts with two suppliers, and substantially all of AES Indiana's coal is currently mined in the state of Indiana.</t>
        </is>
      </c>
    </row>
    <row r="37">
      <c r="A37" s="4" t="inlineStr">
        <is>
          <t>Allowance For Funds Used During Construction</t>
        </is>
      </c>
      <c r="B37" s="4" t="inlineStr">
        <is>
          <t xml:space="preserve">AFUDC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6.6%, 7.1% and 5.4% during 2024, 2023 and 2022, respectively. AFUDC equity and AFUDC debt were as follows for the years ended December 31, 2024, 2023 and 2022: 2024 2023 2022 (In Thousands) AFUDC equity $ 3,991 $ 9,315 $ 4,784 AFUDC debt $ 32,240 $ 13,739 $ 8,215 </t>
        </is>
      </c>
    </row>
    <row r="38">
      <c r="A38" s="4" t="inlineStr">
        <is>
          <t>Derivatives</t>
        </is>
      </c>
      <c r="B38" s="4" t="inlineStr">
        <is>
          <t xml:space="preserve">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t>
        </is>
      </c>
    </row>
    <row r="39">
      <c r="A39" s="4" t="inlineStr">
        <is>
          <t>Impairment of Long-Lived Assets</t>
        </is>
      </c>
      <c r="B39" s="4" t="inlineStr">
        <is>
          <t>Impairment of Long-lived Assets GAAP requires that AES Indiana test long-lived assets for impairment when indicators of impairment exist. If an asset is deemed to be impaired, AES Indiana is required to write down the asset to its fair value with a charge to current earnings. The net book value of AES Indiana’s property, plant, and equipment was $5.5 billion and $4.5 billion as of December 31, 2024 and 2023, respectively. As of December 31, 2024 and 2023, AES Indiana had $230.4 million and $259.9 million, respectively, of long-term regulatory assets associated with retirement costs for Petersburg Units 1 and 2 and the conversion of Petersburg Units 3 and 4. AES Indiana does not believe any of these assets are currently impaired. In making this assessment, AES Indiana considers such factors as: the overall condition and generating and distribution capacity of the assets; the expected ability to recover additional expenditures in the assets; the anticipated demand and relative pricing of retail electricity in its service territory and wholesale electricity in the region; and the cost of fuel.</t>
        </is>
      </c>
    </row>
    <row r="40">
      <c r="A40" s="4" t="inlineStr">
        <is>
          <t>Pension and Postretirement Benefits</t>
        </is>
      </c>
      <c r="B40" s="4" t="inlineStr">
        <is>
          <t>Pension and Postretirement Benefits AES Indiana recognizes in its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AES Indiana follows the measurement date provisions of the accounting guidance, which require a year-end measurement date of plan assets and obligations for all defined benefit plans. AES Indiana accounts for and discloses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AES Indiana applies a disaggregated discount rate approach for determining service cost and interest cost for its defined benefit pension plans and postretirement plans.</t>
        </is>
      </c>
    </row>
    <row r="41">
      <c r="A41" s="4" t="inlineStr">
        <is>
          <t>Repair and Maintenance Costs</t>
        </is>
      </c>
      <c r="B41" s="4" t="inlineStr">
        <is>
          <t>Repair and Maintenance Costs Repair and maintenance costs are expensed as incurred.</t>
        </is>
      </c>
    </row>
    <row r="42">
      <c r="A42" s="4" t="inlineStr">
        <is>
          <t>Per Share Data</t>
        </is>
      </c>
      <c r="B42" s="4" t="inlineStr">
        <is>
          <t>Per Share Data IPALCO owns all of the outstanding common stock of AES Indiana. AES Indiana does not report earnings on a per-share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Accounting Policies (Tables)</t>
        </is>
      </c>
      <c r="B1" s="2" t="inlineStr">
        <is>
          <t>12 Months Ended</t>
        </is>
      </c>
    </row>
    <row r="2">
      <c r="B2" s="2" t="inlineStr">
        <is>
          <t>Dec. 31, 2024</t>
        </is>
      </c>
    </row>
    <row r="3">
      <c r="A3" s="3" t="inlineStr">
        <is>
          <t>Entity Information [Line Items]</t>
        </is>
      </c>
      <c r="B3" s="4" t="inlineStr">
        <is>
          <t xml:space="preserve"> </t>
        </is>
      </c>
    </row>
    <row r="4">
      <c r="A4" s="4" t="inlineStr">
        <is>
          <t>Schedule of Utility Inventory [Table Text Block]</t>
        </is>
      </c>
      <c r="B4" s="4" t="inlineStr">
        <is>
          <t xml:space="preserve">The following table summarizes our inventories balances at December 31: As of December 31, 2024 2023 (In Thousands) Inventories Fuel $ 50,842 $ 77,198 Materials and supplies, net 49,093 66,392 Total inventories $ 99,935 $ 143,590 </t>
        </is>
      </c>
    </row>
    <row r="5">
      <c r="A5" s="4" t="inlineStr">
        <is>
          <t>Schedule of Accounts, Notes, Loans and Financing Receivable [Table Text Block]</t>
        </is>
      </c>
      <c r="B5" s="4" t="inlineStr">
        <is>
          <t xml:space="preserve">The following table summarizes our accounts receivable balances at December 31: As of December 31, 2024 2023 (In Thousands) Accounts receivable, net Customer receivables $ 207,353 $ 125,715 Unbilled revenue 90,731 91,463 Amounts due from related parties 6,461 5,178 Other 38,331 13,848 Allowance for credit losses (29,798) (2,283) Total accounts receivable, net $ 313,078 $ 233,921 </t>
        </is>
      </c>
    </row>
    <row r="6">
      <c r="A6" s="4" t="inlineStr">
        <is>
          <t>Schedule of Cash and Cash Equivalents [Table Text Block]</t>
        </is>
      </c>
      <c r="B6" s="4" t="inlineStr">
        <is>
          <t xml:space="preserve">The following table provides a summary of cash, cash equivalents, and restricted cash amounts reported within the Consolidated Balance Sheets that reconcile to the total of such amounts as shown on the Consolidated Statements of Cash Flows: As of December 31, 2024 2023 (In Thousands) Cash, cash equivalents and restricted cash Cash and cash equivalents $ 26,647 $ 28,579 Restricted cash (included in Prepayments and other current assets) 5 5 Total cash, cash equivalents and restricted cash $ 26,652 $ 28,584 </t>
        </is>
      </c>
    </row>
    <row r="7">
      <c r="A7" s="4" t="inlineStr">
        <is>
          <t>Reclassification out of Accumulated Other Comprehensive Income</t>
        </is>
      </c>
      <c r="B7" s="4" t="inlineStr">
        <is>
          <t xml:space="preserve">The amounts reclassified out of AOCI / (AOCL) by component during the years ended December 31, 2024, 2023 and 2022 are as follows (in thousands): Details about AOCI / (AOCL) components Affected line item in the Consolidated Statements of Operations For the Years Ended December 31, 2024 2023 2022 Net (gains) / losses on cash flow hedges (Note 6): Interest expense $ (721) $ 7,229 $ 7,229 Income tax effect 179 (1,798) (1,798) Total reclassifications for the period, net of income taxes $ (542) $ 5,431 $ 5,431 </t>
        </is>
      </c>
    </row>
    <row r="8">
      <c r="A8" s="4" t="inlineStr">
        <is>
          <t>Allowance for Funds Used During Construction</t>
        </is>
      </c>
      <c r="B8" s="4" t="inlineStr">
        <is>
          <t xml:space="preserve"> 2024 2023 2022 (In Thousands) AFUDC equity $ 3,991 $ 9,315 $ 4,784 AFUDC debt $ 32,240 $ 13,739 $ 8,215 </t>
        </is>
      </c>
    </row>
    <row r="9">
      <c r="A9" s="4" t="inlineStr">
        <is>
          <t>Schedule of Finite-Lived Intangible Assets, Future Amortization Expense</t>
        </is>
      </c>
      <c r="B9" s="4" t="inlineStr">
        <is>
          <t xml:space="preserve">December 31, $ in thousands Weighted average amortization periods (in years) 2024 2023 Capitalized software 8 $ 280,020 $ 261,872 Project development intangible assets 28 83,149 84,097 Other Various 797 797 Less: Accumulated amortization (131,756) (111,110) Intangible assets - net $ 232,210 $ 235,656 For the Years Ended December 31, 2024 2023 2022 Amortization expense $ 26,193 $ 14,570 $ 10,122 Estimated future amortization Years ending December 31, 2025 $ 26,372 2026 28,158 2027 28,158 2028 28,158 2029 28,158 Total $ 139,004 </t>
        </is>
      </c>
    </row>
    <row r="10">
      <c r="A10" s="4" t="inlineStr">
        <is>
          <t>Indianapolis Power And Light Company</t>
        </is>
      </c>
      <c r="B10" s="4" t="inlineStr">
        <is>
          <t xml:space="preserve"> </t>
        </is>
      </c>
    </row>
    <row r="11">
      <c r="A11" s="3" t="inlineStr">
        <is>
          <t>Entity Information [Line Items]</t>
        </is>
      </c>
      <c r="B11" s="4" t="inlineStr">
        <is>
          <t xml:space="preserve"> </t>
        </is>
      </c>
    </row>
    <row r="12">
      <c r="A12" s="4" t="inlineStr">
        <is>
          <t>Schedule of Utility Inventory [Table Text Block]</t>
        </is>
      </c>
      <c r="B12" s="4" t="inlineStr">
        <is>
          <t xml:space="preserve"> As of December 31, 2024 2023 (In Thousands) Inventories Fuel $ 50,842 $ 77,198 Materials and supplies, net 49,093 66,392 Total inventories $ 99,935 $ 143,590 </t>
        </is>
      </c>
    </row>
    <row r="13">
      <c r="A13" s="4" t="inlineStr">
        <is>
          <t>Schedule of Accounts, Notes, Loans and Financing Receivable [Table Text Block]</t>
        </is>
      </c>
      <c r="B13" s="4" t="inlineStr">
        <is>
          <t xml:space="preserve">The following table summarizes our accounts receivable balances at December 31: As of December 31, 2024 2023 (In Thousands) Accounts receivable, net Customer receivables $ 207,353 $ 125,715 Unbilled revenue 90,731 91,463 Amounts due from related parties 6,508 5,227 Other 38,330 13,848 Allowance for credit losses (29,798) (2,283) Total accounts receivable, net $ 313,124 $ 233,970 </t>
        </is>
      </c>
    </row>
    <row r="14">
      <c r="A14" s="4" t="inlineStr">
        <is>
          <t>Schedule of Cash and Cash Equivalents [Table Text Block]</t>
        </is>
      </c>
      <c r="B14" s="4" t="inlineStr">
        <is>
          <t xml:space="preserve"> As of December 31, 2024 2023 (In Thousands) Cash, cash equivalents and restricted cash Cash and cash equivalents $ 24,259 $ 25,767 Restricted cash (included in Prepayments and other current assets) 5 5 Total cash, cash equivalents and restricted cash $ 24,264 $ 25,772 </t>
        </is>
      </c>
    </row>
    <row r="15">
      <c r="A15" s="4" t="inlineStr">
        <is>
          <t>Allowance for Credit Losses</t>
        </is>
      </c>
      <c r="B15" s="4" t="inlineStr">
        <is>
          <t xml:space="preserve">The following table is a rollforward of our allowance for credit losses related to the accounts receivable balances for the periods indicated: For the Years Ended December 31, 2024 2023 (In Thousands) Allowance for credit losses: Beginning balance $ 2,283 $ 1,117 Current period provision 26,662 7,413 Net write-offs charged against allowance (902) (7,764) Recoveries and account write-ons 1,755 1,517 Ending Balance $ 29,798 $ 2,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12 Months Ended</t>
        </is>
      </c>
    </row>
    <row r="2">
      <c r="B2" s="2" t="inlineStr">
        <is>
          <t>Dec. 31, 2024</t>
        </is>
      </c>
    </row>
    <row r="3">
      <c r="A3" s="3" t="inlineStr">
        <is>
          <t>Entity Information [Line Items]</t>
        </is>
      </c>
      <c r="B3" s="4" t="inlineStr">
        <is>
          <t xml:space="preserve"> </t>
        </is>
      </c>
    </row>
    <row r="4">
      <c r="A4" s="4" t="inlineStr">
        <is>
          <t>Schedule Of Regulatory Assets And Liabilities [Table Text Block]</t>
        </is>
      </c>
      <c r="B4" s="4" t="inlineStr">
        <is>
          <t>December 31, Type of Recovery Recovery Period 2024 2023 (In Thousands) Regulatory assets, current: Undercollections of rate riders B 2025 $ 115,911 $ 75,416 Unamortized reacquisition premium on debt B 2025 — 188 Costs being recovered through basic rates and charges A/B 2025 18,417 13,815 Total regulatory assets, current 134,328 89,419 Regulatory assets, non-current: Unrecognized pension and other postretirement benefit plan costs A/B Ongoing 124,176 115,847 Deferred MISO costs B 2026 7,699 21,091 Unamortized Petersburg Unit 4 carrying charges and certain other costs A 2026 1,757 2,812 Unamortized reacquisition premium on debt B Ongoing 12,832 13,379 Environmental costs A/B 2044 65,186 66,837 COVID-19 costs B 2028 3,194 5,426 Major storm damage B Undetermined 8,883 1,493 TDSIC costs A 2060 52,469 35,979 Petersburg Unit 1 and 2 retirement costs A 2033 129,375 259,892 Petersburg Unit 3 and 4 retirement costs A Various 100,982 — Petersburg Unit 3 and 4 materials and supplies B Undetermined 20,369 — Hardy Hills Solar costs A/B 2059 15,255 6,774 Petersburg Energy Center costs A/B Undetermined 6,361 2,469 Pike County BESS costs A/B 2045 5,991 2,623 Hoosier Wind A 2039 53,394 — ACE Costs A/B 2028 7,607 — Fuel costs B Not applicable — 4,275 Other miscellaneous B Various 3,499 2,887 Total regulatory assets, non-current 619,029 541,784 Total regulatory assets $ 753,357 $ 631,203 Regulatory liabilities, current: Overcollections and other credits being passed to customers through rate riders B 2025 $ 8,959 $ 19,649 FTRs B 2025 2,956 3,722 Total regulatory liabilities, current 11,915 23,371 Regulatory liabilities, non-current: ARO and accrued asset removal costs B Not applicable 344,506 451,886 Deferred income taxes payable to customers through rates B Ongoing 58,378 74,796 Hardy Hills sponsor investment tax credit B Undetermined 991 542 Environmental Compliance Rider B Undetermined 146 — Total regulatory liabilities, non-current 404,021 527,224 Total regulatory liabilities $ 415,936 $ 550,595 A – Recovery of incurred costs plus rate of return. B – Recovery of incurred costs without a rate of return. C – Recovery not yet determined, but recovery is probable of occurring in future rate proceedings.</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Schedule Of Regulatory Assets And Liabilities [Table Text Block]</t>
        </is>
      </c>
      <c r="B7" s="4" t="inlineStr">
        <is>
          <t>December 31, Type of Recovery Recovery Period 2024 2023 (In Thousands) Regulatory assets, current: Undercollections of rate riders B 2025 $ 115,911 $ 75,416 Unamortized reacquisition premium on debt B 2025 — 188 Costs being recovered through basic rates and charges A/B 2025 18,417 13,815 Total regulatory assets, current 134,328 89,419 Regulatory assets, non-current: Unrecognized pension and other postretirement benefit plan costs A/B Ongoing 124,176 115,847 Deferred MISO costs B 2026 7,699 21,091 Unamortized Petersburg Unit 4 carrying charges and certain other costs A 2026 1,757 2,812 Unamortized reacquisition premium on debt B Ongoing 12,832 13,379 Environmental costs A/B 2044 65,186 66,837 COVID-19 costs B 2028 3,194 5,426 Major storm damage B Undetermined 8,883 1,493 TDSIC costs A 2060 52,469 35,979 Petersburg Unit 1 and 2 retirement costs A 2033 129,375 259,892 Petersburg Unit 3 and 4 retirement costs A Various 100,982 — Petersburg Unit 3 and 4 materials and supplies B Undetermined 20,369 — Hardy Hills Solar costs A/B 2059 15,255 6,774 Petersburg Energy Center costs A/B Undetermined 6,361 2,469 Pike County BESS costs A/B 2045 5,991 2,623 Hoosier Wind B 2039 53,394 — ACE Costs A/B 2028 7,607 — Fuel costs B Not applicable — 4,275 Other miscellaneous B Various 3,499 2,887 Total regulatory assets, non-current 619,029 541,784 Total regulatory assets $ 753,357 $ 631,203 Regulatory liabilities, current: Overcollections and other credits being passed to customers through rate riders B 2025 $ 8,959 $ 19,649 FTRs B 2025 2,956 3,722 Total regulatory liabilities, current 11,915 23,371 Regulatory liabilities, non-current: ARO and accrued asset removal costs B Not applicable 344,506 451,886 Deferred income taxes payable to customers through rates B Ongoing 58,378 74,796 Hardy Hills sponsor investment tax credit B Undetermined 991 542 Environmental Compliance Rider B Undetermined 146 — Total regulatory liabilities, non-current 404,021 527,224 Total regulatory liabilities $ 415,936 $ 550,595 A – Recovery of incurred costs plus rate of return. B – Recovery of incurred costs without a rate of return. C – Recovery not yet determined, but recovery is probable of occurring in future rate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Entity Information [Line Items]</t>
        </is>
      </c>
      <c r="B3" s="4" t="inlineStr">
        <is>
          <t xml:space="preserve"> </t>
        </is>
      </c>
    </row>
    <row r="4">
      <c r="A4" s="4" t="inlineStr">
        <is>
          <t>Schedule Of Original Cost Of Utility Plant In Service</t>
        </is>
      </c>
      <c r="B4" s="4" t="inlineStr">
        <is>
          <t xml:space="preserve">The original cost of property, plant and equipment segregated by functional classifications follows: As of December 31, 2024 2023 (In Thousands) Production $ 4,303,827 $ 3,942,052 Transmission 516,178 487,527 Distribution 2,562,827 2,304,526 General plant 251,715 348,338 Total property, plant and equipment 7,634,547 7,082,443 Less: Accumulated depreciation 3,071,167 2,954,555 4,563,380 4,127,888 Construction work in progress 897,863 359,014 Property, plant and equipment, net $ 5,461,243 $ 4,486,902 </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Schedule Of Original Cost Of Utility Plant In Service</t>
        </is>
      </c>
      <c r="B7" s="4" t="inlineStr">
        <is>
          <t xml:space="preserve">The original cost of property, plant and equipment segregated by functional classifications follows: As of December 31, 2024 2023 (In Thousands) Production $ 4,303,827 $ 3,942,052 Transmission 516,178 487,527 Distribution 2,562,827 2,304,526 General plant 251,715 348,338 Total property, plant and equipment 7,634,547 7,082,443 Less: Accumulated depreciation 3,071,167 2,954,555 4,563,380 4,127,888 Construction work in progress 897,863 359,014 Property, plant and equipment, net $ 5,461,243 $ 4,486,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4" t="inlineStr">
        <is>
          <t>REVENUE</t>
        </is>
      </c>
      <c r="B3" s="6" t="n">
        <v>1643793</v>
      </c>
      <c r="C3" s="6" t="n">
        <v>1649917</v>
      </c>
      <c r="D3" s="6" t="n">
        <v>1791711</v>
      </c>
    </row>
    <row r="4">
      <c r="A4" s="3" t="inlineStr">
        <is>
          <t>OPERATING COSTS AND EXPENSES:</t>
        </is>
      </c>
      <c r="B4" s="4" t="inlineStr">
        <is>
          <t xml:space="preserve"> </t>
        </is>
      </c>
      <c r="C4" s="4" t="inlineStr">
        <is>
          <t xml:space="preserve"> </t>
        </is>
      </c>
      <c r="D4" s="4" t="inlineStr">
        <is>
          <t xml:space="preserve"> </t>
        </is>
      </c>
    </row>
    <row r="5">
      <c r="A5" s="4" t="inlineStr">
        <is>
          <t>Fuel</t>
        </is>
      </c>
      <c r="B5" s="5" t="n">
        <v>359132</v>
      </c>
      <c r="C5" s="5" t="n">
        <v>494000</v>
      </c>
      <c r="D5" s="5" t="n">
        <v>568676</v>
      </c>
    </row>
    <row r="6">
      <c r="A6" s="4" t="inlineStr">
        <is>
          <t>Utilities Operating Expense, Purchased Power</t>
        </is>
      </c>
      <c r="B6" s="5" t="n">
        <v>148412</v>
      </c>
      <c r="C6" s="5" t="n">
        <v>159908</v>
      </c>
      <c r="D6" s="5" t="n">
        <v>199860</v>
      </c>
    </row>
    <row r="7">
      <c r="A7" s="4" t="inlineStr">
        <is>
          <t>Utilities Operating Expense, Maintenance and Operations</t>
        </is>
      </c>
      <c r="B7" s="5" t="n">
        <v>476494</v>
      </c>
      <c r="C7" s="5" t="n">
        <v>477880</v>
      </c>
      <c r="D7" s="5" t="n">
        <v>493674</v>
      </c>
    </row>
    <row r="8">
      <c r="A8" s="4" t="inlineStr">
        <is>
          <t>Depreciation and amortization</t>
        </is>
      </c>
      <c r="B8" s="5" t="n">
        <v>329468</v>
      </c>
      <c r="C8" s="5" t="n">
        <v>287863</v>
      </c>
      <c r="D8" s="5" t="n">
        <v>266504</v>
      </c>
    </row>
    <row r="9">
      <c r="A9" s="4" t="inlineStr">
        <is>
          <t>Taxes other than income taxes</t>
        </is>
      </c>
      <c r="B9" s="5" t="n">
        <v>27478</v>
      </c>
      <c r="C9" s="5" t="n">
        <v>24864</v>
      </c>
      <c r="D9" s="5" t="n">
        <v>33048</v>
      </c>
    </row>
    <row r="10">
      <c r="A10" s="4" t="inlineStr">
        <is>
          <t>Other Operating Income (Expense), Net</t>
        </is>
      </c>
      <c r="B10" s="5" t="n">
        <v>-106</v>
      </c>
      <c r="C10" s="5" t="n">
        <v>361</v>
      </c>
      <c r="D10" s="5" t="n">
        <v>3201</v>
      </c>
    </row>
    <row r="11">
      <c r="A11" s="4" t="inlineStr">
        <is>
          <t>Operating Expenses</t>
        </is>
      </c>
      <c r="B11" s="5" t="n">
        <v>1340878</v>
      </c>
      <c r="C11" s="5" t="n">
        <v>1444154</v>
      </c>
      <c r="D11" s="5" t="n">
        <v>1558561</v>
      </c>
    </row>
    <row r="12">
      <c r="A12" s="4" t="inlineStr">
        <is>
          <t>Operating Income (Loss)</t>
        </is>
      </c>
      <c r="B12" s="5" t="n">
        <v>302915</v>
      </c>
      <c r="C12" s="5" t="n">
        <v>205763</v>
      </c>
      <c r="D12" s="5" t="n">
        <v>233150</v>
      </c>
    </row>
    <row r="13">
      <c r="A13" s="3" t="inlineStr">
        <is>
          <t>OTHER (EXPENSE) / INCOME, NET:</t>
        </is>
      </c>
      <c r="B13" s="4" t="inlineStr">
        <is>
          <t xml:space="preserve"> </t>
        </is>
      </c>
      <c r="C13" s="4" t="inlineStr">
        <is>
          <t xml:space="preserve"> </t>
        </is>
      </c>
      <c r="D13" s="4" t="inlineStr">
        <is>
          <t xml:space="preserve"> </t>
        </is>
      </c>
    </row>
    <row r="14">
      <c r="A14" s="4" t="inlineStr">
        <is>
          <t>Allowance for equity funds used during construction</t>
        </is>
      </c>
      <c r="B14" s="5" t="n">
        <v>3991</v>
      </c>
      <c r="C14" s="5" t="n">
        <v>9315</v>
      </c>
      <c r="D14" s="5" t="n">
        <v>4784</v>
      </c>
    </row>
    <row r="15">
      <c r="A15" s="4" t="inlineStr">
        <is>
          <t>Interest Expense, Operating and Nonoperating</t>
        </is>
      </c>
      <c r="B15" s="5" t="n">
        <v>-172150</v>
      </c>
      <c r="C15" s="5" t="n">
        <v>-142926</v>
      </c>
      <c r="D15" s="5" t="n">
        <v>-131232</v>
      </c>
    </row>
    <row r="16">
      <c r="A16" s="4" t="inlineStr">
        <is>
          <t>Other (expense) / income, net</t>
        </is>
      </c>
      <c r="B16" s="5" t="n">
        <v>-1163</v>
      </c>
      <c r="C16" s="5" t="n">
        <v>-410</v>
      </c>
      <c r="D16" s="5" t="n">
        <v>11783</v>
      </c>
    </row>
    <row r="17">
      <c r="A17" s="4" t="inlineStr">
        <is>
          <t>Total other expense, net</t>
        </is>
      </c>
      <c r="B17" s="5" t="n">
        <v>-169322</v>
      </c>
      <c r="C17" s="5" t="n">
        <v>-134021</v>
      </c>
      <c r="D17" s="5" t="n">
        <v>-114665</v>
      </c>
    </row>
    <row r="18">
      <c r="A18" s="4" t="inlineStr">
        <is>
          <t>Income (Loss) from Continuing Operations before Income Taxes, Noncontrolling Interest</t>
        </is>
      </c>
      <c r="B18" s="5" t="n">
        <v>133593</v>
      </c>
      <c r="C18" s="5" t="n">
        <v>71742</v>
      </c>
      <c r="D18" s="5" t="n">
        <v>118485</v>
      </c>
    </row>
    <row r="19">
      <c r="A19" s="4" t="inlineStr">
        <is>
          <t>Income tax expense</t>
        </is>
      </c>
      <c r="B19" s="5" t="n">
        <v>28364</v>
      </c>
      <c r="C19" s="5" t="n">
        <v>14715</v>
      </c>
      <c r="D19" s="5" t="n">
        <v>21859</v>
      </c>
    </row>
    <row r="20">
      <c r="A20" s="4" t="inlineStr">
        <is>
          <t xml:space="preserve">NET INCOME </t>
        </is>
      </c>
      <c r="B20" s="5" t="n">
        <v>105229</v>
      </c>
      <c r="C20" s="5" t="n">
        <v>57027</v>
      </c>
      <c r="D20" s="5" t="n">
        <v>96626</v>
      </c>
    </row>
    <row r="21">
      <c r="A21" s="4" t="inlineStr">
        <is>
          <t>Dividends on and redemption of preferred stock</t>
        </is>
      </c>
      <c r="B21" s="5" t="n">
        <v>0</v>
      </c>
      <c r="C21" s="5" t="n">
        <v>0</v>
      </c>
      <c r="D21" s="5" t="n">
        <v>3509</v>
      </c>
    </row>
    <row r="22">
      <c r="A22" s="4" t="inlineStr">
        <is>
          <t>NET INCOME ATTRIBUTABLE TO COMMON STOCK</t>
        </is>
      </c>
      <c r="B22" s="5" t="n">
        <v>133523</v>
      </c>
      <c r="C22" s="5" t="n">
        <v>83120</v>
      </c>
      <c r="D22" s="5" t="n">
        <v>93117</v>
      </c>
    </row>
    <row r="23">
      <c r="A23" s="4" t="inlineStr">
        <is>
          <t>Other Comprehensive Income (Loss), Net of Tax, Portion Attributable to Noncontrolling Interest</t>
        </is>
      </c>
      <c r="B23" s="5" t="n">
        <v>-28294</v>
      </c>
      <c r="C23" s="5" t="n">
        <v>-26093</v>
      </c>
      <c r="D23" s="5" t="n">
        <v>0</v>
      </c>
    </row>
    <row r="24">
      <c r="A24" s="4" t="inlineStr">
        <is>
          <t>Net Income (Loss) Attributable to Noncontrolling Interest</t>
        </is>
      </c>
      <c r="B24" s="5" t="n">
        <v>-28294</v>
      </c>
      <c r="C24" s="5" t="n">
        <v>-26093</v>
      </c>
      <c r="D24" s="5" t="n">
        <v>0</v>
      </c>
    </row>
    <row r="25">
      <c r="A25" s="4" t="inlineStr">
        <is>
          <t>Indianapolis Power And Light Company</t>
        </is>
      </c>
      <c r="B25" s="4" t="inlineStr">
        <is>
          <t xml:space="preserve"> </t>
        </is>
      </c>
      <c r="C25" s="4" t="inlineStr">
        <is>
          <t xml:space="preserve"> </t>
        </is>
      </c>
      <c r="D25" s="4" t="inlineStr">
        <is>
          <t xml:space="preserve"> </t>
        </is>
      </c>
    </row>
    <row r="26">
      <c r="A26" s="4" t="inlineStr">
        <is>
          <t>REVENUE</t>
        </is>
      </c>
      <c r="B26" s="5" t="n">
        <v>1643793</v>
      </c>
      <c r="C26" s="5" t="n">
        <v>1649917</v>
      </c>
      <c r="D26" s="5" t="n">
        <v>1791711</v>
      </c>
    </row>
    <row r="27">
      <c r="A27" s="3" t="inlineStr">
        <is>
          <t>OPERATING COSTS AND EXPENSES:</t>
        </is>
      </c>
      <c r="B27" s="4" t="inlineStr">
        <is>
          <t xml:space="preserve"> </t>
        </is>
      </c>
      <c r="C27" s="4" t="inlineStr">
        <is>
          <t xml:space="preserve"> </t>
        </is>
      </c>
      <c r="D27" s="4" t="inlineStr">
        <is>
          <t xml:space="preserve"> </t>
        </is>
      </c>
    </row>
    <row r="28">
      <c r="A28" s="4" t="inlineStr">
        <is>
          <t>Fuel</t>
        </is>
      </c>
      <c r="B28" s="5" t="n">
        <v>359132</v>
      </c>
      <c r="C28" s="5" t="n">
        <v>494000</v>
      </c>
      <c r="D28" s="5" t="n">
        <v>568676</v>
      </c>
    </row>
    <row r="29">
      <c r="A29" s="4" t="inlineStr">
        <is>
          <t>Utilities Operating Expense, Purchased Power</t>
        </is>
      </c>
      <c r="B29" s="5" t="n">
        <v>148412</v>
      </c>
      <c r="C29" s="5" t="n">
        <v>159908</v>
      </c>
      <c r="D29" s="5" t="n">
        <v>199860</v>
      </c>
    </row>
    <row r="30">
      <c r="A30" s="4" t="inlineStr">
        <is>
          <t>Utilities Operating Expense, Maintenance and Operations</t>
        </is>
      </c>
      <c r="B30" s="5" t="n">
        <v>475778</v>
      </c>
      <c r="C30" s="5" t="n">
        <v>477497</v>
      </c>
      <c r="D30" s="5" t="n">
        <v>493454</v>
      </c>
    </row>
    <row r="31">
      <c r="A31" s="4" t="inlineStr">
        <is>
          <t>Depreciation and amortization</t>
        </is>
      </c>
      <c r="B31" s="5" t="n">
        <v>329468</v>
      </c>
      <c r="C31" s="5" t="n">
        <v>287863</v>
      </c>
      <c r="D31" s="5" t="n">
        <v>266504</v>
      </c>
    </row>
    <row r="32">
      <c r="A32" s="4" t="inlineStr">
        <is>
          <t>Taxes other than income taxes</t>
        </is>
      </c>
      <c r="B32" s="5" t="n">
        <v>27478</v>
      </c>
      <c r="C32" s="5" t="n">
        <v>24865</v>
      </c>
      <c r="D32" s="5" t="n">
        <v>33048</v>
      </c>
    </row>
    <row r="33">
      <c r="A33" s="4" t="inlineStr">
        <is>
          <t>Other Operating Income (Expense), Net</t>
        </is>
      </c>
      <c r="B33" s="5" t="n">
        <v>-106</v>
      </c>
      <c r="C33" s="5" t="n">
        <v>-361</v>
      </c>
      <c r="D33" s="5" t="n">
        <v>-3201</v>
      </c>
    </row>
    <row r="34">
      <c r="A34" s="4" t="inlineStr">
        <is>
          <t>Operating Expenses</t>
        </is>
      </c>
      <c r="B34" s="5" t="n">
        <v>1340162</v>
      </c>
      <c r="C34" s="5" t="n">
        <v>1443772</v>
      </c>
      <c r="D34" s="5" t="n">
        <v>1558341</v>
      </c>
    </row>
    <row r="35">
      <c r="A35" s="4" t="inlineStr">
        <is>
          <t>Operating Income (Loss)</t>
        </is>
      </c>
      <c r="B35" s="5" t="n">
        <v>303631</v>
      </c>
      <c r="C35" s="5" t="n">
        <v>206145</v>
      </c>
      <c r="D35" s="5" t="n">
        <v>233370</v>
      </c>
    </row>
    <row r="36">
      <c r="A36" s="3" t="inlineStr">
        <is>
          <t>OTHER (EXPENSE) / INCOME, NET:</t>
        </is>
      </c>
      <c r="B36" s="4" t="inlineStr">
        <is>
          <t xml:space="preserve"> </t>
        </is>
      </c>
      <c r="C36" s="4" t="inlineStr">
        <is>
          <t xml:space="preserve"> </t>
        </is>
      </c>
      <c r="D36" s="4" t="inlineStr">
        <is>
          <t xml:space="preserve"> </t>
        </is>
      </c>
    </row>
    <row r="37">
      <c r="A37" s="4" t="inlineStr">
        <is>
          <t>Allowance for equity funds used during construction</t>
        </is>
      </c>
      <c r="B37" s="5" t="n">
        <v>3991</v>
      </c>
      <c r="C37" s="5" t="n">
        <v>9315</v>
      </c>
      <c r="D37" s="5" t="n">
        <v>4784</v>
      </c>
    </row>
    <row r="38">
      <c r="A38" s="4" t="inlineStr">
        <is>
          <t>Interest Expense, Operating and Nonoperating</t>
        </is>
      </c>
      <c r="B38" s="5" t="n">
        <v>-129023</v>
      </c>
      <c r="C38" s="5" t="n">
        <v>-99051</v>
      </c>
      <c r="D38" s="5" t="n">
        <v>-87428</v>
      </c>
    </row>
    <row r="39">
      <c r="A39" s="4" t="inlineStr">
        <is>
          <t>Loss on early extinguishment of debt</t>
        </is>
      </c>
      <c r="B39" s="4" t="inlineStr">
        <is>
          <t xml:space="preserve"> </t>
        </is>
      </c>
      <c r="C39" s="4" t="inlineStr">
        <is>
          <t xml:space="preserve"> </t>
        </is>
      </c>
      <c r="D39" s="5" t="n">
        <v>0</v>
      </c>
    </row>
    <row r="40">
      <c r="A40" s="4" t="inlineStr">
        <is>
          <t>Other (expense) / income, net</t>
        </is>
      </c>
      <c r="B40" s="5" t="n">
        <v>-3208</v>
      </c>
      <c r="C40" s="5" t="n">
        <v>-646</v>
      </c>
      <c r="D40" s="5" t="n">
        <v>12136</v>
      </c>
    </row>
    <row r="41">
      <c r="A41" s="4" t="inlineStr">
        <is>
          <t>Total other expense, net</t>
        </is>
      </c>
      <c r="B41" s="5" t="n">
        <v>-128240</v>
      </c>
      <c r="C41" s="5" t="n">
        <v>-90382</v>
      </c>
      <c r="D41" s="5" t="n">
        <v>-70508</v>
      </c>
    </row>
    <row r="42">
      <c r="A42" s="4" t="inlineStr">
        <is>
          <t>Income (Loss) from Continuing Operations before Income Taxes, Noncontrolling Interest</t>
        </is>
      </c>
      <c r="B42" s="5" t="n">
        <v>175391</v>
      </c>
      <c r="C42" s="5" t="n">
        <v>115763</v>
      </c>
      <c r="D42" s="5" t="n">
        <v>162862</v>
      </c>
    </row>
    <row r="43">
      <c r="A43" s="4" t="inlineStr">
        <is>
          <t>Income tax expense</t>
        </is>
      </c>
      <c r="B43" s="5" t="n">
        <v>38763</v>
      </c>
      <c r="C43" s="5" t="n">
        <v>25666</v>
      </c>
      <c r="D43" s="5" t="n">
        <v>32887</v>
      </c>
    </row>
    <row r="44">
      <c r="A44" s="4" t="inlineStr">
        <is>
          <t xml:space="preserve">NET INCOME </t>
        </is>
      </c>
      <c r="B44" s="5" t="n">
        <v>136628</v>
      </c>
      <c r="C44" s="5" t="n">
        <v>90097</v>
      </c>
      <c r="D44" s="5" t="n">
        <v>129975</v>
      </c>
    </row>
    <row r="45">
      <c r="A45" s="4" t="inlineStr">
        <is>
          <t>Dividends on and redemption of preferred stock</t>
        </is>
      </c>
      <c r="B45" s="5" t="n">
        <v>0</v>
      </c>
      <c r="C45" s="5" t="n">
        <v>0</v>
      </c>
      <c r="D45" s="5" t="n">
        <v>3509</v>
      </c>
    </row>
    <row r="46">
      <c r="A46" s="4" t="inlineStr">
        <is>
          <t>NET INCOME ATTRIBUTABLE TO COMMON STOCK</t>
        </is>
      </c>
      <c r="B46" s="5" t="n">
        <v>164922</v>
      </c>
      <c r="C46" s="5" t="n">
        <v>116190</v>
      </c>
      <c r="D46" s="5" t="n">
        <v>126466</v>
      </c>
    </row>
    <row r="47">
      <c r="A47" s="4" t="inlineStr">
        <is>
          <t>Net Income (Loss) Attributable to Noncontrolling Interest</t>
        </is>
      </c>
      <c r="B47" s="5" t="n">
        <v>-28294</v>
      </c>
      <c r="C47" s="5" t="n">
        <v>-26093</v>
      </c>
      <c r="D47" s="5" t="n">
        <v>0</v>
      </c>
    </row>
    <row r="48">
      <c r="A48" s="4" t="inlineStr">
        <is>
          <t>Electricity [Member]</t>
        </is>
      </c>
      <c r="B48" s="4" t="inlineStr">
        <is>
          <t xml:space="preserve"> </t>
        </is>
      </c>
      <c r="C48" s="4" t="inlineStr">
        <is>
          <t xml:space="preserve"> </t>
        </is>
      </c>
      <c r="D48" s="4" t="inlineStr">
        <is>
          <t xml:space="preserve"> </t>
        </is>
      </c>
    </row>
    <row r="49">
      <c r="A49" s="4" t="inlineStr">
        <is>
          <t>REVENUE</t>
        </is>
      </c>
      <c r="B49" s="5" t="n">
        <v>1643793</v>
      </c>
      <c r="C49" s="5" t="n">
        <v>1649917</v>
      </c>
      <c r="D49" s="5" t="n">
        <v>1791711</v>
      </c>
    </row>
    <row r="50">
      <c r="A50" s="4" t="inlineStr">
        <is>
          <t>Electricity [Member] | Indianapolis Power And Light Company</t>
        </is>
      </c>
      <c r="B50" s="4" t="inlineStr">
        <is>
          <t xml:space="preserve"> </t>
        </is>
      </c>
      <c r="C50" s="4" t="inlineStr">
        <is>
          <t xml:space="preserve"> </t>
        </is>
      </c>
      <c r="D50" s="4" t="inlineStr">
        <is>
          <t xml:space="preserve"> </t>
        </is>
      </c>
    </row>
    <row r="51">
      <c r="A51" s="4" t="inlineStr">
        <is>
          <t>REVENUE</t>
        </is>
      </c>
      <c r="B51" s="6" t="n">
        <v>1643793</v>
      </c>
      <c r="C51" s="6" t="n">
        <v>1649917</v>
      </c>
      <c r="D51" s="6" t="n">
        <v>17917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is a roll forward of the ARO legal liabilities for the periods indicated: 2024 2023 (In Thousands) Balance as of January 1 $ 249,930 $ 218,729 Liabilities incurred 9,060 17,080 Liabilities settled (14,539) (11,902) Revisions to cash flow and timing estimates 117,743 12,921 Accretion expense 16,266 13,102 Balance as of December 31 $ 378,460 $ 249,930 Less: ARO liabilities, current 32,161 — ARO liabilities, non-current $ 346,299 $ 249,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Entity Information [Line Items]</t>
        </is>
      </c>
      <c r="B3" s="4" t="inlineStr">
        <is>
          <t xml:space="preserve"> </t>
        </is>
      </c>
    </row>
    <row r="4">
      <c r="A4" s="4" t="inlineStr">
        <is>
          <t>Summary of Fair Value Assets and Liabilities Measured on a Recurring Basis, Level 3</t>
        </is>
      </c>
      <c r="B4" s="4" t="inlineStr">
        <is>
          <t xml:space="preserve">The fair value of assets at December 31, 2024 and 2023 measured on a recurring basis and the respective category within the fair value hierarchy for IPALCO was determined as follows: Fair Value as of December 31, 2024 Fair Value as of December 31, 2023 Level 1 Level 2 Level 3 Total Level 1 Level 2 Level 3 Total (In Thousands) Financial assets: VEBA investments: Money market funds $ 86 $ — $ — $ 86 $ 127 $ — $ — $ 127 Mutual funds 3,947 — — 3,947 3,425 — — 3,425 Total VEBA investments 4,033 — — 4,033 3,552 — — 3,552 FTRs — — 1,526 1,526 — — 1,388 1,388 Interest rate hedges — — — — — 14,294 — 14,294 Total financial assets measured at fair value $ 4,033 $ — $ 1,526 $ 5,559 $ 3,552 $ 14,294 $ 1,388 $ 19,234 </t>
        </is>
      </c>
    </row>
    <row r="5">
      <c r="A5" s="4" t="inlineStr">
        <is>
          <t>Reconciliation of Financial Instruments Classified as Level 3</t>
        </is>
      </c>
      <c r="B5" s="4" t="inlineStr">
        <is>
          <t xml:space="preserve">The following table presents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3 $ 7,545 Issuances 3,624 Settlements (9,781) Balance at December 31, 2023 1,388 Issuances 3,811 Settlements (3,673) Balance at December 31, 2024 $ 1,526 </t>
        </is>
      </c>
    </row>
    <row r="6">
      <c r="A6" s="4" t="inlineStr">
        <is>
          <t>Schedule of Face and Fair Value of Debt</t>
        </is>
      </c>
      <c r="B6" s="4" t="inlineStr">
        <is>
          <t xml:space="preserve">The following table shows the face value and the fair value of fixed-rate and variable-rate indebtedness (Level 2) for the periods ending: December 31, 2024 December 31, 2023 Face Value Fair Value Face Value Fair Value (In Thousands) Fixed-rate $ 3,638,800 $ 3,404,473 $ 3,033,800 $ 2,860,467 Variable-rate 500,000 500,000 455,000 455,000 Total indebtedness $ 4,138,800 $ 3,904,473 $ 3,488,800 $ 3,315,467 </t>
        </is>
      </c>
    </row>
    <row r="7">
      <c r="A7" s="4" t="inlineStr">
        <is>
          <t>Indianapolis Power And Light Company</t>
        </is>
      </c>
      <c r="B7" s="4" t="inlineStr">
        <is>
          <t xml:space="preserve"> </t>
        </is>
      </c>
    </row>
    <row r="8">
      <c r="A8" s="3" t="inlineStr">
        <is>
          <t>Entity Information [Line Items]</t>
        </is>
      </c>
      <c r="B8" s="4" t="inlineStr">
        <is>
          <t xml:space="preserve"> </t>
        </is>
      </c>
    </row>
    <row r="9">
      <c r="A9" s="4" t="inlineStr">
        <is>
          <t>Fair Value Assets And Liabilities Measured On A Recurring Basis Unobservable Inputs [Table Text Block]</t>
        </is>
      </c>
      <c r="B9" s="4" t="inlineStr">
        <is>
          <t xml:space="preserve">The fair value of assets at December 31, 2024 and 2023 measured on a recurring basis and the respective category within the fair value hierarchy for AES Indiana was determined as follows: Fair Value as of December 31, 2024 Fair Value as of December 31, 2023 Level 1 Level 2 Level 3 Total Level 1 Level 2 Level 3 Total (In Thousands) Financial assets: FTRs $ — $ — $ 1,526 $ 1,526 $ — $ — $ 1,388 $ 1,388 Total financial assets measured at fair value $ — $ — $ 1,526 $ 1,526 $ — $ — $ 1,388 $ 1,388 </t>
        </is>
      </c>
    </row>
    <row r="10">
      <c r="A10" s="4" t="inlineStr">
        <is>
          <t>Reconciliation of Financial Instruments Classified as Level 3</t>
        </is>
      </c>
      <c r="B10" s="4" t="inlineStr">
        <is>
          <t xml:space="preserve">The following table presents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3 $ 7,545 Issuances 3,624 Settlements (9,781) Balance at December 31, 2023 1,388 Issuances 3,811 Settlements (3,673) Balance at December 31, 2024 $ 1,526 </t>
        </is>
      </c>
    </row>
    <row r="11">
      <c r="A11" s="4" t="inlineStr">
        <is>
          <t>Schedule of Face and Fair Value of Debt</t>
        </is>
      </c>
      <c r="B11" s="4" t="inlineStr">
        <is>
          <t xml:space="preserve">The following table shows the face value and the fair value of fixed-rate and variable-rate indebtedness (Level 2) for the periods ending: December 31, 2024 December 31, 2023 Face Value Fair Value Face Value Fair Value (In Thousands) Fixed-rate $ 2,763,800 $ 2,555,449 $ 2,153,800 $ 2,020,997 Variable-rate 500,000 500,000 455,000 455,000 Total indebtedness $ 3,263,800 $ 3,055,449 $ 2,608,800 $ 2,475,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Line Items]</t>
        </is>
      </c>
      <c r="B3" s="4" t="inlineStr">
        <is>
          <t xml:space="preserve"> </t>
        </is>
      </c>
    </row>
    <row r="4">
      <c r="A4" s="4" t="inlineStr">
        <is>
          <t>Schedule of Derivative Instruments, Effect on Other Comprehensive Income (Loss) [Table Text Block]</t>
        </is>
      </c>
      <c r="B4" s="4" t="inlineStr">
        <is>
          <t xml:space="preserve">The following tables provide information on gains or losses recognized in AOCI / (AOCL) for the cash flow hedges for the periods indicated: Interest Rate Hedges for the Years Ended December 31, $ in thousands (net of tax) 2024 2023 2022 Beginning accumulated derivative gain / (loss) in AOCI / (AOCL) $ 29,294 $ 22,269 $ (29,407) Net gains associated with current period hedging transactions 6,626 1,594 46,245 Net (gains) / losses reclassified to interest expense (542) 5,431 5,431 Ending accumulated derivative gain / (loss) in AOCI / (AOCL) $ 35,378 $ 29,294 $ 22,269 Net gain expected to be reclassified to earnings in the next twelve months $ 1,737 </t>
        </is>
      </c>
    </row>
    <row r="5">
      <c r="A5" s="4" t="inlineStr">
        <is>
          <t>Schedule of Derivative Instruments in Statement of Financial Position, Fair Value [Table Text Block]</t>
        </is>
      </c>
      <c r="B5" s="4" t="inlineStr">
        <is>
          <t xml:space="preserve">December 31, Commodity Hedging Designation Balance sheet classification 2024 2023 FTRs Not a Cash Flow Hedge Derivative assets, current $ 1,526 $ 1,388 Interest rate hedges Cash Flow Hedge Derivative assets, current $ — $ 14,294 </t>
        </is>
      </c>
    </row>
    <row r="6">
      <c r="A6" s="4" t="inlineStr">
        <is>
          <t>Schedule of Derivative Instruments [Table Text Block]</t>
        </is>
      </c>
      <c r="B6" s="4" t="inlineStr">
        <is>
          <t>At December 31, 2024 , AES Indiana's outstanding derivative instruments were as follows: Commodity Accounting Treatment (a) Unit Notional Sales Net Notional FTRs Not Designated MWh 4,410 — 4,410 (a) Refers to whether the derivative instruments have been designated as a cash flow hedge.</t>
        </is>
      </c>
    </row>
    <row r="7">
      <c r="A7" s="4" t="inlineStr">
        <is>
          <t>Subsidiaries [Member]</t>
        </is>
      </c>
      <c r="B7" s="4" t="inlineStr">
        <is>
          <t xml:space="preserve"> </t>
        </is>
      </c>
    </row>
    <row r="8">
      <c r="A8" s="3" t="inlineStr">
        <is>
          <t>Derivative [Line Items]</t>
        </is>
      </c>
      <c r="B8" s="4" t="inlineStr">
        <is>
          <t xml:space="preserve"> </t>
        </is>
      </c>
    </row>
    <row r="9">
      <c r="A9" s="4" t="inlineStr">
        <is>
          <t>Schedule of Derivative Instruments in Statement of Financial Position, Fair Value [Table Text Block]</t>
        </is>
      </c>
      <c r="B9" s="4" t="inlineStr">
        <is>
          <t xml:space="preserve">December 31, Commodity Hedging Designation Balance sheet classification 2024 2023 FTRs Not a Cash Flow Hedge Prepayments and other current assets $ 1,526 $ 1,388 </t>
        </is>
      </c>
    </row>
    <row r="10">
      <c r="A10" s="4" t="inlineStr">
        <is>
          <t>Schedule of Derivative Instruments [Table Text Block]</t>
        </is>
      </c>
      <c r="B10" s="4" t="inlineStr">
        <is>
          <t>At December 31, 2024 , AES Indiana's outstanding derivative instruments were as follows: Commodity Accounting Treatment (a) Unit Notional Sales Net Notional FTRs Not Designated MWh 4,410 — 4,410 (a) Refers to whether the derivative instruments have been designated as a cash flow hedg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4</t>
        </is>
      </c>
    </row>
    <row r="3">
      <c r="A3" s="3" t="inlineStr">
        <is>
          <t>Entity Information [Line Items]</t>
        </is>
      </c>
      <c r="B3" s="4" t="inlineStr">
        <is>
          <t xml:space="preserve"> </t>
        </is>
      </c>
    </row>
    <row r="4">
      <c r="A4" s="4" t="inlineStr">
        <is>
          <t>Schedule Long-Term Indebtedness</t>
        </is>
      </c>
      <c r="B4" s="4" t="inlineStr">
        <is>
          <t>DEBT The following table presents our long-term debt: December 31, Series Due 2024 2023 (In Thousands) AES Indiana first mortgage bonds: 3.125% (1) December 2024 $ —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5.70% April 2054 650,000 — Unamortized discount – net (8,093) (6,449) Deferred financing costs (25,469) (19,058) Total AES Indiana first mortgage bonds 2,730,238 2,128,293 Total long-term debt – AES Indiana 2,730,238 2,128,293 Long-term debt – IPALCO: 3.70% Senior Secured Notes September 2024 — 405,000 4.25% Senior Secured Notes May 2030 475,000 475,000 5.75% Senior Secured Notes April 2034 400,000 — Unamortized discount – net (1,331) (319) Deferred financing costs (8,279) (4,554) Total long-term debt – IPALCO 865,390 875,127 Total consolidated IPALCO long-term debt 3,595,628 3,003,420 Less: current portion of long-term debt 39,910 445,000 Net consolidated IPALCO long-term debt (3) $ 3,555,718 $ 2,558,420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 (3) Excludes $0.2 million and $0.0 million (current) and $86.9 million and $17.8 million (non-current) finance lease liabilities included in the respective short and long-term debt line items on the Consolidated Balance Sheets as of December 31, 2024 and 2023, respectively. See Note 15, " Leases</t>
        </is>
      </c>
    </row>
    <row r="5">
      <c r="A5" s="4" t="inlineStr">
        <is>
          <t>Schedule Of Maturities On Long-Term Indebtedness</t>
        </is>
      </c>
      <c r="B5" s="4" t="inlineStr">
        <is>
          <t xml:space="preserve">Maturities on long-term indebtedness subsequent to December 31, 2024 are as follows: Year Amount (In Thousands) 2025 $ 40,000 2026 90,000 2027 — 2028 — 2029 55,000 Thereafter 3,453,800 3,638,800 Unamortized discounts (9,424) Deferred financing costs, net (33,748) Total long-term debt $ 3,595,628 </t>
        </is>
      </c>
    </row>
    <row r="6">
      <c r="A6" s="4" t="inlineStr">
        <is>
          <t>Indianapolis Power And Light Company</t>
        </is>
      </c>
      <c r="B6" s="4" t="inlineStr">
        <is>
          <t xml:space="preserve"> </t>
        </is>
      </c>
    </row>
    <row r="7">
      <c r="A7" s="3" t="inlineStr">
        <is>
          <t>Entity Information [Line Items]</t>
        </is>
      </c>
      <c r="B7" s="4" t="inlineStr">
        <is>
          <t xml:space="preserve"> </t>
        </is>
      </c>
    </row>
    <row r="8">
      <c r="A8" s="4" t="inlineStr">
        <is>
          <t>Schedule Long-Term Indebtedness</t>
        </is>
      </c>
      <c r="B8" s="4" t="inlineStr">
        <is>
          <t>The following table presents AES Indiana’s long-term debt: December 31, Series Due 2024 2023 (In Thousands) AES Indiana first mortgage bonds: 3.125% (1) December 2024 $ —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5.70% April 2054 650,000 — Unamortized discount – net (8,093) (6,449) Deferred financing costs (25,469) (19,058) Total AES Indiana first mortgage bonds 2,730,238 2,128,293 Total consolidated AES Indiana long-term debt 2,730,238 2,128,293 Less: current portion of long-term debt 39,910 40,000 Net consolidated AES Indiana long-term debt (3) $ 2,690,328 $ 2,088,293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 (3) Excludes $0.2 million and $0.0 million (current) and $86.9 million and $17.8 million (non-current) finance lease liabilities included in the respective short and long-term debt line items on the Consolidated Balance Sheets as of December 31, 2024 and 2023, respectively. See Note 15, " Leases</t>
        </is>
      </c>
    </row>
    <row r="9">
      <c r="A9" s="4" t="inlineStr">
        <is>
          <t>Schedule Of Maturities On Long-Term Indebtedness</t>
        </is>
      </c>
      <c r="B9" s="4" t="inlineStr">
        <is>
          <t xml:space="preserve">Maturities on long-term indebtedness subsequent to December 31, 2024 are as follows: Year Amount (In Thousands) 2025 $ 40,000 2026 90,000 2027 — 2028 — 2029 55,000 Thereafter 2,578,800 2,763,800 Unamortized discounts (8,093) Deferred financing costs, net (25,469) Total long-term debt $ 2,730,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come Taxes (Tables)</t>
        </is>
      </c>
      <c r="B1" s="2" t="inlineStr">
        <is>
          <t>12 Months Ended</t>
        </is>
      </c>
    </row>
    <row r="2">
      <c r="B2" s="2" t="inlineStr">
        <is>
          <t>Dec. 31, 2024</t>
        </is>
      </c>
      <c r="C2" s="2" t="inlineStr">
        <is>
          <t>Dec. 31, 2023</t>
        </is>
      </c>
    </row>
    <row r="3">
      <c r="A3" s="3" t="inlineStr">
        <is>
          <t>Entity Information [Line Items]</t>
        </is>
      </c>
      <c r="B3" s="4" t="inlineStr">
        <is>
          <t xml:space="preserve"> </t>
        </is>
      </c>
      <c r="C3" s="4" t="inlineStr">
        <is>
          <t xml:space="preserve"> </t>
        </is>
      </c>
    </row>
    <row r="4">
      <c r="A4" s="4" t="inlineStr">
        <is>
          <t>Schedule Of Federal And State Income Taxed Charged To Income</t>
        </is>
      </c>
      <c r="B4" s="4" t="inlineStr">
        <is>
          <t xml:space="preserve"> </t>
        </is>
      </c>
      <c r="C4" s="4" t="inlineStr">
        <is>
          <t xml:space="preserve">Federal and state income taxes charged to income are as follows: 2024 2023 2022 (In Thousands) Components of income tax expense: Current income taxes: Federal $ 22,125 $ (14,222) $ 22,539 State 5,404 (3,716) 6,026 Total current income taxes 27,529 (17,938) 28,565 Deferred income taxes: Federal 5,515 24,885 (6,920) State (4,680) 7,768 214 Total deferred income taxes 835 32,653 (6,706) Total income tax expense $ 28,364 $ 14,715 $ 21,859 </t>
        </is>
      </c>
    </row>
    <row r="5">
      <c r="A5" s="4" t="inlineStr">
        <is>
          <t>Schedule Of Effective Income Tax Rate</t>
        </is>
      </c>
      <c r="B5" s="4" t="inlineStr">
        <is>
          <t xml:space="preserve"> </t>
        </is>
      </c>
      <c r="C5" s="4" t="inlineStr">
        <is>
          <t>The provision for income taxes (including net investment tax credit adjustments) is different than the amount computed by applying the statutory tax rate to pretax income. The reasons for the difference, stated as a percentage of pretax income, are as follows: 2024 2023 2022 Federal statutory tax rate 21.0 % 21.0 % 21.0 % State income tax, net of federal tax benefit 3.9 % 3.9 % 3.9 % Depreciation flow through and amortization (9.7) % (12.9) % (7.8) % AFUDC - equity 0.5 % (0.3) % 0.9 % Noncontrolling interests in subsidiaries 5.2 % 9.0 % — % Other – net 0.3 % (0.2) % 0.4 % Effective tax rate 21.2 % 20.5 % 18.4 %</t>
        </is>
      </c>
    </row>
    <row r="6">
      <c r="A6" s="4" t="inlineStr">
        <is>
          <t>Schedule Of Deferred Tax Assets And Liabilities</t>
        </is>
      </c>
      <c r="B6" s="4" t="inlineStr">
        <is>
          <t xml:space="preserve"> </t>
        </is>
      </c>
      <c r="C6" s="4" t="inlineStr">
        <is>
          <t xml:space="preserve">The significant items comprising IPALCO’s net accumulated deferred tax liability recognized on the Consolidated Balance Sheets as of December 31, 2024 and 2023 are as follows: 2024 2023 (In Thousands) Deferred tax liabilities: Relating to utility property, net $ 438,018 $ 409,675 Regulatory assets recoverable through future rates 112,389 108,823 Right of use asset 17,670 — Other 19,005 17,694 Total deferred tax liabilities 587,082 536,192 Deferred tax assets: Investment tax credit 4 5 Regulatory liabilities including ARO 170,236 168,619 Employee benefit plans 265 — Investments in tax partnerships 6,670 2,501 Lease liability 18,169 — Other 10,980 3,579 Total deferred tax assets 206,324 174,704 Deferred income tax liability – net $ 380,758 $ 361,488 </t>
        </is>
      </c>
    </row>
    <row r="7">
      <c r="A7" s="4" t="inlineStr">
        <is>
          <t>Indianapolis Power And Light Company</t>
        </is>
      </c>
      <c r="B7" s="4" t="inlineStr">
        <is>
          <t xml:space="preserve"> </t>
        </is>
      </c>
      <c r="C7" s="4" t="inlineStr">
        <is>
          <t xml:space="preserve"> </t>
        </is>
      </c>
    </row>
    <row r="8">
      <c r="A8" s="3" t="inlineStr">
        <is>
          <t>Entity Information [Line Items]</t>
        </is>
      </c>
      <c r="B8" s="4" t="inlineStr">
        <is>
          <t xml:space="preserve"> </t>
        </is>
      </c>
      <c r="C8" s="4" t="inlineStr">
        <is>
          <t xml:space="preserve"> </t>
        </is>
      </c>
    </row>
    <row r="9">
      <c r="A9" s="4" t="inlineStr">
        <is>
          <t>Schedule Of Federal And State Income Taxed Charged To Income</t>
        </is>
      </c>
      <c r="B9" s="4" t="inlineStr">
        <is>
          <t xml:space="preserve">Federal and state income taxes charged to income are as follows: 2024 2023 2022 (In Thousands) Components of income tax expense: Current income taxes: Federal $ 23,166 $ 1,816 $ 31,286 State 5,626 268 8,185 Total current income taxes 28,792 2,084 39,471 Deferred income taxes: Federal 12,821 17,631 (6,822) State (2,850) 5,951 238 Total deferred income taxes 9,971 23,582 (6,584) Total income tax expense $ 38,763 $ 25,666 $ 32,887 </t>
        </is>
      </c>
      <c r="C9" s="4" t="inlineStr">
        <is>
          <t xml:space="preserve"> </t>
        </is>
      </c>
    </row>
    <row r="10">
      <c r="A10" s="4" t="inlineStr">
        <is>
          <t>Schedule Of Effective Income Tax Rate</t>
        </is>
      </c>
      <c r="B10" s="4" t="inlineStr">
        <is>
          <t>The reasons for the difference, stated as a percentage of pretax income, are as follows: 2024 2023 2022 Federal statutory tax rate 21.0 % 21.0 % 21.0 % State income tax, net of federal tax benefit 3.9 % 3.9 % 3.9 % Depreciation flow through and amortization (7.4) % (8.0) % (5.7) % AFUDC - equity 0.4 % (0.2) % 0.7 % Noncontrolling interests in subsidiaries 4.0 % 5.6 % — % Other – net 0.2 % (0.1) % 0.3 % Effective tax rate 22.1 % 22.2 % 20.2 %</t>
        </is>
      </c>
      <c r="C10" s="4" t="inlineStr">
        <is>
          <t xml:space="preserve"> </t>
        </is>
      </c>
    </row>
    <row r="11">
      <c r="A11" s="4" t="inlineStr">
        <is>
          <t>Schedule Of Deferred Tax Assets And Liabilities</t>
        </is>
      </c>
      <c r="B11" s="4" t="inlineStr">
        <is>
          <t xml:space="preserve">The significant items comprising AES Indiana’s net accumulated deferred tax liability recognized on the Consolidated Balance Sheets as of December 31, 2024 and 2023 are as follows: 2024 2023 (In Thousands) Deferred tax liabilities: Relating to utility property, net $ 438,018 $ 409,675 Regulatory assets recoverable through future rates 112,389 108,823 Right of use asset 17,670 — Other 7,175 7,975 Total deferred tax liabilities 575,252 526,473 Deferred tax assets: Investment tax credit 4 5 Regulatory liabilities including ARO 170,236 168,619 Employee benefit plans 265 — Investments in tax partnerships 6,649 2,483 Operating loss carryforwards — 9,230 Lease liability 18,169 — Other 10,980 3,579 Total deferred tax assets 206,303 183,916 Deferred income tax liability – net $ 368,949 $ 342,557 </t>
        </is>
      </c>
      <c r="C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Benefit Plans (Tables)</t>
        </is>
      </c>
      <c r="B1" s="2" t="inlineStr">
        <is>
          <t>12 Months Ended</t>
        </is>
      </c>
    </row>
    <row r="2">
      <c r="B2" s="2" t="inlineStr">
        <is>
          <t>Dec. 31, 2024</t>
        </is>
      </c>
    </row>
    <row r="3">
      <c r="A3" s="3" t="inlineStr">
        <is>
          <t>Entity Information [Line Items]</t>
        </is>
      </c>
      <c r="B3" s="4" t="inlineStr">
        <is>
          <t xml:space="preserve"> </t>
        </is>
      </c>
    </row>
    <row r="4">
      <c r="A4" s="4" t="inlineStr">
        <is>
          <t>Schedule Of Defined Benefit Plans Disclosures</t>
        </is>
      </c>
      <c r="B4" s="4" t="inlineStr">
        <is>
          <t xml:space="preserve">The following table presents information relating to the Pension Plans: Pension benefits 2024 2023 (In Thousands) Change in benefit obligation: Projected benefit obligation at January 1 $ 549,546 $ 577,530 Service cost 5,011 5,189 Interest cost 26,958 29,818 Actuarial (gain) / loss (18,044) 9,681 Amendments (primarily increases in pension bands) 7,948 653 Benefits paid (37,166) (73,325) Projected benefit obligation at December 31 534,253 549,546 Change in plan assets: Fair value of plan assets at January 1 590,819 611,125 Actual return on plan assets 5,526 52,905 Employer contributions 15 114 Benefits paid (37,166) (73,325) Fair value of plan assets at December 31 559,194 590,819 Funded status $ 24,941 $ 41,273 Amounts recognized in the statement of financial position: Non-current assets $ 24,941 $ 41,273 Net amount recognized at end of year $ 24,941 $ 41,273 Sources of change in regulatory assets (1) : Prior service cost arising during period $ 7,948 $ 653 Net loss / (gain) arising during period 6,204 (10,117) Amortization of prior service cost (1,900) (2,172) Amortization of loss (4,828) (6,145) Total recognized in regulatory assets $ 7,424 $ (17,781) Amounts included in regulatory assets: Net loss $ 116,674 $ 115,297 Prior service cost 16,183 10,136 Total amounts included in regulatory assets $ 132,857 $ 125,433 </t>
        </is>
      </c>
    </row>
    <row r="5">
      <c r="A5" s="4" t="inlineStr">
        <is>
          <t>Schedule Of Net Periodic Benefit Costs</t>
        </is>
      </c>
      <c r="B5" s="4" t="inlineStr">
        <is>
          <t xml:space="preserve"> Pension benefits for 2024 2023 2022 (In Thousands) Components of net periodic benefit cost / (credit): Service cost $ 5,011 $ 5,189 $ 8,949 Interest cost 26,958 29,818 18,099 Expected return on plan assets (29,774) (33,107) (35,656) Amortization of prior service cost 1,900 2,172 2,589 Amortization of actuarial loss 4,828 6,145 2,424 Amortization of settlement loss — — 199 Net periodic benefit cost / (credit) 8,923 10,217 (3,396) Less: amounts capitalized 1,780 1,689 (316) Amount charged to expense $ 7,143 $ 8,528 $ (3,080) Rates relevant to each year’s expense calculations: Discount rate – defined benefit pension plan 5.15 % 5.41 % 2.83 % Discount rate – supplemental retirement plan 5.66 % 5.32 % 2.62 % Expected return on defined benefit pension plan assets 5.20 % 5.60 % 4.45 % Expected return on supplemental retirement plan assets 6.35 % 6.45 % 5.50 %</t>
        </is>
      </c>
    </row>
    <row r="6">
      <c r="A6" s="4" t="inlineStr">
        <is>
          <t>Schedule Of Asset Allocation Guidelines</t>
        </is>
      </c>
      <c r="B6" s="4" t="inlineStr">
        <is>
          <t>The following table summarizes the Company’s target pension plan allocation for 2024: Asset Category: Target Allocations Equity Securities 13.5% Debt Securities 86.5%</t>
        </is>
      </c>
    </row>
    <row r="7">
      <c r="A7" s="4" t="inlineStr">
        <is>
          <t>Schedule Of Fair Value Of Pension Plan Assets</t>
        </is>
      </c>
      <c r="B7" s="4" t="inlineStr">
        <is>
          <t xml:space="preserve"> Fair Value Measurements at December 31, 2024 (in thousands) Quoted Prices in Active Markets for Identical Assets Significant Observable Inputs Asset Category Total (Level 1) (Level 2) % Common collective trusts: Equities (a) $ 76,939 $ 2,325 $ 74,614 14 % Debt securities (b) 364,121 1,135 362,986 65 % Government debt securities (c) 115,228 373 114,855 21 % Total common collective trusts 556,288 3,833 552,455 100 % Cash and cash equivalents (d) 2,906 2,906 — — % Total pension plan assets $ 559,194 $ 6,739 $ 552,45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Fair Value Measurements at December 31, 2023 (in thousands) Quoted Prices in Active Markets for Identical Assets Significant Observable Inputs Asset Category Total (Level 1) (Level 2) % Common collective trusts: Equities (a) $ 82,652 $ 2,267 $ 80,385 14 % Debt securities (b) 387,979 1,168 386,811 66 % Government debt securities (c) 117,397 178 117,219 20 % Total common collective trusts 588,028 3,613 584,415 100 % Cash and cash equivalents (d) 2,791 2,791 — — % Total pension plan assets $ 590,819 $ 6,404 $ 584,415 100 %</t>
        </is>
      </c>
    </row>
    <row r="8">
      <c r="A8" s="4" t="inlineStr">
        <is>
          <t>Schedule Of Expected Benefit Payments</t>
        </is>
      </c>
      <c r="B8" s="4" t="inlineStr">
        <is>
          <t xml:space="preserve">Benefit payments, which reflect future service, are expected to be paid out of the Pension Plans as follows: Year Pension Benefits (In Thousands) 2025 $ 39,526 2026 40,694 2027 41,020 2028 41,660 2029 41,681 2030 through 2034 205,297 </t>
        </is>
      </c>
    </row>
    <row r="9">
      <c r="A9" s="4" t="inlineStr">
        <is>
          <t>Indianapolis Power And Light Company</t>
        </is>
      </c>
      <c r="B9" s="4" t="inlineStr">
        <is>
          <t xml:space="preserve"> </t>
        </is>
      </c>
    </row>
    <row r="10">
      <c r="A10" s="3" t="inlineStr">
        <is>
          <t>Entity Information [Line Items]</t>
        </is>
      </c>
      <c r="B10" s="4" t="inlineStr">
        <is>
          <t xml:space="preserve"> </t>
        </is>
      </c>
    </row>
    <row r="11">
      <c r="A11" s="4" t="inlineStr">
        <is>
          <t>Schedule Of Defined Benefit Plans Disclosures</t>
        </is>
      </c>
      <c r="B11" s="4" t="inlineStr">
        <is>
          <t xml:space="preserve"> Pension benefits 2024 2023 (In Thousands) Change in benefit obligation: Projected benefit obligation at January 1 $ 549,546 $ 577,530 Service cost 5,011 5,189 Interest cost 26,958 29,818 Actuarial (gain) / loss (18,044) 9,681 Amendments (primarily increases in pension bands) 7,948 653 Benefits paid (37,166) (73,325) Projected benefit obligation at December 31 534,253 549,546 Change in plan assets: Fair value of plan assets at January 1 590,819 611,125 Actual return on plan assets 5,526 52,905 Employer contributions 15 114 Benefits paid (37,166) (73,325) Fair value of plan assets at December 31 559,194 590,819 Funded status $ 24,941 $ 41,273 Amounts recognized in the statement of financial position: Non-current assets $ 24,941 $ 41,273 Net amount recognized at end of year $ 24,941 $ 41,273 Sources of change in regulatory assets (1) : Prior service cost arising during period $ 7,948 $ 653 Net loss / (gain) arising during period 6,204 (10,117) Amortization of prior service cost (1,900) (2,172) Amortization of loss (4,828) (6,145) Total recognized in regulatory assets $ 7,424 $ (17,781) Amounts included in regulatory assets: Net loss $ 116,674 $ 115,297 Prior service cost 16,183 10,136 Total amounts included in regulatory assets $ 132,857 $ 125,433 </t>
        </is>
      </c>
    </row>
    <row r="12">
      <c r="A12" s="4" t="inlineStr">
        <is>
          <t>Schedule Of Net Periodic Benefit Costs</t>
        </is>
      </c>
      <c r="B12" s="4" t="inlineStr">
        <is>
          <t xml:space="preserve"> Pension benefits for 2024 2023 2022 (In Thousands) Components of net periodic benefit cost / (credit): Service cost $ 5,011 $ 5,189 $ 8,949 Interest cost 26,958 29,818 18,099 Expected return on plan assets (29,774) (33,107) (35,656) Amortization of prior service cost 1,900 2,172 2,589 Amortization of actuarial loss 4,828 6,145 2,424 Amortization of settlement loss — — 199 Net periodic benefit cost / (credit) 8,923 10,217 (3,396) Less: amounts capitalized 1,780 1,689 (316) Amount charged to expense $ 7,143 $ 8,528 $ (3,080) Rates relevant to each year’s expense calculations: Discount rate – defined benefit pension plan 5.15 % 5.41 % 2.83 % Discount rate – supplemental retirement plan 5.66 % 5.32 % 2.62 % Expected return on defined benefit pension plan assets 5.20 % 5.60 % 4.45 % Expected return on supplemental retirement plan assets 6.35 % 6.45 % 5.50 %</t>
        </is>
      </c>
    </row>
    <row r="13">
      <c r="A13" s="4" t="inlineStr">
        <is>
          <t>Schedule Of Asset Allocation Guidelines</t>
        </is>
      </c>
      <c r="B13" s="4" t="inlineStr">
        <is>
          <t>Asset Category: Target Allocations Equity Securities 13.5% Debt Securities 86.5%</t>
        </is>
      </c>
    </row>
    <row r="14">
      <c r="A14" s="4" t="inlineStr">
        <is>
          <t>Schedule Of Fair Value Of Pension Plan Assets</t>
        </is>
      </c>
      <c r="B14" s="4" t="inlineStr">
        <is>
          <t xml:space="preserve"> Fair Value Measurements at December 31, 2024 (in thousands) Quoted Prices in Active Markets for Identical Assets Significant Observable Inputs Asset Category Total (Level 1) (Level 2) % Common collective trusts: Equities (a) $ 76,939 $ 2,325 $ 74,614 14 % Debt securities (b) 364,121 1,135 362,986 65 % Government debt securities (c) 115,228 373 114,855 21 % Total common collective trusts 556,288 3,833 552,455 100 % Cash and cash equivalents (d) 2,906 2,906 — — % Total pension plan assets $ 559,194 $ 6,739 $ 552,45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Fair Value Measurements at December 31, 2023 (in thousands) Quoted Prices in Active Markets for Identical Assets Significant Observable Inputs Asset Category Total (Level 1) (Level 2) % Common collective trusts: Equities (a) $ 82,652 $ 2,267 $ 80,385 14 % Debt securities (b) 387,979 1,168 386,811 66 % Government debt securities (c) 117,397 178 117,219 20 % Total common collective trusts 588,028 3,613 584,415 100 % Cash and cash equivalents (d) 2,791 2,791 — — % Total pension plan assets $ 590,819 $ 6,404 $ 584,415 100 %</t>
        </is>
      </c>
    </row>
    <row r="15">
      <c r="A15" s="4" t="inlineStr">
        <is>
          <t>Schedule Of Expected Benefit Payments</t>
        </is>
      </c>
      <c r="B15" s="4" t="inlineStr">
        <is>
          <t xml:space="preserve">Year Pension Benefits (In Thousands) 2025 $ 39,526 2026 40,694 2027 41,020 2028 41,660 2029 41,681 2030 through 2034 205,2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il and Gas, Delivery Commitment</t>
        </is>
      </c>
      <c r="B4" s="4" t="inlineStr">
        <is>
          <t xml:space="preserve"> Payments due in: Total Less Than 1 Year 1 – 3 3 – 5 More Than (In Millions) Purchase obligations: Coal, gas, power purchased and related transportation $ 643.8 $ 176.8 $ 201.2 $ 171.7 $ 94.1 Other $ 227.5 $ 220.5 $ 2.8 $ 4.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Company's Reporting Segments</t>
        </is>
      </c>
      <c r="B4" s="4" t="inlineStr">
        <is>
          <t>The following table provides information about IPALCO’s business segments (in thousands): 2024 2023 2022 Utility Other Total Utility Other Total Utility Other Total Revenue $ 1,643,793 $ — $ 1,643,793 $ 1,649,917 $ — $ 1,649,917 $ 1,791,711 $ — $ 1,791,711 Fuel 359,132 — 359,132 494,000 — 494,000 568,676 — 568,676 Power purchased 148,412 — 148,412 159,908 — 159,908 199,860 — 199,860 Operation and maintenance 475,778 716 476,494 477,497 383 477,880 493,454 220 493,674 Depreciation and amortization 329,468 — 329,468 287,863 — 287,863 266,504 — 266,504 Taxes other than income taxes 27,478 — 27,478 24,865 (1) 24,864 33,048 — 33,048 Allowance for equity funds used during construction (3,991) — (3,991) (9,315) — (9,315) (4,784) — (4,784) Interest expense 129,023 43,127 172,150 99,051 43,875 142,926 87,428 43,804 131,232 Other segment items (a) 3,102 (2,045) 1,057 285 (236) 49 (15,337) 353 (14,984) Income/(loss) before income tax 175,391 (41,798) 133,593 115,763 (44,021) 71,742 162,862 (44,377) 118,485 Income tax expense / (benefit) 38,763 (10,399) 28,364 25,666 (10,951) 14,715 32,887 (11,028) 21,859 Net income / (loss) $ 136,628 $ (31,399) $ 105,229 $ 90,097 $ (33,070) $ 57,027 $ 129,975 $ (33,349) $ 96,626 Capital expenditures (b) $ 954,995 $ — $ 954,995 $ 902,705 $ — $ 902,705 $ 496,510 $ — $ 496,510 As of December 31, 2024 As of December 31, 2023 As of December 31, 2022 Total assets $ 7,123,241 $ 15,784 $ 7,139,025 $ 6,129,581 $ 51,942 $ 6,181,523 $ 5,559,977 $ 29,237 $ 5,589,214 (a) Other segment items primarily includes other miscellaneous gains and losses in Other (expense) income, net. (b) Capital expenditures includes $23,673 thousand, $0 thousand and $0 thousand of payments for financed capital expenditures in 2024, 2023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4</t>
        </is>
      </c>
    </row>
    <row r="3">
      <c r="A3" s="3" t="inlineStr">
        <is>
          <t>Disaggregation of Revenue [Line Items]</t>
        </is>
      </c>
      <c r="B3" s="4" t="inlineStr">
        <is>
          <t xml:space="preserve"> </t>
        </is>
      </c>
    </row>
    <row r="4">
      <c r="A4" s="4" t="inlineStr">
        <is>
          <t>Disaggregation of Revenue [Table Text Block]</t>
        </is>
      </c>
      <c r="B4" s="4" t="inlineStr">
        <is>
          <t xml:space="preserve">AES Indiana’s revenue from contracts with customers was as follows (in thousands): For the Years Ended December 31, 2024 2023 2022 Revenue from contracts with customers $ 1,616,000 $ 1,616,462 $ 1,759,971 The following table presents our revenue from contracts with customers and other revenue (in thousands): For the Years Ended December 31, 2024 2023 2022 Retail Revenue Retail revenue from contracts with customers: Residential $ 688,728 $ 660,559 $ 688,487 Small commercial and industrial 250,777 241,800 247,655 Large commercial and industrial 606,565 619,899 625,351 Public lighting 10,366 9,767 9,832 Other (1) 10,638 14,016 17,845 Total retail revenue from contracts with customers 1,567,074 1,546,041 1,589,170 Alternative revenue programs 24,964 30,414 29,171 Wholesale Revenue Wholesale revenue from contracts with customers 37,519 56,557 148,517 Miscellaneous Revenue Capacity revenue 305 8,210 11,750 Transmission and other revenue 11,102 5,654 10,534 Total miscellaneous revenue from contracts with customers 11,407 13,864 22,284 Other miscellaneous revenue (2) 2,829 3,041 2,569 Total Revenue $ 1,643,793 $ 1,649,917 $ 1,791,711 </t>
        </is>
      </c>
    </row>
    <row r="5">
      <c r="A5" s="4" t="inlineStr">
        <is>
          <t>Revenue from Contract with Customer [Text Block]</t>
        </is>
      </c>
      <c r="B5" s="4" t="inlineStr">
        <is>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 - AES Indiana energy sales to utility customers are based on the reading of meters at the customer’s location that occurs on a systematic basis throughout the month. AES Indiana sells electricity directly to end-users, such as homes and businesses, and bills customers directly. Retail revenue have a single performance obligation, as the promise to transfer energy and other distribution and/or transmission services are not separately identifiable from other promises in the contracts and, therefore, are not distinct. Additionally, as the performance obligation is satisfied over time as energy is delivered, and the same method is used to measure progress, the performance obligation meets the criteria to be considered a series. In exchange for the exclusive right to sell or distribute electricity in our service area, AES Indiana is subject to rate regulation by federal and state regulators. This regulation sets the framework for the prices (“tariffs”) that AES Indiana is allowed to charge customers for electric services. Since tariffs are approved by the regulator, the price that AES Indiana has the right to bill corresponds directly with the value to the customer of AES Indiana’s performance completed in each period. Therefore, revenue under these contracts is recognized using an output method measured by the MWhs delivered each month at the approved tariff. Customer payments are typically due on a monthly basis. Wholesale revenue - Power produced at the generation stations in excess of our retail load is sold into the MISO market. Such sales are made at either the day-ahead or real-time hourly market price, and these sales are classified as wholesale revenue. We sell to and purchase power from MISO, and such sales and purchases are settled and accounted for on a net hourly basis. In the MISO market, wholesale revenue is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 - Miscellaneous revenue is mainly comprised of MISO transmission revenue and capacity revenue. MISO transmission revenue is earned when AES Indiana’s power lines are used in transmission of energy by power producers other than AES Indiana. As AES Indiana owns and operates transmission lines in central and southern Indiana, demand charges collected from network customers by MISO are allocated to the appropriate transmission owners (including AES Indiana) and recognized as transmission revenue. Capacity revenue is also included in miscellaneous revenue, and represent compensation received from MISO for making installed generation capacity available to satisfy system integrity and reliability requirements through the annual MISO capacity auction. Capacity, which is a stand-ready obligation to deliver energy when called upon by the RTO, is measured using MWs. Transmission and capacity revenue each have a single performance obligation, as they each represent a distinct service or good. Additionally, as these performance obligations are satisfied over time and the same method is used to measure progress, the performance obligations meet the criteria to be considered a series. For transmission revenue, the price that the transmission operator has the right to bill corresponds directly with the value to the customer of AES Indiana’s performance completed in each period as the price paid is the transmission operator's allocation of the tariff rate (as approved by the regulator) charged to network participants. For capacity revenue, the capacity price that clears at the auction is fixed and AES Indiana is compensated based on the cleared MWs and cleared price. AES Indiana’s revenue from contracts with customers was as follows (in thousands): For the Years Ended December 31, 2024 2023 2022 Revenue from contracts with customers $ 1,616,000 $ 1,616,462 $ 1,759,971 The following table presents our revenue from contracts with customers and other revenue (in thousands): For the Years Ended December 31, 2024 2023 2022 Retail Revenue Retail revenue from contracts with customers: Residential $ 688,728 $ 660,559 $ 688,487 Small commercial and industrial 250,777 241,800 247,655 Large commercial and industrial 606,565 619,899 625,351 Public lighting 10,366 9,767 9,832 Other (1) 10,638 14,016 17,845 Total retail revenue from contracts with customers 1,567,074 1,546,041 1,589,170 Alternative revenue programs 24,964 30,414 29,171 Wholesale Revenue Wholesale revenue from contracts with customers 37,519 56,557 148,517 Miscellaneous Revenue Capacity revenue 305 8,210 11,750 Transmission and other revenue 11,102 5,654 10,534 Total miscellaneous revenue from contracts with customers 11,407 13,864 22,284 Other miscellaneous revenue (2) 2,829 3,041 2,569 Total Revenue $ 1,643,793 $ 1,649,917 $ 1,791,711 (1) Other retail revenue from contracts with customers includes miscellaneous charges to customers, including reconnection and late fee charges. (2) Other miscellaneous revenue includes lease and other miscellaneous revenue not accounted for under ASC 606. The balances of receivables from contracts with customers were as follows (in thousands): As of December 31, 2024 2023 Receivables from contracts with customers $ 298,984 $ 218,822 Payment terms for all receivables from contracts with customers typically do not extend beyond 30 days, unless a customer qualifies for payment extension. AES Indiana temporarily paused customer disconnections and certain collection efforts and write-off processes to support the implementation of AES Indiana's customer billing system upgrade in the fourth quarter of 2023. In the third quarter of 2024, AES Indiana began offering extended payment plans for customers who may need assistance in paying their past due bills. See Note 1, “ Overview and Summary of Significant Accounting Policies – Accounts Receivable and Allowance for Credit Losses ” for further information on AES Indiana’s receivable balances. The Company has elected to apply the optional disclosure exemptions under ASC 606. Therefore, the Company has not included disclosure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we expect to be entitled.</t>
        </is>
      </c>
    </row>
    <row r="6">
      <c r="A6" s="4" t="inlineStr">
        <is>
          <t>Contract with Customer, Contract Asset, Contract Liability, and Receivable</t>
        </is>
      </c>
      <c r="B6" s="4" t="inlineStr">
        <is>
          <t xml:space="preserve">As of December 31, 2024 2023 Receivables from contracts with customers $ 298,984 $ 218,822 </t>
        </is>
      </c>
    </row>
    <row r="7">
      <c r="A7" s="4" t="inlineStr">
        <is>
          <t>Contract with Customer, Asset, Allowance for Credit Loss</t>
        </is>
      </c>
      <c r="B7" s="4" t="inlineStr">
        <is>
          <t xml:space="preserve">As of December 31, 2024 2023 Receivables from contracts with customers $ 298,984 $ 218,822 </t>
        </is>
      </c>
    </row>
    <row r="8">
      <c r="A8" s="4" t="inlineStr">
        <is>
          <t>Indianapolis Power And Light Company</t>
        </is>
      </c>
      <c r="B8" s="4" t="inlineStr">
        <is>
          <t xml:space="preserve"> </t>
        </is>
      </c>
    </row>
    <row r="9">
      <c r="A9" s="3" t="inlineStr">
        <is>
          <t>Disaggregation of Revenue [Line Items]</t>
        </is>
      </c>
      <c r="B9" s="4" t="inlineStr">
        <is>
          <t xml:space="preserve"> </t>
        </is>
      </c>
    </row>
    <row r="10">
      <c r="A10" s="4" t="inlineStr">
        <is>
          <t>Disaggregation of Revenue [Table Text Block]</t>
        </is>
      </c>
      <c r="B10" s="4" t="inlineStr">
        <is>
          <t>The following table presents AES Indiana's revenue from contracts with customers and other revenue (in thousands): For the Years Ended December 31, 2024 2023 2022 Retail Revenue Retail revenue from contracts with customers: Residential $ 688,728 $ 660,559 $ 688,487 Small commercial and industrial 250,777 241,800 247,655 Large commercial and industrial 606,565 619,899 625,351 Public lighting 10,366 9,767 9,832 Other (1) 10,638 14,016 17,845 Total retail revenue from contracts with customers 1,567,074 1,546,041 1,589,170 Alternative revenue programs 24,964 30,414 29,171 Wholesale Revenue Wholesale revenue from contracts with customers 37,519 56,557 148,517 Miscellaneous Revenue Capacity revenue 305 8,210 11,750 Transmission and other revenue 11,102 5,654 10,534 Total miscellaneous revenue from contracts with customers 11,407 13,864 22,284 Other miscellaneous revenue (2) 2,829 3,041 2,569 Total Revenue $ 1,643,793 $ 1,649,917 $ 1,791,711 (1) Other retail revenue from contracts with customers includes miscellaneous charges to customers, including reconnection and late fee charges. (2) Other miscellaneous revenue includes lease and other miscellaneous revenue not accounted for under ASC 606.</t>
        </is>
      </c>
    </row>
    <row r="11">
      <c r="A11" s="4" t="inlineStr">
        <is>
          <t>Revenue from Contract with Customer [Text Block]</t>
        </is>
      </c>
      <c r="B11" s="4" t="inlineStr">
        <is>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 - AES Indiana energy sales to utility customers are based on the reading of meters at the customer’s location that occurs on a systematic basis throughout the month. AES Indiana sells electricity directly to end-users, such as homes and businesses, and bills customers directly. Retail revenue have a single performance obligation, as the promise to transfer energy and other distribution and/or transmission services are not separately identifiable from other promises in the contracts and, therefore, are not distinct. Additionally, as the performance obligation is satisfied over time as energy is delivered, and the same method is used to measure progress, the performance obligation meets the criteria to be considered a series. In exchange for the exclusive right to sell or distribute electricity in our service area, AES Indiana is subject to rate regulation by federal and state regulators. This regulation sets the framework for the prices (“tariffs”) that AES Indiana is allowed to charge customers for electric services. Since tariffs are approved by the regulator, the price that AES Indiana has the right to bill corresponds directly with the value to the customer of AES Indiana’s performance completed in each period. Therefore, revenue under these contracts is recognized using an output method measured by the MWhs delivered each month at the approved tariff. Customer payments are typically due on a monthly basis. Wholesale revenue - Power produced at the generation stations in excess of our retail load is sold into the MISO market. Such sales are made at either the day-ahead or real-time hourly market price, and these sales are classified as wholesale revenue. We sell to and purchase power from MISO, and such sales and purchases are settled and accounted for on a net hourly basis. In the MISO market, wholesale revenue is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 - Miscellaneous revenue is mainly comprised of MISO transmission revenue and capacity revenue. MISO transmission revenue is earned when AES Indiana’s power lines are used in transmission of energy by power producers other than AES Indiana. As AES Indiana owns and operates transmission lines in central and southern Indiana, demand charges collected from network customers by MISO are allocated to the appropriate transmission owners (including AES Indiana) and recognized as transmission revenue. Capacity revenue is also included in miscellaneous revenue, and represent compensation received from MISO for making installed generation capacity available to satisfy system integrity and reliability requirements through the annual MISO capacity auction. Capacity, which is a stand-ready obligation to deliver energy when called upon by the RTO, is measured using MWs. Transmission and capacity revenue each have a single performance obligation, as they each represent a distinct service or good. Additionally, as these performance obligations are satisfied over time and the same method is used to measure progress, the performance obligations meet the criteria to be considered a series. For transmission revenue, the price that the transmission operator has the right to bill corresponds directly with the value to the customer of AES Indiana’s performance completed in each period as the price paid is the transmission operator's allocation of the tariff rate (as approved by the regulator) charged to network participants. For capacity revenue, the capacity price that clears at the auction is fixed and AES Indiana is compensated based on the cleared MWs and cleared price. AES Indiana’s revenue from contracts with customers was as follows (in thousands): For the Years Ended December 31, 2024 2023 2022 Revenue from contracts with customers $ 1,616,000 $ 1,616,462 $ 1,759,971 The following table presents AES Indiana's revenue from contracts with customers and other revenue (in thousands): For the Years Ended December 31, 2024 2023 2022 Retail Revenue Retail revenue from contracts with customers: Residential $ 688,728 $ 660,559 $ 688,487 Small commercial and industrial 250,777 241,800 247,655 Large commercial and industrial 606,565 619,899 625,351 Public lighting 10,366 9,767 9,832 Other (1) 10,638 14,016 17,845 Total retail revenue from contracts with customers 1,567,074 1,546,041 1,589,170 Alternative revenue programs 24,964 30,414 29,171 Wholesale Revenue Wholesale revenue from contracts with customers 37,519 56,557 148,517 Miscellaneous Revenue Capacity revenue 305 8,210 11,750 Transmission and other revenue 11,102 5,654 10,534 Total miscellaneous revenue from contracts with customers 11,407 13,864 22,284 Other miscellaneous revenue (2) 2,829 3,041 2,569 Total Revenue $ 1,643,793 $ 1,649,917 $ 1,791,711 (1) Other retail revenue from contracts with customers includes miscellaneous charges to customers, including reconnection and late fee charges. (2) Other miscellaneous revenue includes lease and other miscellaneous revenue not accounted for under ASC 606. The balances of receivables from contracts with customers were as follows (in thousands): As of December 31, 2024 2023 Receivables from contracts with customers $ 298,984 $ 218,822 Payment terms for all receivables from contracts with customers typically do not extend beyond 30 days, unless a customer qualifies for payment extension. AES Indiana temporarily paused customer disconnections and certain collection efforts and write-off processes to support the implementation of AES Indiana's customer billing system upgrade in the fourth quarter of 2023. In the third quarter of 2024, AES Indiana began offering extended payment plans for customers who may need assistance in paying their past due bills. See Note 1, “ Overview and Summary of Significant Accounting Policies – Accounts Receivable and Allowance for Credit Losses ” for further information on AES Indiana’s receivable balances. AES Indiana has elected to apply the optional disclosure exemptions under ASC 606. Therefore, AES Indiana has not included disclosure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AES Indiana expects to be entitl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Balance Sheet Components</t>
        </is>
      </c>
      <c r="B4" s="4" t="inlineStr">
        <is>
          <t xml:space="preserve">The following table summarizes the amounts recognized on the Consolidated Balance Sheets related to lease asset and liability balances as of the periods indicated (in thousands): Consolidated Balance Sheet Classification December 31, 2024 December 31, 2023 Assets Right-of-use assets — finance leases Other non-current assets $ 86,707 $ 16,357 Liabilities Finance lease liabilities (current) Short-term debt and current portion of long-term debt 217 — Finance lease liabilities (non-current) Long-term debt 86,869 17,769 Total finance lease liabilities $ 87,086 $ 17,769 </t>
        </is>
      </c>
    </row>
    <row r="5">
      <c r="A5" s="4" t="inlineStr">
        <is>
          <t>Lease Term and Discount Rate</t>
        </is>
      </c>
      <c r="B5" s="4" t="inlineStr">
        <is>
          <t>The following table summarizes supplemental balance sheet information related to leases as of the periods indicated: Lease Term and Discount Rate December 31, 2024 December 31, 2023 Weighted-average remaining lease term — finance leases 36 years 35 years Weighted-average discount rate — finance leases 5.67 % 5.30 %</t>
        </is>
      </c>
    </row>
    <row r="6">
      <c r="A6" s="4" t="inlineStr">
        <is>
          <t>Lease, Cost</t>
        </is>
      </c>
      <c r="B6" s="4" t="inlineStr">
        <is>
          <t xml:space="preserve">The following table summarizes the components of lease expense recognized in " Operating Costs and Expenses " on the accompanying Consolidated Statements of Operations for the years ended December 31, 2024 , 2023 and 2022, respectively (in thousands): For the Year Ended December 31, Components of Lease Cost 2024 2023 2022 Finance lease cost: Amortization of right-of-use assets $ 638 $ 445 $ 542 Interest on lease liabilities 1,585 933 782 Total lease cost $ 2,223 $ 1,378 $ 1,324 </t>
        </is>
      </c>
    </row>
    <row r="7">
      <c r="A7" s="4" t="inlineStr">
        <is>
          <t>Schedule of Future Minimum Rental Payments for Operating Leases</t>
        </is>
      </c>
      <c r="B7" s="4" t="inlineStr">
        <is>
          <t xml:space="preserve">The following table shows the future lease payments under finance leases together with the present value of the net lease payments as of December 31, 2024 for 2025 through 2029 and thereafter (in thousands): Finance Leases 2025 $ 4,476 2026 4,565 2027 4,657 2028 4,750 2029 4,845 Thereafter 205,039 Total 228,332 Less: Imputed interest (141,246) Present value of lease payments $ 87,086 </t>
        </is>
      </c>
    </row>
    <row r="8">
      <c r="A8" s="4" t="inlineStr">
        <is>
          <t>Operating Lease, Lease Income</t>
        </is>
      </c>
      <c r="B8" s="4" t="inlineStr">
        <is>
          <t xml:space="preserve">For the Year Ended December 31, 2024 2023 2022 Total lease revenue $ 1,452 $ 1,537 $ 1,134 </t>
        </is>
      </c>
    </row>
    <row r="9">
      <c r="A9" s="4" t="inlineStr">
        <is>
          <t>Schedule of Capital Leased Assets</t>
        </is>
      </c>
      <c r="B9" s="4" t="inlineStr">
        <is>
          <t xml:space="preserve">Property, Plant and Equipment, Net December 31, 2024 December 31, 2023 Gross assets $ 4,387 $ 4,341 Less: Accumulated depreciation (1,426) (1,222) Net assets $ 2,961 $ 3,1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647</v>
      </c>
      <c r="C3" s="6" t="n">
        <v>28579</v>
      </c>
    </row>
    <row r="4">
      <c r="A4" s="4" t="inlineStr">
        <is>
          <t>Restricted Cash and Cash Equivalents</t>
        </is>
      </c>
      <c r="B4" s="5" t="n">
        <v>5</v>
      </c>
      <c r="C4" s="5" t="n">
        <v>5</v>
      </c>
    </row>
    <row r="5">
      <c r="A5" s="4" t="inlineStr">
        <is>
          <t>Accounts Receivable, after Allowance for Credit Loss, Current</t>
        </is>
      </c>
      <c r="B5" s="5" t="n">
        <v>313078</v>
      </c>
      <c r="C5" s="5" t="n">
        <v>233921</v>
      </c>
    </row>
    <row r="6">
      <c r="A6" s="4" t="inlineStr">
        <is>
          <t>Inventory, Net</t>
        </is>
      </c>
      <c r="B6" s="5" t="n">
        <v>99935</v>
      </c>
      <c r="C6" s="5" t="n">
        <v>143590</v>
      </c>
    </row>
    <row r="7">
      <c r="A7" s="4" t="inlineStr">
        <is>
          <t>Regulatory assets</t>
        </is>
      </c>
      <c r="B7" s="5" t="n">
        <v>134328</v>
      </c>
      <c r="C7" s="5" t="n">
        <v>89419</v>
      </c>
    </row>
    <row r="8">
      <c r="A8" s="4" t="inlineStr">
        <is>
          <t>Income Taxes Receivable, Current</t>
        </is>
      </c>
      <c r="B8" s="5" t="n">
        <v>9401</v>
      </c>
      <c r="C8" s="5" t="n">
        <v>36481</v>
      </c>
    </row>
    <row r="9">
      <c r="A9" s="4" t="inlineStr">
        <is>
          <t>Derivative Asset, Current</t>
        </is>
      </c>
      <c r="B9" s="5" t="n">
        <v>1526</v>
      </c>
      <c r="C9" s="5" t="n">
        <v>15682</v>
      </c>
    </row>
    <row r="10">
      <c r="A10" s="4" t="inlineStr">
        <is>
          <t>Other Assets, Current</t>
        </is>
      </c>
      <c r="B10" s="5" t="n">
        <v>24561</v>
      </c>
      <c r="C10" s="5" t="n">
        <v>26358</v>
      </c>
    </row>
    <row r="11">
      <c r="A11" s="4" t="inlineStr">
        <is>
          <t>Total current assets</t>
        </is>
      </c>
      <c r="B11" s="5" t="n">
        <v>609476</v>
      </c>
      <c r="C11" s="5" t="n">
        <v>574030</v>
      </c>
    </row>
    <row r="12">
      <c r="A12" s="3" t="inlineStr">
        <is>
          <t>NON-CURRENT ASSETS:</t>
        </is>
      </c>
      <c r="B12" s="4" t="inlineStr">
        <is>
          <t xml:space="preserve"> </t>
        </is>
      </c>
      <c r="C12" s="4" t="inlineStr">
        <is>
          <t xml:space="preserve"> </t>
        </is>
      </c>
    </row>
    <row r="13">
      <c r="A13" s="4" t="inlineStr">
        <is>
          <t>Assets for Plan Benefits, Defined Benefit Plan</t>
        </is>
      </c>
      <c r="B13" s="5" t="n">
        <v>24941</v>
      </c>
      <c r="C13" s="5" t="n">
        <v>41172</v>
      </c>
    </row>
    <row r="14">
      <c r="A14" s="4" t="inlineStr">
        <is>
          <t>Other non-current assets</t>
        </is>
      </c>
      <c r="B14" s="5" t="n">
        <v>192126</v>
      </c>
      <c r="C14" s="5" t="n">
        <v>301979</v>
      </c>
    </row>
    <row r="15">
      <c r="A15" s="4" t="inlineStr">
        <is>
          <t>Total non-current assets</t>
        </is>
      </c>
      <c r="B15" s="5" t="n">
        <v>6529549</v>
      </c>
      <c r="C15" s="5" t="n">
        <v>5607493</v>
      </c>
    </row>
    <row r="16">
      <c r="A16" s="4" t="inlineStr">
        <is>
          <t>Regulatory assets, non-current</t>
        </is>
      </c>
      <c r="B16" s="5" t="n">
        <v>619029</v>
      </c>
      <c r="C16" s="5" t="n">
        <v>541784</v>
      </c>
    </row>
    <row r="17">
      <c r="A17" s="4" t="inlineStr">
        <is>
          <t>Intangible assets, net</t>
        </is>
      </c>
      <c r="B17" s="5" t="n">
        <v>232210</v>
      </c>
      <c r="C17" s="5" t="n">
        <v>235656</v>
      </c>
    </row>
    <row r="18">
      <c r="A18" s="4" t="inlineStr">
        <is>
          <t>Property, plant and equipment</t>
        </is>
      </c>
      <c r="B18" s="5" t="n">
        <v>7634547</v>
      </c>
      <c r="C18" s="5" t="n">
        <v>7082443</v>
      </c>
    </row>
    <row r="19">
      <c r="A19" s="4" t="inlineStr">
        <is>
          <t>Less: Accumulated depreciation</t>
        </is>
      </c>
      <c r="B19" s="5" t="n">
        <v>3071167</v>
      </c>
      <c r="C19" s="5" t="n">
        <v>2954555</v>
      </c>
    </row>
    <row r="20">
      <c r="A20" s="4" t="inlineStr">
        <is>
          <t>Construction work in progress</t>
        </is>
      </c>
      <c r="B20" s="5" t="n">
        <v>897863</v>
      </c>
      <c r="C20" s="5" t="n">
        <v>359014</v>
      </c>
    </row>
    <row r="21">
      <c r="A21" s="4" t="inlineStr">
        <is>
          <t>Property, Plant and Equipment, Net</t>
        </is>
      </c>
      <c r="B21" s="5" t="n">
        <v>5461243</v>
      </c>
      <c r="C21" s="5" t="n">
        <v>4486902</v>
      </c>
    </row>
    <row r="22">
      <c r="A22" s="4" t="inlineStr">
        <is>
          <t>TOTAL ASSETS</t>
        </is>
      </c>
      <c r="B22" s="5" t="n">
        <v>7139025</v>
      </c>
      <c r="C22" s="5" t="n">
        <v>6181523</v>
      </c>
    </row>
    <row r="23">
      <c r="A23" s="3" t="inlineStr">
        <is>
          <t>CURRENT LIABILITIES:</t>
        </is>
      </c>
      <c r="B23" s="4" t="inlineStr">
        <is>
          <t xml:space="preserve"> </t>
        </is>
      </c>
      <c r="C23" s="4" t="inlineStr">
        <is>
          <t xml:space="preserve"> </t>
        </is>
      </c>
    </row>
    <row r="24">
      <c r="A24" s="4" t="inlineStr">
        <is>
          <t>Short-term debt</t>
        </is>
      </c>
      <c r="B24" s="5" t="n">
        <v>539841</v>
      </c>
      <c r="C24" s="5" t="n">
        <v>899159</v>
      </c>
    </row>
    <row r="25">
      <c r="A25" s="4" t="inlineStr">
        <is>
          <t>Accounts payable</t>
        </is>
      </c>
      <c r="B25" s="5" t="n">
        <v>271235</v>
      </c>
      <c r="C25" s="5" t="n">
        <v>292851</v>
      </c>
    </row>
    <row r="26">
      <c r="A26" s="4" t="inlineStr">
        <is>
          <t>Accrued taxes</t>
        </is>
      </c>
      <c r="B26" s="5" t="n">
        <v>26253</v>
      </c>
      <c r="C26" s="5" t="n">
        <v>22580</v>
      </c>
    </row>
    <row r="27">
      <c r="A27" s="4" t="inlineStr">
        <is>
          <t>Accrued interest</t>
        </is>
      </c>
      <c r="B27" s="5" t="n">
        <v>43388</v>
      </c>
      <c r="C27" s="5" t="n">
        <v>33639</v>
      </c>
    </row>
    <row r="28">
      <c r="A28" s="4" t="inlineStr">
        <is>
          <t>Customer deposits</t>
        </is>
      </c>
      <c r="B28" s="5" t="n">
        <v>11892</v>
      </c>
      <c r="C28" s="5" t="n">
        <v>29308</v>
      </c>
    </row>
    <row r="29">
      <c r="A29" s="4" t="inlineStr">
        <is>
          <t>Regulatory liabilities</t>
        </is>
      </c>
      <c r="B29" s="5" t="n">
        <v>11915</v>
      </c>
      <c r="C29" s="5" t="n">
        <v>23371</v>
      </c>
    </row>
    <row r="30">
      <c r="A30" s="4" t="inlineStr">
        <is>
          <t>Asset Retirement Obligation, Current</t>
        </is>
      </c>
      <c r="B30" s="5" t="n">
        <v>32161</v>
      </c>
      <c r="C30" s="5" t="n">
        <v>0</v>
      </c>
    </row>
    <row r="31">
      <c r="A31" s="4" t="inlineStr">
        <is>
          <t>Accrued and other current liabilities</t>
        </is>
      </c>
      <c r="B31" s="5" t="n">
        <v>26231</v>
      </c>
      <c r="C31" s="5" t="n">
        <v>27547</v>
      </c>
    </row>
    <row r="32">
      <c r="A32" s="4" t="inlineStr">
        <is>
          <t>Total current liabilities</t>
        </is>
      </c>
      <c r="B32" s="5" t="n">
        <v>962916</v>
      </c>
      <c r="C32" s="5" t="n">
        <v>1328455</v>
      </c>
    </row>
    <row r="33">
      <c r="A33" s="4" t="inlineStr">
        <is>
          <t>Long-term Debt and Lease Obligation</t>
        </is>
      </c>
      <c r="B33" s="5" t="n">
        <v>3642587</v>
      </c>
      <c r="C33" s="5" t="n">
        <v>2576798</v>
      </c>
    </row>
    <row r="34">
      <c r="A34" s="4" t="inlineStr">
        <is>
          <t>Deferred Income Tax Liabilities, Net</t>
        </is>
      </c>
      <c r="B34" s="5" t="n">
        <v>380758</v>
      </c>
      <c r="C34" s="5" t="n">
        <v>361488</v>
      </c>
    </row>
    <row r="35">
      <c r="A35" s="3" t="inlineStr">
        <is>
          <t>NON-CURRENT LIABILITIES:</t>
        </is>
      </c>
      <c r="B35" s="4" t="inlineStr">
        <is>
          <t xml:space="preserve"> </t>
        </is>
      </c>
      <c r="C35" s="4" t="inlineStr">
        <is>
          <t xml:space="preserve"> </t>
        </is>
      </c>
    </row>
    <row r="36">
      <c r="A36" s="4" t="inlineStr">
        <is>
          <t>Regulatory liabilities</t>
        </is>
      </c>
      <c r="B36" s="5" t="n">
        <v>404021</v>
      </c>
      <c r="C36" s="5" t="n">
        <v>527224</v>
      </c>
    </row>
    <row r="37">
      <c r="A37" s="4" t="inlineStr">
        <is>
          <t>Accrued other postretirement benefits</t>
        </is>
      </c>
      <c r="B37" s="5" t="n">
        <v>2834</v>
      </c>
      <c r="C37" s="5" t="n">
        <v>2776</v>
      </c>
    </row>
    <row r="38">
      <c r="A38" s="4" t="inlineStr">
        <is>
          <t>Asset retirement obligations, non-current</t>
        </is>
      </c>
      <c r="B38" s="5" t="n">
        <v>346299</v>
      </c>
      <c r="C38" s="5" t="n">
        <v>249930</v>
      </c>
    </row>
    <row r="39">
      <c r="A39" s="4" t="inlineStr">
        <is>
          <t>Other non-current liabilities</t>
        </is>
      </c>
      <c r="B39" s="5" t="n">
        <v>8499</v>
      </c>
      <c r="C39" s="5" t="n">
        <v>5130</v>
      </c>
    </row>
    <row r="40">
      <c r="A40" s="4" t="inlineStr">
        <is>
          <t>Total non-current liabilities</t>
        </is>
      </c>
      <c r="B40" s="5" t="n">
        <v>4784998</v>
      </c>
      <c r="C40" s="5" t="n">
        <v>3723346</v>
      </c>
    </row>
    <row r="41">
      <c r="A41" s="4" t="inlineStr">
        <is>
          <t>Liabilities</t>
        </is>
      </c>
      <c r="B41" s="5" t="n">
        <v>5747914</v>
      </c>
      <c r="C41" s="5" t="n">
        <v>5051801</v>
      </c>
    </row>
    <row r="42">
      <c r="A42" s="4" t="inlineStr">
        <is>
          <t>Temporary Equity, Carrying Amount, Including Portion Attributable to Noncontrolling Interests</t>
        </is>
      </c>
      <c r="B42" s="6" t="n">
        <v>38145</v>
      </c>
      <c r="C42" s="6" t="n">
        <v>0</v>
      </c>
    </row>
    <row r="43">
      <c r="A43" s="4" t="inlineStr">
        <is>
          <t>Common Stock, Shares Authorized</t>
        </is>
      </c>
      <c r="B43" s="5" t="n">
        <v>290000000</v>
      </c>
      <c r="C43" s="4" t="inlineStr">
        <is>
          <t xml:space="preserve"> </t>
        </is>
      </c>
    </row>
    <row r="44">
      <c r="A44" s="4" t="inlineStr">
        <is>
          <t>Common Stock, Shares, Outstanding</t>
        </is>
      </c>
      <c r="B44" s="5" t="n">
        <v>108907318</v>
      </c>
      <c r="C44" s="5" t="n">
        <v>108907000</v>
      </c>
    </row>
    <row r="45">
      <c r="A45" s="3" t="inlineStr">
        <is>
          <t>Common shareholders' equity:</t>
        </is>
      </c>
      <c r="B45" s="4" t="inlineStr">
        <is>
          <t xml:space="preserve"> </t>
        </is>
      </c>
      <c r="C45" s="4" t="inlineStr">
        <is>
          <t xml:space="preserve"> </t>
        </is>
      </c>
    </row>
    <row r="46">
      <c r="A46" s="4" t="inlineStr">
        <is>
          <t>Common Stock, Value, Issued</t>
        </is>
      </c>
      <c r="B46" s="6" t="n">
        <v>0</v>
      </c>
      <c r="C46" s="6" t="n">
        <v>0</v>
      </c>
    </row>
    <row r="47">
      <c r="A47" s="4" t="inlineStr">
        <is>
          <t>Additional Paid in Capital</t>
        </is>
      </c>
      <c r="B47" s="5" t="n">
        <v>1247090</v>
      </c>
      <c r="C47" s="5" t="n">
        <v>1021992</v>
      </c>
    </row>
    <row r="48">
      <c r="A48" s="4" t="inlineStr">
        <is>
          <t>Accumulated Other Comprehensive Income (Loss), Net of Tax</t>
        </is>
      </c>
      <c r="B48" s="5" t="n">
        <v>35378</v>
      </c>
      <c r="C48" s="5" t="n">
        <v>29294</v>
      </c>
    </row>
    <row r="49">
      <c r="A49" s="4" t="inlineStr">
        <is>
          <t>Accumulated deficit</t>
        </is>
      </c>
      <c r="B49" s="5" t="n">
        <v>2067</v>
      </c>
      <c r="C49" s="5" t="n">
        <v>25182</v>
      </c>
    </row>
    <row r="50">
      <c r="A50" s="4" t="inlineStr">
        <is>
          <t>Stockholders' Equity, Including Portion Attributable to Noncontrolling Interest</t>
        </is>
      </c>
      <c r="B50" s="5" t="n">
        <v>1352966</v>
      </c>
      <c r="C50" s="5" t="n">
        <v>1129722</v>
      </c>
    </row>
    <row r="51">
      <c r="A51" s="4" t="inlineStr">
        <is>
          <t>Equity, Attributable to Noncontrolling Interest</t>
        </is>
      </c>
      <c r="B51" s="5" t="n">
        <v>68431</v>
      </c>
      <c r="C51" s="5" t="n">
        <v>53254</v>
      </c>
    </row>
    <row r="52">
      <c r="A52" s="4" t="inlineStr">
        <is>
          <t>Total common shareholders' equity</t>
        </is>
      </c>
      <c r="B52" s="5" t="n">
        <v>1284535</v>
      </c>
      <c r="C52" s="5" t="n">
        <v>1076468</v>
      </c>
    </row>
    <row r="53">
      <c r="A53" s="4" t="inlineStr">
        <is>
          <t>TOTAL LIABILITIES, REDEEMABLE STOCK OF SUBSIDIARIES AND EQUITY</t>
        </is>
      </c>
      <c r="B53" s="5" t="n">
        <v>7139025</v>
      </c>
      <c r="C53" s="5" t="n">
        <v>6181523</v>
      </c>
    </row>
    <row r="54">
      <c r="A54" s="4" t="inlineStr">
        <is>
          <t>Accounts receivable and unbilled revenue, allowance for doubtful accounts</t>
        </is>
      </c>
      <c r="B54" s="5" t="n">
        <v>29798</v>
      </c>
      <c r="C54" s="5" t="n">
        <v>2283</v>
      </c>
    </row>
    <row r="55">
      <c r="A55" s="4" t="inlineStr">
        <is>
          <t>Indianapolis Power And Light Company</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Cash and cash equivalents</t>
        </is>
      </c>
      <c r="B57" s="5" t="n">
        <v>24259</v>
      </c>
      <c r="C57" s="5" t="n">
        <v>25767</v>
      </c>
    </row>
    <row r="58">
      <c r="A58" s="4" t="inlineStr">
        <is>
          <t>Restricted Cash and Cash Equivalents</t>
        </is>
      </c>
      <c r="B58" s="5" t="n">
        <v>5</v>
      </c>
      <c r="C58" s="5" t="n">
        <v>5</v>
      </c>
    </row>
    <row r="59">
      <c r="A59" s="4" t="inlineStr">
        <is>
          <t>Accounts Receivable, after Allowance for Credit Loss, Current</t>
        </is>
      </c>
      <c r="B59" s="5" t="n">
        <v>313124</v>
      </c>
      <c r="C59" s="5" t="n">
        <v>233970</v>
      </c>
    </row>
    <row r="60">
      <c r="A60" s="4" t="inlineStr">
        <is>
          <t>Inventory, Net</t>
        </is>
      </c>
      <c r="B60" s="5" t="n">
        <v>99935</v>
      </c>
      <c r="C60" s="5" t="n">
        <v>143590</v>
      </c>
    </row>
    <row r="61">
      <c r="A61" s="4" t="inlineStr">
        <is>
          <t>Regulatory assets</t>
        </is>
      </c>
      <c r="B61" s="5" t="n">
        <v>134328</v>
      </c>
      <c r="C61" s="5" t="n">
        <v>89419</v>
      </c>
    </row>
    <row r="62">
      <c r="A62" s="4" t="inlineStr">
        <is>
          <t>Income Taxes Receivable, Current</t>
        </is>
      </c>
      <c r="B62" s="5" t="n">
        <v>0</v>
      </c>
      <c r="C62" s="5" t="n">
        <v>5140</v>
      </c>
    </row>
    <row r="63">
      <c r="A63" s="4" t="inlineStr">
        <is>
          <t>Other Assets, Current</t>
        </is>
      </c>
      <c r="B63" s="5" t="n">
        <v>26074</v>
      </c>
      <c r="C63" s="5" t="n">
        <v>27741</v>
      </c>
    </row>
    <row r="64">
      <c r="A64" s="4" t="inlineStr">
        <is>
          <t>Total current assets</t>
        </is>
      </c>
      <c r="B64" s="5" t="n">
        <v>597720</v>
      </c>
      <c r="C64" s="5" t="n">
        <v>525627</v>
      </c>
    </row>
    <row r="65">
      <c r="A65" s="3" t="inlineStr">
        <is>
          <t>NON-CURRENT ASSETS:</t>
        </is>
      </c>
      <c r="B65" s="4" t="inlineStr">
        <is>
          <t xml:space="preserve"> </t>
        </is>
      </c>
      <c r="C65" s="4" t="inlineStr">
        <is>
          <t xml:space="preserve"> </t>
        </is>
      </c>
    </row>
    <row r="66">
      <c r="A66" s="4" t="inlineStr">
        <is>
          <t>Assets for Plan Benefits, Defined Benefit Plan</t>
        </is>
      </c>
      <c r="B66" s="5" t="n">
        <v>24941</v>
      </c>
      <c r="C66" s="5" t="n">
        <v>41172</v>
      </c>
    </row>
    <row r="67">
      <c r="A67" s="4" t="inlineStr">
        <is>
          <t>Other non-current assets</t>
        </is>
      </c>
      <c r="B67" s="5" t="n">
        <v>188098</v>
      </c>
      <c r="C67" s="5" t="n">
        <v>298439</v>
      </c>
    </row>
    <row r="68">
      <c r="A68" s="4" t="inlineStr">
        <is>
          <t>Total non-current assets</t>
        </is>
      </c>
      <c r="B68" s="5" t="n">
        <v>6525521</v>
      </c>
      <c r="C68" s="5" t="n">
        <v>5603953</v>
      </c>
    </row>
    <row r="69">
      <c r="A69" s="4" t="inlineStr">
        <is>
          <t>Regulatory assets, non-current</t>
        </is>
      </c>
      <c r="B69" s="5" t="n">
        <v>619029</v>
      </c>
      <c r="C69" s="5" t="n">
        <v>541784</v>
      </c>
    </row>
    <row r="70">
      <c r="A70" s="4" t="inlineStr">
        <is>
          <t>Intangible assets, net</t>
        </is>
      </c>
      <c r="B70" s="5" t="n">
        <v>232210</v>
      </c>
      <c r="C70" s="5" t="n">
        <v>235656</v>
      </c>
    </row>
    <row r="71">
      <c r="A71" s="4" t="inlineStr">
        <is>
          <t>Property, plant and equipment</t>
        </is>
      </c>
      <c r="B71" s="5" t="n">
        <v>7634547</v>
      </c>
      <c r="C71" s="5" t="n">
        <v>7082443</v>
      </c>
    </row>
    <row r="72">
      <c r="A72" s="4" t="inlineStr">
        <is>
          <t>Less: Accumulated depreciation</t>
        </is>
      </c>
      <c r="B72" s="5" t="n">
        <v>3071167</v>
      </c>
      <c r="C72" s="5" t="n">
        <v>2954555</v>
      </c>
    </row>
    <row r="73">
      <c r="A73" s="4" t="inlineStr">
        <is>
          <t>Construction work in progress</t>
        </is>
      </c>
      <c r="B73" s="5" t="n">
        <v>897863</v>
      </c>
      <c r="C73" s="5" t="n">
        <v>359014</v>
      </c>
    </row>
    <row r="74">
      <c r="A74" s="4" t="inlineStr">
        <is>
          <t>Property, Plant and Equipment, Net</t>
        </is>
      </c>
      <c r="B74" s="5" t="n">
        <v>5461243</v>
      </c>
      <c r="C74" s="5" t="n">
        <v>4486902</v>
      </c>
    </row>
    <row r="75">
      <c r="A75" s="4" t="inlineStr">
        <is>
          <t>TOTAL ASSETS</t>
        </is>
      </c>
      <c r="B75" s="5" t="n">
        <v>7123241</v>
      </c>
      <c r="C75" s="5" t="n">
        <v>6129580</v>
      </c>
    </row>
    <row r="76">
      <c r="A76" s="3" t="inlineStr">
        <is>
          <t>CURRENT LIABILITIES:</t>
        </is>
      </c>
      <c r="B76" s="4" t="inlineStr">
        <is>
          <t xml:space="preserve"> </t>
        </is>
      </c>
      <c r="C76" s="4" t="inlineStr">
        <is>
          <t xml:space="preserve"> </t>
        </is>
      </c>
    </row>
    <row r="77">
      <c r="A77" s="4" t="inlineStr">
        <is>
          <t>Short-term debt</t>
        </is>
      </c>
      <c r="B77" s="5" t="n">
        <v>539841</v>
      </c>
      <c r="C77" s="5" t="n">
        <v>494685</v>
      </c>
    </row>
    <row r="78">
      <c r="A78" s="4" t="inlineStr">
        <is>
          <t>Accounts payable</t>
        </is>
      </c>
      <c r="B78" s="5" t="n">
        <v>271118</v>
      </c>
      <c r="C78" s="5" t="n">
        <v>292835</v>
      </c>
    </row>
    <row r="79">
      <c r="A79" s="4" t="inlineStr">
        <is>
          <t>Accrued taxes</t>
        </is>
      </c>
      <c r="B79" s="5" t="n">
        <v>26556</v>
      </c>
      <c r="C79" s="5" t="n">
        <v>22580</v>
      </c>
    </row>
    <row r="80">
      <c r="A80" s="4" t="inlineStr">
        <is>
          <t>Accrued interest</t>
        </is>
      </c>
      <c r="B80" s="5" t="n">
        <v>34239</v>
      </c>
      <c r="C80" s="5" t="n">
        <v>25245</v>
      </c>
    </row>
    <row r="81">
      <c r="A81" s="4" t="inlineStr">
        <is>
          <t>Customer deposits</t>
        </is>
      </c>
      <c r="B81" s="5" t="n">
        <v>11892</v>
      </c>
      <c r="C81" s="5" t="n">
        <v>29308</v>
      </c>
    </row>
    <row r="82">
      <c r="A82" s="4" t="inlineStr">
        <is>
          <t>Regulatory liabilities</t>
        </is>
      </c>
      <c r="B82" s="5" t="n">
        <v>11915</v>
      </c>
      <c r="C82" s="5" t="n">
        <v>23371</v>
      </c>
    </row>
    <row r="83">
      <c r="A83" s="4" t="inlineStr">
        <is>
          <t>Asset Retirement Obligation, Current</t>
        </is>
      </c>
      <c r="B83" s="5" t="n">
        <v>32161</v>
      </c>
      <c r="C83" s="5" t="n">
        <v>0</v>
      </c>
    </row>
    <row r="84">
      <c r="A84" s="4" t="inlineStr">
        <is>
          <t>Accrued and other current liabilities</t>
        </is>
      </c>
      <c r="B84" s="5" t="n">
        <v>25932</v>
      </c>
      <c r="C84" s="5" t="n">
        <v>34748</v>
      </c>
    </row>
    <row r="85">
      <c r="A85" s="4" t="inlineStr">
        <is>
          <t>Total current liabilities</t>
        </is>
      </c>
      <c r="B85" s="5" t="n">
        <v>953654</v>
      </c>
      <c r="C85" s="5" t="n">
        <v>922772</v>
      </c>
    </row>
    <row r="86">
      <c r="A86" s="4" t="inlineStr">
        <is>
          <t>Long-term Debt and Lease Obligation</t>
        </is>
      </c>
      <c r="B86" s="5" t="n">
        <v>2777197</v>
      </c>
      <c r="C86" s="5" t="n">
        <v>2106146</v>
      </c>
    </row>
    <row r="87">
      <c r="A87" s="4" t="inlineStr">
        <is>
          <t>Deferred Income Tax Liabilities, Net</t>
        </is>
      </c>
      <c r="B87" s="5" t="n">
        <v>368949</v>
      </c>
      <c r="C87" s="5" t="n">
        <v>342557</v>
      </c>
    </row>
    <row r="88">
      <c r="A88" s="3" t="inlineStr">
        <is>
          <t>NON-CURRENT LIABILITIES:</t>
        </is>
      </c>
      <c r="B88" s="4" t="inlineStr">
        <is>
          <t xml:space="preserve"> </t>
        </is>
      </c>
      <c r="C88" s="4" t="inlineStr">
        <is>
          <t xml:space="preserve"> </t>
        </is>
      </c>
    </row>
    <row r="89">
      <c r="A89" s="4" t="inlineStr">
        <is>
          <t>Taxes payable</t>
        </is>
      </c>
      <c r="B89" s="5" t="n">
        <v>3785</v>
      </c>
      <c r="C89" s="5" t="n">
        <v>0</v>
      </c>
    </row>
    <row r="90">
      <c r="A90" s="4" t="inlineStr">
        <is>
          <t>Regulatory liabilities</t>
        </is>
      </c>
      <c r="B90" s="5" t="n">
        <v>404021</v>
      </c>
      <c r="C90" s="5" t="n">
        <v>527224</v>
      </c>
    </row>
    <row r="91">
      <c r="A91" s="4" t="inlineStr">
        <is>
          <t>Accrued other postretirement benefits</t>
        </is>
      </c>
      <c r="B91" s="5" t="n">
        <v>2834</v>
      </c>
      <c r="C91" s="5" t="n">
        <v>2776</v>
      </c>
    </row>
    <row r="92">
      <c r="A92" s="4" t="inlineStr">
        <is>
          <t>Asset retirement obligations, non-current</t>
        </is>
      </c>
      <c r="B92" s="5" t="n">
        <v>346299</v>
      </c>
      <c r="C92" s="5" t="n">
        <v>249930</v>
      </c>
    </row>
    <row r="93">
      <c r="A93" s="4" t="inlineStr">
        <is>
          <t>Other non-current liabilities</t>
        </is>
      </c>
      <c r="B93" s="5" t="n">
        <v>4715</v>
      </c>
      <c r="C93" s="5" t="n">
        <v>5129</v>
      </c>
    </row>
    <row r="94">
      <c r="A94" s="4" t="inlineStr">
        <is>
          <t>Total non-current liabilities</t>
        </is>
      </c>
      <c r="B94" s="5" t="n">
        <v>3907800</v>
      </c>
      <c r="C94" s="5" t="n">
        <v>3233762</v>
      </c>
    </row>
    <row r="95">
      <c r="A95" s="4" t="inlineStr">
        <is>
          <t>Liabilities</t>
        </is>
      </c>
      <c r="B95" s="5" t="n">
        <v>4861454</v>
      </c>
      <c r="C95" s="5" t="n">
        <v>4156534</v>
      </c>
    </row>
    <row r="96">
      <c r="A96" s="4" t="inlineStr">
        <is>
          <t>Temporary Equity, Carrying Amount, Including Portion Attributable to Noncontrolling Interests</t>
        </is>
      </c>
      <c r="B96" s="6" t="n">
        <v>38145</v>
      </c>
      <c r="C96" s="6" t="n">
        <v>0</v>
      </c>
    </row>
    <row r="97">
      <c r="A97" s="4" t="inlineStr">
        <is>
          <t>Common Stock, Shares Authorized</t>
        </is>
      </c>
      <c r="B97" s="5" t="n">
        <v>20000000</v>
      </c>
      <c r="C97" s="4" t="inlineStr">
        <is>
          <t xml:space="preserve"> </t>
        </is>
      </c>
    </row>
    <row r="98">
      <c r="A98" s="4" t="inlineStr">
        <is>
          <t>Common Stock, Shares, Outstanding</t>
        </is>
      </c>
      <c r="B98" s="5" t="n">
        <v>17206630</v>
      </c>
      <c r="C98" s="5" t="n">
        <v>17207000</v>
      </c>
    </row>
    <row r="99">
      <c r="A99" s="3" t="inlineStr">
        <is>
          <t>Common shareholders' equity:</t>
        </is>
      </c>
      <c r="B99" s="4" t="inlineStr">
        <is>
          <t xml:space="preserve"> </t>
        </is>
      </c>
      <c r="C99" s="4" t="inlineStr">
        <is>
          <t xml:space="preserve"> </t>
        </is>
      </c>
    </row>
    <row r="100">
      <c r="A100" s="4" t="inlineStr">
        <is>
          <t>Common Stock, Value, Issued</t>
        </is>
      </c>
      <c r="B100" s="6" t="n">
        <v>324537</v>
      </c>
      <c r="C100" s="6" t="n">
        <v>324537</v>
      </c>
    </row>
    <row r="101">
      <c r="A101" s="4" t="inlineStr">
        <is>
          <t>Additional Paid in Capital</t>
        </is>
      </c>
      <c r="B101" s="5" t="n">
        <v>1418296</v>
      </c>
      <c r="C101" s="5" t="n">
        <v>1193199</v>
      </c>
    </row>
    <row r="102">
      <c r="A102" s="4" t="inlineStr">
        <is>
          <t>Accumulated deficit</t>
        </is>
      </c>
      <c r="B102" s="5" t="n">
        <v>412378</v>
      </c>
      <c r="C102" s="5" t="n">
        <v>402056</v>
      </c>
    </row>
    <row r="103">
      <c r="A103" s="4" t="inlineStr">
        <is>
          <t>Stockholders' Equity, Including Portion Attributable to Noncontrolling Interest</t>
        </is>
      </c>
      <c r="B103" s="5" t="n">
        <v>2223642</v>
      </c>
      <c r="C103" s="5" t="n">
        <v>1973046</v>
      </c>
    </row>
    <row r="104">
      <c r="A104" s="4" t="inlineStr">
        <is>
          <t>Equity, Attributable to Noncontrolling Interest</t>
        </is>
      </c>
      <c r="B104" s="5" t="n">
        <v>68431</v>
      </c>
      <c r="C104" s="5" t="n">
        <v>53254</v>
      </c>
    </row>
    <row r="105">
      <c r="A105" s="4" t="inlineStr">
        <is>
          <t>Total common shareholders' equity</t>
        </is>
      </c>
      <c r="B105" s="5" t="n">
        <v>2155211</v>
      </c>
      <c r="C105" s="5" t="n">
        <v>1919792</v>
      </c>
    </row>
    <row r="106">
      <c r="A106" s="4" t="inlineStr">
        <is>
          <t>TOTAL LIABILITIES, REDEEMABLE STOCK OF SUBSIDIARIES AND EQUITY</t>
        </is>
      </c>
      <c r="B106" s="5" t="n">
        <v>7123241</v>
      </c>
      <c r="C106" s="5" t="n">
        <v>6129580</v>
      </c>
    </row>
    <row r="107">
      <c r="A107" s="4" t="inlineStr">
        <is>
          <t>Accounts receivable and unbilled revenue, allowance for doubtful accounts</t>
        </is>
      </c>
      <c r="B107" s="5" t="n">
        <v>29798</v>
      </c>
      <c r="C107" s="5" t="n">
        <v>2283</v>
      </c>
    </row>
    <row r="108">
      <c r="A108" s="4" t="inlineStr">
        <is>
          <t>Indianapolis Power And Light Company | Corporate Stocks - Common [Member]</t>
        </is>
      </c>
      <c r="B108" s="4" t="inlineStr">
        <is>
          <t xml:space="preserve"> </t>
        </is>
      </c>
      <c r="C108" s="4" t="inlineStr">
        <is>
          <t xml:space="preserve"> </t>
        </is>
      </c>
    </row>
    <row r="109">
      <c r="A109" s="3" t="inlineStr">
        <is>
          <t>Common shareholders' equity:</t>
        </is>
      </c>
      <c r="B109" s="4" t="inlineStr">
        <is>
          <t xml:space="preserve"> </t>
        </is>
      </c>
      <c r="C109" s="4" t="inlineStr">
        <is>
          <t xml:space="preserve"> </t>
        </is>
      </c>
    </row>
    <row r="110">
      <c r="A110" s="4" t="inlineStr">
        <is>
          <t>Total common shareholders' equity</t>
        </is>
      </c>
      <c r="B110" s="6" t="n">
        <v>324537</v>
      </c>
      <c r="C110" s="6" t="n">
        <v>3245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98"/>
  <sheetViews>
    <sheetView workbookViewId="0">
      <selection activeCell="A1" sqref="A1"/>
    </sheetView>
  </sheetViews>
  <sheetFormatPr baseColWidth="8" defaultRowHeight="15"/>
  <cols>
    <col width="80" customWidth="1" min="1" max="1"/>
    <col width="16" customWidth="1" min="2" max="2"/>
    <col width="80" customWidth="1" min="3" max="3"/>
    <col width="22" customWidth="1" min="4" max="4"/>
    <col width="22" customWidth="1" min="5" max="5"/>
    <col width="14" customWidth="1" min="6" max="6"/>
    <col width="22" customWidth="1" min="7" max="7"/>
    <col width="13" customWidth="1" min="8" max="8"/>
    <col width="13" customWidth="1" min="9" max="9"/>
    <col width="14" customWidth="1" min="10" max="10"/>
  </cols>
  <sheetData>
    <row r="1">
      <c r="A1" s="1" t="inlineStr">
        <is>
          <t>Overview and Summary of Significant Accounting Policies (Details)</t>
        </is>
      </c>
      <c r="C1" s="2" t="inlineStr">
        <is>
          <t>12 Months Ended</t>
        </is>
      </c>
    </row>
    <row r="2">
      <c r="B2" s="2" t="inlineStr">
        <is>
          <t>Feb. 16, 2026</t>
        </is>
      </c>
      <c r="C2" s="2" t="inlineStr">
        <is>
          <t>Dec. 31, 2024 USD ($) generating_station customer item MW</t>
        </is>
      </c>
      <c r="D2" s="2" t="inlineStr">
        <is>
          <t>Dec. 31, 2023 USD ($)</t>
        </is>
      </c>
      <c r="E2" s="2" t="inlineStr">
        <is>
          <t>Dec. 31, 2022 USD ($)</t>
        </is>
      </c>
      <c r="F2" s="2" t="inlineStr">
        <is>
          <t>Jun. 30, 2023</t>
        </is>
      </c>
      <c r="G2" s="2" t="inlineStr">
        <is>
          <t>Dec. 31, 2021 USD ($)</t>
        </is>
      </c>
      <c r="H2" s="2" t="inlineStr">
        <is>
          <t>May 31, 2021</t>
        </is>
      </c>
      <c r="I2" s="2" t="inlineStr">
        <is>
          <t>May 30, 2021</t>
        </is>
      </c>
      <c r="J2" s="2" t="inlineStr">
        <is>
          <t>Dec. 31,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Other Comprehensive Income (Loss), Net of Tax</t>
        </is>
      </c>
      <c r="B4" s="4" t="inlineStr">
        <is>
          <t xml:space="preserve"> </t>
        </is>
      </c>
      <c r="C4" s="6" t="n">
        <v>35378000</v>
      </c>
      <c r="D4" s="6" t="n">
        <v>29294000</v>
      </c>
      <c r="E4" s="6" t="n">
        <v>22269000</v>
      </c>
      <c r="F4" s="4" t="inlineStr">
        <is>
          <t xml:space="preserve"> </t>
        </is>
      </c>
      <c r="G4" s="6" t="n">
        <v>-29407000</v>
      </c>
      <c r="H4" s="4" t="inlineStr">
        <is>
          <t xml:space="preserve"> </t>
        </is>
      </c>
      <c r="I4" s="4" t="inlineStr">
        <is>
          <t xml:space="preserve"> </t>
        </is>
      </c>
      <c r="J4" s="4" t="inlineStr">
        <is>
          <t xml:space="preserve"> </t>
        </is>
      </c>
    </row>
    <row r="5">
      <c r="A5" s="4" t="inlineStr">
        <is>
          <t>Other Comprehensive Income (Loss), Net of Tax</t>
        </is>
      </c>
      <c r="B5" s="4" t="inlineStr">
        <is>
          <t xml:space="preserve"> </t>
        </is>
      </c>
      <c r="C5" s="5" t="n">
        <v>6084000</v>
      </c>
      <c r="D5" s="5" t="n">
        <v>7025000</v>
      </c>
      <c r="E5" s="5" t="n">
        <v>51676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Income (Loss), Unrealized Gain (Loss) on Derivatives Arising During Period, Net of Tax</t>
        </is>
      </c>
      <c r="B6" s="4" t="inlineStr">
        <is>
          <t xml:space="preserve"> </t>
        </is>
      </c>
      <c r="C6" s="5" t="n">
        <v>6626000</v>
      </c>
      <c r="D6" s="5" t="n">
        <v>1594000</v>
      </c>
      <c r="E6" s="5" t="n">
        <v>4624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blic Utilities, Inventory</t>
        </is>
      </c>
      <c r="B7" s="4" t="inlineStr">
        <is>
          <t xml:space="preserve"> </t>
        </is>
      </c>
      <c r="C7" s="5" t="n">
        <v>50842000</v>
      </c>
      <c r="D7" s="5" t="n">
        <v>7719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eivable from Customer in Brokerage</t>
        </is>
      </c>
      <c r="B8" s="4" t="inlineStr">
        <is>
          <t xml:space="preserve"> </t>
        </is>
      </c>
      <c r="C8" s="5" t="n">
        <v>207353000</v>
      </c>
      <c r="D8" s="5" t="n">
        <v>12571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and Cash Equivalents, at Carrying Value</t>
        </is>
      </c>
      <c r="B9" s="4" t="inlineStr">
        <is>
          <t xml:space="preserve"> </t>
        </is>
      </c>
      <c r="C9" s="5" t="n">
        <v>26647000</v>
      </c>
      <c r="D9" s="5" t="n">
        <v>28579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rvice cost</t>
        </is>
      </c>
      <c r="B10" s="4" t="inlineStr">
        <is>
          <t xml:space="preserve"> </t>
        </is>
      </c>
      <c r="C10" s="5" t="n">
        <v>5011000</v>
      </c>
      <c r="D10" s="5" t="n">
        <v>5189000</v>
      </c>
      <c r="E10" s="5" t="n">
        <v>8949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cost</t>
        </is>
      </c>
      <c r="B11" s="4" t="inlineStr">
        <is>
          <t xml:space="preserve"> </t>
        </is>
      </c>
      <c r="C11" s="6" t="n">
        <v>26958000</v>
      </c>
      <c r="D11" s="5" t="n">
        <v>29818000</v>
      </c>
      <c r="E11" s="6" t="n">
        <v>18099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interest in IPALCO by AES U.S. Investments (percent)</t>
        </is>
      </c>
      <c r="B12" s="4" t="inlineStr">
        <is>
          <t xml:space="preserve"> </t>
        </is>
      </c>
      <c r="C12" s="7" t="n">
        <v>0.82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interest in IPALCO by CDPQ (percent)</t>
        </is>
      </c>
      <c r="B13" s="4" t="inlineStr">
        <is>
          <t xml:space="preserve"> </t>
        </is>
      </c>
      <c r="C13" s="7" t="n">
        <v>0.17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customers | customer</t>
        </is>
      </c>
      <c r="B14" s="4" t="inlineStr">
        <is>
          <t xml:space="preserve"> </t>
        </is>
      </c>
      <c r="C14" s="5" t="n">
        <v>53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generating stations | generating_station</t>
        </is>
      </c>
      <c r="B15" s="4" t="inlineStr">
        <is>
          <t xml:space="preserve"> </t>
        </is>
      </c>
      <c r="C15" s="5" t="n">
        <v>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lectric generation capability for winter, megawatts | MW</t>
        </is>
      </c>
      <c r="B16" s="4" t="inlineStr">
        <is>
          <t xml:space="preserve"> </t>
        </is>
      </c>
      <c r="C16" s="5" t="n">
        <v>307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lectric generation capability for summer, megawatts | MW</t>
        </is>
      </c>
      <c r="B17" s="4" t="inlineStr">
        <is>
          <t xml:space="preserve"> </t>
        </is>
      </c>
      <c r="C17" s="5" t="n">
        <v>29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non-current assets</t>
        </is>
      </c>
      <c r="B18" s="4" t="inlineStr">
        <is>
          <t xml:space="preserve"> </t>
        </is>
      </c>
      <c r="C18" s="6" t="n">
        <v>6529549000</v>
      </c>
      <c r="D18" s="5" t="n">
        <v>5607493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billed energy revenues</t>
        </is>
      </c>
      <c r="B19" s="4" t="inlineStr">
        <is>
          <t xml:space="preserve"> </t>
        </is>
      </c>
      <c r="C19" s="5" t="n">
        <v>90731000</v>
      </c>
      <c r="D19" s="5" t="n">
        <v>9146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s and Leases Receivable, Related Parties, Description</t>
        </is>
      </c>
      <c r="B20" s="4" t="inlineStr">
        <is>
          <t xml:space="preserve"> </t>
        </is>
      </c>
      <c r="C20" s="5" t="n">
        <v>6461000</v>
      </c>
      <c r="D20" s="5" t="n">
        <v>517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vision for doubtful accounts</t>
        </is>
      </c>
      <c r="B21" s="4" t="inlineStr">
        <is>
          <t xml:space="preserve"> </t>
        </is>
      </c>
      <c r="C21" s="6" t="n">
        <v>26662000</v>
      </c>
      <c r="D21" s="6" t="n">
        <v>7413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uppliers | item</t>
        </is>
      </c>
      <c r="B22" s="4" t="inlineStr">
        <is>
          <t xml:space="preserve"> </t>
        </is>
      </c>
      <c r="C22" s="5"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pitalized amount, rate</t>
        </is>
      </c>
      <c r="B23" s="4" t="inlineStr">
        <is>
          <t xml:space="preserve"> </t>
        </is>
      </c>
      <c r="C23" s="7" t="n">
        <v>0.066</v>
      </c>
      <c r="D23" s="7" t="n">
        <v>0.07099999999999999</v>
      </c>
      <c r="E23" s="7" t="n">
        <v>0.05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preciation rate</t>
        </is>
      </c>
      <c r="B24" s="4" t="inlineStr">
        <is>
          <t xml:space="preserve"> </t>
        </is>
      </c>
      <c r="C24" s="7" t="n">
        <v>0.038</v>
      </c>
      <c r="D24" s="7" t="n">
        <v>0.037</v>
      </c>
      <c r="E24" s="7" t="n">
        <v>0.03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preciation expense</t>
        </is>
      </c>
      <c r="B25" s="4" t="inlineStr">
        <is>
          <t xml:space="preserve"> </t>
        </is>
      </c>
      <c r="C25" s="6" t="n">
        <v>268600000</v>
      </c>
      <c r="D25" s="6" t="n">
        <v>244800000</v>
      </c>
      <c r="E25" s="6" t="n">
        <v>2475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tility plant assets</t>
        </is>
      </c>
      <c r="B26" s="4" t="inlineStr">
        <is>
          <t xml:space="preserve"> </t>
        </is>
      </c>
      <c r="C26" s="5" t="n">
        <v>5500000000</v>
      </c>
      <c r="D26" s="5" t="n">
        <v>45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angible assets, net</t>
        </is>
      </c>
      <c r="B27" s="4" t="inlineStr">
        <is>
          <t xml:space="preserve"> </t>
        </is>
      </c>
      <c r="C27" s="5" t="n">
        <v>232210000</v>
      </c>
      <c r="D27" s="5" t="n">
        <v>23565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Cash and Cash Equivalents</t>
        </is>
      </c>
      <c r="B28" s="4" t="inlineStr">
        <is>
          <t xml:space="preserve"> </t>
        </is>
      </c>
      <c r="C28" s="5" t="n">
        <v>5000</v>
      </c>
      <c r="D28" s="5" t="n">
        <v>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Cash Equivalents, Restricted Cash and Restricted Cash Equivalents</t>
        </is>
      </c>
      <c r="B29" s="4" t="inlineStr">
        <is>
          <t xml:space="preserve"> </t>
        </is>
      </c>
      <c r="C29" s="5" t="n">
        <v>26652000</v>
      </c>
      <c r="D29" s="5" t="n">
        <v>28584000</v>
      </c>
      <c r="E29" s="5" t="n">
        <v>201553000</v>
      </c>
      <c r="F29" s="4" t="inlineStr">
        <is>
          <t xml:space="preserve"> </t>
        </is>
      </c>
      <c r="G29" s="5" t="n">
        <v>6917000</v>
      </c>
      <c r="H29" s="4" t="inlineStr">
        <is>
          <t xml:space="preserve"> </t>
        </is>
      </c>
      <c r="I29" s="4" t="inlineStr">
        <is>
          <t xml:space="preserve"> </t>
        </is>
      </c>
      <c r="J29" s="4" t="inlineStr">
        <is>
          <t xml:space="preserve"> </t>
        </is>
      </c>
    </row>
    <row r="30">
      <c r="A30" s="4" t="inlineStr">
        <is>
          <t>Other Receivables</t>
        </is>
      </c>
      <c r="B30" s="4" t="inlineStr">
        <is>
          <t xml:space="preserve"> </t>
        </is>
      </c>
      <c r="C30" s="5" t="n">
        <v>38331000</v>
      </c>
      <c r="D30" s="5" t="n">
        <v>13848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ounts Receivable, Allowance for Credit Loss</t>
        </is>
      </c>
      <c r="B31" s="4" t="inlineStr">
        <is>
          <t xml:space="preserve"> </t>
        </is>
      </c>
      <c r="C31" s="5" t="n">
        <v>-29798000</v>
      </c>
      <c r="D31" s="5" t="n">
        <v>-2283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ceivables, Net, Current</t>
        </is>
      </c>
      <c r="B32" s="4" t="inlineStr">
        <is>
          <t xml:space="preserve"> </t>
        </is>
      </c>
      <c r="C32" s="5" t="n">
        <v>313078000</v>
      </c>
      <c r="D32" s="5" t="n">
        <v>23392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terials and Supplies, Average Cost</t>
        </is>
      </c>
      <c r="B33" s="4" t="inlineStr">
        <is>
          <t xml:space="preserve"> </t>
        </is>
      </c>
      <c r="C33" s="5" t="n">
        <v>49093000</v>
      </c>
      <c r="D33" s="5" t="n">
        <v>6639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ntory, Net</t>
        </is>
      </c>
      <c r="B34" s="4" t="inlineStr">
        <is>
          <t xml:space="preserve"> </t>
        </is>
      </c>
      <c r="C34" s="5" t="n">
        <v>99935000</v>
      </c>
      <c r="D34" s="5" t="n">
        <v>14359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 Comprehensive Income (Loss), before Reclassifications, Net of Tax</t>
        </is>
      </c>
      <c r="B35" s="4" t="inlineStr">
        <is>
          <t xml:space="preserve"> </t>
        </is>
      </c>
      <c r="C35" s="5" t="n">
        <v>6626000</v>
      </c>
      <c r="D35" s="5" t="n">
        <v>1594000</v>
      </c>
      <c r="E35" s="5" t="n">
        <v>46245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classification from AOCI, Current Period, Net of Tax, Attributable to Parent</t>
        </is>
      </c>
      <c r="B36" s="4" t="inlineStr">
        <is>
          <t xml:space="preserve"> </t>
        </is>
      </c>
      <c r="C36" s="5" t="n">
        <v>-542000</v>
      </c>
      <c r="D36" s="5" t="n">
        <v>5431000</v>
      </c>
      <c r="E36" s="5" t="n">
        <v>5431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ounts receivable and unbilled revenue, allowance for doubtful accounts</t>
        </is>
      </c>
      <c r="B37" s="4" t="inlineStr">
        <is>
          <t xml:space="preserve"> </t>
        </is>
      </c>
      <c r="C37" s="5" t="n">
        <v>29798000</v>
      </c>
      <c r="D37" s="5" t="n">
        <v>2283000</v>
      </c>
      <c r="E37" s="5" t="n">
        <v>1117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ounts Receivable, Allowance for Credit Loss, Writeoff</t>
        </is>
      </c>
      <c r="B38" s="4" t="inlineStr">
        <is>
          <t xml:space="preserve"> </t>
        </is>
      </c>
      <c r="C38" s="5" t="n">
        <v>-902000</v>
      </c>
      <c r="D38" s="5" t="n">
        <v>-7764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ounts Receivable, Allowance for Credit Loss, Recovery</t>
        </is>
      </c>
      <c r="B39" s="4" t="inlineStr">
        <is>
          <t xml:space="preserve"> </t>
        </is>
      </c>
      <c r="C39" s="5" t="n">
        <v>1755000</v>
      </c>
      <c r="D39" s="5" t="n">
        <v>151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ome Tax Expense (Benefit)</t>
        </is>
      </c>
      <c r="B40" s="4" t="inlineStr">
        <is>
          <t xml:space="preserve"> </t>
        </is>
      </c>
      <c r="C40" s="5" t="n">
        <v>-28364000</v>
      </c>
      <c r="D40" s="5" t="n">
        <v>-14715000</v>
      </c>
      <c r="E40" s="5" t="n">
        <v>-21859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gulatory assets, non-current</t>
        </is>
      </c>
      <c r="B41" s="4" t="inlineStr">
        <is>
          <t xml:space="preserve"> </t>
        </is>
      </c>
      <c r="C41" s="5" t="n">
        <v>619029000</v>
      </c>
      <c r="D41" s="5" t="n">
        <v>541784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vision for Expected Credit Losses</t>
        </is>
      </c>
      <c r="B42" s="4" t="inlineStr">
        <is>
          <t xml:space="preserve"> </t>
        </is>
      </c>
      <c r="C42" s="6" t="n">
        <v>27400000</v>
      </c>
      <c r="D42" s="5" t="n">
        <v>7500000</v>
      </c>
      <c r="E42" s="6" t="n">
        <v>59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Resource Portfolio Coal-Fired Generation Retirement MW by 2023</t>
        </is>
      </c>
      <c r="B43" s="4" t="inlineStr">
        <is>
          <t xml:space="preserve"> </t>
        </is>
      </c>
      <c r="C43" s="5" t="n">
        <v>630</v>
      </c>
      <c r="D43" s="4" t="inlineStr">
        <is>
          <t xml:space="preserve"> </t>
        </is>
      </c>
      <c r="E43" s="4" t="inlineStr">
        <is>
          <t xml:space="preserve"> </t>
        </is>
      </c>
      <c r="F43" s="5" t="n">
        <v>415</v>
      </c>
      <c r="G43" s="4" t="inlineStr">
        <is>
          <t xml:space="preserve"> </t>
        </is>
      </c>
      <c r="H43" s="4" t="inlineStr">
        <is>
          <t xml:space="preserve"> </t>
        </is>
      </c>
      <c r="I43" s="5" t="n">
        <v>230</v>
      </c>
      <c r="J43" s="5" t="n">
        <v>630</v>
      </c>
    </row>
    <row r="44">
      <c r="A44" s="4" t="inlineStr">
        <is>
          <t>Hardy Hills Solar Project MW</t>
        </is>
      </c>
      <c r="B44" s="4" t="inlineStr">
        <is>
          <t xml:space="preserve"> </t>
        </is>
      </c>
      <c r="C44" s="5" t="n">
        <v>19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blic Utilities, Property, Plant and Equipment, Net</t>
        </is>
      </c>
      <c r="B45" s="4" t="inlineStr">
        <is>
          <t xml:space="preserve"> </t>
        </is>
      </c>
      <c r="C45" s="6" t="n">
        <v>5500000000</v>
      </c>
      <c r="D45" s="5" t="n">
        <v>45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 Assets, Noncurrent</t>
        </is>
      </c>
      <c r="B46" s="4" t="inlineStr">
        <is>
          <t xml:space="preserve"> </t>
        </is>
      </c>
      <c r="C46" s="6" t="n">
        <v>6529549000</v>
      </c>
      <c r="D46" s="5" t="n">
        <v>5607493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tersburg Unit 1 Retired MW</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30</v>
      </c>
      <c r="I47" s="4" t="inlineStr">
        <is>
          <t xml:space="preserve"> </t>
        </is>
      </c>
      <c r="J47" s="4" t="inlineStr">
        <is>
          <t xml:space="preserve"> </t>
        </is>
      </c>
    </row>
    <row r="48">
      <c r="A48" s="4" t="inlineStr">
        <is>
          <t>Petersburg Unit 2 Planned Retirement MW in 2023</t>
        </is>
      </c>
      <c r="B48" s="4" t="inlineStr">
        <is>
          <t xml:space="preserve"> </t>
        </is>
      </c>
      <c r="C48" s="5" t="n">
        <v>4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ain on remeasurement of contingent consideration</t>
        </is>
      </c>
      <c r="B49" s="4" t="inlineStr">
        <is>
          <t xml:space="preserve"> </t>
        </is>
      </c>
      <c r="C49" s="4" t="inlineStr">
        <is>
          <t xml:space="preserve"> </t>
        </is>
      </c>
      <c r="D49" s="6" t="n">
        <v>32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tersburg Energy Center Project MW</t>
        </is>
      </c>
      <c r="B50" s="4" t="inlineStr">
        <is>
          <t xml:space="preserve"> </t>
        </is>
      </c>
      <c r="C50" s="5" t="n">
        <v>25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blic Utilities, Allowance for Funds Used During Construction, Description</t>
        </is>
      </c>
      <c r="B51" s="4" t="inlineStr">
        <is>
          <t xml:space="preserve"> </t>
        </is>
      </c>
      <c r="C51" s="4" t="inlineStr">
        <is>
          <t>3,991</t>
        </is>
      </c>
      <c r="D51" s="4" t="inlineStr">
        <is>
          <t>9,315</t>
        </is>
      </c>
      <c r="E51" s="4" t="inlineStr">
        <is>
          <t>4,784</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llowance for Funds Used During Construction, Capitalized Interest</t>
        </is>
      </c>
      <c r="B52" s="4" t="inlineStr">
        <is>
          <t xml:space="preserve"> </t>
        </is>
      </c>
      <c r="C52" s="6" t="n">
        <v>32240000</v>
      </c>
      <c r="D52" s="6" t="n">
        <v>13739000</v>
      </c>
      <c r="E52" s="6" t="n">
        <v>8215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ike Co BESS Project MW</t>
        </is>
      </c>
      <c r="B53" s="4" t="inlineStr">
        <is>
          <t xml:space="preserve"> </t>
        </is>
      </c>
      <c r="C53" s="5" t="n">
        <v>2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tersburg Energy Storage Project MW</t>
        </is>
      </c>
      <c r="B54" s="4" t="inlineStr">
        <is>
          <t xml:space="preserve"> </t>
        </is>
      </c>
      <c r="C54" s="5" t="n">
        <v>4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tersburg Energy Storage Project MwH</t>
        </is>
      </c>
      <c r="B55" s="4" t="inlineStr">
        <is>
          <t xml:space="preserve"> </t>
        </is>
      </c>
      <c r="C55" s="5" t="n">
        <v>18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ike Co BESS Project MwH</t>
        </is>
      </c>
      <c r="B56" s="4" t="inlineStr">
        <is>
          <t xml:space="preserve"> </t>
        </is>
      </c>
      <c r="C56" s="5" t="n">
        <v>8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perty, plant and equipment</t>
        </is>
      </c>
      <c r="B57" s="4" t="inlineStr">
        <is>
          <t xml:space="preserve"> </t>
        </is>
      </c>
      <c r="C57" s="6" t="n">
        <v>7634547000</v>
      </c>
      <c r="D57" s="5" t="n">
        <v>7082443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abilities</t>
        </is>
      </c>
      <c r="B58" s="4" t="inlineStr">
        <is>
          <t xml:space="preserve"> </t>
        </is>
      </c>
      <c r="C58" s="6" t="n">
        <v>5747914000</v>
      </c>
      <c r="D58" s="5" t="n">
        <v>5051801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ariable Interest Entity, Qualitative or Quantitative Information, Size of VIE</t>
        </is>
      </c>
      <c r="B59" s="4" t="inlineStr">
        <is>
          <t xml:space="preserve"> </t>
        </is>
      </c>
      <c r="C59" s="4" t="inlineStr">
        <is>
          <t>three</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essee, Operating Lease, Term of Contract</t>
        </is>
      </c>
      <c r="B60" s="4" t="inlineStr">
        <is>
          <t xml:space="preserve"> </t>
        </is>
      </c>
      <c r="C60" s="4" t="inlineStr">
        <is>
          <t>12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Combustion Turbines | generating_station</t>
        </is>
      </c>
      <c r="B61" s="4" t="inlineStr">
        <is>
          <t xml:space="preserve"> </t>
        </is>
      </c>
      <c r="C61" s="5" t="n">
        <v>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oftware and Software Development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quired Finite-Lived Intangible Assets, Weighted Average Useful Life</t>
        </is>
      </c>
      <c r="B64" s="4" t="inlineStr">
        <is>
          <t xml:space="preserve"> </t>
        </is>
      </c>
      <c r="C64" s="4" t="inlineStr">
        <is>
          <t>8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ferred Project Cos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quired Finite-Lived Intangible Assets, Weighted Average Useful Life</t>
        </is>
      </c>
      <c r="B67" s="4" t="inlineStr">
        <is>
          <t xml:space="preserve"> </t>
        </is>
      </c>
      <c r="C67" s="4" t="inlineStr">
        <is>
          <t>28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epaid Implementation Costs for Software as a Serv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 non-current assets</t>
        </is>
      </c>
      <c r="B70" s="4" t="inlineStr">
        <is>
          <t xml:space="preserve"> </t>
        </is>
      </c>
      <c r="C70" s="6" t="n">
        <v>2500000</v>
      </c>
      <c r="D70" s="5" t="n">
        <v>71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ther Assets, Noncurrent</t>
        </is>
      </c>
      <c r="B71" s="4" t="inlineStr">
        <is>
          <t xml:space="preserve"> </t>
        </is>
      </c>
      <c r="C71" s="6" t="n">
        <v>2500000</v>
      </c>
      <c r="D71" s="5" t="n">
        <v>71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Harding Stree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mount of New Operation for Battery Storage Unit, megawatts | MW</t>
        </is>
      </c>
      <c r="B74" s="4" t="inlineStr">
        <is>
          <t xml:space="preserve"> </t>
        </is>
      </c>
      <c r="C74" s="5" t="n">
        <v>2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abor Force Concentration Ris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centration risk percentage</t>
        </is>
      </c>
      <c r="B77" s="4" t="inlineStr">
        <is>
          <t xml:space="preserve"> </t>
        </is>
      </c>
      <c r="C77" s="8" t="n">
        <v>0.6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arent Compan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ccumulated Other Comprehensive Income (Loss), Net of Tax</t>
        </is>
      </c>
      <c r="B80" s="4" t="inlineStr">
        <is>
          <t xml:space="preserve"> </t>
        </is>
      </c>
      <c r="C80" s="6" t="n">
        <v>35378000</v>
      </c>
      <c r="D80" s="5" t="n">
        <v>29294000</v>
      </c>
      <c r="E80" s="5" t="n">
        <v>22269000</v>
      </c>
      <c r="F80" s="4" t="inlineStr">
        <is>
          <t xml:space="preserve"> </t>
        </is>
      </c>
      <c r="G80" s="5" t="n">
        <v>-29407000</v>
      </c>
      <c r="H80" s="4" t="inlineStr">
        <is>
          <t xml:space="preserve"> </t>
        </is>
      </c>
      <c r="I80" s="4" t="inlineStr">
        <is>
          <t xml:space="preserve"> </t>
        </is>
      </c>
      <c r="J80" s="4" t="inlineStr">
        <is>
          <t xml:space="preserve"> </t>
        </is>
      </c>
    </row>
    <row r="81">
      <c r="A81" s="4" t="inlineStr">
        <is>
          <t>Other Comprehensive Income (Loss), Net of Tax</t>
        </is>
      </c>
      <c r="B81" s="4" t="inlineStr">
        <is>
          <t xml:space="preserve"> </t>
        </is>
      </c>
      <c r="C81" s="5" t="n">
        <v>6084000</v>
      </c>
      <c r="D81" s="5" t="n">
        <v>7025000</v>
      </c>
      <c r="E81" s="5" t="n">
        <v>516760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ther Comprehensive Income (Loss), Unrealized Gain (Loss) on Derivatives Arising During Period, Net of Tax</t>
        </is>
      </c>
      <c r="B82" s="4" t="inlineStr">
        <is>
          <t xml:space="preserve"> </t>
        </is>
      </c>
      <c r="C82" s="5" t="n">
        <v>6626000</v>
      </c>
      <c r="D82" s="5" t="n">
        <v>1594000</v>
      </c>
      <c r="E82" s="5" t="n">
        <v>4624500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ash and Cash Equivalents, at Carrying Value</t>
        </is>
      </c>
      <c r="B83" s="4" t="inlineStr">
        <is>
          <t xml:space="preserve"> </t>
        </is>
      </c>
      <c r="C83" s="5" t="n">
        <v>299000</v>
      </c>
      <c r="D83" s="5" t="n">
        <v>537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otal non-current assets</t>
        </is>
      </c>
      <c r="B84" s="4" t="inlineStr">
        <is>
          <t xml:space="preserve"> </t>
        </is>
      </c>
      <c r="C84" s="5" t="n">
        <v>2160994000</v>
      </c>
      <c r="D84" s="5" t="n">
        <v>1925088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ash, Cash Equivalents, Restricted Cash and Restricted Cash Equivalents</t>
        </is>
      </c>
      <c r="B85" s="4" t="inlineStr">
        <is>
          <t xml:space="preserve"> </t>
        </is>
      </c>
      <c r="C85" s="5" t="n">
        <v>299000</v>
      </c>
      <c r="D85" s="5" t="n">
        <v>537000</v>
      </c>
      <c r="E85" s="5" t="n">
        <v>191000</v>
      </c>
      <c r="F85" s="4" t="inlineStr">
        <is>
          <t xml:space="preserve"> </t>
        </is>
      </c>
      <c r="G85" s="5" t="n">
        <v>1902000</v>
      </c>
      <c r="H85" s="4" t="inlineStr">
        <is>
          <t xml:space="preserve"> </t>
        </is>
      </c>
      <c r="I85" s="4" t="inlineStr">
        <is>
          <t xml:space="preserve"> </t>
        </is>
      </c>
      <c r="J85" s="4" t="inlineStr">
        <is>
          <t xml:space="preserve"> </t>
        </is>
      </c>
    </row>
    <row r="86">
      <c r="A86" s="4" t="inlineStr">
        <is>
          <t>Other Comprehensive Income (Loss), before Reclassifications, Net of Tax</t>
        </is>
      </c>
      <c r="B86" s="4" t="inlineStr">
        <is>
          <t xml:space="preserve"> </t>
        </is>
      </c>
      <c r="C86" s="5" t="n">
        <v>6626000</v>
      </c>
      <c r="D86" s="5" t="n">
        <v>1594000</v>
      </c>
      <c r="E86" s="5" t="n">
        <v>4624500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classification from AOCI, Current Period, Net of Tax, Attributable to Parent</t>
        </is>
      </c>
      <c r="B87" s="4" t="inlineStr">
        <is>
          <t xml:space="preserve"> </t>
        </is>
      </c>
      <c r="C87" s="5" t="n">
        <v>-542000</v>
      </c>
      <c r="D87" s="5" t="n">
        <v>5431000</v>
      </c>
      <c r="E87" s="5" t="n">
        <v>5431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come Tax Expense (Benefit)</t>
        </is>
      </c>
      <c r="B88" s="4" t="inlineStr">
        <is>
          <t xml:space="preserve"> </t>
        </is>
      </c>
      <c r="C88" s="5" t="n">
        <v>10399000</v>
      </c>
      <c r="D88" s="5" t="n">
        <v>10928000</v>
      </c>
      <c r="E88" s="5" t="n">
        <v>11027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Other Assets, Noncurrent</t>
        </is>
      </c>
      <c r="B89" s="4" t="inlineStr">
        <is>
          <t xml:space="preserve"> </t>
        </is>
      </c>
      <c r="C89" s="5" t="n">
        <v>2160994000</v>
      </c>
      <c r="D89" s="5" t="n">
        <v>1925088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iabilities</t>
        </is>
      </c>
      <c r="B90" s="4" t="inlineStr">
        <is>
          <t xml:space="preserve"> </t>
        </is>
      </c>
      <c r="C90" s="5" t="n">
        <v>886476000</v>
      </c>
      <c r="D90" s="5" t="n">
        <v>902418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ubsidiari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ublic Utilities, Inventory</t>
        </is>
      </c>
      <c r="B93" s="4" t="inlineStr">
        <is>
          <t xml:space="preserve"> </t>
        </is>
      </c>
      <c r="C93" s="5" t="n">
        <v>50842000</v>
      </c>
      <c r="D93" s="5" t="n">
        <v>77198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ceivable from Customer in Brokerage</t>
        </is>
      </c>
      <c r="B94" s="4" t="inlineStr">
        <is>
          <t xml:space="preserve"> </t>
        </is>
      </c>
      <c r="C94" s="5" t="n">
        <v>207353000</v>
      </c>
      <c r="D94" s="5" t="n">
        <v>125715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ash and Cash Equivalents, at Carrying Value</t>
        </is>
      </c>
      <c r="B95" s="4" t="inlineStr">
        <is>
          <t xml:space="preserve"> </t>
        </is>
      </c>
      <c r="C95" s="5" t="n">
        <v>24259000</v>
      </c>
      <c r="D95" s="5" t="n">
        <v>25767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apitalized Computer Software, Gross</t>
        </is>
      </c>
      <c r="B96" s="4" t="inlineStr">
        <is>
          <t xml:space="preserve"> </t>
        </is>
      </c>
      <c r="C96" s="5" t="n">
        <v>280020000</v>
      </c>
      <c r="D96" s="5" t="n">
        <v>261872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missions Allowance</t>
        </is>
      </c>
      <c r="B97" s="4" t="inlineStr">
        <is>
          <t xml:space="preserve"> </t>
        </is>
      </c>
      <c r="C97" s="5" t="n">
        <v>797000</v>
      </c>
      <c r="D97" s="5" t="n">
        <v>797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ervice cost</t>
        </is>
      </c>
      <c r="B98" s="4" t="inlineStr">
        <is>
          <t xml:space="preserve"> </t>
        </is>
      </c>
      <c r="C98" s="5" t="n">
        <v>5011000</v>
      </c>
      <c r="D98" s="5" t="n">
        <v>5189000</v>
      </c>
      <c r="E98" s="5" t="n">
        <v>8949000</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nterest cost</t>
        </is>
      </c>
      <c r="B99" s="4" t="inlineStr">
        <is>
          <t xml:space="preserve"> </t>
        </is>
      </c>
      <c r="C99" s="6" t="n">
        <v>26958000</v>
      </c>
      <c r="D99" s="5" t="n">
        <v>29818000</v>
      </c>
      <c r="E99" s="6" t="n">
        <v>1809900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umber of customers | customer</t>
        </is>
      </c>
      <c r="B100" s="4" t="inlineStr">
        <is>
          <t xml:space="preserve"> </t>
        </is>
      </c>
      <c r="C100" s="5" t="n">
        <v>531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lectric generation capability for winter, megawatts | MW</t>
        </is>
      </c>
      <c r="B101" s="4" t="inlineStr">
        <is>
          <t xml:space="preserve"> </t>
        </is>
      </c>
      <c r="C101" s="5" t="n">
        <v>307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Electric generation capability for summer, megawatts | MW</t>
        </is>
      </c>
      <c r="B102" s="4" t="inlineStr">
        <is>
          <t xml:space="preserve"> </t>
        </is>
      </c>
      <c r="C102" s="5" t="n">
        <v>292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otal non-current assets</t>
        </is>
      </c>
      <c r="B103" s="4" t="inlineStr">
        <is>
          <t xml:space="preserve"> </t>
        </is>
      </c>
      <c r="C103" s="6" t="n">
        <v>6525521000</v>
      </c>
      <c r="D103" s="5" t="n">
        <v>5603953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Unbilled energy revenues</t>
        </is>
      </c>
      <c r="B104" s="4" t="inlineStr">
        <is>
          <t xml:space="preserve"> </t>
        </is>
      </c>
      <c r="C104" s="5" t="n">
        <v>90731000</v>
      </c>
      <c r="D104" s="5" t="n">
        <v>91463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oans and Leases Receivable, Related Parties, Description</t>
        </is>
      </c>
      <c r="B105" s="4" t="inlineStr">
        <is>
          <t xml:space="preserve"> </t>
        </is>
      </c>
      <c r="C105" s="5" t="n">
        <v>6508000</v>
      </c>
      <c r="D105" s="5" t="n">
        <v>5227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rovision for doubtful accounts</t>
        </is>
      </c>
      <c r="B106" s="4" t="inlineStr">
        <is>
          <t xml:space="preserve"> </t>
        </is>
      </c>
      <c r="C106" s="6" t="n">
        <v>26662000</v>
      </c>
      <c r="D106" s="6" t="n">
        <v>7413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apitalized amount, rate</t>
        </is>
      </c>
      <c r="B107" s="4" t="inlineStr">
        <is>
          <t xml:space="preserve"> </t>
        </is>
      </c>
      <c r="C107" s="7" t="n">
        <v>0.066</v>
      </c>
      <c r="D107" s="7" t="n">
        <v>0.07099999999999999</v>
      </c>
      <c r="E107" s="7" t="n">
        <v>0.054</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Depreciation rate</t>
        </is>
      </c>
      <c r="B108" s="4" t="inlineStr">
        <is>
          <t xml:space="preserve"> </t>
        </is>
      </c>
      <c r="C108" s="7" t="n">
        <v>0.038</v>
      </c>
      <c r="D108" s="7" t="n">
        <v>0.037</v>
      </c>
      <c r="E108" s="7" t="n">
        <v>0.038</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preciation expense</t>
        </is>
      </c>
      <c r="B109" s="4" t="inlineStr">
        <is>
          <t xml:space="preserve"> </t>
        </is>
      </c>
      <c r="C109" s="6" t="n">
        <v>268600000</v>
      </c>
      <c r="D109" s="6" t="n">
        <v>244800000</v>
      </c>
      <c r="E109" s="6" t="n">
        <v>247500000</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Utility plant assets</t>
        </is>
      </c>
      <c r="B110" s="4" t="inlineStr">
        <is>
          <t xml:space="preserve"> </t>
        </is>
      </c>
      <c r="C110" s="5" t="n">
        <v>5500000000</v>
      </c>
      <c r="D110" s="5" t="n">
        <v>4500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apitalized Computer Software, Accumulated Amortization</t>
        </is>
      </c>
      <c r="B111" s="4" t="inlineStr">
        <is>
          <t xml:space="preserve"> </t>
        </is>
      </c>
      <c r="C111" s="5" t="n">
        <v>-131756000</v>
      </c>
      <c r="D111" s="5" t="n">
        <v>-11111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Intangible assets, net</t>
        </is>
      </c>
      <c r="B112" s="4" t="inlineStr">
        <is>
          <t xml:space="preserve"> </t>
        </is>
      </c>
      <c r="C112" s="5" t="n">
        <v>232210000</v>
      </c>
      <c r="D112" s="5" t="n">
        <v>235656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apitalized Computer Software, Amortization</t>
        </is>
      </c>
      <c r="B113" s="4" t="inlineStr">
        <is>
          <t xml:space="preserve"> </t>
        </is>
      </c>
      <c r="C113" s="5" t="n">
        <v>26193000</v>
      </c>
      <c r="D113" s="5" t="n">
        <v>14570000</v>
      </c>
      <c r="E113" s="5" t="n">
        <v>10122000</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Finite-Lived Intangible Asset, Expected Amortization, Year One</t>
        </is>
      </c>
      <c r="B114" s="4" t="inlineStr">
        <is>
          <t xml:space="preserve"> </t>
        </is>
      </c>
      <c r="C114" s="5" t="n">
        <v>26372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Finite-Lived Intangible Asset, Expected Amortization, Year Two</t>
        </is>
      </c>
      <c r="B115" s="4" t="inlineStr">
        <is>
          <t xml:space="preserve"> </t>
        </is>
      </c>
      <c r="C115" s="5" t="n">
        <v>28158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Finite-Lived Intangible Asset, Expected Amortization, Year Three</t>
        </is>
      </c>
      <c r="B116" s="4" t="inlineStr">
        <is>
          <t xml:space="preserve"> </t>
        </is>
      </c>
      <c r="C116" s="5" t="n">
        <v>28158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Finite-Lived Intangible Asset, Expected Amortization, Year Four</t>
        </is>
      </c>
      <c r="B117" s="4" t="inlineStr">
        <is>
          <t xml:space="preserve"> </t>
        </is>
      </c>
      <c r="C117" s="5" t="n">
        <v>28158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Finite-Lived Intangible Asset, Expected Amortization, Year Five</t>
        </is>
      </c>
      <c r="B118" s="4" t="inlineStr">
        <is>
          <t xml:space="preserve"> </t>
        </is>
      </c>
      <c r="C118" s="5" t="n">
        <v>28158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Finite-Lived Intangible Assets, Amortization Expense, Rolling after Year Five</t>
        </is>
      </c>
      <c r="B119" s="4" t="inlineStr">
        <is>
          <t xml:space="preserve"> </t>
        </is>
      </c>
      <c r="C119" s="5" t="n">
        <v>139004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Restricted Cash and Cash Equivalents</t>
        </is>
      </c>
      <c r="B120" s="4" t="inlineStr">
        <is>
          <t xml:space="preserve"> </t>
        </is>
      </c>
      <c r="C120" s="5" t="n">
        <v>5000</v>
      </c>
      <c r="D120" s="5" t="n">
        <v>5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Cash, Cash Equivalents, Restricted Cash and Restricted Cash Equivalents</t>
        </is>
      </c>
      <c r="B121" s="4" t="inlineStr">
        <is>
          <t xml:space="preserve"> </t>
        </is>
      </c>
      <c r="C121" s="5" t="n">
        <v>24264000</v>
      </c>
      <c r="D121" s="5" t="n">
        <v>25772000</v>
      </c>
      <c r="E121" s="5" t="n">
        <v>199108000</v>
      </c>
      <c r="F121" s="4" t="inlineStr">
        <is>
          <t xml:space="preserve"> </t>
        </is>
      </c>
      <c r="G121" s="6" t="n">
        <v>2761000</v>
      </c>
      <c r="H121" s="4" t="inlineStr">
        <is>
          <t xml:space="preserve"> </t>
        </is>
      </c>
      <c r="I121" s="4" t="inlineStr">
        <is>
          <t xml:space="preserve"> </t>
        </is>
      </c>
      <c r="J121" s="4" t="inlineStr">
        <is>
          <t xml:space="preserve"> </t>
        </is>
      </c>
    </row>
    <row r="122">
      <c r="A122" s="4" t="inlineStr">
        <is>
          <t>Other Receivables</t>
        </is>
      </c>
      <c r="B122" s="4" t="inlineStr">
        <is>
          <t xml:space="preserve"> </t>
        </is>
      </c>
      <c r="C122" s="5" t="n">
        <v>38330000</v>
      </c>
      <c r="D122" s="5" t="n">
        <v>13848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Accounts Receivable, Allowance for Credit Loss</t>
        </is>
      </c>
      <c r="B123" s="4" t="inlineStr">
        <is>
          <t xml:space="preserve"> </t>
        </is>
      </c>
      <c r="C123" s="5" t="n">
        <v>-29798000</v>
      </c>
      <c r="D123" s="5" t="n">
        <v>-2283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Receivables, Net, Current</t>
        </is>
      </c>
      <c r="B124" s="4" t="inlineStr">
        <is>
          <t xml:space="preserve"> </t>
        </is>
      </c>
      <c r="C124" s="5" t="n">
        <v>313124000</v>
      </c>
      <c r="D124" s="5" t="n">
        <v>23397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Materials and Supplies, Average Cost</t>
        </is>
      </c>
      <c r="B125" s="4" t="inlineStr">
        <is>
          <t xml:space="preserve"> </t>
        </is>
      </c>
      <c r="C125" s="5" t="n">
        <v>49093000</v>
      </c>
      <c r="D125" s="5" t="n">
        <v>66392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Inventory, Net</t>
        </is>
      </c>
      <c r="B126" s="4" t="inlineStr">
        <is>
          <t xml:space="preserve"> </t>
        </is>
      </c>
      <c r="C126" s="6" t="n">
        <v>99935000</v>
      </c>
      <c r="D126" s="5" t="n">
        <v>14359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Allowance for Credit Losses</t>
        </is>
      </c>
      <c r="B127" s="4" t="inlineStr">
        <is>
          <t xml:space="preserve"> </t>
        </is>
      </c>
      <c r="C127" s="4" t="inlineStr">
        <is>
          <t xml:space="preserve">The following table is a rollforward of our allowance for credit losses related to the accounts receivable balances for the periods indicated: For the Years Ended December 31, 2024 2023 (In Thousands) Allowance for credit losses: Beginning balance $ 2,283 $ 1,117 Current period provision 26,662 7,413 Net write-offs charged against allowance (902) (7,764) Recoveries and account write-ons 1,755 1,517 Ending Balance $ 29,798 $ 2,283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ccounts receivable and unbilled revenue, allowance for doubtful accounts</t>
        </is>
      </c>
      <c r="B128" s="4" t="inlineStr">
        <is>
          <t xml:space="preserve"> </t>
        </is>
      </c>
      <c r="C128" s="6" t="n">
        <v>29798000</v>
      </c>
      <c r="D128" s="5" t="n">
        <v>2283000</v>
      </c>
      <c r="E128" s="5" t="n">
        <v>1117000</v>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Accounts Receivable, Allowance for Credit Loss, Writeoff</t>
        </is>
      </c>
      <c r="B129" s="4" t="inlineStr">
        <is>
          <t xml:space="preserve"> </t>
        </is>
      </c>
      <c r="C129" s="5" t="n">
        <v>-902000</v>
      </c>
      <c r="D129" s="5" t="n">
        <v>-7764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Accounts Receivable, Allowance for Credit Loss, Recovery</t>
        </is>
      </c>
      <c r="B130" s="4" t="inlineStr">
        <is>
          <t xml:space="preserve"> </t>
        </is>
      </c>
      <c r="C130" s="5" t="n">
        <v>1755000</v>
      </c>
      <c r="D130" s="5" t="n">
        <v>1517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Income Tax Expense (Benefit)</t>
        </is>
      </c>
      <c r="B131" s="4" t="inlineStr">
        <is>
          <t xml:space="preserve"> </t>
        </is>
      </c>
      <c r="C131" s="5" t="n">
        <v>-38763000</v>
      </c>
      <c r="D131" s="5" t="n">
        <v>-25666000</v>
      </c>
      <c r="E131" s="5" t="n">
        <v>-32887000</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Regulatory assets, non-current</t>
        </is>
      </c>
      <c r="B132" s="4" t="inlineStr">
        <is>
          <t xml:space="preserve"> </t>
        </is>
      </c>
      <c r="C132" s="5" t="n">
        <v>619029000</v>
      </c>
      <c r="D132" s="5" t="n">
        <v>541784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Provision for Expected Credit Losses</t>
        </is>
      </c>
      <c r="B133" s="4" t="inlineStr">
        <is>
          <t xml:space="preserve"> </t>
        </is>
      </c>
      <c r="C133" s="6" t="n">
        <v>27400000</v>
      </c>
      <c r="D133" s="5" t="n">
        <v>7500000</v>
      </c>
      <c r="E133" s="6" t="n">
        <v>5900000</v>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Preferred Resource Portfolio Coal-Fired Generation Retirement MW by 2023</t>
        </is>
      </c>
      <c r="B134" s="4" t="inlineStr">
        <is>
          <t xml:space="preserve"> </t>
        </is>
      </c>
      <c r="C134" s="5" t="n">
        <v>63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Hardy Hills Solar Project MW</t>
        </is>
      </c>
      <c r="B135" s="4" t="inlineStr">
        <is>
          <t xml:space="preserve"> </t>
        </is>
      </c>
      <c r="C135" s="5" t="n">
        <v>195</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Public Utilities, Property, Plant and Equipment, Net</t>
        </is>
      </c>
      <c r="B136" s="4" t="inlineStr">
        <is>
          <t xml:space="preserve"> </t>
        </is>
      </c>
      <c r="C136" s="6" t="n">
        <v>5500000000</v>
      </c>
      <c r="D136" s="5" t="n">
        <v>450000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Project Development Intangible Assets</t>
        </is>
      </c>
      <c r="B137" s="4" t="inlineStr">
        <is>
          <t xml:space="preserve"> </t>
        </is>
      </c>
      <c r="C137" s="5" t="n">
        <v>83149000</v>
      </c>
      <c r="D137" s="5" t="n">
        <v>84097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Other Assets, Noncurrent</t>
        </is>
      </c>
      <c r="B138" s="4" t="inlineStr">
        <is>
          <t xml:space="preserve"> </t>
        </is>
      </c>
      <c r="C138" s="6" t="n">
        <v>6525521000</v>
      </c>
      <c r="D138" s="5" t="n">
        <v>5603953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Gain on remeasurement of contingent consideration</t>
        </is>
      </c>
      <c r="B139" s="4" t="inlineStr">
        <is>
          <t xml:space="preserve"> </t>
        </is>
      </c>
      <c r="C139" s="4" t="inlineStr">
        <is>
          <t xml:space="preserve"> </t>
        </is>
      </c>
      <c r="D139" s="6" t="n">
        <v>32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Petersburg Energy Center Project MW</t>
        </is>
      </c>
      <c r="B140" s="4" t="inlineStr">
        <is>
          <t xml:space="preserve"> </t>
        </is>
      </c>
      <c r="C140" s="5" t="n">
        <v>25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Public Utilities, Allowance for Funds Used During Construction, Description</t>
        </is>
      </c>
      <c r="B141" s="4" t="inlineStr">
        <is>
          <t xml:space="preserve"> </t>
        </is>
      </c>
      <c r="C141" s="4" t="inlineStr">
        <is>
          <t>3,991</t>
        </is>
      </c>
      <c r="D141" s="4" t="inlineStr">
        <is>
          <t>9,315</t>
        </is>
      </c>
      <c r="E141" s="4" t="inlineStr">
        <is>
          <t>4,784</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Allowance for Funds Used During Construction, Capitalized Interest</t>
        </is>
      </c>
      <c r="B142" s="4" t="inlineStr">
        <is>
          <t xml:space="preserve"> </t>
        </is>
      </c>
      <c r="C142" s="6" t="n">
        <v>32240000</v>
      </c>
      <c r="D142" s="6" t="n">
        <v>13739000</v>
      </c>
      <c r="E142" s="6" t="n">
        <v>8215000</v>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Pike Co BESS Project MW</t>
        </is>
      </c>
      <c r="B143" s="4" t="inlineStr">
        <is>
          <t xml:space="preserve"> </t>
        </is>
      </c>
      <c r="C143" s="5" t="n">
        <v>2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Pike Co BESS Project MwH</t>
        </is>
      </c>
      <c r="B144" s="4" t="inlineStr">
        <is>
          <t xml:space="preserve"> </t>
        </is>
      </c>
      <c r="C144" s="5" t="n">
        <v>8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Property, plant and equipment</t>
        </is>
      </c>
      <c r="B145" s="4" t="inlineStr">
        <is>
          <t xml:space="preserve"> </t>
        </is>
      </c>
      <c r="C145" s="6" t="n">
        <v>7634547000</v>
      </c>
      <c r="D145" s="5" t="n">
        <v>7082443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Liabilities</t>
        </is>
      </c>
      <c r="B146" s="4" t="inlineStr">
        <is>
          <t xml:space="preserve"> </t>
        </is>
      </c>
      <c r="C146" s="6" t="n">
        <v>4861454000</v>
      </c>
      <c r="D146" s="5" t="n">
        <v>41565340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Subsidiaries [Member] | Software and Software Development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Significant Accounting Polic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Acquired Finite-Lived Intangible Assets, Weighted Average Useful Life</t>
        </is>
      </c>
      <c r="B149" s="4" t="inlineStr">
        <is>
          <t xml:space="preserve"> </t>
        </is>
      </c>
      <c r="C149" s="4" t="inlineStr">
        <is>
          <t>8 years</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Subsidiaries [Member] | Deferred Project Cos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Significant Accounting Polic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Acquired Finite-Lived Intangible Assets, Weighted Average Useful Life</t>
        </is>
      </c>
      <c r="B152" s="4" t="inlineStr">
        <is>
          <t xml:space="preserve"> </t>
        </is>
      </c>
      <c r="C152" s="4" t="inlineStr">
        <is>
          <t>28 years</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Subsidiaries [Member] | Prepaid Implementation Costs for Software as a Serv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Significant Accounting Polic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Total non-current assets</t>
        </is>
      </c>
      <c r="B155" s="4" t="inlineStr">
        <is>
          <t xml:space="preserve"> </t>
        </is>
      </c>
      <c r="C155" s="6" t="n">
        <v>2500000</v>
      </c>
      <c r="D155" s="5" t="n">
        <v>710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Other Assets, Noncurrent</t>
        </is>
      </c>
      <c r="B156" s="4" t="inlineStr">
        <is>
          <t xml:space="preserve"> </t>
        </is>
      </c>
      <c r="C156" s="6" t="n">
        <v>2500000</v>
      </c>
      <c r="D156" s="5" t="n">
        <v>7100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Subsidiaries [Member] | Harding Stree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Significant Accounting Polic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Amount of New Operation for Battery Storage Unit, megawatts | MW</t>
        </is>
      </c>
      <c r="B159" s="4" t="inlineStr">
        <is>
          <t xml:space="preserve"> </t>
        </is>
      </c>
      <c r="C159" s="5" t="n">
        <v>2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Subsidiaries [Member] | Labor Force Concentration Ris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Significant Accounting Polic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Concentration risk percentage</t>
        </is>
      </c>
      <c r="B162" s="4" t="inlineStr">
        <is>
          <t xml:space="preserve"> </t>
        </is>
      </c>
      <c r="C162" s="8" t="n">
        <v>0.68</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Variable Interest Entity, Primary Beneficiar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Significant Accounting Polic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Property, plant and equipment</t>
        </is>
      </c>
      <c r="B165" s="4" t="inlineStr">
        <is>
          <t xml:space="preserve"> </t>
        </is>
      </c>
      <c r="C165" s="6" t="n">
        <v>1169300000</v>
      </c>
      <c r="D165" s="5" t="n">
        <v>6132000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Liabilities</t>
        </is>
      </c>
      <c r="B166" s="4" t="inlineStr">
        <is>
          <t xml:space="preserve"> </t>
        </is>
      </c>
      <c r="C166" s="6" t="n">
        <v>180500000</v>
      </c>
      <c r="D166" s="5" t="n">
        <v>5100000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AES U.S. Holdings, LLC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Significant Accounting Polic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Ownership Interest in Parent Company, Percent</t>
        </is>
      </c>
      <c r="B169" s="4" t="inlineStr">
        <is>
          <t xml:space="preserve"> </t>
        </is>
      </c>
      <c r="C169" s="8" t="n">
        <v>0.85</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CDPQ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Significant Accounting Polic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Ownership Interest in Parent Company, Percent</t>
        </is>
      </c>
      <c r="B172" s="4" t="inlineStr">
        <is>
          <t xml:space="preserve"> </t>
        </is>
      </c>
      <c r="C172" s="8" t="n">
        <v>0.15</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Physical Uni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Significant Accounting Polici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Collective bargaining agreement expiration date</t>
        </is>
      </c>
      <c r="B175" s="4" t="inlineStr">
        <is>
          <t>Dec.  05,  2027</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Subsequent Event [Member] | Clerical-Technical Uni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Significant Accounting Polic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Collective bargaining agreement expiration date</t>
        </is>
      </c>
      <c r="B178" s="4" t="inlineStr">
        <is>
          <t>Feb. 12,  2026</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Petersburg Unit 1 retirement | Subsidiarie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Significant Accounting Policie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Regulatory assets, non-current</t>
        </is>
      </c>
      <c r="B181" s="4" t="inlineStr">
        <is>
          <t xml:space="preserve"> </t>
        </is>
      </c>
      <c r="C181" s="4" t="inlineStr">
        <is>
          <t xml:space="preserve"> </t>
        </is>
      </c>
      <c r="D181" s="5" t="n">
        <v>259892000</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Petersburg Unit 1 retirement and 2 retirement cos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Significant Accounting Polici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Regulatory assets, non-current</t>
        </is>
      </c>
      <c r="B184" s="4" t="inlineStr">
        <is>
          <t xml:space="preserve"> </t>
        </is>
      </c>
      <c r="C184" s="6" t="n">
        <v>129375000</v>
      </c>
      <c r="D184" s="5" t="n">
        <v>259892000</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Petersburg Unit 1 retirement and 2 retirement costs | Subsidiarie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Significant Accounting Polici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Regulatory assets, non-current</t>
        </is>
      </c>
      <c r="B187" s="4" t="inlineStr">
        <is>
          <t xml:space="preserve"> </t>
        </is>
      </c>
      <c r="C187" s="5" t="n">
        <v>129375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Petersburg Regulatory Assets Retirement Cos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Significant Accounting Polici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Regulatory assets, non-current</t>
        </is>
      </c>
      <c r="B190" s="4" t="inlineStr">
        <is>
          <t xml:space="preserve"> </t>
        </is>
      </c>
      <c r="C190" s="5" t="n">
        <v>230400000</v>
      </c>
      <c r="D190" s="5" t="n">
        <v>25990000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Petersburg Regulatory Assets Retirement Costs | Subsidiarie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Significant Accounting Policie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Regulatory assets, non-current</t>
        </is>
      </c>
      <c r="B193" s="4" t="inlineStr">
        <is>
          <t xml:space="preserve"> </t>
        </is>
      </c>
      <c r="C193" s="5" t="n">
        <v>230400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Accumulated Net Gain (Loss) from Cash Flow Hedges Attributable to Parent [Member] | Reclassification out of Accumulated Other Comprehensive Incom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Significant Accounting Policie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Interest and Debt Expense</t>
        </is>
      </c>
      <c r="B196" s="4" t="inlineStr">
        <is>
          <t xml:space="preserve"> </t>
        </is>
      </c>
      <c r="C196" s="5" t="n">
        <v>721000</v>
      </c>
      <c r="D196" s="5" t="n">
        <v>-7229000</v>
      </c>
      <c r="E196" s="5" t="n">
        <v>-7229000</v>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Income Tax Expense (Benefit)</t>
        </is>
      </c>
      <c r="B197" s="4" t="inlineStr">
        <is>
          <t xml:space="preserve"> </t>
        </is>
      </c>
      <c r="C197" s="5" t="n">
        <v>179000</v>
      </c>
      <c r="D197" s="5" t="n">
        <v>-1798000</v>
      </c>
      <c r="E197" s="5" t="n">
        <v>-1798000</v>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Net Income (Loss), Including Portion Attributable to Noncontrolling Interest</t>
        </is>
      </c>
      <c r="B198" s="4" t="inlineStr">
        <is>
          <t xml:space="preserve"> </t>
        </is>
      </c>
      <c r="C198" s="6" t="n">
        <v>-542000</v>
      </c>
      <c r="D198" s="6" t="n">
        <v>5431000</v>
      </c>
      <c r="E198" s="6" t="n">
        <v>5431000</v>
      </c>
      <c r="F198" s="4" t="inlineStr">
        <is>
          <t xml:space="preserve"> </t>
        </is>
      </c>
      <c r="G198" s="4" t="inlineStr">
        <is>
          <t xml:space="preserve"> </t>
        </is>
      </c>
      <c r="H198" s="4" t="inlineStr">
        <is>
          <t xml:space="preserve"> </t>
        </is>
      </c>
      <c r="I198" s="4" t="inlineStr">
        <is>
          <t xml:space="preserve"> </t>
        </is>
      </c>
      <c r="J198"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29"/>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14" customWidth="1" min="5" max="5"/>
    <col width="14" customWidth="1" min="6" max="6"/>
    <col width="21" customWidth="1" min="7" max="7"/>
    <col width="14" customWidth="1" min="8" max="8"/>
    <col width="22" customWidth="1" min="9" max="9"/>
    <col width="13" customWidth="1" min="10" max="10"/>
    <col width="22" customWidth="1" min="11" max="11"/>
  </cols>
  <sheetData>
    <row r="1">
      <c r="A1" s="1" t="inlineStr">
        <is>
          <t>Regulatory Matters (Narrative) (Details)</t>
        </is>
      </c>
      <c r="B1" s="2" t="inlineStr">
        <is>
          <t>12 Months Ended</t>
        </is>
      </c>
    </row>
    <row r="2">
      <c r="B2" s="2" t="inlineStr">
        <is>
          <t>Dec. 31, 2024 USD ($) MW</t>
        </is>
      </c>
      <c r="C2" s="2" t="inlineStr">
        <is>
          <t>Dec. 31, 2023 USD ($) MW</t>
        </is>
      </c>
      <c r="D2" s="2" t="inlineStr">
        <is>
          <t>Dec. 31, 2022 USD ($)</t>
        </is>
      </c>
      <c r="E2" s="2" t="inlineStr">
        <is>
          <t>Dec. 31, 2021</t>
        </is>
      </c>
      <c r="F2" s="2" t="inlineStr">
        <is>
          <t>Dec. 31, 2019</t>
        </is>
      </c>
      <c r="G2" s="2" t="inlineStr">
        <is>
          <t>May 31, 2024 USD ($)</t>
        </is>
      </c>
      <c r="H2" s="2" t="inlineStr">
        <is>
          <t>Jun. 30, 2023</t>
        </is>
      </c>
      <c r="I2" s="2" t="inlineStr">
        <is>
          <t>Jan. 01, 2023 USD ($)</t>
        </is>
      </c>
      <c r="J2" s="2" t="inlineStr">
        <is>
          <t>May 30, 2021</t>
        </is>
      </c>
      <c r="K2" s="2" t="inlineStr">
        <is>
          <t>Jul. 24, 2019 USD ($)</t>
        </is>
      </c>
    </row>
    <row r="3">
      <c r="A3" s="3" t="inlineStr">
        <is>
          <t>Regulato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gulatory liabilities, current</t>
        </is>
      </c>
      <c r="B4" s="6" t="n">
        <v>11915000</v>
      </c>
      <c r="C4" s="6" t="n">
        <v>2337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gulatory assets, current</t>
        </is>
      </c>
      <c r="B5" s="5" t="n">
        <v>134328000</v>
      </c>
      <c r="C5" s="5" t="n">
        <v>89419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gulatory assets, non-current</t>
        </is>
      </c>
      <c r="B6" s="6" t="n">
        <v>619029000</v>
      </c>
      <c r="C6" s="6" t="n">
        <v>54178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ffective Income Tax Rate Reconciliation, at Federal Statutory Income Tax Rate, Percent</t>
        </is>
      </c>
      <c r="B7" s="8" t="n">
        <v>0.21</v>
      </c>
      <c r="C7" s="8" t="n">
        <v>0.21</v>
      </c>
      <c r="D7" s="8" t="n">
        <v>0.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pment recovery approved amount</t>
        </is>
      </c>
      <c r="B8" s="4" t="inlineStr">
        <is>
          <t xml:space="preserve"> </t>
        </is>
      </c>
      <c r="C8" s="6" t="n">
        <v>437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 requirement to be included in rate</t>
        </is>
      </c>
      <c r="B9" s="4" t="inlineStr">
        <is>
          <t xml:space="preserve"> </t>
        </is>
      </c>
      <c r="C9" s="5" t="n">
        <v>41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blic Utlities, Approved Shareholder Incentives</t>
        </is>
      </c>
      <c r="B10" s="6" t="n">
        <v>3800000</v>
      </c>
      <c r="C10" s="5" t="n">
        <v>2700000</v>
      </c>
      <c r="D10" s="6" t="n">
        <v>8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blic Utilities, Inventory</t>
        </is>
      </c>
      <c r="B11" s="5" t="n">
        <v>50842000</v>
      </c>
      <c r="C11" s="5" t="n">
        <v>7719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gulatory Assets</t>
        </is>
      </c>
      <c r="B12" s="5" t="n">
        <v>753357000</v>
      </c>
      <c r="C12" s="5" t="n">
        <v>63120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gulatory assets</t>
        </is>
      </c>
      <c r="B13" s="6" t="n">
        <v>134328000</v>
      </c>
      <c r="C13" s="6" t="n">
        <v>8941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blic Utilities, Approved Rate Increase (Decrease), Percentage</t>
        </is>
      </c>
      <c r="B14" s="7" t="n">
        <v>0.0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DSIC Eligible Cost Recovery Through Periodic Rate Adjustment Mechanism Plan, Percent</t>
        </is>
      </c>
      <c r="B15" s="4" t="inlineStr">
        <is>
          <t xml:space="preserve"> </t>
        </is>
      </c>
      <c r="C15" s="8" t="n">
        <v>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DSIC Planned Recoverable Costs Deferred For Future Recovery, Percent</t>
        </is>
      </c>
      <c r="B16" s="4" t="inlineStr">
        <is>
          <t xml:space="preserve"> </t>
        </is>
      </c>
      <c r="C16" s="8" t="n">
        <v>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iodic Rate Adjustment Mechanism Cap, Percent</t>
        </is>
      </c>
      <c r="B17" s="4" t="inlineStr">
        <is>
          <t xml:space="preserve"> </t>
        </is>
      </c>
      <c r="C17" s="8" t="n">
        <v>0.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DSIC Plan Improvemen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200000000</v>
      </c>
    </row>
    <row r="19">
      <c r="A19" s="4" t="inlineStr">
        <is>
          <t>Preferred Resource Portfolio Coal-Fired Generation Retirement MW by 2023</t>
        </is>
      </c>
      <c r="B19" s="5" t="n">
        <v>630</v>
      </c>
      <c r="C19" s="4" t="inlineStr">
        <is>
          <t xml:space="preserve"> </t>
        </is>
      </c>
      <c r="D19" s="4" t="inlineStr">
        <is>
          <t xml:space="preserve"> </t>
        </is>
      </c>
      <c r="E19" s="4" t="inlineStr">
        <is>
          <t xml:space="preserve"> </t>
        </is>
      </c>
      <c r="F19" s="5" t="n">
        <v>630</v>
      </c>
      <c r="G19" s="4" t="inlineStr">
        <is>
          <t xml:space="preserve"> </t>
        </is>
      </c>
      <c r="H19" s="5" t="n">
        <v>415</v>
      </c>
      <c r="I19" s="4" t="inlineStr">
        <is>
          <t xml:space="preserve"> </t>
        </is>
      </c>
      <c r="J19" s="5" t="n">
        <v>230</v>
      </c>
      <c r="K19" s="4" t="inlineStr">
        <is>
          <t xml:space="preserve"> </t>
        </is>
      </c>
    </row>
    <row r="20">
      <c r="A20" s="4" t="inlineStr">
        <is>
          <t>Inventory Write-down</t>
        </is>
      </c>
      <c r="B20" s="4" t="inlineStr">
        <is>
          <t xml:space="preserve"> </t>
        </is>
      </c>
      <c r="C20" s="6" t="n">
        <v>700000</v>
      </c>
      <c r="D20" s="6" t="n">
        <v>2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gulatory Liability, Noncurrent</t>
        </is>
      </c>
      <c r="B21" s="6" t="n">
        <v>404021000</v>
      </c>
      <c r="C21" s="5" t="n">
        <v>527224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ax rate before change due to Tax Cuts and Jobs Act of 2017</t>
        </is>
      </c>
      <c r="B22" s="4" t="inlineStr">
        <is>
          <t xml:space="preserve"> </t>
        </is>
      </c>
      <c r="C22" s="4" t="inlineStr">
        <is>
          <t xml:space="preserve"> </t>
        </is>
      </c>
      <c r="D22" s="4" t="inlineStr">
        <is>
          <t xml:space="preserve"> </t>
        </is>
      </c>
      <c r="E22" s="8" t="n">
        <v>0.3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ax rate after Tax Cuts and Jobs Act of 2017</t>
        </is>
      </c>
      <c r="B23" s="4" t="inlineStr">
        <is>
          <t xml:space="preserve"> </t>
        </is>
      </c>
      <c r="C23" s="4" t="inlineStr">
        <is>
          <t xml:space="preserve"> </t>
        </is>
      </c>
      <c r="D23" s="8" t="n">
        <v>0.2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VID-19 related uncollectible and incremental bad debt expense</t>
        </is>
      </c>
      <c r="B24" s="5" t="n">
        <v>4600000</v>
      </c>
      <c r="C24" s="5" t="n">
        <v>5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gulatory Liabilities</t>
        </is>
      </c>
      <c r="B25" s="5" t="n">
        <v>415936000</v>
      </c>
      <c r="C25" s="5" t="n">
        <v>55059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gulatory liabilities</t>
        </is>
      </c>
      <c r="B26" s="5" t="n">
        <v>404021000</v>
      </c>
      <c r="C26" s="5" t="n">
        <v>52722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Jurisdictional Revenue Requirement Approved by the IURC to be included in AES Indiana’s rates for the twelve-month period ending October 2022</t>
        </is>
      </c>
      <c r="B27" s="6" t="n">
        <v>17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Hardy Hills Solar Project MW</t>
        </is>
      </c>
      <c r="B28" s="5" t="n">
        <v>1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Assets Recorded in the Accompanying Consolidated Balance Sheets Associated with the Hardy Hills Solar Project Acquisition</t>
        </is>
      </c>
      <c r="B29" s="6" t="n">
        <v>51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sset Acquisition, Consideration Transferred, Contingent Consideration</t>
        </is>
      </c>
      <c r="B30" s="4" t="inlineStr">
        <is>
          <t xml:space="preserve"> </t>
        </is>
      </c>
      <c r="C30" s="5" t="n">
        <v>0</v>
      </c>
      <c r="D30" s="6" t="n">
        <v>32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stimated Projected Costs to Successfully Implement the Services Proposed in the EV Portfolio</t>
        </is>
      </c>
      <c r="B31" s="5" t="n">
        <v>16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ES Indiana’s equipment approved for TDSIC recovery</t>
        </is>
      </c>
      <c r="B32" s="5" t="n">
        <v>138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agle Valley uncollectible outage costs, net</t>
        </is>
      </c>
      <c r="B33" s="5" t="n">
        <v>2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stomer Credit</t>
        </is>
      </c>
      <c r="B34" s="5" t="n">
        <v>68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agle Valley uncollectible outage costs, gross</t>
        </is>
      </c>
      <c r="B35" s="5" t="n">
        <v>27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mited Partners' Contributed Capital</t>
        </is>
      </c>
      <c r="B36" s="5" t="n">
        <v>126200000</v>
      </c>
      <c r="C36" s="4" t="inlineStr">
        <is>
          <t xml:space="preserve"> </t>
        </is>
      </c>
      <c r="D36" s="4" t="inlineStr">
        <is>
          <t xml:space="preserve"> </t>
        </is>
      </c>
      <c r="E36" s="4" t="inlineStr">
        <is>
          <t xml:space="preserve"> </t>
        </is>
      </c>
      <c r="F36" s="4" t="inlineStr">
        <is>
          <t xml:space="preserve"> </t>
        </is>
      </c>
      <c r="G36" s="6" t="n">
        <v>46900000</v>
      </c>
      <c r="H36" s="4" t="inlineStr">
        <is>
          <t xml:space="preserve"> </t>
        </is>
      </c>
      <c r="I36" s="4" t="inlineStr">
        <is>
          <t xml:space="preserve"> </t>
        </is>
      </c>
      <c r="J36" s="4" t="inlineStr">
        <is>
          <t xml:space="preserve"> </t>
        </is>
      </c>
      <c r="K36" s="4" t="inlineStr">
        <is>
          <t xml:space="preserve"> </t>
        </is>
      </c>
    </row>
    <row r="37">
      <c r="A37" s="4" t="inlineStr">
        <is>
          <t>Net Income (Loss) Attributable to Noncontrolling Interest</t>
        </is>
      </c>
      <c r="B37" s="6" t="n">
        <v>-28294000</v>
      </c>
      <c r="C37" s="5" t="n">
        <v>-26093000</v>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tersburg Energy Center Project MW</t>
        </is>
      </c>
      <c r="B38" s="5" t="n">
        <v>2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Hoosier Wind Project MW</t>
        </is>
      </c>
      <c r="B39" s="5" t="n">
        <v>1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ike Co BESS Project MwH</t>
        </is>
      </c>
      <c r="B40" s="5" t="n">
        <v>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ike Co BESS Project MW</t>
        </is>
      </c>
      <c r="B41" s="5" t="n">
        <v>2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tersburg Energy Storage Project MW</t>
        </is>
      </c>
      <c r="B42" s="5" t="n">
        <v>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tersburg Energy Storage Project MwH</t>
        </is>
      </c>
      <c r="B43" s="5" t="n">
        <v>18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blic Utilities, Approved Return on Equity, Percentage</t>
        </is>
      </c>
      <c r="B44" s="7" t="n">
        <v>0.0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blic Utilities, Approved Debt Capital Structure, Percentage</t>
        </is>
      </c>
      <c r="B45" s="7" t="n">
        <v>0.04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blic Utilities, Rate Bases</t>
        </is>
      </c>
      <c r="B46" s="6" t="n">
        <v>35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ES Indiana’s TDSIC Capital Cost in Base Rate</t>
        </is>
      </c>
      <c r="B47" s="6" t="n">
        <v>3407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pected added generation capability | MW</t>
        </is>
      </c>
      <c r="B48" s="5" t="n">
        <v>13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siness Combination, Recognized Identifiable Assets Acquired and Liabilities Assumed, Finite-Lived Intangibles</t>
        </is>
      </c>
      <c r="B49" s="6" t="n">
        <v>48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rossvine Project Solar MW | MW</t>
        </is>
      </c>
      <c r="B50" s="5" t="n">
        <v>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rossvine Project Storage Capacity | MW</t>
        </is>
      </c>
      <c r="B51" s="5" t="n">
        <v>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rossvine Project MwH | MW</t>
        </is>
      </c>
      <c r="B52" s="5" t="n">
        <v>34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ubsidiary, Ownership Percentage, Parent</t>
        </is>
      </c>
      <c r="B53" s="8"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Hardy Hills Solar Proje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gulatory Assets And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CCRA Rider Amortization Recovery Period</t>
        </is>
      </c>
      <c r="B56" s="4" t="inlineStr">
        <is>
          <t>3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vercollection and other credits passed to customers through rate rid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gulatory Assets And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gulatory liabilities, current</t>
        </is>
      </c>
      <c r="B59" s="6" t="n">
        <v>8959000</v>
      </c>
      <c r="C59" s="5" t="n">
        <v>19649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namortized Investment Tax Credi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gulatory Assets And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gulatory Liability, Noncurrent</t>
        </is>
      </c>
      <c r="B62" s="5" t="n">
        <v>991000</v>
      </c>
      <c r="C62" s="5" t="n">
        <v>542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gulatory liabilities</t>
        </is>
      </c>
      <c r="B63" s="5" t="n">
        <v>991000</v>
      </c>
      <c r="C63" s="5" t="n">
        <v>542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inancial Transmission Righ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gulatory Assets And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gulatory liabilities, current</t>
        </is>
      </c>
      <c r="B66" s="5" t="n">
        <v>2956000</v>
      </c>
      <c r="C66" s="5" t="n">
        <v>3722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sset Retirement Obligation Cos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gulatory Assets And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gulatory Liability, Noncurrent</t>
        </is>
      </c>
      <c r="B69" s="5" t="n">
        <v>344506000</v>
      </c>
      <c r="C69" s="5" t="n">
        <v>451886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gulatory liabilities</t>
        </is>
      </c>
      <c r="B70" s="5" t="n">
        <v>344506000</v>
      </c>
      <c r="C70" s="5" t="n">
        <v>451886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ferred Income Tax Charg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gulatory Assets And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gulatory Liability, Noncurrent</t>
        </is>
      </c>
      <c r="B73" s="5" t="n">
        <v>58378000</v>
      </c>
      <c r="C73" s="5" t="n">
        <v>74796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gulatory liabilities</t>
        </is>
      </c>
      <c r="B74" s="5" t="n">
        <v>58378000</v>
      </c>
      <c r="C74" s="5" t="n">
        <v>74796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nvironmental Compliance Rid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gulatory Assets And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gulatory Liability, Noncurrent</t>
        </is>
      </c>
      <c r="B77" s="5" t="n">
        <v>146000</v>
      </c>
      <c r="C77" s="5" t="n">
        <v>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gulatory liabilities</t>
        </is>
      </c>
      <c r="B78" s="5" t="n">
        <v>146000</v>
      </c>
      <c r="C78" s="5"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ubsidiari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Regulatory Assets And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gulatory liabilities, current</t>
        </is>
      </c>
      <c r="B81" s="5" t="n">
        <v>11915000</v>
      </c>
      <c r="C81" s="5" t="n">
        <v>23371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gulatory assets, current</t>
        </is>
      </c>
      <c r="B82" s="5" t="n">
        <v>134328000</v>
      </c>
      <c r="C82" s="5" t="n">
        <v>89419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gulatory assets, non-current</t>
        </is>
      </c>
      <c r="B83" s="6" t="n">
        <v>619029000</v>
      </c>
      <c r="C83" s="6" t="n">
        <v>541784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ffective Income Tax Rate Reconciliation, at Federal Statutory Income Tax Rate, Percent</t>
        </is>
      </c>
      <c r="B84" s="8" t="n">
        <v>0.21</v>
      </c>
      <c r="C84" s="8" t="n">
        <v>0.21</v>
      </c>
      <c r="D84" s="8" t="n">
        <v>0.2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quipment recovery approved amount</t>
        </is>
      </c>
      <c r="B85" s="6" t="n">
        <v>4375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venue requirement to be included in rate</t>
        </is>
      </c>
      <c r="B86" s="5" t="n">
        <v>411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ublic Utlities, Approved Shareholder Incentives</t>
        </is>
      </c>
      <c r="B87" s="5" t="n">
        <v>3800000</v>
      </c>
      <c r="C87" s="6" t="n">
        <v>2700000</v>
      </c>
      <c r="D87" s="6" t="n">
        <v>83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ublic Utilities, Inventory</t>
        </is>
      </c>
      <c r="B88" s="5" t="n">
        <v>50842000</v>
      </c>
      <c r="C88" s="5" t="n">
        <v>77198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gulatory Assets</t>
        </is>
      </c>
      <c r="B89" s="5" t="n">
        <v>753357000</v>
      </c>
      <c r="C89" s="5" t="n">
        <v>631203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gulatory assets</t>
        </is>
      </c>
      <c r="B90" s="6" t="n">
        <v>134328000</v>
      </c>
      <c r="C90" s="6" t="n">
        <v>89419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DSIC Eligible Cost Recovery Through Periodic Rate Adjustment Mechanism Plan, Percent</t>
        </is>
      </c>
      <c r="B91" s="4" t="inlineStr">
        <is>
          <t xml:space="preserve"> </t>
        </is>
      </c>
      <c r="C91" s="8" t="n">
        <v>0.8</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DSIC Planned Recoverable Costs Deferred For Future Recovery, Percent</t>
        </is>
      </c>
      <c r="B92" s="4" t="inlineStr">
        <is>
          <t xml:space="preserve"> </t>
        </is>
      </c>
      <c r="C92" s="8" t="n">
        <v>0.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eriodic Rate Adjustment Mechanism Cap, Percent</t>
        </is>
      </c>
      <c r="B93" s="4" t="inlineStr">
        <is>
          <t xml:space="preserve"> </t>
        </is>
      </c>
      <c r="C93" s="8" t="n">
        <v>0.0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DSIC Plan Improvement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200000000</v>
      </c>
      <c r="J94" s="4" t="inlineStr">
        <is>
          <t xml:space="preserve"> </t>
        </is>
      </c>
      <c r="K94" s="4" t="inlineStr">
        <is>
          <t xml:space="preserve"> </t>
        </is>
      </c>
    </row>
    <row r="95">
      <c r="A95" s="4" t="inlineStr">
        <is>
          <t>Preferred Resource Portfolio Coal-Fired Generation Retirement MW by 2023</t>
        </is>
      </c>
      <c r="B95" s="5" t="n">
        <v>63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ventory Write-down</t>
        </is>
      </c>
      <c r="B96" s="4" t="inlineStr">
        <is>
          <t xml:space="preserve"> </t>
        </is>
      </c>
      <c r="C96" s="6" t="n">
        <v>700000</v>
      </c>
      <c r="D96" s="6" t="n">
        <v>21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gulatory Liability, Noncurrent</t>
        </is>
      </c>
      <c r="B97" s="6" t="n">
        <v>404021000</v>
      </c>
      <c r="C97" s="5" t="n">
        <v>527224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ax rate before change due to Tax Cuts and Jobs Act of 2017</t>
        </is>
      </c>
      <c r="B98" s="4" t="inlineStr">
        <is>
          <t xml:space="preserve"> </t>
        </is>
      </c>
      <c r="C98" s="4" t="inlineStr">
        <is>
          <t xml:space="preserve"> </t>
        </is>
      </c>
      <c r="D98" s="4" t="inlineStr">
        <is>
          <t xml:space="preserve"> </t>
        </is>
      </c>
      <c r="E98" s="8" t="n">
        <v>0.3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ax rate after Tax Cuts and Jobs Act of 2017</t>
        </is>
      </c>
      <c r="B99" s="4" t="inlineStr">
        <is>
          <t xml:space="preserve"> </t>
        </is>
      </c>
      <c r="C99" s="4" t="inlineStr">
        <is>
          <t xml:space="preserve"> </t>
        </is>
      </c>
      <c r="D99" s="8" t="n">
        <v>0.2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VID-19 related uncollectible and incremental bad debt expense</t>
        </is>
      </c>
      <c r="B100" s="5" t="n">
        <v>4600000</v>
      </c>
      <c r="C100" s="5" t="n">
        <v>54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egulatory Liabilities</t>
        </is>
      </c>
      <c r="B101" s="5" t="n">
        <v>415936000</v>
      </c>
      <c r="C101" s="5" t="n">
        <v>550595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gulatory liabilities</t>
        </is>
      </c>
      <c r="B102" s="5" t="n">
        <v>404021000</v>
      </c>
      <c r="C102" s="5" t="n">
        <v>527224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Jurisdictional Revenue Requirement Approved by the IURC to be included in AES Indiana’s rates for the twelve-month period ending October 2022</t>
        </is>
      </c>
      <c r="B103" s="6" t="n">
        <v>177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Hardy Hills Solar Project MW</t>
        </is>
      </c>
      <c r="B104" s="5" t="n">
        <v>19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ES Indiana’s equipment approved for TDSIC recovery</t>
        </is>
      </c>
      <c r="B105" s="6" t="n">
        <v>1384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et Income (Loss) Attributable to Noncontrolling Interest</t>
        </is>
      </c>
      <c r="B106" s="5" t="n">
        <v>-28294000</v>
      </c>
      <c r="C106" s="5" t="n">
        <v>-26093000</v>
      </c>
      <c r="D106" s="6" t="n">
        <v>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sset Acquisition, Indemnification Asset, Amount</t>
        </is>
      </c>
      <c r="B107" s="6" t="n">
        <v>487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etersburg Energy Center Project MW</t>
        </is>
      </c>
      <c r="B108" s="5" t="n">
        <v>25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ike Co BESS Project MwH</t>
        </is>
      </c>
      <c r="B109" s="5" t="n">
        <v>8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ike Co BESS Project MW</t>
        </is>
      </c>
      <c r="B110" s="5" t="n">
        <v>2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ubsidiaries [Member] | HLBV Meth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Regulatory Assets And Liabili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et Income (Loss) Attributable to Noncontrolling Interest</t>
        </is>
      </c>
      <c r="B113" s="6" t="n">
        <v>21400000</v>
      </c>
      <c r="C113" s="5" t="n">
        <v>261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ubsidiaries [Member] | Overcollection and other credits passed to customers through rate ride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Regulatory Assets And Liabil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egulatory liabilities, current</t>
        </is>
      </c>
      <c r="B116" s="5" t="n">
        <v>8959000</v>
      </c>
      <c r="C116" s="5" t="n">
        <v>19649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ubsidiaries [Member] | Financial Transmission Righ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Regulatory Assets And Liabili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egulatory liabilities, current</t>
        </is>
      </c>
      <c r="B119" s="5" t="n">
        <v>2956000</v>
      </c>
      <c r="C119" s="5" t="n">
        <v>3722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ubsidiaries [Member] | Asset Retirement Obligation Cos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Regulatory Assets And Liabilit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egulatory Liability, Noncurrent</t>
        </is>
      </c>
      <c r="B122" s="5" t="n">
        <v>344506000</v>
      </c>
      <c r="C122" s="5" t="n">
        <v>451886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Regulatory liabilities</t>
        </is>
      </c>
      <c r="B123" s="5" t="n">
        <v>344506000</v>
      </c>
      <c r="C123" s="5" t="n">
        <v>451886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ubsidiaries [Member] | Deferred Income Tax Charg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Regulatory Assets And Liabilit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Regulatory Liability, Noncurrent</t>
        </is>
      </c>
      <c r="B126" s="4" t="inlineStr">
        <is>
          <t xml:space="preserve"> </t>
        </is>
      </c>
      <c r="C126" s="5" t="n">
        <v>74796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egulatory liabilities</t>
        </is>
      </c>
      <c r="B127" s="4" t="inlineStr">
        <is>
          <t xml:space="preserve"> </t>
        </is>
      </c>
      <c r="C127" s="5" t="n">
        <v>74796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Subsidiaries [Member] | Environmental Compliance Rid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Regulatory Assets And Liabilit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Regulatory Liability, Noncurrent</t>
        </is>
      </c>
      <c r="B130" s="5" t="n">
        <v>146000</v>
      </c>
      <c r="C130" s="5" t="n">
        <v>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Regulatory liabilities</t>
        </is>
      </c>
      <c r="B131" s="5" t="n">
        <v>146000</v>
      </c>
      <c r="C131" s="6" t="n">
        <v>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Petersburg Energy Cent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Regulatory Assets And Liabilit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sset Acquisition, Indemnification Asset, Amount</t>
        </is>
      </c>
      <c r="B134" s="5" t="n">
        <v>487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Hoosier Wind Proje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Regulatory Assets And Liabilit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sset Acquisition, Indemnification Asset, Amount</t>
        </is>
      </c>
      <c r="B137" s="6" t="n">
        <v>926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diana [Member] | Subsidiari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Regulatory Assets And Liabilit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mount of electricity required to be purchased under purchase power agreement | MW</t>
        </is>
      </c>
      <c r="B140" s="4" t="inlineStr">
        <is>
          <t xml:space="preserve"> </t>
        </is>
      </c>
      <c r="C140" s="5" t="n">
        <v>1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Minnesota [Member] | Subsidiari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Regulatory Assets And Liabilit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mount of electricity required to be purchased under purchase power agreement | MW</t>
        </is>
      </c>
      <c r="B143" s="4" t="inlineStr">
        <is>
          <t xml:space="preserve"> </t>
        </is>
      </c>
      <c r="C143" s="5" t="n">
        <v>2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Solar Generated Electricity [Member] | Subsidiari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Regulatory Assets And Liabilit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Amount of electricity required to be purchased under purchase power agreement | MW</t>
        </is>
      </c>
      <c r="B146" s="9" t="n">
        <v>94.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Solar Generated Electricity in Operation | Subsidiari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Regulatory Assets And Liabilit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Amount of electricity required to be purchased under purchase power agreement | MW</t>
        </is>
      </c>
      <c r="B149" s="4" t="inlineStr">
        <is>
          <t xml:space="preserve"> </t>
        </is>
      </c>
      <c r="C149" s="5" t="n">
        <v>94</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Min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Regulatory Assets And Liabilit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Regulatory Assets Amortization Period</t>
        </is>
      </c>
      <c r="B152" s="4" t="inlineStr">
        <is>
          <t>1 yea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TDSIC Costs Amortization Period</t>
        </is>
      </c>
      <c r="B153" s="4" t="inlineStr">
        <is>
          <t>1 yea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Minimum [Member] | Subsidiarie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Regulatory Assets And Liabilit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Regulatory Assets Amortization Period</t>
        </is>
      </c>
      <c r="B156" s="4" t="inlineStr">
        <is>
          <t xml:space="preserve"> </t>
        </is>
      </c>
      <c r="C156" s="4" t="inlineStr">
        <is>
          <t xml:space="preserve"> </t>
        </is>
      </c>
      <c r="D156" s="4" t="inlineStr">
        <is>
          <t xml:space="preserve"> </t>
        </is>
      </c>
      <c r="E156" s="4" t="inlineStr">
        <is>
          <t xml:space="preserve"> </t>
        </is>
      </c>
      <c r="F156" s="4" t="inlineStr">
        <is>
          <t>1 year</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Environmental Costs Amortization Period</t>
        </is>
      </c>
      <c r="B157" s="4" t="inlineStr">
        <is>
          <t>1 yea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TDSIC Costs Amortization Period</t>
        </is>
      </c>
      <c r="B158" s="4" t="inlineStr">
        <is>
          <t>1 yea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Max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Regulatory Assets And Liabilit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Regulatory Assets Amortization Period</t>
        </is>
      </c>
      <c r="B161" s="4" t="inlineStr">
        <is>
          <t>35 year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Environmental Costs Amortization Period</t>
        </is>
      </c>
      <c r="B162" s="4" t="inlineStr">
        <is>
          <t>19 year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TDSIC Costs Amortization Period</t>
        </is>
      </c>
      <c r="B163" s="4" t="inlineStr">
        <is>
          <t>35 year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ECCRA Rider Amortization Recovery Period</t>
        </is>
      </c>
      <c r="B164" s="4" t="inlineStr">
        <is>
          <t>30 year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Maximum [Member] | Pike Co BESS Proje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Regulatory Assets And Liabiliti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ECCRA Rider Amortization Recovery Period</t>
        </is>
      </c>
      <c r="B167" s="4" t="inlineStr">
        <is>
          <t>20 year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Maximum [Member] | ACE Proje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Regulatory Assets And Liabiliti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Recovery of Direct Costs</t>
        </is>
      </c>
      <c r="B170" s="6" t="n">
        <v>4</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Maximum [Member] | 2024 Base Rate Ord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Regulatory Assets And Liabiliti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Recovery of Direct Costs</t>
        </is>
      </c>
      <c r="B173" s="5" t="n">
        <v>1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Maximum [Member] | Subsidiarie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Regulatory Assets And Liabiliti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Regulatory Assets Amortization Period</t>
        </is>
      </c>
      <c r="B176" s="4" t="inlineStr">
        <is>
          <t xml:space="preserve"> </t>
        </is>
      </c>
      <c r="C176" s="4" t="inlineStr">
        <is>
          <t xml:space="preserve"> </t>
        </is>
      </c>
      <c r="D176" s="4" t="inlineStr">
        <is>
          <t xml:space="preserve"> </t>
        </is>
      </c>
      <c r="E176" s="4" t="inlineStr">
        <is>
          <t xml:space="preserve"> </t>
        </is>
      </c>
      <c r="F176" s="4" t="inlineStr">
        <is>
          <t>35 years</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Deferred Income Tax Charg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Regulatory Assets And Liabiliti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Regulatory Liability, Noncurrent</t>
        </is>
      </c>
      <c r="B179" s="5" t="n">
        <v>58300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Regulatory liabilities</t>
        </is>
      </c>
      <c r="B180" s="5" t="n">
        <v>5830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Deferred Income Tax Charge [Member] | Subsidiarie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Regulatory Assets And Liabilit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Regulatory Liability, Noncurrent</t>
        </is>
      </c>
      <c r="B183" s="5" t="n">
        <v>58378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Regulatory liabilities</t>
        </is>
      </c>
      <c r="B184" s="5" t="n">
        <v>583780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Undercollections of rate rider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Regulatory Assets And Liabiliti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Regulatory assets, current</t>
        </is>
      </c>
      <c r="B187" s="5" t="n">
        <v>115911000</v>
      </c>
      <c r="C187" s="6" t="n">
        <v>75416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Regulatory assets</t>
        </is>
      </c>
      <c r="B188" s="5" t="n">
        <v>115911000</v>
      </c>
      <c r="C188" s="5" t="n">
        <v>754160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Undercollections of rate riders [Member] | Subsidiarie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Regulatory Assets And Liabilitie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Regulatory assets, current</t>
        </is>
      </c>
      <c r="B191" s="5" t="n">
        <v>115911000</v>
      </c>
      <c r="C191" s="5" t="n">
        <v>754160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Regulatory assets</t>
        </is>
      </c>
      <c r="B192" s="5" t="n">
        <v>115911000</v>
      </c>
      <c r="C192" s="5" t="n">
        <v>75416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Amounts being recovered through base rate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Regulatory Assets And Liabilit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Regulatory assets, current</t>
        </is>
      </c>
      <c r="B195" s="5" t="n">
        <v>18417000</v>
      </c>
      <c r="C195" s="5" t="n">
        <v>1381500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Regulatory assets</t>
        </is>
      </c>
      <c r="B196" s="5" t="n">
        <v>18417000</v>
      </c>
      <c r="C196" s="5" t="n">
        <v>1381500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Amounts being recovered through base rates [Member] | Subsidiarie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Regulatory Assets And Liabilitie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Regulatory assets, current</t>
        </is>
      </c>
      <c r="B199" s="5" t="n">
        <v>18417000</v>
      </c>
      <c r="C199" s="5" t="n">
        <v>13815000</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Regulatory assets</t>
        </is>
      </c>
      <c r="B200" s="5" t="n">
        <v>18417000</v>
      </c>
      <c r="C200" s="5" t="n">
        <v>1381500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Pension Cost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Regulatory Assets And Liabilitie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Regulatory assets, non-current</t>
        </is>
      </c>
      <c r="B203" s="5" t="n">
        <v>124176000</v>
      </c>
      <c r="C203" s="5" t="n">
        <v>115847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Pension Costs [Member] | Subsidiarie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Regulatory Assets And Liabiliti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Regulatory assets, non-current</t>
        </is>
      </c>
      <c r="B206" s="5" t="n">
        <v>124176000</v>
      </c>
      <c r="C206" s="5" t="n">
        <v>11584700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Deferred Project Cost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Regulatory Assets And Liabiliti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Regulatory assets, non-current</t>
        </is>
      </c>
      <c r="B209" s="4" t="inlineStr">
        <is>
          <t xml:space="preserve"> </t>
        </is>
      </c>
      <c r="C209" s="5" t="n">
        <v>2109100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Deferred Project Costs [Member] | Subsidiarie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Regulatory Assets And Liabilitie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Regulatory assets, non-current</t>
        </is>
      </c>
      <c r="B212" s="4" t="inlineStr">
        <is>
          <t xml:space="preserve"> </t>
        </is>
      </c>
      <c r="C212" s="5" t="n">
        <v>21091000</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Unamortized Carrying Charges And Certain Other Cost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Regulatory Assets And Liabilitie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Regulatory assets, non-current</t>
        </is>
      </c>
      <c r="B215" s="5" t="n">
        <v>1757000</v>
      </c>
      <c r="C215" s="5" t="n">
        <v>2812000</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Unamortized Carrying Charges And Certain Other Costs [Member] | Subsidiarie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Regulatory Assets And Liabilitie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Regulatory assets, non-current</t>
        </is>
      </c>
      <c r="B218" s="5" t="n">
        <v>1757000</v>
      </c>
      <c r="C218" s="5" t="n">
        <v>281200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Loss on Reacquired Debt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Regulatory Assets And Liabilitie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Regulatory assets, non-current</t>
        </is>
      </c>
      <c r="B221" s="5" t="n">
        <v>12832000</v>
      </c>
      <c r="C221" s="5" t="n">
        <v>13379000</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Loss on Reacquired Debt [Member] | Subsidiarie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Regulatory Assets And Liabilitie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Regulatory assets, non-current</t>
        </is>
      </c>
      <c r="B224" s="5" t="n">
        <v>12832000</v>
      </c>
      <c r="C224" s="5" t="n">
        <v>13379000</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Environmental Restoration Cost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3" t="inlineStr">
        <is>
          <t>Regulatory Assets And Liabilitie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Regulatory assets, non-current</t>
        </is>
      </c>
      <c r="B227" s="5" t="n">
        <v>65186000</v>
      </c>
      <c r="C227" s="5" t="n">
        <v>66837000</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Environmental Restoration Costs [Member] | Subsidiarie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Regulatory Assets And Liabilitie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Regulatory assets, non-current</t>
        </is>
      </c>
      <c r="B230" s="5" t="n">
        <v>65186000</v>
      </c>
      <c r="C230" s="5" t="n">
        <v>66837000</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Other Miscellaneou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Regulatory Assets And Liabilitie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Regulatory assets, non-current</t>
        </is>
      </c>
      <c r="B233" s="5" t="n">
        <v>3499000</v>
      </c>
      <c r="C233" s="5" t="n">
        <v>2887000</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Other Miscellaneous [Member] | Subsidiarie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Regulatory Assets And Liabilitie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Regulatory assets, non-current</t>
        </is>
      </c>
      <c r="B236" s="5" t="n">
        <v>3499000</v>
      </c>
      <c r="C236" s="5" t="n">
        <v>288700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Deferred MISO Non-fuel Costs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Regulatory Assets And Liabilitie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Regulatory assets, non-current</t>
        </is>
      </c>
      <c r="B239" s="5" t="n">
        <v>769900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Deferred MISO Non-fuel Costs [Member] | Subsidiaries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Regulatory Assets And Liabilitie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Regulatory assets, non-current</t>
        </is>
      </c>
      <c r="B242" s="5" t="n">
        <v>769900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COVID-19</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Regulatory Assets And Liabilitie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Regulatory assets, non-current</t>
        </is>
      </c>
      <c r="B245" s="5" t="n">
        <v>3194000</v>
      </c>
      <c r="C245" s="5" t="n">
        <v>5426000</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COVID-19 | Subsidiarie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3" t="inlineStr">
        <is>
          <t>Regulatory Assets And Liabilitie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Regulatory assets, non-current</t>
        </is>
      </c>
      <c r="B248" s="5" t="n">
        <v>3194000</v>
      </c>
      <c r="C248" s="5" t="n">
        <v>5426000</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TDSIC projec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3" t="inlineStr">
        <is>
          <t>Regulatory Assets And Liabilitie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Regulatory assets, non-current</t>
        </is>
      </c>
      <c r="B251" s="5" t="n">
        <v>52469000</v>
      </c>
      <c r="C251" s="5" t="n">
        <v>35979000</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TDSIC projects | Subsidiaries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Regulatory Assets And Liabilitie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Regulatory assets, non-current</t>
        </is>
      </c>
      <c r="B254" s="5" t="n">
        <v>52469000</v>
      </c>
      <c r="C254" s="5" t="n">
        <v>35979000</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Petersburg Unit 1 retirement | Subsidiarie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3" t="inlineStr">
        <is>
          <t>Regulatory Assets And Liabilitie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Regulatory assets, non-current</t>
        </is>
      </c>
      <c r="B257" s="4" t="inlineStr">
        <is>
          <t xml:space="preserve"> </t>
        </is>
      </c>
      <c r="C257" s="5" t="n">
        <v>259892000</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Petersburg Unit 2 retireme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3" t="inlineStr">
        <is>
          <t>Regulatory Assets And Liabilitie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Regulatory assets, non-current</t>
        </is>
      </c>
      <c r="B260" s="5" t="n">
        <v>129400000</v>
      </c>
      <c r="C260" s="5" t="n">
        <v>259900000</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Hardy Hills Solar Projec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3" t="inlineStr">
        <is>
          <t>Regulatory Assets And Liabilitie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Regulatory assets, non-current</t>
        </is>
      </c>
      <c r="B263" s="5" t="n">
        <v>15255000</v>
      </c>
      <c r="C263" s="5" t="n">
        <v>6774000</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Hardy Hills Solar Project | Subsidiaries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3" t="inlineStr">
        <is>
          <t>Regulatory Assets And Liabilitie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Regulatory assets, non-current</t>
        </is>
      </c>
      <c r="B266" s="5" t="n">
        <v>15255000</v>
      </c>
      <c r="C266" s="5" t="n">
        <v>6774000</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Petersburg Solar Proje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3" t="inlineStr">
        <is>
          <t>Regulatory Assets And Liabiliti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Regulatory assets, non-current</t>
        </is>
      </c>
      <c r="B269" s="5" t="n">
        <v>53394000</v>
      </c>
      <c r="C269" s="5" t="n">
        <v>0</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Petersburg Solar Project | Subsidiaries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3" t="inlineStr">
        <is>
          <t>Regulatory Assets And Liabilitie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Regulatory assets, non-current</t>
        </is>
      </c>
      <c r="B272" s="5" t="n">
        <v>6361000</v>
      </c>
      <c r="C272" s="5" t="n">
        <v>2469000</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Fuel Cos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3" t="inlineStr">
        <is>
          <t>Regulatory Assets And Liabilitie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Regulatory assets, non-current</t>
        </is>
      </c>
      <c r="B275" s="5" t="n">
        <v>0</v>
      </c>
      <c r="C275" s="5" t="n">
        <v>4275000</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Fuel Costs | Subsidiaries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3" t="inlineStr">
        <is>
          <t>Regulatory Assets And Liabilitie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Regulatory assets, non-current</t>
        </is>
      </c>
      <c r="B278" s="5" t="n">
        <v>0</v>
      </c>
      <c r="C278" s="5" t="n">
        <v>4275000</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Petersburg Unit 1 retirement and 2 retirement cos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Regulatory Assets And Liabilitie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Regulatory assets, non-current</t>
        </is>
      </c>
      <c r="B281" s="5" t="n">
        <v>129375000</v>
      </c>
      <c r="C281" s="5" t="n">
        <v>259892000</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Petersburg Unit 1 retirement and 2 retirement costs | Subsidiaries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3" t="inlineStr">
        <is>
          <t>Regulatory Assets And Liabilitie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Regulatory assets, non-current</t>
        </is>
      </c>
      <c r="B284" s="5" t="n">
        <v>129375000</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Major Storm Damag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3" t="inlineStr">
        <is>
          <t>Regulatory Assets And Liabilitie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Regulatory assets, non-current</t>
        </is>
      </c>
      <c r="B287" s="5" t="n">
        <v>8883000</v>
      </c>
      <c r="C287" s="5" t="n">
        <v>1493000</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Major Storm Damage | Subsidiaries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3" t="inlineStr">
        <is>
          <t>Regulatory Assets And Liabilitie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Regulatory assets, non-current</t>
        </is>
      </c>
      <c r="B290" s="5" t="n">
        <v>8883000</v>
      </c>
      <c r="C290" s="5" t="n">
        <v>1493000</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Pike Co BESS Project Development Cos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3" t="inlineStr">
        <is>
          <t>Regulatory Assets And Liabilitie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Regulatory assets, non-current</t>
        </is>
      </c>
      <c r="B293" s="5" t="n">
        <v>7607000</v>
      </c>
      <c r="C293" s="5" t="n">
        <v>0</v>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Pike Co BESS Project Development Costs | Subsidiaries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3" t="inlineStr">
        <is>
          <t>Regulatory Assets And Liabilitie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Regulatory assets, non-current</t>
        </is>
      </c>
      <c r="B296" s="5" t="n">
        <v>5991000</v>
      </c>
      <c r="C296" s="5" t="n">
        <v>2623000</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Unamortized Reacquisition Debt Premium</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3" t="inlineStr">
        <is>
          <t>Regulatory Assets And Liabilitie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Regulatory assets, current</t>
        </is>
      </c>
      <c r="B299" s="5" t="n">
        <v>0</v>
      </c>
      <c r="C299" s="5" t="n">
        <v>188000</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Regulatory assets</t>
        </is>
      </c>
      <c r="B300" s="5" t="n">
        <v>0</v>
      </c>
      <c r="C300" s="5" t="n">
        <v>188000</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Petersburg Unit 3 retirement &amp; 4 retirement cost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3" t="inlineStr">
        <is>
          <t>Regulatory Assets And Liabilitie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Regulatory assets, non-current</t>
        </is>
      </c>
      <c r="B303" s="5" t="n">
        <v>100982000</v>
      </c>
      <c r="C303" s="5" t="n">
        <v>0</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Inventory Write-down</t>
        </is>
      </c>
      <c r="B304" s="5" t="n">
        <v>20400000</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Pike Co BESS Proje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3" t="inlineStr">
        <is>
          <t>Regulatory Assets And Liabilitie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Regulatory assets, non-current</t>
        </is>
      </c>
      <c r="B307" s="5" t="n">
        <v>5991000</v>
      </c>
      <c r="C307" s="5" t="n">
        <v>2623000</v>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Petersburg Energy Cent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3" t="inlineStr">
        <is>
          <t>Regulatory Assets And Liabilitie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Regulatory assets, non-current</t>
        </is>
      </c>
      <c r="B310" s="5" t="n">
        <v>6361000</v>
      </c>
      <c r="C310" s="5" t="n">
        <v>2469000</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Public Utilities, Inventory</t>
        </is>
      </c>
      <c r="B311" s="5" t="n">
        <v>20369000</v>
      </c>
      <c r="C311" s="5" t="n">
        <v>0</v>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Petersburg Regulatory Assets Retirement Cost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3" t="inlineStr">
        <is>
          <t>Regulatory Assets And Liabilitie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Regulatory assets, non-current</t>
        </is>
      </c>
      <c r="B314" s="5" t="n">
        <v>230400000</v>
      </c>
      <c r="C314" s="5" t="n">
        <v>259900000</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Petersburg Retirement Costs, net of Accumulated Depreciation</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3" t="inlineStr">
        <is>
          <t>Regulatory Assets And Liabilities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Regulatory assets, non-current</t>
        </is>
      </c>
      <c r="B317" s="5" t="n">
        <v>101000000</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Benchmark for annual wholesale margins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3" t="inlineStr">
        <is>
          <t>Regulatory Assets And Liabilitie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Approved Rate Order Benefits to Customers</t>
        </is>
      </c>
      <c r="B320" s="5" t="n">
        <v>28600000</v>
      </c>
      <c r="C320" s="5" t="n">
        <v>16300000</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Benchmark for annual capacity sales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3" t="inlineStr">
        <is>
          <t>Regulatory Assets And Liabilitie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Approved Rate Order Benefits to Customers</t>
        </is>
      </c>
      <c r="B323" s="5" t="n">
        <v>19000000</v>
      </c>
      <c r="C323" s="6" t="n">
        <v>11300000</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2024 IURC Base Rate Ord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3" t="inlineStr">
        <is>
          <t>Regulatory Assets And Liabilitie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Public Utilities, Approved Rate Increase (Decrease), Amount</t>
        </is>
      </c>
      <c r="B326" s="5" t="n">
        <v>71000000</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2018 IURC Base Rate Ord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3" t="inlineStr">
        <is>
          <t>Regulatory Assets And Liabilitie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Public Utilities, Approved Rate Increase (Decrease), Amount</t>
        </is>
      </c>
      <c r="B329" s="6" t="n">
        <v>43900000</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Assets And Liabilities) (Details) - USD ($) $ in Thousands</t>
        </is>
      </c>
      <c r="B1" s="2" t="inlineStr">
        <is>
          <t>Dec. 31, 2024</t>
        </is>
      </c>
      <c r="C1" s="2" t="inlineStr">
        <is>
          <t>Dec. 31, 2023</t>
        </is>
      </c>
    </row>
    <row r="2">
      <c r="A2" s="3" t="inlineStr">
        <is>
          <t>Regulatory Assets And Liabilities [Line Items]</t>
        </is>
      </c>
      <c r="B2" s="4" t="inlineStr">
        <is>
          <t xml:space="preserve"> </t>
        </is>
      </c>
      <c r="C2" s="4" t="inlineStr">
        <is>
          <t xml:space="preserve"> </t>
        </is>
      </c>
    </row>
    <row r="3">
      <c r="A3" s="4" t="inlineStr">
        <is>
          <t>Regulatory assets, current</t>
        </is>
      </c>
      <c r="B3" s="6" t="n">
        <v>134328</v>
      </c>
      <c r="C3" s="6" t="n">
        <v>89419</v>
      </c>
    </row>
    <row r="4">
      <c r="A4" s="4" t="inlineStr">
        <is>
          <t>Regulatory assets, noncurrent</t>
        </is>
      </c>
      <c r="B4" s="5" t="n">
        <v>619029</v>
      </c>
      <c r="C4" s="5" t="n">
        <v>541784</v>
      </c>
    </row>
    <row r="5">
      <c r="A5" s="4" t="inlineStr">
        <is>
          <t>Total regulatory assets</t>
        </is>
      </c>
      <c r="B5" s="5" t="n">
        <v>753357</v>
      </c>
      <c r="C5" s="5" t="n">
        <v>631203</v>
      </c>
    </row>
    <row r="6">
      <c r="A6" s="4" t="inlineStr">
        <is>
          <t>Regulatory liabilities, current</t>
        </is>
      </c>
      <c r="B6" s="5" t="n">
        <v>11915</v>
      </c>
      <c r="C6" s="5" t="n">
        <v>23371</v>
      </c>
    </row>
    <row r="7">
      <c r="A7" s="4" t="inlineStr">
        <is>
          <t>Regulatory Liability, Noncurrent</t>
        </is>
      </c>
      <c r="B7" s="5" t="n">
        <v>404021</v>
      </c>
      <c r="C7" s="5" t="n">
        <v>527224</v>
      </c>
    </row>
    <row r="8">
      <c r="A8" s="4" t="inlineStr">
        <is>
          <t>Total regulatory liabilities</t>
        </is>
      </c>
      <c r="B8" s="5" t="n">
        <v>415936</v>
      </c>
      <c r="C8" s="5" t="n">
        <v>550595</v>
      </c>
    </row>
    <row r="9">
      <c r="A9" s="4" t="inlineStr">
        <is>
          <t>Overcollection and other credits passed to customers through rate riders [Member]</t>
        </is>
      </c>
      <c r="B9" s="4" t="inlineStr">
        <is>
          <t xml:space="preserve"> </t>
        </is>
      </c>
      <c r="C9" s="4" t="inlineStr">
        <is>
          <t xml:space="preserve"> </t>
        </is>
      </c>
    </row>
    <row r="10">
      <c r="A10" s="3" t="inlineStr">
        <is>
          <t>Regulatory Assets And Liabilities [Line Items]</t>
        </is>
      </c>
      <c r="B10" s="4" t="inlineStr">
        <is>
          <t xml:space="preserve"> </t>
        </is>
      </c>
      <c r="C10" s="4" t="inlineStr">
        <is>
          <t xml:space="preserve"> </t>
        </is>
      </c>
    </row>
    <row r="11">
      <c r="A11" s="4" t="inlineStr">
        <is>
          <t>Regulatory liabilities, current</t>
        </is>
      </c>
      <c r="B11" s="5" t="n">
        <v>8959</v>
      </c>
      <c r="C11" s="5" t="n">
        <v>19649</v>
      </c>
    </row>
    <row r="12">
      <c r="A12" s="4" t="inlineStr">
        <is>
          <t>Financial Transmission Rights [Member]</t>
        </is>
      </c>
      <c r="B12" s="4" t="inlineStr">
        <is>
          <t xml:space="preserve"> </t>
        </is>
      </c>
      <c r="C12" s="4" t="inlineStr">
        <is>
          <t xml:space="preserve"> </t>
        </is>
      </c>
    </row>
    <row r="13">
      <c r="A13" s="3" t="inlineStr">
        <is>
          <t>Regulatory Assets And Liabilities [Line Items]</t>
        </is>
      </c>
      <c r="B13" s="4" t="inlineStr">
        <is>
          <t xml:space="preserve"> </t>
        </is>
      </c>
      <c r="C13" s="4" t="inlineStr">
        <is>
          <t xml:space="preserve"> </t>
        </is>
      </c>
    </row>
    <row r="14">
      <c r="A14" s="4" t="inlineStr">
        <is>
          <t>Regulatory liabilities, current</t>
        </is>
      </c>
      <c r="B14" s="5" t="n">
        <v>2956</v>
      </c>
      <c r="C14" s="5" t="n">
        <v>3722</v>
      </c>
    </row>
    <row r="15">
      <c r="A15" s="4" t="inlineStr">
        <is>
          <t>Asset Retirement Obligation Costs [Member]</t>
        </is>
      </c>
      <c r="B15" s="4" t="inlineStr">
        <is>
          <t xml:space="preserve"> </t>
        </is>
      </c>
      <c r="C15" s="4" t="inlineStr">
        <is>
          <t xml:space="preserve"> </t>
        </is>
      </c>
    </row>
    <row r="16">
      <c r="A16" s="3" t="inlineStr">
        <is>
          <t>Regulatory Assets And Liabilities [Line Items]</t>
        </is>
      </c>
      <c r="B16" s="4" t="inlineStr">
        <is>
          <t xml:space="preserve"> </t>
        </is>
      </c>
      <c r="C16" s="4" t="inlineStr">
        <is>
          <t xml:space="preserve"> </t>
        </is>
      </c>
    </row>
    <row r="17">
      <c r="A17" s="4" t="inlineStr">
        <is>
          <t>Regulatory Liability, Noncurrent</t>
        </is>
      </c>
      <c r="B17" s="5" t="n">
        <v>344506</v>
      </c>
      <c r="C17" s="5" t="n">
        <v>451886</v>
      </c>
    </row>
    <row r="18">
      <c r="A18" s="4" t="inlineStr">
        <is>
          <t>Deferred Income Tax Charge [Member]</t>
        </is>
      </c>
      <c r="B18" s="4" t="inlineStr">
        <is>
          <t xml:space="preserve"> </t>
        </is>
      </c>
      <c r="C18" s="4" t="inlineStr">
        <is>
          <t xml:space="preserve"> </t>
        </is>
      </c>
    </row>
    <row r="19">
      <c r="A19" s="3" t="inlineStr">
        <is>
          <t>Regulatory Assets And Liabilities [Line Items]</t>
        </is>
      </c>
      <c r="B19" s="4" t="inlineStr">
        <is>
          <t xml:space="preserve"> </t>
        </is>
      </c>
      <c r="C19" s="4" t="inlineStr">
        <is>
          <t xml:space="preserve"> </t>
        </is>
      </c>
    </row>
    <row r="20">
      <c r="A20" s="4" t="inlineStr">
        <is>
          <t>Regulatory Liability, Noncurrent</t>
        </is>
      </c>
      <c r="B20" s="5" t="n">
        <v>58378</v>
      </c>
      <c r="C20" s="5" t="n">
        <v>74796</v>
      </c>
    </row>
    <row r="21">
      <c r="A21" s="4" t="inlineStr">
        <is>
          <t>Unamortized Investment Tax Credit [Member]</t>
        </is>
      </c>
      <c r="B21" s="4" t="inlineStr">
        <is>
          <t xml:space="preserve"> </t>
        </is>
      </c>
      <c r="C21" s="4" t="inlineStr">
        <is>
          <t xml:space="preserve"> </t>
        </is>
      </c>
    </row>
    <row r="22">
      <c r="A22" s="3" t="inlineStr">
        <is>
          <t>Regulatory Assets And Liabilities [Line Items]</t>
        </is>
      </c>
      <c r="B22" s="4" t="inlineStr">
        <is>
          <t xml:space="preserve"> </t>
        </is>
      </c>
      <c r="C22" s="4" t="inlineStr">
        <is>
          <t xml:space="preserve"> </t>
        </is>
      </c>
    </row>
    <row r="23">
      <c r="A23" s="4" t="inlineStr">
        <is>
          <t>Regulatory Liability, Noncurrent</t>
        </is>
      </c>
      <c r="B23" s="5" t="n">
        <v>991</v>
      </c>
      <c r="C23" s="5" t="n">
        <v>542</v>
      </c>
    </row>
    <row r="24">
      <c r="A24" s="4" t="inlineStr">
        <is>
          <t>Environmental Compliance Rider</t>
        </is>
      </c>
      <c r="B24" s="4" t="inlineStr">
        <is>
          <t xml:space="preserve"> </t>
        </is>
      </c>
      <c r="C24" s="4" t="inlineStr">
        <is>
          <t xml:space="preserve"> </t>
        </is>
      </c>
    </row>
    <row r="25">
      <c r="A25" s="3" t="inlineStr">
        <is>
          <t>Regulatory Assets And Liabilities [Line Items]</t>
        </is>
      </c>
      <c r="B25" s="4" t="inlineStr">
        <is>
          <t xml:space="preserve"> </t>
        </is>
      </c>
      <c r="C25" s="4" t="inlineStr">
        <is>
          <t xml:space="preserve"> </t>
        </is>
      </c>
    </row>
    <row r="26">
      <c r="A26" s="4" t="inlineStr">
        <is>
          <t>Regulatory Liability, Noncurrent</t>
        </is>
      </c>
      <c r="B26" s="5" t="n">
        <v>146</v>
      </c>
      <c r="C26" s="5" t="n">
        <v>0</v>
      </c>
    </row>
    <row r="27">
      <c r="A27" s="4" t="inlineStr">
        <is>
          <t>Undercollections of rate riders [Member]</t>
        </is>
      </c>
      <c r="B27" s="4" t="inlineStr">
        <is>
          <t xml:space="preserve"> </t>
        </is>
      </c>
      <c r="C27" s="4" t="inlineStr">
        <is>
          <t xml:space="preserve"> </t>
        </is>
      </c>
    </row>
    <row r="28">
      <c r="A28" s="3" t="inlineStr">
        <is>
          <t>Regulatory Assets And Liabilities [Line Items]</t>
        </is>
      </c>
      <c r="B28" s="4" t="inlineStr">
        <is>
          <t xml:space="preserve"> </t>
        </is>
      </c>
      <c r="C28" s="4" t="inlineStr">
        <is>
          <t xml:space="preserve"> </t>
        </is>
      </c>
    </row>
    <row r="29">
      <c r="A29" s="4" t="inlineStr">
        <is>
          <t>Regulatory assets, current</t>
        </is>
      </c>
      <c r="B29" s="5" t="n">
        <v>115911</v>
      </c>
      <c r="C29" s="5" t="n">
        <v>75416</v>
      </c>
    </row>
    <row r="30">
      <c r="A30" s="4" t="inlineStr">
        <is>
          <t>Amounts being recovered through base rates [Member]</t>
        </is>
      </c>
      <c r="B30" s="4" t="inlineStr">
        <is>
          <t xml:space="preserve"> </t>
        </is>
      </c>
      <c r="C30" s="4" t="inlineStr">
        <is>
          <t xml:space="preserve"> </t>
        </is>
      </c>
    </row>
    <row r="31">
      <c r="A31" s="3" t="inlineStr">
        <is>
          <t>Regulatory Assets And Liabilities [Line Items]</t>
        </is>
      </c>
      <c r="B31" s="4" t="inlineStr">
        <is>
          <t xml:space="preserve"> </t>
        </is>
      </c>
      <c r="C31" s="4" t="inlineStr">
        <is>
          <t xml:space="preserve"> </t>
        </is>
      </c>
    </row>
    <row r="32">
      <c r="A32" s="4" t="inlineStr">
        <is>
          <t>Regulatory assets, current</t>
        </is>
      </c>
      <c r="B32" s="5" t="n">
        <v>18417</v>
      </c>
      <c r="C32" s="5" t="n">
        <v>13815</v>
      </c>
    </row>
    <row r="33">
      <c r="A33" s="4" t="inlineStr">
        <is>
          <t>Unrecognized Pension And Other Post Retirement Benefit Plan Costs [Member]</t>
        </is>
      </c>
      <c r="B33" s="4" t="inlineStr">
        <is>
          <t xml:space="preserve"> </t>
        </is>
      </c>
      <c r="C33" s="4" t="inlineStr">
        <is>
          <t xml:space="preserve"> </t>
        </is>
      </c>
    </row>
    <row r="34">
      <c r="A34" s="3" t="inlineStr">
        <is>
          <t>Regulatory Assets And Liabilities [Line Items]</t>
        </is>
      </c>
      <c r="B34" s="4" t="inlineStr">
        <is>
          <t xml:space="preserve"> </t>
        </is>
      </c>
      <c r="C34" s="4" t="inlineStr">
        <is>
          <t xml:space="preserve"> </t>
        </is>
      </c>
    </row>
    <row r="35">
      <c r="A35" s="4" t="inlineStr">
        <is>
          <t>Regulatory assets, noncurrent</t>
        </is>
      </c>
      <c r="B35" s="5" t="n">
        <v>124176</v>
      </c>
      <c r="C35" s="5" t="n">
        <v>115847</v>
      </c>
    </row>
    <row r="36">
      <c r="A36" s="4" t="inlineStr">
        <is>
          <t>Deferred Income Tax Charge [Member]</t>
        </is>
      </c>
      <c r="B36" s="4" t="inlineStr">
        <is>
          <t xml:space="preserve"> </t>
        </is>
      </c>
      <c r="C36" s="4" t="inlineStr">
        <is>
          <t xml:space="preserve"> </t>
        </is>
      </c>
    </row>
    <row r="37">
      <c r="A37" s="3" t="inlineStr">
        <is>
          <t>Regulatory Assets And Liabilities [Line Items]</t>
        </is>
      </c>
      <c r="B37" s="4" t="inlineStr">
        <is>
          <t xml:space="preserve"> </t>
        </is>
      </c>
      <c r="C37" s="4" t="inlineStr">
        <is>
          <t xml:space="preserve"> </t>
        </is>
      </c>
    </row>
    <row r="38">
      <c r="A38" s="4" t="inlineStr">
        <is>
          <t>Regulatory Liability, Noncurrent</t>
        </is>
      </c>
      <c r="B38" s="5" t="n">
        <v>58300</v>
      </c>
      <c r="C38" s="4" t="inlineStr">
        <is>
          <t xml:space="preserve"> </t>
        </is>
      </c>
    </row>
    <row r="39">
      <c r="A39" s="4" t="inlineStr">
        <is>
          <t>Deferred MISO Non-fuel Costs [Member]</t>
        </is>
      </c>
      <c r="B39" s="4" t="inlineStr">
        <is>
          <t xml:space="preserve"> </t>
        </is>
      </c>
      <c r="C39" s="4" t="inlineStr">
        <is>
          <t xml:space="preserve"> </t>
        </is>
      </c>
    </row>
    <row r="40">
      <c r="A40" s="3" t="inlineStr">
        <is>
          <t>Regulatory Assets And Liabilities [Line Items]</t>
        </is>
      </c>
      <c r="B40" s="4" t="inlineStr">
        <is>
          <t xml:space="preserve"> </t>
        </is>
      </c>
      <c r="C40" s="4" t="inlineStr">
        <is>
          <t xml:space="preserve"> </t>
        </is>
      </c>
    </row>
    <row r="41">
      <c r="A41" s="4" t="inlineStr">
        <is>
          <t>Regulatory assets, noncurrent</t>
        </is>
      </c>
      <c r="B41" s="5" t="n">
        <v>7699</v>
      </c>
      <c r="C41" s="4" t="inlineStr">
        <is>
          <t xml:space="preserve"> </t>
        </is>
      </c>
    </row>
    <row r="42">
      <c r="A42" s="4" t="inlineStr">
        <is>
          <t>Unamortized Petersburg Unit 4 Carrying Charges And Certain Other Costs [Member]</t>
        </is>
      </c>
      <c r="B42" s="4" t="inlineStr">
        <is>
          <t xml:space="preserve"> </t>
        </is>
      </c>
      <c r="C42" s="4" t="inlineStr">
        <is>
          <t xml:space="preserve"> </t>
        </is>
      </c>
    </row>
    <row r="43">
      <c r="A43" s="3" t="inlineStr">
        <is>
          <t>Regulatory Assets And Liabilities [Line Items]</t>
        </is>
      </c>
      <c r="B43" s="4" t="inlineStr">
        <is>
          <t xml:space="preserve"> </t>
        </is>
      </c>
      <c r="C43" s="4" t="inlineStr">
        <is>
          <t xml:space="preserve"> </t>
        </is>
      </c>
    </row>
    <row r="44">
      <c r="A44" s="4" t="inlineStr">
        <is>
          <t>Regulatory assets, noncurrent</t>
        </is>
      </c>
      <c r="B44" s="5" t="n">
        <v>1757</v>
      </c>
      <c r="C44" s="5" t="n">
        <v>2812</v>
      </c>
    </row>
    <row r="45">
      <c r="A45" s="4" t="inlineStr">
        <is>
          <t>Unamortized Reacquisition Premium On Debt [Member]</t>
        </is>
      </c>
      <c r="B45" s="4" t="inlineStr">
        <is>
          <t xml:space="preserve"> </t>
        </is>
      </c>
      <c r="C45" s="4" t="inlineStr">
        <is>
          <t xml:space="preserve"> </t>
        </is>
      </c>
    </row>
    <row r="46">
      <c r="A46" s="3" t="inlineStr">
        <is>
          <t>Regulatory Assets And Liabilities [Line Items]</t>
        </is>
      </c>
      <c r="B46" s="4" t="inlineStr">
        <is>
          <t xml:space="preserve"> </t>
        </is>
      </c>
      <c r="C46" s="4" t="inlineStr">
        <is>
          <t xml:space="preserve"> </t>
        </is>
      </c>
    </row>
    <row r="47">
      <c r="A47" s="4" t="inlineStr">
        <is>
          <t>Regulatory assets, noncurrent</t>
        </is>
      </c>
      <c r="B47" s="5" t="n">
        <v>12832</v>
      </c>
      <c r="C47" s="5" t="n">
        <v>13379</v>
      </c>
    </row>
    <row r="48">
      <c r="A48" s="4" t="inlineStr">
        <is>
          <t>Environmental Projects [Member]</t>
        </is>
      </c>
      <c r="B48" s="4" t="inlineStr">
        <is>
          <t xml:space="preserve"> </t>
        </is>
      </c>
      <c r="C48" s="4" t="inlineStr">
        <is>
          <t xml:space="preserve"> </t>
        </is>
      </c>
    </row>
    <row r="49">
      <c r="A49" s="3" t="inlineStr">
        <is>
          <t>Regulatory Assets And Liabilities [Line Items]</t>
        </is>
      </c>
      <c r="B49" s="4" t="inlineStr">
        <is>
          <t xml:space="preserve"> </t>
        </is>
      </c>
      <c r="C49" s="4" t="inlineStr">
        <is>
          <t xml:space="preserve"> </t>
        </is>
      </c>
    </row>
    <row r="50">
      <c r="A50" s="4" t="inlineStr">
        <is>
          <t>Regulatory assets, noncurrent</t>
        </is>
      </c>
      <c r="B50" s="5" t="n">
        <v>65186</v>
      </c>
      <c r="C50" s="5" t="n">
        <v>66837</v>
      </c>
    </row>
    <row r="51">
      <c r="A51" s="4" t="inlineStr">
        <is>
          <t>Other Miscellaneous [Member]</t>
        </is>
      </c>
      <c r="B51" s="4" t="inlineStr">
        <is>
          <t xml:space="preserve"> </t>
        </is>
      </c>
      <c r="C51" s="4" t="inlineStr">
        <is>
          <t xml:space="preserve"> </t>
        </is>
      </c>
    </row>
    <row r="52">
      <c r="A52" s="3" t="inlineStr">
        <is>
          <t>Regulatory Assets And Liabilities [Line Items]</t>
        </is>
      </c>
      <c r="B52" s="4" t="inlineStr">
        <is>
          <t xml:space="preserve"> </t>
        </is>
      </c>
      <c r="C52" s="4" t="inlineStr">
        <is>
          <t xml:space="preserve"> </t>
        </is>
      </c>
    </row>
    <row r="53">
      <c r="A53" s="4" t="inlineStr">
        <is>
          <t>Regulatory assets, noncurrent</t>
        </is>
      </c>
      <c r="B53" s="5" t="n">
        <v>3499</v>
      </c>
      <c r="C53" s="5" t="n">
        <v>2887</v>
      </c>
    </row>
    <row r="54">
      <c r="A54" s="4" t="inlineStr">
        <is>
          <t>Hardy Hills Solar Project</t>
        </is>
      </c>
      <c r="B54" s="4" t="inlineStr">
        <is>
          <t xml:space="preserve"> </t>
        </is>
      </c>
      <c r="C54" s="4" t="inlineStr">
        <is>
          <t xml:space="preserve"> </t>
        </is>
      </c>
    </row>
    <row r="55">
      <c r="A55" s="3" t="inlineStr">
        <is>
          <t>Regulatory Assets And Liabilities [Line Items]</t>
        </is>
      </c>
      <c r="B55" s="4" t="inlineStr">
        <is>
          <t xml:space="preserve"> </t>
        </is>
      </c>
      <c r="C55" s="4" t="inlineStr">
        <is>
          <t xml:space="preserve"> </t>
        </is>
      </c>
    </row>
    <row r="56">
      <c r="A56" s="4" t="inlineStr">
        <is>
          <t>Regulatory assets, noncurrent</t>
        </is>
      </c>
      <c r="B56" s="5" t="n">
        <v>15255</v>
      </c>
      <c r="C56" s="5" t="n">
        <v>6774</v>
      </c>
    </row>
    <row r="57">
      <c r="A57" s="4" t="inlineStr">
        <is>
          <t>Petersburg Solar Project</t>
        </is>
      </c>
      <c r="B57" s="4" t="inlineStr">
        <is>
          <t xml:space="preserve"> </t>
        </is>
      </c>
      <c r="C57" s="4" t="inlineStr">
        <is>
          <t xml:space="preserve"> </t>
        </is>
      </c>
    </row>
    <row r="58">
      <c r="A58" s="3" t="inlineStr">
        <is>
          <t>Regulatory Assets And Liabilities [Line Items]</t>
        </is>
      </c>
      <c r="B58" s="4" t="inlineStr">
        <is>
          <t xml:space="preserve"> </t>
        </is>
      </c>
      <c r="C58" s="4" t="inlineStr">
        <is>
          <t xml:space="preserve"> </t>
        </is>
      </c>
    </row>
    <row r="59">
      <c r="A59" s="4" t="inlineStr">
        <is>
          <t>Regulatory assets, noncurrent</t>
        </is>
      </c>
      <c r="B59" s="5" t="n">
        <v>53394</v>
      </c>
      <c r="C59" s="5" t="n">
        <v>0</v>
      </c>
    </row>
    <row r="60">
      <c r="A60" s="4" t="inlineStr">
        <is>
          <t>Fuel Costs</t>
        </is>
      </c>
      <c r="B60" s="4" t="inlineStr">
        <is>
          <t xml:space="preserve"> </t>
        </is>
      </c>
      <c r="C60" s="4" t="inlineStr">
        <is>
          <t xml:space="preserve"> </t>
        </is>
      </c>
    </row>
    <row r="61">
      <c r="A61" s="3" t="inlineStr">
        <is>
          <t>Regulatory Assets And Liabilities [Line Items]</t>
        </is>
      </c>
      <c r="B61" s="4" t="inlineStr">
        <is>
          <t xml:space="preserve"> </t>
        </is>
      </c>
      <c r="C61" s="4" t="inlineStr">
        <is>
          <t xml:space="preserve"> </t>
        </is>
      </c>
    </row>
    <row r="62">
      <c r="A62" s="4" t="inlineStr">
        <is>
          <t>Regulatory assets, noncurrent</t>
        </is>
      </c>
      <c r="B62" s="5" t="n">
        <v>0</v>
      </c>
      <c r="C62" s="5" t="n">
        <v>4275</v>
      </c>
    </row>
    <row r="63">
      <c r="A63" s="4" t="inlineStr">
        <is>
          <t>Petersburg Unit 1 retirement and 2 retirement costs</t>
        </is>
      </c>
      <c r="B63" s="4" t="inlineStr">
        <is>
          <t xml:space="preserve"> </t>
        </is>
      </c>
      <c r="C63" s="4" t="inlineStr">
        <is>
          <t xml:space="preserve"> </t>
        </is>
      </c>
    </row>
    <row r="64">
      <c r="A64" s="3" t="inlineStr">
        <is>
          <t>Regulatory Assets And Liabilities [Line Items]</t>
        </is>
      </c>
      <c r="B64" s="4" t="inlineStr">
        <is>
          <t xml:space="preserve"> </t>
        </is>
      </c>
      <c r="C64" s="4" t="inlineStr">
        <is>
          <t xml:space="preserve"> </t>
        </is>
      </c>
    </row>
    <row r="65">
      <c r="A65" s="4" t="inlineStr">
        <is>
          <t>Regulatory assets, noncurrent</t>
        </is>
      </c>
      <c r="B65" s="5" t="n">
        <v>129375</v>
      </c>
      <c r="C65" s="5" t="n">
        <v>259892</v>
      </c>
    </row>
    <row r="66">
      <c r="A66" s="4" t="inlineStr">
        <is>
          <t>Major Storm Damage</t>
        </is>
      </c>
      <c r="B66" s="4" t="inlineStr">
        <is>
          <t xml:space="preserve"> </t>
        </is>
      </c>
      <c r="C66" s="4" t="inlineStr">
        <is>
          <t xml:space="preserve"> </t>
        </is>
      </c>
    </row>
    <row r="67">
      <c r="A67" s="3" t="inlineStr">
        <is>
          <t>Regulatory Assets And Liabilities [Line Items]</t>
        </is>
      </c>
      <c r="B67" s="4" t="inlineStr">
        <is>
          <t xml:space="preserve"> </t>
        </is>
      </c>
      <c r="C67" s="4" t="inlineStr">
        <is>
          <t xml:space="preserve"> </t>
        </is>
      </c>
    </row>
    <row r="68">
      <c r="A68" s="4" t="inlineStr">
        <is>
          <t>Regulatory assets, noncurrent</t>
        </is>
      </c>
      <c r="B68" s="5" t="n">
        <v>8883</v>
      </c>
      <c r="C68" s="5" t="n">
        <v>1493</v>
      </c>
    </row>
    <row r="69">
      <c r="A69" s="4" t="inlineStr">
        <is>
          <t>Pike Co BESS Project Development Costs</t>
        </is>
      </c>
      <c r="B69" s="4" t="inlineStr">
        <is>
          <t xml:space="preserve"> </t>
        </is>
      </c>
      <c r="C69" s="4" t="inlineStr">
        <is>
          <t xml:space="preserve"> </t>
        </is>
      </c>
    </row>
    <row r="70">
      <c r="A70" s="3" t="inlineStr">
        <is>
          <t>Regulatory Assets And Liabilities [Line Items]</t>
        </is>
      </c>
      <c r="B70" s="4" t="inlineStr">
        <is>
          <t xml:space="preserve"> </t>
        </is>
      </c>
      <c r="C70" s="4" t="inlineStr">
        <is>
          <t xml:space="preserve"> </t>
        </is>
      </c>
    </row>
    <row r="71">
      <c r="A71" s="4" t="inlineStr">
        <is>
          <t>Regulatory assets, noncurrent</t>
        </is>
      </c>
      <c r="B71" s="5" t="n">
        <v>7607</v>
      </c>
      <c r="C71" s="5" t="n">
        <v>0</v>
      </c>
    </row>
    <row r="72">
      <c r="A72" s="4" t="inlineStr">
        <is>
          <t>Unamortized Reacquisition Debt Premium</t>
        </is>
      </c>
      <c r="B72" s="4" t="inlineStr">
        <is>
          <t xml:space="preserve"> </t>
        </is>
      </c>
      <c r="C72" s="4" t="inlineStr">
        <is>
          <t xml:space="preserve"> </t>
        </is>
      </c>
    </row>
    <row r="73">
      <c r="A73" s="3" t="inlineStr">
        <is>
          <t>Regulatory Assets And Liabilities [Line Items]</t>
        </is>
      </c>
      <c r="B73" s="4" t="inlineStr">
        <is>
          <t xml:space="preserve"> </t>
        </is>
      </c>
      <c r="C73" s="4" t="inlineStr">
        <is>
          <t xml:space="preserve"> </t>
        </is>
      </c>
    </row>
    <row r="74">
      <c r="A74" s="4" t="inlineStr">
        <is>
          <t>Regulatory assets, current</t>
        </is>
      </c>
      <c r="B74" s="5" t="n">
        <v>0</v>
      </c>
      <c r="C74" s="5" t="n">
        <v>188</v>
      </c>
    </row>
    <row r="75">
      <c r="A75" s="4" t="inlineStr">
        <is>
          <t>Petersburg Unit 3 retirement &amp; 4 retirement costs</t>
        </is>
      </c>
      <c r="B75" s="4" t="inlineStr">
        <is>
          <t xml:space="preserve"> </t>
        </is>
      </c>
      <c r="C75" s="4" t="inlineStr">
        <is>
          <t xml:space="preserve"> </t>
        </is>
      </c>
    </row>
    <row r="76">
      <c r="A76" s="3" t="inlineStr">
        <is>
          <t>Regulatory Assets And Liabilities [Line Items]</t>
        </is>
      </c>
      <c r="B76" s="4" t="inlineStr">
        <is>
          <t xml:space="preserve"> </t>
        </is>
      </c>
      <c r="C76" s="4" t="inlineStr">
        <is>
          <t xml:space="preserve"> </t>
        </is>
      </c>
    </row>
    <row r="77">
      <c r="A77" s="4" t="inlineStr">
        <is>
          <t>Regulatory assets, noncurrent</t>
        </is>
      </c>
      <c r="B77" s="5" t="n">
        <v>100982</v>
      </c>
      <c r="C77" s="5" t="n">
        <v>0</v>
      </c>
    </row>
    <row r="78">
      <c r="A78" s="4" t="inlineStr">
        <is>
          <t>Hoosier Wind Project</t>
        </is>
      </c>
      <c r="B78" s="4" t="inlineStr">
        <is>
          <t xml:space="preserve"> </t>
        </is>
      </c>
      <c r="C78" s="4" t="inlineStr">
        <is>
          <t xml:space="preserve"> </t>
        </is>
      </c>
    </row>
    <row r="79">
      <c r="A79" s="3" t="inlineStr">
        <is>
          <t>Regulatory Assets And Liabilities [Line Items]</t>
        </is>
      </c>
      <c r="B79" s="4" t="inlineStr">
        <is>
          <t xml:space="preserve"> </t>
        </is>
      </c>
      <c r="C79" s="4" t="inlineStr">
        <is>
          <t xml:space="preserve"> </t>
        </is>
      </c>
    </row>
    <row r="80">
      <c r="A80" s="4" t="inlineStr">
        <is>
          <t>Regulatory assets, noncurrent</t>
        </is>
      </c>
      <c r="B80" s="5" t="n">
        <v>53394</v>
      </c>
      <c r="C80" s="5" t="n">
        <v>0</v>
      </c>
    </row>
    <row r="81">
      <c r="A81" s="4" t="inlineStr">
        <is>
          <t>ACE Project</t>
        </is>
      </c>
      <c r="B81" s="4" t="inlineStr">
        <is>
          <t xml:space="preserve"> </t>
        </is>
      </c>
      <c r="C81" s="4" t="inlineStr">
        <is>
          <t xml:space="preserve"> </t>
        </is>
      </c>
    </row>
    <row r="82">
      <c r="A82" s="3" t="inlineStr">
        <is>
          <t>Regulatory Assets And Liabilities [Line Items]</t>
        </is>
      </c>
      <c r="B82" s="4" t="inlineStr">
        <is>
          <t xml:space="preserve"> </t>
        </is>
      </c>
      <c r="C82" s="4" t="inlineStr">
        <is>
          <t xml:space="preserve"> </t>
        </is>
      </c>
    </row>
    <row r="83">
      <c r="A83" s="4" t="inlineStr">
        <is>
          <t>Regulatory assets, noncurrent</t>
        </is>
      </c>
      <c r="B83" s="5" t="n">
        <v>7607</v>
      </c>
      <c r="C83" s="5" t="n">
        <v>0</v>
      </c>
    </row>
    <row r="84">
      <c r="A84" s="4" t="inlineStr">
        <is>
          <t>Petersburg Unit 3 retirement &amp; 4 material &amp; supplies</t>
        </is>
      </c>
      <c r="B84" s="4" t="inlineStr">
        <is>
          <t xml:space="preserve"> </t>
        </is>
      </c>
      <c r="C84" s="4" t="inlineStr">
        <is>
          <t xml:space="preserve"> </t>
        </is>
      </c>
    </row>
    <row r="85">
      <c r="A85" s="3" t="inlineStr">
        <is>
          <t>Regulatory Assets And Liabilities [Line Items]</t>
        </is>
      </c>
      <c r="B85" s="4" t="inlineStr">
        <is>
          <t xml:space="preserve"> </t>
        </is>
      </c>
      <c r="C85" s="4" t="inlineStr">
        <is>
          <t xml:space="preserve"> </t>
        </is>
      </c>
    </row>
    <row r="86">
      <c r="A86" s="4" t="inlineStr">
        <is>
          <t>Regulatory assets, noncurrent</t>
        </is>
      </c>
      <c r="B86" s="5" t="n">
        <v>20369</v>
      </c>
      <c r="C86" s="5" t="n">
        <v>0</v>
      </c>
    </row>
    <row r="87">
      <c r="A87" s="4" t="inlineStr">
        <is>
          <t>Indianapolis Power And Light Company</t>
        </is>
      </c>
      <c r="B87" s="4" t="inlineStr">
        <is>
          <t xml:space="preserve"> </t>
        </is>
      </c>
      <c r="C87" s="4" t="inlineStr">
        <is>
          <t xml:space="preserve"> </t>
        </is>
      </c>
    </row>
    <row r="88">
      <c r="A88" s="3" t="inlineStr">
        <is>
          <t>Regulatory Assets And Liabilities [Line Items]</t>
        </is>
      </c>
      <c r="B88" s="4" t="inlineStr">
        <is>
          <t xml:space="preserve"> </t>
        </is>
      </c>
      <c r="C88" s="4" t="inlineStr">
        <is>
          <t xml:space="preserve"> </t>
        </is>
      </c>
    </row>
    <row r="89">
      <c r="A89" s="4" t="inlineStr">
        <is>
          <t>Regulatory assets, current</t>
        </is>
      </c>
      <c r="B89" s="5" t="n">
        <v>134328</v>
      </c>
      <c r="C89" s="5" t="n">
        <v>89419</v>
      </c>
    </row>
    <row r="90">
      <c r="A90" s="4" t="inlineStr">
        <is>
          <t>Regulatory assets, noncurrent</t>
        </is>
      </c>
      <c r="B90" s="5" t="n">
        <v>619029</v>
      </c>
      <c r="C90" s="5" t="n">
        <v>541784</v>
      </c>
    </row>
    <row r="91">
      <c r="A91" s="4" t="inlineStr">
        <is>
          <t>Total regulatory assets</t>
        </is>
      </c>
      <c r="B91" s="5" t="n">
        <v>753357</v>
      </c>
      <c r="C91" s="5" t="n">
        <v>631203</v>
      </c>
    </row>
    <row r="92">
      <c r="A92" s="4" t="inlineStr">
        <is>
          <t>Regulatory liabilities, current</t>
        </is>
      </c>
      <c r="B92" s="5" t="n">
        <v>11915</v>
      </c>
      <c r="C92" s="5" t="n">
        <v>23371</v>
      </c>
    </row>
    <row r="93">
      <c r="A93" s="4" t="inlineStr">
        <is>
          <t>Regulatory Liability, Noncurrent</t>
        </is>
      </c>
      <c r="B93" s="5" t="n">
        <v>404021</v>
      </c>
      <c r="C93" s="5" t="n">
        <v>527224</v>
      </c>
    </row>
    <row r="94">
      <c r="A94" s="4" t="inlineStr">
        <is>
          <t>Total regulatory liabilities</t>
        </is>
      </c>
      <c r="B94" s="5" t="n">
        <v>415936</v>
      </c>
      <c r="C94" s="5" t="n">
        <v>550595</v>
      </c>
    </row>
    <row r="95">
      <c r="A95" s="4" t="inlineStr">
        <is>
          <t>Indianapolis Power And Light Company | Overcollection and other credits passed to customers through rate riders [Member]</t>
        </is>
      </c>
      <c r="B95" s="4" t="inlineStr">
        <is>
          <t xml:space="preserve"> </t>
        </is>
      </c>
      <c r="C95" s="4" t="inlineStr">
        <is>
          <t xml:space="preserve"> </t>
        </is>
      </c>
    </row>
    <row r="96">
      <c r="A96" s="3" t="inlineStr">
        <is>
          <t>Regulatory Assets And Liabilities [Line Items]</t>
        </is>
      </c>
      <c r="B96" s="4" t="inlineStr">
        <is>
          <t xml:space="preserve"> </t>
        </is>
      </c>
      <c r="C96" s="4" t="inlineStr">
        <is>
          <t xml:space="preserve"> </t>
        </is>
      </c>
    </row>
    <row r="97">
      <c r="A97" s="4" t="inlineStr">
        <is>
          <t>Regulatory liabilities, current</t>
        </is>
      </c>
      <c r="B97" s="5" t="n">
        <v>8959</v>
      </c>
      <c r="C97" s="5" t="n">
        <v>19649</v>
      </c>
    </row>
    <row r="98">
      <c r="A98" s="4" t="inlineStr">
        <is>
          <t>Indianapolis Power And Light Company | Financial Transmission Rights [Member]</t>
        </is>
      </c>
      <c r="B98" s="4" t="inlineStr">
        <is>
          <t xml:space="preserve"> </t>
        </is>
      </c>
      <c r="C98" s="4" t="inlineStr">
        <is>
          <t xml:space="preserve"> </t>
        </is>
      </c>
    </row>
    <row r="99">
      <c r="A99" s="3" t="inlineStr">
        <is>
          <t>Regulatory Assets And Liabilities [Line Items]</t>
        </is>
      </c>
      <c r="B99" s="4" t="inlineStr">
        <is>
          <t xml:space="preserve"> </t>
        </is>
      </c>
      <c r="C99" s="4" t="inlineStr">
        <is>
          <t xml:space="preserve"> </t>
        </is>
      </c>
    </row>
    <row r="100">
      <c r="A100" s="4" t="inlineStr">
        <is>
          <t>Regulatory liabilities, current</t>
        </is>
      </c>
      <c r="B100" s="5" t="n">
        <v>2956</v>
      </c>
      <c r="C100" s="5" t="n">
        <v>3722</v>
      </c>
    </row>
    <row r="101">
      <c r="A101" s="4" t="inlineStr">
        <is>
          <t>Indianapolis Power And Light Company | Asset Retirement Obligation Costs [Member]</t>
        </is>
      </c>
      <c r="B101" s="4" t="inlineStr">
        <is>
          <t xml:space="preserve"> </t>
        </is>
      </c>
      <c r="C101" s="4" t="inlineStr">
        <is>
          <t xml:space="preserve"> </t>
        </is>
      </c>
    </row>
    <row r="102">
      <c r="A102" s="3" t="inlineStr">
        <is>
          <t>Regulatory Assets And Liabilities [Line Items]</t>
        </is>
      </c>
      <c r="B102" s="4" t="inlineStr">
        <is>
          <t xml:space="preserve"> </t>
        </is>
      </c>
      <c r="C102" s="4" t="inlineStr">
        <is>
          <t xml:space="preserve"> </t>
        </is>
      </c>
    </row>
    <row r="103">
      <c r="A103" s="4" t="inlineStr">
        <is>
          <t>Regulatory Liability, Noncurrent</t>
        </is>
      </c>
      <c r="B103" s="5" t="n">
        <v>344506</v>
      </c>
      <c r="C103" s="5" t="n">
        <v>451886</v>
      </c>
    </row>
    <row r="104">
      <c r="A104" s="4" t="inlineStr">
        <is>
          <t>Indianapolis Power And Light Company | Deferred Income Tax Charge [Member]</t>
        </is>
      </c>
      <c r="B104" s="4" t="inlineStr">
        <is>
          <t xml:space="preserve"> </t>
        </is>
      </c>
      <c r="C104" s="4" t="inlineStr">
        <is>
          <t xml:space="preserve"> </t>
        </is>
      </c>
    </row>
    <row r="105">
      <c r="A105" s="3" t="inlineStr">
        <is>
          <t>Regulatory Assets And Liabilities [Line Items]</t>
        </is>
      </c>
      <c r="B105" s="4" t="inlineStr">
        <is>
          <t xml:space="preserve"> </t>
        </is>
      </c>
      <c r="C105" s="4" t="inlineStr">
        <is>
          <t xml:space="preserve"> </t>
        </is>
      </c>
    </row>
    <row r="106">
      <c r="A106" s="4" t="inlineStr">
        <is>
          <t>Regulatory Liability, Noncurrent</t>
        </is>
      </c>
      <c r="B106" s="4" t="inlineStr">
        <is>
          <t xml:space="preserve"> </t>
        </is>
      </c>
      <c r="C106" s="5" t="n">
        <v>74796</v>
      </c>
    </row>
    <row r="107">
      <c r="A107" s="4" t="inlineStr">
        <is>
          <t>Indianapolis Power And Light Company | Investment Tax Credit Carryforward</t>
        </is>
      </c>
      <c r="B107" s="4" t="inlineStr">
        <is>
          <t xml:space="preserve"> </t>
        </is>
      </c>
      <c r="C107" s="4" t="inlineStr">
        <is>
          <t xml:space="preserve"> </t>
        </is>
      </c>
    </row>
    <row r="108">
      <c r="A108" s="3" t="inlineStr">
        <is>
          <t>Regulatory Assets And Liabilities [Line Items]</t>
        </is>
      </c>
      <c r="B108" s="4" t="inlineStr">
        <is>
          <t xml:space="preserve"> </t>
        </is>
      </c>
      <c r="C108" s="4" t="inlineStr">
        <is>
          <t xml:space="preserve"> </t>
        </is>
      </c>
    </row>
    <row r="109">
      <c r="A109" s="4" t="inlineStr">
        <is>
          <t>Regulatory Liability, Noncurrent</t>
        </is>
      </c>
      <c r="B109" s="4" t="inlineStr">
        <is>
          <t xml:space="preserve"> </t>
        </is>
      </c>
      <c r="C109" s="5" t="n">
        <v>542</v>
      </c>
    </row>
    <row r="110">
      <c r="A110" s="4" t="inlineStr">
        <is>
          <t>Indianapolis Power And Light Company | Environmental Compliance Rider</t>
        </is>
      </c>
      <c r="B110" s="4" t="inlineStr">
        <is>
          <t xml:space="preserve"> </t>
        </is>
      </c>
      <c r="C110" s="4" t="inlineStr">
        <is>
          <t xml:space="preserve"> </t>
        </is>
      </c>
    </row>
    <row r="111">
      <c r="A111" s="3" t="inlineStr">
        <is>
          <t>Regulatory Assets And Liabilities [Line Items]</t>
        </is>
      </c>
      <c r="B111" s="4" t="inlineStr">
        <is>
          <t xml:space="preserve"> </t>
        </is>
      </c>
      <c r="C111" s="4" t="inlineStr">
        <is>
          <t xml:space="preserve"> </t>
        </is>
      </c>
    </row>
    <row r="112">
      <c r="A112" s="4" t="inlineStr">
        <is>
          <t>Regulatory Liability, Noncurrent</t>
        </is>
      </c>
      <c r="B112" s="5" t="n">
        <v>146</v>
      </c>
      <c r="C112" s="5" t="n">
        <v>0</v>
      </c>
    </row>
    <row r="113">
      <c r="A113" s="4" t="inlineStr">
        <is>
          <t>Indianapolis Power And Light Company | Undercollections of rate riders [Member]</t>
        </is>
      </c>
      <c r="B113" s="4" t="inlineStr">
        <is>
          <t xml:space="preserve"> </t>
        </is>
      </c>
      <c r="C113" s="4" t="inlineStr">
        <is>
          <t xml:space="preserve"> </t>
        </is>
      </c>
    </row>
    <row r="114">
      <c r="A114" s="3" t="inlineStr">
        <is>
          <t>Regulatory Assets And Liabilities [Line Items]</t>
        </is>
      </c>
      <c r="B114" s="4" t="inlineStr">
        <is>
          <t xml:space="preserve"> </t>
        </is>
      </c>
      <c r="C114" s="4" t="inlineStr">
        <is>
          <t xml:space="preserve"> </t>
        </is>
      </c>
    </row>
    <row r="115">
      <c r="A115" s="4" t="inlineStr">
        <is>
          <t>Regulatory assets, current</t>
        </is>
      </c>
      <c r="B115" s="5" t="n">
        <v>115911</v>
      </c>
      <c r="C115" s="5" t="n">
        <v>75416</v>
      </c>
    </row>
    <row r="116">
      <c r="A116" s="4" t="inlineStr">
        <is>
          <t>Indianapolis Power And Light Company | Amounts being recovered through base rates [Member]</t>
        </is>
      </c>
      <c r="B116" s="4" t="inlineStr">
        <is>
          <t xml:space="preserve"> </t>
        </is>
      </c>
      <c r="C116" s="4" t="inlineStr">
        <is>
          <t xml:space="preserve"> </t>
        </is>
      </c>
    </row>
    <row r="117">
      <c r="A117" s="3" t="inlineStr">
        <is>
          <t>Regulatory Assets And Liabilities [Line Items]</t>
        </is>
      </c>
      <c r="B117" s="4" t="inlineStr">
        <is>
          <t xml:space="preserve"> </t>
        </is>
      </c>
      <c r="C117" s="4" t="inlineStr">
        <is>
          <t xml:space="preserve"> </t>
        </is>
      </c>
    </row>
    <row r="118">
      <c r="A118" s="4" t="inlineStr">
        <is>
          <t>Regulatory assets, current</t>
        </is>
      </c>
      <c r="B118" s="5" t="n">
        <v>18417</v>
      </c>
      <c r="C118" s="5" t="n">
        <v>13815</v>
      </c>
    </row>
    <row r="119">
      <c r="A119" s="4" t="inlineStr">
        <is>
          <t>Indianapolis Power And Light Company | Unrecognized Pension And Other Post Retirement Benefit Plan Costs [Member]</t>
        </is>
      </c>
      <c r="B119" s="4" t="inlineStr">
        <is>
          <t xml:space="preserve"> </t>
        </is>
      </c>
      <c r="C119" s="4" t="inlineStr">
        <is>
          <t xml:space="preserve"> </t>
        </is>
      </c>
    </row>
    <row r="120">
      <c r="A120" s="3" t="inlineStr">
        <is>
          <t>Regulatory Assets And Liabilities [Line Items]</t>
        </is>
      </c>
      <c r="B120" s="4" t="inlineStr">
        <is>
          <t xml:space="preserve"> </t>
        </is>
      </c>
      <c r="C120" s="4" t="inlineStr">
        <is>
          <t xml:space="preserve"> </t>
        </is>
      </c>
    </row>
    <row r="121">
      <c r="A121" s="4" t="inlineStr">
        <is>
          <t>Regulatory assets, noncurrent</t>
        </is>
      </c>
      <c r="B121" s="5" t="n">
        <v>124176</v>
      </c>
      <c r="C121" s="5" t="n">
        <v>115847</v>
      </c>
    </row>
    <row r="122">
      <c r="A122" s="4" t="inlineStr">
        <is>
          <t>Indianapolis Power And Light Company | Deferred Income Tax Charge [Member]</t>
        </is>
      </c>
      <c r="B122" s="4" t="inlineStr">
        <is>
          <t xml:space="preserve"> </t>
        </is>
      </c>
      <c r="C122" s="4" t="inlineStr">
        <is>
          <t xml:space="preserve"> </t>
        </is>
      </c>
    </row>
    <row r="123">
      <c r="A123" s="3" t="inlineStr">
        <is>
          <t>Regulatory Assets And Liabilities [Line Items]</t>
        </is>
      </c>
      <c r="B123" s="4" t="inlineStr">
        <is>
          <t xml:space="preserve"> </t>
        </is>
      </c>
      <c r="C123" s="4" t="inlineStr">
        <is>
          <t xml:space="preserve"> </t>
        </is>
      </c>
    </row>
    <row r="124">
      <c r="A124" s="4" t="inlineStr">
        <is>
          <t>Regulatory Liability, Noncurrent</t>
        </is>
      </c>
      <c r="B124" s="5" t="n">
        <v>58378</v>
      </c>
      <c r="C124" s="4" t="inlineStr">
        <is>
          <t xml:space="preserve"> </t>
        </is>
      </c>
    </row>
    <row r="125">
      <c r="A125" s="4" t="inlineStr">
        <is>
          <t>Indianapolis Power And Light Company | Deferred MISO Non-fuel Costs [Member]</t>
        </is>
      </c>
      <c r="B125" s="4" t="inlineStr">
        <is>
          <t xml:space="preserve"> </t>
        </is>
      </c>
      <c r="C125" s="4" t="inlineStr">
        <is>
          <t xml:space="preserve"> </t>
        </is>
      </c>
    </row>
    <row r="126">
      <c r="A126" s="3" t="inlineStr">
        <is>
          <t>Regulatory Assets And Liabilities [Line Items]</t>
        </is>
      </c>
      <c r="B126" s="4" t="inlineStr">
        <is>
          <t xml:space="preserve"> </t>
        </is>
      </c>
      <c r="C126" s="4" t="inlineStr">
        <is>
          <t xml:space="preserve"> </t>
        </is>
      </c>
    </row>
    <row r="127">
      <c r="A127" s="4" t="inlineStr">
        <is>
          <t>Regulatory assets, noncurrent</t>
        </is>
      </c>
      <c r="B127" s="5" t="n">
        <v>7699</v>
      </c>
      <c r="C127" s="4" t="inlineStr">
        <is>
          <t xml:space="preserve"> </t>
        </is>
      </c>
    </row>
    <row r="128">
      <c r="A128" s="4" t="inlineStr">
        <is>
          <t>Indianapolis Power And Light Company | Unamortized Petersburg Unit 4 Carrying Charges And Certain Other Costs [Member]</t>
        </is>
      </c>
      <c r="B128" s="4" t="inlineStr">
        <is>
          <t xml:space="preserve"> </t>
        </is>
      </c>
      <c r="C128" s="4" t="inlineStr">
        <is>
          <t xml:space="preserve"> </t>
        </is>
      </c>
    </row>
    <row r="129">
      <c r="A129" s="3" t="inlineStr">
        <is>
          <t>Regulatory Assets And Liabilities [Line Items]</t>
        </is>
      </c>
      <c r="B129" s="4" t="inlineStr">
        <is>
          <t xml:space="preserve"> </t>
        </is>
      </c>
      <c r="C129" s="4" t="inlineStr">
        <is>
          <t xml:space="preserve"> </t>
        </is>
      </c>
    </row>
    <row r="130">
      <c r="A130" s="4" t="inlineStr">
        <is>
          <t>Regulatory assets, noncurrent</t>
        </is>
      </c>
      <c r="B130" s="5" t="n">
        <v>1757</v>
      </c>
      <c r="C130" s="5" t="n">
        <v>2812</v>
      </c>
    </row>
    <row r="131">
      <c r="A131" s="4" t="inlineStr">
        <is>
          <t>Indianapolis Power And Light Company | Unamortized Reacquisition Premium On Debt [Member]</t>
        </is>
      </c>
      <c r="B131" s="4" t="inlineStr">
        <is>
          <t xml:space="preserve"> </t>
        </is>
      </c>
      <c r="C131" s="4" t="inlineStr">
        <is>
          <t xml:space="preserve"> </t>
        </is>
      </c>
    </row>
    <row r="132">
      <c r="A132" s="3" t="inlineStr">
        <is>
          <t>Regulatory Assets And Liabilities [Line Items]</t>
        </is>
      </c>
      <c r="B132" s="4" t="inlineStr">
        <is>
          <t xml:space="preserve"> </t>
        </is>
      </c>
      <c r="C132" s="4" t="inlineStr">
        <is>
          <t xml:space="preserve"> </t>
        </is>
      </c>
    </row>
    <row r="133">
      <c r="A133" s="4" t="inlineStr">
        <is>
          <t>Regulatory assets, noncurrent</t>
        </is>
      </c>
      <c r="B133" s="5" t="n">
        <v>12832</v>
      </c>
      <c r="C133" s="5" t="n">
        <v>13379</v>
      </c>
    </row>
    <row r="134">
      <c r="A134" s="4" t="inlineStr">
        <is>
          <t>Indianapolis Power And Light Company | Environmental Projects [Member]</t>
        </is>
      </c>
      <c r="B134" s="4" t="inlineStr">
        <is>
          <t xml:space="preserve"> </t>
        </is>
      </c>
      <c r="C134" s="4" t="inlineStr">
        <is>
          <t xml:space="preserve"> </t>
        </is>
      </c>
    </row>
    <row r="135">
      <c r="A135" s="3" t="inlineStr">
        <is>
          <t>Regulatory Assets And Liabilities [Line Items]</t>
        </is>
      </c>
      <c r="B135" s="4" t="inlineStr">
        <is>
          <t xml:space="preserve"> </t>
        </is>
      </c>
      <c r="C135" s="4" t="inlineStr">
        <is>
          <t xml:space="preserve"> </t>
        </is>
      </c>
    </row>
    <row r="136">
      <c r="A136" s="4" t="inlineStr">
        <is>
          <t>Regulatory assets, noncurrent</t>
        </is>
      </c>
      <c r="B136" s="5" t="n">
        <v>65186</v>
      </c>
      <c r="C136" s="5" t="n">
        <v>66837</v>
      </c>
    </row>
    <row r="137">
      <c r="A137" s="4" t="inlineStr">
        <is>
          <t>Indianapolis Power And Light Company | Other Miscellaneous [Member]</t>
        </is>
      </c>
      <c r="B137" s="4" t="inlineStr">
        <is>
          <t xml:space="preserve"> </t>
        </is>
      </c>
      <c r="C137" s="4" t="inlineStr">
        <is>
          <t xml:space="preserve"> </t>
        </is>
      </c>
    </row>
    <row r="138">
      <c r="A138" s="3" t="inlineStr">
        <is>
          <t>Regulatory Assets And Liabilities [Line Items]</t>
        </is>
      </c>
      <c r="B138" s="4" t="inlineStr">
        <is>
          <t xml:space="preserve"> </t>
        </is>
      </c>
      <c r="C138" s="4" t="inlineStr">
        <is>
          <t xml:space="preserve"> </t>
        </is>
      </c>
    </row>
    <row r="139">
      <c r="A139" s="4" t="inlineStr">
        <is>
          <t>Regulatory assets, noncurrent</t>
        </is>
      </c>
      <c r="B139" s="5" t="n">
        <v>3499</v>
      </c>
      <c r="C139" s="5" t="n">
        <v>2887</v>
      </c>
    </row>
    <row r="140">
      <c r="A140" s="4" t="inlineStr">
        <is>
          <t>Indianapolis Power And Light Company | Hardy Hills Solar Project</t>
        </is>
      </c>
      <c r="B140" s="4" t="inlineStr">
        <is>
          <t xml:space="preserve"> </t>
        </is>
      </c>
      <c r="C140" s="4" t="inlineStr">
        <is>
          <t xml:space="preserve"> </t>
        </is>
      </c>
    </row>
    <row r="141">
      <c r="A141" s="3" t="inlineStr">
        <is>
          <t>Regulatory Assets And Liabilities [Line Items]</t>
        </is>
      </c>
      <c r="B141" s="4" t="inlineStr">
        <is>
          <t xml:space="preserve"> </t>
        </is>
      </c>
      <c r="C141" s="4" t="inlineStr">
        <is>
          <t xml:space="preserve"> </t>
        </is>
      </c>
    </row>
    <row r="142">
      <c r="A142" s="4" t="inlineStr">
        <is>
          <t>Regulatory assets, noncurrent</t>
        </is>
      </c>
      <c r="B142" s="5" t="n">
        <v>15255</v>
      </c>
      <c r="C142" s="5" t="n">
        <v>6774</v>
      </c>
    </row>
    <row r="143">
      <c r="A143" s="4" t="inlineStr">
        <is>
          <t>Indianapolis Power And Light Company | Petersburg Solar Project</t>
        </is>
      </c>
      <c r="B143" s="4" t="inlineStr">
        <is>
          <t xml:space="preserve"> </t>
        </is>
      </c>
      <c r="C143" s="4" t="inlineStr">
        <is>
          <t xml:space="preserve"> </t>
        </is>
      </c>
    </row>
    <row r="144">
      <c r="A144" s="3" t="inlineStr">
        <is>
          <t>Regulatory Assets And Liabilities [Line Items]</t>
        </is>
      </c>
      <c r="B144" s="4" t="inlineStr">
        <is>
          <t xml:space="preserve"> </t>
        </is>
      </c>
      <c r="C144" s="4" t="inlineStr">
        <is>
          <t xml:space="preserve"> </t>
        </is>
      </c>
    </row>
    <row r="145">
      <c r="A145" s="4" t="inlineStr">
        <is>
          <t>Regulatory assets, noncurrent</t>
        </is>
      </c>
      <c r="B145" s="5" t="n">
        <v>6361</v>
      </c>
      <c r="C145" s="5" t="n">
        <v>2469</v>
      </c>
    </row>
    <row r="146">
      <c r="A146" s="4" t="inlineStr">
        <is>
          <t>Indianapolis Power And Light Company | Fuel Costs</t>
        </is>
      </c>
      <c r="B146" s="4" t="inlineStr">
        <is>
          <t xml:space="preserve"> </t>
        </is>
      </c>
      <c r="C146" s="4" t="inlineStr">
        <is>
          <t xml:space="preserve"> </t>
        </is>
      </c>
    </row>
    <row r="147">
      <c r="A147" s="3" t="inlineStr">
        <is>
          <t>Regulatory Assets And Liabilities [Line Items]</t>
        </is>
      </c>
      <c r="B147" s="4" t="inlineStr">
        <is>
          <t xml:space="preserve"> </t>
        </is>
      </c>
      <c r="C147" s="4" t="inlineStr">
        <is>
          <t xml:space="preserve"> </t>
        </is>
      </c>
    </row>
    <row r="148">
      <c r="A148" s="4" t="inlineStr">
        <is>
          <t>Regulatory assets, noncurrent</t>
        </is>
      </c>
      <c r="B148" s="5" t="n">
        <v>0</v>
      </c>
      <c r="C148" s="5" t="n">
        <v>4275</v>
      </c>
    </row>
    <row r="149">
      <c r="A149" s="4" t="inlineStr">
        <is>
          <t>Indianapolis Power And Light Company | Petersburg Unit 1 retirement and 2 retirement costs</t>
        </is>
      </c>
      <c r="B149" s="4" t="inlineStr">
        <is>
          <t xml:space="preserve"> </t>
        </is>
      </c>
      <c r="C149" s="4" t="inlineStr">
        <is>
          <t xml:space="preserve"> </t>
        </is>
      </c>
    </row>
    <row r="150">
      <c r="A150" s="3" t="inlineStr">
        <is>
          <t>Regulatory Assets And Liabilities [Line Items]</t>
        </is>
      </c>
      <c r="B150" s="4" t="inlineStr">
        <is>
          <t xml:space="preserve"> </t>
        </is>
      </c>
      <c r="C150" s="4" t="inlineStr">
        <is>
          <t xml:space="preserve"> </t>
        </is>
      </c>
    </row>
    <row r="151">
      <c r="A151" s="4" t="inlineStr">
        <is>
          <t>Regulatory assets, noncurrent</t>
        </is>
      </c>
      <c r="B151" s="5" t="n">
        <v>129375</v>
      </c>
      <c r="C151" s="4" t="inlineStr">
        <is>
          <t xml:space="preserve"> </t>
        </is>
      </c>
    </row>
    <row r="152">
      <c r="A152" s="4" t="inlineStr">
        <is>
          <t>Indianapolis Power And Light Company | Investment Tax Credit Carryforward</t>
        </is>
      </c>
      <c r="B152" s="4" t="inlineStr">
        <is>
          <t xml:space="preserve"> </t>
        </is>
      </c>
      <c r="C152" s="4" t="inlineStr">
        <is>
          <t xml:space="preserve"> </t>
        </is>
      </c>
    </row>
    <row r="153">
      <c r="A153" s="3" t="inlineStr">
        <is>
          <t>Regulatory Assets And Liabilities [Line Items]</t>
        </is>
      </c>
      <c r="B153" s="4" t="inlineStr">
        <is>
          <t xml:space="preserve"> </t>
        </is>
      </c>
      <c r="C153" s="4" t="inlineStr">
        <is>
          <t xml:space="preserve"> </t>
        </is>
      </c>
    </row>
    <row r="154">
      <c r="A154" s="4" t="inlineStr">
        <is>
          <t>Regulatory Liability, Noncurrent</t>
        </is>
      </c>
      <c r="B154" s="5" t="n">
        <v>991</v>
      </c>
      <c r="C154" s="4" t="inlineStr">
        <is>
          <t xml:space="preserve"> </t>
        </is>
      </c>
    </row>
    <row r="155">
      <c r="A155" s="4" t="inlineStr">
        <is>
          <t>Indianapolis Power And Light Company | Major Storm Damage</t>
        </is>
      </c>
      <c r="B155" s="4" t="inlineStr">
        <is>
          <t xml:space="preserve"> </t>
        </is>
      </c>
      <c r="C155" s="4" t="inlineStr">
        <is>
          <t xml:space="preserve"> </t>
        </is>
      </c>
    </row>
    <row r="156">
      <c r="A156" s="3" t="inlineStr">
        <is>
          <t>Regulatory Assets And Liabilities [Line Items]</t>
        </is>
      </c>
      <c r="B156" s="4" t="inlineStr">
        <is>
          <t xml:space="preserve"> </t>
        </is>
      </c>
      <c r="C156" s="4" t="inlineStr">
        <is>
          <t xml:space="preserve"> </t>
        </is>
      </c>
    </row>
    <row r="157">
      <c r="A157" s="4" t="inlineStr">
        <is>
          <t>Regulatory assets, noncurrent</t>
        </is>
      </c>
      <c r="B157" s="5" t="n">
        <v>8883</v>
      </c>
      <c r="C157" s="5" t="n">
        <v>1493</v>
      </c>
    </row>
    <row r="158">
      <c r="A158" s="4" t="inlineStr">
        <is>
          <t>Indianapolis Power And Light Company | Pike Co BESS Project Development Costs</t>
        </is>
      </c>
      <c r="B158" s="4" t="inlineStr">
        <is>
          <t xml:space="preserve"> </t>
        </is>
      </c>
      <c r="C158" s="4" t="inlineStr">
        <is>
          <t xml:space="preserve"> </t>
        </is>
      </c>
    </row>
    <row r="159">
      <c r="A159" s="3" t="inlineStr">
        <is>
          <t>Regulatory Assets And Liabilities [Line Items]</t>
        </is>
      </c>
      <c r="B159" s="4" t="inlineStr">
        <is>
          <t xml:space="preserve"> </t>
        </is>
      </c>
      <c r="C159" s="4" t="inlineStr">
        <is>
          <t xml:space="preserve"> </t>
        </is>
      </c>
    </row>
    <row r="160">
      <c r="A160" s="4" t="inlineStr">
        <is>
          <t>Regulatory assets, noncurrent</t>
        </is>
      </c>
      <c r="B160" s="6" t="n">
        <v>5991</v>
      </c>
      <c r="C160" s="6" t="n">
        <v>26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Dec. 31, 2024</t>
        </is>
      </c>
      <c r="C2" s="2" t="inlineStr">
        <is>
          <t>Dec. 31, 2023</t>
        </is>
      </c>
      <c r="D2" s="2" t="inlineStr">
        <is>
          <t>Dec. 31, 2022</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Revisions to cash flow and timing estimates</t>
        </is>
      </c>
      <c r="B4" s="6" t="n">
        <v>117743</v>
      </c>
      <c r="C4" s="6" t="n">
        <v>12921</v>
      </c>
      <c r="D4" s="4" t="inlineStr">
        <is>
          <t xml:space="preserve"> </t>
        </is>
      </c>
    </row>
    <row r="5">
      <c r="A5" s="4" t="inlineStr">
        <is>
          <t>Direct first mortgage lien</t>
        </is>
      </c>
      <c r="B5" s="5" t="n">
        <v>2763800</v>
      </c>
      <c r="C5" s="4" t="inlineStr">
        <is>
          <t xml:space="preserve"> </t>
        </is>
      </c>
      <c r="D5" s="4" t="inlineStr">
        <is>
          <t xml:space="preserve"> </t>
        </is>
      </c>
    </row>
    <row r="6">
      <c r="A6" s="4" t="inlineStr">
        <is>
          <t>Regulatory assets, non-current</t>
        </is>
      </c>
      <c r="B6" s="5" t="n">
        <v>619029</v>
      </c>
      <c r="C6" s="5" t="n">
        <v>541784</v>
      </c>
      <c r="D6" s="4" t="inlineStr">
        <is>
          <t xml:space="preserve"> </t>
        </is>
      </c>
    </row>
    <row r="7">
      <c r="A7" s="4" t="inlineStr">
        <is>
          <t>Regulatory assets, non-current</t>
        </is>
      </c>
      <c r="B7" s="5" t="n">
        <v>619029</v>
      </c>
      <c r="C7" s="5" t="n">
        <v>541784</v>
      </c>
      <c r="D7" s="4" t="inlineStr">
        <is>
          <t xml:space="preserve"> </t>
        </is>
      </c>
    </row>
    <row r="8">
      <c r="A8" s="3" t="inlineStr">
        <is>
          <t>Entity Information [Line Items]</t>
        </is>
      </c>
      <c r="B8" s="4" t="inlineStr">
        <is>
          <t xml:space="preserve"> </t>
        </is>
      </c>
      <c r="C8" s="4" t="inlineStr">
        <is>
          <t xml:space="preserve"> </t>
        </is>
      </c>
      <c r="D8" s="4" t="inlineStr">
        <is>
          <t xml:space="preserve"> </t>
        </is>
      </c>
    </row>
    <row r="9">
      <c r="A9" s="4" t="inlineStr">
        <is>
          <t>Regulatory assets, non-current</t>
        </is>
      </c>
      <c r="B9" s="5" t="n">
        <v>619029</v>
      </c>
      <c r="C9" s="5" t="n">
        <v>541784</v>
      </c>
      <c r="D9" s="4" t="inlineStr">
        <is>
          <t xml:space="preserve"> </t>
        </is>
      </c>
    </row>
    <row r="10">
      <c r="A10" s="4" t="inlineStr">
        <is>
          <t>Direct first mortgage lien</t>
        </is>
      </c>
      <c r="B10" s="5" t="n">
        <v>2763800</v>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Asset Retirement Obligation</t>
        </is>
      </c>
      <c r="B12" s="5" t="n">
        <v>378460</v>
      </c>
      <c r="C12" s="5" t="n">
        <v>249930</v>
      </c>
      <c r="D12" s="6" t="n">
        <v>218729</v>
      </c>
    </row>
    <row r="13">
      <c r="A13" s="4" t="inlineStr">
        <is>
          <t>Asset Retirement Obligation, Current</t>
        </is>
      </c>
      <c r="B13" s="5" t="n">
        <v>32161</v>
      </c>
      <c r="C13" s="5" t="n">
        <v>0</v>
      </c>
      <c r="D13" s="4" t="inlineStr">
        <is>
          <t xml:space="preserve"> </t>
        </is>
      </c>
    </row>
    <row r="14">
      <c r="A14" s="4" t="inlineStr">
        <is>
          <t>Asset retirement obligations, non-current</t>
        </is>
      </c>
      <c r="B14" s="5" t="n">
        <v>346299</v>
      </c>
      <c r="C14" s="5" t="n">
        <v>249930</v>
      </c>
      <c r="D14" s="4" t="inlineStr">
        <is>
          <t xml:space="preserve"> </t>
        </is>
      </c>
    </row>
    <row r="15">
      <c r="A15" s="4" t="inlineStr">
        <is>
          <t>Petersburg Unit 1 retirement and 2 retirement costs</t>
        </is>
      </c>
      <c r="B15" s="4" t="inlineStr">
        <is>
          <t xml:space="preserve"> </t>
        </is>
      </c>
      <c r="C15" s="4" t="inlineStr">
        <is>
          <t xml:space="preserve"> </t>
        </is>
      </c>
      <c r="D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row>
    <row r="17">
      <c r="A17" s="4" t="inlineStr">
        <is>
          <t>Regulatory assets, non-current</t>
        </is>
      </c>
      <c r="B17" s="5" t="n">
        <v>129375</v>
      </c>
      <c r="C17" s="5" t="n">
        <v>259892</v>
      </c>
      <c r="D17" s="4" t="inlineStr">
        <is>
          <t xml:space="preserve"> </t>
        </is>
      </c>
    </row>
    <row r="18">
      <c r="A18" s="4" t="inlineStr">
        <is>
          <t>Regulatory assets, non-current</t>
        </is>
      </c>
      <c r="B18" s="5" t="n">
        <v>129375</v>
      </c>
      <c r="C18" s="5" t="n">
        <v>259892</v>
      </c>
      <c r="D18" s="4" t="inlineStr">
        <is>
          <t xml:space="preserve"> </t>
        </is>
      </c>
    </row>
    <row r="19">
      <c r="A19" s="3" t="inlineStr">
        <is>
          <t>Entity Information [Line Items]</t>
        </is>
      </c>
      <c r="B19" s="4" t="inlineStr">
        <is>
          <t xml:space="preserve"> </t>
        </is>
      </c>
      <c r="C19" s="4" t="inlineStr">
        <is>
          <t xml:space="preserve"> </t>
        </is>
      </c>
      <c r="D19" s="4" t="inlineStr">
        <is>
          <t xml:space="preserve"> </t>
        </is>
      </c>
    </row>
    <row r="20">
      <c r="A20" s="4" t="inlineStr">
        <is>
          <t>Regulatory assets, non-current</t>
        </is>
      </c>
      <c r="B20" s="5" t="n">
        <v>129375</v>
      </c>
      <c r="C20" s="5" t="n">
        <v>259892</v>
      </c>
      <c r="D20" s="4" t="inlineStr">
        <is>
          <t xml:space="preserve"> </t>
        </is>
      </c>
    </row>
    <row r="21">
      <c r="A21" s="4" t="inlineStr">
        <is>
          <t>Subsidiaries [Member]</t>
        </is>
      </c>
      <c r="B21" s="4" t="inlineStr">
        <is>
          <t xml:space="preserve"> </t>
        </is>
      </c>
      <c r="C21" s="4" t="inlineStr">
        <is>
          <t xml:space="preserve"> </t>
        </is>
      </c>
      <c r="D21" s="4" t="inlineStr">
        <is>
          <t xml:space="preserve"> </t>
        </is>
      </c>
    </row>
    <row r="22">
      <c r="A22" s="3" t="inlineStr">
        <is>
          <t>Public Utility, Property, Plant and Equipment [Line Items]</t>
        </is>
      </c>
      <c r="B22" s="4" t="inlineStr">
        <is>
          <t xml:space="preserve"> </t>
        </is>
      </c>
      <c r="C22" s="4" t="inlineStr">
        <is>
          <t xml:space="preserve"> </t>
        </is>
      </c>
      <c r="D22" s="4" t="inlineStr">
        <is>
          <t xml:space="preserve"> </t>
        </is>
      </c>
    </row>
    <row r="23">
      <c r="A23" s="4" t="inlineStr">
        <is>
          <t>Revisions to cash flow and timing estimates</t>
        </is>
      </c>
      <c r="B23" s="5" t="n">
        <v>117743</v>
      </c>
      <c r="C23" s="5" t="n">
        <v>12921</v>
      </c>
      <c r="D23" s="4" t="inlineStr">
        <is>
          <t xml:space="preserve"> </t>
        </is>
      </c>
    </row>
    <row r="24">
      <c r="A24" s="4" t="inlineStr">
        <is>
          <t>Direct first mortgage lien</t>
        </is>
      </c>
      <c r="B24" s="5" t="n">
        <v>2763800</v>
      </c>
      <c r="C24" s="4" t="inlineStr">
        <is>
          <t xml:space="preserve"> </t>
        </is>
      </c>
      <c r="D24" s="4" t="inlineStr">
        <is>
          <t xml:space="preserve"> </t>
        </is>
      </c>
    </row>
    <row r="25">
      <c r="A25" s="4" t="inlineStr">
        <is>
          <t>Regulatory assets, non-current</t>
        </is>
      </c>
      <c r="B25" s="5" t="n">
        <v>619029</v>
      </c>
      <c r="C25" s="5" t="n">
        <v>541784</v>
      </c>
      <c r="D25" s="4" t="inlineStr">
        <is>
          <t xml:space="preserve"> </t>
        </is>
      </c>
    </row>
    <row r="26">
      <c r="A26" s="4" t="inlineStr">
        <is>
          <t>Regulatory assets, non-current</t>
        </is>
      </c>
      <c r="B26" s="5" t="n">
        <v>619029</v>
      </c>
      <c r="C26" s="5" t="n">
        <v>541784</v>
      </c>
      <c r="D26" s="4" t="inlineStr">
        <is>
          <t xml:space="preserve"> </t>
        </is>
      </c>
    </row>
    <row r="27">
      <c r="A27" s="3" t="inlineStr">
        <is>
          <t>Entity Information [Line Items]</t>
        </is>
      </c>
      <c r="B27" s="4" t="inlineStr">
        <is>
          <t xml:space="preserve"> </t>
        </is>
      </c>
      <c r="C27" s="4" t="inlineStr">
        <is>
          <t xml:space="preserve"> </t>
        </is>
      </c>
      <c r="D27" s="4" t="inlineStr">
        <is>
          <t xml:space="preserve"> </t>
        </is>
      </c>
    </row>
    <row r="28">
      <c r="A28" s="4" t="inlineStr">
        <is>
          <t>Regulatory assets, non-current</t>
        </is>
      </c>
      <c r="B28" s="5" t="n">
        <v>619029</v>
      </c>
      <c r="C28" s="5" t="n">
        <v>541784</v>
      </c>
      <c r="D28" s="4" t="inlineStr">
        <is>
          <t xml:space="preserve"> </t>
        </is>
      </c>
    </row>
    <row r="29">
      <c r="A29" s="4" t="inlineStr">
        <is>
          <t>Direct first mortgage lien</t>
        </is>
      </c>
      <c r="B29" s="5" t="n">
        <v>2763800</v>
      </c>
      <c r="C29" s="4" t="inlineStr">
        <is>
          <t xml:space="preserve"> </t>
        </is>
      </c>
      <c r="D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row>
    <row r="31">
      <c r="A31" s="4" t="inlineStr">
        <is>
          <t>Asset Retirement Obligation</t>
        </is>
      </c>
      <c r="B31" s="5" t="n">
        <v>378460</v>
      </c>
      <c r="C31" s="5" t="n">
        <v>249930</v>
      </c>
      <c r="D31" s="6" t="n">
        <v>218729</v>
      </c>
    </row>
    <row r="32">
      <c r="A32" s="4" t="inlineStr">
        <is>
          <t>Asset Retirement Obligation, Current</t>
        </is>
      </c>
      <c r="B32" s="5" t="n">
        <v>32161</v>
      </c>
      <c r="C32" s="5" t="n">
        <v>0</v>
      </c>
      <c r="D32" s="4" t="inlineStr">
        <is>
          <t xml:space="preserve"> </t>
        </is>
      </c>
    </row>
    <row r="33">
      <c r="A33" s="4" t="inlineStr">
        <is>
          <t>Asset retirement obligations, non-current</t>
        </is>
      </c>
      <c r="B33" s="5" t="n">
        <v>346299</v>
      </c>
      <c r="C33" s="5" t="n">
        <v>249930</v>
      </c>
      <c r="D33" s="4" t="inlineStr">
        <is>
          <t xml:space="preserve"> </t>
        </is>
      </c>
    </row>
    <row r="34">
      <c r="A34" s="4" t="inlineStr">
        <is>
          <t>Subsidiaries [Member] | Petersburg Unit 1 retirement</t>
        </is>
      </c>
      <c r="B34" s="4" t="inlineStr">
        <is>
          <t xml:space="preserve"> </t>
        </is>
      </c>
      <c r="C34" s="4" t="inlineStr">
        <is>
          <t xml:space="preserve"> </t>
        </is>
      </c>
      <c r="D34" s="4" t="inlineStr">
        <is>
          <t xml:space="preserve"> </t>
        </is>
      </c>
    </row>
    <row r="35">
      <c r="A35" s="3" t="inlineStr">
        <is>
          <t>Public Utility, Property, Plant and Equipment [Line Items]</t>
        </is>
      </c>
      <c r="B35" s="4" t="inlineStr">
        <is>
          <t xml:space="preserve"> </t>
        </is>
      </c>
      <c r="C35" s="4" t="inlineStr">
        <is>
          <t xml:space="preserve"> </t>
        </is>
      </c>
      <c r="D35" s="4" t="inlineStr">
        <is>
          <t xml:space="preserve"> </t>
        </is>
      </c>
    </row>
    <row r="36">
      <c r="A36" s="4" t="inlineStr">
        <is>
          <t>Regulatory assets, non-current</t>
        </is>
      </c>
      <c r="B36" s="4" t="inlineStr">
        <is>
          <t xml:space="preserve"> </t>
        </is>
      </c>
      <c r="C36" s="5" t="n">
        <v>259892</v>
      </c>
      <c r="D36" s="4" t="inlineStr">
        <is>
          <t xml:space="preserve"> </t>
        </is>
      </c>
    </row>
    <row r="37">
      <c r="A37" s="4" t="inlineStr">
        <is>
          <t>Regulatory assets, non-current</t>
        </is>
      </c>
      <c r="B37" s="4" t="inlineStr">
        <is>
          <t xml:space="preserve"> </t>
        </is>
      </c>
      <c r="C37" s="5" t="n">
        <v>259892</v>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Regulatory assets, non-current</t>
        </is>
      </c>
      <c r="B39" s="4" t="inlineStr">
        <is>
          <t xml:space="preserve"> </t>
        </is>
      </c>
      <c r="C39" s="6" t="n">
        <v>259892</v>
      </c>
      <c r="D39" s="4" t="inlineStr">
        <is>
          <t xml:space="preserve"> </t>
        </is>
      </c>
    </row>
    <row r="40">
      <c r="A40" s="4" t="inlineStr">
        <is>
          <t>Subsidiaries [Member] | Petersburg Unit 1 retirement and 2 retirement costs</t>
        </is>
      </c>
      <c r="B40" s="4" t="inlineStr">
        <is>
          <t xml:space="preserve"> </t>
        </is>
      </c>
      <c r="C40" s="4" t="inlineStr">
        <is>
          <t xml:space="preserve"> </t>
        </is>
      </c>
      <c r="D40" s="4" t="inlineStr">
        <is>
          <t xml:space="preserve"> </t>
        </is>
      </c>
    </row>
    <row r="41">
      <c r="A41" s="3" t="inlineStr">
        <is>
          <t>Public Utility, Property, Plant and Equipment [Line Items]</t>
        </is>
      </c>
      <c r="B41" s="4" t="inlineStr">
        <is>
          <t xml:space="preserve"> </t>
        </is>
      </c>
      <c r="C41" s="4" t="inlineStr">
        <is>
          <t xml:space="preserve"> </t>
        </is>
      </c>
      <c r="D41" s="4" t="inlineStr">
        <is>
          <t xml:space="preserve"> </t>
        </is>
      </c>
    </row>
    <row r="42">
      <c r="A42" s="4" t="inlineStr">
        <is>
          <t>Regulatory assets, non-current</t>
        </is>
      </c>
      <c r="B42" s="5" t="n">
        <v>129375</v>
      </c>
      <c r="C42" s="4" t="inlineStr">
        <is>
          <t xml:space="preserve"> </t>
        </is>
      </c>
      <c r="D42" s="4" t="inlineStr">
        <is>
          <t xml:space="preserve"> </t>
        </is>
      </c>
    </row>
    <row r="43">
      <c r="A43" s="4" t="inlineStr">
        <is>
          <t>Regulatory assets, non-current</t>
        </is>
      </c>
      <c r="B43" s="5" t="n">
        <v>129375</v>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Regulatory assets, non-current</t>
        </is>
      </c>
      <c r="B45" s="6" t="n">
        <v>129375</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Original Cost Of Utility Plant In Service) (Details) - USD ($) $ in Thousands</t>
        </is>
      </c>
      <c r="B1" s="2" t="inlineStr">
        <is>
          <t>Dec. 31, 2024</t>
        </is>
      </c>
      <c r="C1" s="2" t="inlineStr">
        <is>
          <t>Dec. 31, 2023</t>
        </is>
      </c>
    </row>
    <row r="2">
      <c r="A2" s="3" t="inlineStr">
        <is>
          <t>Entity Information [Line Items]</t>
        </is>
      </c>
      <c r="B2" s="4" t="inlineStr">
        <is>
          <t xml:space="preserve"> </t>
        </is>
      </c>
      <c r="C2" s="4" t="inlineStr">
        <is>
          <t xml:space="preserve"> </t>
        </is>
      </c>
    </row>
    <row r="3">
      <c r="A3" s="4" t="inlineStr">
        <is>
          <t>Production</t>
        </is>
      </c>
      <c r="B3" s="6" t="n">
        <v>4303827</v>
      </c>
      <c r="C3" s="6" t="n">
        <v>3942052</v>
      </c>
    </row>
    <row r="4">
      <c r="A4" s="4" t="inlineStr">
        <is>
          <t>Transmission</t>
        </is>
      </c>
      <c r="B4" s="5" t="n">
        <v>516178</v>
      </c>
      <c r="C4" s="5" t="n">
        <v>487527</v>
      </c>
    </row>
    <row r="5">
      <c r="A5" s="4" t="inlineStr">
        <is>
          <t>Distribution</t>
        </is>
      </c>
      <c r="B5" s="5" t="n">
        <v>2562827</v>
      </c>
      <c r="C5" s="5" t="n">
        <v>2304526</v>
      </c>
    </row>
    <row r="6">
      <c r="A6" s="4" t="inlineStr">
        <is>
          <t>General plant</t>
        </is>
      </c>
      <c r="B6" s="5" t="n">
        <v>251715</v>
      </c>
      <c r="C6" s="5" t="n">
        <v>348338</v>
      </c>
    </row>
    <row r="7">
      <c r="A7" s="4" t="inlineStr">
        <is>
          <t>Property, plant and equipment</t>
        </is>
      </c>
      <c r="B7" s="5" t="n">
        <v>7634547</v>
      </c>
      <c r="C7" s="5" t="n">
        <v>7082443</v>
      </c>
    </row>
    <row r="8">
      <c r="A8" s="4" t="inlineStr">
        <is>
          <t>Total utility plant in service</t>
        </is>
      </c>
      <c r="B8" s="5" t="n">
        <v>4563380</v>
      </c>
      <c r="C8" s="5" t="n">
        <v>4127888</v>
      </c>
    </row>
    <row r="9">
      <c r="A9" s="4" t="inlineStr">
        <is>
          <t>Property, Plant and Equipment, Net</t>
        </is>
      </c>
      <c r="B9" s="5" t="n">
        <v>5461243</v>
      </c>
      <c r="C9" s="5" t="n">
        <v>4486902</v>
      </c>
    </row>
    <row r="10">
      <c r="A10" s="4" t="inlineStr">
        <is>
          <t>Indianapolis Power And Light Company</t>
        </is>
      </c>
      <c r="B10" s="4" t="inlineStr">
        <is>
          <t xml:space="preserve"> </t>
        </is>
      </c>
      <c r="C10" s="4" t="inlineStr">
        <is>
          <t xml:space="preserve"> </t>
        </is>
      </c>
    </row>
    <row r="11">
      <c r="A11" s="3" t="inlineStr">
        <is>
          <t>Entity Information [Line Items]</t>
        </is>
      </c>
      <c r="B11" s="4" t="inlineStr">
        <is>
          <t xml:space="preserve"> </t>
        </is>
      </c>
      <c r="C11" s="4" t="inlineStr">
        <is>
          <t xml:space="preserve"> </t>
        </is>
      </c>
    </row>
    <row r="12">
      <c r="A12" s="4" t="inlineStr">
        <is>
          <t>Production</t>
        </is>
      </c>
      <c r="B12" s="5" t="n">
        <v>4303827</v>
      </c>
      <c r="C12" s="5" t="n">
        <v>3942052</v>
      </c>
    </row>
    <row r="13">
      <c r="A13" s="4" t="inlineStr">
        <is>
          <t>Transmission</t>
        </is>
      </c>
      <c r="B13" s="5" t="n">
        <v>516178</v>
      </c>
      <c r="C13" s="5" t="n">
        <v>487527</v>
      </c>
    </row>
    <row r="14">
      <c r="A14" s="4" t="inlineStr">
        <is>
          <t>Distribution</t>
        </is>
      </c>
      <c r="B14" s="5" t="n">
        <v>2562827</v>
      </c>
      <c r="C14" s="5" t="n">
        <v>2304526</v>
      </c>
    </row>
    <row r="15">
      <c r="A15" s="4" t="inlineStr">
        <is>
          <t>General plant</t>
        </is>
      </c>
      <c r="B15" s="5" t="n">
        <v>251715</v>
      </c>
      <c r="C15" s="5" t="n">
        <v>348338</v>
      </c>
    </row>
    <row r="16">
      <c r="A16" s="4" t="inlineStr">
        <is>
          <t>Property, plant and equipment</t>
        </is>
      </c>
      <c r="B16" s="5" t="n">
        <v>7634547</v>
      </c>
      <c r="C16" s="5" t="n">
        <v>7082443</v>
      </c>
    </row>
    <row r="17">
      <c r="A17" s="4" t="inlineStr">
        <is>
          <t>Total utility plant in service</t>
        </is>
      </c>
      <c r="B17" s="5" t="n">
        <v>4563380</v>
      </c>
      <c r="C17" s="5" t="n">
        <v>4127888</v>
      </c>
    </row>
    <row r="18">
      <c r="A18" s="4" t="inlineStr">
        <is>
          <t>Property, Plant and Equipment, Net</t>
        </is>
      </c>
      <c r="B18" s="5" t="n">
        <v>5461243</v>
      </c>
      <c r="C18" s="6" t="n">
        <v>4486902</v>
      </c>
    </row>
    <row r="19">
      <c r="A19" s="4" t="inlineStr">
        <is>
          <t>Indianapolis Power And Light Company | Property, Plant and Equipment, Other Types</t>
        </is>
      </c>
      <c r="B19" s="4" t="inlineStr">
        <is>
          <t xml:space="preserve"> </t>
        </is>
      </c>
      <c r="C19" s="4" t="inlineStr">
        <is>
          <t xml:space="preserve"> </t>
        </is>
      </c>
    </row>
    <row r="20">
      <c r="A20" s="3" t="inlineStr">
        <is>
          <t>Entity Information [Line Items]</t>
        </is>
      </c>
      <c r="B20" s="4" t="inlineStr">
        <is>
          <t xml:space="preserve"> </t>
        </is>
      </c>
      <c r="C20" s="4" t="inlineStr">
        <is>
          <t xml:space="preserve"> </t>
        </is>
      </c>
    </row>
    <row r="21">
      <c r="A21" s="4" t="inlineStr">
        <is>
          <t>Property, Plant and Equipment, Net</t>
        </is>
      </c>
      <c r="B21" s="6" t="n">
        <v>5461243</v>
      </c>
      <c r="C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RO (Reconciliation of Asset Retirement Obligation Liability)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as of January 1</t>
        </is>
      </c>
      <c r="B4" s="6" t="n">
        <v>249930</v>
      </c>
      <c r="C4" s="6" t="n">
        <v>218729</v>
      </c>
    </row>
    <row r="5">
      <c r="A5" s="4" t="inlineStr">
        <is>
          <t>Liabilities settled</t>
        </is>
      </c>
      <c r="B5" s="5" t="n">
        <v>-14539</v>
      </c>
      <c r="C5" s="5" t="n">
        <v>-11902</v>
      </c>
    </row>
    <row r="6">
      <c r="A6" s="4" t="inlineStr">
        <is>
          <t>Revisions to cash flow and timing estimates</t>
        </is>
      </c>
      <c r="B6" s="5" t="n">
        <v>117743</v>
      </c>
      <c r="C6" s="5" t="n">
        <v>12921</v>
      </c>
    </row>
    <row r="7">
      <c r="A7" s="4" t="inlineStr">
        <is>
          <t>Accretion expense</t>
        </is>
      </c>
      <c r="B7" s="5" t="n">
        <v>16266</v>
      </c>
      <c r="C7" s="5" t="n">
        <v>13102</v>
      </c>
    </row>
    <row r="8">
      <c r="A8" s="4" t="inlineStr">
        <is>
          <t>Balance as of December 31</t>
        </is>
      </c>
      <c r="B8" s="5" t="n">
        <v>378460</v>
      </c>
      <c r="C8" s="5" t="n">
        <v>249930</v>
      </c>
    </row>
    <row r="9">
      <c r="A9" s="4" t="inlineStr">
        <is>
          <t>Asset Retirement Obligation, Liabilities Incurred</t>
        </is>
      </c>
      <c r="B9" s="5" t="n">
        <v>9060</v>
      </c>
      <c r="C9" s="5" t="n">
        <v>17080</v>
      </c>
    </row>
    <row r="10">
      <c r="A10" s="4" t="inlineStr">
        <is>
          <t>Indianapolis Power And Light Company</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Balance as of January 1</t>
        </is>
      </c>
      <c r="B12" s="5" t="n">
        <v>249930</v>
      </c>
      <c r="C12" s="5" t="n">
        <v>218729</v>
      </c>
    </row>
    <row r="13">
      <c r="A13" s="4" t="inlineStr">
        <is>
          <t>Liabilities settled</t>
        </is>
      </c>
      <c r="B13" s="5" t="n">
        <v>14539</v>
      </c>
      <c r="C13" s="5" t="n">
        <v>11902</v>
      </c>
    </row>
    <row r="14">
      <c r="A14" s="4" t="inlineStr">
        <is>
          <t>Revisions to cash flow and timing estimates</t>
        </is>
      </c>
      <c r="B14" s="5" t="n">
        <v>117743</v>
      </c>
      <c r="C14" s="5" t="n">
        <v>12921</v>
      </c>
    </row>
    <row r="15">
      <c r="A15" s="4" t="inlineStr">
        <is>
          <t>Accretion expense</t>
        </is>
      </c>
      <c r="B15" s="5" t="n">
        <v>16266</v>
      </c>
      <c r="C15" s="5" t="n">
        <v>13102</v>
      </c>
    </row>
    <row r="16">
      <c r="A16" s="4" t="inlineStr">
        <is>
          <t>Balance as of December 31</t>
        </is>
      </c>
      <c r="B16" s="5" t="n">
        <v>378460</v>
      </c>
      <c r="C16" s="6" t="n">
        <v>249930</v>
      </c>
    </row>
    <row r="17">
      <c r="A17" s="4" t="inlineStr">
        <is>
          <t>Asset Retirement Obligation, Liabilities Incurred</t>
        </is>
      </c>
      <c r="B17" s="6" t="n">
        <v>9060</v>
      </c>
      <c r="C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t>
        </is>
      </c>
      <c r="B4" s="6" t="n">
        <v>378460</v>
      </c>
      <c r="C4" s="6" t="n">
        <v>249930</v>
      </c>
      <c r="D4" s="6" t="n">
        <v>218729</v>
      </c>
    </row>
    <row r="5">
      <c r="A5" s="4" t="inlineStr">
        <is>
          <t>Asset Retirement Obligation, Current</t>
        </is>
      </c>
      <c r="B5" s="5" t="n">
        <v>32161</v>
      </c>
      <c r="C5" s="5" t="n">
        <v>0</v>
      </c>
      <c r="D5" s="4" t="inlineStr">
        <is>
          <t xml:space="preserve"> </t>
        </is>
      </c>
    </row>
    <row r="6">
      <c r="A6" s="4" t="inlineStr">
        <is>
          <t>Asset retirement obligations, non-current</t>
        </is>
      </c>
      <c r="B6" s="5" t="n">
        <v>346299</v>
      </c>
      <c r="C6" s="5" t="n">
        <v>249930</v>
      </c>
      <c r="D6" s="4" t="inlineStr">
        <is>
          <t xml:space="preserve"> </t>
        </is>
      </c>
    </row>
    <row r="7">
      <c r="A7" s="3" t="inlineStr">
        <is>
          <t>asset retirement obligation [Line Items]</t>
        </is>
      </c>
      <c r="B7" s="4" t="inlineStr">
        <is>
          <t xml:space="preserve"> </t>
        </is>
      </c>
      <c r="C7" s="4" t="inlineStr">
        <is>
          <t xml:space="preserve"> </t>
        </is>
      </c>
      <c r="D7" s="4" t="inlineStr">
        <is>
          <t xml:space="preserve"> </t>
        </is>
      </c>
    </row>
    <row r="8">
      <c r="A8" s="4" t="inlineStr">
        <is>
          <t>Asset Retirement Obligation</t>
        </is>
      </c>
      <c r="B8" s="5" t="n">
        <v>378460</v>
      </c>
      <c r="C8" s="5" t="n">
        <v>249930</v>
      </c>
      <c r="D8" s="6" t="n">
        <v>218729</v>
      </c>
    </row>
    <row r="9">
      <c r="A9" s="4" t="inlineStr">
        <is>
          <t>Asset Retirement Obligation, Liabilities Incurred</t>
        </is>
      </c>
      <c r="B9" s="5" t="n">
        <v>9060</v>
      </c>
      <c r="C9" s="5" t="n">
        <v>17080</v>
      </c>
      <c r="D9" s="4" t="inlineStr">
        <is>
          <t xml:space="preserve"> </t>
        </is>
      </c>
    </row>
    <row r="10">
      <c r="A10" s="4" t="inlineStr">
        <is>
          <t>Liabilities settled</t>
        </is>
      </c>
      <c r="B10" s="5" t="n">
        <v>-14539</v>
      </c>
      <c r="C10" s="5" t="n">
        <v>-11902</v>
      </c>
      <c r="D10" s="4" t="inlineStr">
        <is>
          <t xml:space="preserve"> </t>
        </is>
      </c>
    </row>
    <row r="11">
      <c r="A11" s="4" t="inlineStr">
        <is>
          <t>Revisions to cash flow and timing estimates</t>
        </is>
      </c>
      <c r="B11" s="5" t="n">
        <v>117743</v>
      </c>
      <c r="C11" s="5" t="n">
        <v>12921</v>
      </c>
      <c r="D11" s="4" t="inlineStr">
        <is>
          <t xml:space="preserve"> </t>
        </is>
      </c>
    </row>
    <row r="12">
      <c r="A12" s="4" t="inlineStr">
        <is>
          <t>Accretion expense</t>
        </is>
      </c>
      <c r="B12" s="5" t="n">
        <v>16266</v>
      </c>
      <c r="C12" s="5" t="n">
        <v>13102</v>
      </c>
      <c r="D12" s="4" t="inlineStr">
        <is>
          <t xml:space="preserve"> </t>
        </is>
      </c>
    </row>
    <row r="13">
      <c r="A13" s="4" t="inlineStr">
        <is>
          <t>Asset Retirement Obligation, Current</t>
        </is>
      </c>
      <c r="B13" s="5" t="n">
        <v>32161</v>
      </c>
      <c r="C13" s="5" t="n">
        <v>0</v>
      </c>
      <c r="D13" s="4" t="inlineStr">
        <is>
          <t xml:space="preserve"> </t>
        </is>
      </c>
    </row>
    <row r="14">
      <c r="A14" s="4" t="inlineStr">
        <is>
          <t>Asset retirement obligations, non-current</t>
        </is>
      </c>
      <c r="B14" s="6" t="n">
        <v>346299</v>
      </c>
      <c r="C14" s="6" t="n">
        <v>249930</v>
      </c>
      <c r="D14" s="4" t="inlineStr">
        <is>
          <t xml:space="preserve"> </t>
        </is>
      </c>
    </row>
    <row r="15">
      <c r="A15" s="4" t="inlineStr">
        <is>
          <t>Asset Retirement Obligation Disclosure</t>
        </is>
      </c>
      <c r="B15" s="4" t="inlineStr">
        <is>
          <t xml:space="preserve">ARO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AES Indiana’s ARO liabilities relate primarily to environmental issues involving asbestos-containing materials, ash ponds, landfills and miscellaneous contaminants associated with its generating plants, transmission system and distribution system. The following is a roll forward of the ARO legal liabilities for the periods indicated: 2024 2023 (In Thousands) Balance as of January 1 $ 249,930 $ 218,729 Liabilities incurred 9,060 17,080 Liabilities settled (14,539) (11,902) Revisions to cash flow and timing estimates 117,743 12,921 Accretion expense 16,266 13,102 Balance as of December 31 $ 378,460 $ 249,930 Less: ARO liabilities, current 32,161 — ARO liabilities, non-current $ 346,299 $ 249,930 </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Fair Value (Narrative) (Details) MWh in Thousands, $ in Thousands</t>
        </is>
      </c>
      <c r="B1" s="2" t="inlineStr">
        <is>
          <t>12 Months Ended</t>
        </is>
      </c>
    </row>
    <row r="2">
      <c r="B2" s="2" t="inlineStr">
        <is>
          <t>Dec. 31, 2024 USD ($) MWh</t>
        </is>
      </c>
      <c r="C2" s="2" t="inlineStr">
        <is>
          <t>Dec. 31, 2023 USD ($)</t>
        </is>
      </c>
    </row>
    <row r="3">
      <c r="A3" s="3" t="inlineStr">
        <is>
          <t>Entity Information [Line Items]</t>
        </is>
      </c>
      <c r="B3" s="4" t="inlineStr">
        <is>
          <t xml:space="preserve"> </t>
        </is>
      </c>
      <c r="C3" s="4" t="inlineStr">
        <is>
          <t xml:space="preserve"> </t>
        </is>
      </c>
    </row>
    <row r="4">
      <c r="A4" s="4" t="inlineStr">
        <is>
          <t>Investments, Fair Value Disclosure</t>
        </is>
      </c>
      <c r="B4" s="6" t="n">
        <v>4033</v>
      </c>
      <c r="C4" s="6" t="n">
        <v>3552</v>
      </c>
    </row>
    <row r="5">
      <c r="A5" s="4" t="inlineStr">
        <is>
          <t>Revisions to cash flow and timing estimates</t>
        </is>
      </c>
      <c r="B5" s="5" t="n">
        <v>117743</v>
      </c>
      <c r="C5" s="5" t="n">
        <v>12921</v>
      </c>
    </row>
    <row r="6">
      <c r="A6" s="4" t="inlineStr">
        <is>
          <t>Deferred financing costs, net</t>
        </is>
      </c>
      <c r="B6" s="5" t="n">
        <v>33748</v>
      </c>
      <c r="C6" s="4" t="inlineStr">
        <is>
          <t xml:space="preserve"> </t>
        </is>
      </c>
    </row>
    <row r="7">
      <c r="A7" s="4" t="inlineStr">
        <is>
          <t>Unamortized debt discount</t>
        </is>
      </c>
      <c r="B7" s="5" t="n">
        <v>9424</v>
      </c>
      <c r="C7" s="4" t="inlineStr">
        <is>
          <t xml:space="preserve"> </t>
        </is>
      </c>
    </row>
    <row r="8">
      <c r="A8" s="4" t="inlineStr">
        <is>
          <t>Asset retirement obligations, non-current</t>
        </is>
      </c>
      <c r="B8" s="5" t="n">
        <v>346299</v>
      </c>
      <c r="C8" s="5" t="n">
        <v>249930</v>
      </c>
    </row>
    <row r="9">
      <c r="A9" s="4" t="inlineStr">
        <is>
          <t>Regulatory assets, non-current</t>
        </is>
      </c>
      <c r="B9" s="5" t="n">
        <v>619029</v>
      </c>
      <c r="C9" s="5" t="n">
        <v>541784</v>
      </c>
    </row>
    <row r="10">
      <c r="A10" s="4" t="inlineStr">
        <is>
          <t>Financial transmission rights</t>
        </is>
      </c>
      <c r="B10" s="5" t="n">
        <v>1526</v>
      </c>
      <c r="C10" s="5" t="n">
        <v>1388</v>
      </c>
    </row>
    <row r="11">
      <c r="A11" s="4" t="inlineStr">
        <is>
          <t>Total financial assets measured at fair value</t>
        </is>
      </c>
      <c r="B11" s="5" t="n">
        <v>5559</v>
      </c>
      <c r="C11" s="5" t="n">
        <v>19234</v>
      </c>
    </row>
    <row r="12">
      <c r="A12" s="4" t="inlineStr">
        <is>
          <t>Unamortized Debt Discount</t>
        </is>
      </c>
      <c r="B12" s="4" t="inlineStr">
        <is>
          <t xml:space="preserve"> </t>
        </is>
      </c>
      <c r="C12" s="4" t="inlineStr">
        <is>
          <t xml:space="preserve"> </t>
        </is>
      </c>
    </row>
    <row r="13">
      <c r="A13" s="3" t="inlineStr">
        <is>
          <t>Entity Information [Line Items]</t>
        </is>
      </c>
      <c r="B13" s="4" t="inlineStr">
        <is>
          <t xml:space="preserve"> </t>
        </is>
      </c>
      <c r="C13" s="4" t="inlineStr">
        <is>
          <t xml:space="preserve"> </t>
        </is>
      </c>
    </row>
    <row r="14">
      <c r="A14" s="4" t="inlineStr">
        <is>
          <t>Unamortized debt discount</t>
        </is>
      </c>
      <c r="B14" s="5" t="n">
        <v>9400</v>
      </c>
      <c r="C14" s="5" t="n">
        <v>6800</v>
      </c>
    </row>
    <row r="15">
      <c r="A15" s="4" t="inlineStr">
        <is>
          <t>Unamortized Deferred Financing Cost</t>
        </is>
      </c>
      <c r="B15" s="4" t="inlineStr">
        <is>
          <t xml:space="preserve"> </t>
        </is>
      </c>
      <c r="C15" s="4" t="inlineStr">
        <is>
          <t xml:space="preserve"> </t>
        </is>
      </c>
    </row>
    <row r="16">
      <c r="A16" s="3" t="inlineStr">
        <is>
          <t>Entity Information [Line Items]</t>
        </is>
      </c>
      <c r="B16" s="4" t="inlineStr">
        <is>
          <t xml:space="preserve"> </t>
        </is>
      </c>
      <c r="C16" s="4" t="inlineStr">
        <is>
          <t xml:space="preserve"> </t>
        </is>
      </c>
    </row>
    <row r="17">
      <c r="A17" s="4" t="inlineStr">
        <is>
          <t>Deferred financing costs, net</t>
        </is>
      </c>
      <c r="B17" s="5" t="n">
        <v>34700</v>
      </c>
      <c r="C17" s="5" t="n">
        <v>24800</v>
      </c>
    </row>
    <row r="18">
      <c r="A18" s="4" t="inlineStr">
        <is>
          <t>Interest Rate Swap [Member] | Designated as Hedging Instrument [Member]</t>
        </is>
      </c>
      <c r="B18" s="4" t="inlineStr">
        <is>
          <t xml:space="preserve"> </t>
        </is>
      </c>
      <c r="C18" s="4" t="inlineStr">
        <is>
          <t xml:space="preserve"> </t>
        </is>
      </c>
    </row>
    <row r="19">
      <c r="A19" s="3" t="inlineStr">
        <is>
          <t>Entity Information [Line Items]</t>
        </is>
      </c>
      <c r="B19" s="4" t="inlineStr">
        <is>
          <t xml:space="preserve"> </t>
        </is>
      </c>
      <c r="C19" s="4" t="inlineStr">
        <is>
          <t xml:space="preserve"> </t>
        </is>
      </c>
    </row>
    <row r="20">
      <c r="A20" s="4" t="inlineStr">
        <is>
          <t>Derivative, Notional Amount</t>
        </is>
      </c>
      <c r="B20" s="6" t="n">
        <v>400000</v>
      </c>
      <c r="C20" s="4" t="inlineStr">
        <is>
          <t xml:space="preserve"> </t>
        </is>
      </c>
    </row>
    <row r="21">
      <c r="A21" s="4" t="inlineStr">
        <is>
          <t>FTR [Member] | Not Designated as Hedging Instrument [Member]</t>
        </is>
      </c>
      <c r="B21" s="4" t="inlineStr">
        <is>
          <t xml:space="preserve"> </t>
        </is>
      </c>
      <c r="C21" s="4" t="inlineStr">
        <is>
          <t xml:space="preserve"> </t>
        </is>
      </c>
    </row>
    <row r="22">
      <c r="A22" s="3" t="inlineStr">
        <is>
          <t>Entity Information [Line Items]</t>
        </is>
      </c>
      <c r="B22" s="4" t="inlineStr">
        <is>
          <t xml:space="preserve"> </t>
        </is>
      </c>
      <c r="C22" s="4" t="inlineStr">
        <is>
          <t xml:space="preserve"> </t>
        </is>
      </c>
    </row>
    <row r="23">
      <c r="A23" s="4" t="inlineStr">
        <is>
          <t>Sale of Units Derivative Instruments Financial Transmission Rights | MWh</t>
        </is>
      </c>
      <c r="B23" s="5" t="n">
        <v>0</v>
      </c>
      <c r="C23" s="4" t="inlineStr">
        <is>
          <t xml:space="preserve"> </t>
        </is>
      </c>
    </row>
    <row r="24">
      <c r="A24" s="4" t="inlineStr">
        <is>
          <t>Indianapolis Power And Light Company</t>
        </is>
      </c>
      <c r="B24" s="4" t="inlineStr">
        <is>
          <t xml:space="preserve"> </t>
        </is>
      </c>
      <c r="C24" s="4" t="inlineStr">
        <is>
          <t xml:space="preserve"> </t>
        </is>
      </c>
    </row>
    <row r="25">
      <c r="A25" s="3" t="inlineStr">
        <is>
          <t>Entity Information [Line Items]</t>
        </is>
      </c>
      <c r="B25" s="4" t="inlineStr">
        <is>
          <t xml:space="preserve"> </t>
        </is>
      </c>
      <c r="C25" s="4" t="inlineStr">
        <is>
          <t xml:space="preserve"> </t>
        </is>
      </c>
    </row>
    <row r="26">
      <c r="A26" s="4" t="inlineStr">
        <is>
          <t>Revisions to cash flow and timing estimates</t>
        </is>
      </c>
      <c r="B26" s="6" t="n">
        <v>117743</v>
      </c>
      <c r="C26" s="5" t="n">
        <v>12921</v>
      </c>
    </row>
    <row r="27">
      <c r="A27" s="4" t="inlineStr">
        <is>
          <t>Deferred financing costs, net</t>
        </is>
      </c>
      <c r="B27" s="5" t="n">
        <v>26400</v>
      </c>
      <c r="C27" s="5" t="n">
        <v>20200</v>
      </c>
    </row>
    <row r="28">
      <c r="A28" s="4" t="inlineStr">
        <is>
          <t>Unamortized debt discount</t>
        </is>
      </c>
      <c r="B28" s="5" t="n">
        <v>8093</v>
      </c>
      <c r="C28" s="5" t="n">
        <v>6449</v>
      </c>
    </row>
    <row r="29">
      <c r="A29" s="4" t="inlineStr">
        <is>
          <t>Asset retirement obligations, non-current</t>
        </is>
      </c>
      <c r="B29" s="5" t="n">
        <v>346299</v>
      </c>
      <c r="C29" s="5" t="n">
        <v>249930</v>
      </c>
    </row>
    <row r="30">
      <c r="A30" s="4" t="inlineStr">
        <is>
          <t>Regulatory assets, non-current</t>
        </is>
      </c>
      <c r="B30" s="5" t="n">
        <v>619029</v>
      </c>
      <c r="C30" s="5" t="n">
        <v>541784</v>
      </c>
    </row>
    <row r="31">
      <c r="A31" s="4" t="inlineStr">
        <is>
          <t>Financial transmission rights</t>
        </is>
      </c>
      <c r="B31" s="5" t="n">
        <v>1526</v>
      </c>
      <c r="C31" s="5" t="n">
        <v>1388</v>
      </c>
    </row>
    <row r="32">
      <c r="A32" s="4" t="inlineStr">
        <is>
          <t>Total financial assets measured at fair value</t>
        </is>
      </c>
      <c r="B32" s="5" t="n">
        <v>1526</v>
      </c>
      <c r="C32" s="5" t="n">
        <v>1388</v>
      </c>
    </row>
    <row r="33">
      <c r="A33" s="4" t="inlineStr">
        <is>
          <t>Indianapolis Power And Light Company | Variable Rate [Member]</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Unamortized debt discount</t>
        </is>
      </c>
      <c r="B35" s="6" t="n">
        <v>-8100</v>
      </c>
      <c r="C35" s="5" t="n">
        <v>6400</v>
      </c>
    </row>
    <row r="36">
      <c r="A36" s="4" t="inlineStr">
        <is>
          <t>Indianapolis Power And Light Company | FTR [Member] | Not Designated as Hedging Instrument [Member]</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Sale of Units Derivative Instruments Financial Transmission Rights | MWh</t>
        </is>
      </c>
      <c r="B38" s="5" t="n">
        <v>0</v>
      </c>
      <c r="C38" s="4" t="inlineStr">
        <is>
          <t xml:space="preserve"> </t>
        </is>
      </c>
    </row>
    <row r="39">
      <c r="A39" s="4" t="inlineStr">
        <is>
          <t>Indianapolis Power And Light Company | Petersburg Unit 1 retirement</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Regulatory assets, non-current</t>
        </is>
      </c>
      <c r="B41" s="4" t="inlineStr">
        <is>
          <t xml:space="preserve"> </t>
        </is>
      </c>
      <c r="C41" s="5" t="n">
        <v>259892</v>
      </c>
    </row>
    <row r="42">
      <c r="A42" s="4" t="inlineStr">
        <is>
          <t>Money Market Funds [Member]</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Investments, Fair Value Disclosure</t>
        </is>
      </c>
      <c r="B44" s="6" t="n">
        <v>86</v>
      </c>
      <c r="C44" s="5" t="n">
        <v>127</v>
      </c>
    </row>
    <row r="45">
      <c r="A45" s="4" t="inlineStr">
        <is>
          <t>Mutual Fund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Investments, Fair Value Disclosure</t>
        </is>
      </c>
      <c r="B47" s="5" t="n">
        <v>3947</v>
      </c>
      <c r="C47" s="5" t="n">
        <v>3425</v>
      </c>
    </row>
    <row r="48">
      <c r="A48" s="4" t="inlineStr">
        <is>
          <t>Fair Value, Inputs, Level 1 [Member]</t>
        </is>
      </c>
      <c r="B48" s="4" t="inlineStr">
        <is>
          <t xml:space="preserve"> </t>
        </is>
      </c>
      <c r="C48" s="4" t="inlineStr">
        <is>
          <t xml:space="preserve"> </t>
        </is>
      </c>
    </row>
    <row r="49">
      <c r="A49" s="3" t="inlineStr">
        <is>
          <t>Entity Information [Line Items]</t>
        </is>
      </c>
      <c r="B49" s="4" t="inlineStr">
        <is>
          <t xml:space="preserve"> </t>
        </is>
      </c>
      <c r="C49" s="4" t="inlineStr">
        <is>
          <t xml:space="preserve"> </t>
        </is>
      </c>
    </row>
    <row r="50">
      <c r="A50" s="4" t="inlineStr">
        <is>
          <t>Investments, Fair Value Disclosure</t>
        </is>
      </c>
      <c r="B50" s="5" t="n">
        <v>4033</v>
      </c>
      <c r="C50" s="5" t="n">
        <v>3552</v>
      </c>
    </row>
    <row r="51">
      <c r="A51" s="4" t="inlineStr">
        <is>
          <t>Financial transmission rights</t>
        </is>
      </c>
      <c r="B51" s="5" t="n">
        <v>0</v>
      </c>
      <c r="C51" s="5" t="n">
        <v>0</v>
      </c>
    </row>
    <row r="52">
      <c r="A52" s="4" t="inlineStr">
        <is>
          <t>Total financial assets measured at fair value</t>
        </is>
      </c>
      <c r="B52" s="5" t="n">
        <v>4033</v>
      </c>
      <c r="C52" s="5" t="n">
        <v>3552</v>
      </c>
    </row>
    <row r="53">
      <c r="A53" s="4" t="inlineStr">
        <is>
          <t>Fair Value, Inputs, Level 1 [Member] | Indianapolis Power And Light Company</t>
        </is>
      </c>
      <c r="B53" s="4" t="inlineStr">
        <is>
          <t xml:space="preserve"> </t>
        </is>
      </c>
      <c r="C53" s="4" t="inlineStr">
        <is>
          <t xml:space="preserve"> </t>
        </is>
      </c>
    </row>
    <row r="54">
      <c r="A54" s="3" t="inlineStr">
        <is>
          <t>Entity Information [Line Items]</t>
        </is>
      </c>
      <c r="B54" s="4" t="inlineStr">
        <is>
          <t xml:space="preserve"> </t>
        </is>
      </c>
      <c r="C54" s="4" t="inlineStr">
        <is>
          <t xml:space="preserve"> </t>
        </is>
      </c>
    </row>
    <row r="55">
      <c r="A55" s="4" t="inlineStr">
        <is>
          <t>Financial transmission rights</t>
        </is>
      </c>
      <c r="B55" s="5" t="n">
        <v>0</v>
      </c>
      <c r="C55" s="5" t="n">
        <v>0</v>
      </c>
    </row>
    <row r="56">
      <c r="A56" s="4" t="inlineStr">
        <is>
          <t>Total financial assets measured at fair value</t>
        </is>
      </c>
      <c r="B56" s="5" t="n">
        <v>0</v>
      </c>
      <c r="C56" s="5" t="n">
        <v>0</v>
      </c>
    </row>
    <row r="57">
      <c r="A57" s="4" t="inlineStr">
        <is>
          <t>Fair Value, Inputs, Level 2 [Member]</t>
        </is>
      </c>
      <c r="B57" s="4" t="inlineStr">
        <is>
          <t xml:space="preserve"> </t>
        </is>
      </c>
      <c r="C57" s="4" t="inlineStr">
        <is>
          <t xml:space="preserve"> </t>
        </is>
      </c>
    </row>
    <row r="58">
      <c r="A58" s="3" t="inlineStr">
        <is>
          <t>Entity Information [Line Items]</t>
        </is>
      </c>
      <c r="B58" s="4" t="inlineStr">
        <is>
          <t xml:space="preserve"> </t>
        </is>
      </c>
      <c r="C58" s="4" t="inlineStr">
        <is>
          <t xml:space="preserve"> </t>
        </is>
      </c>
    </row>
    <row r="59">
      <c r="A59" s="4" t="inlineStr">
        <is>
          <t>Investments, Fair Value Disclosure</t>
        </is>
      </c>
      <c r="B59" s="5" t="n">
        <v>0</v>
      </c>
      <c r="C59" s="5" t="n">
        <v>0</v>
      </c>
    </row>
    <row r="60">
      <c r="A60" s="4" t="inlineStr">
        <is>
          <t>Financial transmission rights</t>
        </is>
      </c>
      <c r="B60" s="5" t="n">
        <v>0</v>
      </c>
      <c r="C60" s="5" t="n">
        <v>0</v>
      </c>
    </row>
    <row r="61">
      <c r="A61" s="4" t="inlineStr">
        <is>
          <t>Total financial assets measured at fair value</t>
        </is>
      </c>
      <c r="B61" s="5" t="n">
        <v>0</v>
      </c>
      <c r="C61" s="5" t="n">
        <v>14294</v>
      </c>
    </row>
    <row r="62">
      <c r="A62" s="4" t="inlineStr">
        <is>
          <t>Fair Value, Inputs, Level 2 [Member] | Indianapolis Power And Light Company</t>
        </is>
      </c>
      <c r="B62" s="4" t="inlineStr">
        <is>
          <t xml:space="preserve"> </t>
        </is>
      </c>
      <c r="C62" s="4" t="inlineStr">
        <is>
          <t xml:space="preserve"> </t>
        </is>
      </c>
    </row>
    <row r="63">
      <c r="A63" s="3" t="inlineStr">
        <is>
          <t>Entity Information [Line Items]</t>
        </is>
      </c>
      <c r="B63" s="4" t="inlineStr">
        <is>
          <t xml:space="preserve"> </t>
        </is>
      </c>
      <c r="C63" s="4" t="inlineStr">
        <is>
          <t xml:space="preserve"> </t>
        </is>
      </c>
    </row>
    <row r="64">
      <c r="A64" s="4" t="inlineStr">
        <is>
          <t>Financial transmission rights</t>
        </is>
      </c>
      <c r="B64" s="5" t="n">
        <v>0</v>
      </c>
      <c r="C64" s="5" t="n">
        <v>0</v>
      </c>
    </row>
    <row r="65">
      <c r="A65" s="4" t="inlineStr">
        <is>
          <t>Total financial assets measured at fair value</t>
        </is>
      </c>
      <c r="B65" s="5" t="n">
        <v>0</v>
      </c>
      <c r="C65" s="5" t="n">
        <v>0</v>
      </c>
    </row>
    <row r="66">
      <c r="A66" s="4" t="inlineStr">
        <is>
          <t>Fair Value, Inputs, Level 3 [Member]</t>
        </is>
      </c>
      <c r="B66" s="4" t="inlineStr">
        <is>
          <t xml:space="preserve"> </t>
        </is>
      </c>
      <c r="C66" s="4" t="inlineStr">
        <is>
          <t xml:space="preserve"> </t>
        </is>
      </c>
    </row>
    <row r="67">
      <c r="A67" s="3" t="inlineStr">
        <is>
          <t>Entity Information [Line Items]</t>
        </is>
      </c>
      <c r="B67" s="4" t="inlineStr">
        <is>
          <t xml:space="preserve"> </t>
        </is>
      </c>
      <c r="C67" s="4" t="inlineStr">
        <is>
          <t xml:space="preserve"> </t>
        </is>
      </c>
    </row>
    <row r="68">
      <c r="A68" s="4" t="inlineStr">
        <is>
          <t>Investments, Fair Value Disclosure</t>
        </is>
      </c>
      <c r="B68" s="5" t="n">
        <v>0</v>
      </c>
      <c r="C68" s="5" t="n">
        <v>0</v>
      </c>
    </row>
    <row r="69">
      <c r="A69" s="4" t="inlineStr">
        <is>
          <t>Financial transmission rights</t>
        </is>
      </c>
      <c r="B69" s="5" t="n">
        <v>1526</v>
      </c>
      <c r="C69" s="5" t="n">
        <v>1388</v>
      </c>
    </row>
    <row r="70">
      <c r="A70" s="4" t="inlineStr">
        <is>
          <t>Total financial assets measured at fair value</t>
        </is>
      </c>
      <c r="B70" s="5" t="n">
        <v>1526</v>
      </c>
      <c r="C70" s="5" t="n">
        <v>1388</v>
      </c>
    </row>
    <row r="71">
      <c r="A71" s="4" t="inlineStr">
        <is>
          <t>Fair Value, Inputs, Level 3 [Member] | Indianapolis Power And Light Company</t>
        </is>
      </c>
      <c r="B71" s="4" t="inlineStr">
        <is>
          <t xml:space="preserve"> </t>
        </is>
      </c>
      <c r="C71" s="4" t="inlineStr">
        <is>
          <t xml:space="preserve"> </t>
        </is>
      </c>
    </row>
    <row r="72">
      <c r="A72" s="3" t="inlineStr">
        <is>
          <t>Entity Information [Line Items]</t>
        </is>
      </c>
      <c r="B72" s="4" t="inlineStr">
        <is>
          <t xml:space="preserve"> </t>
        </is>
      </c>
      <c r="C72" s="4" t="inlineStr">
        <is>
          <t xml:space="preserve"> </t>
        </is>
      </c>
    </row>
    <row r="73">
      <c r="A73" s="4" t="inlineStr">
        <is>
          <t>Financial transmission rights</t>
        </is>
      </c>
      <c r="B73" s="5" t="n">
        <v>1526</v>
      </c>
      <c r="C73" s="5" t="n">
        <v>1388</v>
      </c>
    </row>
    <row r="74">
      <c r="A74" s="4" t="inlineStr">
        <is>
          <t>Total financial assets measured at fair value</t>
        </is>
      </c>
      <c r="B74" s="6" t="n">
        <v>1526</v>
      </c>
      <c r="C74" s="6" t="n">
        <v>13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Fair Value Assets And Liabilities Measured On A Recurring Basis, Level 3) (Details) - USD ($) $ in Thousands</t>
        </is>
      </c>
      <c r="B1" s="2" t="inlineStr">
        <is>
          <t>Dec. 31, 2024</t>
        </is>
      </c>
      <c r="C1" s="2" t="inlineStr">
        <is>
          <t>Dec. 31, 2023</t>
        </is>
      </c>
    </row>
    <row r="2">
      <c r="A2" s="3" t="inlineStr">
        <is>
          <t>Entity Information [Line Items]</t>
        </is>
      </c>
      <c r="B2" s="4" t="inlineStr">
        <is>
          <t xml:space="preserve"> </t>
        </is>
      </c>
      <c r="C2" s="4" t="inlineStr">
        <is>
          <t xml:space="preserve"> </t>
        </is>
      </c>
    </row>
    <row r="3">
      <c r="A3" s="4" t="inlineStr">
        <is>
          <t>Investments, Fair Value Disclosure</t>
        </is>
      </c>
      <c r="B3" s="6" t="n">
        <v>4033</v>
      </c>
      <c r="C3" s="6" t="n">
        <v>3552</v>
      </c>
    </row>
    <row r="4">
      <c r="A4" s="4" t="inlineStr">
        <is>
          <t>Financial transmission rights</t>
        </is>
      </c>
      <c r="B4" s="5" t="n">
        <v>1526</v>
      </c>
      <c r="C4" s="5" t="n">
        <v>1388</v>
      </c>
    </row>
    <row r="5">
      <c r="A5" s="4" t="inlineStr">
        <is>
          <t>Total financial assets measured at fair value</t>
        </is>
      </c>
      <c r="B5" s="5" t="n">
        <v>5559</v>
      </c>
      <c r="C5" s="5" t="n">
        <v>19234</v>
      </c>
    </row>
    <row r="6">
      <c r="A6" s="4" t="inlineStr">
        <is>
          <t>Indianapolis Power And Light Company</t>
        </is>
      </c>
      <c r="B6" s="4" t="inlineStr">
        <is>
          <t xml:space="preserve"> </t>
        </is>
      </c>
      <c r="C6" s="4" t="inlineStr">
        <is>
          <t xml:space="preserve"> </t>
        </is>
      </c>
    </row>
    <row r="7">
      <c r="A7" s="3" t="inlineStr">
        <is>
          <t>Entity Information [Line Items]</t>
        </is>
      </c>
      <c r="B7" s="4" t="inlineStr">
        <is>
          <t xml:space="preserve"> </t>
        </is>
      </c>
      <c r="C7" s="4" t="inlineStr">
        <is>
          <t xml:space="preserve"> </t>
        </is>
      </c>
    </row>
    <row r="8">
      <c r="A8" s="4" t="inlineStr">
        <is>
          <t>Financial transmission rights</t>
        </is>
      </c>
      <c r="B8" s="5" t="n">
        <v>1526</v>
      </c>
      <c r="C8" s="5" t="n">
        <v>1388</v>
      </c>
    </row>
    <row r="9">
      <c r="A9" s="4" t="inlineStr">
        <is>
          <t>Total financial assets measured at fair value</t>
        </is>
      </c>
      <c r="B9" s="5" t="n">
        <v>1526</v>
      </c>
      <c r="C9" s="5" t="n">
        <v>1388</v>
      </c>
    </row>
    <row r="10">
      <c r="A10" s="4" t="inlineStr">
        <is>
          <t>Quoted Prices In Active Markets For Identical Assets (Level 1) [Member]</t>
        </is>
      </c>
      <c r="B10" s="4" t="inlineStr">
        <is>
          <t xml:space="preserve"> </t>
        </is>
      </c>
      <c r="C10" s="4" t="inlineStr">
        <is>
          <t xml:space="preserve"> </t>
        </is>
      </c>
    </row>
    <row r="11">
      <c r="A11" s="3" t="inlineStr">
        <is>
          <t>Entity Information [Line Items]</t>
        </is>
      </c>
      <c r="B11" s="4" t="inlineStr">
        <is>
          <t xml:space="preserve"> </t>
        </is>
      </c>
      <c r="C11" s="4" t="inlineStr">
        <is>
          <t xml:space="preserve"> </t>
        </is>
      </c>
    </row>
    <row r="12">
      <c r="A12" s="4" t="inlineStr">
        <is>
          <t>Investments, Fair Value Disclosure</t>
        </is>
      </c>
      <c r="B12" s="5" t="n">
        <v>4033</v>
      </c>
      <c r="C12" s="5" t="n">
        <v>3552</v>
      </c>
    </row>
    <row r="13">
      <c r="A13" s="4" t="inlineStr">
        <is>
          <t>Financial transmission rights</t>
        </is>
      </c>
      <c r="B13" s="5" t="n">
        <v>0</v>
      </c>
      <c r="C13" s="5" t="n">
        <v>0</v>
      </c>
    </row>
    <row r="14">
      <c r="A14" s="4" t="inlineStr">
        <is>
          <t>Total financial assets measured at fair value</t>
        </is>
      </c>
      <c r="B14" s="5" t="n">
        <v>4033</v>
      </c>
      <c r="C14" s="5" t="n">
        <v>3552</v>
      </c>
    </row>
    <row r="15">
      <c r="A15" s="4" t="inlineStr">
        <is>
          <t>Quoted Prices In Active Markets For Identical Assets (Level 1) [Member] | Indianapolis Power And Light Company</t>
        </is>
      </c>
      <c r="B15" s="4" t="inlineStr">
        <is>
          <t xml:space="preserve"> </t>
        </is>
      </c>
      <c r="C15" s="4" t="inlineStr">
        <is>
          <t xml:space="preserve"> </t>
        </is>
      </c>
    </row>
    <row r="16">
      <c r="A16" s="3" t="inlineStr">
        <is>
          <t>Entity Information [Line Items]</t>
        </is>
      </c>
      <c r="B16" s="4" t="inlineStr">
        <is>
          <t xml:space="preserve"> </t>
        </is>
      </c>
      <c r="C16" s="4" t="inlineStr">
        <is>
          <t xml:space="preserve"> </t>
        </is>
      </c>
    </row>
    <row r="17">
      <c r="A17" s="4" t="inlineStr">
        <is>
          <t>Financial transmission rights</t>
        </is>
      </c>
      <c r="B17" s="5" t="n">
        <v>0</v>
      </c>
      <c r="C17" s="5" t="n">
        <v>0</v>
      </c>
    </row>
    <row r="18">
      <c r="A18" s="4" t="inlineStr">
        <is>
          <t>Total financial assets measured at fair value</t>
        </is>
      </c>
      <c r="B18" s="5" t="n">
        <v>0</v>
      </c>
      <c r="C18" s="5" t="n">
        <v>0</v>
      </c>
    </row>
    <row r="19">
      <c r="A19" s="4" t="inlineStr">
        <is>
          <t>Significant Observable Inputs (Level 2) [Member]</t>
        </is>
      </c>
      <c r="B19" s="4" t="inlineStr">
        <is>
          <t xml:space="preserve"> </t>
        </is>
      </c>
      <c r="C19" s="4" t="inlineStr">
        <is>
          <t xml:space="preserve"> </t>
        </is>
      </c>
    </row>
    <row r="20">
      <c r="A20" s="3" t="inlineStr">
        <is>
          <t>Entity Information [Line Items]</t>
        </is>
      </c>
      <c r="B20" s="4" t="inlineStr">
        <is>
          <t xml:space="preserve"> </t>
        </is>
      </c>
      <c r="C20" s="4" t="inlineStr">
        <is>
          <t xml:space="preserve"> </t>
        </is>
      </c>
    </row>
    <row r="21">
      <c r="A21" s="4" t="inlineStr">
        <is>
          <t>Investments, Fair Value Disclosure</t>
        </is>
      </c>
      <c r="B21" s="5" t="n">
        <v>0</v>
      </c>
      <c r="C21" s="5" t="n">
        <v>0</v>
      </c>
    </row>
    <row r="22">
      <c r="A22" s="4" t="inlineStr">
        <is>
          <t>Financial transmission rights</t>
        </is>
      </c>
      <c r="B22" s="5" t="n">
        <v>0</v>
      </c>
      <c r="C22" s="5" t="n">
        <v>0</v>
      </c>
    </row>
    <row r="23">
      <c r="A23" s="4" t="inlineStr">
        <is>
          <t>Total financial assets measured at fair value</t>
        </is>
      </c>
      <c r="B23" s="5" t="n">
        <v>0</v>
      </c>
      <c r="C23" s="5" t="n">
        <v>14294</v>
      </c>
    </row>
    <row r="24">
      <c r="A24" s="4" t="inlineStr">
        <is>
          <t>Significant Observable Inputs (Level 2) [Member] | Indianapolis Power And Light Company</t>
        </is>
      </c>
      <c r="B24" s="4" t="inlineStr">
        <is>
          <t xml:space="preserve"> </t>
        </is>
      </c>
      <c r="C24" s="4" t="inlineStr">
        <is>
          <t xml:space="preserve"> </t>
        </is>
      </c>
    </row>
    <row r="25">
      <c r="A25" s="3" t="inlineStr">
        <is>
          <t>Entity Information [Line Items]</t>
        </is>
      </c>
      <c r="B25" s="4" t="inlineStr">
        <is>
          <t xml:space="preserve"> </t>
        </is>
      </c>
      <c r="C25" s="4" t="inlineStr">
        <is>
          <t xml:space="preserve"> </t>
        </is>
      </c>
    </row>
    <row r="26">
      <c r="A26" s="4" t="inlineStr">
        <is>
          <t>Financial transmission rights</t>
        </is>
      </c>
      <c r="B26" s="5" t="n">
        <v>0</v>
      </c>
      <c r="C26" s="5" t="n">
        <v>0</v>
      </c>
    </row>
    <row r="27">
      <c r="A27" s="4" t="inlineStr">
        <is>
          <t>Total financial assets measured at fair value</t>
        </is>
      </c>
      <c r="B27" s="5" t="n">
        <v>0</v>
      </c>
      <c r="C27" s="5" t="n">
        <v>0</v>
      </c>
    </row>
    <row r="28">
      <c r="A28" s="4" t="inlineStr">
        <is>
          <t>Unobservable Inputs (Level 3) [Member]</t>
        </is>
      </c>
      <c r="B28" s="4" t="inlineStr">
        <is>
          <t xml:space="preserve"> </t>
        </is>
      </c>
      <c r="C28" s="4" t="inlineStr">
        <is>
          <t xml:space="preserve"> </t>
        </is>
      </c>
    </row>
    <row r="29">
      <c r="A29" s="3" t="inlineStr">
        <is>
          <t>Entity Information [Line Items]</t>
        </is>
      </c>
      <c r="B29" s="4" t="inlineStr">
        <is>
          <t xml:space="preserve"> </t>
        </is>
      </c>
      <c r="C29" s="4" t="inlineStr">
        <is>
          <t xml:space="preserve"> </t>
        </is>
      </c>
    </row>
    <row r="30">
      <c r="A30" s="4" t="inlineStr">
        <is>
          <t>Investments, Fair Value Disclosure</t>
        </is>
      </c>
      <c r="B30" s="5" t="n">
        <v>0</v>
      </c>
      <c r="C30" s="5" t="n">
        <v>0</v>
      </c>
    </row>
    <row r="31">
      <c r="A31" s="4" t="inlineStr">
        <is>
          <t>Financial transmission rights</t>
        </is>
      </c>
      <c r="B31" s="5" t="n">
        <v>1526</v>
      </c>
      <c r="C31" s="5" t="n">
        <v>1388</v>
      </c>
    </row>
    <row r="32">
      <c r="A32" s="4" t="inlineStr">
        <is>
          <t>Total financial assets measured at fair value</t>
        </is>
      </c>
      <c r="B32" s="5" t="n">
        <v>1526</v>
      </c>
      <c r="C32" s="5" t="n">
        <v>1388</v>
      </c>
    </row>
    <row r="33">
      <c r="A33" s="4" t="inlineStr">
        <is>
          <t>Unobservable Inputs (Level 3) [Member] | Indianapolis Power And Light Company</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Financial transmission rights</t>
        </is>
      </c>
      <c r="B35" s="5" t="n">
        <v>1526</v>
      </c>
      <c r="C35" s="5" t="n">
        <v>1388</v>
      </c>
    </row>
    <row r="36">
      <c r="A36" s="4" t="inlineStr">
        <is>
          <t>Total financial assets measured at fair value</t>
        </is>
      </c>
      <c r="B36" s="5" t="n">
        <v>1526</v>
      </c>
      <c r="C36" s="5" t="n">
        <v>1388</v>
      </c>
    </row>
    <row r="37">
      <c r="A37" s="4" t="inlineStr">
        <is>
          <t>Money Market Funds [Member]</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Investments, Fair Value Disclosure</t>
        </is>
      </c>
      <c r="B39" s="5" t="n">
        <v>86</v>
      </c>
      <c r="C39" s="5" t="n">
        <v>127</v>
      </c>
    </row>
    <row r="40">
      <c r="A40" s="4" t="inlineStr">
        <is>
          <t>Mutual Fund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Investments, Fair Value Disclosure</t>
        </is>
      </c>
      <c r="B42" s="6" t="n">
        <v>3947</v>
      </c>
      <c r="C42" s="6" t="n">
        <v>34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Reconciliation Of Financial Instruments Classified As Level 3)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orward Power Contracts Fair Value Disclosure</t>
        </is>
      </c>
      <c r="B4" s="6" t="n">
        <v>0</v>
      </c>
      <c r="C4" s="6" t="n">
        <v>14294</v>
      </c>
    </row>
    <row r="5">
      <c r="A5" s="4" t="inlineStr">
        <is>
          <t>Total financial assets measured at fair value</t>
        </is>
      </c>
      <c r="B5" s="5" t="n">
        <v>5559</v>
      </c>
      <c r="C5" s="5" t="n">
        <v>19234</v>
      </c>
    </row>
    <row r="6">
      <c r="A6" s="4" t="inlineStr">
        <is>
          <t>Financial transmission rights</t>
        </is>
      </c>
      <c r="B6" s="5" t="n">
        <v>1526</v>
      </c>
      <c r="C6" s="5" t="n">
        <v>1388</v>
      </c>
    </row>
    <row r="7">
      <c r="A7" s="4" t="inlineStr">
        <is>
          <t>Investments, Fair Value Disclosure</t>
        </is>
      </c>
      <c r="B7" s="5" t="n">
        <v>4033</v>
      </c>
      <c r="C7" s="5" t="n">
        <v>3552</v>
      </c>
    </row>
    <row r="8">
      <c r="A8" s="4" t="inlineStr">
        <is>
          <t>Mutual Fund [Member]</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Investments, Fair Value Disclosure</t>
        </is>
      </c>
      <c r="B10" s="5" t="n">
        <v>3947</v>
      </c>
      <c r="C10" s="5" t="n">
        <v>3425</v>
      </c>
    </row>
    <row r="11">
      <c r="A11" s="4" t="inlineStr">
        <is>
          <t>Money Market Funds [Member]</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Investments, Fair Value Disclosure</t>
        </is>
      </c>
      <c r="B13" s="5" t="n">
        <v>86</v>
      </c>
      <c r="C13" s="5" t="n">
        <v>127</v>
      </c>
    </row>
    <row r="14">
      <c r="A14" s="4" t="inlineStr">
        <is>
          <t>Fair Value, Inputs, Level 1 [Member]</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Total financial assets measured at fair value</t>
        </is>
      </c>
      <c r="B16" s="5" t="n">
        <v>4033</v>
      </c>
      <c r="C16" s="5" t="n">
        <v>3552</v>
      </c>
    </row>
    <row r="17">
      <c r="A17" s="4" t="inlineStr">
        <is>
          <t>Financial transmission rights</t>
        </is>
      </c>
      <c r="B17" s="5" t="n">
        <v>0</v>
      </c>
      <c r="C17" s="5" t="n">
        <v>0</v>
      </c>
    </row>
    <row r="18">
      <c r="A18" s="4" t="inlineStr">
        <is>
          <t>Investments, Fair Value Disclosure</t>
        </is>
      </c>
      <c r="B18" s="5" t="n">
        <v>4033</v>
      </c>
      <c r="C18" s="5" t="n">
        <v>3552</v>
      </c>
    </row>
    <row r="19">
      <c r="A19" s="4" t="inlineStr">
        <is>
          <t>Significant Observable Inputs (Level 2) [Member]</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Total financial assets measured at fair value</t>
        </is>
      </c>
      <c r="B21" s="5" t="n">
        <v>0</v>
      </c>
      <c r="C21" s="5" t="n">
        <v>14294</v>
      </c>
    </row>
    <row r="22">
      <c r="A22" s="4" t="inlineStr">
        <is>
          <t>Financial transmission rights</t>
        </is>
      </c>
      <c r="B22" s="5" t="n">
        <v>0</v>
      </c>
      <c r="C22" s="5" t="n">
        <v>0</v>
      </c>
    </row>
    <row r="23">
      <c r="A23" s="4" t="inlineStr">
        <is>
          <t>Investments, Fair Value Disclosure</t>
        </is>
      </c>
      <c r="B23" s="5" t="n">
        <v>0</v>
      </c>
      <c r="C23" s="5" t="n">
        <v>0</v>
      </c>
    </row>
    <row r="24">
      <c r="A24" s="4" t="inlineStr">
        <is>
          <t>Unobservable Inputs (Level 3) [Member]</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Total financial assets measured at fair value</t>
        </is>
      </c>
      <c r="B26" s="5" t="n">
        <v>1526</v>
      </c>
      <c r="C26" s="5" t="n">
        <v>1388</v>
      </c>
    </row>
    <row r="27">
      <c r="A27" s="4" t="inlineStr">
        <is>
          <t>Financial transmission rights</t>
        </is>
      </c>
      <c r="B27" s="5" t="n">
        <v>1526</v>
      </c>
      <c r="C27" s="5" t="n">
        <v>1388</v>
      </c>
    </row>
    <row r="28">
      <c r="A28" s="4" t="inlineStr">
        <is>
          <t>Investments, Fair Value Disclosure</t>
        </is>
      </c>
      <c r="B28" s="5" t="n">
        <v>0</v>
      </c>
      <c r="C28" s="5" t="n">
        <v>0</v>
      </c>
    </row>
    <row r="29">
      <c r="A29" s="4" t="inlineStr">
        <is>
          <t>Derivative Financial Instruments, net Liabilities [Member]</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Beginning Balance</t>
        </is>
      </c>
      <c r="B31" s="5" t="n">
        <v>1388</v>
      </c>
      <c r="C31" s="5" t="n">
        <v>7545</v>
      </c>
    </row>
    <row r="32">
      <c r="A32" s="4" t="inlineStr">
        <is>
          <t>Issuances</t>
        </is>
      </c>
      <c r="B32" s="5" t="n">
        <v>3811</v>
      </c>
      <c r="C32" s="5" t="n">
        <v>3624</v>
      </c>
    </row>
    <row r="33">
      <c r="A33" s="4" t="inlineStr">
        <is>
          <t>Settlements</t>
        </is>
      </c>
      <c r="B33" s="5" t="n">
        <v>-3673</v>
      </c>
      <c r="C33" s="5" t="n">
        <v>-9781</v>
      </c>
    </row>
    <row r="34">
      <c r="A34" s="4" t="inlineStr">
        <is>
          <t>Ending balance</t>
        </is>
      </c>
      <c r="B34" s="5" t="n">
        <v>1526</v>
      </c>
      <c r="C34" s="5" t="n">
        <v>1388</v>
      </c>
    </row>
    <row r="35">
      <c r="A35" s="4" t="inlineStr">
        <is>
          <t>Indianapolis Power And Light Company</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Total financial assets measured at fair value</t>
        </is>
      </c>
      <c r="B37" s="5" t="n">
        <v>1526</v>
      </c>
      <c r="C37" s="5" t="n">
        <v>1388</v>
      </c>
    </row>
    <row r="38">
      <c r="A38" s="4" t="inlineStr">
        <is>
          <t>Financial transmission rights</t>
        </is>
      </c>
      <c r="B38" s="5" t="n">
        <v>1526</v>
      </c>
      <c r="C38" s="5" t="n">
        <v>1388</v>
      </c>
    </row>
    <row r="39">
      <c r="A39" s="4" t="inlineStr">
        <is>
          <t>Indianapolis Power And Light Company | Fair Value, Inputs, Level 1 [Member]</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Total financial assets measured at fair value</t>
        </is>
      </c>
      <c r="B41" s="5" t="n">
        <v>0</v>
      </c>
      <c r="C41" s="5" t="n">
        <v>0</v>
      </c>
    </row>
    <row r="42">
      <c r="A42" s="4" t="inlineStr">
        <is>
          <t>Financial transmission rights</t>
        </is>
      </c>
      <c r="B42" s="5" t="n">
        <v>0</v>
      </c>
      <c r="C42" s="5" t="n">
        <v>0</v>
      </c>
    </row>
    <row r="43">
      <c r="A43" s="4" t="inlineStr">
        <is>
          <t>Indianapolis Power And Light Company | Significant Observable Inputs (Level 2) [Member]</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Total financial assets measured at fair value</t>
        </is>
      </c>
      <c r="B45" s="5" t="n">
        <v>0</v>
      </c>
      <c r="C45" s="5" t="n">
        <v>0</v>
      </c>
    </row>
    <row r="46">
      <c r="A46" s="4" t="inlineStr">
        <is>
          <t>Financial transmission rights</t>
        </is>
      </c>
      <c r="B46" s="5" t="n">
        <v>0</v>
      </c>
      <c r="C46" s="5" t="n">
        <v>0</v>
      </c>
    </row>
    <row r="47">
      <c r="A47" s="4" t="inlineStr">
        <is>
          <t>Indianapolis Power And Light Company | Unobservable Inputs (Level 3) [Member]</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Total financial assets measured at fair value</t>
        </is>
      </c>
      <c r="B49" s="5" t="n">
        <v>1526</v>
      </c>
      <c r="C49" s="5" t="n">
        <v>1388</v>
      </c>
    </row>
    <row r="50">
      <c r="A50" s="4" t="inlineStr">
        <is>
          <t>Financial transmission rights</t>
        </is>
      </c>
      <c r="B50" s="5" t="n">
        <v>1526</v>
      </c>
      <c r="C50" s="5" t="n">
        <v>1388</v>
      </c>
    </row>
    <row r="51">
      <c r="A51" s="4" t="inlineStr">
        <is>
          <t>Parent Company [Member]</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orward Power Contracts Fair Value Disclosure</t>
        </is>
      </c>
      <c r="B53" s="5" t="n">
        <v>0</v>
      </c>
      <c r="C53" s="5" t="n">
        <v>14294</v>
      </c>
    </row>
    <row r="54">
      <c r="A54" s="4" t="inlineStr">
        <is>
          <t>Total financial assets measured at fair value</t>
        </is>
      </c>
      <c r="B54" s="5" t="n">
        <v>4033</v>
      </c>
      <c r="C54" s="5" t="n">
        <v>17846</v>
      </c>
    </row>
    <row r="55">
      <c r="A55" s="4" t="inlineStr">
        <is>
          <t>Investments, Fair Value Disclosure</t>
        </is>
      </c>
      <c r="B55" s="5" t="n">
        <v>4033</v>
      </c>
      <c r="C55" s="5" t="n">
        <v>3552</v>
      </c>
    </row>
    <row r="56">
      <c r="A56" s="4" t="inlineStr">
        <is>
          <t>Parent Company [Member] | Mutual Fund [Member]</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Investments, Fair Value Disclosure</t>
        </is>
      </c>
      <c r="B58" s="5" t="n">
        <v>3947</v>
      </c>
      <c r="C58" s="5" t="n">
        <v>3425</v>
      </c>
    </row>
    <row r="59">
      <c r="A59" s="4" t="inlineStr">
        <is>
          <t>Parent Company [Member] | Money Market Funds [Member]</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Investments, Fair Value Disclosure</t>
        </is>
      </c>
      <c r="B61" s="5" t="n">
        <v>86</v>
      </c>
      <c r="C61" s="5" t="n">
        <v>127</v>
      </c>
    </row>
    <row r="62">
      <c r="A62" s="4" t="inlineStr">
        <is>
          <t>Parent Company [Member] | Fair Value, Inputs, Level 1 [Member]</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Forward Power Contracts Fair Value Disclosure</t>
        </is>
      </c>
      <c r="B64" s="5" t="n">
        <v>0</v>
      </c>
      <c r="C64" s="5" t="n">
        <v>0</v>
      </c>
    </row>
    <row r="65">
      <c r="A65" s="4" t="inlineStr">
        <is>
          <t>Total financial assets measured at fair value</t>
        </is>
      </c>
      <c r="B65" s="5" t="n">
        <v>4033</v>
      </c>
      <c r="C65" s="5" t="n">
        <v>3552</v>
      </c>
    </row>
    <row r="66">
      <c r="A66" s="4" t="inlineStr">
        <is>
          <t>Investments, Fair Value Disclosure</t>
        </is>
      </c>
      <c r="B66" s="5" t="n">
        <v>4033</v>
      </c>
      <c r="C66" s="5" t="n">
        <v>3552</v>
      </c>
    </row>
    <row r="67">
      <c r="A67" s="4" t="inlineStr">
        <is>
          <t>Parent Company [Member] | Fair Value, Inputs, Level 1 [Member] | Mutual Fund [Member]</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Investments, Fair Value Disclosure</t>
        </is>
      </c>
      <c r="B69" s="5" t="n">
        <v>3947</v>
      </c>
      <c r="C69" s="5" t="n">
        <v>3425</v>
      </c>
    </row>
    <row r="70">
      <c r="A70" s="4" t="inlineStr">
        <is>
          <t>Parent Company [Member] | Fair Value, Inputs, Level 1 [Member] | Money Market Funds [Member]</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Investments, Fair Value Disclosure</t>
        </is>
      </c>
      <c r="B72" s="5" t="n">
        <v>86</v>
      </c>
      <c r="C72" s="5" t="n">
        <v>127</v>
      </c>
    </row>
    <row r="73">
      <c r="A73" s="4" t="inlineStr">
        <is>
          <t>Parent Company [Member] | Significant Observable Inputs (Level 2) [Member]</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orward Power Contracts Fair Value Disclosure</t>
        </is>
      </c>
      <c r="B75" s="5" t="n">
        <v>0</v>
      </c>
      <c r="C75" s="5" t="n">
        <v>14294</v>
      </c>
    </row>
    <row r="76">
      <c r="A76" s="4" t="inlineStr">
        <is>
          <t>Total financial assets measured at fair value</t>
        </is>
      </c>
      <c r="B76" s="5" t="n">
        <v>0</v>
      </c>
      <c r="C76" s="5" t="n">
        <v>14294</v>
      </c>
    </row>
    <row r="77">
      <c r="A77" s="4" t="inlineStr">
        <is>
          <t>Investments, Fair Value Disclosure</t>
        </is>
      </c>
      <c r="B77" s="5" t="n">
        <v>0</v>
      </c>
      <c r="C77" s="5" t="n">
        <v>0</v>
      </c>
    </row>
    <row r="78">
      <c r="A78" s="4" t="inlineStr">
        <is>
          <t>Parent Company [Member] | Significant Observable Inputs (Level 2) [Member] | Mutual Fund [Member]</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Investments, Fair Value Disclosure</t>
        </is>
      </c>
      <c r="B80" s="5" t="n">
        <v>0</v>
      </c>
      <c r="C80" s="5" t="n">
        <v>0</v>
      </c>
    </row>
    <row r="81">
      <c r="A81" s="4" t="inlineStr">
        <is>
          <t>Parent Company [Member] | Significant Observable Inputs (Level 2) [Member] | Money Market Funds [Member]</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Investments, Fair Value Disclosure</t>
        </is>
      </c>
      <c r="B83" s="5" t="n">
        <v>0</v>
      </c>
      <c r="C83" s="5" t="n">
        <v>0</v>
      </c>
    </row>
    <row r="84">
      <c r="A84" s="4" t="inlineStr">
        <is>
          <t>Parent Company [Member] | Unobservable Inputs (Level 3) [Member]</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Forward Power Contracts Fair Value Disclosure</t>
        </is>
      </c>
      <c r="B86" s="5" t="n">
        <v>0</v>
      </c>
      <c r="C86" s="5" t="n">
        <v>0</v>
      </c>
    </row>
    <row r="87">
      <c r="A87" s="4" t="inlineStr">
        <is>
          <t>Total financial assets measured at fair value</t>
        </is>
      </c>
      <c r="B87" s="5" t="n">
        <v>0</v>
      </c>
      <c r="C87" s="5" t="n">
        <v>0</v>
      </c>
    </row>
    <row r="88">
      <c r="A88" s="4" t="inlineStr">
        <is>
          <t>Investments, Fair Value Disclosure</t>
        </is>
      </c>
      <c r="B88" s="4" t="inlineStr">
        <is>
          <t xml:space="preserve"> </t>
        </is>
      </c>
      <c r="C88" s="5" t="n">
        <v>0</v>
      </c>
    </row>
    <row r="89">
      <c r="A89" s="4" t="inlineStr">
        <is>
          <t>Parent Company [Member] | Unobservable Inputs (Level 3) [Member] | Mutual Fund [Member]</t>
        </is>
      </c>
      <c r="B89" s="4" t="inlineStr">
        <is>
          <t xml:space="preserve"> </t>
        </is>
      </c>
      <c r="C89" s="4" t="inlineStr">
        <is>
          <t xml:space="preserve"> </t>
        </is>
      </c>
    </row>
    <row r="90">
      <c r="A90" s="3" t="inlineStr">
        <is>
          <t>Fair Value, Assets Measured on Recurring Basis, Unobservable Input Reconciliation, Calculation [Roll Forward]</t>
        </is>
      </c>
      <c r="B90" s="4" t="inlineStr">
        <is>
          <t xml:space="preserve"> </t>
        </is>
      </c>
      <c r="C90" s="4" t="inlineStr">
        <is>
          <t xml:space="preserve"> </t>
        </is>
      </c>
    </row>
    <row r="91">
      <c r="A91" s="4" t="inlineStr">
        <is>
          <t>Investments, Fair Value Disclosure</t>
        </is>
      </c>
      <c r="B91" s="5" t="n">
        <v>0</v>
      </c>
      <c r="C91" s="5" t="n">
        <v>0</v>
      </c>
    </row>
    <row r="92">
      <c r="A92" s="4" t="inlineStr">
        <is>
          <t>Parent Company [Member] | Unobservable Inputs (Level 3) [Member] | Money Market Funds [Member]</t>
        </is>
      </c>
      <c r="B92" s="4" t="inlineStr">
        <is>
          <t xml:space="preserve"> </t>
        </is>
      </c>
      <c r="C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row>
    <row r="94">
      <c r="A94" s="4" t="inlineStr">
        <is>
          <t>Investments, Fair Value Disclosure</t>
        </is>
      </c>
      <c r="B94" s="6" t="n">
        <v>0</v>
      </c>
      <c r="C9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5229000</v>
      </c>
      <c r="C4" s="6" t="n">
        <v>57027000</v>
      </c>
      <c r="D4" s="6" t="n">
        <v>96626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29468000</v>
      </c>
      <c r="C6" s="5" t="n">
        <v>287863000</v>
      </c>
      <c r="D6" s="5" t="n">
        <v>266504000</v>
      </c>
    </row>
    <row r="7">
      <c r="A7" s="4" t="inlineStr">
        <is>
          <t>Amortization of deferred financing costs and debt discounts</t>
        </is>
      </c>
      <c r="B7" s="5" t="n">
        <v>3567000</v>
      </c>
      <c r="C7" s="5" t="n">
        <v>3880000</v>
      </c>
      <c r="D7" s="5" t="n">
        <v>3914000</v>
      </c>
    </row>
    <row r="8">
      <c r="A8" s="4" t="inlineStr">
        <is>
          <t>Deferred income taxes and investment tax credit adjustments - net</t>
        </is>
      </c>
      <c r="B8" s="5" t="n">
        <v>835000</v>
      </c>
      <c r="C8" s="5" t="n">
        <v>32653000</v>
      </c>
      <c r="D8" s="5" t="n">
        <v>-6706000</v>
      </c>
    </row>
    <row r="9">
      <c r="A9" s="4" t="inlineStr">
        <is>
          <t>Allowance for equity funds used during construction</t>
        </is>
      </c>
      <c r="B9" s="5" t="n">
        <v>-3991000</v>
      </c>
      <c r="C9" s="5" t="n">
        <v>-9315000</v>
      </c>
      <c r="D9" s="5" t="n">
        <v>-4784000</v>
      </c>
    </row>
    <row r="10">
      <c r="A10" s="3" t="inlineStr">
        <is>
          <t>Change in certain assets and liabilities:</t>
        </is>
      </c>
      <c r="B10" s="4" t="inlineStr">
        <is>
          <t xml:space="preserve"> </t>
        </is>
      </c>
      <c r="C10" s="4" t="inlineStr">
        <is>
          <t xml:space="preserve"> </t>
        </is>
      </c>
      <c r="D10" s="4" t="inlineStr">
        <is>
          <t xml:space="preserve"> </t>
        </is>
      </c>
    </row>
    <row r="11">
      <c r="A11" s="4" t="inlineStr">
        <is>
          <t>Accounts receivable</t>
        </is>
      </c>
      <c r="B11" s="5" t="n">
        <v>-54523000</v>
      </c>
      <c r="C11" s="5" t="n">
        <v>-17398000</v>
      </c>
      <c r="D11" s="5" t="n">
        <v>-37387000</v>
      </c>
    </row>
    <row r="12">
      <c r="A12" s="4" t="inlineStr">
        <is>
          <t>Inventories</t>
        </is>
      </c>
      <c r="B12" s="5" t="n">
        <v>24285000</v>
      </c>
      <c r="C12" s="5" t="n">
        <v>-30171000</v>
      </c>
      <c r="D12" s="5" t="n">
        <v>-47489000</v>
      </c>
    </row>
    <row r="13">
      <c r="A13" s="4" t="inlineStr">
        <is>
          <t>Prepayments and other current assets</t>
        </is>
      </c>
      <c r="B13" s="5" t="n">
        <v>2269000</v>
      </c>
      <c r="C13" s="5" t="n">
        <v>-6476000</v>
      </c>
      <c r="D13" s="5" t="n">
        <v>19056000</v>
      </c>
    </row>
    <row r="14">
      <c r="A14" s="4" t="inlineStr">
        <is>
          <t>Accounts payable</t>
        </is>
      </c>
      <c r="B14" s="5" t="n">
        <v>52951000</v>
      </c>
      <c r="C14" s="5" t="n">
        <v>-46993000</v>
      </c>
      <c r="D14" s="5" t="n">
        <v>-32038000</v>
      </c>
    </row>
    <row r="15">
      <c r="A15" s="4" t="inlineStr">
        <is>
          <t>Accrued and other current liabilities</t>
        </is>
      </c>
      <c r="B15" s="5" t="n">
        <v>-21640000</v>
      </c>
      <c r="C15" s="5" t="n">
        <v>2790000</v>
      </c>
      <c r="D15" s="5" t="n">
        <v>6532000</v>
      </c>
    </row>
    <row r="16">
      <c r="A16" s="4" t="inlineStr">
        <is>
          <t>Accrued taxes payable/receivable</t>
        </is>
      </c>
      <c r="B16" s="5" t="n">
        <v>34066000</v>
      </c>
      <c r="C16" s="5" t="n">
        <v>-18375000</v>
      </c>
      <c r="D16" s="5" t="n">
        <v>-5858000</v>
      </c>
    </row>
    <row r="17">
      <c r="A17" s="4" t="inlineStr">
        <is>
          <t>Accrued interest</t>
        </is>
      </c>
      <c r="B17" s="5" t="n">
        <v>9749000</v>
      </c>
      <c r="C17" s="5" t="n">
        <v>192000</v>
      </c>
      <c r="D17" s="5" t="n">
        <v>2813000</v>
      </c>
    </row>
    <row r="18">
      <c r="A18" s="4" t="inlineStr">
        <is>
          <t>Pension and other postretirement benefit assets and liabilities</t>
        </is>
      </c>
      <c r="B18" s="5" t="n">
        <v>2485000</v>
      </c>
      <c r="C18" s="5" t="n">
        <v>1625000</v>
      </c>
      <c r="D18" s="5" t="n">
        <v>-8727000</v>
      </c>
    </row>
    <row r="19">
      <c r="A19" s="4" t="inlineStr">
        <is>
          <t>Current and non-current regulatory assets and liabilities</t>
        </is>
      </c>
      <c r="B19" s="5" t="n">
        <v>-123689000</v>
      </c>
      <c r="C19" s="5" t="n">
        <v>54358000</v>
      </c>
      <c r="D19" s="5" t="n">
        <v>38863000</v>
      </c>
    </row>
    <row r="20">
      <c r="A20" s="4" t="inlineStr">
        <is>
          <t>Other non-current liabilities</t>
        </is>
      </c>
      <c r="B20" s="5" t="n">
        <v>-18083000</v>
      </c>
      <c r="C20" s="5" t="n">
        <v>-9445000</v>
      </c>
      <c r="D20" s="5" t="n">
        <v>-14384000</v>
      </c>
    </row>
    <row r="21">
      <c r="A21" s="4" t="inlineStr">
        <is>
          <t>Other - net</t>
        </is>
      </c>
      <c r="B21" s="5" t="n">
        <v>2851000</v>
      </c>
      <c r="C21" s="5" t="n">
        <v>-4268000</v>
      </c>
      <c r="D21" s="5" t="n">
        <v>5335000</v>
      </c>
    </row>
    <row r="22">
      <c r="A22" s="4" t="inlineStr">
        <is>
          <t>Net Cash Provided by (Used in) Operating Activities</t>
        </is>
      </c>
      <c r="B22" s="5" t="n">
        <v>239927000</v>
      </c>
      <c r="C22" s="5" t="n">
        <v>391933000</v>
      </c>
      <c r="D22" s="5" t="n">
        <v>346346000</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5" t="n">
        <v>-931322000</v>
      </c>
      <c r="C24" s="5" t="n">
        <v>-902705000</v>
      </c>
      <c r="D24" s="5" t="n">
        <v>-496510000</v>
      </c>
    </row>
    <row r="25">
      <c r="A25" s="4" t="inlineStr">
        <is>
          <t>Project development costs</t>
        </is>
      </c>
      <c r="B25" s="5" t="n">
        <v>-4430000</v>
      </c>
      <c r="C25" s="5" t="n">
        <v>-4462000</v>
      </c>
      <c r="D25" s="5" t="n">
        <v>-3910000</v>
      </c>
    </row>
    <row r="26">
      <c r="A26" s="4" t="inlineStr">
        <is>
          <t>Payments to Acquire Businesses, Net of Cash Acquired</t>
        </is>
      </c>
      <c r="B26" s="5" t="n">
        <v>48368000</v>
      </c>
      <c r="C26" s="5" t="n">
        <v>0</v>
      </c>
      <c r="D26" s="5" t="n">
        <v>0</v>
      </c>
    </row>
    <row r="27">
      <c r="A27" s="4" t="inlineStr">
        <is>
          <t>Cost of removal payments</t>
        </is>
      </c>
      <c r="B27" s="5" t="n">
        <v>-39133000</v>
      </c>
      <c r="C27" s="5" t="n">
        <v>-45595000</v>
      </c>
      <c r="D27" s="5" t="n">
        <v>-23948000</v>
      </c>
    </row>
    <row r="28">
      <c r="A28" s="4" t="inlineStr">
        <is>
          <t>Proceeds from Insurance Settlement, Investing Activities</t>
        </is>
      </c>
      <c r="B28" s="5" t="n">
        <v>0</v>
      </c>
      <c r="C28" s="5" t="n">
        <v>4900000</v>
      </c>
      <c r="D28" s="5" t="n">
        <v>0</v>
      </c>
    </row>
    <row r="29">
      <c r="A29" s="4" t="inlineStr">
        <is>
          <t>Purchase of intangibles</t>
        </is>
      </c>
      <c r="B29" s="5" t="n">
        <v>-4363000</v>
      </c>
      <c r="C29" s="5" t="n">
        <v>-44650000</v>
      </c>
      <c r="D29" s="5" t="n">
        <v>0</v>
      </c>
    </row>
    <row r="30">
      <c r="A30" s="4" t="inlineStr">
        <is>
          <t>Other</t>
        </is>
      </c>
      <c r="B30" s="5" t="n">
        <v>1559000</v>
      </c>
      <c r="C30" s="5" t="n">
        <v>-361000</v>
      </c>
      <c r="D30" s="5" t="n">
        <v>-719000</v>
      </c>
    </row>
    <row r="31">
      <c r="A31" s="4" t="inlineStr">
        <is>
          <t>Net cash used in investing activities</t>
        </is>
      </c>
      <c r="B31" s="5" t="n">
        <v>-1026057000</v>
      </c>
      <c r="C31" s="5" t="n">
        <v>-992873000</v>
      </c>
      <c r="D31" s="5" t="n">
        <v>-525087000</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from revolving credit facilities</t>
        </is>
      </c>
      <c r="B33" s="5" t="n">
        <v>750000000</v>
      </c>
      <c r="C33" s="5" t="n">
        <v>435000000</v>
      </c>
      <c r="D33" s="5" t="n">
        <v>300000000</v>
      </c>
    </row>
    <row r="34">
      <c r="A34" s="4" t="inlineStr">
        <is>
          <t>Repayments from revolving credit facilities</t>
        </is>
      </c>
      <c r="B34" s="5" t="n">
        <v>805000000</v>
      </c>
      <c r="C34" s="5" t="n">
        <v>280000000</v>
      </c>
      <c r="D34" s="5" t="n">
        <v>360000000</v>
      </c>
    </row>
    <row r="35">
      <c r="A35" s="4" t="inlineStr">
        <is>
          <t>Short-term borrowings</t>
        </is>
      </c>
      <c r="B35" s="5" t="n">
        <v>400000000</v>
      </c>
      <c r="C35" s="5" t="n">
        <v>300000000</v>
      </c>
      <c r="D35" s="5" t="n">
        <v>200000000</v>
      </c>
    </row>
    <row r="36">
      <c r="A36" s="4" t="inlineStr">
        <is>
          <t>Proceeds from Other Short-Term Debt</t>
        </is>
      </c>
      <c r="B36" s="5" t="n">
        <v>92000000</v>
      </c>
      <c r="C36" s="5" t="n">
        <v>0</v>
      </c>
      <c r="D36" s="5" t="n">
        <v>0</v>
      </c>
    </row>
    <row r="37">
      <c r="A37" s="4" t="inlineStr">
        <is>
          <t>Repayments of short-term borrowings</t>
        </is>
      </c>
      <c r="B37" s="5" t="n">
        <v>-392000000</v>
      </c>
      <c r="C37" s="5" t="n">
        <v>0</v>
      </c>
      <c r="D37" s="5" t="n">
        <v>-200000000</v>
      </c>
    </row>
    <row r="38">
      <c r="A38" s="4" t="inlineStr">
        <is>
          <t>Long-term borrowings</t>
        </is>
      </c>
      <c r="B38" s="5" t="n">
        <v>1050000000</v>
      </c>
      <c r="C38" s="5" t="n">
        <v>0</v>
      </c>
      <c r="D38" s="5" t="n">
        <v>350000000</v>
      </c>
    </row>
    <row r="39">
      <c r="A39" s="4" t="inlineStr">
        <is>
          <t>Retirement of long-term borrowings</t>
        </is>
      </c>
      <c r="B39" s="5" t="n">
        <v>-445000000</v>
      </c>
      <c r="C39" s="5" t="n">
        <v>0</v>
      </c>
      <c r="D39" s="5" t="n">
        <v>0</v>
      </c>
    </row>
    <row r="40">
      <c r="A40" s="4" t="inlineStr">
        <is>
          <t>Distributions to shareholders</t>
        </is>
      </c>
      <c r="B40" s="5" t="n">
        <v>-156638000</v>
      </c>
      <c r="C40" s="5" t="n">
        <v>-104287000</v>
      </c>
      <c r="D40" s="5" t="n">
        <v>-101986000</v>
      </c>
    </row>
    <row r="41">
      <c r="A41" s="4" t="inlineStr">
        <is>
          <t>Equity contributions from shareholders</t>
        </is>
      </c>
      <c r="B41" s="5" t="n">
        <v>225000000</v>
      </c>
      <c r="C41" s="5" t="n">
        <v>0</v>
      </c>
      <c r="D41" s="5" t="n">
        <v>253000000</v>
      </c>
    </row>
    <row r="42">
      <c r="A42" s="4" t="inlineStr">
        <is>
          <t>Noncontrolling Interest, Decrease from Distributions to Noncontrolling Interest Holders</t>
        </is>
      </c>
      <c r="B42" s="5" t="n">
        <v>-3464000</v>
      </c>
      <c r="C42" s="5" t="n">
        <v>0</v>
      </c>
      <c r="D42" s="5" t="n">
        <v>0</v>
      </c>
    </row>
    <row r="43">
      <c r="A43" s="4" t="inlineStr">
        <is>
          <t>Proceeds from (Payments to) Noncontrolling Interests</t>
        </is>
      </c>
      <c r="B43" s="5" t="n">
        <v>84142000</v>
      </c>
      <c r="C43" s="5" t="n">
        <v>77921000</v>
      </c>
      <c r="D43" s="5" t="n">
        <v>0</v>
      </c>
    </row>
    <row r="44">
      <c r="A44" s="4" t="inlineStr">
        <is>
          <t>Redemption of preferred stock</t>
        </is>
      </c>
      <c r="B44" s="5" t="n">
        <v>0</v>
      </c>
      <c r="C44" s="5" t="n">
        <v>0</v>
      </c>
      <c r="D44" s="5" t="n">
        <v>-60080000</v>
      </c>
    </row>
    <row r="45">
      <c r="A45" s="4" t="inlineStr">
        <is>
          <t>Preferred dividends of subsidiary</t>
        </is>
      </c>
      <c r="B45" s="5" t="n">
        <v>0</v>
      </c>
      <c r="C45" s="5" t="n">
        <v>0</v>
      </c>
      <c r="D45" s="5" t="n">
        <v>-3213000</v>
      </c>
    </row>
    <row r="46">
      <c r="A46" s="4" t="inlineStr">
        <is>
          <t>Payments of deferred financing costs and discounts</t>
        </is>
      </c>
      <c r="B46" s="5" t="n">
        <v>-14263000</v>
      </c>
      <c r="C46" s="5" t="n">
        <v>-350000</v>
      </c>
      <c r="D46" s="5" t="n">
        <v>-4309000</v>
      </c>
    </row>
    <row r="47">
      <c r="A47" s="4" t="inlineStr">
        <is>
          <t>Payments for financed capital expenditures</t>
        </is>
      </c>
      <c r="B47" s="5" t="n">
        <v>-23673000</v>
      </c>
      <c r="C47" s="5" t="n">
        <v>0</v>
      </c>
      <c r="D47" s="5" t="n">
        <v>0</v>
      </c>
    </row>
    <row r="48">
      <c r="A48" s="4" t="inlineStr">
        <is>
          <t>Proceeds from Hedge, Financing Activities</t>
        </is>
      </c>
      <c r="B48" s="5" t="n">
        <v>23114000</v>
      </c>
      <c r="C48" s="5" t="n">
        <v>0</v>
      </c>
      <c r="D48" s="5" t="n">
        <v>0</v>
      </c>
    </row>
    <row r="49">
      <c r="A49" s="4" t="inlineStr">
        <is>
          <t>Other</t>
        </is>
      </c>
      <c r="B49" s="5" t="n">
        <v>-20000</v>
      </c>
      <c r="C49" s="5" t="n">
        <v>-313000</v>
      </c>
      <c r="D49" s="5" t="n">
        <v>-35000</v>
      </c>
    </row>
    <row r="50">
      <c r="A50" s="4" t="inlineStr">
        <is>
          <t>Net cash provided by financing activities</t>
        </is>
      </c>
      <c r="B50" s="5" t="n">
        <v>784198000</v>
      </c>
      <c r="C50" s="5" t="n">
        <v>427971000</v>
      </c>
      <c r="D50" s="5" t="n">
        <v>373377000</v>
      </c>
    </row>
    <row r="51">
      <c r="A51" s="4" t="inlineStr">
        <is>
          <t>Net change in cash, cash equivalents and restricted cash</t>
        </is>
      </c>
      <c r="B51" s="5" t="n">
        <v>-1932000</v>
      </c>
      <c r="C51" s="5" t="n">
        <v>-172969000</v>
      </c>
      <c r="D51" s="5" t="n">
        <v>194636000</v>
      </c>
    </row>
    <row r="52">
      <c r="A52" s="4" t="inlineStr">
        <is>
          <t>Cash, Cash Equivalents, Restricted Cash and Restricted Cash Equivalents</t>
        </is>
      </c>
      <c r="B52" s="5" t="n">
        <v>26652000</v>
      </c>
      <c r="C52" s="5" t="n">
        <v>28584000</v>
      </c>
      <c r="D52" s="5" t="n">
        <v>201553000</v>
      </c>
    </row>
    <row r="53">
      <c r="A53" s="4" t="inlineStr">
        <is>
          <t>Cash and Cash Equivalents, at Carrying Value</t>
        </is>
      </c>
      <c r="B53" s="5" t="n">
        <v>26647000</v>
      </c>
      <c r="C53" s="5" t="n">
        <v>28579000</v>
      </c>
      <c r="D53" s="4" t="inlineStr">
        <is>
          <t xml:space="preserve"> </t>
        </is>
      </c>
    </row>
    <row r="54">
      <c r="A54" s="3" t="inlineStr">
        <is>
          <t>Cash paid during the period for:</t>
        </is>
      </c>
      <c r="B54" s="4" t="inlineStr">
        <is>
          <t xml:space="preserve"> </t>
        </is>
      </c>
      <c r="C54" s="4" t="inlineStr">
        <is>
          <t xml:space="preserve"> </t>
        </is>
      </c>
      <c r="D54" s="4" t="inlineStr">
        <is>
          <t xml:space="preserve"> </t>
        </is>
      </c>
    </row>
    <row r="55">
      <c r="A55" s="4" t="inlineStr">
        <is>
          <t>Interest (net of amount capitalized)</t>
        </is>
      </c>
      <c r="B55" s="5" t="n">
        <v>155612000</v>
      </c>
      <c r="C55" s="5" t="n">
        <v>129113000</v>
      </c>
      <c r="D55" s="5" t="n">
        <v>115277000</v>
      </c>
    </row>
    <row r="56">
      <c r="A56" s="4" t="inlineStr">
        <is>
          <t>Income taxes</t>
        </is>
      </c>
      <c r="B56" s="5" t="n">
        <v>0</v>
      </c>
      <c r="C56" s="5" t="n">
        <v>0</v>
      </c>
      <c r="D56" s="5" t="n">
        <v>31000000</v>
      </c>
    </row>
    <row r="57">
      <c r="A57" s="3" t="inlineStr">
        <is>
          <t>Non-cash investing activities:</t>
        </is>
      </c>
      <c r="B57" s="4" t="inlineStr">
        <is>
          <t xml:space="preserve"> </t>
        </is>
      </c>
      <c r="C57" s="4" t="inlineStr">
        <is>
          <t xml:space="preserve"> </t>
        </is>
      </c>
      <c r="D57" s="4" t="inlineStr">
        <is>
          <t xml:space="preserve"> </t>
        </is>
      </c>
    </row>
    <row r="58">
      <c r="A58" s="4" t="inlineStr">
        <is>
          <t>Accruals for capital expenditures</t>
        </is>
      </c>
      <c r="B58" s="5" t="n">
        <v>162450000</v>
      </c>
      <c r="C58" s="5" t="n">
        <v>124626000</v>
      </c>
      <c r="D58" s="5" t="n">
        <v>66949000</v>
      </c>
    </row>
    <row r="59">
      <c r="A59" s="4" t="inlineStr">
        <is>
          <t>Right-of-Use Asset Obtained in Exchange for Finance Lease Liability</t>
        </is>
      </c>
      <c r="B59" s="5" t="n">
        <v>72462000</v>
      </c>
      <c r="C59" s="5" t="n">
        <v>983000</v>
      </c>
      <c r="D59" s="5" t="n">
        <v>-3402000</v>
      </c>
    </row>
    <row r="60">
      <c r="A60" s="4" t="inlineStr">
        <is>
          <t>Change in Right-of-Use Asset Lease Liability</t>
        </is>
      </c>
      <c r="B60" s="5" t="n">
        <v>-69318000</v>
      </c>
      <c r="C60" s="5" t="n">
        <v>-1408000</v>
      </c>
      <c r="D60" s="5" t="n">
        <v>-3402000</v>
      </c>
    </row>
    <row r="61">
      <c r="A61" s="4" t="inlineStr">
        <is>
          <t>Indianapolis Power And Light Company</t>
        </is>
      </c>
      <c r="B61" s="4" t="inlineStr">
        <is>
          <t xml:space="preserve"> </t>
        </is>
      </c>
      <c r="C61" s="4" t="inlineStr">
        <is>
          <t xml:space="preserve"> </t>
        </is>
      </c>
      <c r="D61" s="4" t="inlineStr">
        <is>
          <t xml:space="preserve"> </t>
        </is>
      </c>
    </row>
    <row r="62">
      <c r="A62" s="3" t="inlineStr">
        <is>
          <t>CASH FLOWS FROM OPERATING ACTIVITIES:</t>
        </is>
      </c>
      <c r="B62" s="4" t="inlineStr">
        <is>
          <t xml:space="preserve"> </t>
        </is>
      </c>
      <c r="C62" s="4" t="inlineStr">
        <is>
          <t xml:space="preserve"> </t>
        </is>
      </c>
      <c r="D62" s="4" t="inlineStr">
        <is>
          <t xml:space="preserve"> </t>
        </is>
      </c>
    </row>
    <row r="63">
      <c r="A63" s="4" t="inlineStr">
        <is>
          <t>Net income</t>
        </is>
      </c>
      <c r="B63" s="5" t="n">
        <v>136628000</v>
      </c>
      <c r="C63" s="5" t="n">
        <v>90097000</v>
      </c>
      <c r="D63" s="5" t="n">
        <v>129975000</v>
      </c>
    </row>
    <row r="64">
      <c r="A64" s="3" t="inlineStr">
        <is>
          <t>Adjustments to reconcile net income to net cash provided by operating activities:</t>
        </is>
      </c>
      <c r="B64" s="4" t="inlineStr">
        <is>
          <t xml:space="preserve"> </t>
        </is>
      </c>
      <c r="C64" s="4" t="inlineStr">
        <is>
          <t xml:space="preserve"> </t>
        </is>
      </c>
      <c r="D64" s="4" t="inlineStr">
        <is>
          <t xml:space="preserve"> </t>
        </is>
      </c>
    </row>
    <row r="65">
      <c r="A65" s="4" t="inlineStr">
        <is>
          <t>Depreciation and amortization</t>
        </is>
      </c>
      <c r="B65" s="5" t="n">
        <v>329468000</v>
      </c>
      <c r="C65" s="5" t="n">
        <v>287863000</v>
      </c>
      <c r="D65" s="5" t="n">
        <v>266504000</v>
      </c>
    </row>
    <row r="66">
      <c r="A66" s="4" t="inlineStr">
        <is>
          <t>Amortization of deferred financing costs and debt discounts</t>
        </is>
      </c>
      <c r="B66" s="5" t="n">
        <v>2488000</v>
      </c>
      <c r="C66" s="5" t="n">
        <v>2406000</v>
      </c>
      <c r="D66" s="5" t="n">
        <v>2511000</v>
      </c>
    </row>
    <row r="67">
      <c r="A67" s="4" t="inlineStr">
        <is>
          <t>Deferred income taxes and investment tax credit adjustments - net</t>
        </is>
      </c>
      <c r="B67" s="5" t="n">
        <v>9971000</v>
      </c>
      <c r="C67" s="5" t="n">
        <v>23582000</v>
      </c>
      <c r="D67" s="5" t="n">
        <v>-6584000</v>
      </c>
    </row>
    <row r="68">
      <c r="A68" s="4" t="inlineStr">
        <is>
          <t>Allowance for equity funds used during construction</t>
        </is>
      </c>
      <c r="B68" s="5" t="n">
        <v>-3991000</v>
      </c>
      <c r="C68" s="5" t="n">
        <v>-9315000</v>
      </c>
      <c r="D68" s="5" t="n">
        <v>-4784000</v>
      </c>
    </row>
    <row r="69">
      <c r="A69" s="4" t="inlineStr">
        <is>
          <t>Cash Acquired from Acquisition</t>
        </is>
      </c>
      <c r="B69" s="5" t="n">
        <v>0</v>
      </c>
      <c r="C69" s="5" t="n">
        <v>0</v>
      </c>
      <c r="D69" s="5" t="n">
        <v>0</v>
      </c>
    </row>
    <row r="70">
      <c r="A70" s="3" t="inlineStr">
        <is>
          <t>Change in certain assets and liabilities:</t>
        </is>
      </c>
      <c r="B70" s="4" t="inlineStr">
        <is>
          <t xml:space="preserve"> </t>
        </is>
      </c>
      <c r="C70" s="4" t="inlineStr">
        <is>
          <t xml:space="preserve"> </t>
        </is>
      </c>
      <c r="D70" s="4" t="inlineStr">
        <is>
          <t xml:space="preserve"> </t>
        </is>
      </c>
    </row>
    <row r="71">
      <c r="A71" s="4" t="inlineStr">
        <is>
          <t>Accounts receivable</t>
        </is>
      </c>
      <c r="B71" s="5" t="n">
        <v>-54519000</v>
      </c>
      <c r="C71" s="5" t="n">
        <v>-17398000</v>
      </c>
      <c r="D71" s="5" t="n">
        <v>-37391000</v>
      </c>
    </row>
    <row r="72">
      <c r="A72" s="4" t="inlineStr">
        <is>
          <t>Inventories</t>
        </is>
      </c>
      <c r="B72" s="5" t="n">
        <v>24285000</v>
      </c>
      <c r="C72" s="5" t="n">
        <v>-30171000</v>
      </c>
      <c r="D72" s="5" t="n">
        <v>-47489000</v>
      </c>
    </row>
    <row r="73">
      <c r="A73" s="4" t="inlineStr">
        <is>
          <t>Prepayments and other current assets</t>
        </is>
      </c>
      <c r="B73" s="5" t="n">
        <v>2278000</v>
      </c>
      <c r="C73" s="5" t="n">
        <v>-6476000</v>
      </c>
      <c r="D73" s="5" t="n">
        <v>19016000</v>
      </c>
    </row>
    <row r="74">
      <c r="A74" s="4" t="inlineStr">
        <is>
          <t>Accounts payable</t>
        </is>
      </c>
      <c r="B74" s="5" t="n">
        <v>53052000</v>
      </c>
      <c r="C74" s="5" t="n">
        <v>-47016000</v>
      </c>
      <c r="D74" s="5" t="n">
        <v>-32232000</v>
      </c>
    </row>
    <row r="75">
      <c r="A75" s="4" t="inlineStr">
        <is>
          <t>Accrued and other current liabilities</t>
        </is>
      </c>
      <c r="B75" s="5" t="n">
        <v>-21640000</v>
      </c>
      <c r="C75" s="5" t="n">
        <v>2790000</v>
      </c>
      <c r="D75" s="5" t="n">
        <v>6532000</v>
      </c>
    </row>
    <row r="76">
      <c r="A76" s="4" t="inlineStr">
        <is>
          <t>Accrued taxes payable/receivable</t>
        </is>
      </c>
      <c r="B76" s="5" t="n">
        <v>12429000</v>
      </c>
      <c r="C76" s="5" t="n">
        <v>1647000</v>
      </c>
      <c r="D76" s="5" t="n">
        <v>-3452000</v>
      </c>
    </row>
    <row r="77">
      <c r="A77" s="4" t="inlineStr">
        <is>
          <t>Accrued interest</t>
        </is>
      </c>
      <c r="B77" s="5" t="n">
        <v>8994000</v>
      </c>
      <c r="C77" s="5" t="n">
        <v>192000</v>
      </c>
      <c r="D77" s="5" t="n">
        <v>2813000</v>
      </c>
    </row>
    <row r="78">
      <c r="A78" s="4" t="inlineStr">
        <is>
          <t>Pension and other postretirement benefit assets and liabilities</t>
        </is>
      </c>
      <c r="B78" s="5" t="n">
        <v>2485000</v>
      </c>
      <c r="C78" s="5" t="n">
        <v>1625000</v>
      </c>
      <c r="D78" s="5" t="n">
        <v>-8727000</v>
      </c>
    </row>
    <row r="79">
      <c r="A79" s="4" t="inlineStr">
        <is>
          <t>Current and non-current regulatory assets and liabilities</t>
        </is>
      </c>
      <c r="B79" s="5" t="n">
        <v>-123689000</v>
      </c>
      <c r="C79" s="5" t="n">
        <v>54358000</v>
      </c>
      <c r="D79" s="5" t="n">
        <v>38863000</v>
      </c>
    </row>
    <row r="80">
      <c r="A80" s="4" t="inlineStr">
        <is>
          <t>Other non-current liabilities</t>
        </is>
      </c>
      <c r="B80" s="5" t="n">
        <v>-20102000</v>
      </c>
      <c r="C80" s="5" t="n">
        <v>-16663000</v>
      </c>
      <c r="D80" s="5" t="n">
        <v>-21717000</v>
      </c>
    </row>
    <row r="81">
      <c r="A81" s="4" t="inlineStr">
        <is>
          <t>Other - net</t>
        </is>
      </c>
      <c r="B81" s="5" t="n">
        <v>3008000</v>
      </c>
      <c r="C81" s="5" t="n">
        <v>-4074000</v>
      </c>
      <c r="D81" s="5" t="n">
        <v>4967000</v>
      </c>
    </row>
    <row r="82">
      <c r="A82" s="4" t="inlineStr">
        <is>
          <t>Net Cash Provided by (Used in) Operating Activities</t>
        </is>
      </c>
      <c r="B82" s="5" t="n">
        <v>255041000</v>
      </c>
      <c r="C82" s="5" t="n">
        <v>427479000</v>
      </c>
      <c r="D82" s="5" t="n">
        <v>373269000</v>
      </c>
    </row>
    <row r="83">
      <c r="A83" s="3" t="inlineStr">
        <is>
          <t>CASH FLOWS FROM INVESTING ACTIVITIES:</t>
        </is>
      </c>
      <c r="B83" s="4" t="inlineStr">
        <is>
          <t xml:space="preserve"> </t>
        </is>
      </c>
      <c r="C83" s="4" t="inlineStr">
        <is>
          <t xml:space="preserve"> </t>
        </is>
      </c>
      <c r="D83" s="4" t="inlineStr">
        <is>
          <t xml:space="preserve"> </t>
        </is>
      </c>
    </row>
    <row r="84">
      <c r="A84" s="4" t="inlineStr">
        <is>
          <t>Capital expenditures</t>
        </is>
      </c>
      <c r="B84" s="5" t="n">
        <v>-931322000</v>
      </c>
      <c r="C84" s="5" t="n">
        <v>-902705000</v>
      </c>
      <c r="D84" s="5" t="n">
        <v>-496510000</v>
      </c>
    </row>
    <row r="85">
      <c r="A85" s="4" t="inlineStr">
        <is>
          <t>Project development costs</t>
        </is>
      </c>
      <c r="B85" s="5" t="n">
        <v>-4430000</v>
      </c>
      <c r="C85" s="5" t="n">
        <v>-4462000</v>
      </c>
      <c r="D85" s="5" t="n">
        <v>-3910000</v>
      </c>
    </row>
    <row r="86">
      <c r="A86" s="4" t="inlineStr">
        <is>
          <t>Payments to Acquire Businesses, Net of Cash Acquired</t>
        </is>
      </c>
      <c r="B86" s="5" t="n">
        <v>-48368000</v>
      </c>
      <c r="C86" s="5" t="n">
        <v>0</v>
      </c>
      <c r="D86" s="5" t="n">
        <v>0</v>
      </c>
    </row>
    <row r="87">
      <c r="A87" s="4" t="inlineStr">
        <is>
          <t>Cost of removal payments</t>
        </is>
      </c>
      <c r="B87" s="5" t="n">
        <v>-39133000</v>
      </c>
      <c r="C87" s="5" t="n">
        <v>-45595000</v>
      </c>
      <c r="D87" s="5" t="n">
        <v>-23948000</v>
      </c>
    </row>
    <row r="88">
      <c r="A88" s="4" t="inlineStr">
        <is>
          <t>Proceeds from Insurance Settlement, Investing Activities</t>
        </is>
      </c>
      <c r="B88" s="5" t="n">
        <v>0</v>
      </c>
      <c r="C88" s="5" t="n">
        <v>4900000</v>
      </c>
      <c r="D88" s="5" t="n">
        <v>0</v>
      </c>
    </row>
    <row r="89">
      <c r="A89" s="4" t="inlineStr">
        <is>
          <t>Purchase of intangibles</t>
        </is>
      </c>
      <c r="B89" s="5" t="n">
        <v>4363000</v>
      </c>
      <c r="C89" s="5" t="n">
        <v>44650000</v>
      </c>
      <c r="D89" s="5" t="n">
        <v>0</v>
      </c>
    </row>
    <row r="90">
      <c r="A90" s="4" t="inlineStr">
        <is>
          <t>Other</t>
        </is>
      </c>
      <c r="B90" s="5" t="n">
        <v>1559000</v>
      </c>
      <c r="C90" s="5" t="n">
        <v>-361000</v>
      </c>
      <c r="D90" s="5" t="n">
        <v>-719000</v>
      </c>
    </row>
    <row r="91">
      <c r="A91" s="4" t="inlineStr">
        <is>
          <t>Net cash used in investing activities</t>
        </is>
      </c>
      <c r="B91" s="5" t="n">
        <v>-1026057000</v>
      </c>
      <c r="C91" s="5" t="n">
        <v>-992873000</v>
      </c>
      <c r="D91" s="5" t="n">
        <v>-525087000</v>
      </c>
    </row>
    <row r="92">
      <c r="A92" s="3" t="inlineStr">
        <is>
          <t>CASH FLOWS FROM FINANCING ACTIVITIES:</t>
        </is>
      </c>
      <c r="B92" s="4" t="inlineStr">
        <is>
          <t xml:space="preserve"> </t>
        </is>
      </c>
      <c r="C92" s="4" t="inlineStr">
        <is>
          <t xml:space="preserve"> </t>
        </is>
      </c>
      <c r="D92" s="4" t="inlineStr">
        <is>
          <t xml:space="preserve"> </t>
        </is>
      </c>
    </row>
    <row r="93">
      <c r="A93" s="4" t="inlineStr">
        <is>
          <t>Borrowings from revolving credit facilities</t>
        </is>
      </c>
      <c r="B93" s="5" t="n">
        <v>750000000</v>
      </c>
      <c r="C93" s="5" t="n">
        <v>435000000</v>
      </c>
      <c r="D93" s="5" t="n">
        <v>300000000</v>
      </c>
    </row>
    <row r="94">
      <c r="A94" s="4" t="inlineStr">
        <is>
          <t>Repayments from revolving credit facilities</t>
        </is>
      </c>
      <c r="B94" s="5" t="n">
        <v>805000000</v>
      </c>
      <c r="C94" s="5" t="n">
        <v>280000000</v>
      </c>
      <c r="D94" s="5" t="n">
        <v>360000000</v>
      </c>
    </row>
    <row r="95">
      <c r="A95" s="4" t="inlineStr">
        <is>
          <t>Short-term borrowings</t>
        </is>
      </c>
      <c r="B95" s="5" t="n">
        <v>400000000</v>
      </c>
      <c r="C95" s="5" t="n">
        <v>300000000</v>
      </c>
      <c r="D95" s="5" t="n">
        <v>200000000</v>
      </c>
    </row>
    <row r="96">
      <c r="A96" s="4" t="inlineStr">
        <is>
          <t>Repayments of short-term borrowings</t>
        </is>
      </c>
      <c r="B96" s="5" t="n">
        <v>300000000</v>
      </c>
      <c r="C96" s="5" t="n">
        <v>0</v>
      </c>
      <c r="D96" s="5" t="n">
        <v>200000000</v>
      </c>
    </row>
    <row r="97">
      <c r="A97" s="4" t="inlineStr">
        <is>
          <t>Long-term borrowings</t>
        </is>
      </c>
      <c r="B97" s="5" t="n">
        <v>650000000</v>
      </c>
      <c r="C97" s="5" t="n">
        <v>0</v>
      </c>
      <c r="D97" s="5" t="n">
        <v>350000000</v>
      </c>
    </row>
    <row r="98">
      <c r="A98" s="4" t="inlineStr">
        <is>
          <t>Retirement of long-term borrowings</t>
        </is>
      </c>
      <c r="B98" s="5" t="n">
        <v>-40000000</v>
      </c>
      <c r="C98" s="5" t="n">
        <v>0</v>
      </c>
      <c r="D98" s="5" t="n">
        <v>0</v>
      </c>
    </row>
    <row r="99">
      <c r="A99" s="4" t="inlineStr">
        <is>
          <t>Distributions to shareholders</t>
        </is>
      </c>
      <c r="B99" s="5" t="n">
        <v>-162100000</v>
      </c>
      <c r="C99" s="5" t="n">
        <v>-140200000</v>
      </c>
      <c r="D99" s="5" t="n">
        <v>-127200000</v>
      </c>
    </row>
    <row r="100">
      <c r="A100" s="4" t="inlineStr">
        <is>
          <t>Noncontrolling Interest, Decrease from Distributions to Noncontrolling Interest Holders</t>
        </is>
      </c>
      <c r="B100" s="5" t="n">
        <v>-3464000</v>
      </c>
      <c r="C100" s="5" t="n">
        <v>0</v>
      </c>
      <c r="D100" s="5" t="n">
        <v>0</v>
      </c>
    </row>
    <row r="101">
      <c r="A101" s="4" t="inlineStr">
        <is>
          <t>Proceeds from (Payments to) Noncontrolling Interests</t>
        </is>
      </c>
      <c r="B101" s="5" t="n">
        <v>84142000</v>
      </c>
      <c r="C101" s="5" t="n">
        <v>77921000</v>
      </c>
      <c r="D101" s="5" t="n">
        <v>0</v>
      </c>
    </row>
    <row r="102">
      <c r="A102" s="4" t="inlineStr">
        <is>
          <t>Redemption of preferred stock</t>
        </is>
      </c>
      <c r="B102" s="5" t="n">
        <v>0</v>
      </c>
      <c r="C102" s="5" t="n">
        <v>0</v>
      </c>
      <c r="D102" s="5" t="n">
        <v>60080000</v>
      </c>
    </row>
    <row r="103">
      <c r="A103" s="4" t="inlineStr">
        <is>
          <t>Preferred dividends of subsidiary</t>
        </is>
      </c>
      <c r="B103" s="5" t="n">
        <v>0</v>
      </c>
      <c r="C103" s="5" t="n">
        <v>0</v>
      </c>
      <c r="D103" s="5" t="n">
        <v>-3213000</v>
      </c>
    </row>
    <row r="104">
      <c r="A104" s="4" t="inlineStr">
        <is>
          <t>Contributions from shareholders</t>
        </is>
      </c>
      <c r="B104" s="5" t="n">
        <v>225000000</v>
      </c>
      <c r="C104" s="5" t="n">
        <v>0</v>
      </c>
      <c r="D104" s="5" t="n">
        <v>253000000</v>
      </c>
    </row>
    <row r="105">
      <c r="A105" s="4" t="inlineStr">
        <is>
          <t>Payments of deferred financing costs and discounts</t>
        </is>
      </c>
      <c r="B105" s="5" t="n">
        <v>-5377000</v>
      </c>
      <c r="C105" s="5" t="n">
        <v>-350000</v>
      </c>
      <c r="D105" s="5" t="n">
        <v>-4309000</v>
      </c>
    </row>
    <row r="106">
      <c r="A106" s="4" t="inlineStr">
        <is>
          <t>Payments for financed capital expenditures</t>
        </is>
      </c>
      <c r="B106" s="5" t="n">
        <v>-23673000</v>
      </c>
      <c r="C106" s="5" t="n">
        <v>0</v>
      </c>
      <c r="D106" s="5" t="n">
        <v>0</v>
      </c>
    </row>
    <row r="107">
      <c r="A107" s="4" t="inlineStr">
        <is>
          <t>Other</t>
        </is>
      </c>
      <c r="B107" s="5" t="n">
        <v>-20000</v>
      </c>
      <c r="C107" s="5" t="n">
        <v>-313000</v>
      </c>
      <c r="D107" s="5" t="n">
        <v>-33000</v>
      </c>
    </row>
    <row r="108">
      <c r="A108" s="4" t="inlineStr">
        <is>
          <t>Net cash provided by financing activities</t>
        </is>
      </c>
      <c r="B108" s="5" t="n">
        <v>769508000</v>
      </c>
      <c r="C108" s="5" t="n">
        <v>392058000</v>
      </c>
      <c r="D108" s="5" t="n">
        <v>348165000</v>
      </c>
    </row>
    <row r="109">
      <c r="A109" s="4" t="inlineStr">
        <is>
          <t>Net change in cash, cash equivalents and restricted cash</t>
        </is>
      </c>
      <c r="B109" s="5" t="n">
        <v>-1508000</v>
      </c>
      <c r="C109" s="5" t="n">
        <v>-173336000</v>
      </c>
      <c r="D109" s="5" t="n">
        <v>196347000</v>
      </c>
    </row>
    <row r="110">
      <c r="A110" s="4" t="inlineStr">
        <is>
          <t>Cash, Cash Equivalents, Restricted Cash and Restricted Cash Equivalents</t>
        </is>
      </c>
      <c r="B110" s="5" t="n">
        <v>24264000</v>
      </c>
      <c r="C110" s="5" t="n">
        <v>25772000</v>
      </c>
      <c r="D110" s="5" t="n">
        <v>199108000</v>
      </c>
    </row>
    <row r="111">
      <c r="A111" s="4" t="inlineStr">
        <is>
          <t>Cash and Cash Equivalents, at Carrying Value</t>
        </is>
      </c>
      <c r="B111" s="5" t="n">
        <v>24259000</v>
      </c>
      <c r="C111" s="5" t="n">
        <v>25767000</v>
      </c>
      <c r="D111" s="4" t="inlineStr">
        <is>
          <t xml:space="preserve"> </t>
        </is>
      </c>
    </row>
    <row r="112">
      <c r="A112" s="3" t="inlineStr">
        <is>
          <t>Cash paid during the period for:</t>
        </is>
      </c>
      <c r="B112" s="4" t="inlineStr">
        <is>
          <t xml:space="preserve"> </t>
        </is>
      </c>
      <c r="C112" s="4" t="inlineStr">
        <is>
          <t xml:space="preserve"> </t>
        </is>
      </c>
      <c r="D112" s="4" t="inlineStr">
        <is>
          <t xml:space="preserve"> </t>
        </is>
      </c>
    </row>
    <row r="113">
      <c r="A113" s="4" t="inlineStr">
        <is>
          <t>Interest (net of amount capitalized)</t>
        </is>
      </c>
      <c r="B113" s="5" t="n">
        <v>113598000</v>
      </c>
      <c r="C113" s="5" t="n">
        <v>93544000</v>
      </c>
      <c r="D113" s="5" t="n">
        <v>80104000</v>
      </c>
    </row>
    <row r="114">
      <c r="A114" s="4" t="inlineStr">
        <is>
          <t>Income taxes</t>
        </is>
      </c>
      <c r="B114" s="5" t="n">
        <v>22900000</v>
      </c>
      <c r="C114" s="5" t="n">
        <v>0</v>
      </c>
      <c r="D114" s="5" t="n">
        <v>39500000</v>
      </c>
    </row>
    <row r="115">
      <c r="A115" s="3" t="inlineStr">
        <is>
          <t>Non-cash investing activities:</t>
        </is>
      </c>
      <c r="B115" s="4" t="inlineStr">
        <is>
          <t xml:space="preserve"> </t>
        </is>
      </c>
      <c r="C115" s="4" t="inlineStr">
        <is>
          <t xml:space="preserve"> </t>
        </is>
      </c>
      <c r="D115" s="4" t="inlineStr">
        <is>
          <t xml:space="preserve"> </t>
        </is>
      </c>
    </row>
    <row r="116">
      <c r="A116" s="4" t="inlineStr">
        <is>
          <t>Accruals for capital expenditures</t>
        </is>
      </c>
      <c r="B116" s="5" t="n">
        <v>162450000</v>
      </c>
      <c r="C116" s="5" t="n">
        <v>124626000</v>
      </c>
      <c r="D116" s="5" t="n">
        <v>66949000</v>
      </c>
    </row>
    <row r="117">
      <c r="A117" s="4" t="inlineStr">
        <is>
          <t>Right-of-Use Asset Obtained in Exchange for Finance Lease Liability</t>
        </is>
      </c>
      <c r="B117" s="5" t="n">
        <v>72462000</v>
      </c>
      <c r="C117" s="5" t="n">
        <v>983000</v>
      </c>
      <c r="D117" s="5" t="n">
        <v>-3402000</v>
      </c>
    </row>
    <row r="118">
      <c r="A118" s="4" t="inlineStr">
        <is>
          <t>Change in Right-of-Use Asset Lease Liability</t>
        </is>
      </c>
      <c r="B118" s="6" t="n">
        <v>-69318000</v>
      </c>
      <c r="C118" s="6" t="n">
        <v>-1408000</v>
      </c>
      <c r="D118" s="6" t="n">
        <v>-340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ce And Fair Valu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iscounts</t>
        </is>
      </c>
      <c r="B3" s="6" t="n">
        <v>9424</v>
      </c>
      <c r="C3" s="4" t="inlineStr">
        <is>
          <t xml:space="preserve"> </t>
        </is>
      </c>
    </row>
    <row r="4">
      <c r="A4" s="4" t="inlineStr">
        <is>
          <t>Face Value</t>
        </is>
      </c>
      <c r="B4" s="5" t="n">
        <v>4138800</v>
      </c>
      <c r="C4" s="6" t="n">
        <v>3488800</v>
      </c>
    </row>
    <row r="5">
      <c r="A5" s="4" t="inlineStr">
        <is>
          <t>Fair Value</t>
        </is>
      </c>
      <c r="B5" s="5" t="n">
        <v>3904473</v>
      </c>
      <c r="C5" s="5" t="n">
        <v>3315467</v>
      </c>
    </row>
    <row r="6">
      <c r="A6" s="4" t="inlineStr">
        <is>
          <t>Indianapolis Power And Light Compan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amortized discounts</t>
        </is>
      </c>
      <c r="B8" s="5" t="n">
        <v>8093</v>
      </c>
      <c r="C8" s="5" t="n">
        <v>6449</v>
      </c>
    </row>
    <row r="9">
      <c r="A9" s="4" t="inlineStr">
        <is>
          <t>Face Value</t>
        </is>
      </c>
      <c r="B9" s="5" t="n">
        <v>3263800</v>
      </c>
      <c r="C9" s="5" t="n">
        <v>2608800</v>
      </c>
    </row>
    <row r="10">
      <c r="A10" s="4" t="inlineStr">
        <is>
          <t>Fair Value</t>
        </is>
      </c>
      <c r="B10" s="5" t="n">
        <v>3055449</v>
      </c>
      <c r="C10" s="5" t="n">
        <v>2475997</v>
      </c>
    </row>
    <row r="11">
      <c r="A11" s="4" t="inlineStr">
        <is>
          <t>Fixed Ra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ce Value</t>
        </is>
      </c>
      <c r="B13" s="5" t="n">
        <v>3638800</v>
      </c>
      <c r="C13" s="5" t="n">
        <v>3033800</v>
      </c>
    </row>
    <row r="14">
      <c r="A14" s="4" t="inlineStr">
        <is>
          <t>Fair Value</t>
        </is>
      </c>
      <c r="B14" s="5" t="n">
        <v>3404473</v>
      </c>
      <c r="C14" s="5" t="n">
        <v>2860467</v>
      </c>
    </row>
    <row r="15">
      <c r="A15" s="4" t="inlineStr">
        <is>
          <t>Fixed Rate [Member] | Indianapolis Power And Light Compan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ce Value</t>
        </is>
      </c>
      <c r="B17" s="5" t="n">
        <v>2763800</v>
      </c>
      <c r="C17" s="5" t="n">
        <v>2153800</v>
      </c>
    </row>
    <row r="18">
      <c r="A18" s="4" t="inlineStr">
        <is>
          <t>Fair Value</t>
        </is>
      </c>
      <c r="B18" s="5" t="n">
        <v>2555449</v>
      </c>
      <c r="C18" s="5" t="n">
        <v>2020997</v>
      </c>
    </row>
    <row r="19">
      <c r="A19" s="4" t="inlineStr">
        <is>
          <t>Variable Rat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ace Value</t>
        </is>
      </c>
      <c r="B21" s="5" t="n">
        <v>500000</v>
      </c>
      <c r="C21" s="5" t="n">
        <v>455000</v>
      </c>
    </row>
    <row r="22">
      <c r="A22" s="4" t="inlineStr">
        <is>
          <t>Fair Value</t>
        </is>
      </c>
      <c r="B22" s="5" t="n">
        <v>500000</v>
      </c>
      <c r="C22" s="5" t="n">
        <v>455000</v>
      </c>
    </row>
    <row r="23">
      <c r="A23" s="4" t="inlineStr">
        <is>
          <t>Variable Rate [Member] | Indianapolis Power And Light Compan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Unamortized discounts</t>
        </is>
      </c>
      <c r="B25" s="5" t="n">
        <v>-8100</v>
      </c>
      <c r="C25" s="5" t="n">
        <v>6400</v>
      </c>
    </row>
    <row r="26">
      <c r="A26" s="4" t="inlineStr">
        <is>
          <t>Face Value</t>
        </is>
      </c>
      <c r="B26" s="5" t="n">
        <v>500000</v>
      </c>
      <c r="C26" s="5" t="n">
        <v>455000</v>
      </c>
    </row>
    <row r="27">
      <c r="A27" s="4" t="inlineStr">
        <is>
          <t>Fair Value</t>
        </is>
      </c>
      <c r="B27" s="6" t="n">
        <v>500000</v>
      </c>
      <c r="C27" s="6" t="n">
        <v>45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Derivative Instruments and Hedging Activities (Details) MWh in Thousands</t>
        </is>
      </c>
      <c r="B1" s="2" t="inlineStr">
        <is>
          <t>12 Months Ended</t>
        </is>
      </c>
    </row>
    <row r="2">
      <c r="B2" s="2" t="inlineStr">
        <is>
          <t>Dec. 31, 2024 USD ($) MWh</t>
        </is>
      </c>
      <c r="C2" s="2" t="inlineStr">
        <is>
          <t>Dec. 31, 2023 USD ($)</t>
        </is>
      </c>
      <c r="D2" s="2" t="inlineStr">
        <is>
          <t>Dec. 31, 2022 USD ($)</t>
        </is>
      </c>
      <c r="E2" s="2" t="inlineStr">
        <is>
          <t>Dec. 31, 2021 USD ($)</t>
        </is>
      </c>
      <c r="F2" s="2" t="inlineStr">
        <is>
          <t>Apr. 08, 2020 USD ($)</t>
        </is>
      </c>
    </row>
    <row r="3">
      <c r="A3" s="4" t="inlineStr">
        <is>
          <t>Interest Rate Derivative Assets, at Fair Value</t>
        </is>
      </c>
      <c r="B3" s="6" t="n">
        <v>0</v>
      </c>
      <c r="C3" s="6" t="n">
        <v>14294000</v>
      </c>
      <c r="D3" s="4" t="inlineStr">
        <is>
          <t xml:space="preserve"> </t>
        </is>
      </c>
      <c r="E3" s="4" t="inlineStr">
        <is>
          <t xml:space="preserve"> </t>
        </is>
      </c>
      <c r="F3" s="4" t="inlineStr">
        <is>
          <t xml:space="preserve"> </t>
        </is>
      </c>
    </row>
    <row r="4">
      <c r="A4" s="4" t="inlineStr">
        <is>
          <t>Other Comprehensive Income (Loss), Unrealized Gain (Loss) on Derivatives Arising During Period, Tax</t>
        </is>
      </c>
      <c r="B4" s="5" t="n">
        <v>-2193000</v>
      </c>
      <c r="C4" s="5" t="n">
        <v>-528000</v>
      </c>
      <c r="D4" s="6" t="n">
        <v>-15309000</v>
      </c>
      <c r="E4" s="4" t="inlineStr">
        <is>
          <t xml:space="preserve"> </t>
        </is>
      </c>
      <c r="F4" s="4" t="inlineStr">
        <is>
          <t xml:space="preserve"> </t>
        </is>
      </c>
    </row>
    <row r="5">
      <c r="A5" s="4" t="inlineStr">
        <is>
          <t>Other Comprehensive Income (Loss), Net of Tax</t>
        </is>
      </c>
      <c r="B5" s="5" t="n">
        <v>6626000</v>
      </c>
      <c r="C5" s="5" t="n">
        <v>1594000</v>
      </c>
      <c r="D5" s="5" t="n">
        <v>46245000</v>
      </c>
      <c r="E5" s="4" t="inlineStr">
        <is>
          <t xml:space="preserve"> </t>
        </is>
      </c>
      <c r="F5" s="4" t="inlineStr">
        <is>
          <t xml:space="preserve"> </t>
        </is>
      </c>
    </row>
    <row r="6">
      <c r="A6" s="4" t="inlineStr">
        <is>
          <t>Derivative, Amount of Hedged Item</t>
        </is>
      </c>
      <c r="B6" s="5" t="n">
        <v>3</v>
      </c>
      <c r="C6" s="4" t="inlineStr">
        <is>
          <t xml:space="preserve"> </t>
        </is>
      </c>
      <c r="D6" s="4" t="inlineStr">
        <is>
          <t xml:space="preserve"> </t>
        </is>
      </c>
      <c r="E6" s="4" t="inlineStr">
        <is>
          <t xml:space="preserve"> </t>
        </is>
      </c>
      <c r="F6" s="4" t="inlineStr">
        <is>
          <t xml:space="preserve"> </t>
        </is>
      </c>
    </row>
    <row r="7">
      <c r="A7" s="4" t="inlineStr">
        <is>
          <t>Proceeds from Hedge, Financing Activities</t>
        </is>
      </c>
      <c r="B7" s="5" t="n">
        <v>23114000</v>
      </c>
      <c r="C7" s="5" t="n">
        <v>0</v>
      </c>
      <c r="D7" s="5" t="n">
        <v>0</v>
      </c>
      <c r="E7" s="4" t="inlineStr">
        <is>
          <t xml:space="preserve"> </t>
        </is>
      </c>
      <c r="F7" s="4" t="inlineStr">
        <is>
          <t xml:space="preserve"> </t>
        </is>
      </c>
    </row>
    <row r="8">
      <c r="A8" s="4" t="inlineStr">
        <is>
          <t>Accumulated Other Comprehensive Income (Loss), Net of Tax</t>
        </is>
      </c>
      <c r="B8" s="5" t="n">
        <v>35378000</v>
      </c>
      <c r="C8" s="5" t="n">
        <v>29294000</v>
      </c>
      <c r="D8" s="5" t="n">
        <v>22269000</v>
      </c>
      <c r="E8" s="6" t="n">
        <v>-29407000</v>
      </c>
      <c r="F8" s="4" t="inlineStr">
        <is>
          <t xml:space="preserve"> </t>
        </is>
      </c>
    </row>
    <row r="9">
      <c r="A9" s="4" t="inlineStr">
        <is>
          <t>Other Comprehensive Income (Loss), before Reclassifications, Net of Tax</t>
        </is>
      </c>
      <c r="B9" s="5" t="n">
        <v>6626000</v>
      </c>
      <c r="C9" s="5" t="n">
        <v>1594000</v>
      </c>
      <c r="D9" s="5" t="n">
        <v>46245000</v>
      </c>
      <c r="E9" s="4" t="inlineStr">
        <is>
          <t xml:space="preserve"> </t>
        </is>
      </c>
      <c r="F9" s="4" t="inlineStr">
        <is>
          <t xml:space="preserve"> </t>
        </is>
      </c>
    </row>
    <row r="10">
      <c r="A10" s="4" t="inlineStr">
        <is>
          <t>Reclassification from AOCI, Current Period, Net of Tax, Attributable to Parent</t>
        </is>
      </c>
      <c r="B10" s="5" t="n">
        <v>-542000</v>
      </c>
      <c r="C10" s="5" t="n">
        <v>5431000</v>
      </c>
      <c r="D10" s="5" t="n">
        <v>5431000</v>
      </c>
      <c r="E10" s="4" t="inlineStr">
        <is>
          <t xml:space="preserve"> </t>
        </is>
      </c>
      <c r="F10" s="4" t="inlineStr">
        <is>
          <t xml:space="preserve"> </t>
        </is>
      </c>
    </row>
    <row r="11">
      <c r="A11" s="4" t="inlineStr">
        <is>
          <t>Interest Rate Contrac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umulated Other Comprehensive Income (Loss), Net of Tax</t>
        </is>
      </c>
      <c r="B12" s="5" t="n">
        <v>35378000</v>
      </c>
      <c r="C12" s="5" t="n">
        <v>29294000</v>
      </c>
      <c r="D12" s="5" t="n">
        <v>22269000</v>
      </c>
      <c r="E12" s="4" t="inlineStr">
        <is>
          <t xml:space="preserve"> </t>
        </is>
      </c>
      <c r="F12" s="4" t="inlineStr">
        <is>
          <t xml:space="preserve"> </t>
        </is>
      </c>
    </row>
    <row r="13">
      <c r="A13" s="4" t="inlineStr">
        <is>
          <t>Interest Rate Cash Flow Hedge Gain (Loss) to be Reclassified During Next 12 Months, Net</t>
        </is>
      </c>
      <c r="B13" s="6" t="n">
        <v>1737</v>
      </c>
      <c r="C13" s="4" t="inlineStr">
        <is>
          <t xml:space="preserve"> </t>
        </is>
      </c>
      <c r="D13" s="4" t="inlineStr">
        <is>
          <t xml:space="preserve"> </t>
        </is>
      </c>
      <c r="E13" s="4" t="inlineStr">
        <is>
          <t xml:space="preserve"> </t>
        </is>
      </c>
      <c r="F13" s="4" t="inlineStr">
        <is>
          <t xml:space="preserve"> </t>
        </is>
      </c>
    </row>
    <row r="14">
      <c r="A14" s="4" t="inlineStr">
        <is>
          <t>Interest Rate Swa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ypes of Items Hedged by Interest Rate Derivatives</t>
        </is>
      </c>
      <c r="B15" s="4" t="inlineStr">
        <is>
          <t>10</t>
        </is>
      </c>
      <c r="C15" s="4" t="inlineStr">
        <is>
          <t xml:space="preserve"> </t>
        </is>
      </c>
      <c r="D15" s="4" t="inlineStr">
        <is>
          <t xml:space="preserve"> </t>
        </is>
      </c>
      <c r="E15" s="4" t="inlineStr">
        <is>
          <t xml:space="preserve"> </t>
        </is>
      </c>
      <c r="F15" s="4" t="inlineStr">
        <is>
          <t xml:space="preserve"> </t>
        </is>
      </c>
    </row>
    <row r="16">
      <c r="A16" s="4" t="inlineStr">
        <is>
          <t>Interest Rate Swap [Member] | 2034 IPALCO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umulated Other Income (Loss)</t>
        </is>
      </c>
      <c r="B17" s="4" t="inlineStr">
        <is>
          <t xml:space="preserve"> </t>
        </is>
      </c>
      <c r="C17" s="4" t="inlineStr">
        <is>
          <t xml:space="preserve"> </t>
        </is>
      </c>
      <c r="D17" s="4" t="inlineStr">
        <is>
          <t xml:space="preserve"> </t>
        </is>
      </c>
      <c r="E17" s="4" t="inlineStr">
        <is>
          <t xml:space="preserve"> </t>
        </is>
      </c>
      <c r="F17" s="6" t="n">
        <v>95400000</v>
      </c>
    </row>
    <row r="18">
      <c r="A18" s="4" t="inlineStr">
        <is>
          <t>Accumulated Other Income (Loss)</t>
        </is>
      </c>
      <c r="B18" s="4" t="inlineStr">
        <is>
          <t xml:space="preserve"> </t>
        </is>
      </c>
      <c r="C18" s="4" t="inlineStr">
        <is>
          <t xml:space="preserve"> </t>
        </is>
      </c>
      <c r="D18" s="4" t="inlineStr">
        <is>
          <t xml:space="preserve"> </t>
        </is>
      </c>
      <c r="E18" s="4" t="inlineStr">
        <is>
          <t xml:space="preserve"> </t>
        </is>
      </c>
      <c r="F18" s="5" t="n">
        <v>95400000</v>
      </c>
    </row>
    <row r="19">
      <c r="A19" s="4" t="inlineStr">
        <is>
          <t>Interest Rate Swap [Member] | 2030 IPALCO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umulated Other Income (Loss)</t>
        </is>
      </c>
      <c r="B20" s="4" t="inlineStr">
        <is>
          <t xml:space="preserve"> </t>
        </is>
      </c>
      <c r="C20" s="4" t="inlineStr">
        <is>
          <t xml:space="preserve"> </t>
        </is>
      </c>
      <c r="D20" s="4" t="inlineStr">
        <is>
          <t xml:space="preserve"> </t>
        </is>
      </c>
      <c r="E20" s="4" t="inlineStr">
        <is>
          <t xml:space="preserve"> </t>
        </is>
      </c>
      <c r="F20" s="5" t="n">
        <v>72300000</v>
      </c>
    </row>
    <row r="21">
      <c r="A21" s="4" t="inlineStr">
        <is>
          <t>Accumulated Other Income (Loss)</t>
        </is>
      </c>
      <c r="B21" s="4" t="inlineStr">
        <is>
          <t xml:space="preserve"> </t>
        </is>
      </c>
      <c r="C21" s="4" t="inlineStr">
        <is>
          <t xml:space="preserve"> </t>
        </is>
      </c>
      <c r="D21" s="4" t="inlineStr">
        <is>
          <t xml:space="preserve"> </t>
        </is>
      </c>
      <c r="E21" s="4" t="inlineStr">
        <is>
          <t xml:space="preserve"> </t>
        </is>
      </c>
      <c r="F21" s="5" t="n">
        <v>72300000</v>
      </c>
    </row>
    <row r="22">
      <c r="A22" s="4" t="inlineStr">
        <is>
          <t>Not Designated as Hedging Instrument [Member] | FT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f Units Derivative Instruments Financial Transmission Rights | MWh</t>
        </is>
      </c>
      <c r="B23" s="5" t="n">
        <v>4410</v>
      </c>
      <c r="C23" s="4" t="inlineStr">
        <is>
          <t xml:space="preserve"> </t>
        </is>
      </c>
      <c r="D23" s="4" t="inlineStr">
        <is>
          <t xml:space="preserve"> </t>
        </is>
      </c>
      <c r="E23" s="4" t="inlineStr">
        <is>
          <t xml:space="preserve"> </t>
        </is>
      </c>
      <c r="F23" s="4" t="inlineStr">
        <is>
          <t xml:space="preserve"> </t>
        </is>
      </c>
    </row>
    <row r="24">
      <c r="A24" s="4" t="inlineStr">
        <is>
          <t>Sale of Units Derivative Instruments Financial Transmission Rights | MWh</t>
        </is>
      </c>
      <c r="B24" s="5" t="n">
        <v>0</v>
      </c>
      <c r="C24" s="4" t="inlineStr">
        <is>
          <t xml:space="preserve"> </t>
        </is>
      </c>
      <c r="D24" s="4" t="inlineStr">
        <is>
          <t xml:space="preserve"> </t>
        </is>
      </c>
      <c r="E24" s="4" t="inlineStr">
        <is>
          <t xml:space="preserve"> </t>
        </is>
      </c>
      <c r="F24" s="4" t="inlineStr">
        <is>
          <t xml:space="preserve"> </t>
        </is>
      </c>
    </row>
    <row r="25">
      <c r="A25" s="4" t="inlineStr">
        <is>
          <t>Derivative, Nonmonetary Notional Amount, Purchase (Sales), Net | MWh</t>
        </is>
      </c>
      <c r="B25" s="5" t="n">
        <v>4410</v>
      </c>
      <c r="C25" s="4" t="inlineStr">
        <is>
          <t xml:space="preserve"> </t>
        </is>
      </c>
      <c r="D25" s="4" t="inlineStr">
        <is>
          <t xml:space="preserve"> </t>
        </is>
      </c>
      <c r="E25" s="4" t="inlineStr">
        <is>
          <t xml:space="preserve"> </t>
        </is>
      </c>
      <c r="F25" s="4" t="inlineStr">
        <is>
          <t xml:space="preserve"> </t>
        </is>
      </c>
    </row>
    <row r="26">
      <c r="A26" s="4" t="inlineStr">
        <is>
          <t>Designated as Hedging Instrument [Member] | Interest Rate Swa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Notional Amount</t>
        </is>
      </c>
      <c r="B27" s="6" t="n">
        <v>400000000</v>
      </c>
      <c r="C27" s="4" t="inlineStr">
        <is>
          <t xml:space="preserve"> </t>
        </is>
      </c>
      <c r="D27" s="4" t="inlineStr">
        <is>
          <t xml:space="preserve"> </t>
        </is>
      </c>
      <c r="E27" s="4" t="inlineStr">
        <is>
          <t xml:space="preserve"> </t>
        </is>
      </c>
      <c r="F27" s="4" t="inlineStr">
        <is>
          <t xml:space="preserve"> </t>
        </is>
      </c>
    </row>
    <row r="28">
      <c r="A28" s="4" t="inlineStr">
        <is>
          <t>Other Current Assets [Member] | Not Designated as Hedging Instrument [Member] | FT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Asset, Fair Value, Gross Asset</t>
        </is>
      </c>
      <c r="B29" s="5" t="n">
        <v>1526000</v>
      </c>
      <c r="C29" s="5" t="n">
        <v>1388000</v>
      </c>
      <c r="D29" s="4" t="inlineStr">
        <is>
          <t xml:space="preserve"> </t>
        </is>
      </c>
      <c r="E29" s="4" t="inlineStr">
        <is>
          <t xml:space="preserve"> </t>
        </is>
      </c>
      <c r="F29" s="4" t="inlineStr">
        <is>
          <t xml:space="preserve"> </t>
        </is>
      </c>
    </row>
    <row r="30">
      <c r="A30" s="4" t="inlineStr">
        <is>
          <t>Parent Compan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Derivative Assets, at Fair Value</t>
        </is>
      </c>
      <c r="B31" s="5" t="n">
        <v>0</v>
      </c>
      <c r="C31" s="5" t="n">
        <v>14294000000</v>
      </c>
      <c r="D31" s="4" t="inlineStr">
        <is>
          <t xml:space="preserve"> </t>
        </is>
      </c>
      <c r="E31" s="4" t="inlineStr">
        <is>
          <t xml:space="preserve"> </t>
        </is>
      </c>
      <c r="F31" s="4" t="inlineStr">
        <is>
          <t xml:space="preserve"> </t>
        </is>
      </c>
    </row>
    <row r="32">
      <c r="A32" s="4" t="inlineStr">
        <is>
          <t>Other Comprehensive Income (Loss), Unrealized Gain (Loss) on Derivatives Arising During Period, Tax</t>
        </is>
      </c>
      <c r="B32" s="5" t="n">
        <v>-2193000</v>
      </c>
      <c r="C32" s="5" t="n">
        <v>-528000</v>
      </c>
      <c r="D32" s="5" t="n">
        <v>-15309000</v>
      </c>
      <c r="E32" s="4" t="inlineStr">
        <is>
          <t xml:space="preserve"> </t>
        </is>
      </c>
      <c r="F32" s="4" t="inlineStr">
        <is>
          <t xml:space="preserve"> </t>
        </is>
      </c>
    </row>
    <row r="33">
      <c r="A33" s="4" t="inlineStr">
        <is>
          <t>Other Comprehensive Income (Loss), Net of Tax</t>
        </is>
      </c>
      <c r="B33" s="5" t="n">
        <v>6626000</v>
      </c>
      <c r="C33" s="5" t="n">
        <v>1594000</v>
      </c>
      <c r="D33" s="5" t="n">
        <v>46245000</v>
      </c>
      <c r="E33" s="4" t="inlineStr">
        <is>
          <t xml:space="preserve"> </t>
        </is>
      </c>
      <c r="F33" s="4" t="inlineStr">
        <is>
          <t xml:space="preserve"> </t>
        </is>
      </c>
    </row>
    <row r="34">
      <c r="A34" s="4" t="inlineStr">
        <is>
          <t>Proceeds from Hedge, Financing Activities</t>
        </is>
      </c>
      <c r="B34" s="5" t="n">
        <v>23114000</v>
      </c>
      <c r="C34" s="5" t="n">
        <v>0</v>
      </c>
      <c r="D34" s="5" t="n">
        <v>0</v>
      </c>
      <c r="E34" s="4" t="inlineStr">
        <is>
          <t xml:space="preserve"> </t>
        </is>
      </c>
      <c r="F34" s="4" t="inlineStr">
        <is>
          <t xml:space="preserve"> </t>
        </is>
      </c>
    </row>
    <row r="35">
      <c r="A35" s="4" t="inlineStr">
        <is>
          <t>Accumulated Other Comprehensive Income (Loss), Net of Tax</t>
        </is>
      </c>
      <c r="B35" s="5" t="n">
        <v>35378000</v>
      </c>
      <c r="C35" s="5" t="n">
        <v>29294000</v>
      </c>
      <c r="D35" s="5" t="n">
        <v>22269000</v>
      </c>
      <c r="E35" s="6" t="n">
        <v>-29407000</v>
      </c>
      <c r="F35" s="4" t="inlineStr">
        <is>
          <t xml:space="preserve"> </t>
        </is>
      </c>
    </row>
    <row r="36">
      <c r="A36" s="4" t="inlineStr">
        <is>
          <t>Other Comprehensive Income (Loss), before Reclassifications, Net of Tax</t>
        </is>
      </c>
      <c r="B36" s="5" t="n">
        <v>6626000</v>
      </c>
      <c r="C36" s="5" t="n">
        <v>1594000</v>
      </c>
      <c r="D36" s="5" t="n">
        <v>46245000</v>
      </c>
      <c r="E36" s="4" t="inlineStr">
        <is>
          <t xml:space="preserve"> </t>
        </is>
      </c>
      <c r="F36" s="4" t="inlineStr">
        <is>
          <t xml:space="preserve"> </t>
        </is>
      </c>
    </row>
    <row r="37">
      <c r="A37" s="4" t="inlineStr">
        <is>
          <t>Reclassification from AOCI, Current Period, Net of Tax, Attributable to Parent</t>
        </is>
      </c>
      <c r="B37" s="5" t="n">
        <v>-542000</v>
      </c>
      <c r="C37" s="5" t="n">
        <v>5431000</v>
      </c>
      <c r="D37" s="5" t="n">
        <v>5431000</v>
      </c>
      <c r="E37" s="4" t="inlineStr">
        <is>
          <t xml:space="preserve"> </t>
        </is>
      </c>
      <c r="F37" s="4" t="inlineStr">
        <is>
          <t xml:space="preserve"> </t>
        </is>
      </c>
    </row>
    <row r="38">
      <c r="A38" s="4" t="inlineStr">
        <is>
          <t>Parent Company [Member] | Interest Rate Contrac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umulated Other Comprehensive Income (Loss), Net of Tax</t>
        </is>
      </c>
      <c r="B39" s="5" t="n">
        <v>35378000</v>
      </c>
      <c r="C39" s="5" t="n">
        <v>29294000</v>
      </c>
      <c r="D39" s="6" t="n">
        <v>22269000</v>
      </c>
      <c r="E39" s="4" t="inlineStr">
        <is>
          <t xml:space="preserve"> </t>
        </is>
      </c>
      <c r="F39" s="4" t="inlineStr">
        <is>
          <t xml:space="preserve"> </t>
        </is>
      </c>
    </row>
    <row r="40">
      <c r="A40" s="4" t="inlineStr">
        <is>
          <t>Interest Rate Cash Flow Hedge Gain (Loss) to be Reclassified During Next 12 Months, Net</t>
        </is>
      </c>
      <c r="B40" s="5" t="n">
        <v>1737</v>
      </c>
      <c r="C40" s="4" t="inlineStr">
        <is>
          <t xml:space="preserve"> </t>
        </is>
      </c>
      <c r="D40" s="4" t="inlineStr">
        <is>
          <t xml:space="preserve"> </t>
        </is>
      </c>
      <c r="E40" s="4" t="inlineStr">
        <is>
          <t xml:space="preserve"> </t>
        </is>
      </c>
      <c r="F40" s="4" t="inlineStr">
        <is>
          <t xml:space="preserve"> </t>
        </is>
      </c>
    </row>
    <row r="41">
      <c r="A41" s="4" t="inlineStr">
        <is>
          <t>Parent Company [Member] | Designated as Hedging Instrument [Member] | Interest Rate Swap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Notional Amount</t>
        </is>
      </c>
      <c r="B42" s="6" t="n">
        <v>400000000</v>
      </c>
      <c r="C42" s="4" t="inlineStr">
        <is>
          <t xml:space="preserve"> </t>
        </is>
      </c>
      <c r="D42" s="4" t="inlineStr">
        <is>
          <t xml:space="preserve"> </t>
        </is>
      </c>
      <c r="E42" s="4" t="inlineStr">
        <is>
          <t xml:space="preserve"> </t>
        </is>
      </c>
      <c r="F42" s="4" t="inlineStr">
        <is>
          <t xml:space="preserve"> </t>
        </is>
      </c>
    </row>
    <row r="43">
      <c r="A43" s="4" t="inlineStr">
        <is>
          <t>Subsidiaries [Member] | Not Designated as Hedging Instrument [Member] | FT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urchase of Units Derivative Instruments Financial Transmission Rights | MWh</t>
        </is>
      </c>
      <c r="B44" s="5" t="n">
        <v>4410</v>
      </c>
      <c r="C44" s="4" t="inlineStr">
        <is>
          <t xml:space="preserve"> </t>
        </is>
      </c>
      <c r="D44" s="4" t="inlineStr">
        <is>
          <t xml:space="preserve"> </t>
        </is>
      </c>
      <c r="E44" s="4" t="inlineStr">
        <is>
          <t xml:space="preserve"> </t>
        </is>
      </c>
      <c r="F44" s="4" t="inlineStr">
        <is>
          <t xml:space="preserve"> </t>
        </is>
      </c>
    </row>
    <row r="45">
      <c r="A45" s="4" t="inlineStr">
        <is>
          <t>Sale of Units Derivative Instruments Financial Transmission Rights | MWh</t>
        </is>
      </c>
      <c r="B45" s="5" t="n">
        <v>0</v>
      </c>
      <c r="C45" s="4" t="inlineStr">
        <is>
          <t xml:space="preserve"> </t>
        </is>
      </c>
      <c r="D45" s="4" t="inlineStr">
        <is>
          <t xml:space="preserve"> </t>
        </is>
      </c>
      <c r="E45" s="4" t="inlineStr">
        <is>
          <t xml:space="preserve"> </t>
        </is>
      </c>
      <c r="F45" s="4" t="inlineStr">
        <is>
          <t xml:space="preserve"> </t>
        </is>
      </c>
    </row>
    <row r="46">
      <c r="A46" s="4" t="inlineStr">
        <is>
          <t>Derivative, Nonmonetary Notional Amount, Purchase (Sales), Net | MWh</t>
        </is>
      </c>
      <c r="B46" s="5" t="n">
        <v>4410</v>
      </c>
      <c r="C46" s="4" t="inlineStr">
        <is>
          <t xml:space="preserve"> </t>
        </is>
      </c>
      <c r="D46" s="4" t="inlineStr">
        <is>
          <t xml:space="preserve"> </t>
        </is>
      </c>
      <c r="E46" s="4" t="inlineStr">
        <is>
          <t xml:space="preserve"> </t>
        </is>
      </c>
      <c r="F46" s="4" t="inlineStr">
        <is>
          <t xml:space="preserve"> </t>
        </is>
      </c>
    </row>
    <row r="47">
      <c r="A47" s="4" t="inlineStr">
        <is>
          <t>Subsidiaries [Member] | Other Current Assets [Member] | Not Designated as Hedging Instrument [Member] | FT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Asset, Fair Value, Gross Asset</t>
        </is>
      </c>
      <c r="B48" s="6" t="n">
        <v>1526000000</v>
      </c>
      <c r="C48" s="6" t="n">
        <v>1388000000</v>
      </c>
      <c r="D48" s="4" t="inlineStr">
        <is>
          <t xml:space="preserve"> </t>
        </is>
      </c>
      <c r="E48" s="4" t="inlineStr">
        <is>
          <t xml:space="preserve"> </t>
        </is>
      </c>
      <c r="F48" s="4" t="inlineStr">
        <is>
          <t xml:space="preserve"> </t>
        </is>
      </c>
    </row>
    <row r="49">
      <c r="A49" s="4" t="inlineStr">
        <is>
          <t>Par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 Amount of Hedged Item</t>
        </is>
      </c>
      <c r="B50" s="6" t="n">
        <v>3</v>
      </c>
      <c r="C50" s="4" t="inlineStr">
        <is>
          <t xml:space="preserve"> </t>
        </is>
      </c>
      <c r="D50" s="4" t="inlineStr">
        <is>
          <t xml:space="preserve"> </t>
        </is>
      </c>
      <c r="E50" s="4" t="inlineStr">
        <is>
          <t xml:space="preserve"> </t>
        </is>
      </c>
      <c r="F50" s="4" t="inlineStr">
        <is>
          <t xml:space="preserve"> </t>
        </is>
      </c>
    </row>
    <row r="51">
      <c r="A51" s="4" t="inlineStr">
        <is>
          <t>Parent | Interest Rate Swap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ypes of Items Hedged by Interest Rate Derivatives</t>
        </is>
      </c>
      <c r="B52" s="4" t="inlineStr">
        <is>
          <t>10</t>
        </is>
      </c>
      <c r="C52" s="4" t="inlineStr">
        <is>
          <t xml:space="preserve"> </t>
        </is>
      </c>
      <c r="D52" s="4" t="inlineStr">
        <is>
          <t xml:space="preserve"> </t>
        </is>
      </c>
      <c r="E52" s="4" t="inlineStr">
        <is>
          <t xml:space="preserve"> </t>
        </is>
      </c>
      <c r="F52" s="4" t="inlineStr">
        <is>
          <t xml:space="preserve"> </t>
        </is>
      </c>
    </row>
    <row r="53">
      <c r="A53" s="4" t="inlineStr">
        <is>
          <t>Proceeds from Hedge, Financing Activities</t>
        </is>
      </c>
      <c r="B53" s="6" t="n">
        <v>23100000</v>
      </c>
      <c r="C53" s="4" t="inlineStr">
        <is>
          <t xml:space="preserve"> </t>
        </is>
      </c>
      <c r="D53" s="4" t="inlineStr">
        <is>
          <t xml:space="preserve"> </t>
        </is>
      </c>
      <c r="E53" s="4" t="inlineStr">
        <is>
          <t xml:space="preserve"> </t>
        </is>
      </c>
      <c r="F53" s="4" t="inlineStr">
        <is>
          <t xml:space="preserve"> </t>
        </is>
      </c>
    </row>
    <row r="54">
      <c r="A54" s="4" t="inlineStr">
        <is>
          <t>Parent | Interest Rate Swap [Member] | 2034 IPALCO Senior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umulated Other Income (Loss)</t>
        </is>
      </c>
      <c r="B55" s="4" t="inlineStr">
        <is>
          <t xml:space="preserve"> </t>
        </is>
      </c>
      <c r="C55" s="4" t="inlineStr">
        <is>
          <t xml:space="preserve"> </t>
        </is>
      </c>
      <c r="D55" s="4" t="inlineStr">
        <is>
          <t xml:space="preserve"> </t>
        </is>
      </c>
      <c r="E55" s="4" t="inlineStr">
        <is>
          <t xml:space="preserve"> </t>
        </is>
      </c>
      <c r="F55" s="5" t="n">
        <v>95400000</v>
      </c>
    </row>
    <row r="56">
      <c r="A56" s="4" t="inlineStr">
        <is>
          <t>Accumulated Other Income (Loss)</t>
        </is>
      </c>
      <c r="B56" s="4" t="inlineStr">
        <is>
          <t xml:space="preserve"> </t>
        </is>
      </c>
      <c r="C56" s="4" t="inlineStr">
        <is>
          <t xml:space="preserve"> </t>
        </is>
      </c>
      <c r="D56" s="4" t="inlineStr">
        <is>
          <t xml:space="preserve"> </t>
        </is>
      </c>
      <c r="E56" s="4" t="inlineStr">
        <is>
          <t xml:space="preserve"> </t>
        </is>
      </c>
      <c r="F56" s="5" t="n">
        <v>95400000</v>
      </c>
    </row>
    <row r="57">
      <c r="A57" s="4" t="inlineStr">
        <is>
          <t>Parent | Interest Rate Swap [Member] | 2030 IPALCO Senior No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ccumulated Other Income (Loss)</t>
        </is>
      </c>
      <c r="B58" s="4" t="inlineStr">
        <is>
          <t xml:space="preserve"> </t>
        </is>
      </c>
      <c r="C58" s="4" t="inlineStr">
        <is>
          <t xml:space="preserve"> </t>
        </is>
      </c>
      <c r="D58" s="4" t="inlineStr">
        <is>
          <t xml:space="preserve"> </t>
        </is>
      </c>
      <c r="E58" s="4" t="inlineStr">
        <is>
          <t xml:space="preserve"> </t>
        </is>
      </c>
      <c r="F58" s="5" t="n">
        <v>72300000</v>
      </c>
    </row>
    <row r="59">
      <c r="A59" s="4" t="inlineStr">
        <is>
          <t>Accumulated Other Income (Loss)</t>
        </is>
      </c>
      <c r="B59" s="4" t="inlineStr">
        <is>
          <t xml:space="preserve"> </t>
        </is>
      </c>
      <c r="C59" s="4" t="inlineStr">
        <is>
          <t xml:space="preserve"> </t>
        </is>
      </c>
      <c r="D59" s="4" t="inlineStr">
        <is>
          <t xml:space="preserve"> </t>
        </is>
      </c>
      <c r="E59" s="4" t="inlineStr">
        <is>
          <t xml:space="preserve"> </t>
        </is>
      </c>
      <c r="F59" s="6" t="n">
        <v>723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Narrative) (Details)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ecured debt gross</t>
        </is>
      </c>
      <c r="B4" s="6" t="n">
        <v>3595628000</v>
      </c>
      <c r="C4" s="4" t="inlineStr">
        <is>
          <t xml:space="preserve"> </t>
        </is>
      </c>
      <c r="D4" s="4" t="inlineStr">
        <is>
          <t xml:space="preserve"> </t>
        </is>
      </c>
    </row>
    <row r="5">
      <c r="A5" s="4" t="inlineStr">
        <is>
          <t>Aggregate principal amount</t>
        </is>
      </c>
      <c r="B5" s="5" t="n">
        <v>4138800000</v>
      </c>
      <c r="C5" s="6" t="n">
        <v>3488800000</v>
      </c>
      <c r="D5" s="4" t="inlineStr">
        <is>
          <t xml:space="preserve"> </t>
        </is>
      </c>
    </row>
    <row r="6">
      <c r="A6" s="4" t="inlineStr">
        <is>
          <t>Net proceeds from debt issuance</t>
        </is>
      </c>
      <c r="B6" s="5" t="n">
        <v>1050000000</v>
      </c>
      <c r="C6" s="5" t="n">
        <v>0</v>
      </c>
      <c r="D6" s="6" t="n">
        <v>350000000</v>
      </c>
    </row>
    <row r="7">
      <c r="A7" s="4" t="inlineStr">
        <is>
          <t>Long-term debt</t>
        </is>
      </c>
      <c r="B7" s="5" t="n">
        <v>3595628000</v>
      </c>
      <c r="C7" s="5" t="n">
        <v>3003420000</v>
      </c>
      <c r="D7" s="4" t="inlineStr">
        <is>
          <t xml:space="preserve"> </t>
        </is>
      </c>
    </row>
    <row r="8">
      <c r="A8" s="4" t="inlineStr">
        <is>
          <t>Maximum borrowing capacity</t>
        </is>
      </c>
      <c r="B8" s="5" t="n">
        <v>350000000</v>
      </c>
      <c r="C8" s="4" t="inlineStr">
        <is>
          <t xml:space="preserve"> </t>
        </is>
      </c>
      <c r="D8" s="4" t="inlineStr">
        <is>
          <t xml:space="preserve"> </t>
        </is>
      </c>
    </row>
    <row r="9">
      <c r="A9" s="4" t="inlineStr">
        <is>
          <t>Line of Credit Facility, Remaining Borrowing Capacity</t>
        </is>
      </c>
      <c r="B9" s="5" t="n">
        <v>0</v>
      </c>
      <c r="C9" s="4" t="inlineStr">
        <is>
          <t xml:space="preserve"> </t>
        </is>
      </c>
      <c r="D9" s="4" t="inlineStr">
        <is>
          <t xml:space="preserve"> </t>
        </is>
      </c>
    </row>
    <row r="10">
      <c r="A10" s="4" t="inlineStr">
        <is>
          <t>Maximum amount of short-term indebtedness outstanding</t>
        </is>
      </c>
      <c r="B10" s="5" t="n">
        <v>750000000</v>
      </c>
      <c r="C10" s="4" t="inlineStr">
        <is>
          <t xml:space="preserve"> </t>
        </is>
      </c>
      <c r="D10" s="4" t="inlineStr">
        <is>
          <t xml:space="preserve"> </t>
        </is>
      </c>
    </row>
    <row r="11">
      <c r="A11" s="4" t="inlineStr">
        <is>
          <t>Authorized amount of debt to be issued</t>
        </is>
      </c>
      <c r="B11" s="5" t="n">
        <v>1000000000</v>
      </c>
      <c r="C11" s="4" t="inlineStr">
        <is>
          <t xml:space="preserve"> </t>
        </is>
      </c>
      <c r="D11" s="4" t="inlineStr">
        <is>
          <t xml:space="preserve"> </t>
        </is>
      </c>
    </row>
    <row r="12">
      <c r="A12" s="4" t="inlineStr">
        <is>
          <t>Preferred Stock Issuable in Lieu of Portion of Maximum Authorized Amount of Debt</t>
        </is>
      </c>
      <c r="B12" s="5" t="n">
        <v>65000000</v>
      </c>
      <c r="C12" s="4" t="inlineStr">
        <is>
          <t xml:space="preserve"> </t>
        </is>
      </c>
      <c r="D12" s="4" t="inlineStr">
        <is>
          <t xml:space="preserve"> </t>
        </is>
      </c>
    </row>
    <row r="13">
      <c r="A13" s="4" t="inlineStr">
        <is>
          <t>First mortgage bonds</t>
        </is>
      </c>
      <c r="B13" s="5" t="n">
        <v>2730238000</v>
      </c>
      <c r="C13" s="5" t="n">
        <v>2128293000</v>
      </c>
      <c r="D13" s="4" t="inlineStr">
        <is>
          <t xml:space="preserve"> </t>
        </is>
      </c>
    </row>
    <row r="14">
      <c r="A14" s="4" t="inlineStr">
        <is>
          <t>Debt Instrument, Unused Borrowing Capacity, Amount</t>
        </is>
      </c>
      <c r="B14" s="5" t="n">
        <v>350000000</v>
      </c>
      <c r="C14" s="4" t="inlineStr">
        <is>
          <t xml:space="preserve"> </t>
        </is>
      </c>
      <c r="D14" s="4" t="inlineStr">
        <is>
          <t xml:space="preserve"> </t>
        </is>
      </c>
    </row>
    <row r="15">
      <c r="A15" s="4" t="inlineStr">
        <is>
          <t>Proceeds from Secured Lines of Credit</t>
        </is>
      </c>
      <c r="B15" s="5" t="n">
        <v>300000000</v>
      </c>
      <c r="C15" s="4" t="inlineStr">
        <is>
          <t xml:space="preserve"> </t>
        </is>
      </c>
      <c r="D15" s="4" t="inlineStr">
        <is>
          <t xml:space="preserve"> </t>
        </is>
      </c>
    </row>
    <row r="16">
      <c r="A16" s="4" t="inlineStr">
        <is>
          <t>Loans and Leases Receivable, Related Parties, Description</t>
        </is>
      </c>
      <c r="B16" s="5" t="n">
        <v>92000000</v>
      </c>
      <c r="C16" s="4" t="inlineStr">
        <is>
          <t xml:space="preserve"> </t>
        </is>
      </c>
      <c r="D16" s="4" t="inlineStr">
        <is>
          <t xml:space="preserve"> </t>
        </is>
      </c>
    </row>
    <row r="17">
      <c r="A17" s="4" t="inlineStr">
        <is>
          <t>Income taxes receivable</t>
        </is>
      </c>
      <c r="B17" s="5" t="n">
        <v>9400000</v>
      </c>
      <c r="C17" s="5" t="n">
        <v>36500000</v>
      </c>
      <c r="D17" s="4" t="inlineStr">
        <is>
          <t xml:space="preserve"> </t>
        </is>
      </c>
    </row>
    <row r="18">
      <c r="A18" s="4" t="inlineStr">
        <is>
          <t>Finance Lease, Liability, Current</t>
        </is>
      </c>
      <c r="B18" s="5" t="n">
        <v>217000</v>
      </c>
      <c r="C18" s="5" t="n">
        <v>0</v>
      </c>
      <c r="D18" s="4" t="inlineStr">
        <is>
          <t xml:space="preserve"> </t>
        </is>
      </c>
    </row>
    <row r="19">
      <c r="A19" s="4" t="inlineStr">
        <is>
          <t>Finance Lease, Liability, Noncurrent</t>
        </is>
      </c>
      <c r="B19" s="5" t="n">
        <v>86869000</v>
      </c>
      <c r="C19" s="5" t="n">
        <v>17769000</v>
      </c>
      <c r="D19" s="4" t="inlineStr">
        <is>
          <t xml:space="preserve"> </t>
        </is>
      </c>
    </row>
    <row r="20">
      <c r="A20" s="4" t="inlineStr">
        <is>
          <t>Letter of Credit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accordion feature</t>
        </is>
      </c>
      <c r="B22" s="5" t="n">
        <v>150000000</v>
      </c>
      <c r="C22" s="4" t="inlineStr">
        <is>
          <t xml:space="preserve"> </t>
        </is>
      </c>
      <c r="D22" s="4" t="inlineStr">
        <is>
          <t xml:space="preserve"> </t>
        </is>
      </c>
    </row>
    <row r="23">
      <c r="A23" s="4" t="inlineStr">
        <is>
          <t>Unused lines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oceeds from Secured Lines of Credit</t>
        </is>
      </c>
      <c r="B25" s="5" t="n">
        <v>100000000</v>
      </c>
      <c r="C25" s="4" t="inlineStr">
        <is>
          <t xml:space="preserve"> </t>
        </is>
      </c>
      <c r="D25" s="4" t="inlineStr">
        <is>
          <t xml:space="preserve"> </t>
        </is>
      </c>
    </row>
    <row r="26">
      <c r="A26" s="4" t="inlineStr">
        <is>
          <t>Indianapolis Power And Light Compan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ecured debt gross</t>
        </is>
      </c>
      <c r="B28" s="5" t="n">
        <v>2730238000</v>
      </c>
      <c r="C28" s="4" t="inlineStr">
        <is>
          <t xml:space="preserve"> </t>
        </is>
      </c>
      <c r="D28" s="4" t="inlineStr">
        <is>
          <t xml:space="preserve"> </t>
        </is>
      </c>
    </row>
    <row r="29">
      <c r="A29" s="4" t="inlineStr">
        <is>
          <t>Aggregate principal amount</t>
        </is>
      </c>
      <c r="B29" s="5" t="n">
        <v>3263800000</v>
      </c>
      <c r="C29" s="5" t="n">
        <v>2608800000</v>
      </c>
      <c r="D29" s="4" t="inlineStr">
        <is>
          <t xml:space="preserve"> </t>
        </is>
      </c>
    </row>
    <row r="30">
      <c r="A30" s="4" t="inlineStr">
        <is>
          <t>Net proceeds from debt issuance</t>
        </is>
      </c>
      <c r="B30" s="5" t="n">
        <v>650000000</v>
      </c>
      <c r="C30" s="5" t="n">
        <v>0</v>
      </c>
      <c r="D30" s="5" t="n">
        <v>350000000</v>
      </c>
    </row>
    <row r="31">
      <c r="A31" s="4" t="inlineStr">
        <is>
          <t>Long-term debt</t>
        </is>
      </c>
      <c r="B31" s="5" t="n">
        <v>2730238000</v>
      </c>
      <c r="C31" s="5" t="n">
        <v>2128293000</v>
      </c>
      <c r="D31" s="4" t="inlineStr">
        <is>
          <t xml:space="preserve"> </t>
        </is>
      </c>
    </row>
    <row r="32">
      <c r="A32" s="4" t="inlineStr">
        <is>
          <t>Loss on early extinguishment of debt</t>
        </is>
      </c>
      <c r="B32" s="4" t="inlineStr">
        <is>
          <t xml:space="preserve"> </t>
        </is>
      </c>
      <c r="C32" s="4" t="inlineStr">
        <is>
          <t xml:space="preserve"> </t>
        </is>
      </c>
      <c r="D32" s="5" t="n">
        <v>0</v>
      </c>
    </row>
    <row r="33">
      <c r="A33" s="4" t="inlineStr">
        <is>
          <t>Maximum borrowing capacity</t>
        </is>
      </c>
      <c r="B33" s="5" t="n">
        <v>350000000</v>
      </c>
      <c r="C33" s="4" t="inlineStr">
        <is>
          <t xml:space="preserve"> </t>
        </is>
      </c>
      <c r="D33" s="4" t="inlineStr">
        <is>
          <t xml:space="preserve"> </t>
        </is>
      </c>
    </row>
    <row r="34">
      <c r="A34" s="4" t="inlineStr">
        <is>
          <t>Line of Credit Facility, Remaining Borrowing Capacity</t>
        </is>
      </c>
      <c r="B34" s="5" t="n">
        <v>0</v>
      </c>
      <c r="C34" s="4" t="inlineStr">
        <is>
          <t xml:space="preserve"> </t>
        </is>
      </c>
      <c r="D34" s="4" t="inlineStr">
        <is>
          <t xml:space="preserve"> </t>
        </is>
      </c>
    </row>
    <row r="35">
      <c r="A35" s="4" t="inlineStr">
        <is>
          <t>Maximum amount of short-term indebtedness outstanding</t>
        </is>
      </c>
      <c r="B35" s="5" t="n">
        <v>750000000</v>
      </c>
      <c r="C35" s="4" t="inlineStr">
        <is>
          <t xml:space="preserve"> </t>
        </is>
      </c>
      <c r="D35" s="4" t="inlineStr">
        <is>
          <t xml:space="preserve"> </t>
        </is>
      </c>
    </row>
    <row r="36">
      <c r="A36" s="4" t="inlineStr">
        <is>
          <t>Authorized amount of debt to be issued</t>
        </is>
      </c>
      <c r="B36" s="5" t="n">
        <v>1000000000</v>
      </c>
      <c r="C36" s="4" t="inlineStr">
        <is>
          <t xml:space="preserve"> </t>
        </is>
      </c>
      <c r="D36" s="4" t="inlineStr">
        <is>
          <t xml:space="preserve"> </t>
        </is>
      </c>
    </row>
    <row r="37">
      <c r="A37" s="4" t="inlineStr">
        <is>
          <t>Preferred Stock Issuable in Lieu of Portion of Maximum Authorized Amount of Debt</t>
        </is>
      </c>
      <c r="B37" s="5" t="n">
        <v>65000000</v>
      </c>
      <c r="C37" s="4" t="inlineStr">
        <is>
          <t xml:space="preserve"> </t>
        </is>
      </c>
      <c r="D37" s="4" t="inlineStr">
        <is>
          <t xml:space="preserve"> </t>
        </is>
      </c>
    </row>
    <row r="38">
      <c r="A38" s="4" t="inlineStr">
        <is>
          <t>First mortgage bonds</t>
        </is>
      </c>
      <c r="B38" s="5" t="n">
        <v>2730238000</v>
      </c>
      <c r="C38" s="5" t="n">
        <v>2128293000</v>
      </c>
      <c r="D38" s="4" t="inlineStr">
        <is>
          <t xml:space="preserve"> </t>
        </is>
      </c>
    </row>
    <row r="39">
      <c r="A39" s="4" t="inlineStr">
        <is>
          <t>Debt Instrument, Unused Borrowing Capacity, Amount</t>
        </is>
      </c>
      <c r="B39" s="5" t="n">
        <v>350000000</v>
      </c>
      <c r="C39" s="4" t="inlineStr">
        <is>
          <t xml:space="preserve"> </t>
        </is>
      </c>
      <c r="D39" s="4" t="inlineStr">
        <is>
          <t xml:space="preserve"> </t>
        </is>
      </c>
    </row>
    <row r="40">
      <c r="A40" s="4" t="inlineStr">
        <is>
          <t>Maximum long-term credit agreements and liquidity facilities</t>
        </is>
      </c>
      <c r="B40" s="5" t="n">
        <v>750000000</v>
      </c>
      <c r="C40" s="4" t="inlineStr">
        <is>
          <t xml:space="preserve"> </t>
        </is>
      </c>
      <c r="D40" s="4" t="inlineStr">
        <is>
          <t xml:space="preserve"> </t>
        </is>
      </c>
    </row>
    <row r="41">
      <c r="A41" s="4" t="inlineStr">
        <is>
          <t>Proceeds from Secured Lines of Credit</t>
        </is>
      </c>
      <c r="B41" s="5" t="n">
        <v>300000000</v>
      </c>
      <c r="C41" s="4" t="inlineStr">
        <is>
          <t xml:space="preserve"> </t>
        </is>
      </c>
      <c r="D41" s="4" t="inlineStr">
        <is>
          <t xml:space="preserve"> </t>
        </is>
      </c>
    </row>
    <row r="42">
      <c r="A42" s="4" t="inlineStr">
        <is>
          <t>Income taxes receivable</t>
        </is>
      </c>
      <c r="B42" s="5" t="n">
        <v>0</v>
      </c>
      <c r="C42" s="5" t="n">
        <v>5100000</v>
      </c>
      <c r="D42" s="4" t="inlineStr">
        <is>
          <t xml:space="preserve"> </t>
        </is>
      </c>
    </row>
    <row r="43">
      <c r="A43" s="4" t="inlineStr">
        <is>
          <t>Finance Lease, Liability, Current</t>
        </is>
      </c>
      <c r="B43" s="5" t="n">
        <v>217000</v>
      </c>
      <c r="C43" s="5" t="n">
        <v>0</v>
      </c>
      <c r="D43" s="4" t="inlineStr">
        <is>
          <t xml:space="preserve"> </t>
        </is>
      </c>
    </row>
    <row r="44">
      <c r="A44" s="4" t="inlineStr">
        <is>
          <t>Finance Lease, Liability, Noncurrent</t>
        </is>
      </c>
      <c r="B44" s="5" t="n">
        <v>86869000</v>
      </c>
      <c r="C44" s="5" t="n">
        <v>17769000</v>
      </c>
      <c r="D44" s="4" t="inlineStr">
        <is>
          <t xml:space="preserve"> </t>
        </is>
      </c>
    </row>
    <row r="45">
      <c r="A45" s="4" t="inlineStr">
        <is>
          <t>Indianapolis Power And Light Company | Letter of Credit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ine of credit facility, accordion feature</t>
        </is>
      </c>
      <c r="B47" s="5" t="n">
        <v>150000000</v>
      </c>
      <c r="C47" s="4" t="inlineStr">
        <is>
          <t xml:space="preserve"> </t>
        </is>
      </c>
      <c r="D47" s="4" t="inlineStr">
        <is>
          <t xml:space="preserve"> </t>
        </is>
      </c>
    </row>
    <row r="48">
      <c r="A48" s="4" t="inlineStr">
        <is>
          <t>Indianapolis Power And Light Company | Line of Credit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ong-term Line of Credit</t>
        </is>
      </c>
      <c r="B50" s="5" t="n">
        <v>100000000</v>
      </c>
      <c r="C50" s="5" t="n">
        <v>155000000</v>
      </c>
      <c r="D50" s="4" t="inlineStr">
        <is>
          <t xml:space="preserve"> </t>
        </is>
      </c>
    </row>
    <row r="51">
      <c r="A51" s="4" t="inlineStr">
        <is>
          <t>Indianapolis Power And Light Company | Unused lines of Credit</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roceeds from Secured Lines of Credit</t>
        </is>
      </c>
      <c r="B53" s="5" t="n">
        <v>100000000</v>
      </c>
      <c r="C53" s="4" t="inlineStr">
        <is>
          <t xml:space="preserve"> </t>
        </is>
      </c>
      <c r="D53" s="4" t="inlineStr">
        <is>
          <t xml:space="preserve"> </t>
        </is>
      </c>
    </row>
    <row r="54">
      <c r="A54" s="4" t="inlineStr">
        <is>
          <t>Ipalco Enterprises, Inc. [Membe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Aggregate principal amount</t>
        </is>
      </c>
      <c r="B56" s="5" t="n">
        <v>875000000</v>
      </c>
      <c r="C56" s="5" t="n">
        <v>880000000</v>
      </c>
      <c r="D56" s="4" t="inlineStr">
        <is>
          <t xml:space="preserve"> </t>
        </is>
      </c>
    </row>
    <row r="57">
      <c r="A57" s="4" t="inlineStr">
        <is>
          <t>Net proceeds from debt issuance</t>
        </is>
      </c>
      <c r="B57" s="5" t="n">
        <v>400000000</v>
      </c>
      <c r="C57" s="5" t="n">
        <v>0</v>
      </c>
      <c r="D57" s="6" t="n">
        <v>0</v>
      </c>
    </row>
    <row r="58">
      <c r="A58" s="4" t="inlineStr">
        <is>
          <t>Proceeds from Issuance of Debt</t>
        </is>
      </c>
      <c r="B58" s="5" t="n">
        <v>394000000</v>
      </c>
      <c r="C58" s="4" t="inlineStr">
        <is>
          <t xml:space="preserve"> </t>
        </is>
      </c>
      <c r="D58" s="4" t="inlineStr">
        <is>
          <t xml:space="preserve"> </t>
        </is>
      </c>
    </row>
    <row r="59">
      <c r="A59" s="4" t="inlineStr">
        <is>
          <t>Long-term debt</t>
        </is>
      </c>
      <c r="B59" s="5" t="n">
        <v>865390000</v>
      </c>
      <c r="C59" s="5" t="n">
        <v>470653000</v>
      </c>
      <c r="D59" s="4" t="inlineStr">
        <is>
          <t xml:space="preserve"> </t>
        </is>
      </c>
    </row>
    <row r="60">
      <c r="A60" s="4" t="inlineStr">
        <is>
          <t>Loss on early extinguishment of debt</t>
        </is>
      </c>
      <c r="B60" s="5" t="n">
        <v>329000</v>
      </c>
      <c r="C60" s="5" t="n">
        <v>0</v>
      </c>
      <c r="D60" s="4" t="inlineStr">
        <is>
          <t xml:space="preserve"> </t>
        </is>
      </c>
    </row>
    <row r="61">
      <c r="A61" s="4" t="inlineStr">
        <is>
          <t>Income taxes receivable</t>
        </is>
      </c>
      <c r="B61" s="5" t="n">
        <v>9401000</v>
      </c>
      <c r="C61" s="5" t="n">
        <v>31341000</v>
      </c>
      <c r="D61" s="4" t="inlineStr">
        <is>
          <t xml:space="preserve"> </t>
        </is>
      </c>
    </row>
    <row r="62">
      <c r="A62" s="4" t="inlineStr">
        <is>
          <t>First Mortgage Bonds [Member] | Indianapolis Power And Light Company</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Secured debt gross</t>
        </is>
      </c>
      <c r="B64" s="6" t="n">
        <v>2763800000</v>
      </c>
      <c r="C64" s="4" t="inlineStr">
        <is>
          <t xml:space="preserve"> </t>
        </is>
      </c>
      <c r="D64" s="4" t="inlineStr">
        <is>
          <t xml:space="preserve"> </t>
        </is>
      </c>
    </row>
    <row r="65">
      <c r="A65" s="4" t="inlineStr">
        <is>
          <t>FMB Twenty [Membe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Debt instrument, stated interest rate</t>
        </is>
      </c>
      <c r="B67" s="7" t="n">
        <v>0.0405</v>
      </c>
      <c r="C67" s="4" t="inlineStr">
        <is>
          <t xml:space="preserve"> </t>
        </is>
      </c>
      <c r="D67" s="4" t="inlineStr">
        <is>
          <t xml:space="preserve"> </t>
        </is>
      </c>
    </row>
    <row r="68">
      <c r="A68" s="4" t="inlineStr">
        <is>
          <t>First mortgage bonds</t>
        </is>
      </c>
      <c r="B68" s="6" t="n">
        <v>350000000</v>
      </c>
      <c r="C68" s="5" t="n">
        <v>350000000</v>
      </c>
      <c r="D68" s="4" t="inlineStr">
        <is>
          <t xml:space="preserve"> </t>
        </is>
      </c>
    </row>
    <row r="69">
      <c r="A69" s="4" t="inlineStr">
        <is>
          <t>FMB Twenty [Member] | Indianapolis Power And Light Company</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Debt instrument, stated interest rate</t>
        </is>
      </c>
      <c r="B71" s="7" t="n">
        <v>0.0405</v>
      </c>
      <c r="C71" s="4" t="inlineStr">
        <is>
          <t xml:space="preserve"> </t>
        </is>
      </c>
      <c r="D71" s="4" t="inlineStr">
        <is>
          <t xml:space="preserve"> </t>
        </is>
      </c>
    </row>
    <row r="72">
      <c r="A72" s="4" t="inlineStr">
        <is>
          <t>First mortgage bonds</t>
        </is>
      </c>
      <c r="B72" s="6" t="n">
        <v>350000000</v>
      </c>
      <c r="C72" s="5" t="n">
        <v>350000000</v>
      </c>
      <c r="D72" s="4" t="inlineStr">
        <is>
          <t xml:space="preserve"> </t>
        </is>
      </c>
    </row>
    <row r="73">
      <c r="A73" s="4" t="inlineStr">
        <is>
          <t>First Mortgage Bond Nine [Member]</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Debt instrument, stated interest rate</t>
        </is>
      </c>
      <c r="B75" s="10" t="n">
        <v>0.03125</v>
      </c>
      <c r="C75" s="4" t="inlineStr">
        <is>
          <t xml:space="preserve"> </t>
        </is>
      </c>
      <c r="D75" s="4" t="inlineStr">
        <is>
          <t xml:space="preserve"> </t>
        </is>
      </c>
    </row>
    <row r="76">
      <c r="A76" s="4" t="inlineStr">
        <is>
          <t>First mortgage bonds</t>
        </is>
      </c>
      <c r="B76" s="6" t="n">
        <v>0</v>
      </c>
      <c r="C76" s="5" t="n">
        <v>40000000</v>
      </c>
      <c r="D76" s="4" t="inlineStr">
        <is>
          <t xml:space="preserve"> </t>
        </is>
      </c>
    </row>
    <row r="77">
      <c r="A77" s="4" t="inlineStr">
        <is>
          <t>First Mortgage Bond Nine [Member] | Indianapolis Power And Light Company</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Debt instrument, stated interest rate</t>
        </is>
      </c>
      <c r="B79" s="10" t="n">
        <v>0.03125</v>
      </c>
      <c r="C79" s="4" t="inlineStr">
        <is>
          <t xml:space="preserve"> </t>
        </is>
      </c>
      <c r="D79" s="4" t="inlineStr">
        <is>
          <t xml:space="preserve"> </t>
        </is>
      </c>
    </row>
    <row r="80">
      <c r="A80" s="4" t="inlineStr">
        <is>
          <t>First mortgage bonds</t>
        </is>
      </c>
      <c r="B80" s="6" t="n">
        <v>0</v>
      </c>
      <c r="C80" s="5" t="n">
        <v>40000000</v>
      </c>
      <c r="D80" s="4" t="inlineStr">
        <is>
          <t xml:space="preserve"> </t>
        </is>
      </c>
    </row>
    <row r="81">
      <c r="A81" s="4" t="inlineStr">
        <is>
          <t>First Mortgage Bond 4.65% Due June 2043 [Member]</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Debt instrument, stated interest rate</t>
        </is>
      </c>
      <c r="B83" s="7" t="n">
        <v>0.0465</v>
      </c>
      <c r="C83" s="4" t="inlineStr">
        <is>
          <t xml:space="preserve"> </t>
        </is>
      </c>
      <c r="D83" s="4" t="inlineStr">
        <is>
          <t xml:space="preserve"> </t>
        </is>
      </c>
    </row>
    <row r="84">
      <c r="A84" s="4" t="inlineStr">
        <is>
          <t>First mortgage bonds</t>
        </is>
      </c>
      <c r="B84" s="6" t="n">
        <v>170000000</v>
      </c>
      <c r="C84" s="5" t="n">
        <v>170000000</v>
      </c>
      <c r="D84" s="4" t="inlineStr">
        <is>
          <t xml:space="preserve"> </t>
        </is>
      </c>
    </row>
    <row r="85">
      <c r="A85" s="4" t="inlineStr">
        <is>
          <t>First Mortgage Bond 4.65% Due June 2043 [Member] | Indianapolis Power And Light Company</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Debt instrument, stated interest rate</t>
        </is>
      </c>
      <c r="B87" s="7" t="n">
        <v>0.0465</v>
      </c>
      <c r="C87" s="4" t="inlineStr">
        <is>
          <t xml:space="preserve"> </t>
        </is>
      </c>
      <c r="D87" s="4" t="inlineStr">
        <is>
          <t xml:space="preserve"> </t>
        </is>
      </c>
    </row>
    <row r="88">
      <c r="A88" s="4" t="inlineStr">
        <is>
          <t>First mortgage bonds</t>
        </is>
      </c>
      <c r="B88" s="6" t="n">
        <v>170000000</v>
      </c>
      <c r="C88" s="5" t="n">
        <v>170000000</v>
      </c>
      <c r="D88" s="4" t="inlineStr">
        <is>
          <t xml:space="preserve"> </t>
        </is>
      </c>
    </row>
    <row r="89">
      <c r="A89" s="4" t="inlineStr">
        <is>
          <t>First Mortgage Bond 4.70% Due September 2045 [Member]</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Debt instrument, stated interest rate</t>
        </is>
      </c>
      <c r="B91" s="7" t="n">
        <v>0.045</v>
      </c>
      <c r="C91" s="4" t="inlineStr">
        <is>
          <t xml:space="preserve"> </t>
        </is>
      </c>
      <c r="D91" s="4" t="inlineStr">
        <is>
          <t xml:space="preserve"> </t>
        </is>
      </c>
    </row>
    <row r="92">
      <c r="A92" s="4" t="inlineStr">
        <is>
          <t>First mortgage bonds</t>
        </is>
      </c>
      <c r="B92" s="6" t="n">
        <v>130000000</v>
      </c>
      <c r="C92" s="5" t="n">
        <v>130000000</v>
      </c>
      <c r="D92" s="4" t="inlineStr">
        <is>
          <t xml:space="preserve"> </t>
        </is>
      </c>
    </row>
    <row r="93">
      <c r="A93" s="4" t="inlineStr">
        <is>
          <t>First Mortgage Bond 4.70% Due September 2045 [Member] | Indianapolis Power And Light Company</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Debt instrument, stated interest rate</t>
        </is>
      </c>
      <c r="B95" s="7" t="n">
        <v>0.045</v>
      </c>
      <c r="C95" s="4" t="inlineStr">
        <is>
          <t xml:space="preserve"> </t>
        </is>
      </c>
      <c r="D95" s="4" t="inlineStr">
        <is>
          <t xml:space="preserve"> </t>
        </is>
      </c>
    </row>
    <row r="96">
      <c r="A96" s="4" t="inlineStr">
        <is>
          <t>First mortgage bonds</t>
        </is>
      </c>
      <c r="B96" s="6" t="n">
        <v>130000000</v>
      </c>
      <c r="C96" s="5" t="n">
        <v>130000000</v>
      </c>
      <c r="D96" s="4" t="inlineStr">
        <is>
          <t xml:space="preserve"> </t>
        </is>
      </c>
    </row>
    <row r="97">
      <c r="A97" s="4" t="inlineStr">
        <is>
          <t>First Mortgage Bond Nineteen [Member]</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Debt instrument, stated interest rate</t>
        </is>
      </c>
      <c r="B99" s="7" t="n">
        <v>0.047</v>
      </c>
      <c r="C99" s="4" t="inlineStr">
        <is>
          <t xml:space="preserve"> </t>
        </is>
      </c>
      <c r="D99" s="4" t="inlineStr">
        <is>
          <t xml:space="preserve"> </t>
        </is>
      </c>
    </row>
    <row r="100">
      <c r="A100" s="4" t="inlineStr">
        <is>
          <t>First mortgage bonds</t>
        </is>
      </c>
      <c r="B100" s="6" t="n">
        <v>260000000</v>
      </c>
      <c r="C100" s="5" t="n">
        <v>260000000</v>
      </c>
      <c r="D100" s="4" t="inlineStr">
        <is>
          <t xml:space="preserve"> </t>
        </is>
      </c>
    </row>
    <row r="101">
      <c r="A101" s="4" t="inlineStr">
        <is>
          <t>First Mortgage Bond Nineteen [Member] | Indianapolis Power And Light Company</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Debt instrument, stated interest rate</t>
        </is>
      </c>
      <c r="B103" s="7" t="n">
        <v>0.047</v>
      </c>
      <c r="C103" s="4" t="inlineStr">
        <is>
          <t xml:space="preserve"> </t>
        </is>
      </c>
      <c r="D103" s="4" t="inlineStr">
        <is>
          <t xml:space="preserve"> </t>
        </is>
      </c>
    </row>
    <row r="104">
      <c r="A104" s="4" t="inlineStr">
        <is>
          <t>First mortgage bonds</t>
        </is>
      </c>
      <c r="B104" s="6" t="n">
        <v>260000000</v>
      </c>
      <c r="C104" s="5" t="n">
        <v>260000000</v>
      </c>
      <c r="D104" s="4" t="inlineStr">
        <is>
          <t xml:space="preserve"> </t>
        </is>
      </c>
    </row>
    <row r="105">
      <c r="A105" s="4" t="inlineStr">
        <is>
          <t>Three Point Seven Zero Percent Senior Secured Notes [Domain]</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Debt instrument, stated interest rate</t>
        </is>
      </c>
      <c r="B107" s="7" t="n">
        <v>0.037</v>
      </c>
      <c r="C107" s="4" t="inlineStr">
        <is>
          <t xml:space="preserve"> </t>
        </is>
      </c>
      <c r="D107" s="4" t="inlineStr">
        <is>
          <t xml:space="preserve"> </t>
        </is>
      </c>
    </row>
    <row r="108">
      <c r="A108" s="4" t="inlineStr">
        <is>
          <t>Long-term debt</t>
        </is>
      </c>
      <c r="B108" s="6" t="n">
        <v>0</v>
      </c>
      <c r="C108" s="5" t="n">
        <v>405000000</v>
      </c>
      <c r="D108" s="4" t="inlineStr">
        <is>
          <t xml:space="preserve"> </t>
        </is>
      </c>
    </row>
    <row r="109">
      <c r="A109" s="4" t="inlineStr">
        <is>
          <t>Three Point Seven Zero Percent Senior Secured Notes [Domain] | Ipalco Enterprises, Inc. [Member]</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Debt instrument, stated interest rate</t>
        </is>
      </c>
      <c r="B111" s="7" t="n">
        <v>0.037</v>
      </c>
      <c r="C111" s="4" t="inlineStr">
        <is>
          <t xml:space="preserve"> </t>
        </is>
      </c>
      <c r="D111" s="4" t="inlineStr">
        <is>
          <t xml:space="preserve"> </t>
        </is>
      </c>
    </row>
    <row r="112">
      <c r="A112" s="4" t="inlineStr">
        <is>
          <t>Long-term debt</t>
        </is>
      </c>
      <c r="B112" s="6" t="n">
        <v>0</v>
      </c>
      <c r="C112" s="5" t="n">
        <v>405000000</v>
      </c>
      <c r="D112" s="4" t="inlineStr">
        <is>
          <t xml:space="preserve"> </t>
        </is>
      </c>
    </row>
    <row r="113">
      <c r="A113" s="4" t="inlineStr">
        <is>
          <t>FMB Twenty - one [Member]</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Debt instrument, stated interest rate</t>
        </is>
      </c>
      <c r="B115" s="10" t="n">
        <v>0.04875</v>
      </c>
      <c r="C115" s="4" t="inlineStr">
        <is>
          <t xml:space="preserve"> </t>
        </is>
      </c>
      <c r="D115" s="4" t="inlineStr">
        <is>
          <t xml:space="preserve"> </t>
        </is>
      </c>
    </row>
    <row r="116">
      <c r="A116" s="4" t="inlineStr">
        <is>
          <t>First mortgage bonds</t>
        </is>
      </c>
      <c r="B116" s="6" t="n">
        <v>105000000</v>
      </c>
      <c r="C116" s="5" t="n">
        <v>105000000</v>
      </c>
      <c r="D116" s="4" t="inlineStr">
        <is>
          <t xml:space="preserve"> </t>
        </is>
      </c>
    </row>
    <row r="117">
      <c r="A117" s="4" t="inlineStr">
        <is>
          <t>FMB Twenty - one [Member] | Indianapolis Power And Light Company</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Debt instrument, stated interest rate</t>
        </is>
      </c>
      <c r="B119" s="10" t="n">
        <v>0.04875</v>
      </c>
      <c r="C119" s="4" t="inlineStr">
        <is>
          <t xml:space="preserve"> </t>
        </is>
      </c>
      <c r="D119" s="4" t="inlineStr">
        <is>
          <t xml:space="preserve"> </t>
        </is>
      </c>
    </row>
    <row r="120">
      <c r="A120" s="4" t="inlineStr">
        <is>
          <t>First mortgage bonds</t>
        </is>
      </c>
      <c r="B120" s="6" t="n">
        <v>105000000</v>
      </c>
      <c r="C120" s="5" t="n">
        <v>105000000</v>
      </c>
      <c r="D120" s="4" t="inlineStr">
        <is>
          <t xml:space="preserve"> </t>
        </is>
      </c>
    </row>
    <row r="121">
      <c r="A121" s="4" t="inlineStr">
        <is>
          <t>First Mortgage Bond Thirteen [Member]</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Debt instrument, stated interest rate</t>
        </is>
      </c>
      <c r="B123" s="7" t="n">
        <v>0.066</v>
      </c>
      <c r="C123" s="4" t="inlineStr">
        <is>
          <t xml:space="preserve"> </t>
        </is>
      </c>
      <c r="D123" s="4" t="inlineStr">
        <is>
          <t xml:space="preserve"> </t>
        </is>
      </c>
    </row>
    <row r="124">
      <c r="A124" s="4" t="inlineStr">
        <is>
          <t>First mortgage bonds</t>
        </is>
      </c>
      <c r="B124" s="6" t="n">
        <v>100000000</v>
      </c>
      <c r="C124" s="5" t="n">
        <v>100000000</v>
      </c>
      <c r="D124" s="4" t="inlineStr">
        <is>
          <t xml:space="preserve"> </t>
        </is>
      </c>
    </row>
    <row r="125">
      <c r="A125" s="4" t="inlineStr">
        <is>
          <t>First Mortgage Bond Thirteen [Member] | Indianapolis Power And Light Company</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Debt instrument, stated interest rate</t>
        </is>
      </c>
      <c r="B127" s="7" t="n">
        <v>0.066</v>
      </c>
      <c r="C127" s="4" t="inlineStr">
        <is>
          <t xml:space="preserve"> </t>
        </is>
      </c>
      <c r="D127" s="4" t="inlineStr">
        <is>
          <t xml:space="preserve"> </t>
        </is>
      </c>
    </row>
    <row r="128">
      <c r="A128" s="4" t="inlineStr">
        <is>
          <t>First mortgage bonds</t>
        </is>
      </c>
      <c r="B128" s="6" t="n">
        <v>100000000</v>
      </c>
      <c r="C128" s="5" t="n">
        <v>100000000</v>
      </c>
      <c r="D128" s="4" t="inlineStr">
        <is>
          <t xml:space="preserve"> </t>
        </is>
      </c>
    </row>
    <row r="129">
      <c r="A129" s="4" t="inlineStr">
        <is>
          <t>First Mortgage Bond Fourteen [Member]</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Debt instrument, stated interest rate</t>
        </is>
      </c>
      <c r="B131" s="7" t="n">
        <v>0.0605</v>
      </c>
      <c r="C131" s="4" t="inlineStr">
        <is>
          <t xml:space="preserve"> </t>
        </is>
      </c>
      <c r="D131" s="4" t="inlineStr">
        <is>
          <t xml:space="preserve"> </t>
        </is>
      </c>
    </row>
    <row r="132">
      <c r="A132" s="4" t="inlineStr">
        <is>
          <t>First mortgage bonds</t>
        </is>
      </c>
      <c r="B132" s="6" t="n">
        <v>158800000</v>
      </c>
      <c r="C132" s="5" t="n">
        <v>158800000</v>
      </c>
      <c r="D132" s="4" t="inlineStr">
        <is>
          <t xml:space="preserve"> </t>
        </is>
      </c>
    </row>
    <row r="133">
      <c r="A133" s="4" t="inlineStr">
        <is>
          <t>First Mortgage Bond Fourteen [Member] | Indianapolis Power And Light Company</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Debt instrument, stated interest rate</t>
        </is>
      </c>
      <c r="B135" s="7" t="n">
        <v>0.0605</v>
      </c>
      <c r="C135" s="4" t="inlineStr">
        <is>
          <t xml:space="preserve"> </t>
        </is>
      </c>
      <c r="D135" s="4" t="inlineStr">
        <is>
          <t xml:space="preserve"> </t>
        </is>
      </c>
    </row>
    <row r="136">
      <c r="A136" s="4" t="inlineStr">
        <is>
          <t>First mortgage bonds</t>
        </is>
      </c>
      <c r="B136" s="6" t="n">
        <v>158800000</v>
      </c>
      <c r="C136" s="5" t="n">
        <v>158800000</v>
      </c>
      <c r="D136" s="4" t="inlineStr">
        <is>
          <t xml:space="preserve"> </t>
        </is>
      </c>
    </row>
    <row r="137">
      <c r="A137" s="4" t="inlineStr">
        <is>
          <t>First Mortgage Bond Fifteen [Member]</t>
        </is>
      </c>
      <c r="B137" s="4" t="inlineStr">
        <is>
          <t xml:space="preserve"> </t>
        </is>
      </c>
      <c r="C137" s="4" t="inlineStr">
        <is>
          <t xml:space="preserve"> </t>
        </is>
      </c>
      <c r="D137" s="4" t="inlineStr">
        <is>
          <t xml:space="preserve"> </t>
        </is>
      </c>
    </row>
    <row r="138">
      <c r="A138" s="3" t="inlineStr">
        <is>
          <t>Debt Instrument [Line Items]</t>
        </is>
      </c>
      <c r="B138" s="4" t="inlineStr">
        <is>
          <t xml:space="preserve"> </t>
        </is>
      </c>
      <c r="C138" s="4" t="inlineStr">
        <is>
          <t xml:space="preserve"> </t>
        </is>
      </c>
      <c r="D138" s="4" t="inlineStr">
        <is>
          <t xml:space="preserve"> </t>
        </is>
      </c>
    </row>
    <row r="139">
      <c r="A139" s="4" t="inlineStr">
        <is>
          <t>Debt instrument, stated interest rate</t>
        </is>
      </c>
      <c r="B139" s="7" t="n">
        <v>0.066</v>
      </c>
      <c r="C139" s="4" t="inlineStr">
        <is>
          <t xml:space="preserve"> </t>
        </is>
      </c>
      <c r="D139" s="4" t="inlineStr">
        <is>
          <t xml:space="preserve"> </t>
        </is>
      </c>
    </row>
    <row r="140">
      <c r="A140" s="4" t="inlineStr">
        <is>
          <t>First mortgage bonds</t>
        </is>
      </c>
      <c r="B140" s="6" t="n">
        <v>165000000</v>
      </c>
      <c r="C140" s="5" t="n">
        <v>165000000</v>
      </c>
      <c r="D140" s="4" t="inlineStr">
        <is>
          <t xml:space="preserve"> </t>
        </is>
      </c>
    </row>
    <row r="141">
      <c r="A141" s="4" t="inlineStr">
        <is>
          <t>First Mortgage Bond Fifteen [Member] | Indianapolis Power And Light Company</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Debt instrument, stated interest rate</t>
        </is>
      </c>
      <c r="B143" s="7" t="n">
        <v>0.066</v>
      </c>
      <c r="C143" s="4" t="inlineStr">
        <is>
          <t xml:space="preserve"> </t>
        </is>
      </c>
      <c r="D143" s="4" t="inlineStr">
        <is>
          <t xml:space="preserve"> </t>
        </is>
      </c>
    </row>
    <row r="144">
      <c r="A144" s="4" t="inlineStr">
        <is>
          <t>First mortgage bonds</t>
        </is>
      </c>
      <c r="B144" s="6" t="n">
        <v>165000000</v>
      </c>
      <c r="C144" s="5" t="n">
        <v>165000000</v>
      </c>
      <c r="D144" s="4" t="inlineStr">
        <is>
          <t xml:space="preserve"> </t>
        </is>
      </c>
    </row>
    <row r="145">
      <c r="A145" s="4" t="inlineStr">
        <is>
          <t>First Mortgage Bond Sixteen [Member]</t>
        </is>
      </c>
      <c r="B145" s="4" t="inlineStr">
        <is>
          <t xml:space="preserve"> </t>
        </is>
      </c>
      <c r="C145" s="4" t="inlineStr">
        <is>
          <t xml:space="preserve"> </t>
        </is>
      </c>
      <c r="D145" s="4" t="inlineStr">
        <is>
          <t xml:space="preserve"> </t>
        </is>
      </c>
    </row>
    <row r="146">
      <c r="A146" s="3" t="inlineStr">
        <is>
          <t>Debt Instrument [Line Items]</t>
        </is>
      </c>
      <c r="B146" s="4" t="inlineStr">
        <is>
          <t xml:space="preserve"> </t>
        </is>
      </c>
      <c r="C146" s="4" t="inlineStr">
        <is>
          <t xml:space="preserve"> </t>
        </is>
      </c>
      <c r="D146" s="4" t="inlineStr">
        <is>
          <t xml:space="preserve"> </t>
        </is>
      </c>
    </row>
    <row r="147">
      <c r="A147" s="4" t="inlineStr">
        <is>
          <t>Debt instrument, stated interest rate</t>
        </is>
      </c>
      <c r="B147" s="10" t="n">
        <v>0.04875</v>
      </c>
      <c r="C147" s="4" t="inlineStr">
        <is>
          <t xml:space="preserve"> </t>
        </is>
      </c>
      <c r="D147" s="4" t="inlineStr">
        <is>
          <t xml:space="preserve"> </t>
        </is>
      </c>
    </row>
    <row r="148">
      <c r="A148" s="4" t="inlineStr">
        <is>
          <t>First mortgage bonds</t>
        </is>
      </c>
      <c r="B148" s="6" t="n">
        <v>140000000</v>
      </c>
      <c r="C148" s="5" t="n">
        <v>140000000</v>
      </c>
      <c r="D148" s="4" t="inlineStr">
        <is>
          <t xml:space="preserve"> </t>
        </is>
      </c>
    </row>
    <row r="149">
      <c r="A149" s="4" t="inlineStr">
        <is>
          <t>First Mortgage Bond Sixteen [Member] | Indianapolis Power And Light Company</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Debt instrument, stated interest rate</t>
        </is>
      </c>
      <c r="B151" s="10" t="n">
        <v>0.04875</v>
      </c>
      <c r="C151" s="4" t="inlineStr">
        <is>
          <t xml:space="preserve"> </t>
        </is>
      </c>
      <c r="D151" s="4" t="inlineStr">
        <is>
          <t xml:space="preserve"> </t>
        </is>
      </c>
    </row>
    <row r="152">
      <c r="A152" s="4" t="inlineStr">
        <is>
          <t>First mortgage bonds</t>
        </is>
      </c>
      <c r="B152" s="6" t="n">
        <v>140000000</v>
      </c>
      <c r="C152" s="5" t="n">
        <v>140000000</v>
      </c>
      <c r="D152" s="4" t="inlineStr">
        <is>
          <t xml:space="preserve"> </t>
        </is>
      </c>
    </row>
    <row r="153">
      <c r="A153" s="4" t="inlineStr">
        <is>
          <t>FMB Twenty - three</t>
        </is>
      </c>
      <c r="B153" s="4" t="inlineStr">
        <is>
          <t xml:space="preserve"> </t>
        </is>
      </c>
      <c r="C153" s="4" t="inlineStr">
        <is>
          <t xml:space="preserve"> </t>
        </is>
      </c>
      <c r="D153" s="4" t="inlineStr">
        <is>
          <t xml:space="preserve"> </t>
        </is>
      </c>
    </row>
    <row r="154">
      <c r="A154" s="3" t="inlineStr">
        <is>
          <t>Debt Instrument [Line Items]</t>
        </is>
      </c>
      <c r="B154" s="4" t="inlineStr">
        <is>
          <t xml:space="preserve"> </t>
        </is>
      </c>
      <c r="C154" s="4" t="inlineStr">
        <is>
          <t xml:space="preserve"> </t>
        </is>
      </c>
      <c r="D154" s="4" t="inlineStr">
        <is>
          <t xml:space="preserve"> </t>
        </is>
      </c>
    </row>
    <row r="155">
      <c r="A155" s="4" t="inlineStr">
        <is>
          <t>Debt instrument, stated interest rate</t>
        </is>
      </c>
      <c r="B155" s="7" t="n">
        <v>0.0095</v>
      </c>
      <c r="C155" s="4" t="inlineStr">
        <is>
          <t xml:space="preserve"> </t>
        </is>
      </c>
      <c r="D155" s="4" t="inlineStr">
        <is>
          <t xml:space="preserve"> </t>
        </is>
      </c>
    </row>
    <row r="156">
      <c r="A156" s="4" t="inlineStr">
        <is>
          <t>First mortgage bonds</t>
        </is>
      </c>
      <c r="B156" s="6" t="n">
        <v>60000000</v>
      </c>
      <c r="C156" s="5" t="n">
        <v>60000000</v>
      </c>
      <c r="D156" s="4" t="inlineStr">
        <is>
          <t xml:space="preserve"> </t>
        </is>
      </c>
    </row>
    <row r="157">
      <c r="A157" s="4" t="inlineStr">
        <is>
          <t>FMB Twenty - three | Indianapolis Power And Light Company</t>
        </is>
      </c>
      <c r="B157" s="4" t="inlineStr">
        <is>
          <t xml:space="preserve"> </t>
        </is>
      </c>
      <c r="C157" s="4" t="inlineStr">
        <is>
          <t xml:space="preserve"> </t>
        </is>
      </c>
      <c r="D157" s="4" t="inlineStr">
        <is>
          <t xml:space="preserve"> </t>
        </is>
      </c>
    </row>
    <row r="158">
      <c r="A158" s="3" t="inlineStr">
        <is>
          <t>Debt Instrument [Line Items]</t>
        </is>
      </c>
      <c r="B158" s="4" t="inlineStr">
        <is>
          <t xml:space="preserve"> </t>
        </is>
      </c>
      <c r="C158" s="4" t="inlineStr">
        <is>
          <t xml:space="preserve"> </t>
        </is>
      </c>
      <c r="D158" s="4" t="inlineStr">
        <is>
          <t xml:space="preserve"> </t>
        </is>
      </c>
    </row>
    <row r="159">
      <c r="A159" s="4" t="inlineStr">
        <is>
          <t>First mortgage bonds</t>
        </is>
      </c>
      <c r="B159" s="6" t="n">
        <v>60000000</v>
      </c>
      <c r="C159" s="5" t="n">
        <v>60000000</v>
      </c>
      <c r="D159" s="4" t="inlineStr">
        <is>
          <t xml:space="preserve"> </t>
        </is>
      </c>
    </row>
    <row r="160">
      <c r="A160" s="4" t="inlineStr">
        <is>
          <t>FMB Twenty - Four</t>
        </is>
      </c>
      <c r="B160" s="4" t="inlineStr">
        <is>
          <t xml:space="preserve"> </t>
        </is>
      </c>
      <c r="C160" s="4" t="inlineStr">
        <is>
          <t xml:space="preserve"> </t>
        </is>
      </c>
      <c r="D160" s="4" t="inlineStr">
        <is>
          <t xml:space="preserve"> </t>
        </is>
      </c>
    </row>
    <row r="161">
      <c r="A161" s="3" t="inlineStr">
        <is>
          <t>Debt Instrument [Line Items]</t>
        </is>
      </c>
      <c r="B161" s="4" t="inlineStr">
        <is>
          <t xml:space="preserve"> </t>
        </is>
      </c>
      <c r="C161" s="4" t="inlineStr">
        <is>
          <t xml:space="preserve"> </t>
        </is>
      </c>
      <c r="D161" s="4" t="inlineStr">
        <is>
          <t xml:space="preserve"> </t>
        </is>
      </c>
    </row>
    <row r="162">
      <c r="A162" s="4" t="inlineStr">
        <is>
          <t>Debt instrument, stated interest rate</t>
        </is>
      </c>
      <c r="B162" s="7" t="n">
        <v>0.014</v>
      </c>
      <c r="C162" s="4" t="inlineStr">
        <is>
          <t xml:space="preserve"> </t>
        </is>
      </c>
      <c r="D162" s="4" t="inlineStr">
        <is>
          <t xml:space="preserve"> </t>
        </is>
      </c>
    </row>
    <row r="163">
      <c r="A163" s="4" t="inlineStr">
        <is>
          <t>First mortgage bonds</t>
        </is>
      </c>
      <c r="B163" s="6" t="n">
        <v>55000000</v>
      </c>
      <c r="C163" s="5" t="n">
        <v>55000000</v>
      </c>
      <c r="D163" s="4" t="inlineStr">
        <is>
          <t xml:space="preserve"> </t>
        </is>
      </c>
    </row>
    <row r="164">
      <c r="A164" s="4" t="inlineStr">
        <is>
          <t>FMB Twenty - Four | Indianapolis Power And Light Company</t>
        </is>
      </c>
      <c r="B164" s="4" t="inlineStr">
        <is>
          <t xml:space="preserve"> </t>
        </is>
      </c>
      <c r="C164" s="4" t="inlineStr">
        <is>
          <t xml:space="preserve"> </t>
        </is>
      </c>
      <c r="D164" s="4" t="inlineStr">
        <is>
          <t xml:space="preserve"> </t>
        </is>
      </c>
    </row>
    <row r="165">
      <c r="A165" s="3" t="inlineStr">
        <is>
          <t>Debt Instrument [Line Items]</t>
        </is>
      </c>
      <c r="B165" s="4" t="inlineStr">
        <is>
          <t xml:space="preserve"> </t>
        </is>
      </c>
      <c r="C165" s="4" t="inlineStr">
        <is>
          <t xml:space="preserve"> </t>
        </is>
      </c>
      <c r="D165" s="4" t="inlineStr">
        <is>
          <t xml:space="preserve"> </t>
        </is>
      </c>
    </row>
    <row r="166">
      <c r="A166" s="4" t="inlineStr">
        <is>
          <t>Debt instrument, stated interest rate</t>
        </is>
      </c>
      <c r="B166" s="7" t="n">
        <v>0.014</v>
      </c>
      <c r="C166" s="4" t="inlineStr">
        <is>
          <t xml:space="preserve"> </t>
        </is>
      </c>
      <c r="D166" s="4" t="inlineStr">
        <is>
          <t xml:space="preserve"> </t>
        </is>
      </c>
    </row>
    <row r="167">
      <c r="A167" s="4" t="inlineStr">
        <is>
          <t>First mortgage bonds</t>
        </is>
      </c>
      <c r="B167" s="6" t="n">
        <v>55000000</v>
      </c>
      <c r="C167" s="5" t="n">
        <v>55000000</v>
      </c>
      <c r="D167" s="4" t="inlineStr">
        <is>
          <t xml:space="preserve"> </t>
        </is>
      </c>
    </row>
    <row r="168">
      <c r="A168" s="4" t="inlineStr">
        <is>
          <t>FMB Twenty - five</t>
        </is>
      </c>
      <c r="B168" s="4" t="inlineStr">
        <is>
          <t xml:space="preserve"> </t>
        </is>
      </c>
      <c r="C168" s="4" t="inlineStr">
        <is>
          <t xml:space="preserve"> </t>
        </is>
      </c>
      <c r="D168" s="4" t="inlineStr">
        <is>
          <t xml:space="preserve"> </t>
        </is>
      </c>
    </row>
    <row r="169">
      <c r="A169" s="3" t="inlineStr">
        <is>
          <t>Debt Instrument [Line Items]</t>
        </is>
      </c>
      <c r="B169" s="4" t="inlineStr">
        <is>
          <t xml:space="preserve"> </t>
        </is>
      </c>
      <c r="C169" s="4" t="inlineStr">
        <is>
          <t xml:space="preserve"> </t>
        </is>
      </c>
      <c r="D169" s="4" t="inlineStr">
        <is>
          <t xml:space="preserve"> </t>
        </is>
      </c>
    </row>
    <row r="170">
      <c r="A170" s="4" t="inlineStr">
        <is>
          <t>Debt instrument, stated interest rate</t>
        </is>
      </c>
      <c r="B170" s="7" t="n">
        <v>0.0065</v>
      </c>
      <c r="C170" s="4" t="inlineStr">
        <is>
          <t xml:space="preserve"> </t>
        </is>
      </c>
      <c r="D170" s="4" t="inlineStr">
        <is>
          <t xml:space="preserve"> </t>
        </is>
      </c>
    </row>
    <row r="171">
      <c r="A171" s="4" t="inlineStr">
        <is>
          <t>First mortgage bonds</t>
        </is>
      </c>
      <c r="B171" s="6" t="n">
        <v>40000000</v>
      </c>
      <c r="C171" s="5" t="n">
        <v>40000000</v>
      </c>
      <c r="D171" s="4" t="inlineStr">
        <is>
          <t xml:space="preserve"> </t>
        </is>
      </c>
    </row>
    <row r="172">
      <c r="A172" s="4" t="inlineStr">
        <is>
          <t>FMB Twenty - five | Indianapolis Power And Light Company</t>
        </is>
      </c>
      <c r="B172" s="4" t="inlineStr">
        <is>
          <t xml:space="preserve"> </t>
        </is>
      </c>
      <c r="C172" s="4" t="inlineStr">
        <is>
          <t xml:space="preserve"> </t>
        </is>
      </c>
      <c r="D172" s="4" t="inlineStr">
        <is>
          <t xml:space="preserve"> </t>
        </is>
      </c>
    </row>
    <row r="173">
      <c r="A173" s="3" t="inlineStr">
        <is>
          <t>Debt Instrument [Line Items]</t>
        </is>
      </c>
      <c r="B173" s="4" t="inlineStr">
        <is>
          <t xml:space="preserve"> </t>
        </is>
      </c>
      <c r="C173" s="4" t="inlineStr">
        <is>
          <t xml:space="preserve"> </t>
        </is>
      </c>
      <c r="D173" s="4" t="inlineStr">
        <is>
          <t xml:space="preserve"> </t>
        </is>
      </c>
    </row>
    <row r="174">
      <c r="A174" s="4" t="inlineStr">
        <is>
          <t>Debt instrument, stated interest rate</t>
        </is>
      </c>
      <c r="B174" s="7" t="n">
        <v>0.0065</v>
      </c>
      <c r="C174" s="4" t="inlineStr">
        <is>
          <t xml:space="preserve"> </t>
        </is>
      </c>
      <c r="D174" s="4" t="inlineStr">
        <is>
          <t xml:space="preserve"> </t>
        </is>
      </c>
    </row>
    <row r="175">
      <c r="A175" s="4" t="inlineStr">
        <is>
          <t>First mortgage bonds</t>
        </is>
      </c>
      <c r="B175" s="6" t="n">
        <v>40000000</v>
      </c>
      <c r="C175" s="5" t="n">
        <v>40000000</v>
      </c>
      <c r="D175" s="4" t="inlineStr">
        <is>
          <t xml:space="preserve"> </t>
        </is>
      </c>
    </row>
    <row r="176">
      <c r="A176" s="4" t="inlineStr">
        <is>
          <t>FMB Twenty - two</t>
        </is>
      </c>
      <c r="B176" s="4" t="inlineStr">
        <is>
          <t xml:space="preserve"> </t>
        </is>
      </c>
      <c r="C176" s="4" t="inlineStr">
        <is>
          <t xml:space="preserve"> </t>
        </is>
      </c>
      <c r="D176" s="4" t="inlineStr">
        <is>
          <t xml:space="preserve"> </t>
        </is>
      </c>
    </row>
    <row r="177">
      <c r="A177" s="3" t="inlineStr">
        <is>
          <t>Debt Instrument [Line Items]</t>
        </is>
      </c>
      <c r="B177" s="4" t="inlineStr">
        <is>
          <t xml:space="preserve"> </t>
        </is>
      </c>
      <c r="C177" s="4" t="inlineStr">
        <is>
          <t xml:space="preserve"> </t>
        </is>
      </c>
      <c r="D177" s="4" t="inlineStr">
        <is>
          <t xml:space="preserve"> </t>
        </is>
      </c>
    </row>
    <row r="178">
      <c r="A178" s="4" t="inlineStr">
        <is>
          <t>Debt instrument, stated interest rate</t>
        </is>
      </c>
      <c r="B178" s="7" t="n">
        <v>0.0075</v>
      </c>
      <c r="C178" s="4" t="inlineStr">
        <is>
          <t xml:space="preserve"> </t>
        </is>
      </c>
      <c r="D178" s="4" t="inlineStr">
        <is>
          <t xml:space="preserve"> </t>
        </is>
      </c>
    </row>
    <row r="179">
      <c r="A179" s="4" t="inlineStr">
        <is>
          <t>First mortgage bonds</t>
        </is>
      </c>
      <c r="B179" s="6" t="n">
        <v>30000000</v>
      </c>
      <c r="C179" s="5" t="n">
        <v>30000000</v>
      </c>
      <c r="D179" s="4" t="inlineStr">
        <is>
          <t xml:space="preserve"> </t>
        </is>
      </c>
    </row>
    <row r="180">
      <c r="A180" s="4" t="inlineStr">
        <is>
          <t>FMB Twenty - two | Indianapolis Power And Light Company</t>
        </is>
      </c>
      <c r="B180" s="4" t="inlineStr">
        <is>
          <t xml:space="preserve"> </t>
        </is>
      </c>
      <c r="C180" s="4" t="inlineStr">
        <is>
          <t xml:space="preserve"> </t>
        </is>
      </c>
      <c r="D180" s="4" t="inlineStr">
        <is>
          <t xml:space="preserve"> </t>
        </is>
      </c>
    </row>
    <row r="181">
      <c r="A181" s="3" t="inlineStr">
        <is>
          <t>Debt Instrument [Line Items]</t>
        </is>
      </c>
      <c r="B181" s="4" t="inlineStr">
        <is>
          <t xml:space="preserve"> </t>
        </is>
      </c>
      <c r="C181" s="4" t="inlineStr">
        <is>
          <t xml:space="preserve"> </t>
        </is>
      </c>
      <c r="D181" s="4" t="inlineStr">
        <is>
          <t xml:space="preserve"> </t>
        </is>
      </c>
    </row>
    <row r="182">
      <c r="A182" s="4" t="inlineStr">
        <is>
          <t>First mortgage bonds</t>
        </is>
      </c>
      <c r="B182" s="6" t="n">
        <v>30000000</v>
      </c>
      <c r="C182" s="5" t="n">
        <v>30000000</v>
      </c>
      <c r="D182" s="4" t="inlineStr">
        <is>
          <t xml:space="preserve"> </t>
        </is>
      </c>
    </row>
    <row r="183">
      <c r="A183" s="4" t="inlineStr">
        <is>
          <t>First Mortgage Bond Twenty Two</t>
        </is>
      </c>
      <c r="B183" s="4" t="inlineStr">
        <is>
          <t xml:space="preserve"> </t>
        </is>
      </c>
      <c r="C183" s="4" t="inlineStr">
        <is>
          <t xml:space="preserve"> </t>
        </is>
      </c>
      <c r="D183" s="4" t="inlineStr">
        <is>
          <t xml:space="preserve"> </t>
        </is>
      </c>
    </row>
    <row r="184">
      <c r="A184" s="3" t="inlineStr">
        <is>
          <t>Debt Instrument [Line Items]</t>
        </is>
      </c>
      <c r="B184" s="4" t="inlineStr">
        <is>
          <t xml:space="preserve"> </t>
        </is>
      </c>
      <c r="C184" s="4" t="inlineStr">
        <is>
          <t xml:space="preserve"> </t>
        </is>
      </c>
      <c r="D184" s="4" t="inlineStr">
        <is>
          <t xml:space="preserve"> </t>
        </is>
      </c>
    </row>
    <row r="185">
      <c r="A185" s="4" t="inlineStr">
        <is>
          <t>Debt instrument, stated interest rate</t>
        </is>
      </c>
      <c r="B185" s="7" t="n">
        <v>0.0565</v>
      </c>
      <c r="C185" s="4" t="inlineStr">
        <is>
          <t xml:space="preserve"> </t>
        </is>
      </c>
      <c r="D185" s="4" t="inlineStr">
        <is>
          <t xml:space="preserve"> </t>
        </is>
      </c>
    </row>
    <row r="186">
      <c r="A186" s="4" t="inlineStr">
        <is>
          <t>Long-term debt</t>
        </is>
      </c>
      <c r="B186" s="6" t="n">
        <v>345600000</v>
      </c>
      <c r="C186" s="4" t="inlineStr">
        <is>
          <t xml:space="preserve"> </t>
        </is>
      </c>
      <c r="D186" s="4" t="inlineStr">
        <is>
          <t xml:space="preserve"> </t>
        </is>
      </c>
    </row>
    <row r="187">
      <c r="A187" s="4" t="inlineStr">
        <is>
          <t>First mortgage bonds</t>
        </is>
      </c>
      <c r="B187" s="6" t="n">
        <v>350000000</v>
      </c>
      <c r="C187" s="5" t="n">
        <v>350000000</v>
      </c>
      <c r="D187" s="4" t="inlineStr">
        <is>
          <t xml:space="preserve"> </t>
        </is>
      </c>
    </row>
    <row r="188">
      <c r="A188" s="4" t="inlineStr">
        <is>
          <t>First Mortgage Bond Twenty Two | Indianapolis Power And Light Company</t>
        </is>
      </c>
      <c r="B188" s="4" t="inlineStr">
        <is>
          <t xml:space="preserve"> </t>
        </is>
      </c>
      <c r="C188" s="4" t="inlineStr">
        <is>
          <t xml:space="preserve"> </t>
        </is>
      </c>
      <c r="D188" s="4" t="inlineStr">
        <is>
          <t xml:space="preserve"> </t>
        </is>
      </c>
    </row>
    <row r="189">
      <c r="A189" s="3" t="inlineStr">
        <is>
          <t>Debt Instrument [Line Items]</t>
        </is>
      </c>
      <c r="B189" s="4" t="inlineStr">
        <is>
          <t xml:space="preserve"> </t>
        </is>
      </c>
      <c r="C189" s="4" t="inlineStr">
        <is>
          <t xml:space="preserve"> </t>
        </is>
      </c>
      <c r="D189" s="4" t="inlineStr">
        <is>
          <t xml:space="preserve"> </t>
        </is>
      </c>
    </row>
    <row r="190">
      <c r="A190" s="4" t="inlineStr">
        <is>
          <t>Debt instrument, stated interest rate</t>
        </is>
      </c>
      <c r="B190" s="7" t="n">
        <v>0.0565</v>
      </c>
      <c r="C190" s="4" t="inlineStr">
        <is>
          <t xml:space="preserve"> </t>
        </is>
      </c>
      <c r="D190" s="4" t="inlineStr">
        <is>
          <t xml:space="preserve"> </t>
        </is>
      </c>
    </row>
    <row r="191">
      <c r="A191" s="4" t="inlineStr">
        <is>
          <t>Long-term debt</t>
        </is>
      </c>
      <c r="B191" s="6" t="n">
        <v>345600000</v>
      </c>
      <c r="C191" s="4" t="inlineStr">
        <is>
          <t xml:space="preserve"> </t>
        </is>
      </c>
      <c r="D191" s="4" t="inlineStr">
        <is>
          <t xml:space="preserve"> </t>
        </is>
      </c>
    </row>
    <row r="192">
      <c r="A192" s="4" t="inlineStr">
        <is>
          <t>First mortgage bonds</t>
        </is>
      </c>
      <c r="B192" s="6" t="n">
        <v>350000000</v>
      </c>
      <c r="C192" s="5" t="n">
        <v>350000000</v>
      </c>
      <c r="D192" s="4" t="inlineStr">
        <is>
          <t xml:space="preserve"> </t>
        </is>
      </c>
    </row>
    <row r="193">
      <c r="A193" s="4" t="inlineStr">
        <is>
          <t>Four Point Two Five Percent Senior Secured Notes</t>
        </is>
      </c>
      <c r="B193" s="4" t="inlineStr">
        <is>
          <t xml:space="preserve"> </t>
        </is>
      </c>
      <c r="C193" s="4" t="inlineStr">
        <is>
          <t xml:space="preserve"> </t>
        </is>
      </c>
      <c r="D193" s="4" t="inlineStr">
        <is>
          <t xml:space="preserve"> </t>
        </is>
      </c>
    </row>
    <row r="194">
      <c r="A194" s="3" t="inlineStr">
        <is>
          <t>Debt Instrument [Line Items]</t>
        </is>
      </c>
      <c r="B194" s="4" t="inlineStr">
        <is>
          <t xml:space="preserve"> </t>
        </is>
      </c>
      <c r="C194" s="4" t="inlineStr">
        <is>
          <t xml:space="preserve"> </t>
        </is>
      </c>
      <c r="D194" s="4" t="inlineStr">
        <is>
          <t xml:space="preserve"> </t>
        </is>
      </c>
    </row>
    <row r="195">
      <c r="A195" s="4" t="inlineStr">
        <is>
          <t>Debt instrument, stated interest rate</t>
        </is>
      </c>
      <c r="B195" s="7" t="n">
        <v>0.0425</v>
      </c>
      <c r="C195" s="4" t="inlineStr">
        <is>
          <t xml:space="preserve"> </t>
        </is>
      </c>
      <c r="D195" s="4" t="inlineStr">
        <is>
          <t xml:space="preserve"> </t>
        </is>
      </c>
    </row>
    <row r="196">
      <c r="A196" s="4" t="inlineStr">
        <is>
          <t>Long-term debt</t>
        </is>
      </c>
      <c r="B196" s="6" t="n">
        <v>475000000</v>
      </c>
      <c r="C196" s="5" t="n">
        <v>475000000</v>
      </c>
      <c r="D196" s="4" t="inlineStr">
        <is>
          <t xml:space="preserve"> </t>
        </is>
      </c>
    </row>
    <row r="197">
      <c r="A197" s="4" t="inlineStr">
        <is>
          <t>Four Point Two Five Percent Senior Secured Notes | Ipalco Enterprises, Inc. [Member]</t>
        </is>
      </c>
      <c r="B197" s="4" t="inlineStr">
        <is>
          <t xml:space="preserve"> </t>
        </is>
      </c>
      <c r="C197" s="4" t="inlineStr">
        <is>
          <t xml:space="preserve"> </t>
        </is>
      </c>
      <c r="D197" s="4" t="inlineStr">
        <is>
          <t xml:space="preserve"> </t>
        </is>
      </c>
    </row>
    <row r="198">
      <c r="A198" s="3" t="inlineStr">
        <is>
          <t>Debt Instrument [Line Items]</t>
        </is>
      </c>
      <c r="B198" s="4" t="inlineStr">
        <is>
          <t xml:space="preserve"> </t>
        </is>
      </c>
      <c r="C198" s="4" t="inlineStr">
        <is>
          <t xml:space="preserve"> </t>
        </is>
      </c>
      <c r="D198" s="4" t="inlineStr">
        <is>
          <t xml:space="preserve"> </t>
        </is>
      </c>
    </row>
    <row r="199">
      <c r="A199" s="4" t="inlineStr">
        <is>
          <t>Debt instrument, stated interest rate</t>
        </is>
      </c>
      <c r="B199" s="7" t="n">
        <v>0.0425</v>
      </c>
      <c r="C199" s="4" t="inlineStr">
        <is>
          <t xml:space="preserve"> </t>
        </is>
      </c>
      <c r="D199" s="4" t="inlineStr">
        <is>
          <t xml:space="preserve"> </t>
        </is>
      </c>
    </row>
    <row r="200">
      <c r="A200" s="4" t="inlineStr">
        <is>
          <t>Long-term debt</t>
        </is>
      </c>
      <c r="B200" s="6" t="n">
        <v>475000000</v>
      </c>
      <c r="C200" s="5" t="n">
        <v>475000000</v>
      </c>
      <c r="D200" s="4" t="inlineStr">
        <is>
          <t xml:space="preserve"> </t>
        </is>
      </c>
    </row>
    <row r="201">
      <c r="A201" s="4" t="inlineStr">
        <is>
          <t>$200M Term Loan Maturing June 2023</t>
        </is>
      </c>
      <c r="B201" s="4" t="inlineStr">
        <is>
          <t xml:space="preserve"> </t>
        </is>
      </c>
      <c r="C201" s="4" t="inlineStr">
        <is>
          <t xml:space="preserve"> </t>
        </is>
      </c>
      <c r="D201" s="4" t="inlineStr">
        <is>
          <t xml:space="preserve"> </t>
        </is>
      </c>
    </row>
    <row r="202">
      <c r="A202" s="3" t="inlineStr">
        <is>
          <t>Debt Instrument [Line Items]</t>
        </is>
      </c>
      <c r="B202" s="4" t="inlineStr">
        <is>
          <t xml:space="preserve"> </t>
        </is>
      </c>
      <c r="C202" s="4" t="inlineStr">
        <is>
          <t xml:space="preserve"> </t>
        </is>
      </c>
      <c r="D202" s="4" t="inlineStr">
        <is>
          <t xml:space="preserve"> </t>
        </is>
      </c>
    </row>
    <row r="203">
      <c r="A203" s="4" t="inlineStr">
        <is>
          <t>Short-Term Bank Loans and Notes Payable</t>
        </is>
      </c>
      <c r="B203" s="5" t="n">
        <v>200000000</v>
      </c>
      <c r="C203" s="4" t="inlineStr">
        <is>
          <t xml:space="preserve"> </t>
        </is>
      </c>
      <c r="D203" s="4" t="inlineStr">
        <is>
          <t xml:space="preserve"> </t>
        </is>
      </c>
    </row>
    <row r="204">
      <c r="A204" s="4" t="inlineStr">
        <is>
          <t>$200M Term Loan Maturing June 2023 | Indianapolis Power And Light Company</t>
        </is>
      </c>
      <c r="B204" s="4" t="inlineStr">
        <is>
          <t xml:space="preserve"> </t>
        </is>
      </c>
      <c r="C204" s="4" t="inlineStr">
        <is>
          <t xml:space="preserve"> </t>
        </is>
      </c>
      <c r="D204" s="4" t="inlineStr">
        <is>
          <t xml:space="preserve"> </t>
        </is>
      </c>
    </row>
    <row r="205">
      <c r="A205" s="3" t="inlineStr">
        <is>
          <t>Debt Instrument [Line Items]</t>
        </is>
      </c>
      <c r="B205" s="4" t="inlineStr">
        <is>
          <t xml:space="preserve"> </t>
        </is>
      </c>
      <c r="C205" s="4" t="inlineStr">
        <is>
          <t xml:space="preserve"> </t>
        </is>
      </c>
      <c r="D205" s="4" t="inlineStr">
        <is>
          <t xml:space="preserve"> </t>
        </is>
      </c>
    </row>
    <row r="206">
      <c r="A206" s="4" t="inlineStr">
        <is>
          <t>Short-Term Bank Loans and Notes Payable</t>
        </is>
      </c>
      <c r="B206" s="5" t="n">
        <v>200000000</v>
      </c>
      <c r="C206" s="4" t="inlineStr">
        <is>
          <t xml:space="preserve"> </t>
        </is>
      </c>
      <c r="D206" s="4" t="inlineStr">
        <is>
          <t xml:space="preserve"> </t>
        </is>
      </c>
    </row>
    <row r="207">
      <c r="A207" s="4" t="inlineStr">
        <is>
          <t>$300M Term Loan Maturing November 2024 | Indianapolis Power And Light Company</t>
        </is>
      </c>
      <c r="B207" s="4" t="inlineStr">
        <is>
          <t xml:space="preserve"> </t>
        </is>
      </c>
      <c r="C207" s="4" t="inlineStr">
        <is>
          <t xml:space="preserve"> </t>
        </is>
      </c>
      <c r="D207" s="4" t="inlineStr">
        <is>
          <t xml:space="preserve"> </t>
        </is>
      </c>
    </row>
    <row r="208">
      <c r="A208" s="3" t="inlineStr">
        <is>
          <t>Debt Instrument [Line Items]</t>
        </is>
      </c>
      <c r="B208" s="4" t="inlineStr">
        <is>
          <t xml:space="preserve"> </t>
        </is>
      </c>
      <c r="C208" s="4" t="inlineStr">
        <is>
          <t xml:space="preserve"> </t>
        </is>
      </c>
      <c r="D208" s="4" t="inlineStr">
        <is>
          <t xml:space="preserve"> </t>
        </is>
      </c>
    </row>
    <row r="209">
      <c r="A209" s="4" t="inlineStr">
        <is>
          <t>Short-Term Bank Loans and Notes Payable</t>
        </is>
      </c>
      <c r="B209" s="5" t="n">
        <v>300000000</v>
      </c>
      <c r="C209" s="4" t="inlineStr">
        <is>
          <t xml:space="preserve"> </t>
        </is>
      </c>
      <c r="D209" s="4" t="inlineStr">
        <is>
          <t xml:space="preserve"> </t>
        </is>
      </c>
    </row>
    <row r="210">
      <c r="A210" s="4" t="inlineStr">
        <is>
          <t>$400M Term Loan</t>
        </is>
      </c>
      <c r="B210" s="4" t="inlineStr">
        <is>
          <t xml:space="preserve"> </t>
        </is>
      </c>
      <c r="C210" s="4" t="inlineStr">
        <is>
          <t xml:space="preserve"> </t>
        </is>
      </c>
      <c r="D210" s="4" t="inlineStr">
        <is>
          <t xml:space="preserve"> </t>
        </is>
      </c>
    </row>
    <row r="211">
      <c r="A211" s="3" t="inlineStr">
        <is>
          <t>Debt Instrument [Line Items]</t>
        </is>
      </c>
      <c r="B211" s="4" t="inlineStr">
        <is>
          <t xml:space="preserve"> </t>
        </is>
      </c>
      <c r="C211" s="4" t="inlineStr">
        <is>
          <t xml:space="preserve"> </t>
        </is>
      </c>
      <c r="D211" s="4" t="inlineStr">
        <is>
          <t xml:space="preserve"> </t>
        </is>
      </c>
    </row>
    <row r="212">
      <c r="A212" s="4" t="inlineStr">
        <is>
          <t>Short-Term Bank Loans and Notes Payable</t>
        </is>
      </c>
      <c r="B212" s="5" t="n">
        <v>400000000</v>
      </c>
      <c r="C212" s="4" t="inlineStr">
        <is>
          <t xml:space="preserve"> </t>
        </is>
      </c>
      <c r="D212" s="4" t="inlineStr">
        <is>
          <t xml:space="preserve"> </t>
        </is>
      </c>
    </row>
    <row r="213">
      <c r="A213" s="4" t="inlineStr">
        <is>
          <t>$400M Term Loan | Indianapolis Power And Light Company</t>
        </is>
      </c>
      <c r="B213" s="4" t="inlineStr">
        <is>
          <t xml:space="preserve"> </t>
        </is>
      </c>
      <c r="C213" s="4" t="inlineStr">
        <is>
          <t xml:space="preserve"> </t>
        </is>
      </c>
      <c r="D213" s="4" t="inlineStr">
        <is>
          <t xml:space="preserve"> </t>
        </is>
      </c>
    </row>
    <row r="214">
      <c r="A214" s="3" t="inlineStr">
        <is>
          <t>Debt Instrument [Line Items]</t>
        </is>
      </c>
      <c r="B214" s="4" t="inlineStr">
        <is>
          <t xml:space="preserve"> </t>
        </is>
      </c>
      <c r="C214" s="4" t="inlineStr">
        <is>
          <t xml:space="preserve"> </t>
        </is>
      </c>
      <c r="D214" s="4" t="inlineStr">
        <is>
          <t xml:space="preserve"> </t>
        </is>
      </c>
    </row>
    <row r="215">
      <c r="A215" s="4" t="inlineStr">
        <is>
          <t>Short-Term Bank Loans and Notes Payable</t>
        </is>
      </c>
      <c r="B215" s="5" t="n">
        <v>400000000</v>
      </c>
      <c r="C215" s="4" t="inlineStr">
        <is>
          <t xml:space="preserve"> </t>
        </is>
      </c>
      <c r="D215" s="4" t="inlineStr">
        <is>
          <t xml:space="preserve"> </t>
        </is>
      </c>
    </row>
    <row r="216">
      <c r="A216" s="4" t="inlineStr">
        <is>
          <t>$300M Term Loan</t>
        </is>
      </c>
      <c r="B216" s="4" t="inlineStr">
        <is>
          <t xml:space="preserve"> </t>
        </is>
      </c>
      <c r="C216" s="4" t="inlineStr">
        <is>
          <t xml:space="preserve"> </t>
        </is>
      </c>
      <c r="D216" s="4" t="inlineStr">
        <is>
          <t xml:space="preserve"> </t>
        </is>
      </c>
    </row>
    <row r="217">
      <c r="A217" s="3" t="inlineStr">
        <is>
          <t>Debt Instrument [Line Items]</t>
        </is>
      </c>
      <c r="B217" s="4" t="inlineStr">
        <is>
          <t xml:space="preserve"> </t>
        </is>
      </c>
      <c r="C217" s="4" t="inlineStr">
        <is>
          <t xml:space="preserve"> </t>
        </is>
      </c>
      <c r="D217" s="4" t="inlineStr">
        <is>
          <t xml:space="preserve"> </t>
        </is>
      </c>
    </row>
    <row r="218">
      <c r="A218" s="4" t="inlineStr">
        <is>
          <t>Short-Term Bank Loans and Notes Payable</t>
        </is>
      </c>
      <c r="B218" s="5" t="n">
        <v>300000000</v>
      </c>
      <c r="C218" s="4" t="inlineStr">
        <is>
          <t xml:space="preserve"> </t>
        </is>
      </c>
      <c r="D218" s="4" t="inlineStr">
        <is>
          <t xml:space="preserve"> </t>
        </is>
      </c>
    </row>
    <row r="219">
      <c r="A219" s="4" t="inlineStr">
        <is>
          <t>$300M Term Loan | Indianapolis Power And Light Company</t>
        </is>
      </c>
      <c r="B219" s="4" t="inlineStr">
        <is>
          <t xml:space="preserve"> </t>
        </is>
      </c>
      <c r="C219" s="4" t="inlineStr">
        <is>
          <t xml:space="preserve"> </t>
        </is>
      </c>
      <c r="D219" s="4" t="inlineStr">
        <is>
          <t xml:space="preserve"> </t>
        </is>
      </c>
    </row>
    <row r="220">
      <c r="A220" s="3" t="inlineStr">
        <is>
          <t>Debt Instrument [Line Items]</t>
        </is>
      </c>
      <c r="B220" s="4" t="inlineStr">
        <is>
          <t xml:space="preserve"> </t>
        </is>
      </c>
      <c r="C220" s="4" t="inlineStr">
        <is>
          <t xml:space="preserve"> </t>
        </is>
      </c>
      <c r="D220" s="4" t="inlineStr">
        <is>
          <t xml:space="preserve"> </t>
        </is>
      </c>
    </row>
    <row r="221">
      <c r="A221" s="4" t="inlineStr">
        <is>
          <t>Short-Term Bank Loans and Notes Payable</t>
        </is>
      </c>
      <c r="B221" s="6" t="n">
        <v>300000000</v>
      </c>
      <c r="C221" s="4" t="inlineStr">
        <is>
          <t xml:space="preserve"> </t>
        </is>
      </c>
      <c r="D221" s="4" t="inlineStr">
        <is>
          <t xml:space="preserve"> </t>
        </is>
      </c>
    </row>
    <row r="222">
      <c r="A222" s="4" t="inlineStr">
        <is>
          <t>FMB 2054</t>
        </is>
      </c>
      <c r="B222" s="4" t="inlineStr">
        <is>
          <t xml:space="preserve"> </t>
        </is>
      </c>
      <c r="C222" s="4" t="inlineStr">
        <is>
          <t xml:space="preserve"> </t>
        </is>
      </c>
      <c r="D222" s="4" t="inlineStr">
        <is>
          <t xml:space="preserve"> </t>
        </is>
      </c>
    </row>
    <row r="223">
      <c r="A223" s="3" t="inlineStr">
        <is>
          <t>Debt Instrument [Line Items]</t>
        </is>
      </c>
      <c r="B223" s="4" t="inlineStr">
        <is>
          <t xml:space="preserve"> </t>
        </is>
      </c>
      <c r="C223" s="4" t="inlineStr">
        <is>
          <t xml:space="preserve"> </t>
        </is>
      </c>
      <c r="D223" s="4" t="inlineStr">
        <is>
          <t xml:space="preserve"> </t>
        </is>
      </c>
    </row>
    <row r="224">
      <c r="A224" s="4" t="inlineStr">
        <is>
          <t>Debt instrument, stated interest rate</t>
        </is>
      </c>
      <c r="B224" s="7" t="n">
        <v>0.057</v>
      </c>
      <c r="C224" s="4" t="inlineStr">
        <is>
          <t xml:space="preserve"> </t>
        </is>
      </c>
      <c r="D224" s="4" t="inlineStr">
        <is>
          <t xml:space="preserve"> </t>
        </is>
      </c>
    </row>
    <row r="225">
      <c r="A225" s="4" t="inlineStr">
        <is>
          <t>Net proceeds from debt issuance</t>
        </is>
      </c>
      <c r="B225" s="6" t="n">
        <v>640500000</v>
      </c>
      <c r="C225" s="4" t="inlineStr">
        <is>
          <t xml:space="preserve"> </t>
        </is>
      </c>
      <c r="D225" s="4" t="inlineStr">
        <is>
          <t xml:space="preserve"> </t>
        </is>
      </c>
    </row>
    <row r="226">
      <c r="A226" s="4" t="inlineStr">
        <is>
          <t>First mortgage bonds</t>
        </is>
      </c>
      <c r="B226" s="6" t="n">
        <v>650000000</v>
      </c>
      <c r="C226" s="5" t="n">
        <v>0</v>
      </c>
      <c r="D226" s="4" t="inlineStr">
        <is>
          <t xml:space="preserve"> </t>
        </is>
      </c>
    </row>
    <row r="227">
      <c r="A227" s="4" t="inlineStr">
        <is>
          <t>FMB 2054 | Indianapolis Power And Light Company</t>
        </is>
      </c>
      <c r="B227" s="4" t="inlineStr">
        <is>
          <t xml:space="preserve"> </t>
        </is>
      </c>
      <c r="C227" s="4" t="inlineStr">
        <is>
          <t xml:space="preserve"> </t>
        </is>
      </c>
      <c r="D227" s="4" t="inlineStr">
        <is>
          <t xml:space="preserve"> </t>
        </is>
      </c>
    </row>
    <row r="228">
      <c r="A228" s="3" t="inlineStr">
        <is>
          <t>Debt Instrument [Line Items]</t>
        </is>
      </c>
      <c r="B228" s="4" t="inlineStr">
        <is>
          <t xml:space="preserve"> </t>
        </is>
      </c>
      <c r="C228" s="4" t="inlineStr">
        <is>
          <t xml:space="preserve"> </t>
        </is>
      </c>
      <c r="D228" s="4" t="inlineStr">
        <is>
          <t xml:space="preserve"> </t>
        </is>
      </c>
    </row>
    <row r="229">
      <c r="A229" s="4" t="inlineStr">
        <is>
          <t>Debt instrument, stated interest rate</t>
        </is>
      </c>
      <c r="B229" s="7" t="n">
        <v>0.057</v>
      </c>
      <c r="C229" s="4" t="inlineStr">
        <is>
          <t xml:space="preserve"> </t>
        </is>
      </c>
      <c r="D229" s="4" t="inlineStr">
        <is>
          <t xml:space="preserve"> </t>
        </is>
      </c>
    </row>
    <row r="230">
      <c r="A230" s="4" t="inlineStr">
        <is>
          <t>Net proceeds from debt issuance</t>
        </is>
      </c>
      <c r="B230" s="6" t="n">
        <v>640500000</v>
      </c>
      <c r="C230" s="4" t="inlineStr">
        <is>
          <t xml:space="preserve"> </t>
        </is>
      </c>
      <c r="D230" s="4" t="inlineStr">
        <is>
          <t xml:space="preserve"> </t>
        </is>
      </c>
    </row>
    <row r="231">
      <c r="A231" s="4" t="inlineStr">
        <is>
          <t>First mortgage bonds</t>
        </is>
      </c>
      <c r="B231" s="5" t="n">
        <v>650000000</v>
      </c>
      <c r="C231" s="5" t="n">
        <v>0</v>
      </c>
      <c r="D231" s="4" t="inlineStr">
        <is>
          <t xml:space="preserve"> </t>
        </is>
      </c>
    </row>
    <row r="232">
      <c r="A232" s="4" t="inlineStr">
        <is>
          <t>Obligations</t>
        </is>
      </c>
      <c r="B232" s="4" t="inlineStr">
        <is>
          <t xml:space="preserve"> </t>
        </is>
      </c>
      <c r="C232" s="4" t="inlineStr">
        <is>
          <t xml:space="preserve"> </t>
        </is>
      </c>
      <c r="D232" s="4" t="inlineStr">
        <is>
          <t xml:space="preserve"> </t>
        </is>
      </c>
    </row>
    <row r="233">
      <c r="A233" s="3" t="inlineStr">
        <is>
          <t>Debt Instrument [Line Items]</t>
        </is>
      </c>
      <c r="B233" s="4" t="inlineStr">
        <is>
          <t xml:space="preserve"> </t>
        </is>
      </c>
      <c r="C233" s="4" t="inlineStr">
        <is>
          <t xml:space="preserve"> </t>
        </is>
      </c>
      <c r="D233" s="4" t="inlineStr">
        <is>
          <t xml:space="preserve"> </t>
        </is>
      </c>
    </row>
    <row r="234">
      <c r="A234" s="4" t="inlineStr">
        <is>
          <t>Finance Lease, Liability, Current</t>
        </is>
      </c>
      <c r="B234" s="5" t="n">
        <v>200000</v>
      </c>
      <c r="C234" s="5" t="n">
        <v>0</v>
      </c>
      <c r="D234" s="4" t="inlineStr">
        <is>
          <t xml:space="preserve"> </t>
        </is>
      </c>
    </row>
    <row r="235">
      <c r="A235" s="4" t="inlineStr">
        <is>
          <t>Finance Lease, Liability, Noncurrent</t>
        </is>
      </c>
      <c r="B235" s="5" t="n">
        <v>86900000</v>
      </c>
      <c r="C235" s="5" t="n">
        <v>17800000</v>
      </c>
      <c r="D235" s="4" t="inlineStr">
        <is>
          <t xml:space="preserve"> </t>
        </is>
      </c>
    </row>
    <row r="236">
      <c r="A236" s="4" t="inlineStr">
        <is>
          <t>Senior Secured Notes</t>
        </is>
      </c>
      <c r="B236" s="4" t="inlineStr">
        <is>
          <t xml:space="preserve"> </t>
        </is>
      </c>
      <c r="C236" s="4" t="inlineStr">
        <is>
          <t xml:space="preserve"> </t>
        </is>
      </c>
      <c r="D236" s="4" t="inlineStr">
        <is>
          <t xml:space="preserve"> </t>
        </is>
      </c>
    </row>
    <row r="237">
      <c r="A237" s="3" t="inlineStr">
        <is>
          <t>Debt Instrument [Line Items]</t>
        </is>
      </c>
      <c r="B237" s="4" t="inlineStr">
        <is>
          <t xml:space="preserve"> </t>
        </is>
      </c>
      <c r="C237" s="4" t="inlineStr">
        <is>
          <t xml:space="preserve"> </t>
        </is>
      </c>
      <c r="D237" s="4" t="inlineStr">
        <is>
          <t xml:space="preserve"> </t>
        </is>
      </c>
    </row>
    <row r="238">
      <c r="A238" s="4" t="inlineStr">
        <is>
          <t>Proceeds from Issuance of Debt</t>
        </is>
      </c>
      <c r="B238" s="5" t="n">
        <v>394000000</v>
      </c>
      <c r="C238" s="4" t="inlineStr">
        <is>
          <t xml:space="preserve"> </t>
        </is>
      </c>
      <c r="D238" s="4" t="inlineStr">
        <is>
          <t xml:space="preserve"> </t>
        </is>
      </c>
    </row>
    <row r="239">
      <c r="A239" s="4" t="inlineStr">
        <is>
          <t>Line of Credit [Member] | Committed Line of Credit</t>
        </is>
      </c>
      <c r="B239" s="4" t="inlineStr">
        <is>
          <t xml:space="preserve"> </t>
        </is>
      </c>
      <c r="C239" s="4" t="inlineStr">
        <is>
          <t xml:space="preserve"> </t>
        </is>
      </c>
      <c r="D239" s="4" t="inlineStr">
        <is>
          <t xml:space="preserve"> </t>
        </is>
      </c>
    </row>
    <row r="240">
      <c r="A240" s="3" t="inlineStr">
        <is>
          <t>Debt Instrument [Line Items]</t>
        </is>
      </c>
      <c r="B240" s="4" t="inlineStr">
        <is>
          <t xml:space="preserve"> </t>
        </is>
      </c>
      <c r="C240" s="4" t="inlineStr">
        <is>
          <t xml:space="preserve"> </t>
        </is>
      </c>
      <c r="D240" s="4" t="inlineStr">
        <is>
          <t xml:space="preserve"> </t>
        </is>
      </c>
    </row>
    <row r="241">
      <c r="A241" s="4" t="inlineStr">
        <is>
          <t>Long-term Line of Credit</t>
        </is>
      </c>
      <c r="B241" s="6" t="n">
        <v>100000000</v>
      </c>
      <c r="C241" s="6" t="n">
        <v>155000000</v>
      </c>
      <c r="D24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Long-Term Indebtednes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rst mortgage bonds</t>
        </is>
      </c>
      <c r="B3" s="6" t="n">
        <v>2730238</v>
      </c>
      <c r="C3" s="6" t="n">
        <v>2128293</v>
      </c>
    </row>
    <row r="4">
      <c r="A4" s="4" t="inlineStr">
        <is>
          <t>Unamortized discount - net</t>
        </is>
      </c>
      <c r="B4" s="5" t="n">
        <v>-9424</v>
      </c>
      <c r="C4" s="4" t="inlineStr">
        <is>
          <t xml:space="preserve"> </t>
        </is>
      </c>
    </row>
    <row r="5">
      <c r="A5" s="4" t="inlineStr">
        <is>
          <t>Debt Issuance Costs, Gross</t>
        </is>
      </c>
      <c r="B5" s="5" t="n">
        <v>8279</v>
      </c>
      <c r="C5" s="5" t="n">
        <v>4554</v>
      </c>
    </row>
    <row r="6">
      <c r="A6" s="4" t="inlineStr">
        <is>
          <t>Debt Issuance Costs, Net</t>
        </is>
      </c>
      <c r="B6" s="5" t="n">
        <v>-33748</v>
      </c>
      <c r="C6" s="4" t="inlineStr">
        <is>
          <t xml:space="preserve"> </t>
        </is>
      </c>
    </row>
    <row r="7">
      <c r="A7" s="4" t="inlineStr">
        <is>
          <t>Debt, Long-Term and Short-Term, Combined Amount</t>
        </is>
      </c>
      <c r="B7" s="5" t="n">
        <v>865390</v>
      </c>
      <c r="C7" s="5" t="n">
        <v>875127</v>
      </c>
    </row>
    <row r="8">
      <c r="A8" s="4" t="inlineStr">
        <is>
          <t>Long-term debt</t>
        </is>
      </c>
      <c r="B8" s="5" t="n">
        <v>3595628</v>
      </c>
      <c r="C8" s="5" t="n">
        <v>3003420</v>
      </c>
    </row>
    <row r="9">
      <c r="A9" s="4" t="inlineStr">
        <is>
          <t>Current portion of long-term debt</t>
        </is>
      </c>
      <c r="B9" s="5" t="n">
        <v>39910</v>
      </c>
      <c r="C9" s="5" t="n">
        <v>445000</v>
      </c>
    </row>
    <row r="10">
      <c r="A10" s="4" t="inlineStr">
        <is>
          <t>Long-term debt</t>
        </is>
      </c>
      <c r="B10" s="5" t="n">
        <v>3555718</v>
      </c>
      <c r="C10" s="5" t="n">
        <v>2558420</v>
      </c>
    </row>
    <row r="11">
      <c r="A11" s="4" t="inlineStr">
        <is>
          <t>Debt Instrument, Unamortized Discount (Premium), Net</t>
        </is>
      </c>
      <c r="B11" s="5" t="n">
        <v>1331</v>
      </c>
      <c r="C11" s="5" t="n">
        <v>319</v>
      </c>
    </row>
    <row r="12">
      <c r="A12" s="4" t="inlineStr">
        <is>
          <t>First Mortgage Bond 4.55% Due December 2024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rst mortgage bonds</t>
        </is>
      </c>
      <c r="B14" s="6" t="n">
        <v>0</v>
      </c>
      <c r="C14" s="5" t="n">
        <v>40000</v>
      </c>
    </row>
    <row r="15">
      <c r="A15" s="4" t="inlineStr">
        <is>
          <t>Debt, stated interest rate</t>
        </is>
      </c>
      <c r="B15" s="10" t="n">
        <v>0.03125</v>
      </c>
      <c r="C15" s="4" t="inlineStr">
        <is>
          <t xml:space="preserve"> </t>
        </is>
      </c>
    </row>
    <row r="16">
      <c r="A16" s="4" t="inlineStr">
        <is>
          <t>First Mortgage Bond 6.60% Due January 2034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rst mortgage bonds</t>
        </is>
      </c>
      <c r="B18" s="6" t="n">
        <v>100000</v>
      </c>
      <c r="C18" s="5" t="n">
        <v>100000</v>
      </c>
    </row>
    <row r="19">
      <c r="A19" s="4" t="inlineStr">
        <is>
          <t>Debt, stated interest rate</t>
        </is>
      </c>
      <c r="B19" s="7" t="n">
        <v>0.066</v>
      </c>
      <c r="C19" s="4" t="inlineStr">
        <is>
          <t xml:space="preserve"> </t>
        </is>
      </c>
    </row>
    <row r="20">
      <c r="A20" s="4" t="inlineStr">
        <is>
          <t>First Mortgage Bond 6.05% Due October 2036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rst mortgage bonds</t>
        </is>
      </c>
      <c r="B22" s="6" t="n">
        <v>158800</v>
      </c>
      <c r="C22" s="5" t="n">
        <v>158800</v>
      </c>
    </row>
    <row r="23">
      <c r="A23" s="4" t="inlineStr">
        <is>
          <t>Debt, stated interest rate</t>
        </is>
      </c>
      <c r="B23" s="7" t="n">
        <v>0.0605</v>
      </c>
      <c r="C23" s="4" t="inlineStr">
        <is>
          <t xml:space="preserve"> </t>
        </is>
      </c>
    </row>
    <row r="24">
      <c r="A24" s="4" t="inlineStr">
        <is>
          <t>First Mortgage Bond 6.60% Due June 2037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irst mortgage bonds</t>
        </is>
      </c>
      <c r="B26" s="6" t="n">
        <v>165000</v>
      </c>
      <c r="C26" s="5" t="n">
        <v>165000</v>
      </c>
    </row>
    <row r="27">
      <c r="A27" s="4" t="inlineStr">
        <is>
          <t>Debt, stated interest rate</t>
        </is>
      </c>
      <c r="B27" s="7" t="n">
        <v>0.066</v>
      </c>
      <c r="C27" s="4" t="inlineStr">
        <is>
          <t xml:space="preserve"> </t>
        </is>
      </c>
    </row>
    <row r="28">
      <c r="A28" s="4" t="inlineStr">
        <is>
          <t>First Mortgage Bond 4.875% Due November 2041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irst mortgage bonds</t>
        </is>
      </c>
      <c r="B30" s="6" t="n">
        <v>140000</v>
      </c>
      <c r="C30" s="5" t="n">
        <v>140000</v>
      </c>
    </row>
    <row r="31">
      <c r="A31" s="4" t="inlineStr">
        <is>
          <t>Debt, stated interest rate</t>
        </is>
      </c>
      <c r="B31" s="10" t="n">
        <v>0.04875</v>
      </c>
      <c r="C31" s="4" t="inlineStr">
        <is>
          <t xml:space="preserve"> </t>
        </is>
      </c>
    </row>
    <row r="32">
      <c r="A32" s="4" t="inlineStr">
        <is>
          <t>First Mortgage Bond 4.65% Due June 2043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irst mortgage bonds</t>
        </is>
      </c>
      <c r="B34" s="6" t="n">
        <v>170000</v>
      </c>
      <c r="C34" s="5" t="n">
        <v>170000</v>
      </c>
    </row>
    <row r="35">
      <c r="A35" s="4" t="inlineStr">
        <is>
          <t>Debt, stated interest rate</t>
        </is>
      </c>
      <c r="B35" s="7" t="n">
        <v>0.0465</v>
      </c>
      <c r="C35" s="4" t="inlineStr">
        <is>
          <t xml:space="preserve"> </t>
        </is>
      </c>
    </row>
    <row r="36">
      <c r="A36" s="4" t="inlineStr">
        <is>
          <t>First Mortgage Bond 4.70% Due September 2045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First mortgage bonds</t>
        </is>
      </c>
      <c r="B38" s="6" t="n">
        <v>130000</v>
      </c>
      <c r="C38" s="5" t="n">
        <v>130000</v>
      </c>
    </row>
    <row r="39">
      <c r="A39" s="4" t="inlineStr">
        <is>
          <t>Debt, stated interest rate</t>
        </is>
      </c>
      <c r="B39" s="7" t="n">
        <v>0.045</v>
      </c>
      <c r="C39" s="4" t="inlineStr">
        <is>
          <t xml:space="preserve"> </t>
        </is>
      </c>
    </row>
    <row r="40">
      <c r="A40" s="4" t="inlineStr">
        <is>
          <t>First Mortgage Bond Nineteen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First mortgage bonds</t>
        </is>
      </c>
      <c r="B42" s="6" t="n">
        <v>260000</v>
      </c>
      <c r="C42" s="5" t="n">
        <v>260000</v>
      </c>
    </row>
    <row r="43">
      <c r="A43" s="4" t="inlineStr">
        <is>
          <t>Debt, stated interest rate</t>
        </is>
      </c>
      <c r="B43" s="7" t="n">
        <v>0.047</v>
      </c>
      <c r="C43" s="4" t="inlineStr">
        <is>
          <t xml:space="preserve"> </t>
        </is>
      </c>
    </row>
    <row r="44">
      <c r="A44" s="4" t="inlineStr">
        <is>
          <t>FMB Twenty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irst mortgage bonds</t>
        </is>
      </c>
      <c r="B46" s="6" t="n">
        <v>350000</v>
      </c>
      <c r="C46" s="5" t="n">
        <v>350000</v>
      </c>
    </row>
    <row r="47">
      <c r="A47" s="4" t="inlineStr">
        <is>
          <t>Debt, stated interest rate</t>
        </is>
      </c>
      <c r="B47" s="7" t="n">
        <v>0.0405</v>
      </c>
      <c r="C47" s="4" t="inlineStr">
        <is>
          <t xml:space="preserve"> </t>
        </is>
      </c>
    </row>
    <row r="48">
      <c r="A48" s="4" t="inlineStr">
        <is>
          <t>FMB Twenty - one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First mortgage bonds</t>
        </is>
      </c>
      <c r="B50" s="6" t="n">
        <v>105000</v>
      </c>
      <c r="C50" s="5" t="n">
        <v>105000</v>
      </c>
    </row>
    <row r="51">
      <c r="A51" s="4" t="inlineStr">
        <is>
          <t>Debt, stated interest rate</t>
        </is>
      </c>
      <c r="B51" s="10" t="n">
        <v>0.04875</v>
      </c>
      <c r="C51" s="4" t="inlineStr">
        <is>
          <t xml:space="preserve"> </t>
        </is>
      </c>
    </row>
    <row r="52">
      <c r="A52" s="4" t="inlineStr">
        <is>
          <t>Three Point Seven Zero Percent Senior Secured Notes [Domain]</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t>
        </is>
      </c>
      <c r="B54" s="6" t="n">
        <v>0</v>
      </c>
      <c r="C54" s="5" t="n">
        <v>405000</v>
      </c>
    </row>
    <row r="55">
      <c r="A55" s="4" t="inlineStr">
        <is>
          <t>Debt, stated interest rate</t>
        </is>
      </c>
      <c r="B55" s="7" t="n">
        <v>0.037</v>
      </c>
      <c r="C55" s="4" t="inlineStr">
        <is>
          <t xml:space="preserve"> </t>
        </is>
      </c>
    </row>
    <row r="56">
      <c r="A56" s="4" t="inlineStr">
        <is>
          <t>FMB Twenty - two</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First mortgage bonds</t>
        </is>
      </c>
      <c r="B58" s="6" t="n">
        <v>30000</v>
      </c>
      <c r="C58" s="5" t="n">
        <v>30000</v>
      </c>
    </row>
    <row r="59">
      <c r="A59" s="4" t="inlineStr">
        <is>
          <t>Debt, stated interest rate</t>
        </is>
      </c>
      <c r="B59" s="7" t="n">
        <v>0.0075</v>
      </c>
      <c r="C59" s="4" t="inlineStr">
        <is>
          <t xml:space="preserve"> </t>
        </is>
      </c>
    </row>
    <row r="60">
      <c r="A60" s="4" t="inlineStr">
        <is>
          <t>FMB Twenty - three</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First mortgage bonds</t>
        </is>
      </c>
      <c r="B62" s="6" t="n">
        <v>60000</v>
      </c>
      <c r="C62" s="5" t="n">
        <v>60000</v>
      </c>
    </row>
    <row r="63">
      <c r="A63" s="4" t="inlineStr">
        <is>
          <t>Debt, stated interest rate</t>
        </is>
      </c>
      <c r="B63" s="7" t="n">
        <v>0.0095</v>
      </c>
      <c r="C63" s="4" t="inlineStr">
        <is>
          <t xml:space="preserve"> </t>
        </is>
      </c>
    </row>
    <row r="64">
      <c r="A64" s="4" t="inlineStr">
        <is>
          <t>Four Point Two Five Percent Senior Secured Not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t>
        </is>
      </c>
      <c r="B66" s="6" t="n">
        <v>475000</v>
      </c>
      <c r="C66" s="5" t="n">
        <v>475000</v>
      </c>
    </row>
    <row r="67">
      <c r="A67" s="4" t="inlineStr">
        <is>
          <t>Debt, stated interest rate</t>
        </is>
      </c>
      <c r="B67" s="7" t="n">
        <v>0.0425</v>
      </c>
      <c r="C67" s="4" t="inlineStr">
        <is>
          <t xml:space="preserve"> </t>
        </is>
      </c>
    </row>
    <row r="68">
      <c r="A68" s="4" t="inlineStr">
        <is>
          <t>FMB Twenty - Fou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First mortgage bonds</t>
        </is>
      </c>
      <c r="B70" s="6" t="n">
        <v>55000</v>
      </c>
      <c r="C70" s="5" t="n">
        <v>55000</v>
      </c>
    </row>
    <row r="71">
      <c r="A71" s="4" t="inlineStr">
        <is>
          <t>Debt, stated interest rate</t>
        </is>
      </c>
      <c r="B71" s="7" t="n">
        <v>0.014</v>
      </c>
      <c r="C71" s="4" t="inlineStr">
        <is>
          <t xml:space="preserve"> </t>
        </is>
      </c>
    </row>
    <row r="72">
      <c r="A72" s="4" t="inlineStr">
        <is>
          <t>FMB Twenty - five</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First mortgage bonds</t>
        </is>
      </c>
      <c r="B74" s="6" t="n">
        <v>40000</v>
      </c>
      <c r="C74" s="5" t="n">
        <v>40000</v>
      </c>
    </row>
    <row r="75">
      <c r="A75" s="4" t="inlineStr">
        <is>
          <t>Debt, stated interest rate</t>
        </is>
      </c>
      <c r="B75" s="7" t="n">
        <v>0.0065</v>
      </c>
      <c r="C75" s="4" t="inlineStr">
        <is>
          <t xml:space="preserve"> </t>
        </is>
      </c>
    </row>
    <row r="76">
      <c r="A76" s="4" t="inlineStr">
        <is>
          <t>First Mortgage Bond Twenty Two</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First mortgage bonds</t>
        </is>
      </c>
      <c r="B78" s="6" t="n">
        <v>350000</v>
      </c>
      <c r="C78" s="5" t="n">
        <v>350000</v>
      </c>
    </row>
    <row r="79">
      <c r="A79" s="4" t="inlineStr">
        <is>
          <t>Long-term debt</t>
        </is>
      </c>
      <c r="B79" s="6" t="n">
        <v>345600</v>
      </c>
      <c r="C79" s="4" t="inlineStr">
        <is>
          <t xml:space="preserve"> </t>
        </is>
      </c>
    </row>
    <row r="80">
      <c r="A80" s="4" t="inlineStr">
        <is>
          <t>Debt, stated interest rate</t>
        </is>
      </c>
      <c r="B80" s="7" t="n">
        <v>0.0565</v>
      </c>
      <c r="C80" s="4" t="inlineStr">
        <is>
          <t xml:space="preserve"> </t>
        </is>
      </c>
    </row>
    <row r="81">
      <c r="A81" s="4" t="inlineStr">
        <is>
          <t>FMB 2054</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First mortgage bonds</t>
        </is>
      </c>
      <c r="B83" s="6" t="n">
        <v>650000</v>
      </c>
      <c r="C83" s="5" t="n">
        <v>0</v>
      </c>
    </row>
    <row r="84">
      <c r="A84" s="4" t="inlineStr">
        <is>
          <t>Debt, stated interest rate</t>
        </is>
      </c>
      <c r="B84" s="7" t="n">
        <v>0.057</v>
      </c>
      <c r="C84" s="4" t="inlineStr">
        <is>
          <t xml:space="preserve"> </t>
        </is>
      </c>
    </row>
    <row r="85">
      <c r="A85" s="4" t="inlineStr">
        <is>
          <t>Four Point Seven Five Percent Senior Secured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Long-term debt</t>
        </is>
      </c>
      <c r="B87" s="6" t="n">
        <v>400000</v>
      </c>
      <c r="C87" s="5" t="n">
        <v>0</v>
      </c>
    </row>
    <row r="88">
      <c r="A88" s="4" t="inlineStr">
        <is>
          <t>Debt, stated interest rate</t>
        </is>
      </c>
      <c r="B88" s="7" t="n">
        <v>0.0575</v>
      </c>
      <c r="C88" s="4" t="inlineStr">
        <is>
          <t xml:space="preserve"> </t>
        </is>
      </c>
    </row>
    <row r="89">
      <c r="A89" s="4" t="inlineStr">
        <is>
          <t>Ipalco Enterprises, Inc. [Member]</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Unamortized discount - net</t>
        </is>
      </c>
      <c r="B91" s="6" t="n">
        <v>-1331</v>
      </c>
      <c r="C91" s="5" t="n">
        <v>-319</v>
      </c>
    </row>
    <row r="92">
      <c r="A92" s="4" t="inlineStr">
        <is>
          <t>Debt Issuance Costs, Net</t>
        </is>
      </c>
      <c r="B92" s="5" t="n">
        <v>-8279</v>
      </c>
      <c r="C92" s="5" t="n">
        <v>-4554</v>
      </c>
    </row>
    <row r="93">
      <c r="A93" s="4" t="inlineStr">
        <is>
          <t>Debt, Long-Term and Short-Term, Combined Amount</t>
        </is>
      </c>
      <c r="B93" s="5" t="n">
        <v>865390</v>
      </c>
      <c r="C93" s="5" t="n">
        <v>875127</v>
      </c>
    </row>
    <row r="94">
      <c r="A94" s="4" t="inlineStr">
        <is>
          <t>Long-term debt</t>
        </is>
      </c>
      <c r="B94" s="5" t="n">
        <v>865390</v>
      </c>
      <c r="C94" s="5" t="n">
        <v>470653</v>
      </c>
    </row>
    <row r="95">
      <c r="A95" s="4" t="inlineStr">
        <is>
          <t>Current portion of long-term debt</t>
        </is>
      </c>
      <c r="B95" s="5" t="n">
        <v>0</v>
      </c>
      <c r="C95" s="5" t="n">
        <v>405000</v>
      </c>
    </row>
    <row r="96">
      <c r="A96" s="4" t="inlineStr">
        <is>
          <t>Long-term debt</t>
        </is>
      </c>
      <c r="B96" s="5" t="n">
        <v>865390</v>
      </c>
      <c r="C96" s="5" t="n">
        <v>470127</v>
      </c>
    </row>
    <row r="97">
      <c r="A97" s="4" t="inlineStr">
        <is>
          <t>Ipalco Enterprises, Inc. [Member] | Three Point Seven Zero Percent Senior Secured Notes [Domain]</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Long-term debt</t>
        </is>
      </c>
      <c r="B99" s="6" t="n">
        <v>0</v>
      </c>
      <c r="C99" s="5" t="n">
        <v>405000</v>
      </c>
    </row>
    <row r="100">
      <c r="A100" s="4" t="inlineStr">
        <is>
          <t>Debt, stated interest rate</t>
        </is>
      </c>
      <c r="B100" s="7" t="n">
        <v>0.037</v>
      </c>
      <c r="C100" s="4" t="inlineStr">
        <is>
          <t xml:space="preserve"> </t>
        </is>
      </c>
    </row>
    <row r="101">
      <c r="A101" s="4" t="inlineStr">
        <is>
          <t>Ipalco Enterprises, Inc. [Member] | Four Point Two Five Percent Senior Secured Notes</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Long-term debt</t>
        </is>
      </c>
      <c r="B103" s="6" t="n">
        <v>475000</v>
      </c>
      <c r="C103" s="5" t="n">
        <v>475000</v>
      </c>
    </row>
    <row r="104">
      <c r="A104" s="4" t="inlineStr">
        <is>
          <t>Debt, stated interest rate</t>
        </is>
      </c>
      <c r="B104" s="7" t="n">
        <v>0.0425</v>
      </c>
      <c r="C104" s="4" t="inlineStr">
        <is>
          <t xml:space="preserve"> </t>
        </is>
      </c>
    </row>
    <row r="105">
      <c r="A105" s="4" t="inlineStr">
        <is>
          <t>Ipalco Enterprises, Inc. [Member] | Four Point Seven Five Percent Senior Secured Notes</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Long-term debt</t>
        </is>
      </c>
      <c r="B107" s="6" t="n">
        <v>400000</v>
      </c>
      <c r="C107" s="5" t="n">
        <v>0</v>
      </c>
    </row>
    <row r="108">
      <c r="A108" s="4" t="inlineStr">
        <is>
          <t>Debt, stated interest rate</t>
        </is>
      </c>
      <c r="B108" s="8" t="n">
        <v>5.75</v>
      </c>
      <c r="C108" s="4" t="inlineStr">
        <is>
          <t xml:space="preserve"> </t>
        </is>
      </c>
    </row>
    <row r="109">
      <c r="A109" s="4" t="inlineStr">
        <is>
          <t>Indianapolis Power And Light Company</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First mortgage bonds</t>
        </is>
      </c>
      <c r="B111" s="6" t="n">
        <v>2730238</v>
      </c>
      <c r="C111" s="5" t="n">
        <v>2128293</v>
      </c>
    </row>
    <row r="112">
      <c r="A112" s="4" t="inlineStr">
        <is>
          <t>Unamortized discount - net</t>
        </is>
      </c>
      <c r="B112" s="5" t="n">
        <v>-8093</v>
      </c>
      <c r="C112" s="5" t="n">
        <v>-6449</v>
      </c>
    </row>
    <row r="113">
      <c r="A113" s="4" t="inlineStr">
        <is>
          <t>Debt Issuance Costs, Net</t>
        </is>
      </c>
      <c r="B113" s="5" t="n">
        <v>-26400</v>
      </c>
      <c r="C113" s="5" t="n">
        <v>-20200</v>
      </c>
    </row>
    <row r="114">
      <c r="A114" s="4" t="inlineStr">
        <is>
          <t>Long-term debt</t>
        </is>
      </c>
      <c r="B114" s="5" t="n">
        <v>2730238</v>
      </c>
      <c r="C114" s="5" t="n">
        <v>2128293</v>
      </c>
    </row>
    <row r="115">
      <c r="A115" s="4" t="inlineStr">
        <is>
          <t>Current portion of long-term debt</t>
        </is>
      </c>
      <c r="B115" s="5" t="n">
        <v>39910</v>
      </c>
      <c r="C115" s="5" t="n">
        <v>40000</v>
      </c>
    </row>
    <row r="116">
      <c r="A116" s="4" t="inlineStr">
        <is>
          <t>Long-term debt</t>
        </is>
      </c>
      <c r="B116" s="5" t="n">
        <v>2690328</v>
      </c>
      <c r="C116" s="5" t="n">
        <v>2088293</v>
      </c>
    </row>
    <row r="117">
      <c r="A117" s="4" t="inlineStr">
        <is>
          <t>Indianapolis Power And Light Company | First Mortgage Bond 4.55% Due December 2024 [Member]</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First mortgage bonds</t>
        </is>
      </c>
      <c r="B119" s="6" t="n">
        <v>0</v>
      </c>
      <c r="C119" s="5" t="n">
        <v>40000</v>
      </c>
    </row>
    <row r="120">
      <c r="A120" s="4" t="inlineStr">
        <is>
          <t>Debt, stated interest rate</t>
        </is>
      </c>
      <c r="B120" s="10" t="n">
        <v>0.03125</v>
      </c>
      <c r="C120" s="4" t="inlineStr">
        <is>
          <t xml:space="preserve"> </t>
        </is>
      </c>
    </row>
    <row r="121">
      <c r="A121" s="4" t="inlineStr">
        <is>
          <t>Indianapolis Power And Light Company | First Mortgage Bond 6.60% Due January 2034 [Member]</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First mortgage bonds</t>
        </is>
      </c>
      <c r="B123" s="6" t="n">
        <v>100000</v>
      </c>
      <c r="C123" s="5" t="n">
        <v>100000</v>
      </c>
    </row>
    <row r="124">
      <c r="A124" s="4" t="inlineStr">
        <is>
          <t>Debt, stated interest rate</t>
        </is>
      </c>
      <c r="B124" s="7" t="n">
        <v>0.066</v>
      </c>
      <c r="C124" s="4" t="inlineStr">
        <is>
          <t xml:space="preserve"> </t>
        </is>
      </c>
    </row>
    <row r="125">
      <c r="A125" s="4" t="inlineStr">
        <is>
          <t>Indianapolis Power And Light Company | First Mortgage Bond 6.05% Due October 2036 [Member]</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First mortgage bonds</t>
        </is>
      </c>
      <c r="B127" s="6" t="n">
        <v>158800</v>
      </c>
      <c r="C127" s="5" t="n">
        <v>158800</v>
      </c>
    </row>
    <row r="128">
      <c r="A128" s="4" t="inlineStr">
        <is>
          <t>Debt, stated interest rate</t>
        </is>
      </c>
      <c r="B128" s="7" t="n">
        <v>0.0605</v>
      </c>
      <c r="C128" s="4" t="inlineStr">
        <is>
          <t xml:space="preserve"> </t>
        </is>
      </c>
    </row>
    <row r="129">
      <c r="A129" s="4" t="inlineStr">
        <is>
          <t>Indianapolis Power And Light Company | First Mortgage Bond 6.60% Due June 2037 [Member]</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First mortgage bonds</t>
        </is>
      </c>
      <c r="B131" s="6" t="n">
        <v>165000</v>
      </c>
      <c r="C131" s="5" t="n">
        <v>165000</v>
      </c>
    </row>
    <row r="132">
      <c r="A132" s="4" t="inlineStr">
        <is>
          <t>Debt, stated interest rate</t>
        </is>
      </c>
      <c r="B132" s="7" t="n">
        <v>0.066</v>
      </c>
      <c r="C132" s="4" t="inlineStr">
        <is>
          <t xml:space="preserve"> </t>
        </is>
      </c>
    </row>
    <row r="133">
      <c r="A133" s="4" t="inlineStr">
        <is>
          <t>Indianapolis Power And Light Company | First Mortgage Bond 4.875% Due November 2041 [Member]</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First mortgage bonds</t>
        </is>
      </c>
      <c r="B135" s="6" t="n">
        <v>140000</v>
      </c>
      <c r="C135" s="5" t="n">
        <v>140000</v>
      </c>
    </row>
    <row r="136">
      <c r="A136" s="4" t="inlineStr">
        <is>
          <t>Debt, stated interest rate</t>
        </is>
      </c>
      <c r="B136" s="10" t="n">
        <v>0.04875</v>
      </c>
      <c r="C136" s="4" t="inlineStr">
        <is>
          <t xml:space="preserve"> </t>
        </is>
      </c>
    </row>
    <row r="137">
      <c r="A137" s="4" t="inlineStr">
        <is>
          <t>Indianapolis Power And Light Company | First Mortgage Bond 4.65% Due June 2043 [Member]</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First mortgage bonds</t>
        </is>
      </c>
      <c r="B139" s="6" t="n">
        <v>170000</v>
      </c>
      <c r="C139" s="5" t="n">
        <v>170000</v>
      </c>
    </row>
    <row r="140">
      <c r="A140" s="4" t="inlineStr">
        <is>
          <t>Debt, stated interest rate</t>
        </is>
      </c>
      <c r="B140" s="7" t="n">
        <v>0.0465</v>
      </c>
      <c r="C140" s="4" t="inlineStr">
        <is>
          <t xml:space="preserve"> </t>
        </is>
      </c>
    </row>
    <row r="141">
      <c r="A141" s="4" t="inlineStr">
        <is>
          <t>Indianapolis Power And Light Company | First Mortgage Bond 4.70% Due September 2045 [Member]</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First mortgage bonds</t>
        </is>
      </c>
      <c r="B143" s="6" t="n">
        <v>130000</v>
      </c>
      <c r="C143" s="5" t="n">
        <v>130000</v>
      </c>
    </row>
    <row r="144">
      <c r="A144" s="4" t="inlineStr">
        <is>
          <t>Debt, stated interest rate</t>
        </is>
      </c>
      <c r="B144" s="7" t="n">
        <v>0.045</v>
      </c>
      <c r="C144" s="4" t="inlineStr">
        <is>
          <t xml:space="preserve"> </t>
        </is>
      </c>
    </row>
    <row r="145">
      <c r="A145" s="4" t="inlineStr">
        <is>
          <t>Indianapolis Power And Light Company | First Mortgage Bond Nineteen [Member]</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First mortgage bonds</t>
        </is>
      </c>
      <c r="B147" s="6" t="n">
        <v>260000</v>
      </c>
      <c r="C147" s="5" t="n">
        <v>260000</v>
      </c>
    </row>
    <row r="148">
      <c r="A148" s="4" t="inlineStr">
        <is>
          <t>Debt, stated interest rate</t>
        </is>
      </c>
      <c r="B148" s="7" t="n">
        <v>0.047</v>
      </c>
      <c r="C148" s="4" t="inlineStr">
        <is>
          <t xml:space="preserve"> </t>
        </is>
      </c>
    </row>
    <row r="149">
      <c r="A149" s="4" t="inlineStr">
        <is>
          <t>Indianapolis Power And Light Company | FMB Twenty [Member]</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First mortgage bonds</t>
        </is>
      </c>
      <c r="B151" s="6" t="n">
        <v>350000</v>
      </c>
      <c r="C151" s="5" t="n">
        <v>350000</v>
      </c>
    </row>
    <row r="152">
      <c r="A152" s="4" t="inlineStr">
        <is>
          <t>Debt, stated interest rate</t>
        </is>
      </c>
      <c r="B152" s="7" t="n">
        <v>0.0405</v>
      </c>
      <c r="C152" s="4" t="inlineStr">
        <is>
          <t xml:space="preserve"> </t>
        </is>
      </c>
    </row>
    <row r="153">
      <c r="A153" s="4" t="inlineStr">
        <is>
          <t>Indianapolis Power And Light Company | FMB Twenty - one [Member]</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First mortgage bonds</t>
        </is>
      </c>
      <c r="B155" s="6" t="n">
        <v>105000</v>
      </c>
      <c r="C155" s="5" t="n">
        <v>105000</v>
      </c>
    </row>
    <row r="156">
      <c r="A156" s="4" t="inlineStr">
        <is>
          <t>Debt, stated interest rate</t>
        </is>
      </c>
      <c r="B156" s="10" t="n">
        <v>0.04875</v>
      </c>
      <c r="C156" s="4" t="inlineStr">
        <is>
          <t xml:space="preserve"> </t>
        </is>
      </c>
    </row>
    <row r="157">
      <c r="A157" s="4" t="inlineStr">
        <is>
          <t>Indianapolis Power And Light Company | FMB Twenty - two</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First mortgage bonds</t>
        </is>
      </c>
      <c r="B159" s="6" t="n">
        <v>30000</v>
      </c>
      <c r="C159" s="5" t="n">
        <v>30000</v>
      </c>
    </row>
    <row r="160">
      <c r="A160" s="4" t="inlineStr">
        <is>
          <t>Indianapolis Power And Light Company | FMB Twenty - three</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First mortgage bonds</t>
        </is>
      </c>
      <c r="B162" s="5" t="n">
        <v>60000</v>
      </c>
      <c r="C162" s="5" t="n">
        <v>60000</v>
      </c>
    </row>
    <row r="163">
      <c r="A163" s="4" t="inlineStr">
        <is>
          <t>Indianapolis Power And Light Company | FMB Twenty - Four</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First mortgage bonds</t>
        </is>
      </c>
      <c r="B165" s="6" t="n">
        <v>55000</v>
      </c>
      <c r="C165" s="5" t="n">
        <v>55000</v>
      </c>
    </row>
    <row r="166">
      <c r="A166" s="4" t="inlineStr">
        <is>
          <t>Debt, stated interest rate</t>
        </is>
      </c>
      <c r="B166" s="7" t="n">
        <v>0.014</v>
      </c>
      <c r="C166" s="4" t="inlineStr">
        <is>
          <t xml:space="preserve"> </t>
        </is>
      </c>
    </row>
    <row r="167">
      <c r="A167" s="4" t="inlineStr">
        <is>
          <t>Indianapolis Power And Light Company | FMB Twenty - five</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First mortgage bonds</t>
        </is>
      </c>
      <c r="B169" s="6" t="n">
        <v>40000</v>
      </c>
      <c r="C169" s="5" t="n">
        <v>40000</v>
      </c>
    </row>
    <row r="170">
      <c r="A170" s="4" t="inlineStr">
        <is>
          <t>Debt, stated interest rate</t>
        </is>
      </c>
      <c r="B170" s="7" t="n">
        <v>0.0065</v>
      </c>
      <c r="C170" s="4" t="inlineStr">
        <is>
          <t xml:space="preserve"> </t>
        </is>
      </c>
    </row>
    <row r="171">
      <c r="A171" s="4" t="inlineStr">
        <is>
          <t>Indianapolis Power And Light Company | First Mortgage Bond Twenty Two</t>
        </is>
      </c>
      <c r="B171" s="4" t="inlineStr">
        <is>
          <t xml:space="preserve"> </t>
        </is>
      </c>
      <c r="C171" s="4" t="inlineStr">
        <is>
          <t xml:space="preserve"> </t>
        </is>
      </c>
    </row>
    <row r="172">
      <c r="A172" s="3" t="inlineStr">
        <is>
          <t>Debt Instrument [Line Items]</t>
        </is>
      </c>
      <c r="B172" s="4" t="inlineStr">
        <is>
          <t xml:space="preserve"> </t>
        </is>
      </c>
      <c r="C172" s="4" t="inlineStr">
        <is>
          <t xml:space="preserve"> </t>
        </is>
      </c>
    </row>
    <row r="173">
      <c r="A173" s="4" t="inlineStr">
        <is>
          <t>First mortgage bonds</t>
        </is>
      </c>
      <c r="B173" s="6" t="n">
        <v>350000</v>
      </c>
      <c r="C173" s="5" t="n">
        <v>350000</v>
      </c>
    </row>
    <row r="174">
      <c r="A174" s="4" t="inlineStr">
        <is>
          <t>Long-term debt</t>
        </is>
      </c>
      <c r="B174" s="6" t="n">
        <v>345600</v>
      </c>
      <c r="C174" s="4" t="inlineStr">
        <is>
          <t xml:space="preserve"> </t>
        </is>
      </c>
    </row>
    <row r="175">
      <c r="A175" s="4" t="inlineStr">
        <is>
          <t>Debt, stated interest rate</t>
        </is>
      </c>
      <c r="B175" s="7" t="n">
        <v>0.0565</v>
      </c>
      <c r="C175" s="4" t="inlineStr">
        <is>
          <t xml:space="preserve"> </t>
        </is>
      </c>
    </row>
    <row r="176">
      <c r="A176" s="4" t="inlineStr">
        <is>
          <t>Indianapolis Power And Light Company | FMB 2054</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First mortgage bonds</t>
        </is>
      </c>
      <c r="B178" s="6" t="n">
        <v>650000</v>
      </c>
      <c r="C178" s="5" t="n">
        <v>0</v>
      </c>
    </row>
    <row r="179">
      <c r="A179" s="4" t="inlineStr">
        <is>
          <t>Debt, stated interest rate</t>
        </is>
      </c>
      <c r="B179" s="7" t="n">
        <v>0.057</v>
      </c>
      <c r="C179" s="4" t="inlineStr">
        <is>
          <t xml:space="preserve"> </t>
        </is>
      </c>
    </row>
    <row r="180">
      <c r="A180" s="4" t="inlineStr">
        <is>
          <t>Secured Debt [Member]</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Debt Issuance Costs, Net</t>
        </is>
      </c>
      <c r="B182" s="6" t="n">
        <v>-25469</v>
      </c>
      <c r="C182" s="5" t="n">
        <v>-19058</v>
      </c>
    </row>
    <row r="183">
      <c r="A183" s="4" t="inlineStr">
        <is>
          <t>Secured Debt [Member] | Indianapolis Power And Light Company</t>
        </is>
      </c>
      <c r="B183" s="4" t="inlineStr">
        <is>
          <t xml:space="preserve"> </t>
        </is>
      </c>
      <c r="C183" s="4" t="inlineStr">
        <is>
          <t xml:space="preserve"> </t>
        </is>
      </c>
    </row>
    <row r="184">
      <c r="A184" s="3" t="inlineStr">
        <is>
          <t>Debt Instrument [Line Items]</t>
        </is>
      </c>
      <c r="B184" s="4" t="inlineStr">
        <is>
          <t xml:space="preserve"> </t>
        </is>
      </c>
      <c r="C184" s="4" t="inlineStr">
        <is>
          <t xml:space="preserve"> </t>
        </is>
      </c>
    </row>
    <row r="185">
      <c r="A185" s="4" t="inlineStr">
        <is>
          <t>Unamortized discount - net</t>
        </is>
      </c>
      <c r="B185" s="5" t="n">
        <v>-8093</v>
      </c>
      <c r="C185" s="4" t="inlineStr">
        <is>
          <t xml:space="preserve"> </t>
        </is>
      </c>
    </row>
    <row r="186">
      <c r="A186" s="4" t="inlineStr">
        <is>
          <t>Debt Issuance Costs, Net</t>
        </is>
      </c>
      <c r="B186" s="6" t="n">
        <v>-25469</v>
      </c>
      <c r="C186" s="6" t="n">
        <v>-190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Maturities On Long-Term Indebtedness) (Details) - USD ($) $ in Thousands</t>
        </is>
      </c>
      <c r="B1" s="2" t="inlineStr">
        <is>
          <t>Dec. 31, 2024</t>
        </is>
      </c>
      <c r="C1" s="2" t="inlineStr">
        <is>
          <t>Dec. 31, 2023</t>
        </is>
      </c>
    </row>
    <row r="2">
      <c r="A2" s="3" t="inlineStr">
        <is>
          <t>Entity Information [Line Items]</t>
        </is>
      </c>
      <c r="B2" s="4" t="inlineStr">
        <is>
          <t xml:space="preserve"> </t>
        </is>
      </c>
      <c r="C2" s="4" t="inlineStr">
        <is>
          <t xml:space="preserve"> </t>
        </is>
      </c>
    </row>
    <row r="3">
      <c r="A3" s="4" t="inlineStr">
        <is>
          <t>2025</t>
        </is>
      </c>
      <c r="B3" s="6" t="n">
        <v>40000</v>
      </c>
      <c r="C3" s="4" t="inlineStr">
        <is>
          <t xml:space="preserve"> </t>
        </is>
      </c>
    </row>
    <row r="4">
      <c r="A4" s="4" t="inlineStr">
        <is>
          <t>2026</t>
        </is>
      </c>
      <c r="B4" s="5" t="n">
        <v>90000</v>
      </c>
      <c r="C4" s="4" t="inlineStr">
        <is>
          <t xml:space="preserve"> </t>
        </is>
      </c>
    </row>
    <row r="5">
      <c r="A5" s="4" t="inlineStr">
        <is>
          <t>2027</t>
        </is>
      </c>
      <c r="B5" s="5" t="n">
        <v>0</v>
      </c>
      <c r="C5" s="4" t="inlineStr">
        <is>
          <t xml:space="preserve"> </t>
        </is>
      </c>
    </row>
    <row r="6">
      <c r="A6" s="4" t="inlineStr">
        <is>
          <t>2028</t>
        </is>
      </c>
      <c r="B6" s="5" t="n">
        <v>0</v>
      </c>
      <c r="C6" s="4" t="inlineStr">
        <is>
          <t xml:space="preserve"> </t>
        </is>
      </c>
    </row>
    <row r="7">
      <c r="A7" s="4" t="inlineStr">
        <is>
          <t>2029</t>
        </is>
      </c>
      <c r="B7" s="5" t="n">
        <v>55000</v>
      </c>
      <c r="C7" s="4" t="inlineStr">
        <is>
          <t xml:space="preserve"> </t>
        </is>
      </c>
    </row>
    <row r="8">
      <c r="A8" s="4" t="inlineStr">
        <is>
          <t>Thereafter</t>
        </is>
      </c>
      <c r="B8" s="5" t="n">
        <v>3453800</v>
      </c>
      <c r="C8" s="4" t="inlineStr">
        <is>
          <t xml:space="preserve"> </t>
        </is>
      </c>
    </row>
    <row r="9">
      <c r="A9" s="4" t="inlineStr">
        <is>
          <t>Long-Term Debt, Gross</t>
        </is>
      </c>
      <c r="B9" s="5" t="n">
        <v>3638800</v>
      </c>
      <c r="C9" s="4" t="inlineStr">
        <is>
          <t xml:space="preserve"> </t>
        </is>
      </c>
    </row>
    <row r="10">
      <c r="A10" s="4" t="inlineStr">
        <is>
          <t>Unamortized discounts</t>
        </is>
      </c>
      <c r="B10" s="5" t="n">
        <v>-9424</v>
      </c>
      <c r="C10" s="4" t="inlineStr">
        <is>
          <t xml:space="preserve"> </t>
        </is>
      </c>
    </row>
    <row r="11">
      <c r="A11" s="4" t="inlineStr">
        <is>
          <t>Debt Issuance Costs, Net</t>
        </is>
      </c>
      <c r="B11" s="5" t="n">
        <v>-33748</v>
      </c>
      <c r="C11" s="4" t="inlineStr">
        <is>
          <t xml:space="preserve"> </t>
        </is>
      </c>
    </row>
    <row r="12">
      <c r="A12" s="4" t="inlineStr">
        <is>
          <t>Deferred financing costs, net</t>
        </is>
      </c>
      <c r="B12" s="5" t="n">
        <v>3595628</v>
      </c>
      <c r="C12" s="4" t="inlineStr">
        <is>
          <t xml:space="preserve"> </t>
        </is>
      </c>
    </row>
    <row r="13">
      <c r="A13" s="4" t="inlineStr">
        <is>
          <t>Subsidiaries [Member]</t>
        </is>
      </c>
      <c r="B13" s="4" t="inlineStr">
        <is>
          <t xml:space="preserve"> </t>
        </is>
      </c>
      <c r="C13" s="4" t="inlineStr">
        <is>
          <t xml:space="preserve"> </t>
        </is>
      </c>
    </row>
    <row r="14">
      <c r="A14" s="3" t="inlineStr">
        <is>
          <t>Entity Information [Line Items]</t>
        </is>
      </c>
      <c r="B14" s="4" t="inlineStr">
        <is>
          <t xml:space="preserve"> </t>
        </is>
      </c>
      <c r="C14" s="4" t="inlineStr">
        <is>
          <t xml:space="preserve"> </t>
        </is>
      </c>
    </row>
    <row r="15">
      <c r="A15" s="4" t="inlineStr">
        <is>
          <t>Debt Issuance Costs, Net</t>
        </is>
      </c>
      <c r="B15" s="5" t="n">
        <v>-25469</v>
      </c>
      <c r="C15" s="4" t="inlineStr">
        <is>
          <t xml:space="preserve"> </t>
        </is>
      </c>
    </row>
    <row r="16">
      <c r="A16" s="4" t="inlineStr">
        <is>
          <t>Subsidiaries [Member]</t>
        </is>
      </c>
      <c r="B16" s="4" t="inlineStr">
        <is>
          <t xml:space="preserve"> </t>
        </is>
      </c>
      <c r="C16" s="4" t="inlineStr">
        <is>
          <t xml:space="preserve"> </t>
        </is>
      </c>
    </row>
    <row r="17">
      <c r="A17" s="3" t="inlineStr">
        <is>
          <t>Entity Information [Line Items]</t>
        </is>
      </c>
      <c r="B17" s="4" t="inlineStr">
        <is>
          <t xml:space="preserve"> </t>
        </is>
      </c>
      <c r="C17" s="4" t="inlineStr">
        <is>
          <t xml:space="preserve"> </t>
        </is>
      </c>
    </row>
    <row r="18">
      <c r="A18" s="4" t="inlineStr">
        <is>
          <t>2025</t>
        </is>
      </c>
      <c r="B18" s="5" t="n">
        <v>40000</v>
      </c>
      <c r="C18" s="4" t="inlineStr">
        <is>
          <t xml:space="preserve"> </t>
        </is>
      </c>
    </row>
    <row r="19">
      <c r="A19" s="4" t="inlineStr">
        <is>
          <t>2026</t>
        </is>
      </c>
      <c r="B19" s="5" t="n">
        <v>90000</v>
      </c>
      <c r="C19" s="4" t="inlineStr">
        <is>
          <t xml:space="preserve"> </t>
        </is>
      </c>
    </row>
    <row r="20">
      <c r="A20" s="4" t="inlineStr">
        <is>
          <t>2027</t>
        </is>
      </c>
      <c r="B20" s="5" t="n">
        <v>0</v>
      </c>
      <c r="C20" s="4" t="inlineStr">
        <is>
          <t xml:space="preserve"> </t>
        </is>
      </c>
    </row>
    <row r="21">
      <c r="A21" s="4" t="inlineStr">
        <is>
          <t>2028</t>
        </is>
      </c>
      <c r="B21" s="5" t="n">
        <v>0</v>
      </c>
      <c r="C21" s="4" t="inlineStr">
        <is>
          <t xml:space="preserve"> </t>
        </is>
      </c>
    </row>
    <row r="22">
      <c r="A22" s="4" t="inlineStr">
        <is>
          <t>2029</t>
        </is>
      </c>
      <c r="B22" s="5" t="n">
        <v>55000</v>
      </c>
      <c r="C22" s="4" t="inlineStr">
        <is>
          <t xml:space="preserve"> </t>
        </is>
      </c>
    </row>
    <row r="23">
      <c r="A23" s="4" t="inlineStr">
        <is>
          <t>Thereafter</t>
        </is>
      </c>
      <c r="B23" s="5" t="n">
        <v>2578800</v>
      </c>
      <c r="C23" s="4" t="inlineStr">
        <is>
          <t xml:space="preserve"> </t>
        </is>
      </c>
    </row>
    <row r="24">
      <c r="A24" s="4" t="inlineStr">
        <is>
          <t>Long-Term Debt, Gross</t>
        </is>
      </c>
      <c r="B24" s="5" t="n">
        <v>2763800</v>
      </c>
      <c r="C24" s="4" t="inlineStr">
        <is>
          <t xml:space="preserve"> </t>
        </is>
      </c>
    </row>
    <row r="25">
      <c r="A25" s="4" t="inlineStr">
        <is>
          <t>Unamortized discounts</t>
        </is>
      </c>
      <c r="B25" s="5" t="n">
        <v>-8093</v>
      </c>
      <c r="C25" s="6" t="n">
        <v>-6449</v>
      </c>
    </row>
    <row r="26">
      <c r="A26" s="4" t="inlineStr">
        <is>
          <t>Debt Issuance Costs, Net</t>
        </is>
      </c>
      <c r="B26" s="5" t="n">
        <v>-26400</v>
      </c>
      <c r="C26" s="6" t="n">
        <v>-20200</v>
      </c>
    </row>
    <row r="27">
      <c r="A27" s="4" t="inlineStr">
        <is>
          <t>Deferred financing costs, net</t>
        </is>
      </c>
      <c r="B27" s="6" t="n">
        <v>2730238</v>
      </c>
      <c r="C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4</t>
        </is>
      </c>
      <c r="C2" s="2" t="inlineStr">
        <is>
          <t>Dec. 31,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Income taxes</t>
        </is>
      </c>
      <c r="B4" s="6" t="n">
        <v>0</v>
      </c>
      <c r="C4" s="6" t="n">
        <v>0</v>
      </c>
      <c r="D4" s="6" t="n">
        <v>31000000</v>
      </c>
    </row>
    <row r="5">
      <c r="A5" s="4" t="inlineStr">
        <is>
          <t>Effective Income Tax Rate Reconciliation, at Federal Statutory Income Tax Rate, Percent</t>
        </is>
      </c>
      <c r="B5" s="8" t="n">
        <v>0.21</v>
      </c>
      <c r="C5" s="8" t="n">
        <v>0.21</v>
      </c>
      <c r="D5" s="8" t="n">
        <v>0.21</v>
      </c>
    </row>
    <row r="6">
      <c r="A6" s="4" t="inlineStr">
        <is>
          <t>Unrecognized Tax Benefits</t>
        </is>
      </c>
      <c r="B6" s="6" t="n">
        <v>0</v>
      </c>
      <c r="C6" s="4" t="inlineStr">
        <is>
          <t xml:space="preserve"> </t>
        </is>
      </c>
      <c r="D6" s="4" t="inlineStr">
        <is>
          <t xml:space="preserve"> </t>
        </is>
      </c>
    </row>
    <row r="7">
      <c r="A7" s="4" t="inlineStr">
        <is>
          <t>Indianapolis Power And Light Company</t>
        </is>
      </c>
      <c r="B7" s="4" t="inlineStr">
        <is>
          <t xml:space="preserve"> </t>
        </is>
      </c>
      <c r="C7" s="4" t="inlineStr">
        <is>
          <t xml:space="preserve"> </t>
        </is>
      </c>
      <c r="D7" s="4" t="inlineStr">
        <is>
          <t xml:space="preserve"> </t>
        </is>
      </c>
    </row>
    <row r="8">
      <c r="A8" s="3" t="inlineStr">
        <is>
          <t>Entity Information [Line Items]</t>
        </is>
      </c>
      <c r="B8" s="4" t="inlineStr">
        <is>
          <t xml:space="preserve"> </t>
        </is>
      </c>
      <c r="C8" s="4" t="inlineStr">
        <is>
          <t xml:space="preserve"> </t>
        </is>
      </c>
      <c r="D8" s="4" t="inlineStr">
        <is>
          <t xml:space="preserve"> </t>
        </is>
      </c>
    </row>
    <row r="9">
      <c r="A9" s="4" t="inlineStr">
        <is>
          <t>Income taxes</t>
        </is>
      </c>
      <c r="B9" s="6" t="n">
        <v>22900000</v>
      </c>
      <c r="C9" s="6" t="n">
        <v>0</v>
      </c>
      <c r="D9" s="6" t="n">
        <v>39500000</v>
      </c>
    </row>
    <row r="10">
      <c r="A10" s="4" t="inlineStr">
        <is>
          <t>Effective Income Tax Rate Reconciliation, at Federal Statutory Income Tax Rate, Percent</t>
        </is>
      </c>
      <c r="B10" s="8" t="n">
        <v>0.21</v>
      </c>
      <c r="C10" s="8" t="n">
        <v>0.21</v>
      </c>
      <c r="D10" s="8" t="n">
        <v>0.21</v>
      </c>
    </row>
    <row r="11">
      <c r="A11" s="4" t="inlineStr">
        <is>
          <t>Unrecognized Tax Benefits</t>
        </is>
      </c>
      <c r="B11" s="6"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Federal And State Income Taxed Charged To Income)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tax expense</t>
        </is>
      </c>
      <c r="B4" s="6" t="n">
        <v>28364</v>
      </c>
      <c r="C4" s="6" t="n">
        <v>14715</v>
      </c>
      <c r="D4" s="6" t="n">
        <v>21859</v>
      </c>
    </row>
    <row r="5">
      <c r="A5" s="4" t="inlineStr">
        <is>
          <t>Charged To Utility Operating Expense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Current income taxes, Federal</t>
        </is>
      </c>
      <c r="B7" s="5" t="n">
        <v>22125</v>
      </c>
      <c r="C7" s="5" t="n">
        <v>-14222</v>
      </c>
      <c r="D7" s="5" t="n">
        <v>22539</v>
      </c>
    </row>
    <row r="8">
      <c r="A8" s="4" t="inlineStr">
        <is>
          <t>Current income taxes, State</t>
        </is>
      </c>
      <c r="B8" s="5" t="n">
        <v>5404</v>
      </c>
      <c r="C8" s="5" t="n">
        <v>-3716</v>
      </c>
      <c r="D8" s="5" t="n">
        <v>6026</v>
      </c>
    </row>
    <row r="9">
      <c r="A9" s="4" t="inlineStr">
        <is>
          <t>Total current income taxes</t>
        </is>
      </c>
      <c r="B9" s="5" t="n">
        <v>27529</v>
      </c>
      <c r="C9" s="5" t="n">
        <v>-17938</v>
      </c>
      <c r="D9" s="5" t="n">
        <v>28565</v>
      </c>
    </row>
    <row r="10">
      <c r="A10" s="4" t="inlineStr">
        <is>
          <t>Deferred income taxes, Federal</t>
        </is>
      </c>
      <c r="B10" s="5" t="n">
        <v>5515</v>
      </c>
      <c r="C10" s="5" t="n">
        <v>24885</v>
      </c>
      <c r="D10" s="5" t="n">
        <v>-6920</v>
      </c>
    </row>
    <row r="11">
      <c r="A11" s="4" t="inlineStr">
        <is>
          <t>Deferred income taxes, State</t>
        </is>
      </c>
      <c r="B11" s="5" t="n">
        <v>-4680</v>
      </c>
      <c r="C11" s="5" t="n">
        <v>7768</v>
      </c>
      <c r="D11" s="5" t="n">
        <v>214</v>
      </c>
    </row>
    <row r="12">
      <c r="A12" s="4" t="inlineStr">
        <is>
          <t>Total deferred income taxes</t>
        </is>
      </c>
      <c r="B12" s="5" t="n">
        <v>835</v>
      </c>
      <c r="C12" s="5" t="n">
        <v>32653</v>
      </c>
      <c r="D12" s="5" t="n">
        <v>-6706</v>
      </c>
    </row>
    <row r="13">
      <c r="A13" s="4" t="inlineStr">
        <is>
          <t>Indianapolis Power And Light Company</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Income tax expense</t>
        </is>
      </c>
      <c r="B15" s="5" t="n">
        <v>38763</v>
      </c>
      <c r="C15" s="5" t="n">
        <v>25666</v>
      </c>
      <c r="D15" s="5" t="n">
        <v>32887</v>
      </c>
    </row>
    <row r="16">
      <c r="A16" s="4" t="inlineStr">
        <is>
          <t>Indianapolis Power And Light Company | Charged To Utility Operating Expense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Current income taxes, Federal</t>
        </is>
      </c>
      <c r="B18" s="5" t="n">
        <v>23166</v>
      </c>
      <c r="C18" s="5" t="n">
        <v>1816</v>
      </c>
      <c r="D18" s="5" t="n">
        <v>31286</v>
      </c>
    </row>
    <row r="19">
      <c r="A19" s="4" t="inlineStr">
        <is>
          <t>Current income taxes, State</t>
        </is>
      </c>
      <c r="B19" s="5" t="n">
        <v>5626</v>
      </c>
      <c r="C19" s="5" t="n">
        <v>268</v>
      </c>
      <c r="D19" s="5" t="n">
        <v>8185</v>
      </c>
    </row>
    <row r="20">
      <c r="A20" s="4" t="inlineStr">
        <is>
          <t>Total current income taxes</t>
        </is>
      </c>
      <c r="B20" s="5" t="n">
        <v>28792</v>
      </c>
      <c r="C20" s="5" t="n">
        <v>2084</v>
      </c>
      <c r="D20" s="5" t="n">
        <v>39471</v>
      </c>
    </row>
    <row r="21">
      <c r="A21" s="4" t="inlineStr">
        <is>
          <t>Deferred income taxes, Federal</t>
        </is>
      </c>
      <c r="B21" s="5" t="n">
        <v>12821</v>
      </c>
      <c r="C21" s="5" t="n">
        <v>17631</v>
      </c>
      <c r="D21" s="5" t="n">
        <v>-6822</v>
      </c>
    </row>
    <row r="22">
      <c r="A22" s="4" t="inlineStr">
        <is>
          <t>Deferred income taxes, State</t>
        </is>
      </c>
      <c r="B22" s="5" t="n">
        <v>-2850</v>
      </c>
      <c r="C22" s="5" t="n">
        <v>5951</v>
      </c>
      <c r="D22" s="5" t="n">
        <v>238</v>
      </c>
    </row>
    <row r="23">
      <c r="A23" s="4" t="inlineStr">
        <is>
          <t>Total deferred income taxes</t>
        </is>
      </c>
      <c r="B23" s="5" t="n">
        <v>9971</v>
      </c>
      <c r="C23" s="5" t="n">
        <v>23582</v>
      </c>
      <c r="D23" s="5" t="n">
        <v>-6584</v>
      </c>
    </row>
    <row r="24">
      <c r="A24" s="4" t="inlineStr">
        <is>
          <t>Income tax expense</t>
        </is>
      </c>
      <c r="B24" s="6" t="n">
        <v>38763</v>
      </c>
      <c r="C24" s="6" t="n">
        <v>25666</v>
      </c>
      <c r="D24" s="6" t="n">
        <v>328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Details)</t>
        </is>
      </c>
      <c r="B1" s="2" t="inlineStr">
        <is>
          <t>12 Months Ended</t>
        </is>
      </c>
    </row>
    <row r="2">
      <c r="B2" s="2" t="inlineStr">
        <is>
          <t>Dec. 31, 2024</t>
        </is>
      </c>
      <c r="C2" s="2" t="inlineStr">
        <is>
          <t>Dec. 31,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8" t="n">
        <v>0.21</v>
      </c>
      <c r="C4" s="8" t="n">
        <v>0.21</v>
      </c>
      <c r="D4" s="8" t="n">
        <v>0.21</v>
      </c>
    </row>
    <row r="5">
      <c r="A5" s="4" t="inlineStr">
        <is>
          <t>State income tax, net of federal tax benefit</t>
        </is>
      </c>
      <c r="B5" s="7" t="n">
        <v>0.039</v>
      </c>
      <c r="C5" s="7" t="n">
        <v>0.039</v>
      </c>
      <c r="D5" s="7" t="n">
        <v>0.039</v>
      </c>
    </row>
    <row r="6">
      <c r="A6" s="4" t="inlineStr">
        <is>
          <t>Depreciation flow through and amortization</t>
        </is>
      </c>
      <c r="B6" s="4" t="inlineStr">
        <is>
          <t>(9.70%)</t>
        </is>
      </c>
      <c r="C6" s="4" t="inlineStr">
        <is>
          <t>(12.90%)</t>
        </is>
      </c>
      <c r="D6" s="4" t="inlineStr">
        <is>
          <t>(7.80%)</t>
        </is>
      </c>
    </row>
    <row r="7">
      <c r="A7" s="4" t="inlineStr">
        <is>
          <t>Effective Income Tax Rate Reconciliation, Funds Used during Construction, Equity</t>
        </is>
      </c>
      <c r="B7" s="7" t="n">
        <v>0.005</v>
      </c>
      <c r="C7" s="4" t="inlineStr">
        <is>
          <t>(0.30%)</t>
        </is>
      </c>
      <c r="D7" s="7" t="n">
        <v>0.008999999999999999</v>
      </c>
    </row>
    <row r="8">
      <c r="A8" s="4" t="inlineStr">
        <is>
          <t>Effective Income Tax Rate Reconciliation, Noncontrolling Interest Income (Loss), Percent</t>
        </is>
      </c>
      <c r="B8" s="7" t="n">
        <v>0.052</v>
      </c>
      <c r="C8" s="8" t="n">
        <v>0.09</v>
      </c>
      <c r="D8" s="8" t="n">
        <v>0</v>
      </c>
    </row>
    <row r="9">
      <c r="A9" s="4" t="inlineStr">
        <is>
          <t>Other - net</t>
        </is>
      </c>
      <c r="B9" s="7" t="n">
        <v>0.003</v>
      </c>
      <c r="C9" s="4" t="inlineStr">
        <is>
          <t>(0.20%)</t>
        </is>
      </c>
      <c r="D9" s="7" t="n">
        <v>0.004</v>
      </c>
    </row>
    <row r="10">
      <c r="A10" s="4" t="inlineStr">
        <is>
          <t>Effective tax rate</t>
        </is>
      </c>
      <c r="B10" s="7" t="n">
        <v>0.212</v>
      </c>
      <c r="C10" s="7" t="n">
        <v>0.205</v>
      </c>
      <c r="D10" s="7" t="n">
        <v>0.184</v>
      </c>
    </row>
    <row r="11">
      <c r="A11" s="4" t="inlineStr">
        <is>
          <t>Indianapolis Power And Light Company</t>
        </is>
      </c>
      <c r="B11" s="4" t="inlineStr">
        <is>
          <t xml:space="preserve"> </t>
        </is>
      </c>
      <c r="C11" s="4" t="inlineStr">
        <is>
          <t xml:space="preserve"> </t>
        </is>
      </c>
      <c r="D11" s="4" t="inlineStr">
        <is>
          <t xml:space="preserve"> </t>
        </is>
      </c>
    </row>
    <row r="12">
      <c r="A12" s="3" t="inlineStr">
        <is>
          <t>Entity Information [Line Items]</t>
        </is>
      </c>
      <c r="B12" s="4" t="inlineStr">
        <is>
          <t xml:space="preserve"> </t>
        </is>
      </c>
      <c r="C12" s="4" t="inlineStr">
        <is>
          <t xml:space="preserve"> </t>
        </is>
      </c>
      <c r="D12" s="4" t="inlineStr">
        <is>
          <t xml:space="preserve"> </t>
        </is>
      </c>
    </row>
    <row r="13">
      <c r="A13" s="4" t="inlineStr">
        <is>
          <t>Effective Income Tax Rate Reconciliation, at Federal Statutory Income Tax Rate, Percent</t>
        </is>
      </c>
      <c r="B13" s="8" t="n">
        <v>0.21</v>
      </c>
      <c r="C13" s="8" t="n">
        <v>0.21</v>
      </c>
      <c r="D13" s="8" t="n">
        <v>0.21</v>
      </c>
    </row>
    <row r="14">
      <c r="A14" s="4" t="inlineStr">
        <is>
          <t>State income tax, net of federal tax benefit</t>
        </is>
      </c>
      <c r="B14" s="7" t="n">
        <v>0.039</v>
      </c>
      <c r="C14" s="7" t="n">
        <v>0.039</v>
      </c>
      <c r="D14" s="7" t="n">
        <v>0.039</v>
      </c>
    </row>
    <row r="15">
      <c r="A15" s="4" t="inlineStr">
        <is>
          <t>Depreciation flow through and amortization</t>
        </is>
      </c>
      <c r="B15" s="4" t="inlineStr">
        <is>
          <t>(7.40%)</t>
        </is>
      </c>
      <c r="C15" s="4" t="inlineStr">
        <is>
          <t>(8.00%)</t>
        </is>
      </c>
      <c r="D15" s="4" t="inlineStr">
        <is>
          <t>(5.70%)</t>
        </is>
      </c>
    </row>
    <row r="16">
      <c r="A16" s="4" t="inlineStr">
        <is>
          <t>Effective Income Tax Rate Reconciliation, Funds Used during Construction, Equity</t>
        </is>
      </c>
      <c r="B16" s="7" t="n">
        <v>0.004</v>
      </c>
      <c r="C16" s="4" t="inlineStr">
        <is>
          <t>(0.20%)</t>
        </is>
      </c>
      <c r="D16" s="7" t="n">
        <v>0.007</v>
      </c>
    </row>
    <row r="17">
      <c r="A17" s="4" t="inlineStr">
        <is>
          <t>Effective Income Tax Rate Reconciliation, Noncontrolling Interest Income (Loss), Percent</t>
        </is>
      </c>
      <c r="B17" s="8" t="n">
        <v>0.04</v>
      </c>
      <c r="C17" s="7" t="n">
        <v>0.056</v>
      </c>
      <c r="D17" s="8" t="n">
        <v>0</v>
      </c>
    </row>
    <row r="18">
      <c r="A18" s="4" t="inlineStr">
        <is>
          <t>Other - net</t>
        </is>
      </c>
      <c r="B18" s="7" t="n">
        <v>0.002</v>
      </c>
      <c r="C18" s="4" t="inlineStr">
        <is>
          <t>(0.10%)</t>
        </is>
      </c>
      <c r="D18" s="7" t="n">
        <v>0.003</v>
      </c>
    </row>
    <row r="19">
      <c r="A19" s="4" t="inlineStr">
        <is>
          <t>Effective tax rate</t>
        </is>
      </c>
      <c r="B19" s="7" t="n">
        <v>0.221</v>
      </c>
      <c r="C19" s="7" t="n">
        <v>0.222</v>
      </c>
      <c r="D19" s="7" t="n">
        <v>0.2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Entity Information [Line Items]</t>
        </is>
      </c>
      <c r="B2" s="4" t="inlineStr">
        <is>
          <t xml:space="preserve"> </t>
        </is>
      </c>
      <c r="C2" s="4" t="inlineStr">
        <is>
          <t xml:space="preserve"> </t>
        </is>
      </c>
    </row>
    <row r="3">
      <c r="A3" s="4" t="inlineStr">
        <is>
          <t>Relating to utility property, net</t>
        </is>
      </c>
      <c r="B3" s="6" t="n">
        <v>438018</v>
      </c>
      <c r="C3" s="6" t="n">
        <v>409675</v>
      </c>
    </row>
    <row r="4">
      <c r="A4" s="4" t="inlineStr">
        <is>
          <t>Regulatory assets recoverable through future rates</t>
        </is>
      </c>
      <c r="B4" s="5" t="n">
        <v>112389</v>
      </c>
      <c r="C4" s="5" t="n">
        <v>108823</v>
      </c>
    </row>
    <row r="5">
      <c r="A5" s="4" t="inlineStr">
        <is>
          <t>Deferred Tax Liabilities, Leasing Arrangements</t>
        </is>
      </c>
      <c r="B5" s="5" t="n">
        <v>17670</v>
      </c>
      <c r="C5" s="5" t="n">
        <v>0</v>
      </c>
    </row>
    <row r="6">
      <c r="A6" s="4" t="inlineStr">
        <is>
          <t>Other</t>
        </is>
      </c>
      <c r="B6" s="5" t="n">
        <v>19005</v>
      </c>
      <c r="C6" s="5" t="n">
        <v>17694</v>
      </c>
    </row>
    <row r="7">
      <c r="A7" s="4" t="inlineStr">
        <is>
          <t>Total deferred tax liabilities</t>
        </is>
      </c>
      <c r="B7" s="5" t="n">
        <v>587082</v>
      </c>
      <c r="C7" s="5" t="n">
        <v>536192</v>
      </c>
    </row>
    <row r="8">
      <c r="A8" s="4" t="inlineStr">
        <is>
          <t>Investment tax credit</t>
        </is>
      </c>
      <c r="B8" s="5" t="n">
        <v>4</v>
      </c>
      <c r="C8" s="5" t="n">
        <v>5</v>
      </c>
    </row>
    <row r="9">
      <c r="A9" s="4" t="inlineStr">
        <is>
          <t>Regulatory liabilities including ARO</t>
        </is>
      </c>
      <c r="B9" s="5" t="n">
        <v>170236</v>
      </c>
      <c r="C9" s="5" t="n">
        <v>168619</v>
      </c>
    </row>
    <row r="10">
      <c r="A10" s="4" t="inlineStr">
        <is>
          <t>Employee benefit plans</t>
        </is>
      </c>
      <c r="B10" s="5" t="n">
        <v>265</v>
      </c>
      <c r="C10" s="5" t="n">
        <v>0</v>
      </c>
    </row>
    <row r="11">
      <c r="A11" s="4" t="inlineStr">
        <is>
          <t>Deferred Tax Assets, Investment in Subsidiaries</t>
        </is>
      </c>
      <c r="B11" s="5" t="n">
        <v>6670</v>
      </c>
      <c r="C11" s="5" t="n">
        <v>2501</v>
      </c>
    </row>
    <row r="12">
      <c r="A12" s="4" t="inlineStr">
        <is>
          <t>Deferred Tax Assets, Tax Deferred Expense, Reserves and Accruals, Deferred Rent</t>
        </is>
      </c>
      <c r="B12" s="5" t="n">
        <v>18169</v>
      </c>
      <c r="C12" s="5" t="n">
        <v>0</v>
      </c>
    </row>
    <row r="13">
      <c r="A13" s="4" t="inlineStr">
        <is>
          <t>Other</t>
        </is>
      </c>
      <c r="B13" s="5" t="n">
        <v>10980</v>
      </c>
      <c r="C13" s="5" t="n">
        <v>3579</v>
      </c>
    </row>
    <row r="14">
      <c r="A14" s="4" t="inlineStr">
        <is>
          <t>Total deferred tax assets</t>
        </is>
      </c>
      <c r="B14" s="5" t="n">
        <v>206324</v>
      </c>
      <c r="C14" s="5" t="n">
        <v>174704</v>
      </c>
    </row>
    <row r="15">
      <c r="A15" s="4" t="inlineStr">
        <is>
          <t>Deferred Income Tax Liabilities, Net</t>
        </is>
      </c>
      <c r="B15" s="5" t="n">
        <v>380758</v>
      </c>
      <c r="C15" s="5" t="n">
        <v>361488</v>
      </c>
    </row>
    <row r="16">
      <c r="A16" s="4" t="inlineStr">
        <is>
          <t>Indianapolis Power And Light Company</t>
        </is>
      </c>
      <c r="B16" s="4" t="inlineStr">
        <is>
          <t xml:space="preserve"> </t>
        </is>
      </c>
      <c r="C16" s="4" t="inlineStr">
        <is>
          <t xml:space="preserve"> </t>
        </is>
      </c>
    </row>
    <row r="17">
      <c r="A17" s="3" t="inlineStr">
        <is>
          <t>Entity Information [Line Items]</t>
        </is>
      </c>
      <c r="B17" s="4" t="inlineStr">
        <is>
          <t xml:space="preserve"> </t>
        </is>
      </c>
      <c r="C17" s="4" t="inlineStr">
        <is>
          <t xml:space="preserve"> </t>
        </is>
      </c>
    </row>
    <row r="18">
      <c r="A18" s="4" t="inlineStr">
        <is>
          <t>Relating to utility property, net</t>
        </is>
      </c>
      <c r="B18" s="5" t="n">
        <v>438018</v>
      </c>
      <c r="C18" s="5" t="n">
        <v>409675</v>
      </c>
    </row>
    <row r="19">
      <c r="A19" s="4" t="inlineStr">
        <is>
          <t>Regulatory assets recoverable through future rates</t>
        </is>
      </c>
      <c r="B19" s="5" t="n">
        <v>112389</v>
      </c>
      <c r="C19" s="5" t="n">
        <v>108823</v>
      </c>
    </row>
    <row r="20">
      <c r="A20" s="4" t="inlineStr">
        <is>
          <t>Other</t>
        </is>
      </c>
      <c r="B20" s="5" t="n">
        <v>7175</v>
      </c>
      <c r="C20" s="5" t="n">
        <v>7975</v>
      </c>
    </row>
    <row r="21">
      <c r="A21" s="4" t="inlineStr">
        <is>
          <t>Total deferred tax liabilities</t>
        </is>
      </c>
      <c r="B21" s="5" t="n">
        <v>575252</v>
      </c>
      <c r="C21" s="5" t="n">
        <v>526473</v>
      </c>
    </row>
    <row r="22">
      <c r="A22" s="4" t="inlineStr">
        <is>
          <t>Investment tax credit</t>
        </is>
      </c>
      <c r="B22" s="5" t="n">
        <v>4</v>
      </c>
      <c r="C22" s="5" t="n">
        <v>5</v>
      </c>
    </row>
    <row r="23">
      <c r="A23" s="4" t="inlineStr">
        <is>
          <t>Regulatory liabilities including ARO</t>
        </is>
      </c>
      <c r="B23" s="5" t="n">
        <v>170236</v>
      </c>
      <c r="C23" s="5" t="n">
        <v>168619</v>
      </c>
    </row>
    <row r="24">
      <c r="A24" s="4" t="inlineStr">
        <is>
          <t>Employee benefit plans</t>
        </is>
      </c>
      <c r="B24" s="5" t="n">
        <v>265</v>
      </c>
      <c r="C24" s="5" t="n">
        <v>0</v>
      </c>
    </row>
    <row r="25">
      <c r="A25" s="4" t="inlineStr">
        <is>
          <t>Deferred Tax Assets, Investment in Subsidiaries</t>
        </is>
      </c>
      <c r="B25" s="5" t="n">
        <v>6649</v>
      </c>
      <c r="C25" s="5" t="n">
        <v>2483</v>
      </c>
    </row>
    <row r="26">
      <c r="A26" s="4" t="inlineStr">
        <is>
          <t>Operating Loss Carryforwards</t>
        </is>
      </c>
      <c r="B26" s="5" t="n">
        <v>0</v>
      </c>
      <c r="C26" s="5" t="n">
        <v>9230</v>
      </c>
    </row>
    <row r="27">
      <c r="A27" s="4" t="inlineStr">
        <is>
          <t>Deferred Tax Assets, Tax Deferred Expense, Reserves and Accruals, Deferred Rent</t>
        </is>
      </c>
      <c r="B27" s="5" t="n">
        <v>18169</v>
      </c>
      <c r="C27" s="5" t="n">
        <v>0</v>
      </c>
    </row>
    <row r="28">
      <c r="A28" s="4" t="inlineStr">
        <is>
          <t>Other</t>
        </is>
      </c>
      <c r="B28" s="5" t="n">
        <v>10980</v>
      </c>
      <c r="C28" s="5" t="n">
        <v>3579</v>
      </c>
    </row>
    <row r="29">
      <c r="A29" s="4" t="inlineStr">
        <is>
          <t>Total deferred tax assets</t>
        </is>
      </c>
      <c r="B29" s="5" t="n">
        <v>206303</v>
      </c>
      <c r="C29" s="5" t="n">
        <v>183916</v>
      </c>
    </row>
    <row r="30">
      <c r="A30" s="4" t="inlineStr">
        <is>
          <t>Deferred Income Tax Liabilities, Net</t>
        </is>
      </c>
      <c r="B30" s="6" t="n">
        <v>368949</v>
      </c>
      <c r="C30" s="6" t="n">
        <v>3425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s>
  <sheetData>
    <row r="1">
      <c r="A1" s="1" t="inlineStr">
        <is>
          <t>Benefit Plans (Narrative) (Details) $ in Thousands</t>
        </is>
      </c>
      <c r="B1" s="2" t="inlineStr">
        <is>
          <t>12 Months Ended</t>
        </is>
      </c>
    </row>
    <row r="2">
      <c r="B2" s="2" t="inlineStr">
        <is>
          <t>Dec. 31, 2025 USD ($)</t>
        </is>
      </c>
      <c r="C2" s="2" t="inlineStr">
        <is>
          <t>Dec. 31, 2024 USD ($) employee</t>
        </is>
      </c>
      <c r="D2" s="2" t="inlineStr">
        <is>
          <t>Dec. 31, 2023 USD ($)</t>
        </is>
      </c>
      <c r="E2" s="2" t="inlineStr">
        <is>
          <t>Dec. 31, 2022 USD ($)</t>
        </is>
      </c>
      <c r="F2" s="2" t="inlineStr">
        <is>
          <t>Jan. 01, 2023 USD ($)</t>
        </is>
      </c>
      <c r="G2" s="2" t="inlineStr">
        <is>
          <t>Jan. 0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nefit obligation in excess of plan assets</t>
        </is>
      </c>
      <c r="B4" s="4" t="inlineStr">
        <is>
          <t xml:space="preserve"> </t>
        </is>
      </c>
      <c r="C4" s="6" t="n">
        <v>24941</v>
      </c>
      <c r="D4" s="6" t="n">
        <v>41273</v>
      </c>
      <c r="E4" s="4" t="inlineStr">
        <is>
          <t xml:space="preserve"> </t>
        </is>
      </c>
      <c r="F4" s="4" t="inlineStr">
        <is>
          <t xml:space="preserve"> </t>
        </is>
      </c>
      <c r="G4" s="4" t="inlineStr">
        <is>
          <t xml:space="preserve"> </t>
        </is>
      </c>
    </row>
    <row r="5">
      <c r="A5" s="4" t="inlineStr">
        <is>
          <t>Asset, Defined Benefit Pension Plan, Noncurrent</t>
        </is>
      </c>
      <c r="B5" s="4" t="inlineStr">
        <is>
          <t xml:space="preserve"> </t>
        </is>
      </c>
      <c r="C5" s="5" t="n">
        <v>24941</v>
      </c>
      <c r="D5" s="5" t="n">
        <v>41273</v>
      </c>
      <c r="E5" s="4" t="inlineStr">
        <is>
          <t xml:space="preserve"> </t>
        </is>
      </c>
      <c r="F5" s="4" t="inlineStr">
        <is>
          <t xml:space="preserve"> </t>
        </is>
      </c>
      <c r="G5" s="4" t="inlineStr">
        <is>
          <t xml:space="preserve"> </t>
        </is>
      </c>
    </row>
    <row r="6">
      <c r="A6" s="4" t="inlineStr">
        <is>
          <t>Defined Benefit Plan, Benefit Obligation, Actuarial Gain (Loss)</t>
        </is>
      </c>
      <c r="B6" s="4" t="inlineStr">
        <is>
          <t xml:space="preserve"> </t>
        </is>
      </c>
      <c r="C6" s="5" t="n">
        <v>-18044</v>
      </c>
      <c r="D6" s="5" t="n">
        <v>9681</v>
      </c>
      <c r="E6" s="4" t="inlineStr">
        <is>
          <t xml:space="preserve"> </t>
        </is>
      </c>
      <c r="F6" s="4" t="inlineStr">
        <is>
          <t xml:space="preserve"> </t>
        </is>
      </c>
      <c r="G6" s="4" t="inlineStr">
        <is>
          <t xml:space="preserve"> </t>
        </is>
      </c>
    </row>
    <row r="7">
      <c r="A7" s="4" t="inlineStr">
        <is>
          <t>Net loss (gain) arising during period</t>
        </is>
      </c>
      <c r="B7" s="4" t="inlineStr">
        <is>
          <t xml:space="preserve"> </t>
        </is>
      </c>
      <c r="C7" s="5" t="n">
        <v>6204</v>
      </c>
      <c r="D7" s="5" t="n">
        <v>10117</v>
      </c>
      <c r="E7" s="4" t="inlineStr">
        <is>
          <t xml:space="preserve"> </t>
        </is>
      </c>
      <c r="F7" s="4" t="inlineStr">
        <is>
          <t xml:space="preserve"> </t>
        </is>
      </c>
      <c r="G7" s="4" t="inlineStr">
        <is>
          <t xml:space="preserve"> </t>
        </is>
      </c>
    </row>
    <row r="8">
      <c r="A8" s="4" t="inlineStr">
        <is>
          <t>Pension liability actuarial loss, change in discount rate</t>
        </is>
      </c>
      <c r="B8" s="4" t="inlineStr">
        <is>
          <t xml:space="preserve"> </t>
        </is>
      </c>
      <c r="C8" s="4" t="inlineStr">
        <is>
          <t xml:space="preserve"> </t>
        </is>
      </c>
      <c r="D8" s="5" t="n">
        <v>9700</v>
      </c>
      <c r="E8" s="4" t="inlineStr">
        <is>
          <t xml:space="preserve"> </t>
        </is>
      </c>
      <c r="F8" s="4" t="inlineStr">
        <is>
          <t xml:space="preserve"> </t>
        </is>
      </c>
      <c r="G8" s="4" t="inlineStr">
        <is>
          <t xml:space="preserve"> </t>
        </is>
      </c>
    </row>
    <row r="9">
      <c r="A9" s="4" t="inlineStr">
        <is>
          <t>Amount included in regulatory assets and liabilities</t>
        </is>
      </c>
      <c r="B9" s="4" t="inlineStr">
        <is>
          <t xml:space="preserve"> </t>
        </is>
      </c>
      <c r="C9" s="5" t="n">
        <v>116674</v>
      </c>
      <c r="D9" s="6" t="n">
        <v>115297</v>
      </c>
      <c r="E9" s="4" t="inlineStr">
        <is>
          <t xml:space="preserve"> </t>
        </is>
      </c>
      <c r="F9" s="4" t="inlineStr">
        <is>
          <t xml:space="preserve"> </t>
        </is>
      </c>
      <c r="G9" s="4" t="inlineStr">
        <is>
          <t xml:space="preserve"> </t>
        </is>
      </c>
    </row>
    <row r="10">
      <c r="A10" s="4" t="inlineStr">
        <is>
          <t>Defined Benefit Plan, Pension Plan with Projected Benefit Obligation in Excess of Plan Assets, Plan Assets</t>
        </is>
      </c>
      <c r="B10" s="4" t="inlineStr">
        <is>
          <t xml:space="preserve"> </t>
        </is>
      </c>
      <c r="C10" s="6" t="n">
        <v>559200</v>
      </c>
      <c r="D10" s="4" t="inlineStr">
        <is>
          <t xml:space="preserve"> </t>
        </is>
      </c>
      <c r="E10" s="4" t="inlineStr">
        <is>
          <t xml:space="preserve"> </t>
        </is>
      </c>
      <c r="F10" s="4" t="inlineStr">
        <is>
          <t xml:space="preserve"> </t>
        </is>
      </c>
      <c r="G10" s="4" t="inlineStr">
        <is>
          <t xml:space="preserve"> </t>
        </is>
      </c>
    </row>
    <row r="11">
      <c r="A11" s="4" t="inlineStr">
        <is>
          <t>Expected return on plan assets</t>
        </is>
      </c>
      <c r="B11" s="4" t="inlineStr">
        <is>
          <t xml:space="preserve"> </t>
        </is>
      </c>
      <c r="C11" s="7" t="n">
        <v>0.052</v>
      </c>
      <c r="D11" s="7" t="n">
        <v>0.052</v>
      </c>
      <c r="E11" s="4" t="inlineStr">
        <is>
          <t xml:space="preserve"> </t>
        </is>
      </c>
      <c r="F11" s="4" t="inlineStr">
        <is>
          <t xml:space="preserve"> </t>
        </is>
      </c>
      <c r="G11" s="4" t="inlineStr">
        <is>
          <t xml:space="preserve"> </t>
        </is>
      </c>
    </row>
    <row r="12">
      <c r="A12" s="4" t="inlineStr">
        <is>
          <t>Effect of 25 basis point increase in discount rate on pension expense</t>
        </is>
      </c>
      <c r="B12" s="4" t="inlineStr">
        <is>
          <t xml:space="preserve"> </t>
        </is>
      </c>
      <c r="C12" s="4" t="inlineStr">
        <is>
          <t xml:space="preserve"> </t>
        </is>
      </c>
      <c r="D12" s="6" t="n">
        <v>-700</v>
      </c>
      <c r="E12" s="4" t="inlineStr">
        <is>
          <t xml:space="preserve"> </t>
        </is>
      </c>
      <c r="F12" s="4" t="inlineStr">
        <is>
          <t xml:space="preserve"> </t>
        </is>
      </c>
      <c r="G12" s="4" t="inlineStr">
        <is>
          <t xml:space="preserve"> </t>
        </is>
      </c>
    </row>
    <row r="13">
      <c r="A13" s="4" t="inlineStr">
        <is>
          <t>Effect of 25 basis point decrease in discount rate on pension expense</t>
        </is>
      </c>
      <c r="B13" s="4" t="inlineStr">
        <is>
          <t xml:space="preserve"> </t>
        </is>
      </c>
      <c r="C13" s="4" t="inlineStr">
        <is>
          <t xml:space="preserve"> </t>
        </is>
      </c>
      <c r="D13" s="5" t="n">
        <v>700</v>
      </c>
      <c r="E13" s="4" t="inlineStr">
        <is>
          <t xml:space="preserve"> </t>
        </is>
      </c>
      <c r="F13" s="4" t="inlineStr">
        <is>
          <t xml:space="preserve"> </t>
        </is>
      </c>
      <c r="G13" s="4" t="inlineStr">
        <is>
          <t xml:space="preserve"> </t>
        </is>
      </c>
    </row>
    <row r="14">
      <c r="A14" s="4" t="inlineStr">
        <is>
          <t>Employer contributions during quarter</t>
        </is>
      </c>
      <c r="B14" s="4" t="inlineStr">
        <is>
          <t xml:space="preserve"> </t>
        </is>
      </c>
      <c r="C14" s="6" t="n">
        <v>15</v>
      </c>
      <c r="D14" s="5" t="n">
        <v>114</v>
      </c>
      <c r="E14" s="6" t="n">
        <v>400</v>
      </c>
      <c r="F14" s="4" t="inlineStr">
        <is>
          <t xml:space="preserve"> </t>
        </is>
      </c>
      <c r="G14" s="4" t="inlineStr">
        <is>
          <t xml:space="preserve"> </t>
        </is>
      </c>
    </row>
    <row r="15">
      <c r="A15" s="4" t="inlineStr">
        <is>
          <t>Funded target liability (percent)</t>
        </is>
      </c>
      <c r="B15" s="4" t="inlineStr">
        <is>
          <t xml:space="preserve"> </t>
        </is>
      </c>
      <c r="C15" s="8" t="n">
        <v>0.89</v>
      </c>
      <c r="D15" s="4" t="inlineStr">
        <is>
          <t xml:space="preserve"> </t>
        </is>
      </c>
      <c r="E15" s="4" t="inlineStr">
        <is>
          <t xml:space="preserve"> </t>
        </is>
      </c>
      <c r="F15" s="4" t="inlineStr">
        <is>
          <t xml:space="preserve"> </t>
        </is>
      </c>
      <c r="G15" s="4" t="inlineStr">
        <is>
          <t xml:space="preserve"> </t>
        </is>
      </c>
    </row>
    <row r="16">
      <c r="A16" s="4" t="inlineStr">
        <is>
          <t>Pension expense</t>
        </is>
      </c>
      <c r="B16" s="4" t="inlineStr">
        <is>
          <t xml:space="preserve"> </t>
        </is>
      </c>
      <c r="C16" s="6" t="n">
        <v>37200</v>
      </c>
      <c r="D16" s="5" t="n">
        <v>73300</v>
      </c>
      <c r="E16" s="5" t="n">
        <v>38600</v>
      </c>
      <c r="F16" s="4" t="inlineStr">
        <is>
          <t xml:space="preserve"> </t>
        </is>
      </c>
      <c r="G16" s="4" t="inlineStr">
        <is>
          <t xml:space="preserve"> </t>
        </is>
      </c>
    </row>
    <row r="17">
      <c r="A17" s="4" t="inlineStr">
        <is>
          <t>Service cost</t>
        </is>
      </c>
      <c r="B17" s="4" t="inlineStr">
        <is>
          <t xml:space="preserve"> </t>
        </is>
      </c>
      <c r="C17" s="5" t="n">
        <v>5011</v>
      </c>
      <c r="D17" s="5" t="n">
        <v>5189</v>
      </c>
      <c r="E17" s="5" t="n">
        <v>8949</v>
      </c>
      <c r="F17" s="4" t="inlineStr">
        <is>
          <t xml:space="preserve"> </t>
        </is>
      </c>
      <c r="G17" s="4" t="inlineStr">
        <is>
          <t xml:space="preserve"> </t>
        </is>
      </c>
    </row>
    <row r="18">
      <c r="A18" s="4" t="inlineStr">
        <is>
          <t>Interest cost</t>
        </is>
      </c>
      <c r="B18" s="4" t="inlineStr">
        <is>
          <t xml:space="preserve"> </t>
        </is>
      </c>
      <c r="C18" s="5" t="n">
        <v>26958</v>
      </c>
      <c r="D18" s="5" t="n">
        <v>29818</v>
      </c>
      <c r="E18" s="5" t="n">
        <v>18099</v>
      </c>
      <c r="F18" s="4" t="inlineStr">
        <is>
          <t xml:space="preserve"> </t>
        </is>
      </c>
      <c r="G18" s="4" t="inlineStr">
        <is>
          <t xml:space="preserve"> </t>
        </is>
      </c>
    </row>
    <row r="19">
      <c r="A19" s="4" t="inlineStr">
        <is>
          <t>Deferred Compensation Arrangement with Individual, Compensation Expense</t>
        </is>
      </c>
      <c r="B19" s="4" t="inlineStr">
        <is>
          <t xml:space="preserve"> </t>
        </is>
      </c>
      <c r="C19" s="5" t="n">
        <v>500</v>
      </c>
      <c r="D19" s="5" t="n">
        <v>300</v>
      </c>
      <c r="E19" s="6" t="n">
        <v>200</v>
      </c>
      <c r="F19" s="4" t="inlineStr">
        <is>
          <t xml:space="preserve"> </t>
        </is>
      </c>
      <c r="G19" s="4" t="inlineStr">
        <is>
          <t xml:space="preserve"> </t>
        </is>
      </c>
    </row>
    <row r="20">
      <c r="A20" s="4" t="inlineStr">
        <is>
          <t>Defined Benefit Plan, Benefit Obligation</t>
        </is>
      </c>
      <c r="B20" s="4" t="inlineStr">
        <is>
          <t xml:space="preserve"> </t>
        </is>
      </c>
      <c r="C20" s="5" t="n">
        <v>534253</v>
      </c>
      <c r="D20" s="6" t="n">
        <v>549546</v>
      </c>
      <c r="E20" s="4" t="inlineStr">
        <is>
          <t xml:space="preserve"> </t>
        </is>
      </c>
      <c r="F20" s="6" t="n">
        <v>549546</v>
      </c>
      <c r="G20" s="6" t="n">
        <v>577530</v>
      </c>
    </row>
    <row r="21">
      <c r="A21" s="4" t="inlineStr">
        <is>
          <t>Pension Liability Actuarial Gain, Change in Discount Rate</t>
        </is>
      </c>
      <c r="B21" s="4" t="inlineStr">
        <is>
          <t xml:space="preserve"> </t>
        </is>
      </c>
      <c r="C21" s="5" t="n">
        <v>-18000</v>
      </c>
      <c r="D21" s="4" t="inlineStr">
        <is>
          <t xml:space="preserve"> </t>
        </is>
      </c>
      <c r="E21" s="4" t="inlineStr">
        <is>
          <t xml:space="preserve"> </t>
        </is>
      </c>
      <c r="F21" s="4" t="inlineStr">
        <is>
          <t xml:space="preserve"> </t>
        </is>
      </c>
      <c r="G21" s="4" t="inlineStr">
        <is>
          <t xml:space="preserve"> </t>
        </is>
      </c>
    </row>
    <row r="22">
      <c r="A22" s="4" t="inlineStr">
        <is>
          <t>Other Comprehensive Income (Loss), Defined Benefit Plan, Gain (Loss) Arising During Period, Tax</t>
        </is>
      </c>
      <c r="B22" s="4" t="inlineStr">
        <is>
          <t xml:space="preserve"> </t>
        </is>
      </c>
      <c r="C22" s="5" t="n">
        <v>6200</v>
      </c>
      <c r="D22" s="4" t="inlineStr">
        <is>
          <t xml:space="preserve"> </t>
        </is>
      </c>
      <c r="E22" s="4" t="inlineStr">
        <is>
          <t xml:space="preserve"> </t>
        </is>
      </c>
      <c r="F22" s="4" t="inlineStr">
        <is>
          <t xml:space="preserve"> </t>
        </is>
      </c>
      <c r="G22" s="4" t="inlineStr">
        <is>
          <t xml:space="preserve"> </t>
        </is>
      </c>
    </row>
    <row r="23">
      <c r="A23" s="4" t="inlineStr">
        <is>
          <t>Accumulated Defined Benefit Plans Adjustment, Net Gain (Loss) Attributable to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 Defined Benefit Plan, Gain (Loss) Arising During Period, Tax</t>
        </is>
      </c>
      <c r="B25" s="4" t="inlineStr">
        <is>
          <t xml:space="preserve"> </t>
        </is>
      </c>
      <c r="C25" s="6" t="n">
        <v>-24200</v>
      </c>
      <c r="D25" s="4" t="inlineStr">
        <is>
          <t xml:space="preserve"> </t>
        </is>
      </c>
      <c r="E25" s="4" t="inlineStr">
        <is>
          <t xml:space="preserve"> </t>
        </is>
      </c>
      <c r="F25" s="4" t="inlineStr">
        <is>
          <t xml:space="preserve"> </t>
        </is>
      </c>
      <c r="G25" s="4" t="inlineStr">
        <is>
          <t xml:space="preserve"> </t>
        </is>
      </c>
    </row>
    <row r="26">
      <c r="A26" s="4" t="inlineStr">
        <is>
          <t>Pension Benef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employees covered by the plan</t>
        </is>
      </c>
      <c r="B28" s="4" t="inlineStr">
        <is>
          <t xml:space="preserve"> </t>
        </is>
      </c>
      <c r="C28" s="8" t="n">
        <v>0.64</v>
      </c>
      <c r="D28" s="4" t="inlineStr">
        <is>
          <t xml:space="preserve"> </t>
        </is>
      </c>
      <c r="E28" s="4" t="inlineStr">
        <is>
          <t xml:space="preserve"> </t>
        </is>
      </c>
      <c r="F28" s="4" t="inlineStr">
        <is>
          <t xml:space="preserve"> </t>
        </is>
      </c>
      <c r="G28" s="4" t="inlineStr">
        <is>
          <t xml:space="preserve"> </t>
        </is>
      </c>
    </row>
    <row r="29">
      <c r="A29" s="4" t="inlineStr">
        <is>
          <t>Discount rate</t>
        </is>
      </c>
      <c r="B29" s="4" t="inlineStr">
        <is>
          <t xml:space="preserve"> </t>
        </is>
      </c>
      <c r="C29" s="7" t="n">
        <v>0.0515</v>
      </c>
      <c r="D29" s="7" t="n">
        <v>0.0541</v>
      </c>
      <c r="E29" s="7" t="n">
        <v>0.0283</v>
      </c>
      <c r="F29" s="4" t="inlineStr">
        <is>
          <t xml:space="preserve"> </t>
        </is>
      </c>
      <c r="G29" s="4" t="inlineStr">
        <is>
          <t xml:space="preserve"> </t>
        </is>
      </c>
    </row>
    <row r="30">
      <c r="A30" s="4" t="inlineStr">
        <is>
          <t>Expected return on plan assets</t>
        </is>
      </c>
      <c r="B30" s="4" t="inlineStr">
        <is>
          <t xml:space="preserve"> </t>
        </is>
      </c>
      <c r="C30" s="7" t="n">
        <v>0.052</v>
      </c>
      <c r="D30" s="7" t="n">
        <v>0.056</v>
      </c>
      <c r="E30" s="7" t="n">
        <v>0.0445</v>
      </c>
      <c r="F30" s="4" t="inlineStr">
        <is>
          <t xml:space="preserve"> </t>
        </is>
      </c>
      <c r="G30" s="4" t="inlineStr">
        <is>
          <t xml:space="preserve"> </t>
        </is>
      </c>
    </row>
    <row r="31">
      <c r="A31" s="4" t="inlineStr">
        <is>
          <t>Defined Benefit Plan, Assumptions Used Calculating Benefit Obligation, Discount Rate</t>
        </is>
      </c>
      <c r="B31" s="4" t="inlineStr">
        <is>
          <t xml:space="preserve"> </t>
        </is>
      </c>
      <c r="C31" s="7" t="n">
        <v>0.0566</v>
      </c>
      <c r="D31" s="7" t="n">
        <v>0.0515</v>
      </c>
      <c r="E31" s="4" t="inlineStr">
        <is>
          <t xml:space="preserve"> </t>
        </is>
      </c>
      <c r="F31" s="4" t="inlineStr">
        <is>
          <t xml:space="preserve"> </t>
        </is>
      </c>
      <c r="G31" s="4" t="inlineStr">
        <is>
          <t xml:space="preserve"> </t>
        </is>
      </c>
    </row>
    <row r="32">
      <c r="A32" s="4" t="inlineStr">
        <is>
          <t>Supplemental Retirement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plan participants | employee</t>
        </is>
      </c>
      <c r="B34" s="4" t="inlineStr">
        <is>
          <t xml:space="preserve"> </t>
        </is>
      </c>
      <c r="C34" s="5" t="n">
        <v>19</v>
      </c>
      <c r="D34" s="4" t="inlineStr">
        <is>
          <t xml:space="preserve"> </t>
        </is>
      </c>
      <c r="E34" s="4" t="inlineStr">
        <is>
          <t xml:space="preserve"> </t>
        </is>
      </c>
      <c r="F34" s="4" t="inlineStr">
        <is>
          <t xml:space="preserve"> </t>
        </is>
      </c>
      <c r="G34" s="4" t="inlineStr">
        <is>
          <t xml:space="preserve"> </t>
        </is>
      </c>
    </row>
    <row r="35">
      <c r="A35" s="4" t="inlineStr">
        <is>
          <t>Discount rate</t>
        </is>
      </c>
      <c r="B35" s="4" t="inlineStr">
        <is>
          <t xml:space="preserve"> </t>
        </is>
      </c>
      <c r="C35" s="7" t="n">
        <v>0.0566</v>
      </c>
      <c r="D35" s="7" t="n">
        <v>0.0532</v>
      </c>
      <c r="E35" s="7" t="n">
        <v>0.0262</v>
      </c>
      <c r="F35" s="4" t="inlineStr">
        <is>
          <t xml:space="preserve"> </t>
        </is>
      </c>
      <c r="G35" s="4" t="inlineStr">
        <is>
          <t xml:space="preserve"> </t>
        </is>
      </c>
    </row>
    <row r="36">
      <c r="A36" s="4" t="inlineStr">
        <is>
          <t>Expected return on plan assets</t>
        </is>
      </c>
      <c r="B36" s="4" t="inlineStr">
        <is>
          <t xml:space="preserve"> </t>
        </is>
      </c>
      <c r="C36" s="7" t="n">
        <v>0.0635</v>
      </c>
      <c r="D36" s="7" t="n">
        <v>0.0645</v>
      </c>
      <c r="E36" s="7" t="n">
        <v>0.055</v>
      </c>
      <c r="F36" s="4" t="inlineStr">
        <is>
          <t xml:space="preserve"> </t>
        </is>
      </c>
      <c r="G36" s="4" t="inlineStr">
        <is>
          <t xml:space="preserve"> </t>
        </is>
      </c>
    </row>
    <row r="37">
      <c r="A37" s="4" t="inlineStr">
        <is>
          <t>Defined Benefit Plan, Assumptions Used Calculating Benefit Obligation, Discount Rate</t>
        </is>
      </c>
      <c r="B37" s="4" t="inlineStr">
        <is>
          <t xml:space="preserve"> </t>
        </is>
      </c>
      <c r="C37" s="7" t="n">
        <v>0.0516</v>
      </c>
      <c r="D37" s="7" t="n">
        <v>0.0566</v>
      </c>
      <c r="E37" s="4" t="inlineStr">
        <is>
          <t xml:space="preserve"> </t>
        </is>
      </c>
      <c r="F37" s="4" t="inlineStr">
        <is>
          <t xml:space="preserve"> </t>
        </is>
      </c>
      <c r="G37" s="4" t="inlineStr">
        <is>
          <t xml:space="preserve"> </t>
        </is>
      </c>
    </row>
    <row r="38">
      <c r="A38" s="4" t="inlineStr">
        <is>
          <t>Postretirement Benefit Pl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plan participants, active | employee</t>
        </is>
      </c>
      <c r="B40" s="4" t="inlineStr">
        <is>
          <t xml:space="preserve"> </t>
        </is>
      </c>
      <c r="C40" s="5" t="n">
        <v>120</v>
      </c>
      <c r="D40" s="4" t="inlineStr">
        <is>
          <t xml:space="preserve"> </t>
        </is>
      </c>
      <c r="E40" s="4" t="inlineStr">
        <is>
          <t xml:space="preserve"> </t>
        </is>
      </c>
      <c r="F40" s="4" t="inlineStr">
        <is>
          <t xml:space="preserve"> </t>
        </is>
      </c>
      <c r="G40" s="4" t="inlineStr">
        <is>
          <t xml:space="preserve"> </t>
        </is>
      </c>
    </row>
    <row r="41">
      <c r="A41" s="4" t="inlineStr">
        <is>
          <t>Number of plan participants, retired | employee</t>
        </is>
      </c>
      <c r="B41" s="4" t="inlineStr">
        <is>
          <t xml:space="preserve"> </t>
        </is>
      </c>
      <c r="C41" s="5" t="n">
        <v>27</v>
      </c>
      <c r="D41" s="4" t="inlineStr">
        <is>
          <t xml:space="preserve"> </t>
        </is>
      </c>
      <c r="E41" s="4" t="inlineStr">
        <is>
          <t xml:space="preserve"> </t>
        </is>
      </c>
      <c r="F41" s="4" t="inlineStr">
        <is>
          <t xml:space="preserve"> </t>
        </is>
      </c>
      <c r="G41" s="4" t="inlineStr">
        <is>
          <t xml:space="preserve"> </t>
        </is>
      </c>
    </row>
    <row r="42">
      <c r="A42" s="4" t="inlineStr">
        <is>
          <t>Indianapolis Power And Light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fined Benefit Plan, Pension Plan with Projected Benefit Obligation in Excess of Plan Assets, Projected Benefit Obligation</t>
        </is>
      </c>
      <c r="B44" s="4" t="inlineStr">
        <is>
          <t xml:space="preserve"> </t>
        </is>
      </c>
      <c r="C44" s="6" t="n">
        <v>534300</v>
      </c>
      <c r="D44" s="4" t="inlineStr">
        <is>
          <t xml:space="preserve"> </t>
        </is>
      </c>
      <c r="E44" s="4" t="inlineStr">
        <is>
          <t xml:space="preserve"> </t>
        </is>
      </c>
      <c r="F44" s="4" t="inlineStr">
        <is>
          <t xml:space="preserve"> </t>
        </is>
      </c>
      <c r="G44" s="4" t="inlineStr">
        <is>
          <t xml:space="preserve"> </t>
        </is>
      </c>
    </row>
    <row r="45">
      <c r="A45" s="4" t="inlineStr">
        <is>
          <t>Defined Benefit Plan, Plan with Accumulated Benefit Obligation in Excess of Plan Assets, Plan Assets</t>
        </is>
      </c>
      <c r="B45" s="4" t="inlineStr">
        <is>
          <t xml:space="preserve"> </t>
        </is>
      </c>
      <c r="C45" s="5" t="n">
        <v>559200</v>
      </c>
      <c r="D45" s="4" t="inlineStr">
        <is>
          <t xml:space="preserve"> </t>
        </is>
      </c>
      <c r="E45" s="4" t="inlineStr">
        <is>
          <t xml:space="preserve"> </t>
        </is>
      </c>
      <c r="F45" s="4" t="inlineStr">
        <is>
          <t xml:space="preserve"> </t>
        </is>
      </c>
      <c r="G45" s="4" t="inlineStr">
        <is>
          <t xml:space="preserve"> </t>
        </is>
      </c>
    </row>
    <row r="46">
      <c r="A46" s="4" t="inlineStr">
        <is>
          <t>Benefit obligation in excess of plan assets</t>
        </is>
      </c>
      <c r="B46" s="4" t="inlineStr">
        <is>
          <t xml:space="preserve"> </t>
        </is>
      </c>
      <c r="C46" s="5" t="n">
        <v>24941</v>
      </c>
      <c r="D46" s="6" t="n">
        <v>41273</v>
      </c>
      <c r="E46" s="4" t="inlineStr">
        <is>
          <t xml:space="preserve"> </t>
        </is>
      </c>
      <c r="F46" s="4" t="inlineStr">
        <is>
          <t xml:space="preserve"> </t>
        </is>
      </c>
      <c r="G46" s="4" t="inlineStr">
        <is>
          <t xml:space="preserve"> </t>
        </is>
      </c>
    </row>
    <row r="47">
      <c r="A47" s="4" t="inlineStr">
        <is>
          <t>Asset, Defined Benefit Pension Plan, Noncurrent</t>
        </is>
      </c>
      <c r="B47" s="4" t="inlineStr">
        <is>
          <t xml:space="preserve"> </t>
        </is>
      </c>
      <c r="C47" s="5" t="n">
        <v>24941</v>
      </c>
      <c r="D47" s="5" t="n">
        <v>41273</v>
      </c>
      <c r="E47" s="4" t="inlineStr">
        <is>
          <t xml:space="preserve"> </t>
        </is>
      </c>
      <c r="F47" s="4" t="inlineStr">
        <is>
          <t xml:space="preserve"> </t>
        </is>
      </c>
      <c r="G47" s="4" t="inlineStr">
        <is>
          <t xml:space="preserve"> </t>
        </is>
      </c>
    </row>
    <row r="48">
      <c r="A48" s="4" t="inlineStr">
        <is>
          <t>Defined Benefit Plan, Benefit Obligation, Actuarial Gain (Loss)</t>
        </is>
      </c>
      <c r="B48" s="4" t="inlineStr">
        <is>
          <t xml:space="preserve"> </t>
        </is>
      </c>
      <c r="C48" s="5" t="n">
        <v>-18044</v>
      </c>
      <c r="D48" s="5" t="n">
        <v>-9681</v>
      </c>
      <c r="E48" s="4" t="inlineStr">
        <is>
          <t xml:space="preserve"> </t>
        </is>
      </c>
      <c r="F48" s="4" t="inlineStr">
        <is>
          <t xml:space="preserve"> </t>
        </is>
      </c>
      <c r="G48" s="4" t="inlineStr">
        <is>
          <t xml:space="preserve"> </t>
        </is>
      </c>
    </row>
    <row r="49">
      <c r="A49" s="4" t="inlineStr">
        <is>
          <t>Net loss (gain) arising during period</t>
        </is>
      </c>
      <c r="B49" s="4" t="inlineStr">
        <is>
          <t xml:space="preserve"> </t>
        </is>
      </c>
      <c r="C49" s="5" t="n">
        <v>6200</v>
      </c>
      <c r="D49" s="5" t="n">
        <v>10117</v>
      </c>
      <c r="E49" s="4" t="inlineStr">
        <is>
          <t xml:space="preserve"> </t>
        </is>
      </c>
      <c r="F49" s="4" t="inlineStr">
        <is>
          <t xml:space="preserve"> </t>
        </is>
      </c>
      <c r="G49" s="4" t="inlineStr">
        <is>
          <t xml:space="preserve"> </t>
        </is>
      </c>
    </row>
    <row r="50">
      <c r="A50" s="4" t="inlineStr">
        <is>
          <t>Amount included in regulatory assets and liabilities</t>
        </is>
      </c>
      <c r="B50" s="4" t="inlineStr">
        <is>
          <t xml:space="preserve"> </t>
        </is>
      </c>
      <c r="C50" s="6" t="n">
        <v>116674</v>
      </c>
      <c r="D50" s="6" t="n">
        <v>115297</v>
      </c>
      <c r="E50" s="4" t="inlineStr">
        <is>
          <t xml:space="preserve"> </t>
        </is>
      </c>
      <c r="F50" s="4" t="inlineStr">
        <is>
          <t xml:space="preserve"> </t>
        </is>
      </c>
      <c r="G50" s="4" t="inlineStr">
        <is>
          <t xml:space="preserve"> </t>
        </is>
      </c>
    </row>
    <row r="51">
      <c r="A51" s="4" t="inlineStr">
        <is>
          <t>Minimum percentage of unrecognized net loss over benefit obligation or assets in order to be amortized</t>
        </is>
      </c>
      <c r="B51" s="4" t="inlineStr">
        <is>
          <t xml:space="preserve"> </t>
        </is>
      </c>
      <c r="C51" s="8" t="n">
        <v>0.1</v>
      </c>
      <c r="D51" s="4" t="inlineStr">
        <is>
          <t xml:space="preserve"> </t>
        </is>
      </c>
      <c r="E51" s="4" t="inlineStr">
        <is>
          <t xml:space="preserve"> </t>
        </is>
      </c>
      <c r="F51" s="4" t="inlineStr">
        <is>
          <t xml:space="preserve"> </t>
        </is>
      </c>
      <c r="G51" s="4" t="inlineStr">
        <is>
          <t xml:space="preserve"> </t>
        </is>
      </c>
    </row>
    <row r="52">
      <c r="A52" s="4" t="inlineStr">
        <is>
          <t>Amortization period of unrecognized loss</t>
        </is>
      </c>
      <c r="B52" s="4" t="inlineStr">
        <is>
          <t xml:space="preserve"> </t>
        </is>
      </c>
      <c r="C52" s="4" t="inlineStr">
        <is>
          <t>12 years 1 month 9 days</t>
        </is>
      </c>
      <c r="D52" s="4" t="inlineStr">
        <is>
          <t xml:space="preserve"> </t>
        </is>
      </c>
      <c r="E52" s="4" t="inlineStr">
        <is>
          <t xml:space="preserve"> </t>
        </is>
      </c>
      <c r="F52" s="4" t="inlineStr">
        <is>
          <t xml:space="preserve"> </t>
        </is>
      </c>
      <c r="G52" s="4" t="inlineStr">
        <is>
          <t xml:space="preserve"> </t>
        </is>
      </c>
    </row>
    <row r="53">
      <c r="A53" s="4" t="inlineStr">
        <is>
          <t>Expected return on plan assets</t>
        </is>
      </c>
      <c r="B53" s="4" t="inlineStr">
        <is>
          <t xml:space="preserve"> </t>
        </is>
      </c>
      <c r="C53" s="7" t="n">
        <v>0.052</v>
      </c>
      <c r="D53" s="7" t="n">
        <v>0.052</v>
      </c>
      <c r="E53" s="4" t="inlineStr">
        <is>
          <t xml:space="preserve"> </t>
        </is>
      </c>
      <c r="F53" s="4" t="inlineStr">
        <is>
          <t xml:space="preserve"> </t>
        </is>
      </c>
      <c r="G53" s="4" t="inlineStr">
        <is>
          <t xml:space="preserve"> </t>
        </is>
      </c>
    </row>
    <row r="54">
      <c r="A54" s="4" t="inlineStr">
        <is>
          <t>Effect of 25 basis point increase in discount rate on pension expense</t>
        </is>
      </c>
      <c r="B54" s="4" t="inlineStr">
        <is>
          <t xml:space="preserve"> </t>
        </is>
      </c>
      <c r="C54" s="6" t="n">
        <v>-700</v>
      </c>
      <c r="D54" s="4" t="inlineStr">
        <is>
          <t xml:space="preserve"> </t>
        </is>
      </c>
      <c r="E54" s="4" t="inlineStr">
        <is>
          <t xml:space="preserve"> </t>
        </is>
      </c>
      <c r="F54" s="4" t="inlineStr">
        <is>
          <t xml:space="preserve"> </t>
        </is>
      </c>
      <c r="G54" s="4" t="inlineStr">
        <is>
          <t xml:space="preserve"> </t>
        </is>
      </c>
    </row>
    <row r="55">
      <c r="A55" s="4" t="inlineStr">
        <is>
          <t>Effect of 25 basis point decrease in discount rate on pension expense</t>
        </is>
      </c>
      <c r="B55" s="4" t="inlineStr">
        <is>
          <t xml:space="preserve"> </t>
        </is>
      </c>
      <c r="C55" s="5" t="n">
        <v>700</v>
      </c>
      <c r="D55" s="4" t="inlineStr">
        <is>
          <t xml:space="preserve"> </t>
        </is>
      </c>
      <c r="E55" s="4" t="inlineStr">
        <is>
          <t xml:space="preserve"> </t>
        </is>
      </c>
      <c r="F55" s="4" t="inlineStr">
        <is>
          <t xml:space="preserve"> </t>
        </is>
      </c>
      <c r="G55" s="4" t="inlineStr">
        <is>
          <t xml:space="preserve"> </t>
        </is>
      </c>
    </row>
    <row r="56">
      <c r="A56" s="4" t="inlineStr">
        <is>
          <t>Employer contributions during quarter</t>
        </is>
      </c>
      <c r="B56" s="4" t="inlineStr">
        <is>
          <t xml:space="preserve"> </t>
        </is>
      </c>
      <c r="C56" s="6" t="n">
        <v>15</v>
      </c>
      <c r="D56" s="6" t="n">
        <v>114</v>
      </c>
      <c r="E56" s="6" t="n">
        <v>400</v>
      </c>
      <c r="F56" s="4" t="inlineStr">
        <is>
          <t xml:space="preserve"> </t>
        </is>
      </c>
      <c r="G56" s="4" t="inlineStr">
        <is>
          <t xml:space="preserve"> </t>
        </is>
      </c>
    </row>
    <row r="57">
      <c r="A57" s="4" t="inlineStr">
        <is>
          <t>Funded target liability (percent)</t>
        </is>
      </c>
      <c r="B57" s="4" t="inlineStr">
        <is>
          <t xml:space="preserve"> </t>
        </is>
      </c>
      <c r="C57" s="8" t="n">
        <v>0.89</v>
      </c>
      <c r="D57" s="4" t="inlineStr">
        <is>
          <t xml:space="preserve"> </t>
        </is>
      </c>
      <c r="E57" s="4" t="inlineStr">
        <is>
          <t xml:space="preserve"> </t>
        </is>
      </c>
      <c r="F57" s="4" t="inlineStr">
        <is>
          <t xml:space="preserve"> </t>
        </is>
      </c>
      <c r="G57" s="4" t="inlineStr">
        <is>
          <t xml:space="preserve"> </t>
        </is>
      </c>
    </row>
    <row r="58">
      <c r="A58" s="4" t="inlineStr">
        <is>
          <t>Pension expense</t>
        </is>
      </c>
      <c r="B58" s="4" t="inlineStr">
        <is>
          <t xml:space="preserve"> </t>
        </is>
      </c>
      <c r="C58" s="6" t="n">
        <v>37200</v>
      </c>
      <c r="D58" s="5" t="n">
        <v>73300</v>
      </c>
      <c r="E58" s="5" t="n">
        <v>38600</v>
      </c>
      <c r="F58" s="4" t="inlineStr">
        <is>
          <t xml:space="preserve"> </t>
        </is>
      </c>
      <c r="G58" s="4" t="inlineStr">
        <is>
          <t xml:space="preserve"> </t>
        </is>
      </c>
    </row>
    <row r="59">
      <c r="A59" s="4" t="inlineStr">
        <is>
          <t>Service cost</t>
        </is>
      </c>
      <c r="B59" s="4" t="inlineStr">
        <is>
          <t xml:space="preserve"> </t>
        </is>
      </c>
      <c r="C59" s="5" t="n">
        <v>5011</v>
      </c>
      <c r="D59" s="5" t="n">
        <v>5189</v>
      </c>
      <c r="E59" s="5" t="n">
        <v>8949</v>
      </c>
      <c r="F59" s="4" t="inlineStr">
        <is>
          <t xml:space="preserve"> </t>
        </is>
      </c>
      <c r="G59" s="4" t="inlineStr">
        <is>
          <t xml:space="preserve"> </t>
        </is>
      </c>
    </row>
    <row r="60">
      <c r="A60" s="4" t="inlineStr">
        <is>
          <t>Interest cost</t>
        </is>
      </c>
      <c r="B60" s="4" t="inlineStr">
        <is>
          <t xml:space="preserve"> </t>
        </is>
      </c>
      <c r="C60" s="5" t="n">
        <v>26958</v>
      </c>
      <c r="D60" s="5" t="n">
        <v>29818</v>
      </c>
      <c r="E60" s="5" t="n">
        <v>18099</v>
      </c>
      <c r="F60" s="4" t="inlineStr">
        <is>
          <t xml:space="preserve"> </t>
        </is>
      </c>
      <c r="G60" s="4" t="inlineStr">
        <is>
          <t xml:space="preserve"> </t>
        </is>
      </c>
    </row>
    <row r="61">
      <c r="A61" s="4" t="inlineStr">
        <is>
          <t>Deferred Compensation Arrangement with Individual, Compensation Expense</t>
        </is>
      </c>
      <c r="B61" s="4" t="inlineStr">
        <is>
          <t xml:space="preserve"> </t>
        </is>
      </c>
      <c r="C61" s="5" t="n">
        <v>500</v>
      </c>
      <c r="D61" s="5" t="n">
        <v>300</v>
      </c>
      <c r="E61" s="6" t="n">
        <v>200</v>
      </c>
      <c r="F61" s="4" t="inlineStr">
        <is>
          <t xml:space="preserve"> </t>
        </is>
      </c>
      <c r="G61" s="4" t="inlineStr">
        <is>
          <t xml:space="preserve"> </t>
        </is>
      </c>
    </row>
    <row r="62">
      <c r="A62" s="4" t="inlineStr">
        <is>
          <t>Defined Benefit Plan, Benefit Obligation</t>
        </is>
      </c>
      <c r="B62" s="4" t="inlineStr">
        <is>
          <t xml:space="preserve"> </t>
        </is>
      </c>
      <c r="C62" s="5" t="n">
        <v>534253</v>
      </c>
      <c r="D62" s="6" t="n">
        <v>549546</v>
      </c>
      <c r="E62" s="4" t="inlineStr">
        <is>
          <t xml:space="preserve"> </t>
        </is>
      </c>
      <c r="F62" s="6" t="n">
        <v>549546</v>
      </c>
      <c r="G62" s="6" t="n">
        <v>577530</v>
      </c>
    </row>
    <row r="63">
      <c r="A63" s="4" t="inlineStr">
        <is>
          <t>Pension Liability Actuarial Gain, Change in Discount Rate</t>
        </is>
      </c>
      <c r="B63" s="4" t="inlineStr">
        <is>
          <t xml:space="preserve"> </t>
        </is>
      </c>
      <c r="C63" s="5" t="n">
        <v>18000</v>
      </c>
      <c r="D63" s="4" t="inlineStr">
        <is>
          <t xml:space="preserve"> </t>
        </is>
      </c>
      <c r="E63" s="4" t="inlineStr">
        <is>
          <t xml:space="preserve"> </t>
        </is>
      </c>
      <c r="F63" s="4" t="inlineStr">
        <is>
          <t xml:space="preserve"> </t>
        </is>
      </c>
      <c r="G63" s="4" t="inlineStr">
        <is>
          <t xml:space="preserve"> </t>
        </is>
      </c>
    </row>
    <row r="64">
      <c r="A64" s="4" t="inlineStr">
        <is>
          <t>Other Comprehensive Income (Loss), Defined Benefit Plan, Gain (Loss) Arising During Period, Tax</t>
        </is>
      </c>
      <c r="B64" s="4" t="inlineStr">
        <is>
          <t xml:space="preserve"> </t>
        </is>
      </c>
      <c r="C64" s="6" t="n">
        <v>6204</v>
      </c>
      <c r="D64" s="4" t="inlineStr">
        <is>
          <t xml:space="preserve"> </t>
        </is>
      </c>
      <c r="E64" s="4" t="inlineStr">
        <is>
          <t xml:space="preserve"> </t>
        </is>
      </c>
      <c r="F64" s="4" t="inlineStr">
        <is>
          <t xml:space="preserve"> </t>
        </is>
      </c>
      <c r="G64" s="4" t="inlineStr">
        <is>
          <t xml:space="preserve"> </t>
        </is>
      </c>
    </row>
    <row r="65">
      <c r="A65" s="4" t="inlineStr">
        <is>
          <t>Indianapolis Power And Light Company | Pension Benefi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centage of employees covered by the plan</t>
        </is>
      </c>
      <c r="B67" s="4" t="inlineStr">
        <is>
          <t xml:space="preserve"> </t>
        </is>
      </c>
      <c r="C67" s="8" t="n">
        <v>0.64</v>
      </c>
      <c r="D67" s="4" t="inlineStr">
        <is>
          <t xml:space="preserve"> </t>
        </is>
      </c>
      <c r="E67" s="4" t="inlineStr">
        <is>
          <t xml:space="preserve"> </t>
        </is>
      </c>
      <c r="F67" s="4" t="inlineStr">
        <is>
          <t xml:space="preserve"> </t>
        </is>
      </c>
      <c r="G67" s="4" t="inlineStr">
        <is>
          <t xml:space="preserve"> </t>
        </is>
      </c>
    </row>
    <row r="68">
      <c r="A68" s="4" t="inlineStr">
        <is>
          <t>Discount rate</t>
        </is>
      </c>
      <c r="B68" s="4" t="inlineStr">
        <is>
          <t xml:space="preserve"> </t>
        </is>
      </c>
      <c r="C68" s="7" t="n">
        <v>0.0515</v>
      </c>
      <c r="D68" s="7" t="n">
        <v>0.0541</v>
      </c>
      <c r="E68" s="7" t="n">
        <v>0.0283</v>
      </c>
      <c r="F68" s="4" t="inlineStr">
        <is>
          <t xml:space="preserve"> </t>
        </is>
      </c>
      <c r="G68" s="4" t="inlineStr">
        <is>
          <t xml:space="preserve"> </t>
        </is>
      </c>
    </row>
    <row r="69">
      <c r="A69" s="4" t="inlineStr">
        <is>
          <t>Expected return on plan assets</t>
        </is>
      </c>
      <c r="B69" s="4" t="inlineStr">
        <is>
          <t xml:space="preserve"> </t>
        </is>
      </c>
      <c r="C69" s="7" t="n">
        <v>0.052</v>
      </c>
      <c r="D69" s="7" t="n">
        <v>0.056</v>
      </c>
      <c r="E69" s="7" t="n">
        <v>0.0445</v>
      </c>
      <c r="F69" s="4" t="inlineStr">
        <is>
          <t xml:space="preserve"> </t>
        </is>
      </c>
      <c r="G69" s="4" t="inlineStr">
        <is>
          <t xml:space="preserve"> </t>
        </is>
      </c>
    </row>
    <row r="70">
      <c r="A70" s="4" t="inlineStr">
        <is>
          <t>Defined Benefit Plan, Assumptions Used Calculating Benefit Obligation, Discount Rate</t>
        </is>
      </c>
      <c r="B70" s="4" t="inlineStr">
        <is>
          <t xml:space="preserve"> </t>
        </is>
      </c>
      <c r="C70" s="7" t="n">
        <v>0.0566</v>
      </c>
      <c r="D70" s="7" t="n">
        <v>0.0515</v>
      </c>
      <c r="E70" s="4" t="inlineStr">
        <is>
          <t xml:space="preserve"> </t>
        </is>
      </c>
      <c r="F70" s="4" t="inlineStr">
        <is>
          <t xml:space="preserve"> </t>
        </is>
      </c>
      <c r="G70" s="4" t="inlineStr">
        <is>
          <t xml:space="preserve"> </t>
        </is>
      </c>
    </row>
    <row r="71">
      <c r="A71" s="4" t="inlineStr">
        <is>
          <t>Indianapolis Power And Light Company | Supplemental Retirement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plan participants | employee</t>
        </is>
      </c>
      <c r="B73" s="4" t="inlineStr">
        <is>
          <t xml:space="preserve"> </t>
        </is>
      </c>
      <c r="C73" s="5" t="n">
        <v>19</v>
      </c>
      <c r="D73" s="4" t="inlineStr">
        <is>
          <t xml:space="preserve"> </t>
        </is>
      </c>
      <c r="E73" s="4" t="inlineStr">
        <is>
          <t xml:space="preserve"> </t>
        </is>
      </c>
      <c r="F73" s="4" t="inlineStr">
        <is>
          <t xml:space="preserve"> </t>
        </is>
      </c>
      <c r="G73" s="4" t="inlineStr">
        <is>
          <t xml:space="preserve"> </t>
        </is>
      </c>
    </row>
    <row r="74">
      <c r="A74" s="4" t="inlineStr">
        <is>
          <t>Discount rate</t>
        </is>
      </c>
      <c r="B74" s="4" t="inlineStr">
        <is>
          <t xml:space="preserve"> </t>
        </is>
      </c>
      <c r="C74" s="7" t="n">
        <v>0.0566</v>
      </c>
      <c r="D74" s="7" t="n">
        <v>0.0532</v>
      </c>
      <c r="E74" s="7" t="n">
        <v>0.0262</v>
      </c>
      <c r="F74" s="4" t="inlineStr">
        <is>
          <t xml:space="preserve"> </t>
        </is>
      </c>
      <c r="G74" s="4" t="inlineStr">
        <is>
          <t xml:space="preserve"> </t>
        </is>
      </c>
    </row>
    <row r="75">
      <c r="A75" s="4" t="inlineStr">
        <is>
          <t>Expected return on plan assets</t>
        </is>
      </c>
      <c r="B75" s="4" t="inlineStr">
        <is>
          <t xml:space="preserve"> </t>
        </is>
      </c>
      <c r="C75" s="7" t="n">
        <v>0.0635</v>
      </c>
      <c r="D75" s="7" t="n">
        <v>0.0645</v>
      </c>
      <c r="E75" s="7" t="n">
        <v>0.055</v>
      </c>
      <c r="F75" s="4" t="inlineStr">
        <is>
          <t xml:space="preserve"> </t>
        </is>
      </c>
      <c r="G75" s="4" t="inlineStr">
        <is>
          <t xml:space="preserve"> </t>
        </is>
      </c>
    </row>
    <row r="76">
      <c r="A76" s="4" t="inlineStr">
        <is>
          <t>Defined Benefit Plan, Assumptions Used Calculating Benefit Obligation, Discount Rate</t>
        </is>
      </c>
      <c r="B76" s="4" t="inlineStr">
        <is>
          <t xml:space="preserve"> </t>
        </is>
      </c>
      <c r="C76" s="7" t="n">
        <v>0.0516</v>
      </c>
      <c r="D76" s="7" t="n">
        <v>0.0566</v>
      </c>
      <c r="E76" s="4" t="inlineStr">
        <is>
          <t xml:space="preserve"> </t>
        </is>
      </c>
      <c r="F76" s="4" t="inlineStr">
        <is>
          <t xml:space="preserve"> </t>
        </is>
      </c>
      <c r="G76" s="4" t="inlineStr">
        <is>
          <t xml:space="preserve"> </t>
        </is>
      </c>
    </row>
    <row r="77">
      <c r="A77" s="4" t="inlineStr">
        <is>
          <t>Indianapolis Power And Light Company | Postretirement Benefit Pla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umber of plan participants, active | employee</t>
        </is>
      </c>
      <c r="B79" s="4" t="inlineStr">
        <is>
          <t xml:space="preserve"> </t>
        </is>
      </c>
      <c r="C79" s="5" t="n">
        <v>120</v>
      </c>
      <c r="D79" s="4" t="inlineStr">
        <is>
          <t xml:space="preserve"> </t>
        </is>
      </c>
      <c r="E79" s="4" t="inlineStr">
        <is>
          <t xml:space="preserve"> </t>
        </is>
      </c>
      <c r="F79" s="4" t="inlineStr">
        <is>
          <t xml:space="preserve"> </t>
        </is>
      </c>
      <c r="G79" s="4" t="inlineStr">
        <is>
          <t xml:space="preserve"> </t>
        </is>
      </c>
    </row>
    <row r="80">
      <c r="A80" s="4" t="inlineStr">
        <is>
          <t>Number of plan participants, retired | employee</t>
        </is>
      </c>
      <c r="B80" s="4" t="inlineStr">
        <is>
          <t xml:space="preserve"> </t>
        </is>
      </c>
      <c r="C80" s="5" t="n">
        <v>27</v>
      </c>
      <c r="D80" s="4" t="inlineStr">
        <is>
          <t xml:space="preserve"> </t>
        </is>
      </c>
      <c r="E80" s="4" t="inlineStr">
        <is>
          <t xml:space="preserve"> </t>
        </is>
      </c>
      <c r="F80" s="4" t="inlineStr">
        <is>
          <t xml:space="preserve"> </t>
        </is>
      </c>
      <c r="G80" s="4" t="inlineStr">
        <is>
          <t xml:space="preserve"> </t>
        </is>
      </c>
    </row>
    <row r="81">
      <c r="A81" s="4" t="inlineStr">
        <is>
          <t>Indianapolis Power And Light Company | Postretirement Health Coverag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fined Benefit Plan, Benefit Obligation</t>
        </is>
      </c>
      <c r="B83" s="4" t="inlineStr">
        <is>
          <t xml:space="preserve"> </t>
        </is>
      </c>
      <c r="C83" s="6" t="n">
        <v>3000</v>
      </c>
      <c r="D83" s="6" t="n">
        <v>3000</v>
      </c>
      <c r="E83" s="4" t="inlineStr">
        <is>
          <t xml:space="preserve"> </t>
        </is>
      </c>
      <c r="F83" s="4" t="inlineStr">
        <is>
          <t xml:space="preserve"> </t>
        </is>
      </c>
      <c r="G83" s="4" t="inlineStr">
        <is>
          <t xml:space="preserve"> </t>
        </is>
      </c>
    </row>
    <row r="84">
      <c r="A84" s="4" t="inlineStr">
        <is>
          <t>Indianapolis Power And Light Company | Change in Assumptions for Defined Benefit Pl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xpected return on plan assets</t>
        </is>
      </c>
      <c r="B86" s="4" t="inlineStr">
        <is>
          <t xml:space="preserve"> </t>
        </is>
      </c>
      <c r="C86" s="7" t="n">
        <v>0.0575</v>
      </c>
      <c r="D86" s="4" t="inlineStr">
        <is>
          <t xml:space="preserve"> </t>
        </is>
      </c>
      <c r="E86" s="4" t="inlineStr">
        <is>
          <t xml:space="preserve"> </t>
        </is>
      </c>
      <c r="F86" s="4" t="inlineStr">
        <is>
          <t xml:space="preserve"> </t>
        </is>
      </c>
      <c r="G86" s="4" t="inlineStr">
        <is>
          <t xml:space="preserve"> </t>
        </is>
      </c>
    </row>
    <row r="87">
      <c r="A87" s="4" t="inlineStr">
        <is>
          <t>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ormal service cost</t>
        </is>
      </c>
      <c r="B89" s="6" t="n">
        <v>56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lan expenses</t>
        </is>
      </c>
      <c r="B90" s="6" t="n">
        <v>4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hrift Pl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ercentage of employees covered by the plan</t>
        </is>
      </c>
      <c r="B93" s="4" t="inlineStr">
        <is>
          <t xml:space="preserve"> </t>
        </is>
      </c>
      <c r="C93" s="8" t="n">
        <v>0.77</v>
      </c>
      <c r="D93" s="4" t="inlineStr">
        <is>
          <t xml:space="preserve"> </t>
        </is>
      </c>
      <c r="E93" s="4" t="inlineStr">
        <is>
          <t xml:space="preserve"> </t>
        </is>
      </c>
      <c r="F93" s="4" t="inlineStr">
        <is>
          <t xml:space="preserve"> </t>
        </is>
      </c>
      <c r="G93" s="4" t="inlineStr">
        <is>
          <t xml:space="preserve"> </t>
        </is>
      </c>
    </row>
    <row r="94">
      <c r="A94" s="4" t="inlineStr">
        <is>
          <t>Defined contripution plan contributions</t>
        </is>
      </c>
      <c r="B94" s="4" t="inlineStr">
        <is>
          <t xml:space="preserve"> </t>
        </is>
      </c>
      <c r="C94" s="6" t="n">
        <v>3900</v>
      </c>
      <c r="D94" s="5" t="n">
        <v>3700</v>
      </c>
      <c r="E94" s="6" t="n">
        <v>3600</v>
      </c>
      <c r="F94" s="4" t="inlineStr">
        <is>
          <t xml:space="preserve"> </t>
        </is>
      </c>
      <c r="G94" s="4" t="inlineStr">
        <is>
          <t xml:space="preserve"> </t>
        </is>
      </c>
    </row>
    <row r="95">
      <c r="A95" s="4" t="inlineStr">
        <is>
          <t>Thrift Plan [Member] | Indianapolis Power And Light Compan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ercentage of employees covered by the plan</t>
        </is>
      </c>
      <c r="B97" s="4" t="inlineStr">
        <is>
          <t xml:space="preserve"> </t>
        </is>
      </c>
      <c r="C97" s="8" t="n">
        <v>0.77</v>
      </c>
      <c r="D97" s="4" t="inlineStr">
        <is>
          <t xml:space="preserve"> </t>
        </is>
      </c>
      <c r="E97" s="4" t="inlineStr">
        <is>
          <t xml:space="preserve"> </t>
        </is>
      </c>
      <c r="F97" s="4" t="inlineStr">
        <is>
          <t xml:space="preserve"> </t>
        </is>
      </c>
      <c r="G97" s="4" t="inlineStr">
        <is>
          <t xml:space="preserve"> </t>
        </is>
      </c>
    </row>
    <row r="98">
      <c r="A98" s="4" t="inlineStr">
        <is>
          <t>Defined contripution plan contributions</t>
        </is>
      </c>
      <c r="B98" s="4" t="inlineStr">
        <is>
          <t xml:space="preserve"> </t>
        </is>
      </c>
      <c r="C98" s="6" t="n">
        <v>3900</v>
      </c>
      <c r="D98" s="5" t="n">
        <v>3700</v>
      </c>
      <c r="E98" s="5" t="n">
        <v>3600</v>
      </c>
      <c r="F98" s="4" t="inlineStr">
        <is>
          <t xml:space="preserve"> </t>
        </is>
      </c>
      <c r="G98" s="4" t="inlineStr">
        <is>
          <t xml:space="preserve"> </t>
        </is>
      </c>
    </row>
    <row r="99">
      <c r="A99" s="4" t="inlineStr">
        <is>
          <t>Retirement Savings 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ercentage of employees covered by the plan</t>
        </is>
      </c>
      <c r="B101" s="4" t="inlineStr">
        <is>
          <t xml:space="preserve"> </t>
        </is>
      </c>
      <c r="C101" s="8" t="n">
        <v>0.23</v>
      </c>
      <c r="D101" s="4" t="inlineStr">
        <is>
          <t xml:space="preserve"> </t>
        </is>
      </c>
      <c r="E101" s="4" t="inlineStr">
        <is>
          <t xml:space="preserve"> </t>
        </is>
      </c>
      <c r="F101" s="4" t="inlineStr">
        <is>
          <t xml:space="preserve"> </t>
        </is>
      </c>
      <c r="G101" s="4" t="inlineStr">
        <is>
          <t xml:space="preserve"> </t>
        </is>
      </c>
    </row>
    <row r="102">
      <c r="A102" s="4" t="inlineStr">
        <is>
          <t>Percentage of employee's base compensation matched</t>
        </is>
      </c>
      <c r="B102" s="4" t="inlineStr">
        <is>
          <t xml:space="preserve"> </t>
        </is>
      </c>
      <c r="C102" s="8" t="n">
        <v>0.05</v>
      </c>
      <c r="D102" s="4" t="inlineStr">
        <is>
          <t xml:space="preserve"> </t>
        </is>
      </c>
      <c r="E102" s="4" t="inlineStr">
        <is>
          <t xml:space="preserve"> </t>
        </is>
      </c>
      <c r="F102" s="4" t="inlineStr">
        <is>
          <t xml:space="preserve"> </t>
        </is>
      </c>
      <c r="G102" s="4" t="inlineStr">
        <is>
          <t xml:space="preserve"> </t>
        </is>
      </c>
    </row>
    <row r="103">
      <c r="A103" s="4" t="inlineStr">
        <is>
          <t>Defined Contribution, Employer Matching Contribution, Non-discretionary, percent of match</t>
        </is>
      </c>
      <c r="B103" s="4" t="inlineStr">
        <is>
          <t xml:space="preserve"> </t>
        </is>
      </c>
      <c r="C103" s="8" t="n">
        <v>0.04</v>
      </c>
      <c r="D103" s="4" t="inlineStr">
        <is>
          <t xml:space="preserve"> </t>
        </is>
      </c>
      <c r="E103" s="4" t="inlineStr">
        <is>
          <t xml:space="preserve"> </t>
        </is>
      </c>
      <c r="F103" s="4" t="inlineStr">
        <is>
          <t xml:space="preserve"> </t>
        </is>
      </c>
      <c r="G103" s="4" t="inlineStr">
        <is>
          <t xml:space="preserve"> </t>
        </is>
      </c>
    </row>
    <row r="104">
      <c r="A104" s="4" t="inlineStr">
        <is>
          <t>Defined contripution plan contributions</t>
        </is>
      </c>
      <c r="B104" s="4" t="inlineStr">
        <is>
          <t xml:space="preserve"> </t>
        </is>
      </c>
      <c r="C104" s="6" t="n">
        <v>2700</v>
      </c>
      <c r="D104" s="5" t="n">
        <v>2500</v>
      </c>
      <c r="E104" s="5" t="n">
        <v>2100</v>
      </c>
      <c r="F104" s="4" t="inlineStr">
        <is>
          <t xml:space="preserve"> </t>
        </is>
      </c>
      <c r="G104" s="4" t="inlineStr">
        <is>
          <t xml:space="preserve"> </t>
        </is>
      </c>
    </row>
    <row r="105">
      <c r="A105" s="4" t="inlineStr">
        <is>
          <t>Retirement Savings Plan [Member] | Indianapolis Power And Light Compan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Percentage of employees covered by the plan</t>
        </is>
      </c>
      <c r="B107" s="4" t="inlineStr">
        <is>
          <t xml:space="preserve"> </t>
        </is>
      </c>
      <c r="C107" s="8" t="n">
        <v>0.23</v>
      </c>
      <c r="D107" s="4" t="inlineStr">
        <is>
          <t xml:space="preserve"> </t>
        </is>
      </c>
      <c r="E107" s="4" t="inlineStr">
        <is>
          <t xml:space="preserve"> </t>
        </is>
      </c>
      <c r="F107" s="4" t="inlineStr">
        <is>
          <t xml:space="preserve"> </t>
        </is>
      </c>
      <c r="G107" s="4" t="inlineStr">
        <is>
          <t xml:space="preserve"> </t>
        </is>
      </c>
    </row>
    <row r="108">
      <c r="A108" s="4" t="inlineStr">
        <is>
          <t>Percentage of employee's base compensation matched</t>
        </is>
      </c>
      <c r="B108" s="4" t="inlineStr">
        <is>
          <t xml:space="preserve"> </t>
        </is>
      </c>
      <c r="C108" s="8" t="n">
        <v>0.05</v>
      </c>
      <c r="D108" s="4" t="inlineStr">
        <is>
          <t xml:space="preserve"> </t>
        </is>
      </c>
      <c r="E108" s="4" t="inlineStr">
        <is>
          <t xml:space="preserve"> </t>
        </is>
      </c>
      <c r="F108" s="4" t="inlineStr">
        <is>
          <t xml:space="preserve"> </t>
        </is>
      </c>
      <c r="G108" s="4" t="inlineStr">
        <is>
          <t xml:space="preserve"> </t>
        </is>
      </c>
    </row>
    <row r="109">
      <c r="A109" s="4" t="inlineStr">
        <is>
          <t>Defined Contribution, Employer Matching Contribution, Non-discretionary, percent of match</t>
        </is>
      </c>
      <c r="B109" s="4" t="inlineStr">
        <is>
          <t xml:space="preserve"> </t>
        </is>
      </c>
      <c r="C109" s="8" t="n">
        <v>0.04</v>
      </c>
      <c r="D109" s="4" t="inlineStr">
        <is>
          <t xml:space="preserve"> </t>
        </is>
      </c>
      <c r="E109" s="4" t="inlineStr">
        <is>
          <t xml:space="preserve"> </t>
        </is>
      </c>
      <c r="F109" s="4" t="inlineStr">
        <is>
          <t xml:space="preserve"> </t>
        </is>
      </c>
      <c r="G109" s="4" t="inlineStr">
        <is>
          <t xml:space="preserve"> </t>
        </is>
      </c>
    </row>
    <row r="110">
      <c r="A110" s="4" t="inlineStr">
        <is>
          <t>Defined contripution plan contributions</t>
        </is>
      </c>
      <c r="B110" s="4" t="inlineStr">
        <is>
          <t xml:space="preserve"> </t>
        </is>
      </c>
      <c r="C110" s="6" t="n">
        <v>2700</v>
      </c>
      <c r="D110" s="6" t="n">
        <v>2500</v>
      </c>
      <c r="E110" s="6" t="n">
        <v>2100</v>
      </c>
      <c r="F110" s="4" t="inlineStr">
        <is>
          <t xml:space="preserve"> </t>
        </is>
      </c>
      <c r="G110" s="4" t="inlineStr">
        <is>
          <t xml:space="preserve"> </t>
        </is>
      </c>
    </row>
    <row r="111">
      <c r="A111" s="4" t="inlineStr">
        <is>
          <t>Union Employees [Member] | Thrift Pl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ercentage of employees covered by the plan</t>
        </is>
      </c>
      <c r="B113" s="4" t="inlineStr">
        <is>
          <t xml:space="preserve"> </t>
        </is>
      </c>
      <c r="C113" s="8" t="n">
        <v>0.13</v>
      </c>
      <c r="D113" s="4" t="inlineStr">
        <is>
          <t xml:space="preserve"> </t>
        </is>
      </c>
      <c r="E113" s="4" t="inlineStr">
        <is>
          <t xml:space="preserve"> </t>
        </is>
      </c>
      <c r="F113" s="4" t="inlineStr">
        <is>
          <t xml:space="preserve"> </t>
        </is>
      </c>
      <c r="G113" s="4" t="inlineStr">
        <is>
          <t xml:space="preserve"> </t>
        </is>
      </c>
    </row>
    <row r="114">
      <c r="A114" s="4" t="inlineStr">
        <is>
          <t>Union Employees [Member] | Thrift Plan [Member] | Indianapolis Power And Light Compan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Percentage of employees covered by the plan</t>
        </is>
      </c>
      <c r="B116" s="4" t="inlineStr">
        <is>
          <t xml:space="preserve"> </t>
        </is>
      </c>
      <c r="C116" s="8" t="n">
        <v>0.13</v>
      </c>
      <c r="D116" s="4" t="inlineStr">
        <is>
          <t xml:space="preserve"> </t>
        </is>
      </c>
      <c r="E116" s="4" t="inlineStr">
        <is>
          <t xml:space="preserve"> </t>
        </is>
      </c>
      <c r="F116" s="4" t="inlineStr">
        <is>
          <t xml:space="preserve"> </t>
        </is>
      </c>
      <c r="G116" s="4" t="inlineStr">
        <is>
          <t xml:space="preserve"> </t>
        </is>
      </c>
    </row>
    <row r="117">
      <c r="A117" s="4" t="inlineStr">
        <is>
          <t>Expected Increase or Decrease in Discount Ra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Defined Benefit Plan, Effect of Twenty Five Basis Point Increase Or Decrease In Discount Rate On Pension Expense</t>
        </is>
      </c>
      <c r="B119" s="4" t="inlineStr">
        <is>
          <t xml:space="preserve"> </t>
        </is>
      </c>
      <c r="C119" s="8" t="n">
        <v>25</v>
      </c>
      <c r="D119" s="4" t="inlineStr">
        <is>
          <t xml:space="preserve"> </t>
        </is>
      </c>
      <c r="E119" s="4" t="inlineStr">
        <is>
          <t xml:space="preserve"> </t>
        </is>
      </c>
      <c r="F119" s="4" t="inlineStr">
        <is>
          <t xml:space="preserve"> </t>
        </is>
      </c>
      <c r="G119" s="4" t="inlineStr">
        <is>
          <t xml:space="preserve"> </t>
        </is>
      </c>
    </row>
    <row r="120">
      <c r="A120" s="4" t="inlineStr">
        <is>
          <t>Expected Increase or Decrease in Discount Rate [Member] | Indianapolis Power And Light Compan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Defined Benefit Plan, Effect of Twenty Five Basis Point Increase Or Decrease In Discount Rate On Pension Expense</t>
        </is>
      </c>
      <c r="B122" s="4" t="inlineStr">
        <is>
          <t xml:space="preserve"> </t>
        </is>
      </c>
      <c r="C122" s="8" t="n">
        <v>25</v>
      </c>
      <c r="D122" s="4" t="inlineStr">
        <is>
          <t xml:space="preserve"> </t>
        </is>
      </c>
      <c r="E122" s="4" t="inlineStr">
        <is>
          <t xml:space="preserve"> </t>
        </is>
      </c>
      <c r="F122" s="4" t="inlineStr">
        <is>
          <t xml:space="preserve"> </t>
        </is>
      </c>
      <c r="G122" s="4" t="inlineStr">
        <is>
          <t xml:space="preserve"> </t>
        </is>
      </c>
    </row>
    <row r="123">
      <c r="A123" s="4" t="inlineStr">
        <is>
          <t>Forecast [Member] | Pension Benefi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Expected return on plan assets</t>
        </is>
      </c>
      <c r="B125" s="7" t="n">
        <v>0.0575</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Forecast [Member] | Supplemental Retirement Pla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Expected return on plan assets</t>
        </is>
      </c>
      <c r="B128" s="7" t="n">
        <v>0.0615</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Forecast [Member] | Indianapolis Power And Light Company | Supplemental Retirement Pla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Expected return on plan assets</t>
        </is>
      </c>
      <c r="B131" s="7" t="n">
        <v>0.0615</v>
      </c>
      <c r="C131" s="4" t="inlineStr">
        <is>
          <t xml:space="preserve"> </t>
        </is>
      </c>
      <c r="D131" s="4" t="inlineStr">
        <is>
          <t xml:space="preserve"> </t>
        </is>
      </c>
      <c r="E131" s="4" t="inlineStr">
        <is>
          <t xml:space="preserve"> </t>
        </is>
      </c>
      <c r="F131" s="4" t="inlineStr">
        <is>
          <t xml:space="preserve"> </t>
        </is>
      </c>
      <c r="G131"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5" customWidth="1" min="2" max="2"/>
    <col width="35" customWidth="1" min="3" max="3"/>
    <col width="25" customWidth="1" min="4" max="4"/>
    <col width="37" customWidth="1" min="5" max="5"/>
    <col width="29" customWidth="1" min="6" max="6"/>
    <col width="50" customWidth="1" min="7" max="7"/>
    <col width="27" customWidth="1" min="8" max="8"/>
    <col width="37" customWidth="1" min="9" max="9"/>
    <col width="72" customWidth="1" min="10" max="10"/>
    <col width="62" customWidth="1" min="11" max="11"/>
    <col width="66" customWidth="1" min="12" max="12"/>
    <col width="80" customWidth="1" min="13" max="13"/>
    <col width="64" customWidth="1" min="14" max="14"/>
  </cols>
  <sheetData>
    <row r="1">
      <c r="A1" s="1" t="inlineStr">
        <is>
          <t>Consolidated Statements Of Common Shareholders' Equity (Deficit) And Noncontrolling Interest - USD ($)</t>
        </is>
      </c>
      <c r="B1" s="2" t="inlineStr">
        <is>
          <t>Total</t>
        </is>
      </c>
      <c r="C1" s="2" t="inlineStr">
        <is>
          <t>Corporate Stocks - Common [Member]</t>
        </is>
      </c>
      <c r="D1" s="2" t="inlineStr">
        <is>
          <t>Paid In Capital [Member]</t>
        </is>
      </c>
      <c r="E1" s="2" t="inlineStr">
        <is>
          <t>AOCI Attributable to Parent [Member]</t>
        </is>
      </c>
      <c r="F1" s="2" t="inlineStr">
        <is>
          <t>Accumulated Deficit [Member]</t>
        </is>
      </c>
      <c r="G1" s="2" t="inlineStr">
        <is>
          <t>Cumulative Preferred Stock Of Subsidiary [Member]</t>
        </is>
      </c>
      <c r="H1" s="2" t="inlineStr">
        <is>
          <t>Redeemable Preferred Stock</t>
        </is>
      </c>
      <c r="I1" s="2" t="inlineStr">
        <is>
          <t>Indianapolis Power And Light Company</t>
        </is>
      </c>
      <c r="J1" s="2" t="inlineStr">
        <is>
          <t>Indianapolis Power And Light Company Corporate Stocks - Common [Member]</t>
        </is>
      </c>
      <c r="K1" s="2" t="inlineStr">
        <is>
          <t>Indianapolis Power And Light Company Paid In Capital [Member]</t>
        </is>
      </c>
      <c r="L1" s="2" t="inlineStr">
        <is>
          <t>Indianapolis Power And Light Company Accumulated Deficit [Member]</t>
        </is>
      </c>
      <c r="M1" s="2" t="inlineStr">
        <is>
          <t>Indianapolis Power And Light Company Cumulative Preferred Stock Of Subsidiary [Member]</t>
        </is>
      </c>
      <c r="N1" s="2" t="inlineStr">
        <is>
          <t>Indianapolis Power And Light Company Redeemable Preferred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Shares, Outstanding</t>
        </is>
      </c>
      <c r="B3" s="5" t="n">
        <v>108907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7207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holders' Equity Attributable to Parent</t>
        </is>
      </c>
      <c r="B4" s="6" t="n">
        <v>794600000</v>
      </c>
      <c r="C4" s="6" t="n">
        <v>0</v>
      </c>
      <c r="D4" s="6" t="n">
        <v>848565000</v>
      </c>
      <c r="E4" s="6" t="n">
        <v>-29407000</v>
      </c>
      <c r="F4" s="6" t="n">
        <v>-24558000</v>
      </c>
      <c r="G4" s="4" t="inlineStr">
        <is>
          <t xml:space="preserve"> </t>
        </is>
      </c>
      <c r="H4" s="4" t="inlineStr">
        <is>
          <t xml:space="preserve"> </t>
        </is>
      </c>
      <c r="I4" s="6" t="n">
        <v>1691330000</v>
      </c>
      <c r="J4" s="6" t="n">
        <v>324537000</v>
      </c>
      <c r="K4" s="6" t="n">
        <v>939993000</v>
      </c>
      <c r="L4" s="6" t="n">
        <v>426800000</v>
      </c>
      <c r="M4" s="4" t="inlineStr">
        <is>
          <t xml:space="preserve"> </t>
        </is>
      </c>
      <c r="N4" s="4" t="inlineStr">
        <is>
          <t xml:space="preserve"> </t>
        </is>
      </c>
    </row>
    <row r="5">
      <c r="A5" s="4" t="inlineStr">
        <is>
          <t>Equity,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6" t="n">
        <v>59784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 Comprehensive Income (Loss), Net of Tax</t>
        </is>
      </c>
      <c r="B6" s="5" t="n">
        <v>51676000</v>
      </c>
      <c r="C6" s="4" t="inlineStr">
        <is>
          <t xml:space="preserve"> </t>
        </is>
      </c>
      <c r="D6" s="4" t="inlineStr">
        <is>
          <t xml:space="preserve"> </t>
        </is>
      </c>
      <c r="E6" s="5" t="n">
        <v>51676000</v>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income / (loss)</t>
        </is>
      </c>
      <c r="B7" s="5" t="n">
        <v>93117000</v>
      </c>
      <c r="C7" s="4" t="inlineStr">
        <is>
          <t xml:space="preserve"> </t>
        </is>
      </c>
      <c r="D7" s="4" t="inlineStr">
        <is>
          <t xml:space="preserve"> </t>
        </is>
      </c>
      <c r="E7" s="4" t="inlineStr">
        <is>
          <t xml:space="preserve"> </t>
        </is>
      </c>
      <c r="F7" s="5" t="n">
        <v>96626000</v>
      </c>
      <c r="G7" s="4" t="inlineStr">
        <is>
          <t xml:space="preserve"> </t>
        </is>
      </c>
      <c r="H7" s="4" t="inlineStr">
        <is>
          <t xml:space="preserve"> </t>
        </is>
      </c>
      <c r="I7" s="5" t="n">
        <v>126466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Dividends, Income Statement Impact</t>
        </is>
      </c>
      <c r="B8" s="5" t="n">
        <v>3509000</v>
      </c>
      <c r="C8" s="4" t="inlineStr">
        <is>
          <t xml:space="preserve"> </t>
        </is>
      </c>
      <c r="D8" s="4" t="inlineStr">
        <is>
          <t xml:space="preserve"> </t>
        </is>
      </c>
      <c r="E8" s="4" t="inlineStr">
        <is>
          <t xml:space="preserve"> </t>
        </is>
      </c>
      <c r="F8" s="4" t="inlineStr">
        <is>
          <t xml:space="preserve"> </t>
        </is>
      </c>
      <c r="G8" s="4" t="inlineStr">
        <is>
          <t xml:space="preserve"> </t>
        </is>
      </c>
      <c r="H8" s="6" t="n">
        <v>3213000</v>
      </c>
      <c r="I8" s="5" t="n">
        <v>3509000</v>
      </c>
      <c r="J8" s="4" t="inlineStr">
        <is>
          <t xml:space="preserve"> </t>
        </is>
      </c>
      <c r="K8" s="4" t="inlineStr">
        <is>
          <t xml:space="preserve"> </t>
        </is>
      </c>
      <c r="L8" s="4" t="inlineStr">
        <is>
          <t xml:space="preserve"> </t>
        </is>
      </c>
      <c r="M8" s="6" t="n">
        <v>3213000</v>
      </c>
      <c r="N8" s="4" t="inlineStr">
        <is>
          <t xml:space="preserve"> </t>
        </is>
      </c>
    </row>
    <row r="9">
      <c r="A9" s="4" t="inlineStr">
        <is>
          <t>Payments of Ordinary Dividends, Preferred Stock and Preference Stock</t>
        </is>
      </c>
      <c r="B9" s="5" t="n">
        <v>-3213000</v>
      </c>
      <c r="C9" s="4" t="inlineStr">
        <is>
          <t xml:space="preserve"> </t>
        </is>
      </c>
      <c r="D9" s="4" t="inlineStr">
        <is>
          <t xml:space="preserve"> </t>
        </is>
      </c>
      <c r="E9" s="4" t="inlineStr">
        <is>
          <t xml:space="preserve"> </t>
        </is>
      </c>
      <c r="F9" s="5" t="n">
        <v>-3213000</v>
      </c>
      <c r="G9" s="5" t="n">
        <v>-3213000</v>
      </c>
      <c r="H9" s="4" t="inlineStr">
        <is>
          <t xml:space="preserve"> </t>
        </is>
      </c>
      <c r="I9" s="5" t="n">
        <v>-3213000</v>
      </c>
      <c r="J9" s="4" t="inlineStr">
        <is>
          <t xml:space="preserve"> </t>
        </is>
      </c>
      <c r="K9" s="4" t="inlineStr">
        <is>
          <t xml:space="preserve"> </t>
        </is>
      </c>
      <c r="L9" s="4" t="inlineStr">
        <is>
          <t xml:space="preserve"> </t>
        </is>
      </c>
      <c r="M9" s="5" t="n">
        <v>-3213000</v>
      </c>
      <c r="N9" s="4" t="inlineStr">
        <is>
          <t xml:space="preserve"> </t>
        </is>
      </c>
    </row>
    <row r="10">
      <c r="A10" s="4" t="inlineStr">
        <is>
          <t>Distributions to AES</t>
        </is>
      </c>
      <c r="B10" s="5" t="n">
        <v>-101986000</v>
      </c>
      <c r="C10" s="4" t="inlineStr">
        <is>
          <t xml:space="preserve"> </t>
        </is>
      </c>
      <c r="D10" s="4" t="inlineStr">
        <is>
          <t xml:space="preserve"> </t>
        </is>
      </c>
      <c r="E10" s="4" t="inlineStr">
        <is>
          <t xml:space="preserve"> </t>
        </is>
      </c>
      <c r="F10" s="5" t="n">
        <v>-68667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tributions from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53000000</v>
      </c>
      <c r="J11" s="4" t="inlineStr">
        <is>
          <t xml:space="preserve"> </t>
        </is>
      </c>
      <c r="K11" s="5" t="n">
        <v>253000000</v>
      </c>
      <c r="L11" s="4" t="inlineStr">
        <is>
          <t xml:space="preserve"> </t>
        </is>
      </c>
      <c r="M11" s="4" t="inlineStr">
        <is>
          <t xml:space="preserve"> </t>
        </is>
      </c>
      <c r="N11" s="4" t="inlineStr">
        <is>
          <t xml:space="preserve"> </t>
        </is>
      </c>
    </row>
    <row r="12">
      <c r="A12" s="4" t="inlineStr">
        <is>
          <t>Beginning Balance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9784000</v>
      </c>
      <c r="N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artners' Capital Account, Return of Capital</t>
        </is>
      </c>
      <c r="B14" s="4" t="inlineStr">
        <is>
          <t xml:space="preserve"> </t>
        </is>
      </c>
      <c r="C14" s="4" t="inlineStr">
        <is>
          <t xml:space="preserve"> </t>
        </is>
      </c>
      <c r="D14" s="5" t="n">
        <v>-33319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income</t>
        </is>
      </c>
      <c r="B15" s="5" t="n">
        <v>9662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9975000</v>
      </c>
      <c r="J15" s="4" t="inlineStr">
        <is>
          <t xml:space="preserve"> </t>
        </is>
      </c>
      <c r="K15" s="4" t="inlineStr">
        <is>
          <t xml:space="preserve"> </t>
        </is>
      </c>
      <c r="L15" s="5" t="n">
        <v>129975000</v>
      </c>
      <c r="M15" s="4" t="inlineStr">
        <is>
          <t xml:space="preserve"> </t>
        </is>
      </c>
      <c r="N15" s="4" t="inlineStr">
        <is>
          <t xml:space="preserve"> </t>
        </is>
      </c>
    </row>
    <row r="16">
      <c r="A16" s="4" t="inlineStr">
        <is>
          <t>Dividends,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213000</v>
      </c>
      <c r="M16" s="4" t="inlineStr">
        <is>
          <t xml:space="preserve"> </t>
        </is>
      </c>
      <c r="N16" s="4" t="inlineStr">
        <is>
          <t xml:space="preserve"> </t>
        </is>
      </c>
    </row>
    <row r="17">
      <c r="A17" s="4" t="inlineStr">
        <is>
          <t>Return of Capital</t>
        </is>
      </c>
      <c r="B17" s="4" t="inlineStr">
        <is>
          <t xml:space="preserve"> </t>
        </is>
      </c>
      <c r="C17" s="4" t="inlineStr">
        <is>
          <t xml:space="preserve"> </t>
        </is>
      </c>
      <c r="D17" s="5" t="n">
        <v>-333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 dividends declared on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7200000</v>
      </c>
      <c r="J18" s="4" t="inlineStr">
        <is>
          <t xml:space="preserve"> </t>
        </is>
      </c>
      <c r="K18" s="4" t="inlineStr">
        <is>
          <t xml:space="preserve"> </t>
        </is>
      </c>
      <c r="L18" s="5" t="n">
        <v>-127200000</v>
      </c>
      <c r="M18" s="4" t="inlineStr">
        <is>
          <t xml:space="preserve"> </t>
        </is>
      </c>
      <c r="N18" s="4" t="inlineStr">
        <is>
          <t xml:space="preserve"> </t>
        </is>
      </c>
    </row>
    <row r="19">
      <c r="A19" s="4" t="inlineStr">
        <is>
          <t>Noncontrolling Interest, Decrease from Distributions to Noncontrolling Interest Holder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quity contributions from shareholders</t>
        </is>
      </c>
      <c r="B20" s="5" t="n">
        <v>253000000</v>
      </c>
      <c r="C20" s="4" t="inlineStr">
        <is>
          <t xml:space="preserve"> </t>
        </is>
      </c>
      <c r="D20" s="5" t="n">
        <v>253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holders' Equity, Other</t>
        </is>
      </c>
      <c r="B21" s="5" t="n">
        <v>111000</v>
      </c>
      <c r="C21" s="4" t="inlineStr">
        <is>
          <t xml:space="preserve"> </t>
        </is>
      </c>
      <c r="D21" s="5" t="n">
        <v>111000</v>
      </c>
      <c r="E21" s="4" t="inlineStr">
        <is>
          <t xml:space="preserve"> </t>
        </is>
      </c>
      <c r="F21" s="4" t="inlineStr">
        <is>
          <t xml:space="preserve"> </t>
        </is>
      </c>
      <c r="G21" s="4" t="inlineStr">
        <is>
          <t xml:space="preserve"> </t>
        </is>
      </c>
      <c r="H21" s="4" t="inlineStr">
        <is>
          <t xml:space="preserve"> </t>
        </is>
      </c>
      <c r="I21" s="5" t="n">
        <v>114000</v>
      </c>
      <c r="J21" s="4" t="inlineStr">
        <is>
          <t xml:space="preserve"> </t>
        </is>
      </c>
      <c r="K21" s="5" t="n">
        <v>114000</v>
      </c>
      <c r="L21" s="4" t="inlineStr">
        <is>
          <t xml:space="preserve"> </t>
        </is>
      </c>
      <c r="M21" s="4" t="inlineStr">
        <is>
          <t xml:space="preserve"> </t>
        </is>
      </c>
      <c r="N21" s="4" t="inlineStr">
        <is>
          <t xml:space="preserve"> </t>
        </is>
      </c>
    </row>
    <row r="22">
      <c r="A22" s="4" t="inlineStr">
        <is>
          <t>Ending Balance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0</v>
      </c>
      <c r="N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Income (Loss) Attributable to Noncontrolling Interest</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prehensive Income (Loss), Net of Tax, Attributable to Noncontrolling Interest</t>
        </is>
      </c>
      <c r="B25" s="6" t="n">
        <v>9662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s, Outstanding</t>
        </is>
      </c>
      <c r="B26" s="5" t="n">
        <v>10890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7207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holders' Equity Attributable to Parent</t>
        </is>
      </c>
      <c r="B27" s="6" t="n">
        <v>1090518000</v>
      </c>
      <c r="C27" s="4" t="inlineStr">
        <is>
          <t xml:space="preserve"> </t>
        </is>
      </c>
      <c r="D27" s="5" t="n">
        <v>1068357000</v>
      </c>
      <c r="E27" s="5" t="n">
        <v>22269000</v>
      </c>
      <c r="F27" s="5" t="n">
        <v>-108000</v>
      </c>
      <c r="G27" s="4" t="inlineStr">
        <is>
          <t xml:space="preserve"> </t>
        </is>
      </c>
      <c r="H27" s="4" t="inlineStr">
        <is>
          <t xml:space="preserve"> </t>
        </is>
      </c>
      <c r="I27" s="6" t="n">
        <v>1943710000</v>
      </c>
      <c r="J27" s="5" t="n">
        <v>324537000</v>
      </c>
      <c r="K27" s="5" t="n">
        <v>1193107000</v>
      </c>
      <c r="L27" s="5" t="n">
        <v>426066000</v>
      </c>
      <c r="M27" s="4" t="inlineStr">
        <is>
          <t xml:space="preserve"> </t>
        </is>
      </c>
      <c r="N27" s="4" t="inlineStr">
        <is>
          <t xml:space="preserve"> </t>
        </is>
      </c>
    </row>
    <row r="28">
      <c r="A28" s="4" t="inlineStr">
        <is>
          <t>Equity, Attributable to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Redemption Amount</t>
        </is>
      </c>
      <c r="B29" s="5" t="n">
        <v>-296000</v>
      </c>
      <c r="C29" s="4" t="inlineStr">
        <is>
          <t xml:space="preserve"> </t>
        </is>
      </c>
      <c r="D29" s="4" t="inlineStr">
        <is>
          <t xml:space="preserve"> </t>
        </is>
      </c>
      <c r="E29" s="4" t="inlineStr">
        <is>
          <t xml:space="preserve"> </t>
        </is>
      </c>
      <c r="F29" s="5" t="n">
        <v>-296000</v>
      </c>
      <c r="G29" s="4" t="inlineStr">
        <is>
          <t xml:space="preserve"> </t>
        </is>
      </c>
      <c r="H29" s="5" t="n">
        <v>-59784000</v>
      </c>
      <c r="I29" s="5" t="n">
        <v>-296000</v>
      </c>
      <c r="J29" s="4" t="inlineStr">
        <is>
          <t xml:space="preserve"> </t>
        </is>
      </c>
      <c r="K29" s="4" t="inlineStr">
        <is>
          <t xml:space="preserve"> </t>
        </is>
      </c>
      <c r="L29" s="5" t="n">
        <v>-296000</v>
      </c>
      <c r="M29" s="4" t="inlineStr">
        <is>
          <t xml:space="preserve"> </t>
        </is>
      </c>
      <c r="N29" s="6" t="n">
        <v>-59784000</v>
      </c>
    </row>
    <row r="30">
      <c r="A30" s="4" t="inlineStr">
        <is>
          <t>Other Comprehensive Income (Loss), Net of Tax</t>
        </is>
      </c>
      <c r="B30" s="5" t="n">
        <v>7025000</v>
      </c>
      <c r="C30" s="4" t="inlineStr">
        <is>
          <t xml:space="preserve"> </t>
        </is>
      </c>
      <c r="D30" s="4" t="inlineStr">
        <is>
          <t xml:space="preserve"> </t>
        </is>
      </c>
      <c r="E30" s="5" t="n">
        <v>7025000</v>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income / (loss)</t>
        </is>
      </c>
      <c r="B31" s="5" t="n">
        <v>83120000</v>
      </c>
      <c r="C31" s="4" t="inlineStr">
        <is>
          <t xml:space="preserve"> </t>
        </is>
      </c>
      <c r="D31" s="4" t="inlineStr">
        <is>
          <t xml:space="preserve"> </t>
        </is>
      </c>
      <c r="E31" s="4" t="inlineStr">
        <is>
          <t xml:space="preserve"> </t>
        </is>
      </c>
      <c r="F31" s="5" t="n">
        <v>83120000</v>
      </c>
      <c r="G31" s="4" t="inlineStr">
        <is>
          <t xml:space="preserve"> </t>
        </is>
      </c>
      <c r="H31" s="4" t="inlineStr">
        <is>
          <t xml:space="preserve"> </t>
        </is>
      </c>
      <c r="I31" s="5" t="n">
        <v>11619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Dividends, Income Statement Impact</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c r="M32" s="5" t="n">
        <v>0</v>
      </c>
      <c r="N32" s="4" t="inlineStr">
        <is>
          <t xml:space="preserve"> </t>
        </is>
      </c>
    </row>
    <row r="33">
      <c r="A33" s="4" t="inlineStr">
        <is>
          <t>Payments of Ordinary Dividends, Preferred Stock and Preference Stock</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istributions to AES</t>
        </is>
      </c>
      <c r="B34" s="5" t="n">
        <v>-104287000</v>
      </c>
      <c r="C34" s="4" t="inlineStr">
        <is>
          <t xml:space="preserve"> </t>
        </is>
      </c>
      <c r="D34" s="4" t="inlineStr">
        <is>
          <t xml:space="preserve"> </t>
        </is>
      </c>
      <c r="E34" s="4" t="inlineStr">
        <is>
          <t xml:space="preserve"> </t>
        </is>
      </c>
      <c r="F34" s="5" t="n">
        <v>-5783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tributions from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rtners' Capital Account, Return of Capital</t>
        </is>
      </c>
      <c r="B36" s="4" t="inlineStr">
        <is>
          <t xml:space="preserve"> </t>
        </is>
      </c>
      <c r="C36" s="4" t="inlineStr">
        <is>
          <t xml:space="preserve"> </t>
        </is>
      </c>
      <c r="D36" s="5" t="n">
        <v>-46457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income</t>
        </is>
      </c>
      <c r="B37" s="5" t="n">
        <v>57027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0097000</v>
      </c>
      <c r="J37" s="4" t="inlineStr">
        <is>
          <t xml:space="preserve"> </t>
        </is>
      </c>
      <c r="K37" s="4" t="inlineStr">
        <is>
          <t xml:space="preserve"> </t>
        </is>
      </c>
      <c r="L37" s="5" t="n">
        <v>116190000</v>
      </c>
      <c r="M37" s="4" t="inlineStr">
        <is>
          <t xml:space="preserve"> </t>
        </is>
      </c>
      <c r="N37" s="4" t="inlineStr">
        <is>
          <t xml:space="preserve"> </t>
        </is>
      </c>
    </row>
    <row r="38">
      <c r="A38" s="4" t="inlineStr">
        <is>
          <t>Return of Capital</t>
        </is>
      </c>
      <c r="B38" s="4" t="inlineStr">
        <is>
          <t xml:space="preserve"> </t>
        </is>
      </c>
      <c r="C38" s="4" t="inlineStr">
        <is>
          <t xml:space="preserve"> </t>
        </is>
      </c>
      <c r="D38" s="5" t="n">
        <v>-46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sh dividends declared on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0200000</v>
      </c>
      <c r="J39" s="4" t="inlineStr">
        <is>
          <t xml:space="preserve"> </t>
        </is>
      </c>
      <c r="K39" s="4" t="inlineStr">
        <is>
          <t xml:space="preserve"> </t>
        </is>
      </c>
      <c r="L39" s="5" t="n">
        <v>-140200000</v>
      </c>
      <c r="M39" s="4" t="inlineStr">
        <is>
          <t xml:space="preserve"> </t>
        </is>
      </c>
      <c r="N39" s="4" t="inlineStr">
        <is>
          <t xml:space="preserve"> </t>
        </is>
      </c>
    </row>
    <row r="40">
      <c r="A40" s="4" t="inlineStr">
        <is>
          <t>Proceeds from Noncontrolling Interests</t>
        </is>
      </c>
      <c r="B40" s="5" t="n">
        <v>79347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9347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oncontrolling Interest, Decrease from Distributions to Noncontrolling Interest Holder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quity contributions from shareholder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holders' Equity, Other</t>
        </is>
      </c>
      <c r="B43" s="5" t="n">
        <v>92000</v>
      </c>
      <c r="C43" s="4" t="inlineStr">
        <is>
          <t xml:space="preserve"> </t>
        </is>
      </c>
      <c r="D43" s="5" t="n">
        <v>92000</v>
      </c>
      <c r="E43" s="4" t="inlineStr">
        <is>
          <t xml:space="preserve"> </t>
        </is>
      </c>
      <c r="F43" s="4" t="inlineStr">
        <is>
          <t xml:space="preserve"> </t>
        </is>
      </c>
      <c r="G43" s="4" t="inlineStr">
        <is>
          <t xml:space="preserve"> </t>
        </is>
      </c>
      <c r="H43" s="4" t="inlineStr">
        <is>
          <t xml:space="preserve"> </t>
        </is>
      </c>
      <c r="I43" s="5" t="n">
        <v>92000</v>
      </c>
      <c r="J43" s="4" t="inlineStr">
        <is>
          <t xml:space="preserve"> </t>
        </is>
      </c>
      <c r="K43" s="5" t="n">
        <v>92000</v>
      </c>
      <c r="L43" s="4" t="inlineStr">
        <is>
          <t xml:space="preserve"> </t>
        </is>
      </c>
      <c r="M43" s="4" t="inlineStr">
        <is>
          <t xml:space="preserve"> </t>
        </is>
      </c>
      <c r="N43" s="4" t="inlineStr">
        <is>
          <t xml:space="preserve"> </t>
        </is>
      </c>
    </row>
    <row r="44">
      <c r="A44" s="4" t="inlineStr">
        <is>
          <t>Ending Balance at Dec. 31, 2023</t>
        </is>
      </c>
      <c r="B44" s="5" t="n">
        <v>112972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973046000</v>
      </c>
      <c r="J44" s="4" t="inlineStr">
        <is>
          <t xml:space="preserve"> </t>
        </is>
      </c>
      <c r="K44" s="4" t="inlineStr">
        <is>
          <t xml:space="preserve"> </t>
        </is>
      </c>
      <c r="L44" s="4" t="inlineStr">
        <is>
          <t xml:space="preserve"> </t>
        </is>
      </c>
      <c r="M44" s="5" t="n">
        <v>0</v>
      </c>
      <c r="N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Income (Loss) Attributable to Noncontrolling Interest</t>
        </is>
      </c>
      <c r="B46" s="5" t="n">
        <v>-26093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6093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prehensive Income (Loss), Net of Tax, Attributable to Noncontrolling Interest</t>
        </is>
      </c>
      <c r="B47" s="6" t="n">
        <v>8312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Shares, Outstanding</t>
        </is>
      </c>
      <c r="B48" s="5" t="n">
        <v>108907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7207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holders' Equity Attributable to Parent</t>
        </is>
      </c>
      <c r="B49" s="6" t="n">
        <v>1076468000</v>
      </c>
      <c r="C49" s="4" t="inlineStr">
        <is>
          <t xml:space="preserve"> </t>
        </is>
      </c>
      <c r="D49" s="5" t="n">
        <v>1021992000</v>
      </c>
      <c r="E49" s="5" t="n">
        <v>29294000</v>
      </c>
      <c r="F49" s="5" t="n">
        <v>25182000</v>
      </c>
      <c r="G49" s="4" t="inlineStr">
        <is>
          <t xml:space="preserve"> </t>
        </is>
      </c>
      <c r="H49" s="4" t="inlineStr">
        <is>
          <t xml:space="preserve"> </t>
        </is>
      </c>
      <c r="I49" s="6" t="n">
        <v>1919792000</v>
      </c>
      <c r="J49" s="5" t="n">
        <v>324537000</v>
      </c>
      <c r="K49" s="5" t="n">
        <v>1193199000</v>
      </c>
      <c r="L49" s="5" t="n">
        <v>402056000</v>
      </c>
      <c r="M49" s="4" t="inlineStr">
        <is>
          <t xml:space="preserve"> </t>
        </is>
      </c>
      <c r="N49" s="4" t="inlineStr">
        <is>
          <t xml:space="preserve"> </t>
        </is>
      </c>
    </row>
    <row r="50">
      <c r="A50" s="4" t="inlineStr">
        <is>
          <t>Equity, Attributable to Noncontrolling Interest</t>
        </is>
      </c>
      <c r="B50" s="5" t="n">
        <v>53254000</v>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5" t="n">
        <v>53254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ther Comprehensive Income (Loss), Net of Tax</t>
        </is>
      </c>
      <c r="B51" s="5" t="n">
        <v>6084000</v>
      </c>
      <c r="C51" s="4" t="inlineStr">
        <is>
          <t xml:space="preserve"> </t>
        </is>
      </c>
      <c r="D51" s="4" t="inlineStr">
        <is>
          <t xml:space="preserve"> </t>
        </is>
      </c>
      <c r="E51" s="5" t="n">
        <v>6084000</v>
      </c>
      <c r="F51" s="5" t="n">
        <v>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income / (loss)</t>
        </is>
      </c>
      <c r="B52" s="5" t="n">
        <v>133523000</v>
      </c>
      <c r="C52" s="4" t="inlineStr">
        <is>
          <t xml:space="preserve"> </t>
        </is>
      </c>
      <c r="D52" s="4" t="inlineStr">
        <is>
          <t xml:space="preserve"> </t>
        </is>
      </c>
      <c r="E52" s="4" t="inlineStr">
        <is>
          <t xml:space="preserve"> </t>
        </is>
      </c>
      <c r="F52" s="5" t="n">
        <v>133523000</v>
      </c>
      <c r="G52" s="4" t="inlineStr">
        <is>
          <t xml:space="preserve"> </t>
        </is>
      </c>
      <c r="H52" s="4" t="inlineStr">
        <is>
          <t xml:space="preserve"> </t>
        </is>
      </c>
      <c r="I52" s="5" t="n">
        <v>164922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eferred Stock Dividends, Income Statement Impact</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4" t="inlineStr">
        <is>
          <t xml:space="preserve"> </t>
        </is>
      </c>
      <c r="K53" s="4" t="inlineStr">
        <is>
          <t xml:space="preserve"> </t>
        </is>
      </c>
      <c r="L53" s="4" t="inlineStr">
        <is>
          <t xml:space="preserve"> </t>
        </is>
      </c>
      <c r="M53" s="5" t="n">
        <v>0</v>
      </c>
      <c r="N53" s="4" t="inlineStr">
        <is>
          <t xml:space="preserve"> </t>
        </is>
      </c>
    </row>
    <row r="54">
      <c r="A54" s="4" t="inlineStr">
        <is>
          <t>Payments of Ordinary Dividends, Preferred Stock and Preference Stock</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istributions to AES</t>
        </is>
      </c>
      <c r="B55" s="6" t="n">
        <v>-156638000</v>
      </c>
      <c r="C55" s="4" t="inlineStr">
        <is>
          <t xml:space="preserve"> </t>
        </is>
      </c>
      <c r="D55" s="4" t="inlineStr">
        <is>
          <t xml:space="preserve"> </t>
        </is>
      </c>
      <c r="E55" s="4" t="inlineStr">
        <is>
          <t xml:space="preserve"> </t>
        </is>
      </c>
      <c r="F55" s="5" t="n">
        <v>-156638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tributions from 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25000000</v>
      </c>
      <c r="J56" s="4" t="inlineStr">
        <is>
          <t xml:space="preserve"> </t>
        </is>
      </c>
      <c r="K56" s="5" t="n">
        <v>225000000</v>
      </c>
      <c r="L56" s="4" t="inlineStr">
        <is>
          <t xml:space="preserve"> </t>
        </is>
      </c>
      <c r="M56" s="4" t="inlineStr">
        <is>
          <t xml:space="preserve"> </t>
        </is>
      </c>
      <c r="N56" s="4" t="inlineStr">
        <is>
          <t xml:space="preserve"> </t>
        </is>
      </c>
    </row>
    <row r="57">
      <c r="A57" s="4" t="inlineStr">
        <is>
          <t>Partners' Capital Account, Return of Capital</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emporary Equity, Accounting Treatment</t>
        </is>
      </c>
      <c r="B58" s="4" t="inlineStr">
        <is>
          <t>38,145</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38.145</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et income</t>
        </is>
      </c>
      <c r="B59" s="6" t="n">
        <v>105229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36628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ash dividends declared on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54600000</v>
      </c>
      <c r="J60" s="4" t="inlineStr">
        <is>
          <t xml:space="preserve"> </t>
        </is>
      </c>
      <c r="K60" s="4" t="inlineStr">
        <is>
          <t xml:space="preserve"> </t>
        </is>
      </c>
      <c r="L60" s="5" t="n">
        <v>-154600000</v>
      </c>
      <c r="M60" s="4" t="inlineStr">
        <is>
          <t xml:space="preserve"> </t>
        </is>
      </c>
      <c r="N60" s="4" t="inlineStr">
        <is>
          <t xml:space="preserve"> </t>
        </is>
      </c>
    </row>
    <row r="61">
      <c r="A61" s="4" t="inlineStr">
        <is>
          <t>Proceeds from Noncontrolling Interests</t>
        </is>
      </c>
      <c r="B61" s="5" t="n">
        <v>4693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6935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oncontrolling Interest, Decrease from Distributions to Noncontrolling Interest Holders</t>
        </is>
      </c>
      <c r="B62" s="5" t="n">
        <v>-3464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464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quity contributions from shareholders</t>
        </is>
      </c>
      <c r="B63" s="5" t="n">
        <v>225000000</v>
      </c>
      <c r="C63" s="4" t="inlineStr">
        <is>
          <t xml:space="preserve"> </t>
        </is>
      </c>
      <c r="D63" s="5" t="n">
        <v>225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holders' Equity, Other</t>
        </is>
      </c>
      <c r="B64" s="5" t="n">
        <v>98000</v>
      </c>
      <c r="C64" s="4" t="inlineStr">
        <is>
          <t xml:space="preserve"> </t>
        </is>
      </c>
      <c r="D64" s="5" t="n">
        <v>98000</v>
      </c>
      <c r="E64" s="4" t="inlineStr">
        <is>
          <t xml:space="preserve"> </t>
        </is>
      </c>
      <c r="F64" s="4" t="inlineStr">
        <is>
          <t xml:space="preserve"> </t>
        </is>
      </c>
      <c r="G64" s="4" t="inlineStr">
        <is>
          <t xml:space="preserve"> </t>
        </is>
      </c>
      <c r="H64" s="4" t="inlineStr">
        <is>
          <t xml:space="preserve"> </t>
        </is>
      </c>
      <c r="I64" s="5" t="n">
        <v>97000</v>
      </c>
      <c r="J64" s="4" t="inlineStr">
        <is>
          <t xml:space="preserve"> </t>
        </is>
      </c>
      <c r="K64" s="5" t="n">
        <v>97000</v>
      </c>
      <c r="L64" s="4" t="inlineStr">
        <is>
          <t xml:space="preserve"> </t>
        </is>
      </c>
      <c r="M64" s="4" t="inlineStr">
        <is>
          <t xml:space="preserve"> </t>
        </is>
      </c>
      <c r="N64" s="4" t="inlineStr">
        <is>
          <t xml:space="preserve"> </t>
        </is>
      </c>
    </row>
    <row r="65">
      <c r="A65" s="4" t="inlineStr">
        <is>
          <t>Ending Balance at Dec. 31, 2024</t>
        </is>
      </c>
      <c r="B65" s="5" t="n">
        <v>1352966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223642000</v>
      </c>
      <c r="J65" s="4" t="inlineStr">
        <is>
          <t xml:space="preserve"> </t>
        </is>
      </c>
      <c r="K65" s="4" t="inlineStr">
        <is>
          <t xml:space="preserve"> </t>
        </is>
      </c>
      <c r="L65" s="4" t="inlineStr">
        <is>
          <t xml:space="preserve"> </t>
        </is>
      </c>
      <c r="M65" s="6" t="n">
        <v>0</v>
      </c>
      <c r="N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come (Loss) from Continuing Operations, Net of Tax, Attributable to Pa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64922000</v>
      </c>
      <c r="M67" s="4" t="inlineStr">
        <is>
          <t xml:space="preserve"> </t>
        </is>
      </c>
      <c r="N67" s="4" t="inlineStr">
        <is>
          <t xml:space="preserve"> </t>
        </is>
      </c>
    </row>
    <row r="68">
      <c r="A68" s="4" t="inlineStr">
        <is>
          <t>Net Income (Loss) Attributable to Noncontrolling Interest</t>
        </is>
      </c>
      <c r="B68" s="5" t="n">
        <v>-2829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8294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prehensive Income (Loss), Net of Tax, Attributable to Noncontrolling Interest</t>
        </is>
      </c>
      <c r="B69" s="6" t="n">
        <v>133523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Shares, Outstanding</t>
        </is>
      </c>
      <c r="B70" s="5" t="n">
        <v>10890731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720663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tockholders' Equity Attributable to Parent</t>
        </is>
      </c>
      <c r="B71" s="6" t="n">
        <v>1284535000</v>
      </c>
      <c r="C71" s="4" t="inlineStr">
        <is>
          <t xml:space="preserve"> </t>
        </is>
      </c>
      <c r="D71" s="6" t="n">
        <v>1247090000</v>
      </c>
      <c r="E71" s="6" t="n">
        <v>35378000</v>
      </c>
      <c r="F71" s="6" t="n">
        <v>2067000</v>
      </c>
      <c r="G71" s="4" t="inlineStr">
        <is>
          <t xml:space="preserve"> </t>
        </is>
      </c>
      <c r="H71" s="4" t="inlineStr">
        <is>
          <t xml:space="preserve"> </t>
        </is>
      </c>
      <c r="I71" s="6" t="n">
        <v>2155211000</v>
      </c>
      <c r="J71" s="6" t="n">
        <v>324537000</v>
      </c>
      <c r="K71" s="6" t="n">
        <v>1418296000</v>
      </c>
      <c r="L71" s="6" t="n">
        <v>412378000</v>
      </c>
      <c r="M71" s="4" t="inlineStr">
        <is>
          <t xml:space="preserve"> </t>
        </is>
      </c>
      <c r="N71" s="4" t="inlineStr">
        <is>
          <t xml:space="preserve"> </t>
        </is>
      </c>
    </row>
    <row r="72">
      <c r="A72" s="4" t="inlineStr">
        <is>
          <t>Equity, Attributable to Noncontrolling Interest</t>
        </is>
      </c>
      <c r="B72" s="5" t="n">
        <v>68431000</v>
      </c>
      <c r="C72" s="4" t="inlineStr">
        <is>
          <t xml:space="preserve"> </t>
        </is>
      </c>
      <c r="D72" s="4" t="inlineStr">
        <is>
          <t xml:space="preserve"> </t>
        </is>
      </c>
      <c r="E72" s="4" t="inlineStr">
        <is>
          <t xml:space="preserve"> </t>
        </is>
      </c>
      <c r="F72" s="4" t="inlineStr">
        <is>
          <t xml:space="preserve"> </t>
        </is>
      </c>
      <c r="G72" s="6" t="n">
        <v>0</v>
      </c>
      <c r="H72" s="6" t="n">
        <v>38145000</v>
      </c>
      <c r="I72" s="6" t="n">
        <v>68431000</v>
      </c>
      <c r="J72" s="4" t="inlineStr">
        <is>
          <t xml:space="preserve"> </t>
        </is>
      </c>
      <c r="K72" s="4" t="inlineStr">
        <is>
          <t xml:space="preserve"> </t>
        </is>
      </c>
      <c r="L72" s="4" t="inlineStr">
        <is>
          <t xml:space="preserve"> </t>
        </is>
      </c>
      <c r="M72" s="4" t="inlineStr">
        <is>
          <t xml:space="preserve"> </t>
        </is>
      </c>
      <c r="N72" s="6" t="n">
        <v>38145</v>
      </c>
    </row>
    <row r="73">
      <c r="A73" s="4" t="inlineStr">
        <is>
          <t>Preferred Stock, Redemption Amount</t>
        </is>
      </c>
      <c r="B73" s="6" t="n">
        <v>60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Defined Benefit Plans Disclosures)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beginning Measurement Date (see below)</t>
        </is>
      </c>
      <c r="B4" s="6" t="n">
        <v>549546</v>
      </c>
      <c r="C4" s="4" t="inlineStr">
        <is>
          <t xml:space="preserve"> </t>
        </is>
      </c>
      <c r="D4" s="4" t="inlineStr">
        <is>
          <t xml:space="preserve"> </t>
        </is>
      </c>
    </row>
    <row r="5">
      <c r="A5" s="4" t="inlineStr">
        <is>
          <t>Service cost</t>
        </is>
      </c>
      <c r="B5" s="5" t="n">
        <v>5011</v>
      </c>
      <c r="C5" s="6" t="n">
        <v>5189</v>
      </c>
      <c r="D5" s="6" t="n">
        <v>8949</v>
      </c>
    </row>
    <row r="6">
      <c r="A6" s="4" t="inlineStr">
        <is>
          <t>Interest cost</t>
        </is>
      </c>
      <c r="B6" s="5" t="n">
        <v>26958</v>
      </c>
      <c r="C6" s="5" t="n">
        <v>29818</v>
      </c>
      <c r="D6" s="5" t="n">
        <v>18099</v>
      </c>
    </row>
    <row r="7">
      <c r="A7" s="4" t="inlineStr">
        <is>
          <t>Defined Benefit Plan, Benefit Obligation, Actuarial Gain (Loss)</t>
        </is>
      </c>
      <c r="B7" s="5" t="n">
        <v>18044</v>
      </c>
      <c r="C7" s="5" t="n">
        <v>-9681</v>
      </c>
      <c r="D7" s="4" t="inlineStr">
        <is>
          <t xml:space="preserve"> </t>
        </is>
      </c>
    </row>
    <row r="8">
      <c r="A8" s="4" t="inlineStr">
        <is>
          <t>Amendments (primarily increases in pension bands)</t>
        </is>
      </c>
      <c r="B8" s="5" t="n">
        <v>7948</v>
      </c>
      <c r="C8" s="5" t="n">
        <v>653</v>
      </c>
      <c r="D8" s="4" t="inlineStr">
        <is>
          <t xml:space="preserve"> </t>
        </is>
      </c>
    </row>
    <row r="9">
      <c r="A9" s="4" t="inlineStr">
        <is>
          <t>Benefits paid</t>
        </is>
      </c>
      <c r="B9" s="5" t="n">
        <v>37166</v>
      </c>
      <c r="C9" s="5" t="n">
        <v>73325</v>
      </c>
      <c r="D9" s="4" t="inlineStr">
        <is>
          <t xml:space="preserve"> </t>
        </is>
      </c>
    </row>
    <row r="10">
      <c r="A10" s="4" t="inlineStr">
        <is>
          <t>Projected benefit obligation at ending Measurement Date</t>
        </is>
      </c>
      <c r="B10" s="5" t="n">
        <v>534253</v>
      </c>
      <c r="C10" s="5" t="n">
        <v>549546</v>
      </c>
      <c r="D10" s="4" t="inlineStr">
        <is>
          <t xml:space="preserve"> </t>
        </is>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Measurement Date</t>
        </is>
      </c>
      <c r="B12" s="5" t="n">
        <v>590819</v>
      </c>
      <c r="C12" s="5" t="n">
        <v>611125</v>
      </c>
      <c r="D12" s="4" t="inlineStr">
        <is>
          <t xml:space="preserve"> </t>
        </is>
      </c>
    </row>
    <row r="13">
      <c r="A13" s="4" t="inlineStr">
        <is>
          <t>Actual return on plan assets</t>
        </is>
      </c>
      <c r="B13" s="5" t="n">
        <v>5526</v>
      </c>
      <c r="C13" s="5" t="n">
        <v>52905</v>
      </c>
      <c r="D13" s="4" t="inlineStr">
        <is>
          <t xml:space="preserve"> </t>
        </is>
      </c>
    </row>
    <row r="14">
      <c r="A14" s="4" t="inlineStr">
        <is>
          <t>Employer contributions during quarter</t>
        </is>
      </c>
      <c r="B14" s="5" t="n">
        <v>15</v>
      </c>
      <c r="C14" s="5" t="n">
        <v>114</v>
      </c>
      <c r="D14" s="5" t="n">
        <v>400</v>
      </c>
    </row>
    <row r="15">
      <c r="A15" s="4" t="inlineStr">
        <is>
          <t>Benefits paid</t>
        </is>
      </c>
      <c r="B15" s="5" t="n">
        <v>-37166</v>
      </c>
      <c r="C15" s="5" t="n">
        <v>-73325</v>
      </c>
      <c r="D15" s="4" t="inlineStr">
        <is>
          <t xml:space="preserve"> </t>
        </is>
      </c>
    </row>
    <row r="16">
      <c r="A16" s="4" t="inlineStr">
        <is>
          <t>Defined Benefit Plan Fair Value of plan assets</t>
        </is>
      </c>
      <c r="B16" s="5" t="n">
        <v>559194</v>
      </c>
      <c r="C16" s="5" t="n">
        <v>590819</v>
      </c>
      <c r="D16" s="4" t="inlineStr">
        <is>
          <t xml:space="preserve"> </t>
        </is>
      </c>
    </row>
    <row r="17">
      <c r="A17" s="4" t="inlineStr">
        <is>
          <t>Fair value of plan assets at ending Measurement Date</t>
        </is>
      </c>
      <c r="B17" s="5" t="n">
        <v>559194</v>
      </c>
      <c r="C17" s="5" t="n">
        <v>590819</v>
      </c>
      <c r="D17" s="5" t="n">
        <v>611125</v>
      </c>
    </row>
    <row r="18">
      <c r="A18" s="4" t="inlineStr">
        <is>
          <t>Unfunded status</t>
        </is>
      </c>
      <c r="B18" s="5" t="n">
        <v>24941</v>
      </c>
      <c r="C18" s="5" t="n">
        <v>41273</v>
      </c>
      <c r="D18" s="4" t="inlineStr">
        <is>
          <t xml:space="preserve"> </t>
        </is>
      </c>
    </row>
    <row r="19">
      <c r="A19" s="4" t="inlineStr">
        <is>
          <t>Asset, Defined Benefit Pension Plan, Noncurrent</t>
        </is>
      </c>
      <c r="B19" s="5" t="n">
        <v>-24941</v>
      </c>
      <c r="C19" s="5" t="n">
        <v>-41273</v>
      </c>
      <c r="D19" s="4" t="inlineStr">
        <is>
          <t xml:space="preserve"> </t>
        </is>
      </c>
    </row>
    <row r="20">
      <c r="A20" s="3" t="inlineStr">
        <is>
          <t>Amounts recognized in the statement of financial position under ASC 715:</t>
        </is>
      </c>
      <c r="B20" s="4" t="inlineStr">
        <is>
          <t xml:space="preserve"> </t>
        </is>
      </c>
      <c r="C20" s="4" t="inlineStr">
        <is>
          <t xml:space="preserve"> </t>
        </is>
      </c>
      <c r="D20" s="4" t="inlineStr">
        <is>
          <t xml:space="preserve"> </t>
        </is>
      </c>
    </row>
    <row r="21">
      <c r="A21" s="4" t="inlineStr">
        <is>
          <t>Asset, Defined Benefit Plan, Noncurrent, Net</t>
        </is>
      </c>
      <c r="B21" s="5" t="n">
        <v>24941</v>
      </c>
      <c r="C21" s="5" t="n">
        <v>41273</v>
      </c>
      <c r="D21" s="4" t="inlineStr">
        <is>
          <t xml:space="preserve"> </t>
        </is>
      </c>
    </row>
    <row r="22">
      <c r="A22" s="3" t="inlineStr">
        <is>
          <t>Sources of change in regulatory assets(1):</t>
        </is>
      </c>
      <c r="B22" s="4" t="inlineStr">
        <is>
          <t xml:space="preserve"> </t>
        </is>
      </c>
      <c r="C22" s="4" t="inlineStr">
        <is>
          <t xml:space="preserve"> </t>
        </is>
      </c>
      <c r="D22" s="4" t="inlineStr">
        <is>
          <t xml:space="preserve"> </t>
        </is>
      </c>
    </row>
    <row r="23">
      <c r="A23" s="4" t="inlineStr">
        <is>
          <t>Prior service cost (credit) arising during period</t>
        </is>
      </c>
      <c r="B23" s="5" t="n">
        <v>7948</v>
      </c>
      <c r="C23" s="5" t="n">
        <v>653</v>
      </c>
      <c r="D23" s="4" t="inlineStr">
        <is>
          <t xml:space="preserve"> </t>
        </is>
      </c>
    </row>
    <row r="24">
      <c r="A24" s="4" t="inlineStr">
        <is>
          <t>Other Comprehensive Income (Loss), Defined Benefit Plan, Gain (Loss) Arising During Period, Tax</t>
        </is>
      </c>
      <c r="B24" s="5" t="n">
        <v>6200</v>
      </c>
      <c r="C24" s="4" t="inlineStr">
        <is>
          <t xml:space="preserve"> </t>
        </is>
      </c>
      <c r="D24" s="4" t="inlineStr">
        <is>
          <t xml:space="preserve"> </t>
        </is>
      </c>
    </row>
    <row r="25">
      <c r="A25" s="4" t="inlineStr">
        <is>
          <t>Net loss (gain) arising during period</t>
        </is>
      </c>
      <c r="B25" s="5" t="n">
        <v>6204</v>
      </c>
      <c r="C25" s="5" t="n">
        <v>10117</v>
      </c>
      <c r="D25" s="4" t="inlineStr">
        <is>
          <t xml:space="preserve"> </t>
        </is>
      </c>
    </row>
    <row r="26">
      <c r="A26" s="4" t="inlineStr">
        <is>
          <t>Amortization of prior service cost</t>
        </is>
      </c>
      <c r="B26" s="5" t="n">
        <v>-1900</v>
      </c>
      <c r="C26" s="5" t="n">
        <v>-2172</v>
      </c>
      <c r="D26" s="4" t="inlineStr">
        <is>
          <t xml:space="preserve"> </t>
        </is>
      </c>
    </row>
    <row r="27">
      <c r="A27" s="4" t="inlineStr">
        <is>
          <t>Amortization of gain (loss)</t>
        </is>
      </c>
      <c r="B27" s="5" t="n">
        <v>-4828</v>
      </c>
      <c r="C27" s="5" t="n">
        <v>-6145</v>
      </c>
      <c r="D27" s="4" t="inlineStr">
        <is>
          <t xml:space="preserve"> </t>
        </is>
      </c>
    </row>
    <row r="28">
      <c r="A28" s="4" t="inlineStr">
        <is>
          <t>Total recognized in regulatory assets</t>
        </is>
      </c>
      <c r="B28" s="5" t="n">
        <v>7424</v>
      </c>
      <c r="C28" s="5" t="n">
        <v>-17781</v>
      </c>
      <c r="D28" s="4" t="inlineStr">
        <is>
          <t xml:space="preserve"> </t>
        </is>
      </c>
    </row>
    <row r="29">
      <c r="A29" s="4" t="inlineStr">
        <is>
          <t>Net loss (gain)</t>
        </is>
      </c>
      <c r="B29" s="5" t="n">
        <v>116674</v>
      </c>
      <c r="C29" s="5" t="n">
        <v>115297</v>
      </c>
      <c r="D29" s="4" t="inlineStr">
        <is>
          <t xml:space="preserve"> </t>
        </is>
      </c>
    </row>
    <row r="30">
      <c r="A30" s="4" t="inlineStr">
        <is>
          <t>Prior service cost (credit)</t>
        </is>
      </c>
      <c r="B30" s="5" t="n">
        <v>16183</v>
      </c>
      <c r="C30" s="5" t="n">
        <v>10136</v>
      </c>
      <c r="D30" s="4" t="inlineStr">
        <is>
          <t xml:space="preserve"> </t>
        </is>
      </c>
    </row>
    <row r="31">
      <c r="A31" s="4" t="inlineStr">
        <is>
          <t>Total amounts included in regulatory assets (liabilities)</t>
        </is>
      </c>
      <c r="B31" s="6" t="n">
        <v>132857</v>
      </c>
      <c r="C31" s="6" t="n">
        <v>125433</v>
      </c>
      <c r="D31" s="4" t="inlineStr">
        <is>
          <t xml:space="preserve"> </t>
        </is>
      </c>
    </row>
    <row r="32">
      <c r="A32" s="4" t="inlineStr">
        <is>
          <t>Percentage by asset category</t>
        </is>
      </c>
      <c r="B32" s="8" t="n">
        <v>1</v>
      </c>
      <c r="C32" s="8" t="n">
        <v>1</v>
      </c>
      <c r="D32" s="4" t="inlineStr">
        <is>
          <t xml:space="preserve"> </t>
        </is>
      </c>
    </row>
    <row r="33">
      <c r="A33" s="4" t="inlineStr">
        <is>
          <t>Assets for Plan Benefits, Defined Benefit Plan</t>
        </is>
      </c>
      <c r="B33" s="6" t="n">
        <v>24941</v>
      </c>
      <c r="C33" s="6" t="n">
        <v>41172</v>
      </c>
      <c r="D33" s="4" t="inlineStr">
        <is>
          <t xml:space="preserve"> </t>
        </is>
      </c>
    </row>
    <row r="34">
      <c r="A34" s="4" t="inlineStr">
        <is>
          <t>Expected return on plan assets</t>
        </is>
      </c>
      <c r="B34" s="7" t="n">
        <v>0.052</v>
      </c>
      <c r="C34" s="7" t="n">
        <v>0.052</v>
      </c>
      <c r="D34" s="4" t="inlineStr">
        <is>
          <t xml:space="preserve"> </t>
        </is>
      </c>
    </row>
    <row r="35">
      <c r="A35" s="4" t="inlineStr">
        <is>
          <t>Fair Value, Inputs, Level 1 [Member]</t>
        </is>
      </c>
      <c r="B35" s="4" t="inlineStr">
        <is>
          <t xml:space="preserve"> </t>
        </is>
      </c>
      <c r="C35" s="4" t="inlineStr">
        <is>
          <t xml:space="preserve"> </t>
        </is>
      </c>
      <c r="D35" s="4" t="inlineStr">
        <is>
          <t xml:space="preserve"> </t>
        </is>
      </c>
    </row>
    <row r="36">
      <c r="A36" s="3" t="inlineStr">
        <is>
          <t>Change in plan assets:</t>
        </is>
      </c>
      <c r="B36" s="4" t="inlineStr">
        <is>
          <t xml:space="preserve"> </t>
        </is>
      </c>
      <c r="C36" s="4" t="inlineStr">
        <is>
          <t xml:space="preserve"> </t>
        </is>
      </c>
      <c r="D36" s="4" t="inlineStr">
        <is>
          <t xml:space="preserve"> </t>
        </is>
      </c>
    </row>
    <row r="37">
      <c r="A37" s="4" t="inlineStr">
        <is>
          <t>Fair value of plan assets at beginning Measurement Date</t>
        </is>
      </c>
      <c r="B37" s="6" t="n">
        <v>6404</v>
      </c>
      <c r="C37" s="4" t="inlineStr">
        <is>
          <t xml:space="preserve"> </t>
        </is>
      </c>
      <c r="D37" s="4" t="inlineStr">
        <is>
          <t xml:space="preserve"> </t>
        </is>
      </c>
    </row>
    <row r="38">
      <c r="A38" s="4" t="inlineStr">
        <is>
          <t>Fair value of plan assets at ending Measurement Date</t>
        </is>
      </c>
      <c r="B38" s="5" t="n">
        <v>6739</v>
      </c>
      <c r="C38" s="6" t="n">
        <v>6404</v>
      </c>
      <c r="D38" s="4" t="inlineStr">
        <is>
          <t xml:space="preserve"> </t>
        </is>
      </c>
    </row>
    <row r="39">
      <c r="A39" s="4" t="inlineStr">
        <is>
          <t>Significant Observable Inputs (Level 2) [Member]</t>
        </is>
      </c>
      <c r="B39" s="4" t="inlineStr">
        <is>
          <t xml:space="preserve"> </t>
        </is>
      </c>
      <c r="C39" s="4" t="inlineStr">
        <is>
          <t xml:space="preserve"> </t>
        </is>
      </c>
      <c r="D39" s="4" t="inlineStr">
        <is>
          <t xml:space="preserve"> </t>
        </is>
      </c>
    </row>
    <row r="40">
      <c r="A40" s="3" t="inlineStr">
        <is>
          <t>Change in plan assets:</t>
        </is>
      </c>
      <c r="B40" s="4" t="inlineStr">
        <is>
          <t xml:space="preserve"> </t>
        </is>
      </c>
      <c r="C40" s="4" t="inlineStr">
        <is>
          <t xml:space="preserve"> </t>
        </is>
      </c>
      <c r="D40" s="4" t="inlineStr">
        <is>
          <t xml:space="preserve"> </t>
        </is>
      </c>
    </row>
    <row r="41">
      <c r="A41" s="4" t="inlineStr">
        <is>
          <t>Fair value of plan assets at beginning Measurement Date</t>
        </is>
      </c>
      <c r="B41" s="5" t="n">
        <v>584415</v>
      </c>
      <c r="C41" s="4" t="inlineStr">
        <is>
          <t xml:space="preserve"> </t>
        </is>
      </c>
      <c r="D41" s="4" t="inlineStr">
        <is>
          <t xml:space="preserve"> </t>
        </is>
      </c>
    </row>
    <row r="42">
      <c r="A42" s="4" t="inlineStr">
        <is>
          <t>Fair value of plan assets at ending Measurement Date</t>
        </is>
      </c>
      <c r="B42" s="5" t="n">
        <v>552455</v>
      </c>
      <c r="C42" s="5" t="n">
        <v>584415</v>
      </c>
      <c r="D42" s="4" t="inlineStr">
        <is>
          <t xml:space="preserve"> </t>
        </is>
      </c>
    </row>
    <row r="43">
      <c r="A43" s="4" t="inlineStr">
        <is>
          <t>Indianapolis Power And Light Company</t>
        </is>
      </c>
      <c r="B43" s="4" t="inlineStr">
        <is>
          <t xml:space="preserve"> </t>
        </is>
      </c>
      <c r="C43" s="4" t="inlineStr">
        <is>
          <t xml:space="preserve"> </t>
        </is>
      </c>
      <c r="D43" s="4" t="inlineStr">
        <is>
          <t xml:space="preserve"> </t>
        </is>
      </c>
    </row>
    <row r="44">
      <c r="A44" s="3" t="inlineStr">
        <is>
          <t>Change in benefit obligation:</t>
        </is>
      </c>
      <c r="B44" s="4" t="inlineStr">
        <is>
          <t xml:space="preserve"> </t>
        </is>
      </c>
      <c r="C44" s="4" t="inlineStr">
        <is>
          <t xml:space="preserve"> </t>
        </is>
      </c>
      <c r="D44" s="4" t="inlineStr">
        <is>
          <t xml:space="preserve"> </t>
        </is>
      </c>
    </row>
    <row r="45">
      <c r="A45" s="4" t="inlineStr">
        <is>
          <t>Projected benefit obligation at beginning Measurement Date (see below)</t>
        </is>
      </c>
      <c r="B45" s="5" t="n">
        <v>549546</v>
      </c>
      <c r="C45" s="4" t="inlineStr">
        <is>
          <t xml:space="preserve"> </t>
        </is>
      </c>
      <c r="D45" s="4" t="inlineStr">
        <is>
          <t xml:space="preserve"> </t>
        </is>
      </c>
    </row>
    <row r="46">
      <c r="A46" s="4" t="inlineStr">
        <is>
          <t>Service cost</t>
        </is>
      </c>
      <c r="B46" s="5" t="n">
        <v>5011</v>
      </c>
      <c r="C46" s="5" t="n">
        <v>5189</v>
      </c>
      <c r="D46" s="5" t="n">
        <v>8949</v>
      </c>
    </row>
    <row r="47">
      <c r="A47" s="4" t="inlineStr">
        <is>
          <t>Interest cost</t>
        </is>
      </c>
      <c r="B47" s="5" t="n">
        <v>26958</v>
      </c>
      <c r="C47" s="5" t="n">
        <v>29818</v>
      </c>
      <c r="D47" s="5" t="n">
        <v>18099</v>
      </c>
    </row>
    <row r="48">
      <c r="A48" s="4" t="inlineStr">
        <is>
          <t>Defined Benefit Plan, Benefit Obligation, Actuarial Gain (Loss)</t>
        </is>
      </c>
      <c r="B48" s="5" t="n">
        <v>18044</v>
      </c>
      <c r="C48" s="5" t="n">
        <v>9681</v>
      </c>
      <c r="D48" s="4" t="inlineStr">
        <is>
          <t xml:space="preserve"> </t>
        </is>
      </c>
    </row>
    <row r="49">
      <c r="A49" s="4" t="inlineStr">
        <is>
          <t>Amendments (primarily increases in pension bands)</t>
        </is>
      </c>
      <c r="B49" s="5" t="n">
        <v>7948</v>
      </c>
      <c r="C49" s="5" t="n">
        <v>653</v>
      </c>
      <c r="D49" s="4" t="inlineStr">
        <is>
          <t xml:space="preserve"> </t>
        </is>
      </c>
    </row>
    <row r="50">
      <c r="A50" s="4" t="inlineStr">
        <is>
          <t>Benefits paid</t>
        </is>
      </c>
      <c r="B50" s="5" t="n">
        <v>-37166</v>
      </c>
      <c r="C50" s="5" t="n">
        <v>73325</v>
      </c>
      <c r="D50" s="4" t="inlineStr">
        <is>
          <t xml:space="preserve"> </t>
        </is>
      </c>
    </row>
    <row r="51">
      <c r="A51" s="4" t="inlineStr">
        <is>
          <t>Projected benefit obligation at ending Measurement Date</t>
        </is>
      </c>
      <c r="B51" s="5" t="n">
        <v>534253</v>
      </c>
      <c r="C51" s="5" t="n">
        <v>549546</v>
      </c>
      <c r="D51" s="4" t="inlineStr">
        <is>
          <t xml:space="preserve"> </t>
        </is>
      </c>
    </row>
    <row r="52">
      <c r="A52" s="3" t="inlineStr">
        <is>
          <t>Change in plan assets:</t>
        </is>
      </c>
      <c r="B52" s="4" t="inlineStr">
        <is>
          <t xml:space="preserve"> </t>
        </is>
      </c>
      <c r="C52" s="4" t="inlineStr">
        <is>
          <t xml:space="preserve"> </t>
        </is>
      </c>
      <c r="D52" s="4" t="inlineStr">
        <is>
          <t xml:space="preserve"> </t>
        </is>
      </c>
    </row>
    <row r="53">
      <c r="A53" s="4" t="inlineStr">
        <is>
          <t>Fair value of plan assets at beginning Measurement Date</t>
        </is>
      </c>
      <c r="B53" s="5" t="n">
        <v>590819</v>
      </c>
      <c r="C53" s="5" t="n">
        <v>611125</v>
      </c>
      <c r="D53" s="4" t="inlineStr">
        <is>
          <t xml:space="preserve"> </t>
        </is>
      </c>
    </row>
    <row r="54">
      <c r="A54" s="4" t="inlineStr">
        <is>
          <t>Actual return on plan assets</t>
        </is>
      </c>
      <c r="B54" s="5" t="n">
        <v>5526</v>
      </c>
      <c r="C54" s="5" t="n">
        <v>52905</v>
      </c>
      <c r="D54" s="4" t="inlineStr">
        <is>
          <t xml:space="preserve"> </t>
        </is>
      </c>
    </row>
    <row r="55">
      <c r="A55" s="4" t="inlineStr">
        <is>
          <t>Employer contributions during quarter</t>
        </is>
      </c>
      <c r="B55" s="5" t="n">
        <v>15</v>
      </c>
      <c r="C55" s="5" t="n">
        <v>114</v>
      </c>
      <c r="D55" s="5" t="n">
        <v>400</v>
      </c>
    </row>
    <row r="56">
      <c r="A56" s="4" t="inlineStr">
        <is>
          <t>Benefits paid</t>
        </is>
      </c>
      <c r="B56" s="5" t="n">
        <v>-37166</v>
      </c>
      <c r="C56" s="5" t="n">
        <v>-73325</v>
      </c>
      <c r="D56" s="4" t="inlineStr">
        <is>
          <t xml:space="preserve"> </t>
        </is>
      </c>
    </row>
    <row r="57">
      <c r="A57" s="4" t="inlineStr">
        <is>
          <t>Fair value of plan assets at ending Measurement Date</t>
        </is>
      </c>
      <c r="B57" s="5" t="n">
        <v>559194</v>
      </c>
      <c r="C57" s="5" t="n">
        <v>590819</v>
      </c>
      <c r="D57" s="6" t="n">
        <v>611125</v>
      </c>
    </row>
    <row r="58">
      <c r="A58" s="4" t="inlineStr">
        <is>
          <t>Unfunded status</t>
        </is>
      </c>
      <c r="B58" s="5" t="n">
        <v>24941</v>
      </c>
      <c r="C58" s="5" t="n">
        <v>41273</v>
      </c>
      <c r="D58" s="4" t="inlineStr">
        <is>
          <t xml:space="preserve"> </t>
        </is>
      </c>
    </row>
    <row r="59">
      <c r="A59" s="4" t="inlineStr">
        <is>
          <t>Asset, Defined Benefit Pension Plan, Noncurrent</t>
        </is>
      </c>
      <c r="B59" s="5" t="n">
        <v>-24941</v>
      </c>
      <c r="C59" s="5" t="n">
        <v>-41273</v>
      </c>
      <c r="D59" s="4" t="inlineStr">
        <is>
          <t xml:space="preserve"> </t>
        </is>
      </c>
    </row>
    <row r="60">
      <c r="A60" s="3" t="inlineStr">
        <is>
          <t>Amounts recognized in the statement of financial position under ASC 715:</t>
        </is>
      </c>
      <c r="B60" s="4" t="inlineStr">
        <is>
          <t xml:space="preserve"> </t>
        </is>
      </c>
      <c r="C60" s="4" t="inlineStr">
        <is>
          <t xml:space="preserve"> </t>
        </is>
      </c>
      <c r="D60" s="4" t="inlineStr">
        <is>
          <t xml:space="preserve"> </t>
        </is>
      </c>
    </row>
    <row r="61">
      <c r="A61" s="4" t="inlineStr">
        <is>
          <t>Asset, Defined Benefit Plan, Noncurrent, Net</t>
        </is>
      </c>
      <c r="B61" s="5" t="n">
        <v>24941</v>
      </c>
      <c r="C61" s="5" t="n">
        <v>41273</v>
      </c>
      <c r="D61" s="4" t="inlineStr">
        <is>
          <t xml:space="preserve"> </t>
        </is>
      </c>
    </row>
    <row r="62">
      <c r="A62" s="3" t="inlineStr">
        <is>
          <t>Sources of change in regulatory assets(1):</t>
        </is>
      </c>
      <c r="B62" s="4" t="inlineStr">
        <is>
          <t xml:space="preserve"> </t>
        </is>
      </c>
      <c r="C62" s="4" t="inlineStr">
        <is>
          <t xml:space="preserve"> </t>
        </is>
      </c>
      <c r="D62" s="4" t="inlineStr">
        <is>
          <t xml:space="preserve"> </t>
        </is>
      </c>
    </row>
    <row r="63">
      <c r="A63" s="4" t="inlineStr">
        <is>
          <t>Prior service cost (credit) arising during period</t>
        </is>
      </c>
      <c r="B63" s="5" t="n">
        <v>7948</v>
      </c>
      <c r="C63" s="5" t="n">
        <v>653</v>
      </c>
      <c r="D63" s="4" t="inlineStr">
        <is>
          <t xml:space="preserve"> </t>
        </is>
      </c>
    </row>
    <row r="64">
      <c r="A64" s="4" t="inlineStr">
        <is>
          <t>Other Comprehensive Income (Loss), Defined Benefit Plan, Gain (Loss) Arising During Period, Tax</t>
        </is>
      </c>
      <c r="B64" s="5" t="n">
        <v>6204</v>
      </c>
      <c r="C64" s="4" t="inlineStr">
        <is>
          <t xml:space="preserve"> </t>
        </is>
      </c>
      <c r="D64" s="4" t="inlineStr">
        <is>
          <t xml:space="preserve"> </t>
        </is>
      </c>
    </row>
    <row r="65">
      <c r="A65" s="4" t="inlineStr">
        <is>
          <t>Net loss (gain) arising during period</t>
        </is>
      </c>
      <c r="B65" s="5" t="n">
        <v>6200</v>
      </c>
      <c r="C65" s="5" t="n">
        <v>10117</v>
      </c>
      <c r="D65" s="4" t="inlineStr">
        <is>
          <t xml:space="preserve"> </t>
        </is>
      </c>
    </row>
    <row r="66">
      <c r="A66" s="4" t="inlineStr">
        <is>
          <t>Amortization of prior service cost</t>
        </is>
      </c>
      <c r="B66" s="5" t="n">
        <v>-1900</v>
      </c>
      <c r="C66" s="5" t="n">
        <v>-2172</v>
      </c>
      <c r="D66" s="4" t="inlineStr">
        <is>
          <t xml:space="preserve"> </t>
        </is>
      </c>
    </row>
    <row r="67">
      <c r="A67" s="4" t="inlineStr">
        <is>
          <t>Amortization of gain (loss)</t>
        </is>
      </c>
      <c r="B67" s="5" t="n">
        <v>-4828</v>
      </c>
      <c r="C67" s="5" t="n">
        <v>-6145</v>
      </c>
      <c r="D67" s="4" t="inlineStr">
        <is>
          <t xml:space="preserve"> </t>
        </is>
      </c>
    </row>
    <row r="68">
      <c r="A68" s="4" t="inlineStr">
        <is>
          <t>Total recognized in regulatory assets</t>
        </is>
      </c>
      <c r="B68" s="5" t="n">
        <v>7424</v>
      </c>
      <c r="C68" s="5" t="n">
        <v>-17781</v>
      </c>
      <c r="D68" s="4" t="inlineStr">
        <is>
          <t xml:space="preserve"> </t>
        </is>
      </c>
    </row>
    <row r="69">
      <c r="A69" s="4" t="inlineStr">
        <is>
          <t>Net loss (gain)</t>
        </is>
      </c>
      <c r="B69" s="5" t="n">
        <v>116674</v>
      </c>
      <c r="C69" s="5" t="n">
        <v>115297</v>
      </c>
      <c r="D69" s="4" t="inlineStr">
        <is>
          <t xml:space="preserve"> </t>
        </is>
      </c>
    </row>
    <row r="70">
      <c r="A70" s="4" t="inlineStr">
        <is>
          <t>Prior service cost (credit)</t>
        </is>
      </c>
      <c r="B70" s="5" t="n">
        <v>16183</v>
      </c>
      <c r="C70" s="5" t="n">
        <v>10136</v>
      </c>
      <c r="D70" s="4" t="inlineStr">
        <is>
          <t xml:space="preserve"> </t>
        </is>
      </c>
    </row>
    <row r="71">
      <c r="A71" s="4" t="inlineStr">
        <is>
          <t>Total amounts included in regulatory assets (liabilities)</t>
        </is>
      </c>
      <c r="B71" s="6" t="n">
        <v>132857</v>
      </c>
      <c r="C71" s="6" t="n">
        <v>125433</v>
      </c>
      <c r="D71" s="4" t="inlineStr">
        <is>
          <t xml:space="preserve"> </t>
        </is>
      </c>
    </row>
    <row r="72">
      <c r="A72" s="4" t="inlineStr">
        <is>
          <t>Percentage by asset category</t>
        </is>
      </c>
      <c r="B72" s="8" t="n">
        <v>1</v>
      </c>
      <c r="C72" s="8" t="n">
        <v>1</v>
      </c>
      <c r="D72" s="4" t="inlineStr">
        <is>
          <t xml:space="preserve"> </t>
        </is>
      </c>
    </row>
    <row r="73">
      <c r="A73" s="4" t="inlineStr">
        <is>
          <t>Assets for Plan Benefits, Defined Benefit Plan</t>
        </is>
      </c>
      <c r="B73" s="6" t="n">
        <v>24941</v>
      </c>
      <c r="C73" s="6" t="n">
        <v>41172</v>
      </c>
      <c r="D73" s="4" t="inlineStr">
        <is>
          <t xml:space="preserve"> </t>
        </is>
      </c>
    </row>
    <row r="74">
      <c r="A74" s="4" t="inlineStr">
        <is>
          <t>Expected return on plan assets</t>
        </is>
      </c>
      <c r="B74" s="7" t="n">
        <v>0.052</v>
      </c>
      <c r="C74" s="7" t="n">
        <v>0.052</v>
      </c>
      <c r="D74" s="4" t="inlineStr">
        <is>
          <t xml:space="preserve"> </t>
        </is>
      </c>
    </row>
    <row r="75">
      <c r="A75" s="4" t="inlineStr">
        <is>
          <t>Indianapolis Power And Light Company | Fair Value, Inputs, Level 1 [Member]</t>
        </is>
      </c>
      <c r="B75" s="4" t="inlineStr">
        <is>
          <t xml:space="preserve"> </t>
        </is>
      </c>
      <c r="C75" s="4" t="inlineStr">
        <is>
          <t xml:space="preserve"> </t>
        </is>
      </c>
      <c r="D75" s="4" t="inlineStr">
        <is>
          <t xml:space="preserve"> </t>
        </is>
      </c>
    </row>
    <row r="76">
      <c r="A76" s="3" t="inlineStr">
        <is>
          <t>Change in plan assets:</t>
        </is>
      </c>
      <c r="B76" s="4" t="inlineStr">
        <is>
          <t xml:space="preserve"> </t>
        </is>
      </c>
      <c r="C76" s="4" t="inlineStr">
        <is>
          <t xml:space="preserve"> </t>
        </is>
      </c>
      <c r="D76" s="4" t="inlineStr">
        <is>
          <t xml:space="preserve"> </t>
        </is>
      </c>
    </row>
    <row r="77">
      <c r="A77" s="4" t="inlineStr">
        <is>
          <t>Fair value of plan assets at beginning Measurement Date</t>
        </is>
      </c>
      <c r="B77" s="6" t="n">
        <v>6404</v>
      </c>
      <c r="C77" s="4" t="inlineStr">
        <is>
          <t xml:space="preserve"> </t>
        </is>
      </c>
      <c r="D77" s="4" t="inlineStr">
        <is>
          <t xml:space="preserve"> </t>
        </is>
      </c>
    </row>
    <row r="78">
      <c r="A78" s="4" t="inlineStr">
        <is>
          <t>Fair value of plan assets at ending Measurement Date</t>
        </is>
      </c>
      <c r="B78" s="5" t="n">
        <v>6739</v>
      </c>
      <c r="C78" s="6" t="n">
        <v>6404</v>
      </c>
      <c r="D78" s="4" t="inlineStr">
        <is>
          <t xml:space="preserve"> </t>
        </is>
      </c>
    </row>
    <row r="79">
      <c r="A79" s="4" t="inlineStr">
        <is>
          <t>Indianapolis Power And Light Company | Significant Observable Inputs (Level 2) [Member]</t>
        </is>
      </c>
      <c r="B79" s="4" t="inlineStr">
        <is>
          <t xml:space="preserve"> </t>
        </is>
      </c>
      <c r="C79" s="4" t="inlineStr">
        <is>
          <t xml:space="preserve"> </t>
        </is>
      </c>
      <c r="D79" s="4" t="inlineStr">
        <is>
          <t xml:space="preserve"> </t>
        </is>
      </c>
    </row>
    <row r="80">
      <c r="A80" s="3" t="inlineStr">
        <is>
          <t>Change in plan assets:</t>
        </is>
      </c>
      <c r="B80" s="4" t="inlineStr">
        <is>
          <t xml:space="preserve"> </t>
        </is>
      </c>
      <c r="C80" s="4" t="inlineStr">
        <is>
          <t xml:space="preserve"> </t>
        </is>
      </c>
      <c r="D80" s="4" t="inlineStr">
        <is>
          <t xml:space="preserve"> </t>
        </is>
      </c>
    </row>
    <row r="81">
      <c r="A81" s="4" t="inlineStr">
        <is>
          <t>Fair value of plan assets at beginning Measurement Date</t>
        </is>
      </c>
      <c r="B81" s="5" t="n">
        <v>584415</v>
      </c>
      <c r="C81" s="4" t="inlineStr">
        <is>
          <t xml:space="preserve"> </t>
        </is>
      </c>
      <c r="D81" s="4" t="inlineStr">
        <is>
          <t xml:space="preserve"> </t>
        </is>
      </c>
    </row>
    <row r="82">
      <c r="A82" s="4" t="inlineStr">
        <is>
          <t>Fair value of plan assets at ending Measurement Date</t>
        </is>
      </c>
      <c r="B82" s="5" t="n">
        <v>552455</v>
      </c>
      <c r="C82" s="5" t="n">
        <v>584415</v>
      </c>
      <c r="D82" s="4" t="inlineStr">
        <is>
          <t xml:space="preserve"> </t>
        </is>
      </c>
    </row>
    <row r="83">
      <c r="A83" s="4" t="inlineStr">
        <is>
          <t>US Government Debt Securities [Member]</t>
        </is>
      </c>
      <c r="B83" s="4" t="inlineStr">
        <is>
          <t xml:space="preserve"> </t>
        </is>
      </c>
      <c r="C83" s="4" t="inlineStr">
        <is>
          <t xml:space="preserve"> </t>
        </is>
      </c>
      <c r="D83" s="4" t="inlineStr">
        <is>
          <t xml:space="preserve"> </t>
        </is>
      </c>
    </row>
    <row r="84">
      <c r="A84" s="3" t="inlineStr">
        <is>
          <t>Change in plan assets:</t>
        </is>
      </c>
      <c r="B84" s="4" t="inlineStr">
        <is>
          <t xml:space="preserve"> </t>
        </is>
      </c>
      <c r="C84" s="4" t="inlineStr">
        <is>
          <t xml:space="preserve"> </t>
        </is>
      </c>
      <c r="D84" s="4" t="inlineStr">
        <is>
          <t xml:space="preserve"> </t>
        </is>
      </c>
    </row>
    <row r="85">
      <c r="A85" s="4" t="inlineStr">
        <is>
          <t>Fair value of plan assets at beginning Measurement Date</t>
        </is>
      </c>
      <c r="B85" s="5" t="n">
        <v>117397</v>
      </c>
      <c r="C85" s="4" t="inlineStr">
        <is>
          <t xml:space="preserve"> </t>
        </is>
      </c>
      <c r="D85" s="4" t="inlineStr">
        <is>
          <t xml:space="preserve"> </t>
        </is>
      </c>
    </row>
    <row r="86">
      <c r="A86" s="4" t="inlineStr">
        <is>
          <t>Fair value of plan assets at ending Measurement Date</t>
        </is>
      </c>
      <c r="B86" s="6" t="n">
        <v>115228</v>
      </c>
      <c r="C86" s="6" t="n">
        <v>117397</v>
      </c>
      <c r="D86" s="4" t="inlineStr">
        <is>
          <t xml:space="preserve"> </t>
        </is>
      </c>
    </row>
    <row r="87">
      <c r="A87" s="3" t="inlineStr">
        <is>
          <t>Sources of change in regulatory assets(1):</t>
        </is>
      </c>
      <c r="B87" s="4" t="inlineStr">
        <is>
          <t xml:space="preserve"> </t>
        </is>
      </c>
      <c r="C87" s="4" t="inlineStr">
        <is>
          <t xml:space="preserve"> </t>
        </is>
      </c>
      <c r="D87" s="4" t="inlineStr">
        <is>
          <t xml:space="preserve"> </t>
        </is>
      </c>
    </row>
    <row r="88">
      <c r="A88" s="4" t="inlineStr">
        <is>
          <t>Percentage by asset category</t>
        </is>
      </c>
      <c r="B88" s="8" t="n">
        <v>0.21</v>
      </c>
      <c r="C88" s="8" t="n">
        <v>0.2</v>
      </c>
      <c r="D88" s="4" t="inlineStr">
        <is>
          <t xml:space="preserve"> </t>
        </is>
      </c>
    </row>
    <row r="89">
      <c r="A89" s="4" t="inlineStr">
        <is>
          <t>US Government Debt Securities [Member] | Fair Value, Inputs, Level 1 [Member]</t>
        </is>
      </c>
      <c r="B89" s="4" t="inlineStr">
        <is>
          <t xml:space="preserve"> </t>
        </is>
      </c>
      <c r="C89" s="4" t="inlineStr">
        <is>
          <t xml:space="preserve"> </t>
        </is>
      </c>
      <c r="D89" s="4" t="inlineStr">
        <is>
          <t xml:space="preserve"> </t>
        </is>
      </c>
    </row>
    <row r="90">
      <c r="A90" s="3" t="inlineStr">
        <is>
          <t>Change in plan assets:</t>
        </is>
      </c>
      <c r="B90" s="4" t="inlineStr">
        <is>
          <t xml:space="preserve"> </t>
        </is>
      </c>
      <c r="C90" s="4" t="inlineStr">
        <is>
          <t xml:space="preserve"> </t>
        </is>
      </c>
      <c r="D90" s="4" t="inlineStr">
        <is>
          <t xml:space="preserve"> </t>
        </is>
      </c>
    </row>
    <row r="91">
      <c r="A91" s="4" t="inlineStr">
        <is>
          <t>Fair value of plan assets at beginning Measurement Date</t>
        </is>
      </c>
      <c r="B91" s="6" t="n">
        <v>178</v>
      </c>
      <c r="C91" s="4" t="inlineStr">
        <is>
          <t xml:space="preserve"> </t>
        </is>
      </c>
      <c r="D91" s="4" t="inlineStr">
        <is>
          <t xml:space="preserve"> </t>
        </is>
      </c>
    </row>
    <row r="92">
      <c r="A92" s="4" t="inlineStr">
        <is>
          <t>Fair value of plan assets at ending Measurement Date</t>
        </is>
      </c>
      <c r="B92" s="5" t="n">
        <v>373</v>
      </c>
      <c r="C92" s="6" t="n">
        <v>178</v>
      </c>
      <c r="D92" s="4" t="inlineStr">
        <is>
          <t xml:space="preserve"> </t>
        </is>
      </c>
    </row>
    <row r="93">
      <c r="A93" s="4" t="inlineStr">
        <is>
          <t>US Government Debt Securities [Member] | Significant Observable Inputs (Level 2) [Member]</t>
        </is>
      </c>
      <c r="B93" s="4" t="inlineStr">
        <is>
          <t xml:space="preserve"> </t>
        </is>
      </c>
      <c r="C93" s="4" t="inlineStr">
        <is>
          <t xml:space="preserve"> </t>
        </is>
      </c>
      <c r="D93" s="4" t="inlineStr">
        <is>
          <t xml:space="preserve"> </t>
        </is>
      </c>
    </row>
    <row r="94">
      <c r="A94" s="3" t="inlineStr">
        <is>
          <t>Change in plan assets:</t>
        </is>
      </c>
      <c r="B94" s="4" t="inlineStr">
        <is>
          <t xml:space="preserve"> </t>
        </is>
      </c>
      <c r="C94" s="4" t="inlineStr">
        <is>
          <t xml:space="preserve"> </t>
        </is>
      </c>
      <c r="D94" s="4" t="inlineStr">
        <is>
          <t xml:space="preserve"> </t>
        </is>
      </c>
    </row>
    <row r="95">
      <c r="A95" s="4" t="inlineStr">
        <is>
          <t>Fair value of plan assets at beginning Measurement Date</t>
        </is>
      </c>
      <c r="B95" s="5" t="n">
        <v>117219</v>
      </c>
      <c r="C95" s="4" t="inlineStr">
        <is>
          <t xml:space="preserve"> </t>
        </is>
      </c>
      <c r="D95" s="4" t="inlineStr">
        <is>
          <t xml:space="preserve"> </t>
        </is>
      </c>
    </row>
    <row r="96">
      <c r="A96" s="4" t="inlineStr">
        <is>
          <t>Fair value of plan assets at ending Measurement Date</t>
        </is>
      </c>
      <c r="B96" s="5" t="n">
        <v>114855</v>
      </c>
      <c r="C96" s="5" t="n">
        <v>117219</v>
      </c>
      <c r="D96" s="4" t="inlineStr">
        <is>
          <t xml:space="preserve"> </t>
        </is>
      </c>
    </row>
    <row r="97">
      <c r="A97" s="4" t="inlineStr">
        <is>
          <t>US Government Debt Securities [Member] | Indianapolis Power And Light Company</t>
        </is>
      </c>
      <c r="B97" s="4" t="inlineStr">
        <is>
          <t xml:space="preserve"> </t>
        </is>
      </c>
      <c r="C97" s="4" t="inlineStr">
        <is>
          <t xml:space="preserve"> </t>
        </is>
      </c>
      <c r="D97" s="4" t="inlineStr">
        <is>
          <t xml:space="preserve"> </t>
        </is>
      </c>
    </row>
    <row r="98">
      <c r="A98" s="3" t="inlineStr">
        <is>
          <t>Change in plan assets:</t>
        </is>
      </c>
      <c r="B98" s="4" t="inlineStr">
        <is>
          <t xml:space="preserve"> </t>
        </is>
      </c>
      <c r="C98" s="4" t="inlineStr">
        <is>
          <t xml:space="preserve"> </t>
        </is>
      </c>
      <c r="D98" s="4" t="inlineStr">
        <is>
          <t xml:space="preserve"> </t>
        </is>
      </c>
    </row>
    <row r="99">
      <c r="A99" s="4" t="inlineStr">
        <is>
          <t>Fair value of plan assets at beginning Measurement Date</t>
        </is>
      </c>
      <c r="B99" s="5" t="n">
        <v>117397</v>
      </c>
      <c r="C99" s="4" t="inlineStr">
        <is>
          <t xml:space="preserve"> </t>
        </is>
      </c>
      <c r="D99" s="4" t="inlineStr">
        <is>
          <t xml:space="preserve"> </t>
        </is>
      </c>
    </row>
    <row r="100">
      <c r="A100" s="4" t="inlineStr">
        <is>
          <t>Fair value of plan assets at ending Measurement Date</t>
        </is>
      </c>
      <c r="B100" s="6" t="n">
        <v>115228</v>
      </c>
      <c r="C100" s="6" t="n">
        <v>117397</v>
      </c>
      <c r="D100" s="4" t="inlineStr">
        <is>
          <t xml:space="preserve"> </t>
        </is>
      </c>
    </row>
    <row r="101">
      <c r="A101" s="3" t="inlineStr">
        <is>
          <t>Sources of change in regulatory assets(1):</t>
        </is>
      </c>
      <c r="B101" s="4" t="inlineStr">
        <is>
          <t xml:space="preserve"> </t>
        </is>
      </c>
      <c r="C101" s="4" t="inlineStr">
        <is>
          <t xml:space="preserve"> </t>
        </is>
      </c>
      <c r="D101" s="4" t="inlineStr">
        <is>
          <t xml:space="preserve"> </t>
        </is>
      </c>
    </row>
    <row r="102">
      <c r="A102" s="4" t="inlineStr">
        <is>
          <t>Percentage by asset category</t>
        </is>
      </c>
      <c r="B102" s="8" t="n">
        <v>0.21</v>
      </c>
      <c r="C102" s="8" t="n">
        <v>0.2</v>
      </c>
      <c r="D102" s="4" t="inlineStr">
        <is>
          <t xml:space="preserve"> </t>
        </is>
      </c>
    </row>
    <row r="103">
      <c r="A103" s="4" t="inlineStr">
        <is>
          <t>US Government Debt Securities [Member] | Indianapolis Power And Light Company | Fair Value, Inputs, Level 1 [Member]</t>
        </is>
      </c>
      <c r="B103" s="4" t="inlineStr">
        <is>
          <t xml:space="preserve"> </t>
        </is>
      </c>
      <c r="C103" s="4" t="inlineStr">
        <is>
          <t xml:space="preserve"> </t>
        </is>
      </c>
      <c r="D103" s="4" t="inlineStr">
        <is>
          <t xml:space="preserve"> </t>
        </is>
      </c>
    </row>
    <row r="104">
      <c r="A104" s="3" t="inlineStr">
        <is>
          <t>Change in plan assets:</t>
        </is>
      </c>
      <c r="B104" s="4" t="inlineStr">
        <is>
          <t xml:space="preserve"> </t>
        </is>
      </c>
      <c r="C104" s="4" t="inlineStr">
        <is>
          <t xml:space="preserve"> </t>
        </is>
      </c>
      <c r="D104" s="4" t="inlineStr">
        <is>
          <t xml:space="preserve"> </t>
        </is>
      </c>
    </row>
    <row r="105">
      <c r="A105" s="4" t="inlineStr">
        <is>
          <t>Fair value of plan assets at beginning Measurement Date</t>
        </is>
      </c>
      <c r="B105" s="6" t="n">
        <v>178</v>
      </c>
      <c r="C105" s="4" t="inlineStr">
        <is>
          <t xml:space="preserve"> </t>
        </is>
      </c>
      <c r="D105" s="4" t="inlineStr">
        <is>
          <t xml:space="preserve"> </t>
        </is>
      </c>
    </row>
    <row r="106">
      <c r="A106" s="4" t="inlineStr">
        <is>
          <t>Fair value of plan assets at ending Measurement Date</t>
        </is>
      </c>
      <c r="B106" s="5" t="n">
        <v>373</v>
      </c>
      <c r="C106" s="6" t="n">
        <v>178</v>
      </c>
      <c r="D106" s="4" t="inlineStr">
        <is>
          <t xml:space="preserve"> </t>
        </is>
      </c>
    </row>
    <row r="107">
      <c r="A107" s="4" t="inlineStr">
        <is>
          <t>US Government Debt Securities [Member] | Indianapolis Power And Light Company | Significant Observable Inputs (Level 2) [Member]</t>
        </is>
      </c>
      <c r="B107" s="4" t="inlineStr">
        <is>
          <t xml:space="preserve"> </t>
        </is>
      </c>
      <c r="C107" s="4" t="inlineStr">
        <is>
          <t xml:space="preserve"> </t>
        </is>
      </c>
      <c r="D107" s="4" t="inlineStr">
        <is>
          <t xml:space="preserve"> </t>
        </is>
      </c>
    </row>
    <row r="108">
      <c r="A108" s="3" t="inlineStr">
        <is>
          <t>Change in plan assets:</t>
        </is>
      </c>
      <c r="B108" s="4" t="inlineStr">
        <is>
          <t xml:space="preserve"> </t>
        </is>
      </c>
      <c r="C108" s="4" t="inlineStr">
        <is>
          <t xml:space="preserve"> </t>
        </is>
      </c>
      <c r="D108" s="4" t="inlineStr">
        <is>
          <t xml:space="preserve"> </t>
        </is>
      </c>
    </row>
    <row r="109">
      <c r="A109" s="4" t="inlineStr">
        <is>
          <t>Fair value of plan assets at beginning Measurement Date</t>
        </is>
      </c>
      <c r="B109" s="5" t="n">
        <v>117219</v>
      </c>
      <c r="C109" s="4" t="inlineStr">
        <is>
          <t xml:space="preserve"> </t>
        </is>
      </c>
      <c r="D109" s="4" t="inlineStr">
        <is>
          <t xml:space="preserve"> </t>
        </is>
      </c>
    </row>
    <row r="110">
      <c r="A110" s="4" t="inlineStr">
        <is>
          <t>Fair value of plan assets at ending Measurement Date</t>
        </is>
      </c>
      <c r="B110" s="5" t="n">
        <v>114855</v>
      </c>
      <c r="C110" s="5" t="n">
        <v>117219</v>
      </c>
      <c r="D110" s="4" t="inlineStr">
        <is>
          <t xml:space="preserve"> </t>
        </is>
      </c>
    </row>
    <row r="111">
      <c r="A111" s="4" t="inlineStr">
        <is>
          <t>Common Collective Trust</t>
        </is>
      </c>
      <c r="B111" s="4" t="inlineStr">
        <is>
          <t xml:space="preserve"> </t>
        </is>
      </c>
      <c r="C111" s="4" t="inlineStr">
        <is>
          <t xml:space="preserve"> </t>
        </is>
      </c>
      <c r="D111" s="4" t="inlineStr">
        <is>
          <t xml:space="preserve"> </t>
        </is>
      </c>
    </row>
    <row r="112">
      <c r="A112" s="3" t="inlineStr">
        <is>
          <t>Change in plan assets:</t>
        </is>
      </c>
      <c r="B112" s="4" t="inlineStr">
        <is>
          <t xml:space="preserve"> </t>
        </is>
      </c>
      <c r="C112" s="4" t="inlineStr">
        <is>
          <t xml:space="preserve"> </t>
        </is>
      </c>
      <c r="D112" s="4" t="inlineStr">
        <is>
          <t xml:space="preserve"> </t>
        </is>
      </c>
    </row>
    <row r="113">
      <c r="A113" s="4" t="inlineStr">
        <is>
          <t>Fair value of plan assets at beginning Measurement Date</t>
        </is>
      </c>
      <c r="B113" s="5" t="n">
        <v>588028</v>
      </c>
      <c r="C113" s="4" t="inlineStr">
        <is>
          <t xml:space="preserve"> </t>
        </is>
      </c>
      <c r="D113" s="4" t="inlineStr">
        <is>
          <t xml:space="preserve"> </t>
        </is>
      </c>
    </row>
    <row r="114">
      <c r="A114" s="4" t="inlineStr">
        <is>
          <t>Fair value of plan assets at ending Measurement Date</t>
        </is>
      </c>
      <c r="B114" s="6" t="n">
        <v>556288</v>
      </c>
      <c r="C114" s="6" t="n">
        <v>588028</v>
      </c>
      <c r="D114" s="4" t="inlineStr">
        <is>
          <t xml:space="preserve"> </t>
        </is>
      </c>
    </row>
    <row r="115">
      <c r="A115" s="3" t="inlineStr">
        <is>
          <t>Sources of change in regulatory assets(1):</t>
        </is>
      </c>
      <c r="B115" s="4" t="inlineStr">
        <is>
          <t xml:space="preserve"> </t>
        </is>
      </c>
      <c r="C115" s="4" t="inlineStr">
        <is>
          <t xml:space="preserve"> </t>
        </is>
      </c>
      <c r="D115" s="4" t="inlineStr">
        <is>
          <t xml:space="preserve"> </t>
        </is>
      </c>
    </row>
    <row r="116">
      <c r="A116" s="4" t="inlineStr">
        <is>
          <t>Percentage by asset category</t>
        </is>
      </c>
      <c r="B116" s="8" t="n">
        <v>1</v>
      </c>
      <c r="C116" s="8" t="n">
        <v>1</v>
      </c>
      <c r="D116" s="4" t="inlineStr">
        <is>
          <t xml:space="preserve"> </t>
        </is>
      </c>
    </row>
    <row r="117">
      <c r="A117" s="4" t="inlineStr">
        <is>
          <t>Common Collective Trust | Fair Value, Inputs, Level 1 [Member]</t>
        </is>
      </c>
      <c r="B117" s="4" t="inlineStr">
        <is>
          <t xml:space="preserve"> </t>
        </is>
      </c>
      <c r="C117" s="4" t="inlineStr">
        <is>
          <t xml:space="preserve"> </t>
        </is>
      </c>
      <c r="D117" s="4" t="inlineStr">
        <is>
          <t xml:space="preserve"> </t>
        </is>
      </c>
    </row>
    <row r="118">
      <c r="A118" s="3" t="inlineStr">
        <is>
          <t>Change in plan assets:</t>
        </is>
      </c>
      <c r="B118" s="4" t="inlineStr">
        <is>
          <t xml:space="preserve"> </t>
        </is>
      </c>
      <c r="C118" s="4" t="inlineStr">
        <is>
          <t xml:space="preserve"> </t>
        </is>
      </c>
      <c r="D118" s="4" t="inlineStr">
        <is>
          <t xml:space="preserve"> </t>
        </is>
      </c>
    </row>
    <row r="119">
      <c r="A119" s="4" t="inlineStr">
        <is>
          <t>Fair value of plan assets at beginning Measurement Date</t>
        </is>
      </c>
      <c r="B119" s="6" t="n">
        <v>3613</v>
      </c>
      <c r="C119" s="4" t="inlineStr">
        <is>
          <t xml:space="preserve"> </t>
        </is>
      </c>
      <c r="D119" s="4" t="inlineStr">
        <is>
          <t xml:space="preserve"> </t>
        </is>
      </c>
    </row>
    <row r="120">
      <c r="A120" s="4" t="inlineStr">
        <is>
          <t>Fair value of plan assets at ending Measurement Date</t>
        </is>
      </c>
      <c r="B120" s="5" t="n">
        <v>3833</v>
      </c>
      <c r="C120" s="6" t="n">
        <v>3613</v>
      </c>
      <c r="D120" s="4" t="inlineStr">
        <is>
          <t xml:space="preserve"> </t>
        </is>
      </c>
    </row>
    <row r="121">
      <c r="A121" s="4" t="inlineStr">
        <is>
          <t>Common Collective Trust | Significant Observable Inputs (Level 2) [Member]</t>
        </is>
      </c>
      <c r="B121" s="4" t="inlineStr">
        <is>
          <t xml:space="preserve"> </t>
        </is>
      </c>
      <c r="C121" s="4" t="inlineStr">
        <is>
          <t xml:space="preserve"> </t>
        </is>
      </c>
      <c r="D121" s="4" t="inlineStr">
        <is>
          <t xml:space="preserve"> </t>
        </is>
      </c>
    </row>
    <row r="122">
      <c r="A122" s="3" t="inlineStr">
        <is>
          <t>Change in plan assets:</t>
        </is>
      </c>
      <c r="B122" s="4" t="inlineStr">
        <is>
          <t xml:space="preserve"> </t>
        </is>
      </c>
      <c r="C122" s="4" t="inlineStr">
        <is>
          <t xml:space="preserve"> </t>
        </is>
      </c>
      <c r="D122" s="4" t="inlineStr">
        <is>
          <t xml:space="preserve"> </t>
        </is>
      </c>
    </row>
    <row r="123">
      <c r="A123" s="4" t="inlineStr">
        <is>
          <t>Fair value of plan assets at beginning Measurement Date</t>
        </is>
      </c>
      <c r="B123" s="5" t="n">
        <v>584415</v>
      </c>
      <c r="C123" s="4" t="inlineStr">
        <is>
          <t xml:space="preserve"> </t>
        </is>
      </c>
      <c r="D123" s="4" t="inlineStr">
        <is>
          <t xml:space="preserve"> </t>
        </is>
      </c>
    </row>
    <row r="124">
      <c r="A124" s="4" t="inlineStr">
        <is>
          <t>Fair value of plan assets at ending Measurement Date</t>
        </is>
      </c>
      <c r="B124" s="5" t="n">
        <v>552455</v>
      </c>
      <c r="C124" s="5" t="n">
        <v>584415</v>
      </c>
      <c r="D124" s="4" t="inlineStr">
        <is>
          <t xml:space="preserve"> </t>
        </is>
      </c>
    </row>
    <row r="125">
      <c r="A125" s="4" t="inlineStr">
        <is>
          <t>Common Collective Trust | Indianapolis Power And Light Company</t>
        </is>
      </c>
      <c r="B125" s="4" t="inlineStr">
        <is>
          <t xml:space="preserve"> </t>
        </is>
      </c>
      <c r="C125" s="4" t="inlineStr">
        <is>
          <t xml:space="preserve"> </t>
        </is>
      </c>
      <c r="D125" s="4" t="inlineStr">
        <is>
          <t xml:space="preserve"> </t>
        </is>
      </c>
    </row>
    <row r="126">
      <c r="A126" s="3" t="inlineStr">
        <is>
          <t>Change in plan assets:</t>
        </is>
      </c>
      <c r="B126" s="4" t="inlineStr">
        <is>
          <t xml:space="preserve"> </t>
        </is>
      </c>
      <c r="C126" s="4" t="inlineStr">
        <is>
          <t xml:space="preserve"> </t>
        </is>
      </c>
      <c r="D126" s="4" t="inlineStr">
        <is>
          <t xml:space="preserve"> </t>
        </is>
      </c>
    </row>
    <row r="127">
      <c r="A127" s="4" t="inlineStr">
        <is>
          <t>Fair value of plan assets at beginning Measurement Date</t>
        </is>
      </c>
      <c r="B127" s="5" t="n">
        <v>588028</v>
      </c>
      <c r="C127" s="4" t="inlineStr">
        <is>
          <t xml:space="preserve"> </t>
        </is>
      </c>
      <c r="D127" s="4" t="inlineStr">
        <is>
          <t xml:space="preserve"> </t>
        </is>
      </c>
    </row>
    <row r="128">
      <c r="A128" s="4" t="inlineStr">
        <is>
          <t>Fair value of plan assets at ending Measurement Date</t>
        </is>
      </c>
      <c r="B128" s="6" t="n">
        <v>556288</v>
      </c>
      <c r="C128" s="6" t="n">
        <v>588028</v>
      </c>
      <c r="D128" s="4" t="inlineStr">
        <is>
          <t xml:space="preserve"> </t>
        </is>
      </c>
    </row>
    <row r="129">
      <c r="A129" s="3" t="inlineStr">
        <is>
          <t>Sources of change in regulatory assets(1):</t>
        </is>
      </c>
      <c r="B129" s="4" t="inlineStr">
        <is>
          <t xml:space="preserve"> </t>
        </is>
      </c>
      <c r="C129" s="4" t="inlineStr">
        <is>
          <t xml:space="preserve"> </t>
        </is>
      </c>
      <c r="D129" s="4" t="inlineStr">
        <is>
          <t xml:space="preserve"> </t>
        </is>
      </c>
    </row>
    <row r="130">
      <c r="A130" s="4" t="inlineStr">
        <is>
          <t>Percentage by asset category</t>
        </is>
      </c>
      <c r="B130" s="8" t="n">
        <v>1</v>
      </c>
      <c r="C130" s="8" t="n">
        <v>1</v>
      </c>
      <c r="D130" s="4" t="inlineStr">
        <is>
          <t xml:space="preserve"> </t>
        </is>
      </c>
    </row>
    <row r="131">
      <c r="A131" s="4" t="inlineStr">
        <is>
          <t>Common Collective Trust | Indianapolis Power And Light Company | Fair Value, Inputs, Level 1 [Member]</t>
        </is>
      </c>
      <c r="B131" s="4" t="inlineStr">
        <is>
          <t xml:space="preserve"> </t>
        </is>
      </c>
      <c r="C131" s="4" t="inlineStr">
        <is>
          <t xml:space="preserve"> </t>
        </is>
      </c>
      <c r="D131" s="4" t="inlineStr">
        <is>
          <t xml:space="preserve"> </t>
        </is>
      </c>
    </row>
    <row r="132">
      <c r="A132" s="3" t="inlineStr">
        <is>
          <t>Change in plan assets:</t>
        </is>
      </c>
      <c r="B132" s="4" t="inlineStr">
        <is>
          <t xml:space="preserve"> </t>
        </is>
      </c>
      <c r="C132" s="4" t="inlineStr">
        <is>
          <t xml:space="preserve"> </t>
        </is>
      </c>
      <c r="D132" s="4" t="inlineStr">
        <is>
          <t xml:space="preserve"> </t>
        </is>
      </c>
    </row>
    <row r="133">
      <c r="A133" s="4" t="inlineStr">
        <is>
          <t>Fair value of plan assets at beginning Measurement Date</t>
        </is>
      </c>
      <c r="B133" s="6" t="n">
        <v>3613</v>
      </c>
      <c r="C133" s="4" t="inlineStr">
        <is>
          <t xml:space="preserve"> </t>
        </is>
      </c>
      <c r="D133" s="4" t="inlineStr">
        <is>
          <t xml:space="preserve"> </t>
        </is>
      </c>
    </row>
    <row r="134">
      <c r="A134" s="4" t="inlineStr">
        <is>
          <t>Fair value of plan assets at ending Measurement Date</t>
        </is>
      </c>
      <c r="B134" s="5" t="n">
        <v>3833</v>
      </c>
      <c r="C134" s="6" t="n">
        <v>3613</v>
      </c>
      <c r="D134" s="4" t="inlineStr">
        <is>
          <t xml:space="preserve"> </t>
        </is>
      </c>
    </row>
    <row r="135">
      <c r="A135" s="4" t="inlineStr">
        <is>
          <t>Common Collective Trust | Indianapolis Power And Light Company | Significant Observable Inputs (Level 2) [Member]</t>
        </is>
      </c>
      <c r="B135" s="4" t="inlineStr">
        <is>
          <t xml:space="preserve"> </t>
        </is>
      </c>
      <c r="C135" s="4" t="inlineStr">
        <is>
          <t xml:space="preserve"> </t>
        </is>
      </c>
      <c r="D135" s="4" t="inlineStr">
        <is>
          <t xml:space="preserve"> </t>
        </is>
      </c>
    </row>
    <row r="136">
      <c r="A136" s="3" t="inlineStr">
        <is>
          <t>Change in plan assets:</t>
        </is>
      </c>
      <c r="B136" s="4" t="inlineStr">
        <is>
          <t xml:space="preserve"> </t>
        </is>
      </c>
      <c r="C136" s="4" t="inlineStr">
        <is>
          <t xml:space="preserve"> </t>
        </is>
      </c>
      <c r="D136" s="4" t="inlineStr">
        <is>
          <t xml:space="preserve"> </t>
        </is>
      </c>
    </row>
    <row r="137">
      <c r="A137" s="4" t="inlineStr">
        <is>
          <t>Fair value of plan assets at beginning Measurement Date</t>
        </is>
      </c>
      <c r="B137" s="5" t="n">
        <v>584415</v>
      </c>
      <c r="C137" s="4" t="inlineStr">
        <is>
          <t xml:space="preserve"> </t>
        </is>
      </c>
      <c r="D137" s="4" t="inlineStr">
        <is>
          <t xml:space="preserve"> </t>
        </is>
      </c>
    </row>
    <row r="138">
      <c r="A138" s="4" t="inlineStr">
        <is>
          <t>Fair value of plan assets at ending Measurement Date</t>
        </is>
      </c>
      <c r="B138" s="5" t="n">
        <v>552455</v>
      </c>
      <c r="C138" s="5" t="n">
        <v>584415</v>
      </c>
      <c r="D138" s="4" t="inlineStr">
        <is>
          <t xml:space="preserve"> </t>
        </is>
      </c>
    </row>
    <row r="139">
      <c r="A139" s="4" t="inlineStr">
        <is>
          <t>Short-Term Investments [Member]</t>
        </is>
      </c>
      <c r="B139" s="4" t="inlineStr">
        <is>
          <t xml:space="preserve"> </t>
        </is>
      </c>
      <c r="C139" s="4" t="inlineStr">
        <is>
          <t xml:space="preserve"> </t>
        </is>
      </c>
      <c r="D139" s="4" t="inlineStr">
        <is>
          <t xml:space="preserve"> </t>
        </is>
      </c>
    </row>
    <row r="140">
      <c r="A140" s="3" t="inlineStr">
        <is>
          <t>Change in plan assets:</t>
        </is>
      </c>
      <c r="B140" s="4" t="inlineStr">
        <is>
          <t xml:space="preserve"> </t>
        </is>
      </c>
      <c r="C140" s="4" t="inlineStr">
        <is>
          <t xml:space="preserve"> </t>
        </is>
      </c>
      <c r="D140" s="4" t="inlineStr">
        <is>
          <t xml:space="preserve"> </t>
        </is>
      </c>
    </row>
    <row r="141">
      <c r="A141" s="4" t="inlineStr">
        <is>
          <t>Fair value of plan assets at beginning Measurement Date</t>
        </is>
      </c>
      <c r="B141" s="5" t="n">
        <v>2791</v>
      </c>
      <c r="C141" s="4" t="inlineStr">
        <is>
          <t xml:space="preserve"> </t>
        </is>
      </c>
      <c r="D141" s="4" t="inlineStr">
        <is>
          <t xml:space="preserve"> </t>
        </is>
      </c>
    </row>
    <row r="142">
      <c r="A142" s="4" t="inlineStr">
        <is>
          <t>Fair value of plan assets at ending Measurement Date</t>
        </is>
      </c>
      <c r="B142" s="6" t="n">
        <v>2906</v>
      </c>
      <c r="C142" s="6" t="n">
        <v>2791</v>
      </c>
      <c r="D142" s="4" t="inlineStr">
        <is>
          <t xml:space="preserve"> </t>
        </is>
      </c>
    </row>
    <row r="143">
      <c r="A143" s="3" t="inlineStr">
        <is>
          <t>Sources of change in regulatory assets(1):</t>
        </is>
      </c>
      <c r="B143" s="4" t="inlineStr">
        <is>
          <t xml:space="preserve"> </t>
        </is>
      </c>
      <c r="C143" s="4" t="inlineStr">
        <is>
          <t xml:space="preserve"> </t>
        </is>
      </c>
      <c r="D143" s="4" t="inlineStr">
        <is>
          <t xml:space="preserve"> </t>
        </is>
      </c>
    </row>
    <row r="144">
      <c r="A144" s="4" t="inlineStr">
        <is>
          <t>Percentage by asset category</t>
        </is>
      </c>
      <c r="B144" s="8" t="n">
        <v>0</v>
      </c>
      <c r="C144" s="8" t="n">
        <v>0</v>
      </c>
      <c r="D144" s="4" t="inlineStr">
        <is>
          <t xml:space="preserve"> </t>
        </is>
      </c>
    </row>
    <row r="145">
      <c r="A145" s="4" t="inlineStr">
        <is>
          <t>Short-Term Investments [Member] | Fair Value, Inputs, Level 1 [Member]</t>
        </is>
      </c>
      <c r="B145" s="4" t="inlineStr">
        <is>
          <t xml:space="preserve"> </t>
        </is>
      </c>
      <c r="C145" s="4" t="inlineStr">
        <is>
          <t xml:space="preserve"> </t>
        </is>
      </c>
      <c r="D145" s="4" t="inlineStr">
        <is>
          <t xml:space="preserve"> </t>
        </is>
      </c>
    </row>
    <row r="146">
      <c r="A146" s="3" t="inlineStr">
        <is>
          <t>Change in plan assets:</t>
        </is>
      </c>
      <c r="B146" s="4" t="inlineStr">
        <is>
          <t xml:space="preserve"> </t>
        </is>
      </c>
      <c r="C146" s="4" t="inlineStr">
        <is>
          <t xml:space="preserve"> </t>
        </is>
      </c>
      <c r="D146" s="4" t="inlineStr">
        <is>
          <t xml:space="preserve"> </t>
        </is>
      </c>
    </row>
    <row r="147">
      <c r="A147" s="4" t="inlineStr">
        <is>
          <t>Fair value of plan assets at beginning Measurement Date</t>
        </is>
      </c>
      <c r="B147" s="6" t="n">
        <v>2791</v>
      </c>
      <c r="C147" s="4" t="inlineStr">
        <is>
          <t xml:space="preserve"> </t>
        </is>
      </c>
      <c r="D147" s="4" t="inlineStr">
        <is>
          <t xml:space="preserve"> </t>
        </is>
      </c>
    </row>
    <row r="148">
      <c r="A148" s="4" t="inlineStr">
        <is>
          <t>Fair value of plan assets at ending Measurement Date</t>
        </is>
      </c>
      <c r="B148" s="5" t="n">
        <v>2906</v>
      </c>
      <c r="C148" s="6" t="n">
        <v>2791</v>
      </c>
      <c r="D148" s="4" t="inlineStr">
        <is>
          <t xml:space="preserve"> </t>
        </is>
      </c>
    </row>
    <row r="149">
      <c r="A149" s="4" t="inlineStr">
        <is>
          <t>Short-Term Investments [Member] | Significant Observable Inputs (Level 2) [Member]</t>
        </is>
      </c>
      <c r="B149" s="4" t="inlineStr">
        <is>
          <t xml:space="preserve"> </t>
        </is>
      </c>
      <c r="C149" s="4" t="inlineStr">
        <is>
          <t xml:space="preserve"> </t>
        </is>
      </c>
      <c r="D149" s="4" t="inlineStr">
        <is>
          <t xml:space="preserve"> </t>
        </is>
      </c>
    </row>
    <row r="150">
      <c r="A150" s="3" t="inlineStr">
        <is>
          <t>Change in plan assets:</t>
        </is>
      </c>
      <c r="B150" s="4" t="inlineStr">
        <is>
          <t xml:space="preserve"> </t>
        </is>
      </c>
      <c r="C150" s="4" t="inlineStr">
        <is>
          <t xml:space="preserve"> </t>
        </is>
      </c>
      <c r="D150" s="4" t="inlineStr">
        <is>
          <t xml:space="preserve"> </t>
        </is>
      </c>
    </row>
    <row r="151">
      <c r="A151" s="4" t="inlineStr">
        <is>
          <t>Fair value of plan assets at beginning Measurement Date</t>
        </is>
      </c>
      <c r="B151" s="5" t="n">
        <v>0</v>
      </c>
      <c r="C151" s="4" t="inlineStr">
        <is>
          <t xml:space="preserve"> </t>
        </is>
      </c>
      <c r="D151" s="4" t="inlineStr">
        <is>
          <t xml:space="preserve"> </t>
        </is>
      </c>
    </row>
    <row r="152">
      <c r="A152" s="4" t="inlineStr">
        <is>
          <t>Fair value of plan assets at ending Measurement Date</t>
        </is>
      </c>
      <c r="B152" s="5" t="n">
        <v>0</v>
      </c>
      <c r="C152" s="5" t="n">
        <v>0</v>
      </c>
      <c r="D152" s="4" t="inlineStr">
        <is>
          <t xml:space="preserve"> </t>
        </is>
      </c>
    </row>
    <row r="153">
      <c r="A153" s="4" t="inlineStr">
        <is>
          <t>Short-Term Investments [Member] | Indianapolis Power And Light Company</t>
        </is>
      </c>
      <c r="B153" s="4" t="inlineStr">
        <is>
          <t xml:space="preserve"> </t>
        </is>
      </c>
      <c r="C153" s="4" t="inlineStr">
        <is>
          <t xml:space="preserve"> </t>
        </is>
      </c>
      <c r="D153" s="4" t="inlineStr">
        <is>
          <t xml:space="preserve"> </t>
        </is>
      </c>
    </row>
    <row r="154">
      <c r="A154" s="3" t="inlineStr">
        <is>
          <t>Change in plan assets:</t>
        </is>
      </c>
      <c r="B154" s="4" t="inlineStr">
        <is>
          <t xml:space="preserve"> </t>
        </is>
      </c>
      <c r="C154" s="4" t="inlineStr">
        <is>
          <t xml:space="preserve"> </t>
        </is>
      </c>
      <c r="D154" s="4" t="inlineStr">
        <is>
          <t xml:space="preserve"> </t>
        </is>
      </c>
    </row>
    <row r="155">
      <c r="A155" s="4" t="inlineStr">
        <is>
          <t>Fair value of plan assets at beginning Measurement Date</t>
        </is>
      </c>
      <c r="B155" s="5" t="n">
        <v>2791</v>
      </c>
      <c r="C155" s="4" t="inlineStr">
        <is>
          <t xml:space="preserve"> </t>
        </is>
      </c>
      <c r="D155" s="4" t="inlineStr">
        <is>
          <t xml:space="preserve"> </t>
        </is>
      </c>
    </row>
    <row r="156">
      <c r="A156" s="4" t="inlineStr">
        <is>
          <t>Fair value of plan assets at ending Measurement Date</t>
        </is>
      </c>
      <c r="B156" s="6" t="n">
        <v>2906</v>
      </c>
      <c r="C156" s="6" t="n">
        <v>2791</v>
      </c>
      <c r="D156" s="4" t="inlineStr">
        <is>
          <t xml:space="preserve"> </t>
        </is>
      </c>
    </row>
    <row r="157">
      <c r="A157" s="3" t="inlineStr">
        <is>
          <t>Sources of change in regulatory assets(1):</t>
        </is>
      </c>
      <c r="B157" s="4" t="inlineStr">
        <is>
          <t xml:space="preserve"> </t>
        </is>
      </c>
      <c r="C157" s="4" t="inlineStr">
        <is>
          <t xml:space="preserve"> </t>
        </is>
      </c>
      <c r="D157" s="4" t="inlineStr">
        <is>
          <t xml:space="preserve"> </t>
        </is>
      </c>
    </row>
    <row r="158">
      <c r="A158" s="4" t="inlineStr">
        <is>
          <t>Percentage by asset category</t>
        </is>
      </c>
      <c r="B158" s="8" t="n">
        <v>0</v>
      </c>
      <c r="C158" s="8" t="n">
        <v>0</v>
      </c>
      <c r="D158" s="4" t="inlineStr">
        <is>
          <t xml:space="preserve"> </t>
        </is>
      </c>
    </row>
    <row r="159">
      <c r="A159" s="4" t="inlineStr">
        <is>
          <t>Short-Term Investments [Member] | Indianapolis Power And Light Company | Fair Value, Inputs, Level 1 [Member]</t>
        </is>
      </c>
      <c r="B159" s="4" t="inlineStr">
        <is>
          <t xml:space="preserve"> </t>
        </is>
      </c>
      <c r="C159" s="4" t="inlineStr">
        <is>
          <t xml:space="preserve"> </t>
        </is>
      </c>
      <c r="D159" s="4" t="inlineStr">
        <is>
          <t xml:space="preserve"> </t>
        </is>
      </c>
    </row>
    <row r="160">
      <c r="A160" s="3" t="inlineStr">
        <is>
          <t>Change in plan assets:</t>
        </is>
      </c>
      <c r="B160" s="4" t="inlineStr">
        <is>
          <t xml:space="preserve"> </t>
        </is>
      </c>
      <c r="C160" s="4" t="inlineStr">
        <is>
          <t xml:space="preserve"> </t>
        </is>
      </c>
      <c r="D160" s="4" t="inlineStr">
        <is>
          <t xml:space="preserve"> </t>
        </is>
      </c>
    </row>
    <row r="161">
      <c r="A161" s="4" t="inlineStr">
        <is>
          <t>Fair value of plan assets at beginning Measurement Date</t>
        </is>
      </c>
      <c r="B161" s="6" t="n">
        <v>2791</v>
      </c>
      <c r="C161" s="4" t="inlineStr">
        <is>
          <t xml:space="preserve"> </t>
        </is>
      </c>
      <c r="D161" s="4" t="inlineStr">
        <is>
          <t xml:space="preserve"> </t>
        </is>
      </c>
    </row>
    <row r="162">
      <c r="A162" s="4" t="inlineStr">
        <is>
          <t>Fair value of plan assets at ending Measurement Date</t>
        </is>
      </c>
      <c r="B162" s="5" t="n">
        <v>2906</v>
      </c>
      <c r="C162" s="6" t="n">
        <v>2791</v>
      </c>
      <c r="D162" s="4" t="inlineStr">
        <is>
          <t xml:space="preserve"> </t>
        </is>
      </c>
    </row>
    <row r="163">
      <c r="A163" s="4" t="inlineStr">
        <is>
          <t>Equity Securities | Indianapolis Power And Light Company</t>
        </is>
      </c>
      <c r="B163" s="4" t="inlineStr">
        <is>
          <t xml:space="preserve"> </t>
        </is>
      </c>
      <c r="C163" s="4" t="inlineStr">
        <is>
          <t xml:space="preserve"> </t>
        </is>
      </c>
      <c r="D163" s="4" t="inlineStr">
        <is>
          <t xml:space="preserve"> </t>
        </is>
      </c>
    </row>
    <row r="164">
      <c r="A164" s="3" t="inlineStr">
        <is>
          <t>Change in plan assets:</t>
        </is>
      </c>
      <c r="B164" s="4" t="inlineStr">
        <is>
          <t xml:space="preserve"> </t>
        </is>
      </c>
      <c r="C164" s="4" t="inlineStr">
        <is>
          <t xml:space="preserve"> </t>
        </is>
      </c>
      <c r="D164" s="4" t="inlineStr">
        <is>
          <t xml:space="preserve"> </t>
        </is>
      </c>
    </row>
    <row r="165">
      <c r="A165" s="4" t="inlineStr">
        <is>
          <t>Fair value of plan assets at beginning Measurement Date</t>
        </is>
      </c>
      <c r="B165" s="5" t="n">
        <v>82652</v>
      </c>
      <c r="C165" s="4" t="inlineStr">
        <is>
          <t xml:space="preserve"> </t>
        </is>
      </c>
      <c r="D165" s="4" t="inlineStr">
        <is>
          <t xml:space="preserve"> </t>
        </is>
      </c>
    </row>
    <row r="166">
      <c r="A166" s="4" t="inlineStr">
        <is>
          <t>Fair value of plan assets at ending Measurement Date</t>
        </is>
      </c>
      <c r="B166" s="4" t="inlineStr">
        <is>
          <t xml:space="preserve"> </t>
        </is>
      </c>
      <c r="C166" s="6" t="n">
        <v>82652</v>
      </c>
      <c r="D166" s="4" t="inlineStr">
        <is>
          <t xml:space="preserve"> </t>
        </is>
      </c>
    </row>
    <row r="167">
      <c r="A167" s="3" t="inlineStr">
        <is>
          <t>Sources of change in regulatory assets(1):</t>
        </is>
      </c>
      <c r="B167" s="4" t="inlineStr">
        <is>
          <t xml:space="preserve"> </t>
        </is>
      </c>
      <c r="C167" s="4" t="inlineStr">
        <is>
          <t xml:space="preserve"> </t>
        </is>
      </c>
      <c r="D167" s="4" t="inlineStr">
        <is>
          <t xml:space="preserve"> </t>
        </is>
      </c>
    </row>
    <row r="168">
      <c r="A168" s="4" t="inlineStr">
        <is>
          <t>Percentage by asset category</t>
        </is>
      </c>
      <c r="B168" s="4" t="inlineStr">
        <is>
          <t xml:space="preserve"> </t>
        </is>
      </c>
      <c r="C168" s="8" t="n">
        <v>0.14</v>
      </c>
      <c r="D168" s="4" t="inlineStr">
        <is>
          <t xml:space="preserve"> </t>
        </is>
      </c>
    </row>
    <row r="169">
      <c r="A169" s="4" t="inlineStr">
        <is>
          <t>Equity Securities | Indianapolis Power And Light Company | Fair Value, Inputs, Level 1 [Member]</t>
        </is>
      </c>
      <c r="B169" s="4" t="inlineStr">
        <is>
          <t xml:space="preserve"> </t>
        </is>
      </c>
      <c r="C169" s="4" t="inlineStr">
        <is>
          <t xml:space="preserve"> </t>
        </is>
      </c>
      <c r="D169" s="4" t="inlineStr">
        <is>
          <t xml:space="preserve"> </t>
        </is>
      </c>
    </row>
    <row r="170">
      <c r="A170" s="3" t="inlineStr">
        <is>
          <t>Change in plan assets:</t>
        </is>
      </c>
      <c r="B170" s="4" t="inlineStr">
        <is>
          <t xml:space="preserve"> </t>
        </is>
      </c>
      <c r="C170" s="4" t="inlineStr">
        <is>
          <t xml:space="preserve"> </t>
        </is>
      </c>
      <c r="D170" s="4" t="inlineStr">
        <is>
          <t xml:space="preserve"> </t>
        </is>
      </c>
    </row>
    <row r="171">
      <c r="A171" s="4" t="inlineStr">
        <is>
          <t>Fair value of plan assets at beginning Measurement Date</t>
        </is>
      </c>
      <c r="B171" s="5" t="n">
        <v>2267</v>
      </c>
      <c r="C171" s="4" t="inlineStr">
        <is>
          <t xml:space="preserve"> </t>
        </is>
      </c>
      <c r="D171" s="4" t="inlineStr">
        <is>
          <t xml:space="preserve"> </t>
        </is>
      </c>
    </row>
    <row r="172">
      <c r="A172" s="4" t="inlineStr">
        <is>
          <t>Fair value of plan assets at ending Measurement Date</t>
        </is>
      </c>
      <c r="B172" s="4" t="inlineStr">
        <is>
          <t xml:space="preserve"> </t>
        </is>
      </c>
      <c r="C172" s="6" t="n">
        <v>2267</v>
      </c>
      <c r="D172" s="4" t="inlineStr">
        <is>
          <t xml:space="preserve"> </t>
        </is>
      </c>
    </row>
    <row r="173">
      <c r="A173" s="4" t="inlineStr">
        <is>
          <t>Equity Securities | Indianapolis Power And Light Company | Significant Observable Inputs (Level 2) [Member]</t>
        </is>
      </c>
      <c r="B173" s="4" t="inlineStr">
        <is>
          <t xml:space="preserve"> </t>
        </is>
      </c>
      <c r="C173" s="4" t="inlineStr">
        <is>
          <t xml:space="preserve"> </t>
        </is>
      </c>
      <c r="D173" s="4" t="inlineStr">
        <is>
          <t xml:space="preserve"> </t>
        </is>
      </c>
    </row>
    <row r="174">
      <c r="A174" s="3" t="inlineStr">
        <is>
          <t>Change in plan assets:</t>
        </is>
      </c>
      <c r="B174" s="4" t="inlineStr">
        <is>
          <t xml:space="preserve"> </t>
        </is>
      </c>
      <c r="C174" s="4" t="inlineStr">
        <is>
          <t xml:space="preserve"> </t>
        </is>
      </c>
      <c r="D174" s="4" t="inlineStr">
        <is>
          <t xml:space="preserve"> </t>
        </is>
      </c>
    </row>
    <row r="175">
      <c r="A175" s="4" t="inlineStr">
        <is>
          <t>Fair value of plan assets at beginning Measurement Date</t>
        </is>
      </c>
      <c r="B175" s="5" t="n">
        <v>80385</v>
      </c>
      <c r="C175" s="4" t="inlineStr">
        <is>
          <t xml:space="preserve"> </t>
        </is>
      </c>
      <c r="D175" s="4" t="inlineStr">
        <is>
          <t xml:space="preserve"> </t>
        </is>
      </c>
    </row>
    <row r="176">
      <c r="A176" s="4" t="inlineStr">
        <is>
          <t>Fair value of plan assets at ending Measurement Date</t>
        </is>
      </c>
      <c r="B176" s="4" t="inlineStr">
        <is>
          <t xml:space="preserve"> </t>
        </is>
      </c>
      <c r="C176" s="5" t="n">
        <v>80385</v>
      </c>
      <c r="D176" s="4" t="inlineStr">
        <is>
          <t xml:space="preserve"> </t>
        </is>
      </c>
    </row>
    <row r="177">
      <c r="A177" s="4" t="inlineStr">
        <is>
          <t>Fixed Income [Member]</t>
        </is>
      </c>
      <c r="B177" s="4" t="inlineStr">
        <is>
          <t xml:space="preserve"> </t>
        </is>
      </c>
      <c r="C177" s="4" t="inlineStr">
        <is>
          <t xml:space="preserve"> </t>
        </is>
      </c>
      <c r="D177" s="4" t="inlineStr">
        <is>
          <t xml:space="preserve"> </t>
        </is>
      </c>
    </row>
    <row r="178">
      <c r="A178" s="3" t="inlineStr">
        <is>
          <t>Change in plan assets:</t>
        </is>
      </c>
      <c r="B178" s="4" t="inlineStr">
        <is>
          <t xml:space="preserve"> </t>
        </is>
      </c>
      <c r="C178" s="4" t="inlineStr">
        <is>
          <t xml:space="preserve"> </t>
        </is>
      </c>
      <c r="D178" s="4" t="inlineStr">
        <is>
          <t xml:space="preserve"> </t>
        </is>
      </c>
    </row>
    <row r="179">
      <c r="A179" s="4" t="inlineStr">
        <is>
          <t>Fair value of plan assets at beginning Measurement Date</t>
        </is>
      </c>
      <c r="B179" s="5" t="n">
        <v>387979</v>
      </c>
      <c r="C179" s="4" t="inlineStr">
        <is>
          <t xml:space="preserve"> </t>
        </is>
      </c>
      <c r="D179" s="4" t="inlineStr">
        <is>
          <t xml:space="preserve"> </t>
        </is>
      </c>
    </row>
    <row r="180">
      <c r="A180" s="4" t="inlineStr">
        <is>
          <t>Fair value of plan assets at ending Measurement Date</t>
        </is>
      </c>
      <c r="B180" s="6" t="n">
        <v>364121</v>
      </c>
      <c r="C180" s="6" t="n">
        <v>387979</v>
      </c>
      <c r="D180" s="4" t="inlineStr">
        <is>
          <t xml:space="preserve"> </t>
        </is>
      </c>
    </row>
    <row r="181">
      <c r="A181" s="3" t="inlineStr">
        <is>
          <t>Sources of change in regulatory assets(1):</t>
        </is>
      </c>
      <c r="B181" s="4" t="inlineStr">
        <is>
          <t xml:space="preserve"> </t>
        </is>
      </c>
      <c r="C181" s="4" t="inlineStr">
        <is>
          <t xml:space="preserve"> </t>
        </is>
      </c>
      <c r="D181" s="4" t="inlineStr">
        <is>
          <t xml:space="preserve"> </t>
        </is>
      </c>
    </row>
    <row r="182">
      <c r="A182" s="4" t="inlineStr">
        <is>
          <t>Percentage by asset category</t>
        </is>
      </c>
      <c r="B182" s="8" t="n">
        <v>0.65</v>
      </c>
      <c r="C182" s="8" t="n">
        <v>0.66</v>
      </c>
      <c r="D182" s="4" t="inlineStr">
        <is>
          <t xml:space="preserve"> </t>
        </is>
      </c>
    </row>
    <row r="183">
      <c r="A183" s="4" t="inlineStr">
        <is>
          <t>Fixed Income [Member] | Fair Value, Inputs, Level 1 [Member]</t>
        </is>
      </c>
      <c r="B183" s="4" t="inlineStr">
        <is>
          <t xml:space="preserve"> </t>
        </is>
      </c>
      <c r="C183" s="4" t="inlineStr">
        <is>
          <t xml:space="preserve"> </t>
        </is>
      </c>
      <c r="D183" s="4" t="inlineStr">
        <is>
          <t xml:space="preserve"> </t>
        </is>
      </c>
    </row>
    <row r="184">
      <c r="A184" s="3" t="inlineStr">
        <is>
          <t>Change in plan assets:</t>
        </is>
      </c>
      <c r="B184" s="4" t="inlineStr">
        <is>
          <t xml:space="preserve"> </t>
        </is>
      </c>
      <c r="C184" s="4" t="inlineStr">
        <is>
          <t xml:space="preserve"> </t>
        </is>
      </c>
      <c r="D184" s="4" t="inlineStr">
        <is>
          <t xml:space="preserve"> </t>
        </is>
      </c>
    </row>
    <row r="185">
      <c r="A185" s="4" t="inlineStr">
        <is>
          <t>Fair value of plan assets at beginning Measurement Date</t>
        </is>
      </c>
      <c r="B185" s="6" t="n">
        <v>1168</v>
      </c>
      <c r="C185" s="4" t="inlineStr">
        <is>
          <t xml:space="preserve"> </t>
        </is>
      </c>
      <c r="D185" s="4" t="inlineStr">
        <is>
          <t xml:space="preserve"> </t>
        </is>
      </c>
    </row>
    <row r="186">
      <c r="A186" s="4" t="inlineStr">
        <is>
          <t>Fair value of plan assets at ending Measurement Date</t>
        </is>
      </c>
      <c r="B186" s="5" t="n">
        <v>1135</v>
      </c>
      <c r="C186" s="6" t="n">
        <v>1168</v>
      </c>
      <c r="D186" s="4" t="inlineStr">
        <is>
          <t xml:space="preserve"> </t>
        </is>
      </c>
    </row>
    <row r="187">
      <c r="A187" s="4" t="inlineStr">
        <is>
          <t>Fixed Income [Member] | Significant Observable Inputs (Level 2) [Member]</t>
        </is>
      </c>
      <c r="B187" s="4" t="inlineStr">
        <is>
          <t xml:space="preserve"> </t>
        </is>
      </c>
      <c r="C187" s="4" t="inlineStr">
        <is>
          <t xml:space="preserve"> </t>
        </is>
      </c>
      <c r="D187" s="4" t="inlineStr">
        <is>
          <t xml:space="preserve"> </t>
        </is>
      </c>
    </row>
    <row r="188">
      <c r="A188" s="3" t="inlineStr">
        <is>
          <t>Change in plan assets:</t>
        </is>
      </c>
      <c r="B188" s="4" t="inlineStr">
        <is>
          <t xml:space="preserve"> </t>
        </is>
      </c>
      <c r="C188" s="4" t="inlineStr">
        <is>
          <t xml:space="preserve"> </t>
        </is>
      </c>
      <c r="D188" s="4" t="inlineStr">
        <is>
          <t xml:space="preserve"> </t>
        </is>
      </c>
    </row>
    <row r="189">
      <c r="A189" s="4" t="inlineStr">
        <is>
          <t>Fair value of plan assets at beginning Measurement Date</t>
        </is>
      </c>
      <c r="B189" s="5" t="n">
        <v>386811</v>
      </c>
      <c r="C189" s="4" t="inlineStr">
        <is>
          <t xml:space="preserve"> </t>
        </is>
      </c>
      <c r="D189" s="4" t="inlineStr">
        <is>
          <t xml:space="preserve"> </t>
        </is>
      </c>
    </row>
    <row r="190">
      <c r="A190" s="4" t="inlineStr">
        <is>
          <t>Fair value of plan assets at ending Measurement Date</t>
        </is>
      </c>
      <c r="B190" s="5" t="n">
        <v>362986</v>
      </c>
      <c r="C190" s="5" t="n">
        <v>386811</v>
      </c>
      <c r="D190" s="4" t="inlineStr">
        <is>
          <t xml:space="preserve"> </t>
        </is>
      </c>
    </row>
    <row r="191">
      <c r="A191" s="4" t="inlineStr">
        <is>
          <t>Fixed Income [Member] | Indianapolis Power And Light Company</t>
        </is>
      </c>
      <c r="B191" s="4" t="inlineStr">
        <is>
          <t xml:space="preserve"> </t>
        </is>
      </c>
      <c r="C191" s="4" t="inlineStr">
        <is>
          <t xml:space="preserve"> </t>
        </is>
      </c>
      <c r="D191" s="4" t="inlineStr">
        <is>
          <t xml:space="preserve"> </t>
        </is>
      </c>
    </row>
    <row r="192">
      <c r="A192" s="3" t="inlineStr">
        <is>
          <t>Change in plan assets:</t>
        </is>
      </c>
      <c r="B192" s="4" t="inlineStr">
        <is>
          <t xml:space="preserve"> </t>
        </is>
      </c>
      <c r="C192" s="4" t="inlineStr">
        <is>
          <t xml:space="preserve"> </t>
        </is>
      </c>
      <c r="D192" s="4" t="inlineStr">
        <is>
          <t xml:space="preserve"> </t>
        </is>
      </c>
    </row>
    <row r="193">
      <c r="A193" s="4" t="inlineStr">
        <is>
          <t>Fair value of plan assets at beginning Measurement Date</t>
        </is>
      </c>
      <c r="B193" s="5" t="n">
        <v>387979</v>
      </c>
      <c r="C193" s="4" t="inlineStr">
        <is>
          <t xml:space="preserve"> </t>
        </is>
      </c>
      <c r="D193" s="4" t="inlineStr">
        <is>
          <t xml:space="preserve"> </t>
        </is>
      </c>
    </row>
    <row r="194">
      <c r="A194" s="4" t="inlineStr">
        <is>
          <t>Fair value of plan assets at ending Measurement Date</t>
        </is>
      </c>
      <c r="B194" s="6" t="n">
        <v>364121</v>
      </c>
      <c r="C194" s="6" t="n">
        <v>387979</v>
      </c>
      <c r="D194" s="4" t="inlineStr">
        <is>
          <t xml:space="preserve"> </t>
        </is>
      </c>
    </row>
    <row r="195">
      <c r="A195" s="3" t="inlineStr">
        <is>
          <t>Sources of change in regulatory assets(1):</t>
        </is>
      </c>
      <c r="B195" s="4" t="inlineStr">
        <is>
          <t xml:space="preserve"> </t>
        </is>
      </c>
      <c r="C195" s="4" t="inlineStr">
        <is>
          <t xml:space="preserve"> </t>
        </is>
      </c>
      <c r="D195" s="4" t="inlineStr">
        <is>
          <t xml:space="preserve"> </t>
        </is>
      </c>
    </row>
    <row r="196">
      <c r="A196" s="4" t="inlineStr">
        <is>
          <t>Percentage by asset category</t>
        </is>
      </c>
      <c r="B196" s="8" t="n">
        <v>0.65</v>
      </c>
      <c r="C196" s="8" t="n">
        <v>0.66</v>
      </c>
      <c r="D196" s="4" t="inlineStr">
        <is>
          <t xml:space="preserve"> </t>
        </is>
      </c>
    </row>
    <row r="197">
      <c r="A197" s="4" t="inlineStr">
        <is>
          <t>Fixed Income [Member] | Indianapolis Power And Light Company | Fair Value, Inputs, Level 1 [Member]</t>
        </is>
      </c>
      <c r="B197" s="4" t="inlineStr">
        <is>
          <t xml:space="preserve"> </t>
        </is>
      </c>
      <c r="C197" s="4" t="inlineStr">
        <is>
          <t xml:space="preserve"> </t>
        </is>
      </c>
      <c r="D197" s="4" t="inlineStr">
        <is>
          <t xml:space="preserve"> </t>
        </is>
      </c>
    </row>
    <row r="198">
      <c r="A198" s="3" t="inlineStr">
        <is>
          <t>Change in plan assets:</t>
        </is>
      </c>
      <c r="B198" s="4" t="inlineStr">
        <is>
          <t xml:space="preserve"> </t>
        </is>
      </c>
      <c r="C198" s="4" t="inlineStr">
        <is>
          <t xml:space="preserve"> </t>
        </is>
      </c>
      <c r="D198" s="4" t="inlineStr">
        <is>
          <t xml:space="preserve"> </t>
        </is>
      </c>
    </row>
    <row r="199">
      <c r="A199" s="4" t="inlineStr">
        <is>
          <t>Fair value of plan assets at beginning Measurement Date</t>
        </is>
      </c>
      <c r="B199" s="6" t="n">
        <v>1168</v>
      </c>
      <c r="C199" s="4" t="inlineStr">
        <is>
          <t xml:space="preserve"> </t>
        </is>
      </c>
      <c r="D199" s="4" t="inlineStr">
        <is>
          <t xml:space="preserve"> </t>
        </is>
      </c>
    </row>
    <row r="200">
      <c r="A200" s="4" t="inlineStr">
        <is>
          <t>Fair value of plan assets at ending Measurement Date</t>
        </is>
      </c>
      <c r="B200" s="5" t="n">
        <v>1135</v>
      </c>
      <c r="C200" s="6" t="n">
        <v>1168</v>
      </c>
      <c r="D200" s="4" t="inlineStr">
        <is>
          <t xml:space="preserve"> </t>
        </is>
      </c>
    </row>
    <row r="201">
      <c r="A201" s="4" t="inlineStr">
        <is>
          <t>Fixed Income [Member] | Indianapolis Power And Light Company | Significant Observable Inputs (Level 2) [Member]</t>
        </is>
      </c>
      <c r="B201" s="4" t="inlineStr">
        <is>
          <t xml:space="preserve"> </t>
        </is>
      </c>
      <c r="C201" s="4" t="inlineStr">
        <is>
          <t xml:space="preserve"> </t>
        </is>
      </c>
      <c r="D201" s="4" t="inlineStr">
        <is>
          <t xml:space="preserve"> </t>
        </is>
      </c>
    </row>
    <row r="202">
      <c r="A202" s="3" t="inlineStr">
        <is>
          <t>Change in plan assets:</t>
        </is>
      </c>
      <c r="B202" s="4" t="inlineStr">
        <is>
          <t xml:space="preserve"> </t>
        </is>
      </c>
      <c r="C202" s="4" t="inlineStr">
        <is>
          <t xml:space="preserve"> </t>
        </is>
      </c>
      <c r="D202" s="4" t="inlineStr">
        <is>
          <t xml:space="preserve"> </t>
        </is>
      </c>
    </row>
    <row r="203">
      <c r="A203" s="4" t="inlineStr">
        <is>
          <t>Fair value of plan assets at beginning Measurement Date</t>
        </is>
      </c>
      <c r="B203" s="5" t="n">
        <v>386811</v>
      </c>
      <c r="C203" s="4" t="inlineStr">
        <is>
          <t xml:space="preserve"> </t>
        </is>
      </c>
      <c r="D203" s="4" t="inlineStr">
        <is>
          <t xml:space="preserve"> </t>
        </is>
      </c>
    </row>
    <row r="204">
      <c r="A204" s="4" t="inlineStr">
        <is>
          <t>Fair value of plan assets at ending Measurement Date</t>
        </is>
      </c>
      <c r="B204" s="5" t="n">
        <v>362986</v>
      </c>
      <c r="C204" s="5" t="n">
        <v>386811</v>
      </c>
      <c r="D204" s="4" t="inlineStr">
        <is>
          <t xml:space="preserve"> </t>
        </is>
      </c>
    </row>
    <row r="205">
      <c r="A205" s="4" t="inlineStr">
        <is>
          <t>Equity Funds [Member]</t>
        </is>
      </c>
      <c r="B205" s="4" t="inlineStr">
        <is>
          <t xml:space="preserve"> </t>
        </is>
      </c>
      <c r="C205" s="4" t="inlineStr">
        <is>
          <t xml:space="preserve"> </t>
        </is>
      </c>
      <c r="D205" s="4" t="inlineStr">
        <is>
          <t xml:space="preserve"> </t>
        </is>
      </c>
    </row>
    <row r="206">
      <c r="A206" s="3" t="inlineStr">
        <is>
          <t>Change in plan assets:</t>
        </is>
      </c>
      <c r="B206" s="4" t="inlineStr">
        <is>
          <t xml:space="preserve"> </t>
        </is>
      </c>
      <c r="C206" s="4" t="inlineStr">
        <is>
          <t xml:space="preserve"> </t>
        </is>
      </c>
      <c r="D206" s="4" t="inlineStr">
        <is>
          <t xml:space="preserve"> </t>
        </is>
      </c>
    </row>
    <row r="207">
      <c r="A207" s="4" t="inlineStr">
        <is>
          <t>Fair value of plan assets at beginning Measurement Date</t>
        </is>
      </c>
      <c r="B207" s="5" t="n">
        <v>82652</v>
      </c>
      <c r="C207" s="4" t="inlineStr">
        <is>
          <t xml:space="preserve"> </t>
        </is>
      </c>
      <c r="D207" s="4" t="inlineStr">
        <is>
          <t xml:space="preserve"> </t>
        </is>
      </c>
    </row>
    <row r="208">
      <c r="A208" s="4" t="inlineStr">
        <is>
          <t>Fair value of plan assets at ending Measurement Date</t>
        </is>
      </c>
      <c r="B208" s="6" t="n">
        <v>76939</v>
      </c>
      <c r="C208" s="6" t="n">
        <v>82652</v>
      </c>
      <c r="D208" s="4" t="inlineStr">
        <is>
          <t xml:space="preserve"> </t>
        </is>
      </c>
    </row>
    <row r="209">
      <c r="A209" s="3" t="inlineStr">
        <is>
          <t>Sources of change in regulatory assets(1):</t>
        </is>
      </c>
      <c r="B209" s="4" t="inlineStr">
        <is>
          <t xml:space="preserve"> </t>
        </is>
      </c>
      <c r="C209" s="4" t="inlineStr">
        <is>
          <t xml:space="preserve"> </t>
        </is>
      </c>
      <c r="D209" s="4" t="inlineStr">
        <is>
          <t xml:space="preserve"> </t>
        </is>
      </c>
    </row>
    <row r="210">
      <c r="A210" s="4" t="inlineStr">
        <is>
          <t>Percentage by asset category</t>
        </is>
      </c>
      <c r="B210" s="8" t="n">
        <v>0.14</v>
      </c>
      <c r="C210" s="8" t="n">
        <v>0.14</v>
      </c>
      <c r="D210" s="4" t="inlineStr">
        <is>
          <t xml:space="preserve"> </t>
        </is>
      </c>
    </row>
    <row r="211">
      <c r="A211" s="4" t="inlineStr">
        <is>
          <t>Equity Funds [Member] | Fair Value, Inputs, Level 1 [Member]</t>
        </is>
      </c>
      <c r="B211" s="4" t="inlineStr">
        <is>
          <t xml:space="preserve"> </t>
        </is>
      </c>
      <c r="C211" s="4" t="inlineStr">
        <is>
          <t xml:space="preserve"> </t>
        </is>
      </c>
      <c r="D211" s="4" t="inlineStr">
        <is>
          <t xml:space="preserve"> </t>
        </is>
      </c>
    </row>
    <row r="212">
      <c r="A212" s="3" t="inlineStr">
        <is>
          <t>Change in plan assets:</t>
        </is>
      </c>
      <c r="B212" s="4" t="inlineStr">
        <is>
          <t xml:space="preserve"> </t>
        </is>
      </c>
      <c r="C212" s="4" t="inlineStr">
        <is>
          <t xml:space="preserve"> </t>
        </is>
      </c>
      <c r="D212" s="4" t="inlineStr">
        <is>
          <t xml:space="preserve"> </t>
        </is>
      </c>
    </row>
    <row r="213">
      <c r="A213" s="4" t="inlineStr">
        <is>
          <t>Fair value of plan assets at beginning Measurement Date</t>
        </is>
      </c>
      <c r="B213" s="6" t="n">
        <v>2267</v>
      </c>
      <c r="C213" s="4" t="inlineStr">
        <is>
          <t xml:space="preserve"> </t>
        </is>
      </c>
      <c r="D213" s="4" t="inlineStr">
        <is>
          <t xml:space="preserve"> </t>
        </is>
      </c>
    </row>
    <row r="214">
      <c r="A214" s="4" t="inlineStr">
        <is>
          <t>Fair value of plan assets at ending Measurement Date</t>
        </is>
      </c>
      <c r="B214" s="5" t="n">
        <v>2325</v>
      </c>
      <c r="C214" s="6" t="n">
        <v>2267</v>
      </c>
      <c r="D214" s="4" t="inlineStr">
        <is>
          <t xml:space="preserve"> </t>
        </is>
      </c>
    </row>
    <row r="215">
      <c r="A215" s="4" t="inlineStr">
        <is>
          <t>Equity Funds [Member] | Significant Observable Inputs (Level 2) [Member]</t>
        </is>
      </c>
      <c r="B215" s="4" t="inlineStr">
        <is>
          <t xml:space="preserve"> </t>
        </is>
      </c>
      <c r="C215" s="4" t="inlineStr">
        <is>
          <t xml:space="preserve"> </t>
        </is>
      </c>
      <c r="D215" s="4" t="inlineStr">
        <is>
          <t xml:space="preserve"> </t>
        </is>
      </c>
    </row>
    <row r="216">
      <c r="A216" s="3" t="inlineStr">
        <is>
          <t>Change in plan assets:</t>
        </is>
      </c>
      <c r="B216" s="4" t="inlineStr">
        <is>
          <t xml:space="preserve"> </t>
        </is>
      </c>
      <c r="C216" s="4" t="inlineStr">
        <is>
          <t xml:space="preserve"> </t>
        </is>
      </c>
      <c r="D216" s="4" t="inlineStr">
        <is>
          <t xml:space="preserve"> </t>
        </is>
      </c>
    </row>
    <row r="217">
      <c r="A217" s="4" t="inlineStr">
        <is>
          <t>Fair value of plan assets at beginning Measurement Date</t>
        </is>
      </c>
      <c r="B217" s="5" t="n">
        <v>80385</v>
      </c>
      <c r="C217" s="4" t="inlineStr">
        <is>
          <t xml:space="preserve"> </t>
        </is>
      </c>
      <c r="D217" s="4" t="inlineStr">
        <is>
          <t xml:space="preserve"> </t>
        </is>
      </c>
    </row>
    <row r="218">
      <c r="A218" s="4" t="inlineStr">
        <is>
          <t>Fair value of plan assets at ending Measurement Date</t>
        </is>
      </c>
      <c r="B218" s="5" t="n">
        <v>74614</v>
      </c>
      <c r="C218" s="6" t="n">
        <v>80385</v>
      </c>
      <c r="D218" s="4" t="inlineStr">
        <is>
          <t xml:space="preserve"> </t>
        </is>
      </c>
    </row>
    <row r="219">
      <c r="A219" s="4" t="inlineStr">
        <is>
          <t>Equity Funds [Member] | Indianapolis Power And Light Company</t>
        </is>
      </c>
      <c r="B219" s="4" t="inlineStr">
        <is>
          <t xml:space="preserve"> </t>
        </is>
      </c>
      <c r="C219" s="4" t="inlineStr">
        <is>
          <t xml:space="preserve"> </t>
        </is>
      </c>
      <c r="D219" s="4" t="inlineStr">
        <is>
          <t xml:space="preserve"> </t>
        </is>
      </c>
    </row>
    <row r="220">
      <c r="A220" s="3" t="inlineStr">
        <is>
          <t>Change in plan assets:</t>
        </is>
      </c>
      <c r="B220" s="4" t="inlineStr">
        <is>
          <t xml:space="preserve"> </t>
        </is>
      </c>
      <c r="C220" s="4" t="inlineStr">
        <is>
          <t xml:space="preserve"> </t>
        </is>
      </c>
      <c r="D220" s="4" t="inlineStr">
        <is>
          <t xml:space="preserve"> </t>
        </is>
      </c>
    </row>
    <row r="221">
      <c r="A221" s="4" t="inlineStr">
        <is>
          <t>Fair value of plan assets at beginning Measurement Date</t>
        </is>
      </c>
      <c r="B221" s="4" t="inlineStr">
        <is>
          <t xml:space="preserve"> </t>
        </is>
      </c>
      <c r="C221" s="4" t="inlineStr">
        <is>
          <t xml:space="preserve"> </t>
        </is>
      </c>
      <c r="D221" s="4" t="inlineStr">
        <is>
          <t xml:space="preserve"> </t>
        </is>
      </c>
    </row>
    <row r="222">
      <c r="A222" s="4" t="inlineStr">
        <is>
          <t>Fair value of plan assets at ending Measurement Date</t>
        </is>
      </c>
      <c r="B222" s="6" t="n">
        <v>76939</v>
      </c>
      <c r="C222" s="4" t="inlineStr">
        <is>
          <t xml:space="preserve"> </t>
        </is>
      </c>
      <c r="D222" s="4" t="inlineStr">
        <is>
          <t xml:space="preserve"> </t>
        </is>
      </c>
    </row>
    <row r="223">
      <c r="A223" s="3" t="inlineStr">
        <is>
          <t>Sources of change in regulatory assets(1):</t>
        </is>
      </c>
      <c r="B223" s="4" t="inlineStr">
        <is>
          <t xml:space="preserve"> </t>
        </is>
      </c>
      <c r="C223" s="4" t="inlineStr">
        <is>
          <t xml:space="preserve"> </t>
        </is>
      </c>
      <c r="D223" s="4" t="inlineStr">
        <is>
          <t xml:space="preserve"> </t>
        </is>
      </c>
    </row>
    <row r="224">
      <c r="A224" s="4" t="inlineStr">
        <is>
          <t>Percentage by asset category</t>
        </is>
      </c>
      <c r="B224" s="8" t="n">
        <v>0.14</v>
      </c>
      <c r="C224" s="4" t="inlineStr">
        <is>
          <t xml:space="preserve"> </t>
        </is>
      </c>
      <c r="D224" s="4" t="inlineStr">
        <is>
          <t xml:space="preserve"> </t>
        </is>
      </c>
    </row>
    <row r="225">
      <c r="A225" s="4" t="inlineStr">
        <is>
          <t>Equity Funds [Member] | Indianapolis Power And Light Company | Fair Value, Inputs, Level 1 [Member]</t>
        </is>
      </c>
      <c r="B225" s="4" t="inlineStr">
        <is>
          <t xml:space="preserve"> </t>
        </is>
      </c>
      <c r="C225" s="4" t="inlineStr">
        <is>
          <t xml:space="preserve"> </t>
        </is>
      </c>
      <c r="D225" s="4" t="inlineStr">
        <is>
          <t xml:space="preserve"> </t>
        </is>
      </c>
    </row>
    <row r="226">
      <c r="A226" s="3" t="inlineStr">
        <is>
          <t>Change in plan assets:</t>
        </is>
      </c>
      <c r="B226" s="4" t="inlineStr">
        <is>
          <t xml:space="preserve"> </t>
        </is>
      </c>
      <c r="C226" s="4" t="inlineStr">
        <is>
          <t xml:space="preserve"> </t>
        </is>
      </c>
      <c r="D226" s="4" t="inlineStr">
        <is>
          <t xml:space="preserve"> </t>
        </is>
      </c>
    </row>
    <row r="227">
      <c r="A227" s="4" t="inlineStr">
        <is>
          <t>Fair value of plan assets at beginning Measurement Date</t>
        </is>
      </c>
      <c r="B227" s="4" t="inlineStr">
        <is>
          <t xml:space="preserve"> </t>
        </is>
      </c>
      <c r="C227" s="4" t="inlineStr">
        <is>
          <t xml:space="preserve"> </t>
        </is>
      </c>
      <c r="D227" s="4" t="inlineStr">
        <is>
          <t xml:space="preserve"> </t>
        </is>
      </c>
    </row>
    <row r="228">
      <c r="A228" s="4" t="inlineStr">
        <is>
          <t>Fair value of plan assets at ending Measurement Date</t>
        </is>
      </c>
      <c r="B228" s="6" t="n">
        <v>2325</v>
      </c>
      <c r="C228" s="4" t="inlineStr">
        <is>
          <t xml:space="preserve"> </t>
        </is>
      </c>
      <c r="D228" s="4" t="inlineStr">
        <is>
          <t xml:space="preserve"> </t>
        </is>
      </c>
    </row>
    <row r="229">
      <c r="A229" s="4" t="inlineStr">
        <is>
          <t>Equity Funds [Member] | Indianapolis Power And Light Company | Significant Observable Inputs (Level 2) [Member]</t>
        </is>
      </c>
      <c r="B229" s="4" t="inlineStr">
        <is>
          <t xml:space="preserve"> </t>
        </is>
      </c>
      <c r="C229" s="4" t="inlineStr">
        <is>
          <t xml:space="preserve"> </t>
        </is>
      </c>
      <c r="D229" s="4" t="inlineStr">
        <is>
          <t xml:space="preserve"> </t>
        </is>
      </c>
    </row>
    <row r="230">
      <c r="A230" s="3" t="inlineStr">
        <is>
          <t>Change in plan assets:</t>
        </is>
      </c>
      <c r="B230" s="4" t="inlineStr">
        <is>
          <t xml:space="preserve"> </t>
        </is>
      </c>
      <c r="C230" s="4" t="inlineStr">
        <is>
          <t xml:space="preserve"> </t>
        </is>
      </c>
      <c r="D230" s="4" t="inlineStr">
        <is>
          <t xml:space="preserve"> </t>
        </is>
      </c>
    </row>
    <row r="231">
      <c r="A231" s="4" t="inlineStr">
        <is>
          <t>Fair value of plan assets at beginning Measurement Date</t>
        </is>
      </c>
      <c r="B231" s="4" t="inlineStr">
        <is>
          <t xml:space="preserve"> </t>
        </is>
      </c>
      <c r="C231" s="4" t="inlineStr">
        <is>
          <t xml:space="preserve"> </t>
        </is>
      </c>
      <c r="D231" s="4" t="inlineStr">
        <is>
          <t xml:space="preserve"> </t>
        </is>
      </c>
    </row>
    <row r="232">
      <c r="A232" s="4" t="inlineStr">
        <is>
          <t>Fair value of plan assets at ending Measurement Date</t>
        </is>
      </c>
      <c r="B232" s="6" t="n">
        <v>74614</v>
      </c>
      <c r="C232" s="4" t="inlineStr">
        <is>
          <t xml:space="preserve"> </t>
        </is>
      </c>
      <c r="D23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Information For Pension Plans With A Benefit Obligation In Excess Of Plan Assets) (Details) - USD ($) $ in Thousands</t>
        </is>
      </c>
      <c r="B1" s="2" t="inlineStr">
        <is>
          <t>Dec. 31, 2024</t>
        </is>
      </c>
      <c r="C1" s="2" t="inlineStr">
        <is>
          <t>Dec. 31, 2023</t>
        </is>
      </c>
    </row>
    <row r="2">
      <c r="A2" s="3" t="inlineStr">
        <is>
          <t>Entity Information [Line Items]</t>
        </is>
      </c>
      <c r="B2" s="4" t="inlineStr">
        <is>
          <t xml:space="preserve"> </t>
        </is>
      </c>
      <c r="C2" s="4" t="inlineStr">
        <is>
          <t xml:space="preserve"> </t>
        </is>
      </c>
    </row>
    <row r="3">
      <c r="A3" s="4" t="inlineStr">
        <is>
          <t>Defined Benefit Plan, Pension Plan with Projected Benefit Obligation in Excess of Plan Assets, Plan Assets</t>
        </is>
      </c>
      <c r="B3" s="6" t="n">
        <v>559200</v>
      </c>
      <c r="C3" s="4" t="inlineStr">
        <is>
          <t xml:space="preserve"> </t>
        </is>
      </c>
    </row>
    <row r="4">
      <c r="A4" s="4" t="inlineStr">
        <is>
          <t>Benefit obligation in excess of plan assets</t>
        </is>
      </c>
      <c r="B4" s="5" t="n">
        <v>-24941</v>
      </c>
      <c r="C4" s="6" t="n">
        <v>-41273</v>
      </c>
    </row>
    <row r="5">
      <c r="A5" s="4" t="inlineStr">
        <is>
          <t>Indianapolis Power And Light Company</t>
        </is>
      </c>
      <c r="B5" s="4" t="inlineStr">
        <is>
          <t xml:space="preserve"> </t>
        </is>
      </c>
      <c r="C5" s="4" t="inlineStr">
        <is>
          <t xml:space="preserve"> </t>
        </is>
      </c>
    </row>
    <row r="6">
      <c r="A6" s="3" t="inlineStr">
        <is>
          <t>Entity Information [Line Items]</t>
        </is>
      </c>
      <c r="B6" s="4" t="inlineStr">
        <is>
          <t xml:space="preserve"> </t>
        </is>
      </c>
      <c r="C6" s="4" t="inlineStr">
        <is>
          <t xml:space="preserve"> </t>
        </is>
      </c>
    </row>
    <row r="7">
      <c r="A7" s="4" t="inlineStr">
        <is>
          <t>Defined Benefit Plan, Pension Plan with Projected Benefit Obligation in Excess of Plan Assets, Projected Benefit Obligation</t>
        </is>
      </c>
      <c r="B7" s="5" t="n">
        <v>534300</v>
      </c>
      <c r="C7" s="4" t="inlineStr">
        <is>
          <t xml:space="preserve"> </t>
        </is>
      </c>
    </row>
    <row r="8">
      <c r="A8" s="4" t="inlineStr">
        <is>
          <t>Benefit obligation in excess of plan assets</t>
        </is>
      </c>
      <c r="B8" s="6" t="n">
        <v>-24941</v>
      </c>
      <c r="C8" s="6" t="n">
        <v>-412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enefit Plans (Information For Pension Plans With An Accumulated Benefit Obligation In Excess Of Plan Assets) (Details) $ in Millions</t>
        </is>
      </c>
      <c r="B1" s="2" t="inlineStr">
        <is>
          <t>Dec. 31, 2024 USD ($)</t>
        </is>
      </c>
    </row>
    <row r="2">
      <c r="A2" s="4" t="inlineStr">
        <is>
          <t>Indianapolis Power And Light Company</t>
        </is>
      </c>
      <c r="B2" s="4" t="inlineStr">
        <is>
          <t xml:space="preserve"> </t>
        </is>
      </c>
    </row>
    <row r="3">
      <c r="A3" s="3" t="inlineStr">
        <is>
          <t>Entity Information [Line Items]</t>
        </is>
      </c>
      <c r="B3" s="4" t="inlineStr">
        <is>
          <t xml:space="preserve"> </t>
        </is>
      </c>
    </row>
    <row r="4">
      <c r="A4" s="4" t="inlineStr">
        <is>
          <t>Plan assets</t>
        </is>
      </c>
      <c r="B4" s="11" t="n">
        <v>55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Net Periodic Benefit Costs)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6" t="n">
        <v>5011</v>
      </c>
      <c r="C4" s="6" t="n">
        <v>5189</v>
      </c>
      <c r="D4" s="6" t="n">
        <v>8949</v>
      </c>
    </row>
    <row r="5">
      <c r="A5" s="4" t="inlineStr">
        <is>
          <t>Interest cost</t>
        </is>
      </c>
      <c r="B5" s="5" t="n">
        <v>26958</v>
      </c>
      <c r="C5" s="5" t="n">
        <v>29818</v>
      </c>
      <c r="D5" s="5" t="n">
        <v>18099</v>
      </c>
    </row>
    <row r="6">
      <c r="A6" s="4" t="inlineStr">
        <is>
          <t>Expected return on assets</t>
        </is>
      </c>
      <c r="B6" s="5" t="n">
        <v>-29774</v>
      </c>
      <c r="C6" s="5" t="n">
        <v>-33107</v>
      </c>
      <c r="D6" s="5" t="n">
        <v>-35656</v>
      </c>
    </row>
    <row r="7">
      <c r="A7" s="4" t="inlineStr">
        <is>
          <t>Defined Benefit Plan Amortization of prior service cost net of acceleration component of curtailment charge</t>
        </is>
      </c>
      <c r="B7" s="5" t="n">
        <v>1900</v>
      </c>
      <c r="C7" s="5" t="n">
        <v>2172</v>
      </c>
      <c r="D7" s="5" t="n">
        <v>2589</v>
      </c>
    </row>
    <row r="8">
      <c r="A8" s="4" t="inlineStr">
        <is>
          <t>Amortization of actuarial loss</t>
        </is>
      </c>
      <c r="B8" s="5" t="n">
        <v>4828</v>
      </c>
      <c r="C8" s="5" t="n">
        <v>6145</v>
      </c>
      <c r="D8" s="5" t="n">
        <v>2424</v>
      </c>
    </row>
    <row r="9">
      <c r="A9" s="4" t="inlineStr">
        <is>
          <t>Amortization of settlement loss</t>
        </is>
      </c>
      <c r="B9" s="5" t="n">
        <v>0</v>
      </c>
      <c r="C9" s="5" t="n">
        <v>0</v>
      </c>
      <c r="D9" s="5" t="n">
        <v>199</v>
      </c>
    </row>
    <row r="10">
      <c r="A10" s="4" t="inlineStr">
        <is>
          <t>Net periodic benefit cost</t>
        </is>
      </c>
      <c r="B10" s="5" t="n">
        <v>8923</v>
      </c>
      <c r="C10" s="5" t="n">
        <v>10217</v>
      </c>
      <c r="D10" s="5" t="n">
        <v>-3396</v>
      </c>
    </row>
    <row r="11">
      <c r="A11" s="4" t="inlineStr">
        <is>
          <t>Less: amounts capitalized</t>
        </is>
      </c>
      <c r="B11" s="5" t="n">
        <v>-1780</v>
      </c>
      <c r="C11" s="5" t="n">
        <v>1689</v>
      </c>
      <c r="D11" s="5" t="n">
        <v>-316</v>
      </c>
    </row>
    <row r="12">
      <c r="A12" s="4" t="inlineStr">
        <is>
          <t>Amount charged to expense</t>
        </is>
      </c>
      <c r="B12" s="6" t="n">
        <v>7143</v>
      </c>
      <c r="C12" s="6" t="n">
        <v>8528</v>
      </c>
      <c r="D12" s="5" t="n">
        <v>-3080</v>
      </c>
    </row>
    <row r="13">
      <c r="A13" s="4" t="inlineStr">
        <is>
          <t>Expected return on plan assets</t>
        </is>
      </c>
      <c r="B13" s="7" t="n">
        <v>0.052</v>
      </c>
      <c r="C13" s="7" t="n">
        <v>0.052</v>
      </c>
      <c r="D13" s="4" t="inlineStr">
        <is>
          <t xml:space="preserve"> </t>
        </is>
      </c>
    </row>
    <row r="14">
      <c r="A14" s="4" t="inlineStr">
        <is>
          <t>Asset, Defined Benefit Pension Plan, Noncurrent</t>
        </is>
      </c>
      <c r="B14" s="6" t="n">
        <v>24941</v>
      </c>
      <c r="C14" s="6" t="n">
        <v>41273</v>
      </c>
      <c r="D14" s="4" t="inlineStr">
        <is>
          <t xml:space="preserve"> </t>
        </is>
      </c>
    </row>
    <row r="15">
      <c r="A15" s="4" t="inlineStr">
        <is>
          <t>Indianapolis Power And Light Company</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5" t="n">
        <v>5011</v>
      </c>
      <c r="C17" s="5" t="n">
        <v>5189</v>
      </c>
      <c r="D17" s="5" t="n">
        <v>8949</v>
      </c>
    </row>
    <row r="18">
      <c r="A18" s="4" t="inlineStr">
        <is>
          <t>Interest cost</t>
        </is>
      </c>
      <c r="B18" s="5" t="n">
        <v>26958</v>
      </c>
      <c r="C18" s="5" t="n">
        <v>29818</v>
      </c>
      <c r="D18" s="5" t="n">
        <v>18099</v>
      </c>
    </row>
    <row r="19">
      <c r="A19" s="4" t="inlineStr">
        <is>
          <t>Expected return on assets</t>
        </is>
      </c>
      <c r="B19" s="5" t="n">
        <v>-29774</v>
      </c>
      <c r="C19" s="5" t="n">
        <v>-33107</v>
      </c>
      <c r="D19" s="5" t="n">
        <v>-35656</v>
      </c>
    </row>
    <row r="20">
      <c r="A20" s="4" t="inlineStr">
        <is>
          <t>Defined Benefit Plan Amortization of prior service cost net of acceleration component of curtailment charge</t>
        </is>
      </c>
      <c r="B20" s="5" t="n">
        <v>1900</v>
      </c>
      <c r="C20" s="5" t="n">
        <v>2172</v>
      </c>
      <c r="D20" s="5" t="n">
        <v>2589</v>
      </c>
    </row>
    <row r="21">
      <c r="A21" s="4" t="inlineStr">
        <is>
          <t>Amortization of actuarial loss</t>
        </is>
      </c>
      <c r="B21" s="5" t="n">
        <v>4828</v>
      </c>
      <c r="C21" s="5" t="n">
        <v>6145</v>
      </c>
      <c r="D21" s="5" t="n">
        <v>2424</v>
      </c>
    </row>
    <row r="22">
      <c r="A22" s="4" t="inlineStr">
        <is>
          <t>Amortization of settlement loss</t>
        </is>
      </c>
      <c r="B22" s="5" t="n">
        <v>0</v>
      </c>
      <c r="C22" s="5" t="n">
        <v>0</v>
      </c>
      <c r="D22" s="5" t="n">
        <v>199</v>
      </c>
    </row>
    <row r="23">
      <c r="A23" s="4" t="inlineStr">
        <is>
          <t>Net periodic benefit cost</t>
        </is>
      </c>
      <c r="B23" s="5" t="n">
        <v>8923</v>
      </c>
      <c r="C23" s="5" t="n">
        <v>10217</v>
      </c>
      <c r="D23" s="5" t="n">
        <v>-3396</v>
      </c>
    </row>
    <row r="24">
      <c r="A24" s="4" t="inlineStr">
        <is>
          <t>Less: amounts capitalized</t>
        </is>
      </c>
      <c r="B24" s="5" t="n">
        <v>1780</v>
      </c>
      <c r="C24" s="5" t="n">
        <v>1689</v>
      </c>
      <c r="D24" s="5" t="n">
        <v>-316</v>
      </c>
    </row>
    <row r="25">
      <c r="A25" s="4" t="inlineStr">
        <is>
          <t>Amount charged to expense</t>
        </is>
      </c>
      <c r="B25" s="6" t="n">
        <v>7143</v>
      </c>
      <c r="C25" s="6" t="n">
        <v>8528</v>
      </c>
      <c r="D25" s="6" t="n">
        <v>-3080</v>
      </c>
    </row>
    <row r="26">
      <c r="A26" s="4" t="inlineStr">
        <is>
          <t>Expected return on plan assets</t>
        </is>
      </c>
      <c r="B26" s="7" t="n">
        <v>0.052</v>
      </c>
      <c r="C26" s="7" t="n">
        <v>0.052</v>
      </c>
      <c r="D26" s="4" t="inlineStr">
        <is>
          <t xml:space="preserve"> </t>
        </is>
      </c>
    </row>
    <row r="27">
      <c r="A27" s="4" t="inlineStr">
        <is>
          <t>Asset, Defined Benefit Pension Plan, Noncurrent</t>
        </is>
      </c>
      <c r="B27" s="6" t="n">
        <v>24941</v>
      </c>
      <c r="C27" s="6" t="n">
        <v>41273</v>
      </c>
      <c r="D27" s="4" t="inlineStr">
        <is>
          <t xml:space="preserve"> </t>
        </is>
      </c>
    </row>
    <row r="28">
      <c r="A28" s="4" t="inlineStr">
        <is>
          <t>Pension Benefit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iscount rate</t>
        </is>
      </c>
      <c r="B30" s="7" t="n">
        <v>0.0515</v>
      </c>
      <c r="C30" s="7" t="n">
        <v>0.0541</v>
      </c>
      <c r="D30" s="7" t="n">
        <v>0.0283</v>
      </c>
    </row>
    <row r="31">
      <c r="A31" s="4" t="inlineStr">
        <is>
          <t>Expected return on plan assets</t>
        </is>
      </c>
      <c r="B31" s="7" t="n">
        <v>0.052</v>
      </c>
      <c r="C31" s="7" t="n">
        <v>0.056</v>
      </c>
      <c r="D31" s="7" t="n">
        <v>0.0445</v>
      </c>
    </row>
    <row r="32">
      <c r="A32" s="4" t="inlineStr">
        <is>
          <t>Pension Benefit [Member] | Indianapolis Power And Light Company</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iscount rate</t>
        </is>
      </c>
      <c r="B34" s="7" t="n">
        <v>0.0515</v>
      </c>
      <c r="C34" s="7" t="n">
        <v>0.0541</v>
      </c>
      <c r="D34" s="7" t="n">
        <v>0.0283</v>
      </c>
    </row>
    <row r="35">
      <c r="A35" s="4" t="inlineStr">
        <is>
          <t>Expected return on plan assets</t>
        </is>
      </c>
      <c r="B35" s="7" t="n">
        <v>0.052</v>
      </c>
      <c r="C35" s="7" t="n">
        <v>0.056</v>
      </c>
      <c r="D35" s="7" t="n">
        <v>0.0445</v>
      </c>
    </row>
    <row r="36">
      <c r="A36" s="4" t="inlineStr">
        <is>
          <t>Supplemental Retirement Plan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iscount rate</t>
        </is>
      </c>
      <c r="B38" s="7" t="n">
        <v>0.0566</v>
      </c>
      <c r="C38" s="7" t="n">
        <v>0.0532</v>
      </c>
      <c r="D38" s="7" t="n">
        <v>0.0262</v>
      </c>
    </row>
    <row r="39">
      <c r="A39" s="4" t="inlineStr">
        <is>
          <t>Expected return on plan assets</t>
        </is>
      </c>
      <c r="B39" s="7" t="n">
        <v>0.0635</v>
      </c>
      <c r="C39" s="7" t="n">
        <v>0.0645</v>
      </c>
      <c r="D39" s="7" t="n">
        <v>0.055</v>
      </c>
    </row>
    <row r="40">
      <c r="A40" s="4" t="inlineStr">
        <is>
          <t>Supplemental Retirement Plan [Member] | Indianapolis Power And Light Company</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iscount rate</t>
        </is>
      </c>
      <c r="B42" s="7" t="n">
        <v>0.0566</v>
      </c>
      <c r="C42" s="7" t="n">
        <v>0.0532</v>
      </c>
      <c r="D42" s="7" t="n">
        <v>0.0262</v>
      </c>
    </row>
    <row r="43">
      <c r="A43" s="4" t="inlineStr">
        <is>
          <t>Expected return on plan assets</t>
        </is>
      </c>
      <c r="B43" s="7" t="n">
        <v>0.0635</v>
      </c>
      <c r="C43" s="7" t="n">
        <v>0.0645</v>
      </c>
      <c r="D43" s="7" t="n">
        <v>0.0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4" customWidth="1" min="2" max="2"/>
  </cols>
  <sheetData>
    <row r="1">
      <c r="A1" s="1" t="inlineStr">
        <is>
          <t>Benefit Plans (Schedule Of Asset Allocation Guidelines) (Details)</t>
        </is>
      </c>
      <c r="B1" s="2" t="inlineStr">
        <is>
          <t>Dec. 31, 2024</t>
        </is>
      </c>
    </row>
    <row r="2">
      <c r="A2" s="4" t="inlineStr">
        <is>
          <t>Equity Securities [Member]</t>
        </is>
      </c>
      <c r="B2" s="4" t="inlineStr">
        <is>
          <t xml:space="preserve"> </t>
        </is>
      </c>
    </row>
    <row r="3">
      <c r="A3" s="3" t="inlineStr">
        <is>
          <t>Defined Benefit Plan Disclosure [Line Items]</t>
        </is>
      </c>
      <c r="B3" s="4" t="inlineStr">
        <is>
          <t xml:space="preserve"> </t>
        </is>
      </c>
    </row>
    <row r="4">
      <c r="A4" s="4" t="inlineStr">
        <is>
          <t>Target Allocation</t>
        </is>
      </c>
      <c r="B4" s="7" t="n">
        <v>0.135</v>
      </c>
    </row>
    <row r="5">
      <c r="A5" s="4" t="inlineStr">
        <is>
          <t>Equity Securities [Member] | Indianapolis Power And Light Company</t>
        </is>
      </c>
      <c r="B5" s="4" t="inlineStr">
        <is>
          <t xml:space="preserve"> </t>
        </is>
      </c>
    </row>
    <row r="6">
      <c r="A6" s="3" t="inlineStr">
        <is>
          <t>Defined Benefit Plan Disclosure [Line Items]</t>
        </is>
      </c>
      <c r="B6" s="4" t="inlineStr">
        <is>
          <t xml:space="preserve"> </t>
        </is>
      </c>
    </row>
    <row r="7">
      <c r="A7" s="4" t="inlineStr">
        <is>
          <t>Target Allocation</t>
        </is>
      </c>
      <c r="B7" s="7" t="n">
        <v>0.135</v>
      </c>
    </row>
    <row r="8">
      <c r="A8" s="4" t="inlineStr">
        <is>
          <t>Debt Securities [Member]</t>
        </is>
      </c>
      <c r="B8" s="4" t="inlineStr">
        <is>
          <t xml:space="preserve"> </t>
        </is>
      </c>
    </row>
    <row r="9">
      <c r="A9" s="3" t="inlineStr">
        <is>
          <t>Defined Benefit Plan Disclosure [Line Items]</t>
        </is>
      </c>
      <c r="B9" s="4" t="inlineStr">
        <is>
          <t xml:space="preserve"> </t>
        </is>
      </c>
    </row>
    <row r="10">
      <c r="A10" s="4" t="inlineStr">
        <is>
          <t>Target Allocation</t>
        </is>
      </c>
      <c r="B10" s="7" t="n">
        <v>0.865</v>
      </c>
    </row>
    <row r="11">
      <c r="A11" s="4" t="inlineStr">
        <is>
          <t>Debt Securities [Member] | Indianapolis Power And Light Company</t>
        </is>
      </c>
      <c r="B11" s="4" t="inlineStr">
        <is>
          <t xml:space="preserve"> </t>
        </is>
      </c>
    </row>
    <row r="12">
      <c r="A12" s="3" t="inlineStr">
        <is>
          <t>Defined Benefit Plan Disclosure [Line Items]</t>
        </is>
      </c>
      <c r="B12" s="4" t="inlineStr">
        <is>
          <t xml:space="preserve"> </t>
        </is>
      </c>
    </row>
    <row r="13">
      <c r="A13" s="4" t="inlineStr">
        <is>
          <t>Target Allocation</t>
        </is>
      </c>
      <c r="B13" s="7" t="n">
        <v>0.8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Schedule Of Fair Value Of Pension Plan Assets)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benefit plan assets</t>
        </is>
      </c>
      <c r="B3" s="6" t="n">
        <v>559194</v>
      </c>
      <c r="C3" s="6" t="n">
        <v>590819</v>
      </c>
      <c r="D3" s="6" t="n">
        <v>611125</v>
      </c>
    </row>
    <row r="4">
      <c r="A4" s="4" t="inlineStr">
        <is>
          <t>Percentage by asset category</t>
        </is>
      </c>
      <c r="B4" s="8" t="n">
        <v>1</v>
      </c>
      <c r="C4" s="8" t="n">
        <v>1</v>
      </c>
      <c r="D4" s="4" t="inlineStr">
        <is>
          <t xml:space="preserve"> </t>
        </is>
      </c>
    </row>
    <row r="5">
      <c r="A5" s="4" t="inlineStr">
        <is>
          <t>Quoted Prices In Active Markets For Identical Assets (Level 1)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benefit plan assets</t>
        </is>
      </c>
      <c r="B7" s="6" t="n">
        <v>6739</v>
      </c>
      <c r="C7" s="6" t="n">
        <v>6404</v>
      </c>
      <c r="D7" s="4" t="inlineStr">
        <is>
          <t xml:space="preserve"> </t>
        </is>
      </c>
    </row>
    <row r="8">
      <c r="A8" s="4" t="inlineStr">
        <is>
          <t>Significant Observable Inputs (Level 2)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benefit plan assets</t>
        </is>
      </c>
      <c r="B10" s="5" t="n">
        <v>552455</v>
      </c>
      <c r="C10" s="5" t="n">
        <v>584415</v>
      </c>
      <c r="D10" s="4" t="inlineStr">
        <is>
          <t xml:space="preserve"> </t>
        </is>
      </c>
    </row>
    <row r="11">
      <c r="A11" s="4" t="inlineStr">
        <is>
          <t>Short-Term Investment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benefit plan assets</t>
        </is>
      </c>
      <c r="B13" s="6" t="n">
        <v>2906</v>
      </c>
      <c r="C13" s="6" t="n">
        <v>2791</v>
      </c>
      <c r="D13" s="4" t="inlineStr">
        <is>
          <t xml:space="preserve"> </t>
        </is>
      </c>
    </row>
    <row r="14">
      <c r="A14" s="4" t="inlineStr">
        <is>
          <t>Percentage by asset category</t>
        </is>
      </c>
      <c r="B14" s="8" t="n">
        <v>0</v>
      </c>
      <c r="C14" s="8" t="n">
        <v>0</v>
      </c>
      <c r="D14" s="4" t="inlineStr">
        <is>
          <t xml:space="preserve"> </t>
        </is>
      </c>
    </row>
    <row r="15">
      <c r="A15" s="4" t="inlineStr">
        <is>
          <t>Short-Term Investments [Member] | Quoted Prices In Active Markets For Identical Assets (Level 1)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benefit plan assets</t>
        </is>
      </c>
      <c r="B17" s="6" t="n">
        <v>2906</v>
      </c>
      <c r="C17" s="6" t="n">
        <v>2791</v>
      </c>
      <c r="D17" s="4" t="inlineStr">
        <is>
          <t xml:space="preserve"> </t>
        </is>
      </c>
    </row>
    <row r="18">
      <c r="A18" s="4" t="inlineStr">
        <is>
          <t>Short-Term Investments [Member] | Significant Observable Inputs (Level 2)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air value of benefit plan assets</t>
        </is>
      </c>
      <c r="B20" s="5" t="n">
        <v>0</v>
      </c>
      <c r="C20" s="5" t="n">
        <v>0</v>
      </c>
      <c r="D20" s="4" t="inlineStr">
        <is>
          <t xml:space="preserve"> </t>
        </is>
      </c>
    </row>
    <row r="21">
      <c r="A21" s="4" t="inlineStr">
        <is>
          <t>US Government Debt Securitie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benefit plan assets</t>
        </is>
      </c>
      <c r="B23" s="6" t="n">
        <v>115228</v>
      </c>
      <c r="C23" s="6" t="n">
        <v>117397</v>
      </c>
      <c r="D23" s="4" t="inlineStr">
        <is>
          <t xml:space="preserve"> </t>
        </is>
      </c>
    </row>
    <row r="24">
      <c r="A24" s="4" t="inlineStr">
        <is>
          <t>Percentage by asset category</t>
        </is>
      </c>
      <c r="B24" s="8" t="n">
        <v>0.21</v>
      </c>
      <c r="C24" s="8" t="n">
        <v>0.2</v>
      </c>
      <c r="D24" s="4" t="inlineStr">
        <is>
          <t xml:space="preserve"> </t>
        </is>
      </c>
    </row>
    <row r="25">
      <c r="A25" s="4" t="inlineStr">
        <is>
          <t>US Government Debt Securities [Member] | Quoted Prices In Active Markets For Identical Assets (Level 1)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benefit plan assets</t>
        </is>
      </c>
      <c r="B27" s="6" t="n">
        <v>373</v>
      </c>
      <c r="C27" s="6" t="n">
        <v>178</v>
      </c>
      <c r="D27" s="4" t="inlineStr">
        <is>
          <t xml:space="preserve"> </t>
        </is>
      </c>
    </row>
    <row r="28">
      <c r="A28" s="4" t="inlineStr">
        <is>
          <t>US Government Debt Securities [Member] | Significant Observable Inputs (Level 2)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benefit plan assets</t>
        </is>
      </c>
      <c r="B30" s="5" t="n">
        <v>114855</v>
      </c>
      <c r="C30" s="5" t="n">
        <v>117219</v>
      </c>
      <c r="D30" s="4" t="inlineStr">
        <is>
          <t xml:space="preserve"> </t>
        </is>
      </c>
    </row>
    <row r="31">
      <c r="A31" s="4" t="inlineStr">
        <is>
          <t>Equity Fund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benefit plan assets</t>
        </is>
      </c>
      <c r="B33" s="6" t="n">
        <v>76939</v>
      </c>
      <c r="C33" s="6" t="n">
        <v>82652</v>
      </c>
      <c r="D33" s="4" t="inlineStr">
        <is>
          <t xml:space="preserve"> </t>
        </is>
      </c>
    </row>
    <row r="34">
      <c r="A34" s="4" t="inlineStr">
        <is>
          <t>Percentage by asset category</t>
        </is>
      </c>
      <c r="B34" s="8" t="n">
        <v>0.14</v>
      </c>
      <c r="C34" s="8" t="n">
        <v>0.14</v>
      </c>
      <c r="D34" s="4" t="inlineStr">
        <is>
          <t xml:space="preserve"> </t>
        </is>
      </c>
    </row>
    <row r="35">
      <c r="A35" s="4" t="inlineStr">
        <is>
          <t>Equity Funds [Member] | Quoted Prices In Active Markets For Identical Assets (Level 1)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benefit plan assets</t>
        </is>
      </c>
      <c r="B37" s="6" t="n">
        <v>2325</v>
      </c>
      <c r="C37" s="6" t="n">
        <v>2267</v>
      </c>
      <c r="D37" s="4" t="inlineStr">
        <is>
          <t xml:space="preserve"> </t>
        </is>
      </c>
    </row>
    <row r="38">
      <c r="A38" s="4" t="inlineStr">
        <is>
          <t>Equity Funds [Member] | Significant Observable Inputs (Level 2)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benefit plan assets</t>
        </is>
      </c>
      <c r="B40" s="5" t="n">
        <v>74614</v>
      </c>
      <c r="C40" s="5" t="n">
        <v>80385</v>
      </c>
      <c r="D40" s="4" t="inlineStr">
        <is>
          <t xml:space="preserve"> </t>
        </is>
      </c>
    </row>
    <row r="41">
      <c r="A41" s="4" t="inlineStr">
        <is>
          <t>Fixed Income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benefit plan assets</t>
        </is>
      </c>
      <c r="B43" s="6" t="n">
        <v>364121</v>
      </c>
      <c r="C43" s="6" t="n">
        <v>387979</v>
      </c>
      <c r="D43" s="4" t="inlineStr">
        <is>
          <t xml:space="preserve"> </t>
        </is>
      </c>
    </row>
    <row r="44">
      <c r="A44" s="4" t="inlineStr">
        <is>
          <t>Percentage by asset category</t>
        </is>
      </c>
      <c r="B44" s="8" t="n">
        <v>0.65</v>
      </c>
      <c r="C44" s="8" t="n">
        <v>0.66</v>
      </c>
      <c r="D44" s="4" t="inlineStr">
        <is>
          <t xml:space="preserve"> </t>
        </is>
      </c>
    </row>
    <row r="45">
      <c r="A45" s="4" t="inlineStr">
        <is>
          <t>Fixed Income [Member] | Quoted Prices In Active Markets For Identical Assets (Level 1)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Fair value of benefit plan assets</t>
        </is>
      </c>
      <c r="B47" s="6" t="n">
        <v>1135</v>
      </c>
      <c r="C47" s="6" t="n">
        <v>1168</v>
      </c>
      <c r="D47" s="4" t="inlineStr">
        <is>
          <t xml:space="preserve"> </t>
        </is>
      </c>
    </row>
    <row r="48">
      <c r="A48" s="4" t="inlineStr">
        <is>
          <t>Fixed Income [Member] | Significant Observable Inputs (Level 2) [Member]</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Fair value of benefit plan assets</t>
        </is>
      </c>
      <c r="B50" s="5" t="n">
        <v>362986</v>
      </c>
      <c r="C50" s="5" t="n">
        <v>386811</v>
      </c>
      <c r="D50" s="4" t="inlineStr">
        <is>
          <t xml:space="preserve"> </t>
        </is>
      </c>
    </row>
    <row r="51">
      <c r="A51" s="4" t="inlineStr">
        <is>
          <t>Common Collective Trust</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Fair value of benefit plan assets</t>
        </is>
      </c>
      <c r="B53" s="6" t="n">
        <v>556288</v>
      </c>
      <c r="C53" s="6" t="n">
        <v>588028</v>
      </c>
      <c r="D53" s="4" t="inlineStr">
        <is>
          <t xml:space="preserve"> </t>
        </is>
      </c>
    </row>
    <row r="54">
      <c r="A54" s="4" t="inlineStr">
        <is>
          <t>Percentage by asset category</t>
        </is>
      </c>
      <c r="B54" s="8" t="n">
        <v>1</v>
      </c>
      <c r="C54" s="8" t="n">
        <v>1</v>
      </c>
      <c r="D54" s="4" t="inlineStr">
        <is>
          <t xml:space="preserve"> </t>
        </is>
      </c>
    </row>
    <row r="55">
      <c r="A55" s="4" t="inlineStr">
        <is>
          <t>Common Collective Trust | Quoted Prices In Active Markets For Identical Assets (Level 1)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benefit plan assets</t>
        </is>
      </c>
      <c r="B57" s="6" t="n">
        <v>3833</v>
      </c>
      <c r="C57" s="6" t="n">
        <v>3613</v>
      </c>
      <c r="D57" s="4" t="inlineStr">
        <is>
          <t xml:space="preserve"> </t>
        </is>
      </c>
    </row>
    <row r="58">
      <c r="A58" s="4" t="inlineStr">
        <is>
          <t>Common Collective Trust | Significant Observable Inputs (Level 2)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benefit plan assets</t>
        </is>
      </c>
      <c r="B60" s="5" t="n">
        <v>552455</v>
      </c>
      <c r="C60" s="5" t="n">
        <v>584415</v>
      </c>
      <c r="D60" s="4" t="inlineStr">
        <is>
          <t xml:space="preserve"> </t>
        </is>
      </c>
    </row>
    <row r="61">
      <c r="A61" s="4" t="inlineStr">
        <is>
          <t>Indianapolis Power And Light Company</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benefit plan assets</t>
        </is>
      </c>
      <c r="B63" s="6" t="n">
        <v>559194</v>
      </c>
      <c r="C63" s="6" t="n">
        <v>590819</v>
      </c>
      <c r="D63" s="6" t="n">
        <v>611125</v>
      </c>
    </row>
    <row r="64">
      <c r="A64" s="4" t="inlineStr">
        <is>
          <t>Percentage by asset category</t>
        </is>
      </c>
      <c r="B64" s="8" t="n">
        <v>1</v>
      </c>
      <c r="C64" s="8" t="n">
        <v>1</v>
      </c>
      <c r="D64" s="4" t="inlineStr">
        <is>
          <t xml:space="preserve"> </t>
        </is>
      </c>
    </row>
    <row r="65">
      <c r="A65" s="4" t="inlineStr">
        <is>
          <t>Indianapolis Power And Light Company | Quoted Prices In Active Markets For Identical Assets (Level 1)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benefit plan assets</t>
        </is>
      </c>
      <c r="B67" s="6" t="n">
        <v>6739</v>
      </c>
      <c r="C67" s="6" t="n">
        <v>6404</v>
      </c>
      <c r="D67" s="4" t="inlineStr">
        <is>
          <t xml:space="preserve"> </t>
        </is>
      </c>
    </row>
    <row r="68">
      <c r="A68" s="4" t="inlineStr">
        <is>
          <t>Indianapolis Power And Light Company | Significant Observable Inputs (Level 2) [Memb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benefit plan assets</t>
        </is>
      </c>
      <c r="B70" s="5" t="n">
        <v>552455</v>
      </c>
      <c r="C70" s="5" t="n">
        <v>584415</v>
      </c>
      <c r="D70" s="4" t="inlineStr">
        <is>
          <t xml:space="preserve"> </t>
        </is>
      </c>
    </row>
    <row r="71">
      <c r="A71" s="4" t="inlineStr">
        <is>
          <t>Indianapolis Power And Light Company | Short-Term Investments [Memb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benefit plan assets</t>
        </is>
      </c>
      <c r="B73" s="6" t="n">
        <v>2906</v>
      </c>
      <c r="C73" s="6" t="n">
        <v>2791</v>
      </c>
      <c r="D73" s="4" t="inlineStr">
        <is>
          <t xml:space="preserve"> </t>
        </is>
      </c>
    </row>
    <row r="74">
      <c r="A74" s="4" t="inlineStr">
        <is>
          <t>Percentage by asset category</t>
        </is>
      </c>
      <c r="B74" s="8" t="n">
        <v>0</v>
      </c>
      <c r="C74" s="8" t="n">
        <v>0</v>
      </c>
      <c r="D74" s="4" t="inlineStr">
        <is>
          <t xml:space="preserve"> </t>
        </is>
      </c>
    </row>
    <row r="75">
      <c r="A75" s="4" t="inlineStr">
        <is>
          <t>Indianapolis Power And Light Company | Short-Term Investments [Member] | Quoted Prices In Active Markets For Identical Assets (Level 1) [Member]</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Fair value of benefit plan assets</t>
        </is>
      </c>
      <c r="B77" s="6" t="n">
        <v>2906</v>
      </c>
      <c r="C77" s="6" t="n">
        <v>2791</v>
      </c>
      <c r="D77" s="4" t="inlineStr">
        <is>
          <t xml:space="preserve"> </t>
        </is>
      </c>
    </row>
    <row r="78">
      <c r="A78" s="4" t="inlineStr">
        <is>
          <t>Indianapolis Power And Light Company | US Government Debt Securities [Member]</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Fair value of benefit plan assets</t>
        </is>
      </c>
      <c r="B80" s="6" t="n">
        <v>115228</v>
      </c>
      <c r="C80" s="6" t="n">
        <v>117397</v>
      </c>
      <c r="D80" s="4" t="inlineStr">
        <is>
          <t xml:space="preserve"> </t>
        </is>
      </c>
    </row>
    <row r="81">
      <c r="A81" s="4" t="inlineStr">
        <is>
          <t>Percentage by asset category</t>
        </is>
      </c>
      <c r="B81" s="8" t="n">
        <v>0.21</v>
      </c>
      <c r="C81" s="8" t="n">
        <v>0.2</v>
      </c>
      <c r="D81" s="4" t="inlineStr">
        <is>
          <t xml:space="preserve"> </t>
        </is>
      </c>
    </row>
    <row r="82">
      <c r="A82" s="4" t="inlineStr">
        <is>
          <t>Indianapolis Power And Light Company | US Government Debt Securities [Member] | Quoted Prices In Active Markets For Identical Assets (Level 1) [Memb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benefit plan assets</t>
        </is>
      </c>
      <c r="B84" s="6" t="n">
        <v>373</v>
      </c>
      <c r="C84" s="6" t="n">
        <v>178</v>
      </c>
      <c r="D84" s="4" t="inlineStr">
        <is>
          <t xml:space="preserve"> </t>
        </is>
      </c>
    </row>
    <row r="85">
      <c r="A85" s="4" t="inlineStr">
        <is>
          <t>Indianapolis Power And Light Company | US Government Debt Securities [Member] | Significant Observable Inputs (Level 2) [Memb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benefit plan assets</t>
        </is>
      </c>
      <c r="B87" s="5" t="n">
        <v>114855</v>
      </c>
      <c r="C87" s="5" t="n">
        <v>117219</v>
      </c>
      <c r="D87" s="4" t="inlineStr">
        <is>
          <t xml:space="preserve"> </t>
        </is>
      </c>
    </row>
    <row r="88">
      <c r="A88" s="4" t="inlineStr">
        <is>
          <t>Indianapolis Power And Light Company | Equity Funds [Memb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benefit plan assets</t>
        </is>
      </c>
      <c r="B90" s="6" t="n">
        <v>76939</v>
      </c>
      <c r="C90" s="4" t="inlineStr">
        <is>
          <t xml:space="preserve"> </t>
        </is>
      </c>
      <c r="D90" s="4" t="inlineStr">
        <is>
          <t xml:space="preserve"> </t>
        </is>
      </c>
    </row>
    <row r="91">
      <c r="A91" s="4" t="inlineStr">
        <is>
          <t>Percentage by asset category</t>
        </is>
      </c>
      <c r="B91" s="8" t="n">
        <v>0.14</v>
      </c>
      <c r="C91" s="4" t="inlineStr">
        <is>
          <t xml:space="preserve"> </t>
        </is>
      </c>
      <c r="D91" s="4" t="inlineStr">
        <is>
          <t xml:space="preserve"> </t>
        </is>
      </c>
    </row>
    <row r="92">
      <c r="A92" s="4" t="inlineStr">
        <is>
          <t>Indianapolis Power And Light Company | Equity Funds [Member] | Quoted Prices In Active Markets For Identical Assets (Level 1) [Member]</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benefit plan assets</t>
        </is>
      </c>
      <c r="B94" s="6" t="n">
        <v>2325</v>
      </c>
      <c r="C94" s="4" t="inlineStr">
        <is>
          <t xml:space="preserve"> </t>
        </is>
      </c>
      <c r="D94" s="4" t="inlineStr">
        <is>
          <t xml:space="preserve"> </t>
        </is>
      </c>
    </row>
    <row r="95">
      <c r="A95" s="4" t="inlineStr">
        <is>
          <t>Indianapolis Power And Light Company | Equity Funds [Member] | Significant Observable Inputs (Level 2) [Member]</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benefit plan assets</t>
        </is>
      </c>
      <c r="B97" s="5" t="n">
        <v>74614</v>
      </c>
      <c r="C97" s="4" t="inlineStr">
        <is>
          <t xml:space="preserve"> </t>
        </is>
      </c>
      <c r="D97" s="4" t="inlineStr">
        <is>
          <t xml:space="preserve"> </t>
        </is>
      </c>
    </row>
    <row r="98">
      <c r="A98" s="4" t="inlineStr">
        <is>
          <t>Indianapolis Power And Light Company | Fixed Income [Member]</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benefit plan assets</t>
        </is>
      </c>
      <c r="B100" s="6" t="n">
        <v>364121</v>
      </c>
      <c r="C100" s="6" t="n">
        <v>387979</v>
      </c>
      <c r="D100" s="4" t="inlineStr">
        <is>
          <t xml:space="preserve"> </t>
        </is>
      </c>
    </row>
    <row r="101">
      <c r="A101" s="4" t="inlineStr">
        <is>
          <t>Percentage by asset category</t>
        </is>
      </c>
      <c r="B101" s="8" t="n">
        <v>0.65</v>
      </c>
      <c r="C101" s="8" t="n">
        <v>0.66</v>
      </c>
      <c r="D101" s="4" t="inlineStr">
        <is>
          <t xml:space="preserve"> </t>
        </is>
      </c>
    </row>
    <row r="102">
      <c r="A102" s="4" t="inlineStr">
        <is>
          <t>Indianapolis Power And Light Company | Fixed Income [Member] | Quoted Prices In Active Markets For Identical Assets (Level 1) [Member]</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Fair value of benefit plan assets</t>
        </is>
      </c>
      <c r="B104" s="6" t="n">
        <v>1135</v>
      </c>
      <c r="C104" s="6" t="n">
        <v>1168</v>
      </c>
      <c r="D104" s="4" t="inlineStr">
        <is>
          <t xml:space="preserve"> </t>
        </is>
      </c>
    </row>
    <row r="105">
      <c r="A105" s="4" t="inlineStr">
        <is>
          <t>Indianapolis Power And Light Company | Fixed Income [Member] | Significant Observable Inputs (Level 2) [Member]</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Fair value of benefit plan assets</t>
        </is>
      </c>
      <c r="B107" s="5" t="n">
        <v>362986</v>
      </c>
      <c r="C107" s="5" t="n">
        <v>386811</v>
      </c>
      <c r="D107" s="4" t="inlineStr">
        <is>
          <t xml:space="preserve"> </t>
        </is>
      </c>
    </row>
    <row r="108">
      <c r="A108" s="4" t="inlineStr">
        <is>
          <t>Indianapolis Power And Light Company | Common Collective Trust</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Fair value of benefit plan assets</t>
        </is>
      </c>
      <c r="B110" s="6" t="n">
        <v>556288</v>
      </c>
      <c r="C110" s="6" t="n">
        <v>588028</v>
      </c>
      <c r="D110" s="4" t="inlineStr">
        <is>
          <t xml:space="preserve"> </t>
        </is>
      </c>
    </row>
    <row r="111">
      <c r="A111" s="4" t="inlineStr">
        <is>
          <t>Percentage by asset category</t>
        </is>
      </c>
      <c r="B111" s="8" t="n">
        <v>1</v>
      </c>
      <c r="C111" s="8" t="n">
        <v>1</v>
      </c>
      <c r="D111" s="4" t="inlineStr">
        <is>
          <t xml:space="preserve"> </t>
        </is>
      </c>
    </row>
    <row r="112">
      <c r="A112" s="4" t="inlineStr">
        <is>
          <t>Indianapolis Power And Light Company | Common Collective Trust | Quoted Prices In Active Markets For Identical Assets (Level 1) [Member]</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benefit plan assets</t>
        </is>
      </c>
      <c r="B114" s="6" t="n">
        <v>3833</v>
      </c>
      <c r="C114" s="6" t="n">
        <v>3613</v>
      </c>
      <c r="D114" s="4" t="inlineStr">
        <is>
          <t xml:space="preserve"> </t>
        </is>
      </c>
    </row>
    <row r="115">
      <c r="A115" s="4" t="inlineStr">
        <is>
          <t>Indianapolis Power And Light Company | Common Collective Trust | Significant Observable Inputs (Level 2) [Member]</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benefit plan assets</t>
        </is>
      </c>
      <c r="B117" s="6" t="n">
        <v>552455</v>
      </c>
      <c r="C117" s="6" t="n">
        <v>584415</v>
      </c>
      <c r="D1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Expected Benefit Payments) (Details) - USD ($) $ in Thousands</t>
        </is>
      </c>
      <c r="B1" s="2" t="inlineStr">
        <is>
          <t>12 Months Ended</t>
        </is>
      </c>
    </row>
    <row r="2">
      <c r="B2" s="2" t="inlineStr">
        <is>
          <t>Dec. 31, 2024</t>
        </is>
      </c>
      <c r="C2" s="2" t="inlineStr">
        <is>
          <t>Dec. 31,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2016</t>
        </is>
      </c>
      <c r="B4" s="6" t="n">
        <v>39526</v>
      </c>
      <c r="C4" s="4" t="inlineStr">
        <is>
          <t xml:space="preserve"> </t>
        </is>
      </c>
      <c r="D4" s="4" t="inlineStr">
        <is>
          <t xml:space="preserve"> </t>
        </is>
      </c>
    </row>
    <row r="5">
      <c r="A5" s="4" t="inlineStr">
        <is>
          <t>2017</t>
        </is>
      </c>
      <c r="B5" s="5" t="n">
        <v>40694</v>
      </c>
      <c r="C5" s="4" t="inlineStr">
        <is>
          <t xml:space="preserve"> </t>
        </is>
      </c>
      <c r="D5" s="4" t="inlineStr">
        <is>
          <t xml:space="preserve"> </t>
        </is>
      </c>
    </row>
    <row r="6">
      <c r="A6" s="4" t="inlineStr">
        <is>
          <t>2018</t>
        </is>
      </c>
      <c r="B6" s="5" t="n">
        <v>41020</v>
      </c>
      <c r="C6" s="4" t="inlineStr">
        <is>
          <t xml:space="preserve"> </t>
        </is>
      </c>
      <c r="D6" s="4" t="inlineStr">
        <is>
          <t xml:space="preserve"> </t>
        </is>
      </c>
    </row>
    <row r="7">
      <c r="A7" s="4" t="inlineStr">
        <is>
          <t>2019</t>
        </is>
      </c>
      <c r="B7" s="5" t="n">
        <v>41660</v>
      </c>
      <c r="C7" s="4" t="inlineStr">
        <is>
          <t xml:space="preserve"> </t>
        </is>
      </c>
      <c r="D7" s="4" t="inlineStr">
        <is>
          <t xml:space="preserve"> </t>
        </is>
      </c>
    </row>
    <row r="8">
      <c r="A8" s="4" t="inlineStr">
        <is>
          <t>2020</t>
        </is>
      </c>
      <c r="B8" s="5" t="n">
        <v>41681</v>
      </c>
      <c r="C8" s="4" t="inlineStr">
        <is>
          <t xml:space="preserve"> </t>
        </is>
      </c>
      <c r="D8" s="4" t="inlineStr">
        <is>
          <t xml:space="preserve"> </t>
        </is>
      </c>
    </row>
    <row r="9">
      <c r="A9" s="4" t="inlineStr">
        <is>
          <t>2021 through 2025 (in total)</t>
        </is>
      </c>
      <c r="B9" s="6" t="n">
        <v>205297</v>
      </c>
      <c r="C9" s="4" t="inlineStr">
        <is>
          <t xml:space="preserve"> </t>
        </is>
      </c>
      <c r="D9" s="4" t="inlineStr">
        <is>
          <t xml:space="preserve"> </t>
        </is>
      </c>
    </row>
    <row r="10">
      <c r="A10" s="4" t="inlineStr">
        <is>
          <t>Expected return on plan assets</t>
        </is>
      </c>
      <c r="B10" s="7" t="n">
        <v>0.052</v>
      </c>
      <c r="C10" s="7" t="n">
        <v>0.052</v>
      </c>
      <c r="D10" s="4" t="inlineStr">
        <is>
          <t xml:space="preserve"> </t>
        </is>
      </c>
    </row>
    <row r="11">
      <c r="A11" s="4" t="inlineStr">
        <is>
          <t>Pension Benefit [Member]</t>
        </is>
      </c>
      <c r="B11" s="4" t="inlineStr">
        <is>
          <t xml:space="preserve"> </t>
        </is>
      </c>
      <c r="C11" s="4" t="inlineStr">
        <is>
          <t xml:space="preserve"> </t>
        </is>
      </c>
      <c r="D11" s="4" t="inlineStr">
        <is>
          <t xml:space="preserve"> </t>
        </is>
      </c>
    </row>
    <row r="12">
      <c r="A12" s="3" t="inlineStr">
        <is>
          <t>Entity Information [Line Items]</t>
        </is>
      </c>
      <c r="B12" s="4" t="inlineStr">
        <is>
          <t xml:space="preserve"> </t>
        </is>
      </c>
      <c r="C12" s="4" t="inlineStr">
        <is>
          <t xml:space="preserve"> </t>
        </is>
      </c>
      <c r="D12" s="4" t="inlineStr">
        <is>
          <t xml:space="preserve"> </t>
        </is>
      </c>
    </row>
    <row r="13">
      <c r="A13" s="4" t="inlineStr">
        <is>
          <t>Expected return on plan assets</t>
        </is>
      </c>
      <c r="B13" s="7" t="n">
        <v>0.052</v>
      </c>
      <c r="C13" s="7" t="n">
        <v>0.056</v>
      </c>
      <c r="D13" s="7" t="n">
        <v>0.0445</v>
      </c>
    </row>
    <row r="14">
      <c r="A14" s="4" t="inlineStr">
        <is>
          <t>Indianapolis Power And Light Company</t>
        </is>
      </c>
      <c r="B14" s="4" t="inlineStr">
        <is>
          <t xml:space="preserve">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2016</t>
        </is>
      </c>
      <c r="B16" s="6" t="n">
        <v>39526</v>
      </c>
      <c r="C16" s="4" t="inlineStr">
        <is>
          <t xml:space="preserve"> </t>
        </is>
      </c>
      <c r="D16" s="4" t="inlineStr">
        <is>
          <t xml:space="preserve"> </t>
        </is>
      </c>
    </row>
    <row r="17">
      <c r="A17" s="4" t="inlineStr">
        <is>
          <t>2017</t>
        </is>
      </c>
      <c r="B17" s="5" t="n">
        <v>40694</v>
      </c>
      <c r="C17" s="4" t="inlineStr">
        <is>
          <t xml:space="preserve"> </t>
        </is>
      </c>
      <c r="D17" s="4" t="inlineStr">
        <is>
          <t xml:space="preserve"> </t>
        </is>
      </c>
    </row>
    <row r="18">
      <c r="A18" s="4" t="inlineStr">
        <is>
          <t>2018</t>
        </is>
      </c>
      <c r="B18" s="5" t="n">
        <v>41020</v>
      </c>
      <c r="C18" s="4" t="inlineStr">
        <is>
          <t xml:space="preserve"> </t>
        </is>
      </c>
      <c r="D18" s="4" t="inlineStr">
        <is>
          <t xml:space="preserve"> </t>
        </is>
      </c>
    </row>
    <row r="19">
      <c r="A19" s="4" t="inlineStr">
        <is>
          <t>2019</t>
        </is>
      </c>
      <c r="B19" s="5" t="n">
        <v>41660</v>
      </c>
      <c r="C19" s="4" t="inlineStr">
        <is>
          <t xml:space="preserve"> </t>
        </is>
      </c>
      <c r="D19" s="4" t="inlineStr">
        <is>
          <t xml:space="preserve"> </t>
        </is>
      </c>
    </row>
    <row r="20">
      <c r="A20" s="4" t="inlineStr">
        <is>
          <t>2020</t>
        </is>
      </c>
      <c r="B20" s="5" t="n">
        <v>41681</v>
      </c>
      <c r="C20" s="4" t="inlineStr">
        <is>
          <t xml:space="preserve"> </t>
        </is>
      </c>
      <c r="D20" s="4" t="inlineStr">
        <is>
          <t xml:space="preserve"> </t>
        </is>
      </c>
    </row>
    <row r="21">
      <c r="A21" s="4" t="inlineStr">
        <is>
          <t>2021 through 2025 (in total)</t>
        </is>
      </c>
      <c r="B21" s="6" t="n">
        <v>205297</v>
      </c>
      <c r="C21" s="4" t="inlineStr">
        <is>
          <t xml:space="preserve"> </t>
        </is>
      </c>
      <c r="D21" s="4" t="inlineStr">
        <is>
          <t xml:space="preserve"> </t>
        </is>
      </c>
    </row>
    <row r="22">
      <c r="A22" s="4" t="inlineStr">
        <is>
          <t>Expected return on plan assets</t>
        </is>
      </c>
      <c r="B22" s="7" t="n">
        <v>0.052</v>
      </c>
      <c r="C22" s="7" t="n">
        <v>0.052</v>
      </c>
      <c r="D22" s="4" t="inlineStr">
        <is>
          <t xml:space="preserve"> </t>
        </is>
      </c>
    </row>
    <row r="23">
      <c r="A23" s="4" t="inlineStr">
        <is>
          <t>Indianapolis Power And Light Company | Pension Benefit [Member]</t>
        </is>
      </c>
      <c r="B23" s="4" t="inlineStr">
        <is>
          <t xml:space="preserve"> </t>
        </is>
      </c>
      <c r="C23" s="4" t="inlineStr">
        <is>
          <t xml:space="preserve"> </t>
        </is>
      </c>
      <c r="D23" s="4" t="inlineStr">
        <is>
          <t xml:space="preserve"> </t>
        </is>
      </c>
    </row>
    <row r="24">
      <c r="A24" s="3" t="inlineStr">
        <is>
          <t>Entity Information [Line Items]</t>
        </is>
      </c>
      <c r="B24" s="4" t="inlineStr">
        <is>
          <t xml:space="preserve"> </t>
        </is>
      </c>
      <c r="C24" s="4" t="inlineStr">
        <is>
          <t xml:space="preserve"> </t>
        </is>
      </c>
      <c r="D24" s="4" t="inlineStr">
        <is>
          <t xml:space="preserve"> </t>
        </is>
      </c>
    </row>
    <row r="25">
      <c r="A25" s="4" t="inlineStr">
        <is>
          <t>Expected return on plan assets</t>
        </is>
      </c>
      <c r="B25" s="7" t="n">
        <v>0.052</v>
      </c>
      <c r="C25" s="7" t="n">
        <v>0.056</v>
      </c>
      <c r="D25" s="7" t="n">
        <v>0.04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5" customWidth="1" min="1" max="1"/>
    <col width="29" customWidth="1" min="2" max="2"/>
    <col width="22" customWidth="1" min="3" max="3"/>
    <col width="22" customWidth="1" min="4" max="4"/>
    <col width="22" customWidth="1" min="5" max="5"/>
    <col width="21" customWidth="1" min="6" max="6"/>
    <col width="21" customWidth="1" min="7" max="7"/>
  </cols>
  <sheetData>
    <row r="1">
      <c r="A1" s="1" t="inlineStr">
        <is>
          <t>Equity (Narrative) (Details) shares in Thousands</t>
        </is>
      </c>
      <c r="B1" s="2" t="inlineStr">
        <is>
          <t>12 Months Ended</t>
        </is>
      </c>
    </row>
    <row r="2">
      <c r="B2" s="2" t="inlineStr">
        <is>
          <t>Dec. 31, 2024 USD ($) shares</t>
        </is>
      </c>
      <c r="C2" s="2" t="inlineStr">
        <is>
          <t>Dec. 31, 2023 USD ($)</t>
        </is>
      </c>
      <c r="D2" s="2" t="inlineStr">
        <is>
          <t>Dec. 31, 2022 USD ($)</t>
        </is>
      </c>
      <c r="E2" s="2" t="inlineStr">
        <is>
          <t>Dec. 12, 2024 USD ($)</t>
        </is>
      </c>
      <c r="F2" s="2" t="inlineStr">
        <is>
          <t>May 31, 2024 USD ($)</t>
        </is>
      </c>
      <c r="G2" s="2" t="inlineStr">
        <is>
          <t>May 24,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 by parent</t>
        </is>
      </c>
      <c r="B4" s="7" t="n">
        <v>0.823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contributions from shareholders</t>
        </is>
      </c>
      <c r="B5" s="6" t="n">
        <v>225000000</v>
      </c>
      <c r="C5" s="6" t="n">
        <v>0</v>
      </c>
      <c r="D5" s="6" t="n">
        <v>253000000</v>
      </c>
      <c r="E5" s="4" t="inlineStr">
        <is>
          <t xml:space="preserve"> </t>
        </is>
      </c>
      <c r="F5" s="4" t="inlineStr">
        <is>
          <t xml:space="preserve"> </t>
        </is>
      </c>
      <c r="G5" s="4" t="inlineStr">
        <is>
          <t xml:space="preserve"> </t>
        </is>
      </c>
    </row>
    <row r="6">
      <c r="A6" s="4" t="inlineStr">
        <is>
          <t>Debt to Capitalization Ratio, Maximum</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Coverage Ratio</t>
        </is>
      </c>
      <c r="B7" s="12" t="n">
        <v>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Coverage Ratio, Minimum</t>
        </is>
      </c>
      <c r="B8" s="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verage Ratio</t>
        </is>
      </c>
      <c r="B9" s="12" t="n">
        <v>0.6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of Ordinary Dividends, Common Stock</t>
        </is>
      </c>
      <c r="B10" s="6" t="n">
        <v>156638000</v>
      </c>
      <c r="C10" s="5" t="n">
        <v>104287000</v>
      </c>
      <c r="D10" s="5" t="n">
        <v>101986000</v>
      </c>
      <c r="E10" s="4" t="inlineStr">
        <is>
          <t xml:space="preserve"> </t>
        </is>
      </c>
      <c r="F10" s="4" t="inlineStr">
        <is>
          <t xml:space="preserve"> </t>
        </is>
      </c>
      <c r="G10" s="4" t="inlineStr">
        <is>
          <t xml:space="preserve"> </t>
        </is>
      </c>
    </row>
    <row r="11">
      <c r="A11" s="4" t="inlineStr">
        <is>
          <t>Number of separate series of cumulative preferred stock</t>
        </is>
      </c>
      <c r="B11" s="5" t="n">
        <v>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Capital Contributions</t>
        </is>
      </c>
      <c r="B12" s="4" t="inlineStr">
        <is>
          <t xml:space="preserve"> </t>
        </is>
      </c>
      <c r="C12" s="4" t="inlineStr">
        <is>
          <t xml:space="preserve"> </t>
        </is>
      </c>
      <c r="D12" s="4" t="inlineStr">
        <is>
          <t xml:space="preserve"> </t>
        </is>
      </c>
      <c r="E12" s="6" t="n">
        <v>208300000</v>
      </c>
      <c r="F12" s="4" t="inlineStr">
        <is>
          <t xml:space="preserve"> </t>
        </is>
      </c>
      <c r="G12" s="6" t="n">
        <v>185300000</v>
      </c>
    </row>
    <row r="13">
      <c r="A13" s="4" t="inlineStr">
        <is>
          <t>Preferred Stock Redemption Premium</t>
        </is>
      </c>
      <c r="B13" s="6" t="n">
        <v>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Redemption Amount</t>
        </is>
      </c>
      <c r="B14" s="5" t="n">
        <v>60100000</v>
      </c>
      <c r="C14" s="4" t="inlineStr">
        <is>
          <t xml:space="preserve"> </t>
        </is>
      </c>
      <c r="D14" s="5" t="n">
        <v>-296000</v>
      </c>
      <c r="E14" s="4" t="inlineStr">
        <is>
          <t xml:space="preserve"> </t>
        </is>
      </c>
      <c r="F14" s="4" t="inlineStr">
        <is>
          <t xml:space="preserve"> </t>
        </is>
      </c>
      <c r="G14" s="4" t="inlineStr">
        <is>
          <t xml:space="preserve"> </t>
        </is>
      </c>
    </row>
    <row r="15">
      <c r="A15" s="4" t="inlineStr">
        <is>
          <t>Limited Partners' Contributed Capital</t>
        </is>
      </c>
      <c r="B15" s="5" t="n">
        <v>126200000</v>
      </c>
      <c r="C15" s="4" t="inlineStr">
        <is>
          <t xml:space="preserve"> </t>
        </is>
      </c>
      <c r="D15" s="4" t="inlineStr">
        <is>
          <t xml:space="preserve"> </t>
        </is>
      </c>
      <c r="E15" s="4" t="inlineStr">
        <is>
          <t xml:space="preserve"> </t>
        </is>
      </c>
      <c r="F15" s="6" t="n">
        <v>46900000</v>
      </c>
      <c r="G15" s="4" t="inlineStr">
        <is>
          <t xml:space="preserve"> </t>
        </is>
      </c>
    </row>
    <row r="16">
      <c r="A16" s="4" t="inlineStr">
        <is>
          <t>Additional Paid in Capital</t>
        </is>
      </c>
      <c r="B16" s="5" t="n">
        <v>1247090000</v>
      </c>
      <c r="C16" s="5" t="n">
        <v>1021992000</v>
      </c>
      <c r="D16" s="4" t="inlineStr">
        <is>
          <t xml:space="preserve"> </t>
        </is>
      </c>
      <c r="E16" s="5" t="n">
        <v>253000000</v>
      </c>
      <c r="F16" s="4" t="inlineStr">
        <is>
          <t xml:space="preserve"> </t>
        </is>
      </c>
      <c r="G16" s="5" t="n">
        <v>225000000</v>
      </c>
    </row>
    <row r="17">
      <c r="A17" s="4" t="inlineStr">
        <is>
          <t>$200M Term Loan Maturing June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ort-Term Bank Loans and Notes Payable</t>
        </is>
      </c>
      <c r="B19" s="5" t="n">
        <v>2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dianapolis Power And Light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contributions from AES</t>
        </is>
      </c>
      <c r="B22" s="6" t="n">
        <v>225000000</v>
      </c>
      <c r="C22" s="5" t="n">
        <v>0</v>
      </c>
      <c r="D22" s="5" t="n">
        <v>253000000</v>
      </c>
      <c r="E22" s="4" t="inlineStr">
        <is>
          <t xml:space="preserve"> </t>
        </is>
      </c>
      <c r="F22" s="4" t="inlineStr">
        <is>
          <t xml:space="preserve"> </t>
        </is>
      </c>
      <c r="G22" s="4" t="inlineStr">
        <is>
          <t xml:space="preserve"> </t>
        </is>
      </c>
    </row>
    <row r="23">
      <c r="A23" s="4" t="inlineStr">
        <is>
          <t>Debt to capitalization ratio</t>
        </is>
      </c>
      <c r="B23" s="12" t="n">
        <v>0.6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to Capitalization Ratio, Maximum</t>
        </is>
      </c>
      <c r="B24" s="5"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s, Common Stock, Cash</t>
        </is>
      </c>
      <c r="B25" s="6" t="n">
        <v>154600000</v>
      </c>
      <c r="C25" s="5" t="n">
        <v>140200000</v>
      </c>
      <c r="D25" s="5" t="n">
        <v>127200000</v>
      </c>
      <c r="E25" s="4" t="inlineStr">
        <is>
          <t xml:space="preserve"> </t>
        </is>
      </c>
      <c r="F25" s="4" t="inlineStr">
        <is>
          <t xml:space="preserve"> </t>
        </is>
      </c>
      <c r="G25" s="4" t="inlineStr">
        <is>
          <t xml:space="preserve"> </t>
        </is>
      </c>
    </row>
    <row r="26">
      <c r="A26" s="4" t="inlineStr">
        <is>
          <t>Payments of Ordinary Dividends, Common Stock</t>
        </is>
      </c>
      <c r="B26" s="5" t="n">
        <v>162100000</v>
      </c>
      <c r="C26" s="5" t="n">
        <v>140200000</v>
      </c>
      <c r="D26" s="5" t="n">
        <v>127200000</v>
      </c>
      <c r="E26" s="4" t="inlineStr">
        <is>
          <t xml:space="preserve"> </t>
        </is>
      </c>
      <c r="F26" s="4" t="inlineStr">
        <is>
          <t xml:space="preserve"> </t>
        </is>
      </c>
      <c r="G26" s="4" t="inlineStr">
        <is>
          <t xml:space="preserve"> </t>
        </is>
      </c>
    </row>
    <row r="27">
      <c r="A27" s="4" t="inlineStr">
        <is>
          <t>Preferred Stock, Redemption Amount</t>
        </is>
      </c>
      <c r="B27" s="4" t="inlineStr">
        <is>
          <t xml:space="preserve"> </t>
        </is>
      </c>
      <c r="C27" s="4" t="inlineStr">
        <is>
          <t xml:space="preserve"> </t>
        </is>
      </c>
      <c r="D27" s="5" t="n">
        <v>-296000</v>
      </c>
      <c r="E27" s="4" t="inlineStr">
        <is>
          <t xml:space="preserve"> </t>
        </is>
      </c>
      <c r="F27" s="4" t="inlineStr">
        <is>
          <t xml:space="preserve"> </t>
        </is>
      </c>
      <c r="G27" s="4" t="inlineStr">
        <is>
          <t xml:space="preserve"> </t>
        </is>
      </c>
    </row>
    <row r="28">
      <c r="A28" s="4" t="inlineStr">
        <is>
          <t>Additional Paid in Capital</t>
        </is>
      </c>
      <c r="B28" s="5" t="n">
        <v>1418296000</v>
      </c>
      <c r="C28" s="5" t="n">
        <v>1193199000</v>
      </c>
      <c r="D28" s="4" t="inlineStr">
        <is>
          <t xml:space="preserve"> </t>
        </is>
      </c>
      <c r="E28" s="4" t="inlineStr">
        <is>
          <t xml:space="preserve"> </t>
        </is>
      </c>
      <c r="F28" s="4" t="inlineStr">
        <is>
          <t xml:space="preserve"> </t>
        </is>
      </c>
      <c r="G28" s="4" t="inlineStr">
        <is>
          <t xml:space="preserve"> </t>
        </is>
      </c>
    </row>
    <row r="29">
      <c r="A29" s="4" t="inlineStr">
        <is>
          <t>Indianapolis Power And Light Company | $200M Term Loan Maturing Jun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ort-Term Bank Loans and Notes Payable</t>
        </is>
      </c>
      <c r="B31" s="6" t="n">
        <v>2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ES U.S. Inves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Capital Contributions</t>
        </is>
      </c>
      <c r="B34" s="4" t="inlineStr">
        <is>
          <t xml:space="preserve"> </t>
        </is>
      </c>
      <c r="C34" s="4" t="inlineStr">
        <is>
          <t xml:space="preserve"> </t>
        </is>
      </c>
      <c r="D34" s="4" t="inlineStr">
        <is>
          <t xml:space="preserve"> </t>
        </is>
      </c>
      <c r="E34" s="5" t="n">
        <v>208300000</v>
      </c>
      <c r="F34" s="4" t="inlineStr">
        <is>
          <t xml:space="preserve"> </t>
        </is>
      </c>
      <c r="G34" s="5" t="n">
        <v>185300000</v>
      </c>
    </row>
    <row r="35">
      <c r="A35" s="4" t="inlineStr">
        <is>
          <t>AES U.S. Holding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Interest in Parent Company, Percent</t>
        </is>
      </c>
      <c r="B37" s="8" t="n">
        <v>0.8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DPQ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Interest in Parent Company, Percent</t>
        </is>
      </c>
      <c r="B40" s="8" t="n">
        <v>0.1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 Capital Contributions</t>
        </is>
      </c>
      <c r="B41" s="4" t="inlineStr">
        <is>
          <t xml:space="preserve"> </t>
        </is>
      </c>
      <c r="C41" s="4" t="inlineStr">
        <is>
          <t xml:space="preserve"> </t>
        </is>
      </c>
      <c r="D41" s="4" t="inlineStr">
        <is>
          <t xml:space="preserve"> </t>
        </is>
      </c>
      <c r="E41" s="5" t="n">
        <v>31300000</v>
      </c>
      <c r="F41" s="4" t="inlineStr">
        <is>
          <t xml:space="preserve"> </t>
        </is>
      </c>
      <c r="G41" s="5" t="n">
        <v>27800000</v>
      </c>
    </row>
    <row r="42">
      <c r="A42" s="4" t="inlineStr">
        <is>
          <t>Equity Capital Contribution to IPALCO</t>
        </is>
      </c>
      <c r="B42" s="4" t="inlineStr">
        <is>
          <t xml:space="preserve"> </t>
        </is>
      </c>
      <c r="C42" s="4" t="inlineStr">
        <is>
          <t xml:space="preserve"> </t>
        </is>
      </c>
      <c r="D42" s="4" t="inlineStr">
        <is>
          <t xml:space="preserve"> </t>
        </is>
      </c>
      <c r="E42" s="5" t="n">
        <v>44700000</v>
      </c>
      <c r="F42" s="4" t="inlineStr">
        <is>
          <t xml:space="preserve"> </t>
        </is>
      </c>
      <c r="G42" s="5" t="n">
        <v>39700000</v>
      </c>
    </row>
    <row r="43">
      <c r="A43" s="4" t="inlineStr">
        <is>
          <t>AES US Holding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quity Capital Contributions</t>
        </is>
      </c>
      <c r="B45" s="4" t="inlineStr">
        <is>
          <t xml:space="preserve"> </t>
        </is>
      </c>
      <c r="C45" s="4" t="inlineStr">
        <is>
          <t xml:space="preserve"> </t>
        </is>
      </c>
      <c r="D45" s="4" t="inlineStr">
        <is>
          <t xml:space="preserve"> </t>
        </is>
      </c>
      <c r="E45" s="6" t="n">
        <v>177000000</v>
      </c>
      <c r="F45" s="4" t="inlineStr">
        <is>
          <t xml:space="preserve"> </t>
        </is>
      </c>
      <c r="G45" s="6" t="n">
        <v>157500000</v>
      </c>
    </row>
    <row r="46">
      <c r="A46" s="4" t="inlineStr">
        <is>
          <t>Additional Paid-in Capi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contributions from shareholders</t>
        </is>
      </c>
      <c r="B48" s="6" t="n">
        <v>225000000</v>
      </c>
      <c r="C48" s="4" t="inlineStr">
        <is>
          <t xml:space="preserve"> </t>
        </is>
      </c>
      <c r="D48" s="5" t="n">
        <v>253000000</v>
      </c>
      <c r="E48" s="4" t="inlineStr">
        <is>
          <t xml:space="preserve"> </t>
        </is>
      </c>
      <c r="F48" s="4" t="inlineStr">
        <is>
          <t xml:space="preserve"> </t>
        </is>
      </c>
      <c r="G48" s="4" t="inlineStr">
        <is>
          <t xml:space="preserve"> </t>
        </is>
      </c>
    </row>
    <row r="49">
      <c r="A49" s="4" t="inlineStr">
        <is>
          <t>Additional Paid-in Capital [Member] | Indianapolis Power And Light 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quity contributions from AES</t>
        </is>
      </c>
      <c r="B51" s="5" t="n">
        <v>225000000</v>
      </c>
      <c r="C51" s="4" t="inlineStr">
        <is>
          <t xml:space="preserve"> </t>
        </is>
      </c>
      <c r="D51" s="5" t="n">
        <v>253000000</v>
      </c>
      <c r="E51" s="4" t="inlineStr">
        <is>
          <t xml:space="preserve"> </t>
        </is>
      </c>
      <c r="F51" s="4" t="inlineStr">
        <is>
          <t xml:space="preserve"> </t>
        </is>
      </c>
      <c r="G51" s="4" t="inlineStr">
        <is>
          <t xml:space="preserve"> </t>
        </is>
      </c>
    </row>
    <row r="52">
      <c r="A52" s="4" t="inlineStr">
        <is>
          <t>Retained Earning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Stock, Redemption Amount</t>
        </is>
      </c>
      <c r="B54" s="4" t="inlineStr">
        <is>
          <t xml:space="preserve"> </t>
        </is>
      </c>
      <c r="C54" s="4" t="inlineStr">
        <is>
          <t xml:space="preserve"> </t>
        </is>
      </c>
      <c r="D54" s="5" t="n">
        <v>-296000</v>
      </c>
      <c r="E54" s="4" t="inlineStr">
        <is>
          <t xml:space="preserve"> </t>
        </is>
      </c>
      <c r="F54" s="4" t="inlineStr">
        <is>
          <t xml:space="preserve"> </t>
        </is>
      </c>
      <c r="G54" s="4" t="inlineStr">
        <is>
          <t xml:space="preserve"> </t>
        </is>
      </c>
    </row>
    <row r="55">
      <c r="A55" s="4" t="inlineStr">
        <is>
          <t>Retained Earnings [Member] | Indianapolis Power And Light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ividends, Common Stock, Cash</t>
        </is>
      </c>
      <c r="B57" s="6" t="n">
        <v>154600000</v>
      </c>
      <c r="C57" s="6" t="n">
        <v>140200000</v>
      </c>
      <c r="D57" s="5" t="n">
        <v>127200000</v>
      </c>
      <c r="E57" s="4" t="inlineStr">
        <is>
          <t xml:space="preserve"> </t>
        </is>
      </c>
      <c r="F57" s="4" t="inlineStr">
        <is>
          <t xml:space="preserve"> </t>
        </is>
      </c>
      <c r="G57" s="4" t="inlineStr">
        <is>
          <t xml:space="preserve"> </t>
        </is>
      </c>
    </row>
    <row r="58">
      <c r="A58" s="4" t="inlineStr">
        <is>
          <t>Total preferred stock dividends declared</t>
        </is>
      </c>
      <c r="B58" s="4" t="inlineStr">
        <is>
          <t xml:space="preserve"> </t>
        </is>
      </c>
      <c r="C58" s="4" t="inlineStr">
        <is>
          <t xml:space="preserve"> </t>
        </is>
      </c>
      <c r="D58" s="5" t="n">
        <v>3213000</v>
      </c>
      <c r="E58" s="4" t="inlineStr">
        <is>
          <t xml:space="preserve"> </t>
        </is>
      </c>
      <c r="F58" s="4" t="inlineStr">
        <is>
          <t xml:space="preserve"> </t>
        </is>
      </c>
      <c r="G58" s="4" t="inlineStr">
        <is>
          <t xml:space="preserve"> </t>
        </is>
      </c>
    </row>
    <row r="59">
      <c r="A59" s="4" t="inlineStr">
        <is>
          <t>Preferred Stock, Redemption Amount</t>
        </is>
      </c>
      <c r="B59" s="4" t="inlineStr">
        <is>
          <t xml:space="preserve"> </t>
        </is>
      </c>
      <c r="C59" s="4" t="inlineStr">
        <is>
          <t xml:space="preserve"> </t>
        </is>
      </c>
      <c r="D59" s="6" t="n">
        <v>-296000</v>
      </c>
      <c r="E59" s="4" t="inlineStr">
        <is>
          <t xml:space="preserve"> </t>
        </is>
      </c>
      <c r="F59" s="4" t="inlineStr">
        <is>
          <t xml:space="preserve"> </t>
        </is>
      </c>
      <c r="G59" s="4" t="inlineStr">
        <is>
          <t xml:space="preserve"> </t>
        </is>
      </c>
    </row>
    <row r="60">
      <c r="A60" s="4" t="inlineStr">
        <is>
          <t>Pike Co BESS Proje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emporary Equity, Share Subscriptions | shares</t>
        </is>
      </c>
      <c r="B62" s="5" t="n">
        <v>381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ike Co BESS Project | Indianapolis Power And Light Compan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emporary Equity, Share Subscriptions | shares</t>
        </is>
      </c>
      <c r="B65" s="5" t="n">
        <v>38100</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and Contingencies (Narrative) (Details) - USD ($)</t>
        </is>
      </c>
      <c r="B1" s="2" t="inlineStr">
        <is>
          <t>12 Months Ended</t>
        </is>
      </c>
    </row>
    <row r="2">
      <c r="B2" s="2" t="inlineStr">
        <is>
          <t>Dec. 31, 2024</t>
        </is>
      </c>
      <c r="C2" s="2" t="inlineStr">
        <is>
          <t>Dec. 31, 2023</t>
        </is>
      </c>
    </row>
    <row r="3">
      <c r="A3" s="3" t="inlineStr">
        <is>
          <t>Entity Information [Line Items]</t>
        </is>
      </c>
      <c r="B3" s="4" t="inlineStr">
        <is>
          <t xml:space="preserve"> </t>
        </is>
      </c>
      <c r="C3" s="4" t="inlineStr">
        <is>
          <t xml:space="preserve"> </t>
        </is>
      </c>
    </row>
    <row r="4">
      <c r="A4" s="4" t="inlineStr">
        <is>
          <t>Coal, Gas, Purchased Power and Related Transportation Purchase Obligations, Net</t>
        </is>
      </c>
      <c r="B4" s="6" t="n">
        <v>643800</v>
      </c>
      <c r="C4" s="4" t="inlineStr">
        <is>
          <t xml:space="preserve"> </t>
        </is>
      </c>
    </row>
    <row r="5">
      <c r="A5" s="4" t="inlineStr">
        <is>
          <t>Other Purchase Obligations, Net</t>
        </is>
      </c>
      <c r="B5" s="5" t="n">
        <v>227500</v>
      </c>
      <c r="C5" s="4" t="inlineStr">
        <is>
          <t xml:space="preserve"> </t>
        </is>
      </c>
    </row>
    <row r="6">
      <c r="A6" s="4" t="inlineStr">
        <is>
          <t>Coal, Gas, Purchased Power and Related Transportation Purchase Obligations Less Than 1 Year</t>
        </is>
      </c>
      <c r="B6" s="5" t="n">
        <v>176800</v>
      </c>
      <c r="C6" s="4" t="inlineStr">
        <is>
          <t xml:space="preserve"> </t>
        </is>
      </c>
    </row>
    <row r="7">
      <c r="A7" s="4" t="inlineStr">
        <is>
          <t>Coal, Gas, Purchased Power and Related Transportation Purchase Obligations in Years 1 through 3</t>
        </is>
      </c>
      <c r="B7" s="5" t="n">
        <v>201200</v>
      </c>
      <c r="C7" s="4" t="inlineStr">
        <is>
          <t xml:space="preserve"> </t>
        </is>
      </c>
    </row>
    <row r="8">
      <c r="A8" s="4" t="inlineStr">
        <is>
          <t>Coal, Gas, Purchased Power and Related Transportation Purchase Obligations Years 3 through 5</t>
        </is>
      </c>
      <c r="B8" s="5" t="n">
        <v>171700</v>
      </c>
      <c r="C8" s="4" t="inlineStr">
        <is>
          <t xml:space="preserve"> </t>
        </is>
      </c>
    </row>
    <row r="9">
      <c r="A9" s="4" t="inlineStr">
        <is>
          <t>Coal, Gas, Purchased Power and Related Transportation Purchase Obligations After Year 5</t>
        </is>
      </c>
      <c r="B9" s="5" t="n">
        <v>94100</v>
      </c>
      <c r="C9" s="4" t="inlineStr">
        <is>
          <t xml:space="preserve"> </t>
        </is>
      </c>
    </row>
    <row r="10">
      <c r="A10" s="4" t="inlineStr">
        <is>
          <t>Other Purchase Obligations, After Year 5</t>
        </is>
      </c>
      <c r="B10" s="5" t="n">
        <v>0</v>
      </c>
      <c r="C10" s="4" t="inlineStr">
        <is>
          <t xml:space="preserve"> </t>
        </is>
      </c>
    </row>
    <row r="11">
      <c r="A11" s="4" t="inlineStr">
        <is>
          <t>Other Purchase Obligations Years 3 through 5</t>
        </is>
      </c>
      <c r="B11" s="5" t="n">
        <v>4200</v>
      </c>
      <c r="C11" s="4" t="inlineStr">
        <is>
          <t xml:space="preserve"> </t>
        </is>
      </c>
    </row>
    <row r="12">
      <c r="A12" s="4" t="inlineStr">
        <is>
          <t>Other Purchase Obligations Years 1 through 3</t>
        </is>
      </c>
      <c r="B12" s="5" t="n">
        <v>2800</v>
      </c>
      <c r="C12" s="4" t="inlineStr">
        <is>
          <t xml:space="preserve"> </t>
        </is>
      </c>
    </row>
    <row r="13">
      <c r="A13" s="4" t="inlineStr">
        <is>
          <t>Other Purchase Obligations Less than 1 Year</t>
        </is>
      </c>
      <c r="B13" s="5" t="n">
        <v>220500</v>
      </c>
      <c r="C13" s="4" t="inlineStr">
        <is>
          <t xml:space="preserve"> </t>
        </is>
      </c>
    </row>
    <row r="14">
      <c r="A14" s="4" t="inlineStr">
        <is>
          <t>Other Assets, Noncurrent</t>
        </is>
      </c>
      <c r="B14" s="5" t="n">
        <v>6529549000</v>
      </c>
      <c r="C14" s="6" t="n">
        <v>5607493000</v>
      </c>
    </row>
    <row r="15">
      <c r="A15" s="4" t="inlineStr">
        <is>
          <t>Civil penalty</t>
        </is>
      </c>
      <c r="B15" s="5" t="n">
        <v>1525000</v>
      </c>
      <c r="C15" s="4" t="inlineStr">
        <is>
          <t xml:space="preserve"> </t>
        </is>
      </c>
    </row>
    <row r="16">
      <c r="A16" s="4" t="inlineStr">
        <is>
          <t>Payments for Environmental Liabilities</t>
        </is>
      </c>
      <c r="B16" s="6" t="n">
        <v>5000000</v>
      </c>
      <c r="C16" s="4" t="inlineStr">
        <is>
          <t xml:space="preserve"> </t>
        </is>
      </c>
    </row>
    <row r="17">
      <c r="A17" s="4" t="inlineStr">
        <is>
          <t>Variable Interest Entity, Extent of or Lack of Recourse</t>
        </is>
      </c>
      <c r="B17" s="4" t="inlineStr">
        <is>
          <t>164.4 million</t>
        </is>
      </c>
      <c r="C17" s="4" t="inlineStr">
        <is>
          <t xml:space="preserve"> </t>
        </is>
      </c>
    </row>
    <row r="18">
      <c r="A18" s="4" t="inlineStr">
        <is>
          <t>Conservation Expenditure</t>
        </is>
      </c>
      <c r="B18" s="4" t="inlineStr">
        <is>
          <t xml:space="preserve"> </t>
        </is>
      </c>
      <c r="C18" s="4" t="inlineStr">
        <is>
          <t xml:space="preserve"> </t>
        </is>
      </c>
    </row>
    <row r="19">
      <c r="A19" s="3" t="inlineStr">
        <is>
          <t>Entity Information [Line Items]</t>
        </is>
      </c>
      <c r="B19" s="4" t="inlineStr">
        <is>
          <t xml:space="preserve"> </t>
        </is>
      </c>
      <c r="C19" s="4" t="inlineStr">
        <is>
          <t xml:space="preserve"> </t>
        </is>
      </c>
    </row>
    <row r="20">
      <c r="A20" s="4" t="inlineStr">
        <is>
          <t>Payments for Environmental Liabilities</t>
        </is>
      </c>
      <c r="B20" s="6" t="n">
        <v>325000</v>
      </c>
      <c r="C20" s="4" t="inlineStr">
        <is>
          <t xml:space="preserve"> </t>
        </is>
      </c>
    </row>
    <row r="21">
      <c r="A21" s="4" t="inlineStr">
        <is>
          <t>Prepaid Implementation Costs for Software as a Service</t>
        </is>
      </c>
      <c r="B21" s="4" t="inlineStr">
        <is>
          <t xml:space="preserve"> </t>
        </is>
      </c>
      <c r="C21" s="4" t="inlineStr">
        <is>
          <t xml:space="preserve"> </t>
        </is>
      </c>
    </row>
    <row r="22">
      <c r="A22" s="3" t="inlineStr">
        <is>
          <t>Entity Information [Line Items]</t>
        </is>
      </c>
      <c r="B22" s="4" t="inlineStr">
        <is>
          <t xml:space="preserve"> </t>
        </is>
      </c>
      <c r="C22" s="4" t="inlineStr">
        <is>
          <t xml:space="preserve"> </t>
        </is>
      </c>
    </row>
    <row r="23">
      <c r="A23" s="4" t="inlineStr">
        <is>
          <t>Other Assets, Noncurrent</t>
        </is>
      </c>
      <c r="B23" s="5" t="n">
        <v>2500000</v>
      </c>
      <c r="C23" s="5" t="n">
        <v>7100000</v>
      </c>
    </row>
    <row r="24">
      <c r="A24" s="4" t="inlineStr">
        <is>
          <t>Indianapolis Power And Light Company</t>
        </is>
      </c>
      <c r="B24" s="4" t="inlineStr">
        <is>
          <t xml:space="preserve"> </t>
        </is>
      </c>
      <c r="C24" s="4" t="inlineStr">
        <is>
          <t xml:space="preserve"> </t>
        </is>
      </c>
    </row>
    <row r="25">
      <c r="A25" s="3" t="inlineStr">
        <is>
          <t>Entity Information [Line Items]</t>
        </is>
      </c>
      <c r="B25" s="4" t="inlineStr">
        <is>
          <t xml:space="preserve"> </t>
        </is>
      </c>
      <c r="C25" s="4" t="inlineStr">
        <is>
          <t xml:space="preserve"> </t>
        </is>
      </c>
    </row>
    <row r="26">
      <c r="A26" s="4" t="inlineStr">
        <is>
          <t>Coal, Gas, Purchased Power and Related Transportation Purchase Obligations, Net</t>
        </is>
      </c>
      <c r="B26" s="5" t="n">
        <v>643800</v>
      </c>
      <c r="C26" s="4" t="inlineStr">
        <is>
          <t xml:space="preserve"> </t>
        </is>
      </c>
    </row>
    <row r="27">
      <c r="A27" s="4" t="inlineStr">
        <is>
          <t>Other Purchase Obligations, Net</t>
        </is>
      </c>
      <c r="B27" s="5" t="n">
        <v>227500</v>
      </c>
      <c r="C27" s="4" t="inlineStr">
        <is>
          <t xml:space="preserve"> </t>
        </is>
      </c>
    </row>
    <row r="28">
      <c r="A28" s="4" t="inlineStr">
        <is>
          <t>Coal, Gas, Purchased Power and Related Transportation Purchase Obligations Less Than 1 Year</t>
        </is>
      </c>
      <c r="B28" s="5" t="n">
        <v>176800</v>
      </c>
      <c r="C28" s="4" t="inlineStr">
        <is>
          <t xml:space="preserve"> </t>
        </is>
      </c>
    </row>
    <row r="29">
      <c r="A29" s="4" t="inlineStr">
        <is>
          <t>Coal, Gas, Purchased Power and Related Transportation Purchase Obligations in Years 1 through 3</t>
        </is>
      </c>
      <c r="B29" s="5" t="n">
        <v>201200</v>
      </c>
      <c r="C29" s="4" t="inlineStr">
        <is>
          <t xml:space="preserve"> </t>
        </is>
      </c>
    </row>
    <row r="30">
      <c r="A30" s="4" t="inlineStr">
        <is>
          <t>Coal, Gas, Purchased Power and Related Transportation Purchase Obligations Years 3 through 5</t>
        </is>
      </c>
      <c r="B30" s="5" t="n">
        <v>171700</v>
      </c>
      <c r="C30" s="4" t="inlineStr">
        <is>
          <t xml:space="preserve"> </t>
        </is>
      </c>
    </row>
    <row r="31">
      <c r="A31" s="4" t="inlineStr">
        <is>
          <t>Coal, Gas, Purchased Power and Related Transportation Purchase Obligations After Year 5</t>
        </is>
      </c>
      <c r="B31" s="5" t="n">
        <v>94100</v>
      </c>
      <c r="C31" s="4" t="inlineStr">
        <is>
          <t xml:space="preserve"> </t>
        </is>
      </c>
    </row>
    <row r="32">
      <c r="A32" s="4" t="inlineStr">
        <is>
          <t>Other Purchase Obligations, After Year 5</t>
        </is>
      </c>
      <c r="B32" s="5" t="n">
        <v>0</v>
      </c>
      <c r="C32" s="4" t="inlineStr">
        <is>
          <t xml:space="preserve"> </t>
        </is>
      </c>
    </row>
    <row r="33">
      <c r="A33" s="4" t="inlineStr">
        <is>
          <t>Other Purchase Obligations Years 3 through 5</t>
        </is>
      </c>
      <c r="B33" s="5" t="n">
        <v>4200</v>
      </c>
      <c r="C33" s="4" t="inlineStr">
        <is>
          <t xml:space="preserve"> </t>
        </is>
      </c>
    </row>
    <row r="34">
      <c r="A34" s="4" t="inlineStr">
        <is>
          <t>Other Purchase Obligations Years 1 through 3</t>
        </is>
      </c>
      <c r="B34" s="5" t="n">
        <v>2800</v>
      </c>
      <c r="C34" s="4" t="inlineStr">
        <is>
          <t xml:space="preserve"> </t>
        </is>
      </c>
    </row>
    <row r="35">
      <c r="A35" s="4" t="inlineStr">
        <is>
          <t>Other Purchase Obligations Less than 1 Year</t>
        </is>
      </c>
      <c r="B35" s="5" t="n">
        <v>220500</v>
      </c>
      <c r="C35" s="4" t="inlineStr">
        <is>
          <t xml:space="preserve"> </t>
        </is>
      </c>
    </row>
    <row r="36">
      <c r="A36" s="4" t="inlineStr">
        <is>
          <t>Other Assets, Noncurrent</t>
        </is>
      </c>
      <c r="B36" s="5" t="n">
        <v>6525521000</v>
      </c>
      <c r="C36" s="5" t="n">
        <v>5603953000</v>
      </c>
    </row>
    <row r="37">
      <c r="A37" s="4" t="inlineStr">
        <is>
          <t>Civil penalty</t>
        </is>
      </c>
      <c r="B37" s="5" t="n">
        <v>1525000</v>
      </c>
      <c r="C37" s="4" t="inlineStr">
        <is>
          <t xml:space="preserve"> </t>
        </is>
      </c>
    </row>
    <row r="38">
      <c r="A38" s="4" t="inlineStr">
        <is>
          <t>Payments for Environmental Liabilities</t>
        </is>
      </c>
      <c r="B38" s="5" t="n">
        <v>5000000</v>
      </c>
      <c r="C38" s="4" t="inlineStr">
        <is>
          <t xml:space="preserve"> </t>
        </is>
      </c>
    </row>
    <row r="39">
      <c r="A39" s="4" t="inlineStr">
        <is>
          <t>Indianapolis Power And Light Company | Conservation Expenditure</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Payments for Environmental Liabilities</t>
        </is>
      </c>
      <c r="B41" s="5" t="n">
        <v>325000</v>
      </c>
      <c r="C41" s="4" t="inlineStr">
        <is>
          <t xml:space="preserve"> </t>
        </is>
      </c>
    </row>
    <row r="42">
      <c r="A42" s="4" t="inlineStr">
        <is>
          <t>Indianapolis Power And Light Company | Prepaid Implementation Costs for Software as a Service</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Other Assets, Noncurrent</t>
        </is>
      </c>
      <c r="B44" s="6" t="n">
        <v>2500000</v>
      </c>
      <c r="C44" s="6" t="n">
        <v>71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elf-insured retention per occurrence</t>
        </is>
      </c>
      <c r="B4" s="6" t="n">
        <v>5000000</v>
      </c>
      <c r="C4" s="4" t="inlineStr">
        <is>
          <t xml:space="preserve"> </t>
        </is>
      </c>
      <c r="D4" s="4" t="inlineStr">
        <is>
          <t xml:space="preserve"> </t>
        </is>
      </c>
    </row>
    <row r="5">
      <c r="A5" s="4" t="inlineStr">
        <is>
          <t>Insurance expense</t>
        </is>
      </c>
      <c r="B5" s="5" t="n">
        <v>11600000</v>
      </c>
      <c r="C5" s="6" t="n">
        <v>11700000</v>
      </c>
      <c r="D5" s="6" t="n">
        <v>9500000</v>
      </c>
    </row>
    <row r="6">
      <c r="A6" s="4" t="inlineStr">
        <is>
          <t>Prepaid insurance</t>
        </is>
      </c>
      <c r="B6" s="5" t="n">
        <v>7900000</v>
      </c>
      <c r="C6" s="5" t="n">
        <v>7500000</v>
      </c>
      <c r="D6" s="4" t="inlineStr">
        <is>
          <t xml:space="preserve"> </t>
        </is>
      </c>
    </row>
    <row r="7">
      <c r="A7" s="4" t="inlineStr">
        <is>
          <t>Health coverage expense</t>
        </is>
      </c>
      <c r="B7" s="5" t="n">
        <v>20100000</v>
      </c>
      <c r="C7" s="5" t="n">
        <v>19000000</v>
      </c>
      <c r="D7" s="5" t="n">
        <v>25200000</v>
      </c>
    </row>
    <row r="8">
      <c r="A8" s="4" t="inlineStr">
        <is>
          <t>Income taxes receivable</t>
        </is>
      </c>
      <c r="B8" s="5" t="n">
        <v>9400000</v>
      </c>
      <c r="C8" s="5" t="n">
        <v>36500000</v>
      </c>
      <c r="D8" s="4" t="inlineStr">
        <is>
          <t xml:space="preserve"> </t>
        </is>
      </c>
    </row>
    <row r="9">
      <c r="A9" s="4" t="inlineStr">
        <is>
          <t>Deferred Compensation Arrangement with Individual, Compensation Expense</t>
        </is>
      </c>
      <c r="B9" s="5" t="n">
        <v>500000</v>
      </c>
      <c r="C9" s="5" t="n">
        <v>300000</v>
      </c>
      <c r="D9" s="5" t="n">
        <v>200000</v>
      </c>
    </row>
    <row r="10">
      <c r="A10" s="4" t="inlineStr">
        <is>
          <t>Accounts payable</t>
        </is>
      </c>
      <c r="B10" s="5" t="n">
        <v>271235000</v>
      </c>
      <c r="C10" s="5" t="n">
        <v>292851000</v>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counts payable</t>
        </is>
      </c>
      <c r="B13" s="5" t="n">
        <v>0</v>
      </c>
      <c r="C13" s="5" t="n">
        <v>25600000</v>
      </c>
      <c r="D13" s="4" t="inlineStr">
        <is>
          <t xml:space="preserve"> </t>
        </is>
      </c>
    </row>
    <row r="14">
      <c r="A14" s="4" t="inlineStr">
        <is>
          <t>Property, Plant and Equipmen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sts incurred by related party</t>
        </is>
      </c>
      <c r="B16" s="5" t="n">
        <v>15900000</v>
      </c>
      <c r="C16" s="5" t="n">
        <v>47100000</v>
      </c>
      <c r="D16" s="5" t="n">
        <v>22700000</v>
      </c>
    </row>
    <row r="17">
      <c r="A17" s="4" t="inlineStr">
        <is>
          <t>Service Company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osts incurred by related party</t>
        </is>
      </c>
      <c r="B19" s="5" t="n">
        <v>85400000</v>
      </c>
      <c r="C19" s="5" t="n">
        <v>73800000</v>
      </c>
      <c r="D19" s="5" t="n">
        <v>60300000</v>
      </c>
    </row>
    <row r="20">
      <c r="A20" s="4" t="inlineStr">
        <is>
          <t>Affiliated Enti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Billings from related party</t>
        </is>
      </c>
      <c r="B22" s="5" t="n">
        <v>72900000</v>
      </c>
      <c r="C22" s="5" t="n">
        <v>223300000</v>
      </c>
      <c r="D22" s="4" t="inlineStr">
        <is>
          <t xml:space="preserve"> </t>
        </is>
      </c>
    </row>
    <row r="23">
      <c r="A23" s="4" t="inlineStr">
        <is>
          <t>Related Party</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Costs incurred by related party</t>
        </is>
      </c>
      <c r="B25" s="5" t="n">
        <v>6700000</v>
      </c>
      <c r="C25" s="5" t="n">
        <v>7400000</v>
      </c>
      <c r="D25" s="5" t="n">
        <v>5700000</v>
      </c>
    </row>
    <row r="26">
      <c r="A26" s="4" t="inlineStr">
        <is>
          <t>Related Party Transaction, Amounts of Transaction</t>
        </is>
      </c>
      <c r="B26" s="5" t="n">
        <v>13300000</v>
      </c>
      <c r="C26" s="5" t="n">
        <v>0</v>
      </c>
      <c r="D26" s="4" t="inlineStr">
        <is>
          <t xml:space="preserve"> </t>
        </is>
      </c>
    </row>
    <row r="27">
      <c r="A27" s="4" t="inlineStr">
        <is>
          <t>Ipalco Enterprises, Inc.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Income taxes receivable</t>
        </is>
      </c>
      <c r="B29" s="5" t="n">
        <v>9401000</v>
      </c>
      <c r="C29" s="5" t="n">
        <v>31341000</v>
      </c>
      <c r="D29" s="4" t="inlineStr">
        <is>
          <t xml:space="preserve"> </t>
        </is>
      </c>
    </row>
    <row r="30">
      <c r="A30" s="4" t="inlineStr">
        <is>
          <t>Costs incurred by related party</t>
        </is>
      </c>
      <c r="B30" s="5" t="n">
        <v>15400000</v>
      </c>
      <c r="C30" s="5" t="n">
        <v>11900000</v>
      </c>
      <c r="D30" s="5" t="n">
        <v>10000000</v>
      </c>
    </row>
    <row r="31">
      <c r="A31" s="4" t="inlineStr">
        <is>
          <t>Accounts payable</t>
        </is>
      </c>
      <c r="B31" s="5" t="n">
        <v>162000</v>
      </c>
      <c r="C31" s="5" t="n">
        <v>0</v>
      </c>
      <c r="D31" s="4" t="inlineStr">
        <is>
          <t xml:space="preserve"> </t>
        </is>
      </c>
    </row>
    <row r="32">
      <c r="A32" s="4" t="inlineStr">
        <is>
          <t>Indianapolis Power And Light Company</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Self-insured retention per occurrence</t>
        </is>
      </c>
      <c r="B34" s="5" t="n">
        <v>5000000</v>
      </c>
      <c r="C34" s="4" t="inlineStr">
        <is>
          <t xml:space="preserve"> </t>
        </is>
      </c>
      <c r="D34" s="4" t="inlineStr">
        <is>
          <t xml:space="preserve"> </t>
        </is>
      </c>
    </row>
    <row r="35">
      <c r="A35" s="4" t="inlineStr">
        <is>
          <t>Insurance expense</t>
        </is>
      </c>
      <c r="B35" s="5" t="n">
        <v>11600000</v>
      </c>
      <c r="C35" s="5" t="n">
        <v>11700000</v>
      </c>
      <c r="D35" s="5" t="n">
        <v>9500000</v>
      </c>
    </row>
    <row r="36">
      <c r="A36" s="4" t="inlineStr">
        <is>
          <t>Prepaid insurance</t>
        </is>
      </c>
      <c r="B36" s="5" t="n">
        <v>7900000</v>
      </c>
      <c r="C36" s="5" t="n">
        <v>7500000</v>
      </c>
      <c r="D36" s="4" t="inlineStr">
        <is>
          <t xml:space="preserve"> </t>
        </is>
      </c>
    </row>
    <row r="37">
      <c r="A37" s="4" t="inlineStr">
        <is>
          <t>Health coverage expense</t>
        </is>
      </c>
      <c r="B37" s="5" t="n">
        <v>20100000</v>
      </c>
      <c r="C37" s="5" t="n">
        <v>19000000</v>
      </c>
      <c r="D37" s="5" t="n">
        <v>25200000</v>
      </c>
    </row>
    <row r="38">
      <c r="A38" s="4" t="inlineStr">
        <is>
          <t>Income taxes receivable</t>
        </is>
      </c>
      <c r="B38" s="5" t="n">
        <v>0</v>
      </c>
      <c r="C38" s="5" t="n">
        <v>5100000</v>
      </c>
      <c r="D38" s="4" t="inlineStr">
        <is>
          <t xml:space="preserve"> </t>
        </is>
      </c>
    </row>
    <row r="39">
      <c r="A39" s="4" t="inlineStr">
        <is>
          <t>Deferred Compensation Arrangement with Individual, Compensation Expense</t>
        </is>
      </c>
      <c r="B39" s="5" t="n">
        <v>500000</v>
      </c>
      <c r="C39" s="5" t="n">
        <v>300000</v>
      </c>
      <c r="D39" s="5" t="n">
        <v>200000</v>
      </c>
    </row>
    <row r="40">
      <c r="A40" s="4" t="inlineStr">
        <is>
          <t>Increase (Decrease) Due from Other Related Parties</t>
        </is>
      </c>
      <c r="B40" s="5" t="n">
        <v>15400000</v>
      </c>
      <c r="C40" s="5" t="n">
        <v>11900000</v>
      </c>
      <c r="D40" s="5" t="n">
        <v>10000000</v>
      </c>
    </row>
    <row r="41">
      <c r="A41" s="4" t="inlineStr">
        <is>
          <t>Accounts payable</t>
        </is>
      </c>
      <c r="B41" s="5" t="n">
        <v>271118000</v>
      </c>
      <c r="C41" s="5" t="n">
        <v>292835000</v>
      </c>
      <c r="D41" s="4" t="inlineStr">
        <is>
          <t xml:space="preserve"> </t>
        </is>
      </c>
    </row>
    <row r="42">
      <c r="A42" s="4" t="inlineStr">
        <is>
          <t>Indianapolis Power And Light Company | Related Party</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Receivables from Related Party</t>
        </is>
      </c>
      <c r="B44" s="5" t="n">
        <v>6700000</v>
      </c>
      <c r="C44" s="5" t="n">
        <v>7400000</v>
      </c>
      <c r="D44" s="5" t="n">
        <v>5700000</v>
      </c>
    </row>
    <row r="45">
      <c r="A45" s="4" t="inlineStr">
        <is>
          <t>Related Party Transaction, Amounts of Transaction</t>
        </is>
      </c>
      <c r="B45" s="5" t="n">
        <v>13300000</v>
      </c>
      <c r="C45" s="5" t="n">
        <v>0</v>
      </c>
      <c r="D45" s="4" t="inlineStr">
        <is>
          <t xml:space="preserve"> </t>
        </is>
      </c>
    </row>
    <row r="46">
      <c r="A46" s="4" t="inlineStr">
        <is>
          <t>Accounts payable</t>
        </is>
      </c>
      <c r="B46" s="5" t="n">
        <v>0</v>
      </c>
      <c r="C46" s="5" t="n">
        <v>25600000</v>
      </c>
      <c r="D46" s="4" t="inlineStr">
        <is>
          <t xml:space="preserve"> </t>
        </is>
      </c>
    </row>
    <row r="47">
      <c r="A47" s="4" t="inlineStr">
        <is>
          <t>Indianapolis Power And Light Company | Property, Plant and Equipment</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Costs incurred by related party</t>
        </is>
      </c>
      <c r="B49" s="5" t="n">
        <v>15900000</v>
      </c>
      <c r="C49" s="5" t="n">
        <v>47100000</v>
      </c>
      <c r="D49" s="5" t="n">
        <v>22700000</v>
      </c>
    </row>
    <row r="50">
      <c r="A50" s="4" t="inlineStr">
        <is>
          <t>Indianapolis Power And Light Company | Service Company [Member]</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Costs incurred by related party</t>
        </is>
      </c>
      <c r="B52" s="6" t="n">
        <v>85200000</v>
      </c>
      <c r="C52" s="6" t="n">
        <v>73600000</v>
      </c>
      <c r="D52" s="6" t="n">
        <v>601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Thousands</t>
        </is>
      </c>
      <c r="B1" s="2" t="inlineStr">
        <is>
          <t>12 Months Ended</t>
        </is>
      </c>
    </row>
    <row r="2">
      <c r="B2" s="2" t="inlineStr">
        <is>
          <t>Dec. 31, 2024</t>
        </is>
      </c>
      <c r="C2" s="2" t="inlineStr">
        <is>
          <t>Dec. 31, 2023</t>
        </is>
      </c>
      <c r="D2" s="2" t="inlineStr">
        <is>
          <t>Dec. 31, 2022</t>
        </is>
      </c>
    </row>
    <row r="3">
      <c r="A3" s="4" t="inlineStr">
        <is>
          <t>Net Income (Loss) Available to Common Stockholders, Basic</t>
        </is>
      </c>
      <c r="B3" s="6" t="n">
        <v>133523</v>
      </c>
      <c r="C3" s="6" t="n">
        <v>83120</v>
      </c>
      <c r="D3" s="6" t="n">
        <v>93117</v>
      </c>
    </row>
    <row r="4">
      <c r="A4" s="4" t="inlineStr">
        <is>
          <t>Other Comprehensive Income (Loss), Unrealized Gain (Loss) on Derivatives Arising During Period, Tax</t>
        </is>
      </c>
      <c r="B4" s="5" t="n">
        <v>-2193</v>
      </c>
      <c r="C4" s="5" t="n">
        <v>-528</v>
      </c>
      <c r="D4" s="5" t="n">
        <v>-15309</v>
      </c>
    </row>
    <row r="5">
      <c r="A5" s="4" t="inlineStr">
        <is>
          <t>Other Comprehensive Income (Loss), Unrealized Gain (Loss) on Derivatives Arising During Period, Net of Tax</t>
        </is>
      </c>
      <c r="B5" s="5" t="n">
        <v>6626</v>
      </c>
      <c r="C5" s="5" t="n">
        <v>1594</v>
      </c>
      <c r="D5" s="5" t="n">
        <v>46245</v>
      </c>
    </row>
    <row r="6">
      <c r="A6" s="4" t="inlineStr">
        <is>
          <t>Other Comprehensive Income (Loss), Reclassification Adjustment from AOCI on Derivatives, Tax</t>
        </is>
      </c>
      <c r="B6" s="5" t="n">
        <v>179</v>
      </c>
      <c r="C6" s="5" t="n">
        <v>-1798</v>
      </c>
      <c r="D6" s="5" t="n">
        <v>-1798</v>
      </c>
    </row>
    <row r="7">
      <c r="A7" s="4" t="inlineStr">
        <is>
          <t>Other Comprehensive Income (Loss), Derivatives Qualifying as Hedges, Net of Tax</t>
        </is>
      </c>
      <c r="B7" s="5" t="n">
        <v>6084</v>
      </c>
      <c r="C7" s="5" t="n">
        <v>7025</v>
      </c>
      <c r="D7" s="5" t="n">
        <v>51676</v>
      </c>
    </row>
    <row r="8">
      <c r="A8" s="4" t="inlineStr">
        <is>
          <t>Other Comprehensive Income (Loss), Net of Tax</t>
        </is>
      </c>
      <c r="B8" s="5" t="n">
        <v>6084</v>
      </c>
      <c r="C8" s="5" t="n">
        <v>7025</v>
      </c>
      <c r="D8" s="5" t="n">
        <v>51676</v>
      </c>
    </row>
    <row r="9">
      <c r="A9" s="4" t="inlineStr">
        <is>
          <t>Other Comprehensive Income (Loss), before Tax</t>
        </is>
      </c>
      <c r="B9" s="5" t="n">
        <v>111313</v>
      </c>
      <c r="C9" s="5" t="n">
        <v>64052</v>
      </c>
      <c r="D9" s="5" t="n">
        <v>148302</v>
      </c>
    </row>
    <row r="10">
      <c r="A10" s="4" t="inlineStr">
        <is>
          <t>Other Comprehensive Income (Loss), Net of Tax, Portion Attributable to Noncontrolling Interest</t>
        </is>
      </c>
      <c r="B10" s="5" t="n">
        <v>-28294</v>
      </c>
      <c r="C10" s="5" t="n">
        <v>-26093</v>
      </c>
      <c r="D10" s="5" t="n">
        <v>0</v>
      </c>
    </row>
    <row r="11">
      <c r="A11" s="4" t="inlineStr">
        <is>
          <t>Comprehensive Income (Loss), Net of Tax, Including Portion Attributable to Noncontrolling Interest</t>
        </is>
      </c>
      <c r="B11" s="5" t="n">
        <v>139607</v>
      </c>
      <c r="C11" s="5" t="n">
        <v>90145</v>
      </c>
      <c r="D11" s="5" t="n">
        <v>144793</v>
      </c>
    </row>
    <row r="12">
      <c r="A12" s="4" t="inlineStr">
        <is>
          <t>Other Comprehensive Income (Loss), Reclassification Adjustment from AOCI on Derivatives, Net of Tax</t>
        </is>
      </c>
      <c r="B12" s="5" t="n">
        <v>-542</v>
      </c>
      <c r="C12" s="5" t="n">
        <v>5431</v>
      </c>
      <c r="D12" s="5" t="n">
        <v>5431</v>
      </c>
    </row>
    <row r="13">
      <c r="A13" s="4" t="inlineStr">
        <is>
          <t>Net Income (Loss) Attributable to Noncontrolling Interest</t>
        </is>
      </c>
      <c r="B13" s="6" t="n">
        <v>-28294</v>
      </c>
      <c r="C13" s="6" t="n">
        <v>-26093</v>
      </c>
      <c r="D13"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Reportable segments | segment</t>
        </is>
      </c>
      <c r="B4" s="5" t="n">
        <v>1</v>
      </c>
      <c r="C4" s="4" t="inlineStr">
        <is>
          <t xml:space="preserve"> </t>
        </is>
      </c>
      <c r="D4" s="4" t="inlineStr">
        <is>
          <t xml:space="preserve"> </t>
        </is>
      </c>
    </row>
    <row r="5">
      <c r="A5" s="4" t="inlineStr">
        <is>
          <t>Utilities Operating Expense, Maintenance and Operations</t>
        </is>
      </c>
      <c r="B5" s="6" t="n">
        <v>476494</v>
      </c>
      <c r="C5" s="6" t="n">
        <v>477880</v>
      </c>
      <c r="D5" s="6" t="n">
        <v>493674</v>
      </c>
    </row>
    <row r="6">
      <c r="A6" s="4" t="inlineStr">
        <is>
          <t>Depreciation and amortization</t>
        </is>
      </c>
      <c r="B6" s="5" t="n">
        <v>329468</v>
      </c>
      <c r="C6" s="5" t="n">
        <v>287863</v>
      </c>
      <c r="D6" s="5" t="n">
        <v>266504</v>
      </c>
    </row>
    <row r="7">
      <c r="A7" s="4" t="inlineStr">
        <is>
          <t>Interest Expense, Operating and Nonoperating</t>
        </is>
      </c>
      <c r="B7" s="5" t="n">
        <v>172150</v>
      </c>
      <c r="C7" s="5" t="n">
        <v>142926</v>
      </c>
      <c r="D7" s="5" t="n">
        <v>131232</v>
      </c>
    </row>
    <row r="8">
      <c r="A8" s="4" t="inlineStr">
        <is>
          <t>Segment Reporting, Other Segment Item, Amount</t>
        </is>
      </c>
      <c r="B8" s="5" t="n">
        <v>1057</v>
      </c>
      <c r="C8" s="5" t="n">
        <v>49</v>
      </c>
      <c r="D8" s="5" t="n">
        <v>-14984</v>
      </c>
    </row>
    <row r="9">
      <c r="A9" s="4" t="inlineStr">
        <is>
          <t>Income (Loss) from Continuing Operations before Income Taxes, Noncontrolling Interest</t>
        </is>
      </c>
      <c r="B9" s="5" t="n">
        <v>133593</v>
      </c>
      <c r="C9" s="5" t="n">
        <v>71742</v>
      </c>
      <c r="D9" s="5" t="n">
        <v>118485</v>
      </c>
    </row>
    <row r="10">
      <c r="A10" s="4" t="inlineStr">
        <is>
          <t>Income tax expense</t>
        </is>
      </c>
      <c r="B10" s="5" t="n">
        <v>28364</v>
      </c>
      <c r="C10" s="5" t="n">
        <v>14715</v>
      </c>
      <c r="D10" s="5" t="n">
        <v>21859</v>
      </c>
    </row>
    <row r="11">
      <c r="A11" s="4" t="inlineStr">
        <is>
          <t>Net income</t>
        </is>
      </c>
      <c r="B11" s="5" t="n">
        <v>105229</v>
      </c>
      <c r="C11" s="5" t="n">
        <v>57027</v>
      </c>
      <c r="D11" s="5" t="n">
        <v>96626</v>
      </c>
    </row>
    <row r="12">
      <c r="A12" s="4" t="inlineStr">
        <is>
          <t>REVENUE</t>
        </is>
      </c>
      <c r="B12" s="5" t="n">
        <v>1643793</v>
      </c>
      <c r="C12" s="5" t="n">
        <v>1649917</v>
      </c>
      <c r="D12" s="5" t="n">
        <v>1791711</v>
      </c>
    </row>
    <row r="13">
      <c r="A13" s="4" t="inlineStr">
        <is>
          <t>Property, Plant and Equipment, Additions</t>
        </is>
      </c>
      <c r="B13" s="5" t="n">
        <v>954995</v>
      </c>
      <c r="C13" s="5" t="n">
        <v>902705</v>
      </c>
      <c r="D13" s="5" t="n">
        <v>496510</v>
      </c>
    </row>
    <row r="14">
      <c r="A14" s="4" t="inlineStr">
        <is>
          <t>Assets</t>
        </is>
      </c>
      <c r="B14" s="5" t="n">
        <v>7139025</v>
      </c>
      <c r="C14" s="5" t="n">
        <v>6181523</v>
      </c>
      <c r="D14" s="5" t="n">
        <v>5589214</v>
      </c>
    </row>
    <row r="15">
      <c r="A15" s="4" t="inlineStr">
        <is>
          <t>Fuel</t>
        </is>
      </c>
      <c r="B15" s="5" t="n">
        <v>359132</v>
      </c>
      <c r="C15" s="5" t="n">
        <v>494000</v>
      </c>
      <c r="D15" s="5" t="n">
        <v>568676</v>
      </c>
    </row>
    <row r="16">
      <c r="A16" s="4" t="inlineStr">
        <is>
          <t>Utilities Operating Expense, Purchased Power</t>
        </is>
      </c>
      <c r="B16" s="5" t="n">
        <v>148412</v>
      </c>
      <c r="C16" s="5" t="n">
        <v>159908</v>
      </c>
      <c r="D16" s="5" t="n">
        <v>199860</v>
      </c>
    </row>
    <row r="17">
      <c r="A17" s="4" t="inlineStr">
        <is>
          <t>Taxes other than income taxes</t>
        </is>
      </c>
      <c r="B17" s="5" t="n">
        <v>27478</v>
      </c>
      <c r="C17" s="5" t="n">
        <v>24864</v>
      </c>
      <c r="D17" s="5" t="n">
        <v>33048</v>
      </c>
    </row>
    <row r="18">
      <c r="A18" s="4" t="inlineStr">
        <is>
          <t>Allowance for equity funds used during construction</t>
        </is>
      </c>
      <c r="B18" s="6" t="n">
        <v>3991</v>
      </c>
      <c r="C18" s="5" t="n">
        <v>9315</v>
      </c>
      <c r="D18" s="5" t="n">
        <v>4784</v>
      </c>
    </row>
    <row r="19">
      <c r="A19" s="4" t="inlineStr">
        <is>
          <t>Indianapolis Power And Light Compan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eportable segments | segment</t>
        </is>
      </c>
      <c r="B21" s="5" t="n">
        <v>1</v>
      </c>
      <c r="C21" s="4" t="inlineStr">
        <is>
          <t xml:space="preserve"> </t>
        </is>
      </c>
      <c r="D21" s="4" t="inlineStr">
        <is>
          <t xml:space="preserve"> </t>
        </is>
      </c>
    </row>
    <row r="22">
      <c r="A22" s="4" t="inlineStr">
        <is>
          <t>Utilities Operating Expense, Maintenance and Operations</t>
        </is>
      </c>
      <c r="B22" s="6" t="n">
        <v>475778</v>
      </c>
      <c r="C22" s="5" t="n">
        <v>477497</v>
      </c>
      <c r="D22" s="5" t="n">
        <v>493454</v>
      </c>
    </row>
    <row r="23">
      <c r="A23" s="4" t="inlineStr">
        <is>
          <t>Depreciation and amortization</t>
        </is>
      </c>
      <c r="B23" s="5" t="n">
        <v>329468</v>
      </c>
      <c r="C23" s="5" t="n">
        <v>287863</v>
      </c>
      <c r="D23" s="5" t="n">
        <v>266504</v>
      </c>
    </row>
    <row r="24">
      <c r="A24" s="4" t="inlineStr">
        <is>
          <t>Interest Expense, Operating and Nonoperating</t>
        </is>
      </c>
      <c r="B24" s="5" t="n">
        <v>129023</v>
      </c>
      <c r="C24" s="5" t="n">
        <v>99051</v>
      </c>
      <c r="D24" s="5" t="n">
        <v>87428</v>
      </c>
    </row>
    <row r="25">
      <c r="A25" s="4" t="inlineStr">
        <is>
          <t>Income (Loss) from Continuing Operations before Income Taxes, Noncontrolling Interest</t>
        </is>
      </c>
      <c r="B25" s="5" t="n">
        <v>175391</v>
      </c>
      <c r="C25" s="5" t="n">
        <v>115763</v>
      </c>
      <c r="D25" s="5" t="n">
        <v>162862</v>
      </c>
    </row>
    <row r="26">
      <c r="A26" s="4" t="inlineStr">
        <is>
          <t>Income tax expense</t>
        </is>
      </c>
      <c r="B26" s="5" t="n">
        <v>38763</v>
      </c>
      <c r="C26" s="5" t="n">
        <v>25666</v>
      </c>
      <c r="D26" s="5" t="n">
        <v>32887</v>
      </c>
    </row>
    <row r="27">
      <c r="A27" s="4" t="inlineStr">
        <is>
          <t>Net income</t>
        </is>
      </c>
      <c r="B27" s="5" t="n">
        <v>136628</v>
      </c>
      <c r="C27" s="5" t="n">
        <v>90097</v>
      </c>
      <c r="D27" s="5" t="n">
        <v>129975</v>
      </c>
    </row>
    <row r="28">
      <c r="A28" s="4" t="inlineStr">
        <is>
          <t>REVENUE</t>
        </is>
      </c>
      <c r="B28" s="5" t="n">
        <v>1643793</v>
      </c>
      <c r="C28" s="5" t="n">
        <v>1649917</v>
      </c>
      <c r="D28" s="5" t="n">
        <v>1791711</v>
      </c>
    </row>
    <row r="29">
      <c r="A29" s="4" t="inlineStr">
        <is>
          <t>Property, Plant and Equipment, Additions</t>
        </is>
      </c>
      <c r="B29" s="5" t="n">
        <v>954995</v>
      </c>
      <c r="C29" s="5" t="n">
        <v>902705</v>
      </c>
      <c r="D29" s="5" t="n">
        <v>496510</v>
      </c>
    </row>
    <row r="30">
      <c r="A30" s="4" t="inlineStr">
        <is>
          <t>Assets</t>
        </is>
      </c>
      <c r="B30" s="5" t="n">
        <v>7123241</v>
      </c>
      <c r="C30" s="5" t="n">
        <v>6129580</v>
      </c>
      <c r="D30" s="4" t="inlineStr">
        <is>
          <t xml:space="preserve"> </t>
        </is>
      </c>
    </row>
    <row r="31">
      <c r="A31" s="4" t="inlineStr">
        <is>
          <t>Fuel</t>
        </is>
      </c>
      <c r="B31" s="5" t="n">
        <v>359132</v>
      </c>
      <c r="C31" s="5" t="n">
        <v>494000</v>
      </c>
      <c r="D31" s="5" t="n">
        <v>568676</v>
      </c>
    </row>
    <row r="32">
      <c r="A32" s="4" t="inlineStr">
        <is>
          <t>Utilities Operating Expense, Purchased Power</t>
        </is>
      </c>
      <c r="B32" s="5" t="n">
        <v>148412</v>
      </c>
      <c r="C32" s="5" t="n">
        <v>159908</v>
      </c>
      <c r="D32" s="5" t="n">
        <v>199860</v>
      </c>
    </row>
    <row r="33">
      <c r="A33" s="4" t="inlineStr">
        <is>
          <t>Taxes other than income taxes</t>
        </is>
      </c>
      <c r="B33" s="5" t="n">
        <v>27478</v>
      </c>
      <c r="C33" s="5" t="n">
        <v>24865</v>
      </c>
      <c r="D33" s="5" t="n">
        <v>33048</v>
      </c>
    </row>
    <row r="34">
      <c r="A34" s="4" t="inlineStr">
        <is>
          <t>Allowance for equity funds used during construction</t>
        </is>
      </c>
      <c r="B34" s="5" t="n">
        <v>3991</v>
      </c>
      <c r="C34" s="5" t="n">
        <v>9315</v>
      </c>
      <c r="D34" s="5" t="n">
        <v>4784</v>
      </c>
    </row>
    <row r="35">
      <c r="A35" s="4" t="inlineStr">
        <is>
          <t>Indianapolis Power And Light Company | Operating Segment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Net income</t>
        </is>
      </c>
      <c r="B37" s="6" t="n">
        <v>136628</v>
      </c>
      <c r="C37" s="6" t="n">
        <v>90097</v>
      </c>
      <c r="D37" s="6" t="n">
        <v>1299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ummary Of Company's Reporting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643793</v>
      </c>
      <c r="C4" s="6" t="n">
        <v>1649917</v>
      </c>
      <c r="D4" s="6" t="n">
        <v>1791711</v>
      </c>
    </row>
    <row r="5">
      <c r="A5" s="4" t="inlineStr">
        <is>
          <t>Depreciation and amortization</t>
        </is>
      </c>
      <c r="B5" s="5" t="n">
        <v>329468</v>
      </c>
      <c r="C5" s="5" t="n">
        <v>287863</v>
      </c>
      <c r="D5" s="5" t="n">
        <v>266504</v>
      </c>
    </row>
    <row r="6">
      <c r="A6" s="4" t="inlineStr">
        <is>
          <t>Interest Expense, Operating and Nonoperating</t>
        </is>
      </c>
      <c r="B6" s="5" t="n">
        <v>172150</v>
      </c>
      <c r="C6" s="5" t="n">
        <v>142926</v>
      </c>
      <c r="D6" s="5" t="n">
        <v>131232</v>
      </c>
    </row>
    <row r="7">
      <c r="A7" s="4" t="inlineStr">
        <is>
          <t>Segment Reporting, Other Segment Item, Amount</t>
        </is>
      </c>
      <c r="B7" s="5" t="n">
        <v>1057</v>
      </c>
      <c r="C7" s="5" t="n">
        <v>49</v>
      </c>
      <c r="D7" s="5" t="n">
        <v>-14984</v>
      </c>
    </row>
    <row r="8">
      <c r="A8" s="4" t="inlineStr">
        <is>
          <t>Income (Loss) from Continuing Operations before Income Taxes, Noncontrolling Interest</t>
        </is>
      </c>
      <c r="B8" s="5" t="n">
        <v>133593</v>
      </c>
      <c r="C8" s="5" t="n">
        <v>71742</v>
      </c>
      <c r="D8" s="5" t="n">
        <v>118485</v>
      </c>
    </row>
    <row r="9">
      <c r="A9" s="4" t="inlineStr">
        <is>
          <t>Property, Plant and Equipment, Additions</t>
        </is>
      </c>
      <c r="B9" s="5" t="n">
        <v>954995</v>
      </c>
      <c r="C9" s="5" t="n">
        <v>902705</v>
      </c>
      <c r="D9" s="5" t="n">
        <v>496510</v>
      </c>
    </row>
    <row r="10">
      <c r="A10" s="4" t="inlineStr">
        <is>
          <t>Tax benefit</t>
        </is>
      </c>
      <c r="B10" s="5" t="n">
        <v>28364</v>
      </c>
      <c r="C10" s="5" t="n">
        <v>14715</v>
      </c>
      <c r="D10" s="5" t="n">
        <v>21859</v>
      </c>
    </row>
    <row r="11">
      <c r="A11" s="4" t="inlineStr">
        <is>
          <t>Net income</t>
        </is>
      </c>
      <c r="B11" s="5" t="n">
        <v>105229</v>
      </c>
      <c r="C11" s="5" t="n">
        <v>57027</v>
      </c>
      <c r="D11" s="5" t="n">
        <v>96626</v>
      </c>
    </row>
    <row r="12">
      <c r="A12" s="4" t="inlineStr">
        <is>
          <t>TOTAL ASSETS</t>
        </is>
      </c>
      <c r="B12" s="5" t="n">
        <v>7139025</v>
      </c>
      <c r="C12" s="5" t="n">
        <v>6181523</v>
      </c>
      <c r="D12" s="5" t="n">
        <v>5589214</v>
      </c>
    </row>
    <row r="13">
      <c r="A13" s="4" t="inlineStr">
        <is>
          <t>Accruals for capital expenditures</t>
        </is>
      </c>
      <c r="B13" s="5" t="n">
        <v>162450</v>
      </c>
      <c r="C13" s="5" t="n">
        <v>124626</v>
      </c>
      <c r="D13" s="5" t="n">
        <v>66949</v>
      </c>
    </row>
    <row r="14">
      <c r="A14" s="4" t="inlineStr">
        <is>
          <t>Financed Capital Expenditures</t>
        </is>
      </c>
      <c r="B14" s="5" t="n">
        <v>23673</v>
      </c>
      <c r="C14" s="5" t="n">
        <v>0</v>
      </c>
      <c r="D14" s="5" t="n">
        <v>0</v>
      </c>
    </row>
    <row r="15">
      <c r="A15" s="4" t="inlineStr">
        <is>
          <t>Utilities Operating Expense, Maintenance and Operations</t>
        </is>
      </c>
      <c r="B15" s="5" t="n">
        <v>476494</v>
      </c>
      <c r="C15" s="5" t="n">
        <v>477880</v>
      </c>
      <c r="D15" s="5" t="n">
        <v>493674</v>
      </c>
    </row>
    <row r="16">
      <c r="A16" s="4" t="inlineStr">
        <is>
          <t>Allowance for equity funds used during construction</t>
        </is>
      </c>
      <c r="B16" s="5" t="n">
        <v>-3991</v>
      </c>
      <c r="C16" s="5" t="n">
        <v>-9315</v>
      </c>
      <c r="D16" s="5" t="n">
        <v>-4784</v>
      </c>
    </row>
    <row r="17">
      <c r="A17" s="4" t="inlineStr">
        <is>
          <t>Taxes other than income taxes</t>
        </is>
      </c>
      <c r="B17" s="5" t="n">
        <v>27478</v>
      </c>
      <c r="C17" s="5" t="n">
        <v>24864</v>
      </c>
      <c r="D17" s="5" t="n">
        <v>33048</v>
      </c>
    </row>
    <row r="18">
      <c r="A18" s="4" t="inlineStr">
        <is>
          <t>Fuel</t>
        </is>
      </c>
      <c r="B18" s="5" t="n">
        <v>359132</v>
      </c>
      <c r="C18" s="5" t="n">
        <v>494000</v>
      </c>
      <c r="D18" s="5" t="n">
        <v>568676</v>
      </c>
    </row>
    <row r="19">
      <c r="A19" s="4" t="inlineStr">
        <is>
          <t>Utilities Operating Expense, Purchased Power</t>
        </is>
      </c>
      <c r="B19" s="5" t="n">
        <v>148412</v>
      </c>
      <c r="C19" s="5" t="n">
        <v>159908</v>
      </c>
      <c r="D19" s="5" t="n">
        <v>199860</v>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4" t="inlineStr">
        <is>
          <t xml:space="preserve"> </t>
        </is>
      </c>
      <c r="C22" s="5" t="n">
        <v>1649917</v>
      </c>
      <c r="D22" s="5" t="n">
        <v>1791711</v>
      </c>
    </row>
    <row r="23">
      <c r="A23" s="4" t="inlineStr">
        <is>
          <t>Subsidiarie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1643793</v>
      </c>
      <c r="C25" s="5" t="n">
        <v>1649917</v>
      </c>
      <c r="D25" s="5" t="n">
        <v>1791711</v>
      </c>
    </row>
    <row r="26">
      <c r="A26" s="4" t="inlineStr">
        <is>
          <t>Depreciation and amortization</t>
        </is>
      </c>
      <c r="B26" s="5" t="n">
        <v>329468</v>
      </c>
      <c r="C26" s="5" t="n">
        <v>287863</v>
      </c>
      <c r="D26" s="5" t="n">
        <v>266504</v>
      </c>
    </row>
    <row r="27">
      <c r="A27" s="4" t="inlineStr">
        <is>
          <t>Interest Expense, Operating and Nonoperating</t>
        </is>
      </c>
      <c r="B27" s="5" t="n">
        <v>129023</v>
      </c>
      <c r="C27" s="5" t="n">
        <v>99051</v>
      </c>
      <c r="D27" s="5" t="n">
        <v>87428</v>
      </c>
    </row>
    <row r="28">
      <c r="A28" s="4" t="inlineStr">
        <is>
          <t>Income (Loss) from Continuing Operations before Income Taxes, Noncontrolling Interest</t>
        </is>
      </c>
      <c r="B28" s="5" t="n">
        <v>175391</v>
      </c>
      <c r="C28" s="5" t="n">
        <v>115763</v>
      </c>
      <c r="D28" s="5" t="n">
        <v>162862</v>
      </c>
    </row>
    <row r="29">
      <c r="A29" s="4" t="inlineStr">
        <is>
          <t>Property, Plant and Equipment, Additions</t>
        </is>
      </c>
      <c r="B29" s="5" t="n">
        <v>954995</v>
      </c>
      <c r="C29" s="5" t="n">
        <v>902705</v>
      </c>
      <c r="D29" s="5" t="n">
        <v>496510</v>
      </c>
    </row>
    <row r="30">
      <c r="A30" s="4" t="inlineStr">
        <is>
          <t>Tax benefit</t>
        </is>
      </c>
      <c r="B30" s="5" t="n">
        <v>38763</v>
      </c>
      <c r="C30" s="5" t="n">
        <v>25666</v>
      </c>
      <c r="D30" s="5" t="n">
        <v>32887</v>
      </c>
    </row>
    <row r="31">
      <c r="A31" s="4" t="inlineStr">
        <is>
          <t>Net income</t>
        </is>
      </c>
      <c r="B31" s="5" t="n">
        <v>136628</v>
      </c>
      <c r="C31" s="5" t="n">
        <v>90097</v>
      </c>
      <c r="D31" s="5" t="n">
        <v>129975</v>
      </c>
    </row>
    <row r="32">
      <c r="A32" s="4" t="inlineStr">
        <is>
          <t>TOTAL ASSETS</t>
        </is>
      </c>
      <c r="B32" s="5" t="n">
        <v>7123241</v>
      </c>
      <c r="C32" s="5" t="n">
        <v>6129580</v>
      </c>
      <c r="D32" s="4" t="inlineStr">
        <is>
          <t xml:space="preserve"> </t>
        </is>
      </c>
    </row>
    <row r="33">
      <c r="A33" s="4" t="inlineStr">
        <is>
          <t>Accruals for capital expenditures</t>
        </is>
      </c>
      <c r="B33" s="5" t="n">
        <v>162450</v>
      </c>
      <c r="C33" s="5" t="n">
        <v>124626</v>
      </c>
      <c r="D33" s="5" t="n">
        <v>66949</v>
      </c>
    </row>
    <row r="34">
      <c r="A34" s="4" t="inlineStr">
        <is>
          <t>Utilities Operating Expense, Maintenance and Operations</t>
        </is>
      </c>
      <c r="B34" s="5" t="n">
        <v>475778</v>
      </c>
      <c r="C34" s="5" t="n">
        <v>477497</v>
      </c>
      <c r="D34" s="5" t="n">
        <v>493454</v>
      </c>
    </row>
    <row r="35">
      <c r="A35" s="4" t="inlineStr">
        <is>
          <t>Allowance for equity funds used during construction</t>
        </is>
      </c>
      <c r="B35" s="5" t="n">
        <v>-3991</v>
      </c>
      <c r="C35" s="5" t="n">
        <v>-9315</v>
      </c>
      <c r="D35" s="5" t="n">
        <v>-4784</v>
      </c>
    </row>
    <row r="36">
      <c r="A36" s="4" t="inlineStr">
        <is>
          <t>Taxes other than income taxes</t>
        </is>
      </c>
      <c r="B36" s="5" t="n">
        <v>27478</v>
      </c>
      <c r="C36" s="5" t="n">
        <v>24865</v>
      </c>
      <c r="D36" s="5" t="n">
        <v>33048</v>
      </c>
    </row>
    <row r="37">
      <c r="A37" s="4" t="inlineStr">
        <is>
          <t>Fuel</t>
        </is>
      </c>
      <c r="B37" s="5" t="n">
        <v>359132</v>
      </c>
      <c r="C37" s="5" t="n">
        <v>494000</v>
      </c>
      <c r="D37" s="5" t="n">
        <v>568676</v>
      </c>
    </row>
    <row r="38">
      <c r="A38" s="4" t="inlineStr">
        <is>
          <t>Utilities Operating Expense, Purchased Power</t>
        </is>
      </c>
      <c r="B38" s="5" t="n">
        <v>148412</v>
      </c>
      <c r="C38" s="5" t="n">
        <v>159908</v>
      </c>
      <c r="D38" s="5" t="n">
        <v>199860</v>
      </c>
    </row>
    <row r="39">
      <c r="A39" s="4" t="inlineStr">
        <is>
          <t>Subsidiaries [Member]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t>
        </is>
      </c>
      <c r="B41" s="5" t="n">
        <v>1643793</v>
      </c>
      <c r="C41" s="4" t="inlineStr">
        <is>
          <t xml:space="preserve"> </t>
        </is>
      </c>
      <c r="D41" s="4" t="inlineStr">
        <is>
          <t xml:space="preserve"> </t>
        </is>
      </c>
    </row>
    <row r="42">
      <c r="A42" s="4" t="inlineStr">
        <is>
          <t>Depreciation and amortization</t>
        </is>
      </c>
      <c r="B42" s="5" t="n">
        <v>329468</v>
      </c>
      <c r="C42" s="5" t="n">
        <v>287863</v>
      </c>
      <c r="D42" s="5" t="n">
        <v>266504</v>
      </c>
    </row>
    <row r="43">
      <c r="A43" s="4" t="inlineStr">
        <is>
          <t>Interest Expense, Operating and Nonoperating</t>
        </is>
      </c>
      <c r="B43" s="5" t="n">
        <v>129023</v>
      </c>
      <c r="C43" s="5" t="n">
        <v>99051</v>
      </c>
      <c r="D43" s="5" t="n">
        <v>87428</v>
      </c>
    </row>
    <row r="44">
      <c r="A44" s="4" t="inlineStr">
        <is>
          <t>Segment Reporting, Other Segment Item, Amount</t>
        </is>
      </c>
      <c r="B44" s="5" t="n">
        <v>3102</v>
      </c>
      <c r="C44" s="5" t="n">
        <v>285</v>
      </c>
      <c r="D44" s="5" t="n">
        <v>-15337</v>
      </c>
    </row>
    <row r="45">
      <c r="A45" s="4" t="inlineStr">
        <is>
          <t>Income (Loss) from Continuing Operations before Income Taxes, Noncontrolling Interest</t>
        </is>
      </c>
      <c r="B45" s="5" t="n">
        <v>175391</v>
      </c>
      <c r="C45" s="5" t="n">
        <v>115763</v>
      </c>
      <c r="D45" s="5" t="n">
        <v>162862</v>
      </c>
    </row>
    <row r="46">
      <c r="A46" s="4" t="inlineStr">
        <is>
          <t>Tax benefit</t>
        </is>
      </c>
      <c r="B46" s="5" t="n">
        <v>38763</v>
      </c>
      <c r="C46" s="5" t="n">
        <v>25666</v>
      </c>
      <c r="D46" s="5" t="n">
        <v>32887</v>
      </c>
    </row>
    <row r="47">
      <c r="A47" s="4" t="inlineStr">
        <is>
          <t>TOTAL ASSETS</t>
        </is>
      </c>
      <c r="B47" s="5" t="n">
        <v>7123241</v>
      </c>
      <c r="C47" s="5" t="n">
        <v>6129581</v>
      </c>
      <c r="D47" s="5" t="n">
        <v>5559977</v>
      </c>
    </row>
    <row r="48">
      <c r="A48" s="4" t="inlineStr">
        <is>
          <t>Utilities Operating Expense, Maintenance and Operations</t>
        </is>
      </c>
      <c r="B48" s="5" t="n">
        <v>475778</v>
      </c>
      <c r="C48" s="5" t="n">
        <v>477497</v>
      </c>
      <c r="D48" s="5" t="n">
        <v>493454</v>
      </c>
    </row>
    <row r="49">
      <c r="A49" s="4" t="inlineStr">
        <is>
          <t>Allowance for equity funds used during construction</t>
        </is>
      </c>
      <c r="B49" s="5" t="n">
        <v>-3991</v>
      </c>
      <c r="C49" s="5" t="n">
        <v>-9315</v>
      </c>
      <c r="D49" s="5" t="n">
        <v>-4784</v>
      </c>
    </row>
    <row r="50">
      <c r="A50" s="4" t="inlineStr">
        <is>
          <t>Taxes other than income taxes</t>
        </is>
      </c>
      <c r="B50" s="5" t="n">
        <v>27478</v>
      </c>
      <c r="C50" s="5" t="n">
        <v>24865</v>
      </c>
      <c r="D50" s="5" t="n">
        <v>33048</v>
      </c>
    </row>
    <row r="51">
      <c r="A51" s="4" t="inlineStr">
        <is>
          <t>Fuel</t>
        </is>
      </c>
      <c r="B51" s="5" t="n">
        <v>359132</v>
      </c>
      <c r="C51" s="5" t="n">
        <v>494000</v>
      </c>
      <c r="D51" s="5" t="n">
        <v>568676</v>
      </c>
    </row>
    <row r="52">
      <c r="A52" s="4" t="inlineStr">
        <is>
          <t>Utilities Operating Expense, Purchased Power</t>
        </is>
      </c>
      <c r="B52" s="5" t="n">
        <v>148412</v>
      </c>
      <c r="C52" s="5" t="n">
        <v>159908</v>
      </c>
      <c r="D52" s="5" t="n">
        <v>199860</v>
      </c>
    </row>
    <row r="53">
      <c r="A53" s="4" t="inlineStr">
        <is>
          <t>Other Operating Segment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Interest Expense, Operating and Nonoperating</t>
        </is>
      </c>
      <c r="B55" s="5" t="n">
        <v>43127</v>
      </c>
      <c r="C55" s="5" t="n">
        <v>43875</v>
      </c>
      <c r="D55" s="5" t="n">
        <v>43804</v>
      </c>
    </row>
    <row r="56">
      <c r="A56" s="4" t="inlineStr">
        <is>
          <t>Segment Reporting, Other Segment Item, Amount</t>
        </is>
      </c>
      <c r="B56" s="5" t="n">
        <v>-2045</v>
      </c>
      <c r="C56" s="5" t="n">
        <v>-236</v>
      </c>
      <c r="D56" s="5" t="n">
        <v>353</v>
      </c>
    </row>
    <row r="57">
      <c r="A57" s="4" t="inlineStr">
        <is>
          <t>Income (Loss) from Continuing Operations before Income Taxes, Noncontrolling Interest</t>
        </is>
      </c>
      <c r="B57" s="5" t="n">
        <v>-41798</v>
      </c>
      <c r="C57" s="5" t="n">
        <v>-44021</v>
      </c>
      <c r="D57" s="5" t="n">
        <v>-44377</v>
      </c>
    </row>
    <row r="58">
      <c r="A58" s="4" t="inlineStr">
        <is>
          <t>Property, Plant and Equipment, Additions</t>
        </is>
      </c>
      <c r="B58" s="5" t="n">
        <v>0</v>
      </c>
      <c r="C58" s="5" t="n">
        <v>0</v>
      </c>
      <c r="D58" s="5" t="n">
        <v>0</v>
      </c>
    </row>
    <row r="59">
      <c r="A59" s="4" t="inlineStr">
        <is>
          <t>Tax benefit</t>
        </is>
      </c>
      <c r="B59" s="5" t="n">
        <v>-10399</v>
      </c>
      <c r="C59" s="5" t="n">
        <v>-10951</v>
      </c>
      <c r="D59" s="5" t="n">
        <v>-11028</v>
      </c>
    </row>
    <row r="60">
      <c r="A60" s="4" t="inlineStr">
        <is>
          <t>Net income</t>
        </is>
      </c>
      <c r="B60" s="5" t="n">
        <v>-31399</v>
      </c>
      <c r="C60" s="5" t="n">
        <v>-33070</v>
      </c>
      <c r="D60" s="5" t="n">
        <v>-33349</v>
      </c>
    </row>
    <row r="61">
      <c r="A61" s="4" t="inlineStr">
        <is>
          <t>TOTAL ASSETS</t>
        </is>
      </c>
      <c r="B61" s="5" t="n">
        <v>15784</v>
      </c>
      <c r="C61" s="5" t="n">
        <v>51942</v>
      </c>
      <c r="D61" s="5" t="n">
        <v>29237</v>
      </c>
    </row>
    <row r="62">
      <c r="A62" s="4" t="inlineStr">
        <is>
          <t>Utilities Operating Expense, Maintenance and Operations</t>
        </is>
      </c>
      <c r="B62" s="6" t="n">
        <v>716</v>
      </c>
      <c r="C62" s="5" t="n">
        <v>383</v>
      </c>
      <c r="D62" s="6" t="n">
        <v>220</v>
      </c>
    </row>
    <row r="63">
      <c r="A63" s="4" t="inlineStr">
        <is>
          <t>Taxes other than income taxes</t>
        </is>
      </c>
      <c r="B63" s="4" t="inlineStr">
        <is>
          <t xml:space="preserve"> </t>
        </is>
      </c>
      <c r="C63" s="6" t="n">
        <v>-1</v>
      </c>
      <c r="D6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643793</v>
      </c>
      <c r="C4" s="6" t="n">
        <v>1649917</v>
      </c>
      <c r="D4" s="6" t="n">
        <v>1791711</v>
      </c>
    </row>
    <row r="5">
      <c r="A5" s="4" t="inlineStr">
        <is>
          <t>Contract with Customer, Asset, before Allowance for Credit Loss</t>
        </is>
      </c>
      <c r="B5" s="5" t="n">
        <v>298984</v>
      </c>
      <c r="C5" s="5" t="n">
        <v>218822</v>
      </c>
      <c r="D5" s="4" t="inlineStr">
        <is>
          <t xml:space="preserve"> </t>
        </is>
      </c>
    </row>
    <row r="6">
      <c r="A6" s="4" t="inlineStr">
        <is>
          <t>Revenue from Contract with Customer, Including Assessed Tax</t>
        </is>
      </c>
      <c r="B6" s="5" t="n">
        <v>1616000</v>
      </c>
      <c r="C6" s="5" t="n">
        <v>1616462</v>
      </c>
      <c r="D6" s="5" t="n">
        <v>1759971</v>
      </c>
    </row>
    <row r="7">
      <c r="A7" s="4" t="inlineStr">
        <is>
          <t>Retail Revenue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 Excluding Assessed Tax</t>
        </is>
      </c>
      <c r="B9" s="5" t="n">
        <v>1567074</v>
      </c>
      <c r="C9" s="5" t="n">
        <v>1546041</v>
      </c>
      <c r="D9" s="5" t="n">
        <v>1589170</v>
      </c>
    </row>
    <row r="10">
      <c r="A10" s="4" t="inlineStr">
        <is>
          <t>Other non-606 revenue</t>
        </is>
      </c>
      <c r="B10" s="5" t="n">
        <v>24964</v>
      </c>
      <c r="C10" s="5" t="n">
        <v>30414</v>
      </c>
      <c r="D10" s="5" t="n">
        <v>29171</v>
      </c>
    </row>
    <row r="11">
      <c r="A11" s="4" t="inlineStr">
        <is>
          <t>Retail Revenue [Member] | Utili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4" t="inlineStr">
        <is>
          <t xml:space="preserve"> </t>
        </is>
      </c>
      <c r="C13" s="5" t="n">
        <v>14016</v>
      </c>
      <c r="D13" s="5" t="n">
        <v>17845</v>
      </c>
    </row>
    <row r="14">
      <c r="A14" s="4" t="inlineStr">
        <is>
          <t>Retail Revenue [Member] | Residential Revenue | Utilit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4" t="inlineStr">
        <is>
          <t xml:space="preserve"> </t>
        </is>
      </c>
      <c r="C16" s="5" t="n">
        <v>660559</v>
      </c>
      <c r="D16" s="5" t="n">
        <v>688487</v>
      </c>
    </row>
    <row r="17">
      <c r="A17" s="4" t="inlineStr">
        <is>
          <t>Retail Revenue [Member] | Small Commercial and Industrial | Utilit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4" t="inlineStr">
        <is>
          <t xml:space="preserve"> </t>
        </is>
      </c>
      <c r="C19" s="5" t="n">
        <v>241800</v>
      </c>
      <c r="D19" s="5" t="n">
        <v>247655</v>
      </c>
    </row>
    <row r="20">
      <c r="A20" s="4" t="inlineStr">
        <is>
          <t>Retail Revenue [Member] | Large Commercial and Industrial | Utilit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4" t="inlineStr">
        <is>
          <t xml:space="preserve"> </t>
        </is>
      </c>
      <c r="C22" s="5" t="n">
        <v>619899</v>
      </c>
      <c r="D22" s="5" t="n">
        <v>625351</v>
      </c>
    </row>
    <row r="23">
      <c r="A23" s="4" t="inlineStr">
        <is>
          <t>Retail Revenue [Member] | Public Lighting | Utilit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4" t="inlineStr">
        <is>
          <t xml:space="preserve"> </t>
        </is>
      </c>
      <c r="C25" s="5" t="n">
        <v>9767</v>
      </c>
      <c r="D25" s="5" t="n">
        <v>9832</v>
      </c>
    </row>
    <row r="26">
      <c r="A26" s="4" t="inlineStr">
        <is>
          <t>Wholesale Revenu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4" t="inlineStr">
        <is>
          <t xml:space="preserve"> </t>
        </is>
      </c>
      <c r="C28" s="5" t="n">
        <v>56557</v>
      </c>
      <c r="D28" s="5" t="n">
        <v>148517</v>
      </c>
    </row>
    <row r="29">
      <c r="A29" s="4" t="inlineStr">
        <is>
          <t>Miscellaneous revenu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5" t="n">
        <v>11407</v>
      </c>
      <c r="C31" s="5" t="n">
        <v>13864</v>
      </c>
      <c r="D31" s="5" t="n">
        <v>22284</v>
      </c>
    </row>
    <row r="32">
      <c r="A32" s="4" t="inlineStr">
        <is>
          <t>RTO Capacity Revenue</t>
        </is>
      </c>
      <c r="B32" s="4" t="inlineStr">
        <is>
          <t xml:space="preserve"> </t>
        </is>
      </c>
      <c r="C32" s="5" t="n">
        <v>8210</v>
      </c>
      <c r="D32" s="5" t="n">
        <v>11750</v>
      </c>
    </row>
    <row r="33">
      <c r="A33" s="4" t="inlineStr">
        <is>
          <t>Other non-606 revenue</t>
        </is>
      </c>
      <c r="B33" s="4" t="inlineStr">
        <is>
          <t xml:space="preserve"> </t>
        </is>
      </c>
      <c r="C33" s="5" t="n">
        <v>3041</v>
      </c>
      <c r="D33" s="5" t="n">
        <v>2569</v>
      </c>
    </row>
    <row r="34">
      <c r="A34" s="4" t="inlineStr">
        <is>
          <t>Miscellaneous revenue [Member] | Transmission revenue</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ontract with Customer, Excluding Assessed Tax</t>
        </is>
      </c>
      <c r="B36" s="4" t="inlineStr">
        <is>
          <t xml:space="preserve"> </t>
        </is>
      </c>
      <c r="C36" s="5" t="n">
        <v>5654</v>
      </c>
      <c r="D36" s="5" t="n">
        <v>10534</v>
      </c>
    </row>
    <row r="37">
      <c r="A37" s="4" t="inlineStr">
        <is>
          <t>Electricity [Memb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t>
        </is>
      </c>
      <c r="B39" s="5" t="n">
        <v>1643793</v>
      </c>
      <c r="C39" s="5" t="n">
        <v>1649917</v>
      </c>
      <c r="D39" s="5" t="n">
        <v>1791711</v>
      </c>
    </row>
    <row r="40">
      <c r="A40" s="4" t="inlineStr">
        <is>
          <t>Indianapolis Power And Light Company</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t>
        </is>
      </c>
      <c r="B42" s="5" t="n">
        <v>1643793</v>
      </c>
      <c r="C42" s="5" t="n">
        <v>1649917</v>
      </c>
      <c r="D42" s="5" t="n">
        <v>1791711</v>
      </c>
    </row>
    <row r="43">
      <c r="A43" s="4" t="inlineStr">
        <is>
          <t>Contract with Customer, Asset, before Allowance for Credit Loss</t>
        </is>
      </c>
      <c r="B43" s="5" t="n">
        <v>298984</v>
      </c>
      <c r="C43" s="5" t="n">
        <v>218822</v>
      </c>
      <c r="D43" s="4" t="inlineStr">
        <is>
          <t xml:space="preserve"> </t>
        </is>
      </c>
    </row>
    <row r="44">
      <c r="A44" s="4" t="inlineStr">
        <is>
          <t>Revenue from Contract with Customer, Including Assessed Tax</t>
        </is>
      </c>
      <c r="B44" s="5" t="n">
        <v>1616000</v>
      </c>
      <c r="C44" s="5" t="n">
        <v>1616462</v>
      </c>
      <c r="D44" s="5" t="n">
        <v>1759971</v>
      </c>
    </row>
    <row r="45">
      <c r="A45" s="4" t="inlineStr">
        <is>
          <t>Indianapolis Power And Light Company | Retail Revenue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 with Customer, Excluding Assessed Tax</t>
        </is>
      </c>
      <c r="B47" s="5" t="n">
        <v>1567074</v>
      </c>
      <c r="C47" s="5" t="n">
        <v>1546041</v>
      </c>
      <c r="D47" s="5" t="n">
        <v>1589170</v>
      </c>
    </row>
    <row r="48">
      <c r="A48" s="4" t="inlineStr">
        <is>
          <t>Other non-606 revenue</t>
        </is>
      </c>
      <c r="B48" s="5" t="n">
        <v>24964</v>
      </c>
      <c r="C48" s="5" t="n">
        <v>30414</v>
      </c>
      <c r="D48" s="5" t="n">
        <v>29171</v>
      </c>
    </row>
    <row r="49">
      <c r="A49" s="4" t="inlineStr">
        <is>
          <t>Indianapolis Power And Light Company | Retail Revenue [Member] | Utility</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 from Contract with Customer, Excluding Assessed Tax</t>
        </is>
      </c>
      <c r="B51" s="5" t="n">
        <v>10638</v>
      </c>
      <c r="C51" s="5" t="n">
        <v>14016</v>
      </c>
      <c r="D51" s="5" t="n">
        <v>17845</v>
      </c>
    </row>
    <row r="52">
      <c r="A52" s="4" t="inlineStr">
        <is>
          <t>Indianapolis Power And Light Company | Retail Revenue [Member] | Residential Revenue | Utility</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 from Contract with Customer, Excluding Assessed Tax</t>
        </is>
      </c>
      <c r="B54" s="5" t="n">
        <v>688728</v>
      </c>
      <c r="C54" s="5" t="n">
        <v>660559</v>
      </c>
      <c r="D54" s="5" t="n">
        <v>688487</v>
      </c>
    </row>
    <row r="55">
      <c r="A55" s="4" t="inlineStr">
        <is>
          <t>Indianapolis Power And Light Company | Retail Revenue [Member] | Small Commercial and Industrial | Utility</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 from Contract with Customer, Excluding Assessed Tax</t>
        </is>
      </c>
      <c r="B57" s="5" t="n">
        <v>250777</v>
      </c>
      <c r="C57" s="5" t="n">
        <v>241800</v>
      </c>
      <c r="D57" s="5" t="n">
        <v>247655</v>
      </c>
    </row>
    <row r="58">
      <c r="A58" s="4" t="inlineStr">
        <is>
          <t>Indianapolis Power And Light Company | Retail Revenue [Member] | Large Commercial and Industrial | Utility</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 from Contract with Customer, Excluding Assessed Tax</t>
        </is>
      </c>
      <c r="B60" s="5" t="n">
        <v>606565</v>
      </c>
      <c r="C60" s="5" t="n">
        <v>619899</v>
      </c>
      <c r="D60" s="5" t="n">
        <v>625351</v>
      </c>
    </row>
    <row r="61">
      <c r="A61" s="4" t="inlineStr">
        <is>
          <t>Indianapolis Power And Light Company | Retail Revenue [Member] | Public Lighting | Utility</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 from Contract with Customer, Excluding Assessed Tax</t>
        </is>
      </c>
      <c r="B63" s="5" t="n">
        <v>10366</v>
      </c>
      <c r="C63" s="5" t="n">
        <v>9767</v>
      </c>
      <c r="D63" s="5" t="n">
        <v>9832</v>
      </c>
    </row>
    <row r="64">
      <c r="A64" s="4" t="inlineStr">
        <is>
          <t>Indianapolis Power And Light Company | Wholesale Revenue [Member]</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 from Contract with Customer, Excluding Assessed Tax</t>
        </is>
      </c>
      <c r="B66" s="5" t="n">
        <v>37519</v>
      </c>
      <c r="C66" s="5" t="n">
        <v>56557</v>
      </c>
      <c r="D66" s="5" t="n">
        <v>148517</v>
      </c>
    </row>
    <row r="67">
      <c r="A67" s="4" t="inlineStr">
        <is>
          <t>Indianapolis Power And Light Company | Miscellaneous revenue [Member]</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 from Contract with Customer, Excluding Assessed Tax</t>
        </is>
      </c>
      <c r="B69" s="5" t="n">
        <v>11407</v>
      </c>
      <c r="C69" s="5" t="n">
        <v>13864</v>
      </c>
      <c r="D69" s="5" t="n">
        <v>22284</v>
      </c>
    </row>
    <row r="70">
      <c r="A70" s="4" t="inlineStr">
        <is>
          <t>RTO Capacity Revenue</t>
        </is>
      </c>
      <c r="B70" s="5" t="n">
        <v>305</v>
      </c>
      <c r="C70" s="5" t="n">
        <v>8210</v>
      </c>
      <c r="D70" s="5" t="n">
        <v>11750</v>
      </c>
    </row>
    <row r="71">
      <c r="A71" s="4" t="inlineStr">
        <is>
          <t>Other non-606 revenue</t>
        </is>
      </c>
      <c r="B71" s="5" t="n">
        <v>2829</v>
      </c>
      <c r="C71" s="5" t="n">
        <v>3041</v>
      </c>
      <c r="D71" s="5" t="n">
        <v>2569</v>
      </c>
    </row>
    <row r="72">
      <c r="A72" s="4" t="inlineStr">
        <is>
          <t>Indianapolis Power And Light Company | Miscellaneous revenue [Member] | Transmission revenue</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 from Contract with Customer, Excluding Assessed Tax</t>
        </is>
      </c>
      <c r="B74" s="5" t="n">
        <v>11102</v>
      </c>
      <c r="C74" s="5" t="n">
        <v>5654</v>
      </c>
      <c r="D74" s="5" t="n">
        <v>10534</v>
      </c>
    </row>
    <row r="75">
      <c r="A75" s="4" t="inlineStr">
        <is>
          <t>Indianapolis Power And Light Company | Electricity [Memb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t>
        </is>
      </c>
      <c r="B77" s="6" t="n">
        <v>1643793</v>
      </c>
      <c r="C77" s="6" t="n">
        <v>1649917</v>
      </c>
      <c r="D77" s="6" t="n">
        <v>17917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Property Subject to or Available for Operating Lease, Accumulated Depreciation</t>
        </is>
      </c>
      <c r="B4" s="6" t="n">
        <v>-1426</v>
      </c>
      <c r="C4" s="6" t="n">
        <v>-1222</v>
      </c>
      <c r="D4" s="4" t="inlineStr">
        <is>
          <t xml:space="preserve"> </t>
        </is>
      </c>
    </row>
    <row r="5">
      <c r="A5" s="4" t="inlineStr">
        <is>
          <t>Property, Plant, and Equipment, Lessor Asset under Operating Lease, after Accumulated Depreciation</t>
        </is>
      </c>
      <c r="B5" s="5" t="n">
        <v>2961</v>
      </c>
      <c r="C5" s="5" t="n">
        <v>3119</v>
      </c>
      <c r="D5" s="4" t="inlineStr">
        <is>
          <t xml:space="preserve"> </t>
        </is>
      </c>
    </row>
    <row r="6">
      <c r="A6" s="4" t="inlineStr">
        <is>
          <t>Property Subject to or Available for Operating Lease, Gross</t>
        </is>
      </c>
      <c r="B6" s="5" t="n">
        <v>4387</v>
      </c>
      <c r="C6" s="5" t="n">
        <v>4341</v>
      </c>
      <c r="D6" s="4" t="inlineStr">
        <is>
          <t xml:space="preserve"> </t>
        </is>
      </c>
    </row>
    <row r="7">
      <c r="A7" s="4" t="inlineStr">
        <is>
          <t>Lessor, Operating Lease, Payment to be Received, Year One</t>
        </is>
      </c>
      <c r="B7" s="5" t="n">
        <v>553</v>
      </c>
      <c r="C7" s="4" t="inlineStr">
        <is>
          <t xml:space="preserve"> </t>
        </is>
      </c>
      <c r="D7" s="4" t="inlineStr">
        <is>
          <t xml:space="preserve"> </t>
        </is>
      </c>
    </row>
    <row r="8">
      <c r="A8" s="4" t="inlineStr">
        <is>
          <t>Lessor, Operating Lease, Payment to be Received, Year Two</t>
        </is>
      </c>
      <c r="B8" s="5" t="n">
        <v>554</v>
      </c>
      <c r="C8" s="4" t="inlineStr">
        <is>
          <t xml:space="preserve"> </t>
        </is>
      </c>
      <c r="D8" s="4" t="inlineStr">
        <is>
          <t xml:space="preserve"> </t>
        </is>
      </c>
    </row>
    <row r="9">
      <c r="A9" s="4" t="inlineStr">
        <is>
          <t>Lessor, Operating Lease, Payment to be Received, Year Three</t>
        </is>
      </c>
      <c r="B9" s="5" t="n">
        <v>554</v>
      </c>
      <c r="C9" s="4" t="inlineStr">
        <is>
          <t xml:space="preserve"> </t>
        </is>
      </c>
      <c r="D9" s="4" t="inlineStr">
        <is>
          <t xml:space="preserve"> </t>
        </is>
      </c>
    </row>
    <row r="10">
      <c r="A10" s="4" t="inlineStr">
        <is>
          <t>Lessor, Operating Lease, Payment to be Received, Year Four</t>
        </is>
      </c>
      <c r="B10" s="5" t="n">
        <v>354</v>
      </c>
      <c r="C10" s="4" t="inlineStr">
        <is>
          <t xml:space="preserve"> </t>
        </is>
      </c>
      <c r="D10" s="4" t="inlineStr">
        <is>
          <t xml:space="preserve"> </t>
        </is>
      </c>
    </row>
    <row r="11">
      <c r="A11" s="4" t="inlineStr">
        <is>
          <t>Lessor, Operating Lease, Payment to be Received, Year Five</t>
        </is>
      </c>
      <c r="B11" s="5" t="n">
        <v>314</v>
      </c>
      <c r="C11" s="4" t="inlineStr">
        <is>
          <t xml:space="preserve"> </t>
        </is>
      </c>
      <c r="D11" s="4" t="inlineStr">
        <is>
          <t xml:space="preserve"> </t>
        </is>
      </c>
    </row>
    <row r="12">
      <c r="A12" s="4" t="inlineStr">
        <is>
          <t>Lessor, Operating Lease, Payment to be Received, after Year Five</t>
        </is>
      </c>
      <c r="B12" s="6" t="n">
        <v>577</v>
      </c>
      <c r="C12" s="4" t="inlineStr">
        <is>
          <t xml:space="preserve"> </t>
        </is>
      </c>
      <c r="D12" s="4" t="inlineStr">
        <is>
          <t xml:space="preserve"> </t>
        </is>
      </c>
    </row>
    <row r="13">
      <c r="A13" s="4" t="inlineStr">
        <is>
          <t>Future Minimum Lease Receipts</t>
        </is>
      </c>
      <c r="B13" s="4" t="inlineStr">
        <is>
          <t xml:space="preserve">The following table shows the future minimum lease receipts through 2029 and thereafter (in thousands): Operating Leases 2025 $ 553 2026 554 2027 554 2028 354 2029 314 Thereafter 577 Total $ 2,906 </t>
        </is>
      </c>
      <c r="C13" s="4" t="inlineStr">
        <is>
          <t xml:space="preserve"> </t>
        </is>
      </c>
      <c r="D13" s="4" t="inlineStr">
        <is>
          <t xml:space="preserve"> </t>
        </is>
      </c>
    </row>
    <row r="14">
      <c r="A14" s="4" t="inlineStr">
        <is>
          <t>Operating Lease, Lease Income</t>
        </is>
      </c>
      <c r="B14" s="6" t="n">
        <v>1452</v>
      </c>
      <c r="C14" s="5" t="n">
        <v>1537</v>
      </c>
      <c r="D14" s="6" t="n">
        <v>1134</v>
      </c>
    </row>
    <row r="15">
      <c r="A15" s="4" t="inlineStr">
        <is>
          <t>Lessor, Operating Lease, Payments to be Received</t>
        </is>
      </c>
      <c r="B15" s="5" t="n">
        <v>2906</v>
      </c>
      <c r="C15" s="4" t="inlineStr">
        <is>
          <t xml:space="preserve"> </t>
        </is>
      </c>
      <c r="D15" s="4" t="inlineStr">
        <is>
          <t xml:space="preserve"> </t>
        </is>
      </c>
    </row>
    <row r="16">
      <c r="A16" s="4" t="inlineStr">
        <is>
          <t>Finance Lease, Liability, Current</t>
        </is>
      </c>
      <c r="B16" s="5" t="n">
        <v>217</v>
      </c>
      <c r="C16" s="5" t="n">
        <v>0</v>
      </c>
      <c r="D16" s="4" t="inlineStr">
        <is>
          <t xml:space="preserve"> </t>
        </is>
      </c>
    </row>
    <row r="17">
      <c r="A17" s="4" t="inlineStr">
        <is>
          <t>Finance Lease, Liability, Noncurrent</t>
        </is>
      </c>
      <c r="B17" s="5" t="n">
        <v>86869</v>
      </c>
      <c r="C17" s="5" t="n">
        <v>17769</v>
      </c>
      <c r="D17" s="4" t="inlineStr">
        <is>
          <t xml:space="preserve"> </t>
        </is>
      </c>
    </row>
    <row r="18">
      <c r="A18" s="4" t="inlineStr">
        <is>
          <t>Finance Lease, Liability</t>
        </is>
      </c>
      <c r="B18" s="6" t="n">
        <v>87086</v>
      </c>
      <c r="C18" s="6" t="n">
        <v>17769</v>
      </c>
      <c r="D18" s="4" t="inlineStr">
        <is>
          <t xml:space="preserve"> </t>
        </is>
      </c>
    </row>
    <row r="19">
      <c r="A19" s="4" t="inlineStr">
        <is>
          <t>Finance Lease, Weighted Average Remaining Lease Term</t>
        </is>
      </c>
      <c r="B19" s="4" t="inlineStr">
        <is>
          <t>36 years</t>
        </is>
      </c>
      <c r="C19" s="4" t="inlineStr">
        <is>
          <t>35 years</t>
        </is>
      </c>
      <c r="D19" s="4" t="inlineStr">
        <is>
          <t xml:space="preserve"> </t>
        </is>
      </c>
    </row>
    <row r="20">
      <c r="A20" s="4" t="inlineStr">
        <is>
          <t>Finance Lease, Weighted Average Discount Rate, Percent</t>
        </is>
      </c>
      <c r="B20" s="7" t="n">
        <v>0.0567</v>
      </c>
      <c r="C20" s="7" t="n">
        <v>0.053</v>
      </c>
      <c r="D20" s="4" t="inlineStr">
        <is>
          <t xml:space="preserve"> </t>
        </is>
      </c>
    </row>
    <row r="21">
      <c r="A21" s="4" t="inlineStr">
        <is>
          <t>Finance Lease, Liability, to be Paid, Next Rolling 12 Months</t>
        </is>
      </c>
      <c r="B21" s="6" t="n">
        <v>4476</v>
      </c>
      <c r="C21" s="4" t="inlineStr">
        <is>
          <t xml:space="preserve"> </t>
        </is>
      </c>
      <c r="D21" s="4" t="inlineStr">
        <is>
          <t xml:space="preserve"> </t>
        </is>
      </c>
    </row>
    <row r="22">
      <c r="A22" s="4" t="inlineStr">
        <is>
          <t>Finance Lease, Liability, Payments, Due in Rolling Year Two</t>
        </is>
      </c>
      <c r="B22" s="5" t="n">
        <v>4565</v>
      </c>
      <c r="C22" s="4" t="inlineStr">
        <is>
          <t xml:space="preserve"> </t>
        </is>
      </c>
      <c r="D22" s="4" t="inlineStr">
        <is>
          <t xml:space="preserve"> </t>
        </is>
      </c>
    </row>
    <row r="23">
      <c r="A23" s="4" t="inlineStr">
        <is>
          <t>Finance Lease, Liability, to be Paid, Year Three</t>
        </is>
      </c>
      <c r="B23" s="5" t="n">
        <v>4657</v>
      </c>
      <c r="C23" s="4" t="inlineStr">
        <is>
          <t xml:space="preserve"> </t>
        </is>
      </c>
      <c r="D23" s="4" t="inlineStr">
        <is>
          <t xml:space="preserve"> </t>
        </is>
      </c>
    </row>
    <row r="24">
      <c r="A24" s="4" t="inlineStr">
        <is>
          <t>Finance Lease, Liability, to be Paid, Year Four</t>
        </is>
      </c>
      <c r="B24" s="5" t="n">
        <v>4750</v>
      </c>
      <c r="C24" s="4" t="inlineStr">
        <is>
          <t xml:space="preserve"> </t>
        </is>
      </c>
      <c r="D24" s="4" t="inlineStr">
        <is>
          <t xml:space="preserve"> </t>
        </is>
      </c>
    </row>
    <row r="25">
      <c r="A25" s="4" t="inlineStr">
        <is>
          <t>Finance Lease, Liability, to be Paid, Year Five</t>
        </is>
      </c>
      <c r="B25" s="5" t="n">
        <v>4845</v>
      </c>
      <c r="C25" s="4" t="inlineStr">
        <is>
          <t xml:space="preserve"> </t>
        </is>
      </c>
      <c r="D25" s="4" t="inlineStr">
        <is>
          <t xml:space="preserve"> </t>
        </is>
      </c>
    </row>
    <row r="26">
      <c r="A26" s="4" t="inlineStr">
        <is>
          <t>Finance Lease, Liability, to be Paid, after Year Five</t>
        </is>
      </c>
      <c r="B26" s="5" t="n">
        <v>205039</v>
      </c>
      <c r="C26" s="4" t="inlineStr">
        <is>
          <t xml:space="preserve"> </t>
        </is>
      </c>
      <c r="D26" s="4" t="inlineStr">
        <is>
          <t xml:space="preserve"> </t>
        </is>
      </c>
    </row>
    <row r="27">
      <c r="A27" s="4" t="inlineStr">
        <is>
          <t>Total Future Lease Payments</t>
        </is>
      </c>
      <c r="B27" s="5" t="n">
        <v>228332</v>
      </c>
      <c r="C27" s="4" t="inlineStr">
        <is>
          <t xml:space="preserve"> </t>
        </is>
      </c>
      <c r="D27" s="4" t="inlineStr">
        <is>
          <t xml:space="preserve"> </t>
        </is>
      </c>
    </row>
    <row r="28">
      <c r="A28" s="4" t="inlineStr">
        <is>
          <t>Imputed interest</t>
        </is>
      </c>
      <c r="B28" s="5" t="n">
        <v>-141246</v>
      </c>
      <c r="C28" s="4" t="inlineStr">
        <is>
          <t xml:space="preserve"> </t>
        </is>
      </c>
      <c r="D28" s="4" t="inlineStr">
        <is>
          <t xml:space="preserve"> </t>
        </is>
      </c>
    </row>
    <row r="29">
      <c r="A29" s="4" t="inlineStr">
        <is>
          <t>Finance Lease, Right-of-Use Asset, Amortization</t>
        </is>
      </c>
      <c r="B29" s="5" t="n">
        <v>638</v>
      </c>
      <c r="C29" s="6" t="n">
        <v>445</v>
      </c>
      <c r="D29" s="5" t="n">
        <v>542</v>
      </c>
    </row>
    <row r="30">
      <c r="A30" s="4" t="inlineStr">
        <is>
          <t>Finance Lease, Interest Expense</t>
        </is>
      </c>
      <c r="B30" s="5" t="n">
        <v>1585</v>
      </c>
      <c r="C30" s="5" t="n">
        <v>933</v>
      </c>
      <c r="D30" s="5" t="n">
        <v>782</v>
      </c>
    </row>
    <row r="31">
      <c r="A31" s="4" t="inlineStr">
        <is>
          <t>Lease, Cost</t>
        </is>
      </c>
      <c r="B31" s="5" t="n">
        <v>2223</v>
      </c>
      <c r="C31" s="5" t="n">
        <v>1378</v>
      </c>
      <c r="D31" s="5" t="n">
        <v>1324</v>
      </c>
    </row>
    <row r="32">
      <c r="A32" s="4" t="inlineStr">
        <is>
          <t>Operating Lease, Payments, Use</t>
        </is>
      </c>
      <c r="B32" s="5" t="n">
        <v>3900</v>
      </c>
      <c r="C32" s="5" t="n">
        <v>600</v>
      </c>
      <c r="D32" s="5" t="n">
        <v>300</v>
      </c>
    </row>
    <row r="33">
      <c r="A33" s="4" t="inlineStr">
        <is>
          <t>Finance Lease, Right-of-Use Asset, before Accumulated Amortization</t>
        </is>
      </c>
      <c r="B33" s="5" t="n">
        <v>86707</v>
      </c>
      <c r="C33" s="5" t="n">
        <v>16357</v>
      </c>
      <c r="D33" s="4" t="inlineStr">
        <is>
          <t xml:space="preserve"> </t>
        </is>
      </c>
    </row>
    <row r="34">
      <c r="A34" s="4" t="inlineStr">
        <is>
          <t>Subsidiaries [Member]</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Property Subject to or Available for Operating Lease, Accumulated Depreciation</t>
        </is>
      </c>
      <c r="B36" s="5" t="n">
        <v>1426</v>
      </c>
      <c r="C36" s="5" t="n">
        <v>1222</v>
      </c>
      <c r="D36" s="4" t="inlineStr">
        <is>
          <t xml:space="preserve"> </t>
        </is>
      </c>
    </row>
    <row r="37">
      <c r="A37" s="4" t="inlineStr">
        <is>
          <t>Property, Plant, and Equipment, Lessor Asset under Operating Lease, after Accumulated Depreciation</t>
        </is>
      </c>
      <c r="B37" s="5" t="n">
        <v>2961</v>
      </c>
      <c r="C37" s="5" t="n">
        <v>3119</v>
      </c>
      <c r="D37" s="4" t="inlineStr">
        <is>
          <t xml:space="preserve"> </t>
        </is>
      </c>
    </row>
    <row r="38">
      <c r="A38" s="4" t="inlineStr">
        <is>
          <t>Property Subject to or Available for Operating Lease, Gross</t>
        </is>
      </c>
      <c r="B38" s="5" t="n">
        <v>4387</v>
      </c>
      <c r="C38" s="5" t="n">
        <v>4341</v>
      </c>
      <c r="D38" s="4" t="inlineStr">
        <is>
          <t xml:space="preserve"> </t>
        </is>
      </c>
    </row>
    <row r="39">
      <c r="A39" s="4" t="inlineStr">
        <is>
          <t>Lessor, Operating Lease, Payment to be Received, Year One</t>
        </is>
      </c>
      <c r="B39" s="5" t="n">
        <v>553</v>
      </c>
      <c r="C39" s="4" t="inlineStr">
        <is>
          <t xml:space="preserve"> </t>
        </is>
      </c>
      <c r="D39" s="4" t="inlineStr">
        <is>
          <t xml:space="preserve"> </t>
        </is>
      </c>
    </row>
    <row r="40">
      <c r="A40" s="4" t="inlineStr">
        <is>
          <t>Lessor, Operating Lease, Payment to be Received, Year Two</t>
        </is>
      </c>
      <c r="B40" s="5" t="n">
        <v>554</v>
      </c>
      <c r="C40" s="4" t="inlineStr">
        <is>
          <t xml:space="preserve"> </t>
        </is>
      </c>
      <c r="D40" s="4" t="inlineStr">
        <is>
          <t xml:space="preserve"> </t>
        </is>
      </c>
    </row>
    <row r="41">
      <c r="A41" s="4" t="inlineStr">
        <is>
          <t>Lessor, Operating Lease, Payment to be Received, Year Three</t>
        </is>
      </c>
      <c r="B41" s="5" t="n">
        <v>554</v>
      </c>
      <c r="C41" s="4" t="inlineStr">
        <is>
          <t xml:space="preserve"> </t>
        </is>
      </c>
      <c r="D41" s="4" t="inlineStr">
        <is>
          <t xml:space="preserve"> </t>
        </is>
      </c>
    </row>
    <row r="42">
      <c r="A42" s="4" t="inlineStr">
        <is>
          <t>Lessor, Operating Lease, Payment to be Received, Year Four</t>
        </is>
      </c>
      <c r="B42" s="5" t="n">
        <v>354</v>
      </c>
      <c r="C42" s="4" t="inlineStr">
        <is>
          <t xml:space="preserve"> </t>
        </is>
      </c>
      <c r="D42" s="4" t="inlineStr">
        <is>
          <t xml:space="preserve"> </t>
        </is>
      </c>
    </row>
    <row r="43">
      <c r="A43" s="4" t="inlineStr">
        <is>
          <t>Lessor, Operating Lease, Payment to be Received, Year Five</t>
        </is>
      </c>
      <c r="B43" s="5" t="n">
        <v>314</v>
      </c>
      <c r="C43" s="4" t="inlineStr">
        <is>
          <t xml:space="preserve"> </t>
        </is>
      </c>
      <c r="D43" s="4" t="inlineStr">
        <is>
          <t xml:space="preserve"> </t>
        </is>
      </c>
    </row>
    <row r="44">
      <c r="A44" s="4" t="inlineStr">
        <is>
          <t>Lessor, Operating Lease, Payment to be Received, after Year Five</t>
        </is>
      </c>
      <c r="B44" s="6" t="n">
        <v>577</v>
      </c>
      <c r="C44" s="4" t="inlineStr">
        <is>
          <t xml:space="preserve"> </t>
        </is>
      </c>
      <c r="D44" s="4" t="inlineStr">
        <is>
          <t xml:space="preserve"> </t>
        </is>
      </c>
    </row>
    <row r="45">
      <c r="A45" s="4" t="inlineStr">
        <is>
          <t>Future Minimum Lease Receipts</t>
        </is>
      </c>
      <c r="B45" s="4" t="inlineStr">
        <is>
          <t xml:space="preserve">The following table shows the future minimum lease receipts through 2029 and thereafter (in thousands): Operating Leases 2025 $ 553 2026 554 2027 554 2028 354 2029 314 Thereafter 577 Total $ 2,906 </t>
        </is>
      </c>
      <c r="C45" s="4" t="inlineStr">
        <is>
          <t xml:space="preserve"> </t>
        </is>
      </c>
      <c r="D45" s="4" t="inlineStr">
        <is>
          <t xml:space="preserve"> </t>
        </is>
      </c>
    </row>
    <row r="46">
      <c r="A46" s="4" t="inlineStr">
        <is>
          <t>Operating Lease, Lease Income</t>
        </is>
      </c>
      <c r="B46" s="6" t="n">
        <v>1452</v>
      </c>
      <c r="C46" s="5" t="n">
        <v>1537</v>
      </c>
      <c r="D46" s="5" t="n">
        <v>1134</v>
      </c>
    </row>
    <row r="47">
      <c r="A47" s="4" t="inlineStr">
        <is>
          <t>Lessor, Operating Lease, Payments to be Received</t>
        </is>
      </c>
      <c r="B47" s="5" t="n">
        <v>2906</v>
      </c>
      <c r="C47" s="4" t="inlineStr">
        <is>
          <t xml:space="preserve"> </t>
        </is>
      </c>
      <c r="D47" s="4" t="inlineStr">
        <is>
          <t xml:space="preserve"> </t>
        </is>
      </c>
    </row>
    <row r="48">
      <c r="A48" s="4" t="inlineStr">
        <is>
          <t>Finance Lease, Liability, Current</t>
        </is>
      </c>
      <c r="B48" s="5" t="n">
        <v>217</v>
      </c>
      <c r="C48" s="5" t="n">
        <v>0</v>
      </c>
      <c r="D48" s="4" t="inlineStr">
        <is>
          <t xml:space="preserve"> </t>
        </is>
      </c>
    </row>
    <row r="49">
      <c r="A49" s="4" t="inlineStr">
        <is>
          <t>Finance Lease, Liability, Noncurrent</t>
        </is>
      </c>
      <c r="B49" s="5" t="n">
        <v>86869</v>
      </c>
      <c r="C49" s="5" t="n">
        <v>17769</v>
      </c>
      <c r="D49" s="4" t="inlineStr">
        <is>
          <t xml:space="preserve"> </t>
        </is>
      </c>
    </row>
    <row r="50">
      <c r="A50" s="4" t="inlineStr">
        <is>
          <t>Finance Lease, Liability</t>
        </is>
      </c>
      <c r="B50" s="6" t="n">
        <v>87086</v>
      </c>
      <c r="C50" s="6" t="n">
        <v>17769</v>
      </c>
      <c r="D50" s="4" t="inlineStr">
        <is>
          <t xml:space="preserve"> </t>
        </is>
      </c>
    </row>
    <row r="51">
      <c r="A51" s="4" t="inlineStr">
        <is>
          <t>Finance Lease, Weighted Average Remaining Lease Term</t>
        </is>
      </c>
      <c r="B51" s="4" t="inlineStr">
        <is>
          <t>36 years</t>
        </is>
      </c>
      <c r="C51" s="4" t="inlineStr">
        <is>
          <t>35 years</t>
        </is>
      </c>
      <c r="D51" s="4" t="inlineStr">
        <is>
          <t xml:space="preserve"> </t>
        </is>
      </c>
    </row>
    <row r="52">
      <c r="A52" s="4" t="inlineStr">
        <is>
          <t>Finance Lease, Weighted Average Discount Rate, Percent</t>
        </is>
      </c>
      <c r="B52" s="8" t="n">
        <v>5.67</v>
      </c>
      <c r="C52" s="8" t="n">
        <v>5.3</v>
      </c>
      <c r="D52" s="4" t="inlineStr">
        <is>
          <t xml:space="preserve"> </t>
        </is>
      </c>
    </row>
    <row r="53">
      <c r="A53" s="4" t="inlineStr">
        <is>
          <t>Finance Lease, Liability, to be Paid, Remainder of Fiscal Year</t>
        </is>
      </c>
      <c r="B53" s="6" t="n">
        <v>4476</v>
      </c>
      <c r="C53" s="4" t="inlineStr">
        <is>
          <t xml:space="preserve"> </t>
        </is>
      </c>
      <c r="D53" s="4" t="inlineStr">
        <is>
          <t xml:space="preserve"> </t>
        </is>
      </c>
    </row>
    <row r="54">
      <c r="A54" s="4" t="inlineStr">
        <is>
          <t>Finance Lease, Liability, Payments, Due in Rolling Year Two</t>
        </is>
      </c>
      <c r="B54" s="5" t="n">
        <v>4565</v>
      </c>
      <c r="C54" s="4" t="inlineStr">
        <is>
          <t xml:space="preserve"> </t>
        </is>
      </c>
      <c r="D54" s="4" t="inlineStr">
        <is>
          <t xml:space="preserve"> </t>
        </is>
      </c>
    </row>
    <row r="55">
      <c r="A55" s="4" t="inlineStr">
        <is>
          <t>Finance Lease, Liability, to be Paid, Year Three</t>
        </is>
      </c>
      <c r="B55" s="5" t="n">
        <v>4657</v>
      </c>
      <c r="C55" s="4" t="inlineStr">
        <is>
          <t xml:space="preserve"> </t>
        </is>
      </c>
      <c r="D55" s="4" t="inlineStr">
        <is>
          <t xml:space="preserve"> </t>
        </is>
      </c>
    </row>
    <row r="56">
      <c r="A56" s="4" t="inlineStr">
        <is>
          <t>Finance Lease, Liability, to be Paid, Year Four</t>
        </is>
      </c>
      <c r="B56" s="5" t="n">
        <v>4750</v>
      </c>
      <c r="C56" s="4" t="inlineStr">
        <is>
          <t xml:space="preserve"> </t>
        </is>
      </c>
      <c r="D56" s="4" t="inlineStr">
        <is>
          <t xml:space="preserve"> </t>
        </is>
      </c>
    </row>
    <row r="57">
      <c r="A57" s="4" t="inlineStr">
        <is>
          <t>Finance Lease, Liability, to be Paid, Year Five</t>
        </is>
      </c>
      <c r="B57" s="5" t="n">
        <v>4845</v>
      </c>
      <c r="C57" s="4" t="inlineStr">
        <is>
          <t xml:space="preserve"> </t>
        </is>
      </c>
      <c r="D57" s="4" t="inlineStr">
        <is>
          <t xml:space="preserve"> </t>
        </is>
      </c>
    </row>
    <row r="58">
      <c r="A58" s="4" t="inlineStr">
        <is>
          <t>Finance Lease, Liability, to be Paid, after Year Five</t>
        </is>
      </c>
      <c r="B58" s="5" t="n">
        <v>205039</v>
      </c>
      <c r="C58" s="4" t="inlineStr">
        <is>
          <t xml:space="preserve"> </t>
        </is>
      </c>
      <c r="D58" s="4" t="inlineStr">
        <is>
          <t xml:space="preserve"> </t>
        </is>
      </c>
    </row>
    <row r="59">
      <c r="A59" s="4" t="inlineStr">
        <is>
          <t>Total Future Lease Payments</t>
        </is>
      </c>
      <c r="B59" s="5" t="n">
        <v>228332</v>
      </c>
      <c r="C59" s="4" t="inlineStr">
        <is>
          <t xml:space="preserve"> </t>
        </is>
      </c>
      <c r="D59" s="4" t="inlineStr">
        <is>
          <t xml:space="preserve"> </t>
        </is>
      </c>
    </row>
    <row r="60">
      <c r="A60" s="4" t="inlineStr">
        <is>
          <t>Imputed interest</t>
        </is>
      </c>
      <c r="B60" s="5" t="n">
        <v>-141246</v>
      </c>
      <c r="C60" s="4" t="inlineStr">
        <is>
          <t xml:space="preserve"> </t>
        </is>
      </c>
      <c r="D60" s="4" t="inlineStr">
        <is>
          <t xml:space="preserve"> </t>
        </is>
      </c>
    </row>
    <row r="61">
      <c r="A61" s="4" t="inlineStr">
        <is>
          <t>Finance Lease, Right-of-Use Asset, Amortization</t>
        </is>
      </c>
      <c r="B61" s="5" t="n">
        <v>638</v>
      </c>
      <c r="C61" s="6" t="n">
        <v>445</v>
      </c>
      <c r="D61" s="5" t="n">
        <v>542</v>
      </c>
    </row>
    <row r="62">
      <c r="A62" s="4" t="inlineStr">
        <is>
          <t>Finance Lease, Interest Expense</t>
        </is>
      </c>
      <c r="B62" s="5" t="n">
        <v>1585</v>
      </c>
      <c r="C62" s="5" t="n">
        <v>933</v>
      </c>
      <c r="D62" s="5" t="n">
        <v>782</v>
      </c>
    </row>
    <row r="63">
      <c r="A63" s="4" t="inlineStr">
        <is>
          <t>Lease, Cost</t>
        </is>
      </c>
      <c r="B63" s="5" t="n">
        <v>2223</v>
      </c>
      <c r="C63" s="5" t="n">
        <v>1378</v>
      </c>
      <c r="D63" s="6" t="n">
        <v>1324</v>
      </c>
    </row>
    <row r="64">
      <c r="A64" s="4" t="inlineStr">
        <is>
          <t>Operating Lease, Payments, Use</t>
        </is>
      </c>
      <c r="B64" s="5" t="n">
        <v>3900</v>
      </c>
      <c r="C64" s="4" t="inlineStr">
        <is>
          <t xml:space="preserve"> </t>
        </is>
      </c>
      <c r="D64" s="4" t="inlineStr">
        <is>
          <t xml:space="preserve"> </t>
        </is>
      </c>
    </row>
    <row r="65">
      <c r="A65" s="4" t="inlineStr">
        <is>
          <t>Finance Lease, Right-of-Use Asset, before Accumulated Amortization</t>
        </is>
      </c>
      <c r="B65" s="6" t="n">
        <v>86707</v>
      </c>
      <c r="C65" s="6" t="n">
        <v>16357</v>
      </c>
      <c r="D6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chedule I - Condensed Financial Information Of Registrant (Narrative) (Details) MWh in Thousands, $ in Thousands</t>
        </is>
      </c>
      <c r="B1" s="2" t="inlineStr">
        <is>
          <t>12 Months Ended</t>
        </is>
      </c>
    </row>
    <row r="2">
      <c r="B2" s="2" t="inlineStr">
        <is>
          <t>Dec. 31, 2024 USD ($) MWh</t>
        </is>
      </c>
      <c r="C2" s="2" t="inlineStr">
        <is>
          <t>Dec. 31, 2023 USD ($)</t>
        </is>
      </c>
      <c r="D2" s="2" t="inlineStr">
        <is>
          <t>Dec. 31, 2022 USD ($)</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wnership percentage by parent</t>
        </is>
      </c>
      <c r="B4" s="7" t="n">
        <v>0.8235</v>
      </c>
      <c r="C4" s="4" t="inlineStr">
        <is>
          <t xml:space="preserve"> </t>
        </is>
      </c>
      <c r="D4" s="4" t="inlineStr">
        <is>
          <t xml:space="preserve"> </t>
        </is>
      </c>
    </row>
    <row r="5">
      <c r="A5" s="4" t="inlineStr">
        <is>
          <t>Equity contributions from shareholders</t>
        </is>
      </c>
      <c r="B5" s="6" t="n">
        <v>225000</v>
      </c>
      <c r="C5" s="6" t="n">
        <v>0</v>
      </c>
      <c r="D5" s="6" t="n">
        <v>253000</v>
      </c>
    </row>
    <row r="6">
      <c r="A6" s="4" t="inlineStr">
        <is>
          <t>Investments, Fair Value Disclosure</t>
        </is>
      </c>
      <c r="B6" s="5" t="n">
        <v>4033</v>
      </c>
      <c r="C6" s="5" t="n">
        <v>3552</v>
      </c>
      <c r="D6" s="4" t="inlineStr">
        <is>
          <t xml:space="preserve"> </t>
        </is>
      </c>
    </row>
    <row r="7">
      <c r="A7" s="4" t="inlineStr">
        <is>
          <t>Forward Power Contracts Fair Value Disclosure</t>
        </is>
      </c>
      <c r="B7" s="5" t="n">
        <v>0</v>
      </c>
      <c r="C7" s="5" t="n">
        <v>14294</v>
      </c>
      <c r="D7" s="4" t="inlineStr">
        <is>
          <t xml:space="preserve"> </t>
        </is>
      </c>
    </row>
    <row r="8">
      <c r="A8" s="4" t="inlineStr">
        <is>
          <t>Total financial assets measured at fair value</t>
        </is>
      </c>
      <c r="B8" s="5" t="n">
        <v>5559</v>
      </c>
      <c r="C8" s="5" t="n">
        <v>19234</v>
      </c>
      <c r="D8" s="4" t="inlineStr">
        <is>
          <t xml:space="preserve"> </t>
        </is>
      </c>
    </row>
    <row r="9">
      <c r="A9" s="4" t="inlineStr">
        <is>
          <t>Unobservable Inputs (Level 3) [Member]</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Investments, Fair Value Disclosure</t>
        </is>
      </c>
      <c r="B11" s="5" t="n">
        <v>0</v>
      </c>
      <c r="C11" s="5" t="n">
        <v>0</v>
      </c>
      <c r="D11" s="4" t="inlineStr">
        <is>
          <t xml:space="preserve"> </t>
        </is>
      </c>
    </row>
    <row r="12">
      <c r="A12" s="4" t="inlineStr">
        <is>
          <t>Total financial assets measured at fair value</t>
        </is>
      </c>
      <c r="B12" s="5" t="n">
        <v>1526</v>
      </c>
      <c r="C12" s="5" t="n">
        <v>1388</v>
      </c>
      <c r="D12" s="4" t="inlineStr">
        <is>
          <t xml:space="preserve"> </t>
        </is>
      </c>
    </row>
    <row r="13">
      <c r="A13" s="4" t="inlineStr">
        <is>
          <t>Fair Value, Inputs, Level 1 [Member]</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Investments, Fair Value Disclosure</t>
        </is>
      </c>
      <c r="B15" s="5" t="n">
        <v>4033</v>
      </c>
      <c r="C15" s="5" t="n">
        <v>3552</v>
      </c>
      <c r="D15" s="4" t="inlineStr">
        <is>
          <t xml:space="preserve"> </t>
        </is>
      </c>
    </row>
    <row r="16">
      <c r="A16" s="4" t="inlineStr">
        <is>
          <t>Total financial assets measured at fair value</t>
        </is>
      </c>
      <c r="B16" s="5" t="n">
        <v>4033</v>
      </c>
      <c r="C16" s="5" t="n">
        <v>3552</v>
      </c>
      <c r="D16" s="4" t="inlineStr">
        <is>
          <t xml:space="preserve"> </t>
        </is>
      </c>
    </row>
    <row r="17">
      <c r="A17" s="4" t="inlineStr">
        <is>
          <t>Significant Observable Inputs (Level 2) [Member]</t>
        </is>
      </c>
      <c r="B17" s="4" t="inlineStr">
        <is>
          <t xml:space="preserve"> </t>
        </is>
      </c>
      <c r="C17" s="4" t="inlineStr">
        <is>
          <t xml:space="preserve"> </t>
        </is>
      </c>
      <c r="D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row>
    <row r="19">
      <c r="A19" s="4" t="inlineStr">
        <is>
          <t>Investments, Fair Value Disclosure</t>
        </is>
      </c>
      <c r="B19" s="5" t="n">
        <v>0</v>
      </c>
      <c r="C19" s="5" t="n">
        <v>0</v>
      </c>
      <c r="D19" s="4" t="inlineStr">
        <is>
          <t xml:space="preserve"> </t>
        </is>
      </c>
    </row>
    <row r="20">
      <c r="A20" s="4" t="inlineStr">
        <is>
          <t>Total financial assets measured at fair value</t>
        </is>
      </c>
      <c r="B20" s="5" t="n">
        <v>0</v>
      </c>
      <c r="C20" s="5" t="n">
        <v>14294</v>
      </c>
      <c r="D20" s="4" t="inlineStr">
        <is>
          <t xml:space="preserve"> </t>
        </is>
      </c>
    </row>
    <row r="21">
      <c r="A21" s="4" t="inlineStr">
        <is>
          <t>Mutual Fund [Member]</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Investments, Fair Value Disclosure</t>
        </is>
      </c>
      <c r="B23" s="5" t="n">
        <v>3947</v>
      </c>
      <c r="C23" s="5" t="n">
        <v>3425</v>
      </c>
      <c r="D23" s="4" t="inlineStr">
        <is>
          <t xml:space="preserve"> </t>
        </is>
      </c>
    </row>
    <row r="24">
      <c r="A24" s="4" t="inlineStr">
        <is>
          <t>Money Market Funds [Member]</t>
        </is>
      </c>
      <c r="B24" s="4" t="inlineStr">
        <is>
          <t xml:space="preserve"> </t>
        </is>
      </c>
      <c r="C24" s="4" t="inlineStr">
        <is>
          <t xml:space="preserve"> </t>
        </is>
      </c>
      <c r="D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row>
    <row r="26">
      <c r="A26" s="4" t="inlineStr">
        <is>
          <t>Investments, Fair Value Disclosure</t>
        </is>
      </c>
      <c r="B26" s="5" t="n">
        <v>86</v>
      </c>
      <c r="C26" s="5" t="n">
        <v>127</v>
      </c>
      <c r="D26" s="4" t="inlineStr">
        <is>
          <t xml:space="preserve"> </t>
        </is>
      </c>
    </row>
    <row r="27">
      <c r="A27" s="4" t="inlineStr">
        <is>
          <t>Ipalco Enterprises, Inc. [Member]</t>
        </is>
      </c>
      <c r="B27" s="4" t="inlineStr">
        <is>
          <t xml:space="preserve"> </t>
        </is>
      </c>
      <c r="C27" s="4" t="inlineStr">
        <is>
          <t xml:space="preserve"> </t>
        </is>
      </c>
      <c r="D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row>
    <row r="29">
      <c r="A29" s="4" t="inlineStr">
        <is>
          <t>Equity contributions from AES</t>
        </is>
      </c>
      <c r="B29" s="4" t="inlineStr">
        <is>
          <t xml:space="preserve"> </t>
        </is>
      </c>
      <c r="C29" s="4" t="inlineStr">
        <is>
          <t xml:space="preserve"> </t>
        </is>
      </c>
      <c r="D29" s="5" t="n">
        <v>253000</v>
      </c>
    </row>
    <row r="30">
      <c r="A30" s="4" t="inlineStr">
        <is>
          <t>Equity contributions from shareholders</t>
        </is>
      </c>
      <c r="B30" s="5" t="n">
        <v>225000</v>
      </c>
      <c r="C30" s="5" t="n">
        <v>0</v>
      </c>
      <c r="D30" s="5" t="n">
        <v>253000</v>
      </c>
    </row>
    <row r="31">
      <c r="A31" s="4" t="inlineStr">
        <is>
          <t>Investments, Fair Value Disclosure</t>
        </is>
      </c>
      <c r="B31" s="5" t="n">
        <v>4033</v>
      </c>
      <c r="C31" s="5" t="n">
        <v>3552</v>
      </c>
      <c r="D31" s="4" t="inlineStr">
        <is>
          <t xml:space="preserve"> </t>
        </is>
      </c>
    </row>
    <row r="32">
      <c r="A32" s="4" t="inlineStr">
        <is>
          <t>Forward Power Contracts Fair Value Disclosure</t>
        </is>
      </c>
      <c r="B32" s="5" t="n">
        <v>0</v>
      </c>
      <c r="C32" s="5" t="n">
        <v>14294</v>
      </c>
      <c r="D32" s="4" t="inlineStr">
        <is>
          <t xml:space="preserve"> </t>
        </is>
      </c>
    </row>
    <row r="33">
      <c r="A33" s="4" t="inlineStr">
        <is>
          <t>Total financial assets measured at fair value</t>
        </is>
      </c>
      <c r="B33" s="5" t="n">
        <v>4033</v>
      </c>
      <c r="C33" s="5" t="n">
        <v>17846</v>
      </c>
      <c r="D33" s="4" t="inlineStr">
        <is>
          <t xml:space="preserve"> </t>
        </is>
      </c>
    </row>
    <row r="34">
      <c r="A34" s="4" t="inlineStr">
        <is>
          <t>Ipalco Enterprises, Inc. [Member] | Unobservable Inputs (Level 3) [Member]</t>
        </is>
      </c>
      <c r="B34" s="4" t="inlineStr">
        <is>
          <t xml:space="preserve"> </t>
        </is>
      </c>
      <c r="C34" s="4" t="inlineStr">
        <is>
          <t xml:space="preserve"> </t>
        </is>
      </c>
      <c r="D34" s="4" t="inlineStr">
        <is>
          <t xml:space="preserve"> </t>
        </is>
      </c>
    </row>
    <row r="35">
      <c r="A35" s="3" t="inlineStr">
        <is>
          <t>Condensed Financial Statements, Captions [Line Items]</t>
        </is>
      </c>
      <c r="B35" s="4" t="inlineStr">
        <is>
          <t xml:space="preserve"> </t>
        </is>
      </c>
      <c r="C35" s="4" t="inlineStr">
        <is>
          <t xml:space="preserve"> </t>
        </is>
      </c>
      <c r="D35" s="4" t="inlineStr">
        <is>
          <t xml:space="preserve"> </t>
        </is>
      </c>
    </row>
    <row r="36">
      <c r="A36" s="4" t="inlineStr">
        <is>
          <t>Investments, Fair Value Disclosure</t>
        </is>
      </c>
      <c r="B36" s="4" t="inlineStr">
        <is>
          <t xml:space="preserve"> </t>
        </is>
      </c>
      <c r="C36" s="5" t="n">
        <v>0</v>
      </c>
      <c r="D36" s="4" t="inlineStr">
        <is>
          <t xml:space="preserve"> </t>
        </is>
      </c>
    </row>
    <row r="37">
      <c r="A37" s="4" t="inlineStr">
        <is>
          <t>Forward Power Contracts Fair Value Disclosure</t>
        </is>
      </c>
      <c r="B37" s="5" t="n">
        <v>0</v>
      </c>
      <c r="C37" s="5" t="n">
        <v>0</v>
      </c>
      <c r="D37" s="4" t="inlineStr">
        <is>
          <t xml:space="preserve"> </t>
        </is>
      </c>
    </row>
    <row r="38">
      <c r="A38" s="4" t="inlineStr">
        <is>
          <t>Total financial assets measured at fair value</t>
        </is>
      </c>
      <c r="B38" s="5" t="n">
        <v>0</v>
      </c>
      <c r="C38" s="5" t="n">
        <v>0</v>
      </c>
      <c r="D38" s="4" t="inlineStr">
        <is>
          <t xml:space="preserve"> </t>
        </is>
      </c>
    </row>
    <row r="39">
      <c r="A39" s="4" t="inlineStr">
        <is>
          <t>Ipalco Enterprises, Inc. [Member] | Fair Value, Inputs, Level 1 [Member]</t>
        </is>
      </c>
      <c r="B39" s="4" t="inlineStr">
        <is>
          <t xml:space="preserve"> </t>
        </is>
      </c>
      <c r="C39" s="4" t="inlineStr">
        <is>
          <t xml:space="preserve"> </t>
        </is>
      </c>
      <c r="D39" s="4" t="inlineStr">
        <is>
          <t xml:space="preserve"> </t>
        </is>
      </c>
    </row>
    <row r="40">
      <c r="A40" s="3" t="inlineStr">
        <is>
          <t>Condensed Financial Statements, Captions [Line Items]</t>
        </is>
      </c>
      <c r="B40" s="4" t="inlineStr">
        <is>
          <t xml:space="preserve"> </t>
        </is>
      </c>
      <c r="C40" s="4" t="inlineStr">
        <is>
          <t xml:space="preserve"> </t>
        </is>
      </c>
      <c r="D40" s="4" t="inlineStr">
        <is>
          <t xml:space="preserve"> </t>
        </is>
      </c>
    </row>
    <row r="41">
      <c r="A41" s="4" t="inlineStr">
        <is>
          <t>Investments, Fair Value Disclosure</t>
        </is>
      </c>
      <c r="B41" s="5" t="n">
        <v>4033</v>
      </c>
      <c r="C41" s="5" t="n">
        <v>3552</v>
      </c>
      <c r="D41" s="4" t="inlineStr">
        <is>
          <t xml:space="preserve"> </t>
        </is>
      </c>
    </row>
    <row r="42">
      <c r="A42" s="4" t="inlineStr">
        <is>
          <t>Forward Power Contracts Fair Value Disclosure</t>
        </is>
      </c>
      <c r="B42" s="5" t="n">
        <v>0</v>
      </c>
      <c r="C42" s="5" t="n">
        <v>0</v>
      </c>
      <c r="D42" s="4" t="inlineStr">
        <is>
          <t xml:space="preserve"> </t>
        </is>
      </c>
    </row>
    <row r="43">
      <c r="A43" s="4" t="inlineStr">
        <is>
          <t>Total financial assets measured at fair value</t>
        </is>
      </c>
      <c r="B43" s="5" t="n">
        <v>4033</v>
      </c>
      <c r="C43" s="5" t="n">
        <v>3552</v>
      </c>
      <c r="D43" s="4" t="inlineStr">
        <is>
          <t xml:space="preserve"> </t>
        </is>
      </c>
    </row>
    <row r="44">
      <c r="A44" s="4" t="inlineStr">
        <is>
          <t>Ipalco Enterprises, Inc. [Member] | Significant Observable Inputs (Level 2) [Member]</t>
        </is>
      </c>
      <c r="B44" s="4" t="inlineStr">
        <is>
          <t xml:space="preserve"> </t>
        </is>
      </c>
      <c r="C44" s="4" t="inlineStr">
        <is>
          <t xml:space="preserve"> </t>
        </is>
      </c>
      <c r="D44" s="4" t="inlineStr">
        <is>
          <t xml:space="preserve"> </t>
        </is>
      </c>
    </row>
    <row r="45">
      <c r="A45" s="3" t="inlineStr">
        <is>
          <t>Condensed Financial Statements, Captions [Line Items]</t>
        </is>
      </c>
      <c r="B45" s="4" t="inlineStr">
        <is>
          <t xml:space="preserve"> </t>
        </is>
      </c>
      <c r="C45" s="4" t="inlineStr">
        <is>
          <t xml:space="preserve"> </t>
        </is>
      </c>
      <c r="D45" s="4" t="inlineStr">
        <is>
          <t xml:space="preserve"> </t>
        </is>
      </c>
    </row>
    <row r="46">
      <c r="A46" s="4" t="inlineStr">
        <is>
          <t>Investments, Fair Value Disclosure</t>
        </is>
      </c>
      <c r="B46" s="5" t="n">
        <v>0</v>
      </c>
      <c r="C46" s="5" t="n">
        <v>0</v>
      </c>
      <c r="D46" s="4" t="inlineStr">
        <is>
          <t xml:space="preserve"> </t>
        </is>
      </c>
    </row>
    <row r="47">
      <c r="A47" s="4" t="inlineStr">
        <is>
          <t>Forward Power Contracts Fair Value Disclosure</t>
        </is>
      </c>
      <c r="B47" s="5" t="n">
        <v>0</v>
      </c>
      <c r="C47" s="5" t="n">
        <v>14294</v>
      </c>
      <c r="D47" s="4" t="inlineStr">
        <is>
          <t xml:space="preserve"> </t>
        </is>
      </c>
    </row>
    <row r="48">
      <c r="A48" s="4" t="inlineStr">
        <is>
          <t>Total financial assets measured at fair value</t>
        </is>
      </c>
      <c r="B48" s="5" t="n">
        <v>0</v>
      </c>
      <c r="C48" s="5" t="n">
        <v>14294</v>
      </c>
      <c r="D48" s="4" t="inlineStr">
        <is>
          <t xml:space="preserve"> </t>
        </is>
      </c>
    </row>
    <row r="49">
      <c r="A49" s="4" t="inlineStr">
        <is>
          <t>Ipalco Enterprises, Inc. [Member] | Mutual Fund [Member]</t>
        </is>
      </c>
      <c r="B49" s="4" t="inlineStr">
        <is>
          <t xml:space="preserve"> </t>
        </is>
      </c>
      <c r="C49" s="4" t="inlineStr">
        <is>
          <t xml:space="preserve"> </t>
        </is>
      </c>
      <c r="D49" s="4" t="inlineStr">
        <is>
          <t xml:space="preserve"> </t>
        </is>
      </c>
    </row>
    <row r="50">
      <c r="A50" s="3" t="inlineStr">
        <is>
          <t>Condensed Financial Statements, Captions [Line Items]</t>
        </is>
      </c>
      <c r="B50" s="4" t="inlineStr">
        <is>
          <t xml:space="preserve"> </t>
        </is>
      </c>
      <c r="C50" s="4" t="inlineStr">
        <is>
          <t xml:space="preserve"> </t>
        </is>
      </c>
      <c r="D50" s="4" t="inlineStr">
        <is>
          <t xml:space="preserve"> </t>
        </is>
      </c>
    </row>
    <row r="51">
      <c r="A51" s="4" t="inlineStr">
        <is>
          <t>Investments, Fair Value Disclosure</t>
        </is>
      </c>
      <c r="B51" s="5" t="n">
        <v>3947</v>
      </c>
      <c r="C51" s="5" t="n">
        <v>3425</v>
      </c>
      <c r="D51" s="4" t="inlineStr">
        <is>
          <t xml:space="preserve"> </t>
        </is>
      </c>
    </row>
    <row r="52">
      <c r="A52" s="4" t="inlineStr">
        <is>
          <t>Ipalco Enterprises, Inc. [Member] | Mutual Fund [Member] | Unobservable Inputs (Level 3) [Member]</t>
        </is>
      </c>
      <c r="B52" s="4" t="inlineStr">
        <is>
          <t xml:space="preserve"> </t>
        </is>
      </c>
      <c r="C52" s="4" t="inlineStr">
        <is>
          <t xml:space="preserve"> </t>
        </is>
      </c>
      <c r="D52" s="4" t="inlineStr">
        <is>
          <t xml:space="preserve"> </t>
        </is>
      </c>
    </row>
    <row r="53">
      <c r="A53" s="3" t="inlineStr">
        <is>
          <t>Condensed Financial Statements, Captions [Line Items]</t>
        </is>
      </c>
      <c r="B53" s="4" t="inlineStr">
        <is>
          <t xml:space="preserve"> </t>
        </is>
      </c>
      <c r="C53" s="4" t="inlineStr">
        <is>
          <t xml:space="preserve"> </t>
        </is>
      </c>
      <c r="D53" s="4" t="inlineStr">
        <is>
          <t xml:space="preserve"> </t>
        </is>
      </c>
    </row>
    <row r="54">
      <c r="A54" s="4" t="inlineStr">
        <is>
          <t>Investments, Fair Value Disclosure</t>
        </is>
      </c>
      <c r="B54" s="5" t="n">
        <v>0</v>
      </c>
      <c r="C54" s="5" t="n">
        <v>0</v>
      </c>
      <c r="D54" s="4" t="inlineStr">
        <is>
          <t xml:space="preserve"> </t>
        </is>
      </c>
    </row>
    <row r="55">
      <c r="A55" s="4" t="inlineStr">
        <is>
          <t>Ipalco Enterprises, Inc. [Member] | Mutual Fund [Member] | Fair Value, Inputs, Level 1 [Member]</t>
        </is>
      </c>
      <c r="B55" s="4" t="inlineStr">
        <is>
          <t xml:space="preserve"> </t>
        </is>
      </c>
      <c r="C55" s="4" t="inlineStr">
        <is>
          <t xml:space="preserve"> </t>
        </is>
      </c>
      <c r="D55" s="4" t="inlineStr">
        <is>
          <t xml:space="preserve"> </t>
        </is>
      </c>
    </row>
    <row r="56">
      <c r="A56" s="3" t="inlineStr">
        <is>
          <t>Condensed Financial Statements, Captions [Line Items]</t>
        </is>
      </c>
      <c r="B56" s="4" t="inlineStr">
        <is>
          <t xml:space="preserve"> </t>
        </is>
      </c>
      <c r="C56" s="4" t="inlineStr">
        <is>
          <t xml:space="preserve"> </t>
        </is>
      </c>
      <c r="D56" s="4" t="inlineStr">
        <is>
          <t xml:space="preserve"> </t>
        </is>
      </c>
    </row>
    <row r="57">
      <c r="A57" s="4" t="inlineStr">
        <is>
          <t>Investments, Fair Value Disclosure</t>
        </is>
      </c>
      <c r="B57" s="5" t="n">
        <v>3947</v>
      </c>
      <c r="C57" s="5" t="n">
        <v>3425</v>
      </c>
      <c r="D57" s="4" t="inlineStr">
        <is>
          <t xml:space="preserve"> </t>
        </is>
      </c>
    </row>
    <row r="58">
      <c r="A58" s="4" t="inlineStr">
        <is>
          <t>Ipalco Enterprises, Inc. [Member] | Mutual Fund [Member] | Significant Observable Inputs (Level 2) [Member]</t>
        </is>
      </c>
      <c r="B58" s="4" t="inlineStr">
        <is>
          <t xml:space="preserve"> </t>
        </is>
      </c>
      <c r="C58" s="4" t="inlineStr">
        <is>
          <t xml:space="preserve"> </t>
        </is>
      </c>
      <c r="D58" s="4" t="inlineStr">
        <is>
          <t xml:space="preserve"> </t>
        </is>
      </c>
    </row>
    <row r="59">
      <c r="A59" s="3" t="inlineStr">
        <is>
          <t>Condensed Financial Statements, Captions [Line Items]</t>
        </is>
      </c>
      <c r="B59" s="4" t="inlineStr">
        <is>
          <t xml:space="preserve"> </t>
        </is>
      </c>
      <c r="C59" s="4" t="inlineStr">
        <is>
          <t xml:space="preserve"> </t>
        </is>
      </c>
      <c r="D59" s="4" t="inlineStr">
        <is>
          <t xml:space="preserve"> </t>
        </is>
      </c>
    </row>
    <row r="60">
      <c r="A60" s="4" t="inlineStr">
        <is>
          <t>Investments, Fair Value Disclosure</t>
        </is>
      </c>
      <c r="B60" s="5" t="n">
        <v>0</v>
      </c>
      <c r="C60" s="5" t="n">
        <v>0</v>
      </c>
      <c r="D60" s="4" t="inlineStr">
        <is>
          <t xml:space="preserve"> </t>
        </is>
      </c>
    </row>
    <row r="61">
      <c r="A61" s="4" t="inlineStr">
        <is>
          <t>Ipalco Enterprises, Inc. [Member] | Money Market Funds [Member]</t>
        </is>
      </c>
      <c r="B61" s="4" t="inlineStr">
        <is>
          <t xml:space="preserve"> </t>
        </is>
      </c>
      <c r="C61" s="4" t="inlineStr">
        <is>
          <t xml:space="preserve"> </t>
        </is>
      </c>
      <c r="D61" s="4" t="inlineStr">
        <is>
          <t xml:space="preserve"> </t>
        </is>
      </c>
    </row>
    <row r="62">
      <c r="A62" s="3" t="inlineStr">
        <is>
          <t>Condensed Financial Statements, Captions [Line Items]</t>
        </is>
      </c>
      <c r="B62" s="4" t="inlineStr">
        <is>
          <t xml:space="preserve"> </t>
        </is>
      </c>
      <c r="C62" s="4" t="inlineStr">
        <is>
          <t xml:space="preserve"> </t>
        </is>
      </c>
      <c r="D62" s="4" t="inlineStr">
        <is>
          <t xml:space="preserve"> </t>
        </is>
      </c>
    </row>
    <row r="63">
      <c r="A63" s="4" t="inlineStr">
        <is>
          <t>Investments, Fair Value Disclosure</t>
        </is>
      </c>
      <c r="B63" s="5" t="n">
        <v>86</v>
      </c>
      <c r="C63" s="5" t="n">
        <v>127</v>
      </c>
      <c r="D63" s="4" t="inlineStr">
        <is>
          <t xml:space="preserve"> </t>
        </is>
      </c>
    </row>
    <row r="64">
      <c r="A64" s="4" t="inlineStr">
        <is>
          <t>Ipalco Enterprises, Inc. [Member] | Money Market Funds [Member] | Unobservable Inputs (Level 3) [Member]</t>
        </is>
      </c>
      <c r="B64" s="4" t="inlineStr">
        <is>
          <t xml:space="preserve"> </t>
        </is>
      </c>
      <c r="C64" s="4" t="inlineStr">
        <is>
          <t xml:space="preserve"> </t>
        </is>
      </c>
      <c r="D64" s="4" t="inlineStr">
        <is>
          <t xml:space="preserve"> </t>
        </is>
      </c>
    </row>
    <row r="65">
      <c r="A65" s="3" t="inlineStr">
        <is>
          <t>Condensed Financial Statements, Captions [Line Items]</t>
        </is>
      </c>
      <c r="B65" s="4" t="inlineStr">
        <is>
          <t xml:space="preserve"> </t>
        </is>
      </c>
      <c r="C65" s="4" t="inlineStr">
        <is>
          <t xml:space="preserve"> </t>
        </is>
      </c>
      <c r="D65" s="4" t="inlineStr">
        <is>
          <t xml:space="preserve"> </t>
        </is>
      </c>
    </row>
    <row r="66">
      <c r="A66" s="4" t="inlineStr">
        <is>
          <t>Investments, Fair Value Disclosure</t>
        </is>
      </c>
      <c r="B66" s="5" t="n">
        <v>0</v>
      </c>
      <c r="C66" s="5" t="n">
        <v>0</v>
      </c>
      <c r="D66" s="4" t="inlineStr">
        <is>
          <t xml:space="preserve"> </t>
        </is>
      </c>
    </row>
    <row r="67">
      <c r="A67" s="4" t="inlineStr">
        <is>
          <t>Ipalco Enterprises, Inc. [Member] | Money Market Funds [Member] | Fair Value, Inputs, Level 1 [Member]</t>
        </is>
      </c>
      <c r="B67" s="4" t="inlineStr">
        <is>
          <t xml:space="preserve"> </t>
        </is>
      </c>
      <c r="C67" s="4" t="inlineStr">
        <is>
          <t xml:space="preserve"> </t>
        </is>
      </c>
      <c r="D67" s="4" t="inlineStr">
        <is>
          <t xml:space="preserve"> </t>
        </is>
      </c>
    </row>
    <row r="68">
      <c r="A68" s="3" t="inlineStr">
        <is>
          <t>Condensed Financial Statements, Captions [Line Items]</t>
        </is>
      </c>
      <c r="B68" s="4" t="inlineStr">
        <is>
          <t xml:space="preserve"> </t>
        </is>
      </c>
      <c r="C68" s="4" t="inlineStr">
        <is>
          <t xml:space="preserve"> </t>
        </is>
      </c>
      <c r="D68" s="4" t="inlineStr">
        <is>
          <t xml:space="preserve"> </t>
        </is>
      </c>
    </row>
    <row r="69">
      <c r="A69" s="4" t="inlineStr">
        <is>
          <t>Investments, Fair Value Disclosure</t>
        </is>
      </c>
      <c r="B69" s="5" t="n">
        <v>86</v>
      </c>
      <c r="C69" s="5" t="n">
        <v>127</v>
      </c>
      <c r="D69" s="4" t="inlineStr">
        <is>
          <t xml:space="preserve"> </t>
        </is>
      </c>
    </row>
    <row r="70">
      <c r="A70" s="4" t="inlineStr">
        <is>
          <t>Ipalco Enterprises, Inc. [Member] | Money Market Funds [Member] | Significant Observable Inputs (Level 2) [Member]</t>
        </is>
      </c>
      <c r="B70" s="4" t="inlineStr">
        <is>
          <t xml:space="preserve"> </t>
        </is>
      </c>
      <c r="C70" s="4" t="inlineStr">
        <is>
          <t xml:space="preserve"> </t>
        </is>
      </c>
      <c r="D70" s="4" t="inlineStr">
        <is>
          <t xml:space="preserve"> </t>
        </is>
      </c>
    </row>
    <row r="71">
      <c r="A71" s="3" t="inlineStr">
        <is>
          <t>Condensed Financial Statements, Captions [Line Items]</t>
        </is>
      </c>
      <c r="B71" s="4" t="inlineStr">
        <is>
          <t xml:space="preserve"> </t>
        </is>
      </c>
      <c r="C71" s="4" t="inlineStr">
        <is>
          <t xml:space="preserve"> </t>
        </is>
      </c>
      <c r="D71" s="4" t="inlineStr">
        <is>
          <t xml:space="preserve"> </t>
        </is>
      </c>
    </row>
    <row r="72">
      <c r="A72" s="4" t="inlineStr">
        <is>
          <t>Investments, Fair Value Disclosure</t>
        </is>
      </c>
      <c r="B72" s="5" t="n">
        <v>0</v>
      </c>
      <c r="C72" s="5" t="n">
        <v>0</v>
      </c>
      <c r="D72" s="4" t="inlineStr">
        <is>
          <t xml:space="preserve"> </t>
        </is>
      </c>
    </row>
    <row r="73">
      <c r="A73" s="4" t="inlineStr">
        <is>
          <t>Subsidiaries [Member]</t>
        </is>
      </c>
      <c r="B73" s="4" t="inlineStr">
        <is>
          <t xml:space="preserve"> </t>
        </is>
      </c>
      <c r="C73" s="4" t="inlineStr">
        <is>
          <t xml:space="preserve"> </t>
        </is>
      </c>
      <c r="D73" s="4" t="inlineStr">
        <is>
          <t xml:space="preserve"> </t>
        </is>
      </c>
    </row>
    <row r="74">
      <c r="A74" s="3" t="inlineStr">
        <is>
          <t>Condensed Financial Statements, Captions [Line Items]</t>
        </is>
      </c>
      <c r="B74" s="4" t="inlineStr">
        <is>
          <t xml:space="preserve"> </t>
        </is>
      </c>
      <c r="C74" s="4" t="inlineStr">
        <is>
          <t xml:space="preserve"> </t>
        </is>
      </c>
      <c r="D74" s="4" t="inlineStr">
        <is>
          <t xml:space="preserve"> </t>
        </is>
      </c>
    </row>
    <row r="75">
      <c r="A75" s="4" t="inlineStr">
        <is>
          <t>Equity contributions from AES</t>
        </is>
      </c>
      <c r="B75" s="5" t="n">
        <v>225000</v>
      </c>
      <c r="C75" s="5" t="n">
        <v>0</v>
      </c>
      <c r="D75" s="6" t="n">
        <v>253000</v>
      </c>
    </row>
    <row r="76">
      <c r="A76" s="4" t="inlineStr">
        <is>
          <t>Total financial assets measured at fair value</t>
        </is>
      </c>
      <c r="B76" s="5" t="n">
        <v>1526</v>
      </c>
      <c r="C76" s="5" t="n">
        <v>1388</v>
      </c>
      <c r="D76" s="4" t="inlineStr">
        <is>
          <t xml:space="preserve"> </t>
        </is>
      </c>
    </row>
    <row r="77">
      <c r="A77" s="4" t="inlineStr">
        <is>
          <t>Subsidiaries [Member] | Unobservable Inputs (Level 3) [Member]</t>
        </is>
      </c>
      <c r="B77" s="4" t="inlineStr">
        <is>
          <t xml:space="preserve"> </t>
        </is>
      </c>
      <c r="C77" s="4" t="inlineStr">
        <is>
          <t xml:space="preserve"> </t>
        </is>
      </c>
      <c r="D77" s="4" t="inlineStr">
        <is>
          <t xml:space="preserve"> </t>
        </is>
      </c>
    </row>
    <row r="78">
      <c r="A78" s="3" t="inlineStr">
        <is>
          <t>Condensed Financial Statements, Captions [Line Items]</t>
        </is>
      </c>
      <c r="B78" s="4" t="inlineStr">
        <is>
          <t xml:space="preserve"> </t>
        </is>
      </c>
      <c r="C78" s="4" t="inlineStr">
        <is>
          <t xml:space="preserve"> </t>
        </is>
      </c>
      <c r="D78" s="4" t="inlineStr">
        <is>
          <t xml:space="preserve"> </t>
        </is>
      </c>
    </row>
    <row r="79">
      <c r="A79" s="4" t="inlineStr">
        <is>
          <t>Total financial assets measured at fair value</t>
        </is>
      </c>
      <c r="B79" s="5" t="n">
        <v>1526</v>
      </c>
      <c r="C79" s="5" t="n">
        <v>1388</v>
      </c>
      <c r="D79" s="4" t="inlineStr">
        <is>
          <t xml:space="preserve"> </t>
        </is>
      </c>
    </row>
    <row r="80">
      <c r="A80" s="4" t="inlineStr">
        <is>
          <t>Subsidiaries [Member] | Fair Value, Inputs, Level 1 [Member]</t>
        </is>
      </c>
      <c r="B80" s="4" t="inlineStr">
        <is>
          <t xml:space="preserve"> </t>
        </is>
      </c>
      <c r="C80" s="4" t="inlineStr">
        <is>
          <t xml:space="preserve"> </t>
        </is>
      </c>
      <c r="D80" s="4" t="inlineStr">
        <is>
          <t xml:space="preserve"> </t>
        </is>
      </c>
    </row>
    <row r="81">
      <c r="A81" s="3" t="inlineStr">
        <is>
          <t>Condensed Financial Statements, Captions [Line Items]</t>
        </is>
      </c>
      <c r="B81" s="4" t="inlineStr">
        <is>
          <t xml:space="preserve"> </t>
        </is>
      </c>
      <c r="C81" s="4" t="inlineStr">
        <is>
          <t xml:space="preserve"> </t>
        </is>
      </c>
      <c r="D81" s="4" t="inlineStr">
        <is>
          <t xml:space="preserve"> </t>
        </is>
      </c>
    </row>
    <row r="82">
      <c r="A82" s="4" t="inlineStr">
        <is>
          <t>Total financial assets measured at fair value</t>
        </is>
      </c>
      <c r="B82" s="5" t="n">
        <v>0</v>
      </c>
      <c r="C82" s="5" t="n">
        <v>0</v>
      </c>
      <c r="D82" s="4" t="inlineStr">
        <is>
          <t xml:space="preserve"> </t>
        </is>
      </c>
    </row>
    <row r="83">
      <c r="A83" s="4" t="inlineStr">
        <is>
          <t>Subsidiaries [Member] | Significant Observable Inputs (Level 2) [Member]</t>
        </is>
      </c>
      <c r="B83" s="4" t="inlineStr">
        <is>
          <t xml:space="preserve"> </t>
        </is>
      </c>
      <c r="C83" s="4" t="inlineStr">
        <is>
          <t xml:space="preserve"> </t>
        </is>
      </c>
      <c r="D83" s="4" t="inlineStr">
        <is>
          <t xml:space="preserve"> </t>
        </is>
      </c>
    </row>
    <row r="84">
      <c r="A84" s="3" t="inlineStr">
        <is>
          <t>Condensed Financial Statements, Captions [Line Items]</t>
        </is>
      </c>
      <c r="B84" s="4" t="inlineStr">
        <is>
          <t xml:space="preserve"> </t>
        </is>
      </c>
      <c r="C84" s="4" t="inlineStr">
        <is>
          <t xml:space="preserve"> </t>
        </is>
      </c>
      <c r="D84" s="4" t="inlineStr">
        <is>
          <t xml:space="preserve"> </t>
        </is>
      </c>
    </row>
    <row r="85">
      <c r="A85" s="4" t="inlineStr">
        <is>
          <t>Total financial assets measured at fair value</t>
        </is>
      </c>
      <c r="B85" s="5" t="n">
        <v>0</v>
      </c>
      <c r="C85" s="6" t="n">
        <v>0</v>
      </c>
      <c r="D85" s="4" t="inlineStr">
        <is>
          <t xml:space="preserve"> </t>
        </is>
      </c>
    </row>
    <row r="86">
      <c r="A86" s="4" t="inlineStr">
        <is>
          <t>Parent | Unobservable Inputs (Level 3) [Member]</t>
        </is>
      </c>
      <c r="B86" s="4" t="inlineStr">
        <is>
          <t xml:space="preserve"> </t>
        </is>
      </c>
      <c r="C86" s="4" t="inlineStr">
        <is>
          <t xml:space="preserve"> </t>
        </is>
      </c>
      <c r="D86" s="4" t="inlineStr">
        <is>
          <t xml:space="preserve"> </t>
        </is>
      </c>
    </row>
    <row r="87">
      <c r="A87" s="3" t="inlineStr">
        <is>
          <t>Condensed Financial Statements, Captions [Line Items]</t>
        </is>
      </c>
      <c r="B87" s="4" t="inlineStr">
        <is>
          <t xml:space="preserve"> </t>
        </is>
      </c>
      <c r="C87" s="4" t="inlineStr">
        <is>
          <t xml:space="preserve"> </t>
        </is>
      </c>
      <c r="D87" s="4" t="inlineStr">
        <is>
          <t xml:space="preserve"> </t>
        </is>
      </c>
    </row>
    <row r="88">
      <c r="A88" s="4" t="inlineStr">
        <is>
          <t>Investments, Fair Value Disclosure</t>
        </is>
      </c>
      <c r="B88" s="6" t="n">
        <v>0</v>
      </c>
      <c r="C88" s="4" t="inlineStr">
        <is>
          <t xml:space="preserve"> </t>
        </is>
      </c>
      <c r="D88" s="4" t="inlineStr">
        <is>
          <t xml:space="preserve"> </t>
        </is>
      </c>
    </row>
    <row r="89">
      <c r="A89" s="4" t="inlineStr">
        <is>
          <t>FTR [Member] | Not Designated as Hedging Instrument [Member]</t>
        </is>
      </c>
      <c r="B89" s="4" t="inlineStr">
        <is>
          <t xml:space="preserve"> </t>
        </is>
      </c>
      <c r="C89" s="4" t="inlineStr">
        <is>
          <t xml:space="preserve"> </t>
        </is>
      </c>
      <c r="D89" s="4" t="inlineStr">
        <is>
          <t xml:space="preserve"> </t>
        </is>
      </c>
    </row>
    <row r="90">
      <c r="A90" s="3" t="inlineStr">
        <is>
          <t>Condensed Financial Statements, Captions [Line Items]</t>
        </is>
      </c>
      <c r="B90" s="4" t="inlineStr">
        <is>
          <t xml:space="preserve"> </t>
        </is>
      </c>
      <c r="C90" s="4" t="inlineStr">
        <is>
          <t xml:space="preserve"> </t>
        </is>
      </c>
      <c r="D90" s="4" t="inlineStr">
        <is>
          <t xml:space="preserve"> </t>
        </is>
      </c>
    </row>
    <row r="91">
      <c r="A91" s="4" t="inlineStr">
        <is>
          <t>Purchase of Units Derivative Instruments Financial Transmission Rights | MWh</t>
        </is>
      </c>
      <c r="B91" s="5" t="n">
        <v>4410</v>
      </c>
      <c r="C91" s="4" t="inlineStr">
        <is>
          <t xml:space="preserve"> </t>
        </is>
      </c>
      <c r="D91" s="4" t="inlineStr">
        <is>
          <t xml:space="preserve"> </t>
        </is>
      </c>
    </row>
    <row r="92">
      <c r="A92" s="4" t="inlineStr">
        <is>
          <t>Sale of Units Derivative Instruments Financial Transmission Rights | MWh</t>
        </is>
      </c>
      <c r="B92" s="5" t="n">
        <v>0</v>
      </c>
      <c r="C92" s="4" t="inlineStr">
        <is>
          <t xml:space="preserve"> </t>
        </is>
      </c>
      <c r="D92" s="4" t="inlineStr">
        <is>
          <t xml:space="preserve"> </t>
        </is>
      </c>
    </row>
    <row r="93">
      <c r="A93" s="4" t="inlineStr">
        <is>
          <t>Derivative, Nonmonetary Notional Amount, Purchase (Sales), Net | MWh</t>
        </is>
      </c>
      <c r="B93" s="5" t="n">
        <v>4410</v>
      </c>
      <c r="C93" s="4" t="inlineStr">
        <is>
          <t xml:space="preserve"> </t>
        </is>
      </c>
      <c r="D93" s="4" t="inlineStr">
        <is>
          <t xml:space="preserve"> </t>
        </is>
      </c>
    </row>
    <row r="94">
      <c r="A94" s="4" t="inlineStr">
        <is>
          <t>FTR [Member] | Not Designated as Hedging Instrument [Member] | Subsidiaries [Member]</t>
        </is>
      </c>
      <c r="B94" s="4" t="inlineStr">
        <is>
          <t xml:space="preserve"> </t>
        </is>
      </c>
      <c r="C94" s="4" t="inlineStr">
        <is>
          <t xml:space="preserve"> </t>
        </is>
      </c>
      <c r="D94" s="4" t="inlineStr">
        <is>
          <t xml:space="preserve"> </t>
        </is>
      </c>
    </row>
    <row r="95">
      <c r="A95" s="3" t="inlineStr">
        <is>
          <t>Condensed Financial Statements, Captions [Line Items]</t>
        </is>
      </c>
      <c r="B95" s="4" t="inlineStr">
        <is>
          <t xml:space="preserve"> </t>
        </is>
      </c>
      <c r="C95" s="4" t="inlineStr">
        <is>
          <t xml:space="preserve"> </t>
        </is>
      </c>
      <c r="D95" s="4" t="inlineStr">
        <is>
          <t xml:space="preserve"> </t>
        </is>
      </c>
    </row>
    <row r="96">
      <c r="A96" s="4" t="inlineStr">
        <is>
          <t>Purchase of Units Derivative Instruments Financial Transmission Rights | MWh</t>
        </is>
      </c>
      <c r="B96" s="5" t="n">
        <v>4410</v>
      </c>
      <c r="C96" s="4" t="inlineStr">
        <is>
          <t xml:space="preserve"> </t>
        </is>
      </c>
      <c r="D96" s="4" t="inlineStr">
        <is>
          <t xml:space="preserve"> </t>
        </is>
      </c>
    </row>
    <row r="97">
      <c r="A97" s="4" t="inlineStr">
        <is>
          <t>Sale of Units Derivative Instruments Financial Transmission Rights | MWh</t>
        </is>
      </c>
      <c r="B97" s="5" t="n">
        <v>0</v>
      </c>
      <c r="C97" s="4" t="inlineStr">
        <is>
          <t xml:space="preserve"> </t>
        </is>
      </c>
      <c r="D97" s="4" t="inlineStr">
        <is>
          <t xml:space="preserve"> </t>
        </is>
      </c>
    </row>
    <row r="98">
      <c r="A98" s="4" t="inlineStr">
        <is>
          <t>Derivative, Nonmonetary Notional Amount, Purchase (Sales), Net | MWh</t>
        </is>
      </c>
      <c r="B98" s="5" t="n">
        <v>4410</v>
      </c>
      <c r="C98" s="4" t="inlineStr">
        <is>
          <t xml:space="preserve"> </t>
        </is>
      </c>
      <c r="D9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chedule I - Condensed Financial Information Of Registrant (Unconsolidated Balance Sheet) (Details) - USD ($) $ in Thousands</t>
        </is>
      </c>
      <c r="B1" s="2" t="inlineStr">
        <is>
          <t>Dec. 31, 2024</t>
        </is>
      </c>
      <c r="C1" s="2" t="inlineStr">
        <is>
          <t>Dec. 12, 2024</t>
        </is>
      </c>
      <c r="D1" s="2" t="inlineStr">
        <is>
          <t>May 24, 2024</t>
        </is>
      </c>
      <c r="E1" s="2" t="inlineStr">
        <is>
          <t>Dec. 31, 2023</t>
        </is>
      </c>
      <c r="F1" s="2" t="inlineStr">
        <is>
          <t>Dec. 31, 2022</t>
        </is>
      </c>
      <c r="G1" s="2" t="inlineStr">
        <is>
          <t>Dec. 31, 2021</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6647</v>
      </c>
      <c r="C3" s="4" t="inlineStr">
        <is>
          <t xml:space="preserve"> </t>
        </is>
      </c>
      <c r="D3" s="4" t="inlineStr">
        <is>
          <t xml:space="preserve"> </t>
        </is>
      </c>
      <c r="E3" s="6" t="n">
        <v>28579</v>
      </c>
      <c r="F3" s="4" t="inlineStr">
        <is>
          <t xml:space="preserve"> </t>
        </is>
      </c>
      <c r="G3" s="4" t="inlineStr">
        <is>
          <t xml:space="preserve"> </t>
        </is>
      </c>
    </row>
    <row r="4">
      <c r="A4" s="4" t="inlineStr">
        <is>
          <t>Total current assets</t>
        </is>
      </c>
      <c r="B4" s="5" t="n">
        <v>609476</v>
      </c>
      <c r="C4" s="4" t="inlineStr">
        <is>
          <t xml:space="preserve"> </t>
        </is>
      </c>
      <c r="D4" s="4" t="inlineStr">
        <is>
          <t xml:space="preserve"> </t>
        </is>
      </c>
      <c r="E4" s="5" t="n">
        <v>574030</v>
      </c>
      <c r="F4" s="4" t="inlineStr">
        <is>
          <t xml:space="preserve"> </t>
        </is>
      </c>
      <c r="G4" s="4" t="inlineStr">
        <is>
          <t xml:space="preserve"> </t>
        </is>
      </c>
    </row>
    <row r="5">
      <c r="A5" s="4" t="inlineStr">
        <is>
          <t>Total non-current assets</t>
        </is>
      </c>
      <c r="B5" s="5" t="n">
        <v>6529549</v>
      </c>
      <c r="C5" s="4" t="inlineStr">
        <is>
          <t xml:space="preserve"> </t>
        </is>
      </c>
      <c r="D5" s="4" t="inlineStr">
        <is>
          <t xml:space="preserve"> </t>
        </is>
      </c>
      <c r="E5" s="5" t="n">
        <v>5607493</v>
      </c>
      <c r="F5" s="4" t="inlineStr">
        <is>
          <t xml:space="preserve"> </t>
        </is>
      </c>
      <c r="G5" s="4" t="inlineStr">
        <is>
          <t xml:space="preserve"> </t>
        </is>
      </c>
    </row>
    <row r="6">
      <c r="A6" s="4" t="inlineStr">
        <is>
          <t>TOTAL ASSETS</t>
        </is>
      </c>
      <c r="B6" s="5" t="n">
        <v>7139025</v>
      </c>
      <c r="C6" s="4" t="inlineStr">
        <is>
          <t xml:space="preserve"> </t>
        </is>
      </c>
      <c r="D6" s="4" t="inlineStr">
        <is>
          <t xml:space="preserve"> </t>
        </is>
      </c>
      <c r="E6" s="5" t="n">
        <v>6181523</v>
      </c>
      <c r="F6" s="6" t="n">
        <v>5589214</v>
      </c>
      <c r="G6" s="4" t="inlineStr">
        <is>
          <t xml:space="preserve"> </t>
        </is>
      </c>
    </row>
    <row r="7">
      <c r="A7" s="4" t="inlineStr">
        <is>
          <t>Short-term debt</t>
        </is>
      </c>
      <c r="B7" s="5" t="n">
        <v>539841</v>
      </c>
      <c r="C7" s="4" t="inlineStr">
        <is>
          <t xml:space="preserve"> </t>
        </is>
      </c>
      <c r="D7" s="4" t="inlineStr">
        <is>
          <t xml:space="preserve"> </t>
        </is>
      </c>
      <c r="E7" s="5" t="n">
        <v>899159</v>
      </c>
      <c r="F7" s="4" t="inlineStr">
        <is>
          <t xml:space="preserve"> </t>
        </is>
      </c>
      <c r="G7" s="4" t="inlineStr">
        <is>
          <t xml:space="preserve"> </t>
        </is>
      </c>
    </row>
    <row r="8">
      <c r="A8" s="4" t="inlineStr">
        <is>
          <t>Accounts payable</t>
        </is>
      </c>
      <c r="B8" s="5" t="n">
        <v>271235</v>
      </c>
      <c r="C8" s="4" t="inlineStr">
        <is>
          <t xml:space="preserve"> </t>
        </is>
      </c>
      <c r="D8" s="4" t="inlineStr">
        <is>
          <t xml:space="preserve"> </t>
        </is>
      </c>
      <c r="E8" s="5" t="n">
        <v>292851</v>
      </c>
      <c r="F8" s="4" t="inlineStr">
        <is>
          <t xml:space="preserve"> </t>
        </is>
      </c>
      <c r="G8" s="4" t="inlineStr">
        <is>
          <t xml:space="preserve"> </t>
        </is>
      </c>
    </row>
    <row r="9">
      <c r="A9" s="4" t="inlineStr">
        <is>
          <t>Accumulated deficit</t>
        </is>
      </c>
      <c r="B9" s="5" t="n">
        <v>2067</v>
      </c>
      <c r="C9" s="4" t="inlineStr">
        <is>
          <t xml:space="preserve"> </t>
        </is>
      </c>
      <c r="D9" s="4" t="inlineStr">
        <is>
          <t xml:space="preserve"> </t>
        </is>
      </c>
      <c r="E9" s="5" t="n">
        <v>25182</v>
      </c>
      <c r="F9" s="4" t="inlineStr">
        <is>
          <t xml:space="preserve"> </t>
        </is>
      </c>
      <c r="G9" s="4" t="inlineStr">
        <is>
          <t xml:space="preserve"> </t>
        </is>
      </c>
    </row>
    <row r="10">
      <c r="A10" s="4" t="inlineStr">
        <is>
          <t>Stockholders' Equity, Including Portion Attributable to Noncontrolling Interest</t>
        </is>
      </c>
      <c r="B10" s="5" t="n">
        <v>1352966</v>
      </c>
      <c r="C10" s="4" t="inlineStr">
        <is>
          <t xml:space="preserve"> </t>
        </is>
      </c>
      <c r="D10" s="4" t="inlineStr">
        <is>
          <t xml:space="preserve"> </t>
        </is>
      </c>
      <c r="E10" s="5" t="n">
        <v>1129722</v>
      </c>
      <c r="F10" s="4" t="inlineStr">
        <is>
          <t xml:space="preserve"> </t>
        </is>
      </c>
      <c r="G10" s="4" t="inlineStr">
        <is>
          <t xml:space="preserve"> </t>
        </is>
      </c>
    </row>
    <row r="11">
      <c r="A11" s="4" t="inlineStr">
        <is>
          <t>Total common shareholder's deficit</t>
        </is>
      </c>
      <c r="B11" s="5" t="n">
        <v>1284535</v>
      </c>
      <c r="C11" s="4" t="inlineStr">
        <is>
          <t xml:space="preserve"> </t>
        </is>
      </c>
      <c r="D11" s="4" t="inlineStr">
        <is>
          <t xml:space="preserve"> </t>
        </is>
      </c>
      <c r="E11" s="5" t="n">
        <v>1076468</v>
      </c>
      <c r="F11" s="5" t="n">
        <v>1090518</v>
      </c>
      <c r="G11" s="6" t="n">
        <v>794600</v>
      </c>
    </row>
    <row r="12">
      <c r="A12" s="4" t="inlineStr">
        <is>
          <t>Long-term debt</t>
        </is>
      </c>
      <c r="B12" s="5" t="n">
        <v>3555718</v>
      </c>
      <c r="C12" s="4" t="inlineStr">
        <is>
          <t xml:space="preserve"> </t>
        </is>
      </c>
      <c r="D12" s="4" t="inlineStr">
        <is>
          <t xml:space="preserve"> </t>
        </is>
      </c>
      <c r="E12" s="5" t="n">
        <v>2558420</v>
      </c>
      <c r="F12" s="4" t="inlineStr">
        <is>
          <t xml:space="preserve"> </t>
        </is>
      </c>
      <c r="G12" s="4" t="inlineStr">
        <is>
          <t xml:space="preserve"> </t>
        </is>
      </c>
    </row>
    <row r="13">
      <c r="A13" s="4" t="inlineStr">
        <is>
          <t>Deferred Income Taxes and Other Tax Liabilities, Noncurrent</t>
        </is>
      </c>
      <c r="B13" s="5" t="n">
        <v>11809</v>
      </c>
      <c r="C13" s="4" t="inlineStr">
        <is>
          <t xml:space="preserve"> </t>
        </is>
      </c>
      <c r="D13" s="4" t="inlineStr">
        <is>
          <t xml:space="preserve"> </t>
        </is>
      </c>
      <c r="E13" s="5" t="n">
        <v>18931</v>
      </c>
      <c r="F13" s="4" t="inlineStr">
        <is>
          <t xml:space="preserve"> </t>
        </is>
      </c>
      <c r="G13" s="4" t="inlineStr">
        <is>
          <t xml:space="preserve"> </t>
        </is>
      </c>
    </row>
    <row r="14">
      <c r="A14" s="4" t="inlineStr">
        <is>
          <t>Accrued interest</t>
        </is>
      </c>
      <c r="B14" s="5" t="n">
        <v>43388</v>
      </c>
      <c r="C14" s="4" t="inlineStr">
        <is>
          <t xml:space="preserve"> </t>
        </is>
      </c>
      <c r="D14" s="4" t="inlineStr">
        <is>
          <t xml:space="preserve"> </t>
        </is>
      </c>
      <c r="E14" s="5" t="n">
        <v>33639</v>
      </c>
      <c r="F14" s="4" t="inlineStr">
        <is>
          <t xml:space="preserve"> </t>
        </is>
      </c>
      <c r="G14" s="4" t="inlineStr">
        <is>
          <t xml:space="preserve"> </t>
        </is>
      </c>
    </row>
    <row r="15">
      <c r="A15" s="4" t="inlineStr">
        <is>
          <t>Total current liabilities</t>
        </is>
      </c>
      <c r="B15" s="5" t="n">
        <v>962916</v>
      </c>
      <c r="C15" s="4" t="inlineStr">
        <is>
          <t xml:space="preserve"> </t>
        </is>
      </c>
      <c r="D15" s="4" t="inlineStr">
        <is>
          <t xml:space="preserve"> </t>
        </is>
      </c>
      <c r="E15" s="5" t="n">
        <v>1328455</v>
      </c>
      <c r="F15" s="4" t="inlineStr">
        <is>
          <t xml:space="preserve"> </t>
        </is>
      </c>
      <c r="G15" s="4" t="inlineStr">
        <is>
          <t xml:space="preserve"> </t>
        </is>
      </c>
    </row>
    <row r="16">
      <c r="A16" s="4" t="inlineStr">
        <is>
          <t>Total non-current liabilities</t>
        </is>
      </c>
      <c r="B16" s="5" t="n">
        <v>4784998</v>
      </c>
      <c r="C16" s="4" t="inlineStr">
        <is>
          <t xml:space="preserve"> </t>
        </is>
      </c>
      <c r="D16" s="4" t="inlineStr">
        <is>
          <t xml:space="preserve"> </t>
        </is>
      </c>
      <c r="E16" s="5" t="n">
        <v>3723346</v>
      </c>
      <c r="F16" s="4" t="inlineStr">
        <is>
          <t xml:space="preserve"> </t>
        </is>
      </c>
      <c r="G16" s="4" t="inlineStr">
        <is>
          <t xml:space="preserve"> </t>
        </is>
      </c>
    </row>
    <row r="17">
      <c r="A17" s="4" t="inlineStr">
        <is>
          <t>Liabilities</t>
        </is>
      </c>
      <c r="B17" s="5" t="n">
        <v>5747914</v>
      </c>
      <c r="C17" s="4" t="inlineStr">
        <is>
          <t xml:space="preserve"> </t>
        </is>
      </c>
      <c r="D17" s="4" t="inlineStr">
        <is>
          <t xml:space="preserve"> </t>
        </is>
      </c>
      <c r="E17" s="5" t="n">
        <v>5051801</v>
      </c>
      <c r="F17" s="4" t="inlineStr">
        <is>
          <t xml:space="preserve"> </t>
        </is>
      </c>
      <c r="G17" s="4" t="inlineStr">
        <is>
          <t xml:space="preserve"> </t>
        </is>
      </c>
    </row>
    <row r="18">
      <c r="A18" s="4" t="inlineStr">
        <is>
          <t>Additional Paid in Capital</t>
        </is>
      </c>
      <c r="B18" s="5" t="n">
        <v>1247090</v>
      </c>
      <c r="C18" s="6" t="n">
        <v>253000</v>
      </c>
      <c r="D18" s="6" t="n">
        <v>225000</v>
      </c>
      <c r="E18" s="5" t="n">
        <v>1021992</v>
      </c>
      <c r="F18" s="4" t="inlineStr">
        <is>
          <t xml:space="preserve"> </t>
        </is>
      </c>
      <c r="G18" s="4" t="inlineStr">
        <is>
          <t xml:space="preserve"> </t>
        </is>
      </c>
    </row>
    <row r="19">
      <c r="A19" s="4" t="inlineStr">
        <is>
          <t>Accumulated Other Comprehensive Income (Loss), Net of Tax</t>
        </is>
      </c>
      <c r="B19" s="5" t="n">
        <v>35378</v>
      </c>
      <c r="C19" s="4" t="inlineStr">
        <is>
          <t xml:space="preserve"> </t>
        </is>
      </c>
      <c r="D19" s="4" t="inlineStr">
        <is>
          <t xml:space="preserve"> </t>
        </is>
      </c>
      <c r="E19" s="5" t="n">
        <v>29294</v>
      </c>
      <c r="F19" s="5" t="n">
        <v>22269</v>
      </c>
      <c r="G19" s="5" t="n">
        <v>-29407</v>
      </c>
    </row>
    <row r="20">
      <c r="A20" s="4" t="inlineStr">
        <is>
          <t>TOTAL LIABILITIES, REDEEMABLE STOCK OF SUBSIDIARIES AND EQUITY</t>
        </is>
      </c>
      <c r="B20" s="5" t="n">
        <v>7139025</v>
      </c>
      <c r="C20" s="4" t="inlineStr">
        <is>
          <t xml:space="preserve"> </t>
        </is>
      </c>
      <c r="D20" s="4" t="inlineStr">
        <is>
          <t xml:space="preserve"> </t>
        </is>
      </c>
      <c r="E20" s="5" t="n">
        <v>6181523</v>
      </c>
      <c r="F20" s="4" t="inlineStr">
        <is>
          <t xml:space="preserve"> </t>
        </is>
      </c>
      <c r="G20" s="4" t="inlineStr">
        <is>
          <t xml:space="preserve"> </t>
        </is>
      </c>
    </row>
    <row r="21">
      <c r="A21" s="4" t="inlineStr">
        <is>
          <t>Restricted Cash and Cash Equivalents</t>
        </is>
      </c>
      <c r="B21" s="5" t="n">
        <v>5</v>
      </c>
      <c r="C21" s="4" t="inlineStr">
        <is>
          <t xml:space="preserve"> </t>
        </is>
      </c>
      <c r="D21" s="4" t="inlineStr">
        <is>
          <t xml:space="preserve"> </t>
        </is>
      </c>
      <c r="E21" s="5" t="n">
        <v>5</v>
      </c>
      <c r="F21" s="4" t="inlineStr">
        <is>
          <t xml:space="preserve"> </t>
        </is>
      </c>
      <c r="G21" s="4" t="inlineStr">
        <is>
          <t xml:space="preserve"> </t>
        </is>
      </c>
    </row>
    <row r="22">
      <c r="A22" s="4" t="inlineStr">
        <is>
          <t>Income Taxes Receivable, Current</t>
        </is>
      </c>
      <c r="B22" s="5" t="n">
        <v>9401</v>
      </c>
      <c r="C22" s="4" t="inlineStr">
        <is>
          <t xml:space="preserve"> </t>
        </is>
      </c>
      <c r="D22" s="4" t="inlineStr">
        <is>
          <t xml:space="preserve"> </t>
        </is>
      </c>
      <c r="E22" s="5" t="n">
        <v>36481</v>
      </c>
      <c r="F22" s="4" t="inlineStr">
        <is>
          <t xml:space="preserve"> </t>
        </is>
      </c>
      <c r="G22" s="4" t="inlineStr">
        <is>
          <t xml:space="preserve"> </t>
        </is>
      </c>
    </row>
    <row r="23">
      <c r="A23" s="4" t="inlineStr">
        <is>
          <t>Other Assets, Current</t>
        </is>
      </c>
      <c r="B23" s="5" t="n">
        <v>24561</v>
      </c>
      <c r="C23" s="4" t="inlineStr">
        <is>
          <t xml:space="preserve"> </t>
        </is>
      </c>
      <c r="D23" s="4" t="inlineStr">
        <is>
          <t xml:space="preserve"> </t>
        </is>
      </c>
      <c r="E23" s="5" t="n">
        <v>26358</v>
      </c>
      <c r="F23" s="4" t="inlineStr">
        <is>
          <t xml:space="preserve"> </t>
        </is>
      </c>
      <c r="G23" s="4" t="inlineStr">
        <is>
          <t xml:space="preserve"> </t>
        </is>
      </c>
    </row>
    <row r="24">
      <c r="A24" s="4" t="inlineStr">
        <is>
          <t>Parent Compa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5" t="n">
        <v>299</v>
      </c>
      <c r="C26" s="4" t="inlineStr">
        <is>
          <t xml:space="preserve"> </t>
        </is>
      </c>
      <c r="D26" s="4" t="inlineStr">
        <is>
          <t xml:space="preserve"> </t>
        </is>
      </c>
      <c r="E26" s="5" t="n">
        <v>537</v>
      </c>
      <c r="F26" s="4" t="inlineStr">
        <is>
          <t xml:space="preserve"> </t>
        </is>
      </c>
      <c r="G26" s="4" t="inlineStr">
        <is>
          <t xml:space="preserve"> </t>
        </is>
      </c>
    </row>
    <row r="27">
      <c r="A27" s="4" t="inlineStr">
        <is>
          <t>Total current assets</t>
        </is>
      </c>
      <c r="B27" s="5" t="n">
        <v>10017</v>
      </c>
      <c r="C27" s="4" t="inlineStr">
        <is>
          <t xml:space="preserve"> </t>
        </is>
      </c>
      <c r="D27" s="4" t="inlineStr">
        <is>
          <t xml:space="preserve"> </t>
        </is>
      </c>
      <c r="E27" s="5" t="n">
        <v>53798</v>
      </c>
      <c r="F27" s="4" t="inlineStr">
        <is>
          <t xml:space="preserve"> </t>
        </is>
      </c>
      <c r="G27" s="4" t="inlineStr">
        <is>
          <t xml:space="preserve"> </t>
        </is>
      </c>
    </row>
    <row r="28">
      <c r="A28" s="4" t="inlineStr">
        <is>
          <t>Investment in subsidiaries</t>
        </is>
      </c>
      <c r="B28" s="5" t="n">
        <v>2156967</v>
      </c>
      <c r="C28" s="4" t="inlineStr">
        <is>
          <t xml:space="preserve"> </t>
        </is>
      </c>
      <c r="D28" s="4" t="inlineStr">
        <is>
          <t xml:space="preserve"> </t>
        </is>
      </c>
      <c r="E28" s="5" t="n">
        <v>1921548</v>
      </c>
      <c r="F28" s="4" t="inlineStr">
        <is>
          <t xml:space="preserve"> </t>
        </is>
      </c>
      <c r="G28" s="4" t="inlineStr">
        <is>
          <t xml:space="preserve"> </t>
        </is>
      </c>
    </row>
    <row r="29">
      <c r="A29" s="4" t="inlineStr">
        <is>
          <t>Other Assets</t>
        </is>
      </c>
      <c r="B29" s="5" t="n">
        <v>4027</v>
      </c>
      <c r="C29" s="4" t="inlineStr">
        <is>
          <t xml:space="preserve"> </t>
        </is>
      </c>
      <c r="D29" s="4" t="inlineStr">
        <is>
          <t xml:space="preserve"> </t>
        </is>
      </c>
      <c r="E29" s="5" t="n">
        <v>3540</v>
      </c>
      <c r="F29" s="4" t="inlineStr">
        <is>
          <t xml:space="preserve"> </t>
        </is>
      </c>
      <c r="G29" s="4" t="inlineStr">
        <is>
          <t xml:space="preserve"> </t>
        </is>
      </c>
    </row>
    <row r="30">
      <c r="A30" s="4" t="inlineStr">
        <is>
          <t>Total non-current assets</t>
        </is>
      </c>
      <c r="B30" s="5" t="n">
        <v>2160994</v>
      </c>
      <c r="C30" s="4" t="inlineStr">
        <is>
          <t xml:space="preserve"> </t>
        </is>
      </c>
      <c r="D30" s="4" t="inlineStr">
        <is>
          <t xml:space="preserve"> </t>
        </is>
      </c>
      <c r="E30" s="5" t="n">
        <v>1925088</v>
      </c>
      <c r="F30" s="4" t="inlineStr">
        <is>
          <t xml:space="preserve"> </t>
        </is>
      </c>
      <c r="G30" s="4" t="inlineStr">
        <is>
          <t xml:space="preserve"> </t>
        </is>
      </c>
    </row>
    <row r="31">
      <c r="A31" s="4" t="inlineStr">
        <is>
          <t>TOTAL ASSETS</t>
        </is>
      </c>
      <c r="B31" s="5" t="n">
        <v>2171011</v>
      </c>
      <c r="C31" s="4" t="inlineStr">
        <is>
          <t xml:space="preserve"> </t>
        </is>
      </c>
      <c r="D31" s="4" t="inlineStr">
        <is>
          <t xml:space="preserve"> </t>
        </is>
      </c>
      <c r="E31" s="5" t="n">
        <v>1978886</v>
      </c>
      <c r="F31" s="4" t="inlineStr">
        <is>
          <t xml:space="preserve"> </t>
        </is>
      </c>
      <c r="G31" s="4" t="inlineStr">
        <is>
          <t xml:space="preserve"> </t>
        </is>
      </c>
    </row>
    <row r="32">
      <c r="A32" s="4" t="inlineStr">
        <is>
          <t>Short-term debt</t>
        </is>
      </c>
      <c r="B32" s="5" t="n">
        <v>0</v>
      </c>
      <c r="C32" s="4" t="inlineStr">
        <is>
          <t xml:space="preserve"> </t>
        </is>
      </c>
      <c r="D32" s="4" t="inlineStr">
        <is>
          <t xml:space="preserve"> </t>
        </is>
      </c>
      <c r="E32" s="5" t="n">
        <v>404474</v>
      </c>
      <c r="F32" s="4" t="inlineStr">
        <is>
          <t xml:space="preserve"> </t>
        </is>
      </c>
      <c r="G32" s="4" t="inlineStr">
        <is>
          <t xml:space="preserve"> </t>
        </is>
      </c>
    </row>
    <row r="33">
      <c r="A33" s="4" t="inlineStr">
        <is>
          <t>Accounts payable</t>
        </is>
      </c>
      <c r="B33" s="5" t="n">
        <v>162</v>
      </c>
      <c r="C33" s="4" t="inlineStr">
        <is>
          <t xml:space="preserve"> </t>
        </is>
      </c>
      <c r="D33" s="4" t="inlineStr">
        <is>
          <t xml:space="preserve"> </t>
        </is>
      </c>
      <c r="E33" s="5" t="n">
        <v>0</v>
      </c>
      <c r="F33" s="4" t="inlineStr">
        <is>
          <t xml:space="preserve"> </t>
        </is>
      </c>
      <c r="G33" s="4" t="inlineStr">
        <is>
          <t xml:space="preserve"> </t>
        </is>
      </c>
    </row>
    <row r="34">
      <c r="A34" s="4" t="inlineStr">
        <is>
          <t>Accumulated deficit</t>
        </is>
      </c>
      <c r="B34" s="5" t="n">
        <v>2067</v>
      </c>
      <c r="C34" s="4" t="inlineStr">
        <is>
          <t xml:space="preserve"> </t>
        </is>
      </c>
      <c r="D34" s="4" t="inlineStr">
        <is>
          <t xml:space="preserve"> </t>
        </is>
      </c>
      <c r="E34" s="5" t="n">
        <v>25182</v>
      </c>
      <c r="F34" s="4" t="inlineStr">
        <is>
          <t xml:space="preserve"> </t>
        </is>
      </c>
      <c r="G34" s="4" t="inlineStr">
        <is>
          <t xml:space="preserve"> </t>
        </is>
      </c>
    </row>
    <row r="35">
      <c r="A35" s="4" t="inlineStr">
        <is>
          <t>Stockholders' Equity, Including Portion Attributable to Noncontrolling Interest</t>
        </is>
      </c>
      <c r="B35" s="5" t="n">
        <v>1284535</v>
      </c>
      <c r="C35" s="4" t="inlineStr">
        <is>
          <t xml:space="preserve"> </t>
        </is>
      </c>
      <c r="D35" s="4" t="inlineStr">
        <is>
          <t xml:space="preserve"> </t>
        </is>
      </c>
      <c r="E35" s="5" t="n">
        <v>1076468</v>
      </c>
      <c r="F35" s="5" t="n">
        <v>1090518</v>
      </c>
      <c r="G35" s="5" t="n">
        <v>794600</v>
      </c>
    </row>
    <row r="36">
      <c r="A36" s="4" t="inlineStr">
        <is>
          <t>Long-term debt</t>
        </is>
      </c>
      <c r="B36" s="5" t="n">
        <v>865390</v>
      </c>
      <c r="C36" s="4" t="inlineStr">
        <is>
          <t xml:space="preserve"> </t>
        </is>
      </c>
      <c r="D36" s="4" t="inlineStr">
        <is>
          <t xml:space="preserve"> </t>
        </is>
      </c>
      <c r="E36" s="5" t="n">
        <v>470127</v>
      </c>
      <c r="F36" s="4" t="inlineStr">
        <is>
          <t xml:space="preserve"> </t>
        </is>
      </c>
      <c r="G36" s="4" t="inlineStr">
        <is>
          <t xml:space="preserve"> </t>
        </is>
      </c>
    </row>
    <row r="37">
      <c r="A37" s="4" t="inlineStr">
        <is>
          <t>Accrued interest</t>
        </is>
      </c>
      <c r="B37" s="5" t="n">
        <v>9115</v>
      </c>
      <c r="C37" s="4" t="inlineStr">
        <is>
          <t xml:space="preserve"> </t>
        </is>
      </c>
      <c r="D37" s="4" t="inlineStr">
        <is>
          <t xml:space="preserve"> </t>
        </is>
      </c>
      <c r="E37" s="5" t="n">
        <v>8360</v>
      </c>
      <c r="F37" s="4" t="inlineStr">
        <is>
          <t xml:space="preserve"> </t>
        </is>
      </c>
      <c r="G37" s="4" t="inlineStr">
        <is>
          <t xml:space="preserve"> </t>
        </is>
      </c>
    </row>
    <row r="38">
      <c r="A38" s="4" t="inlineStr">
        <is>
          <t>Total current liabilities</t>
        </is>
      </c>
      <c r="B38" s="5" t="n">
        <v>9277</v>
      </c>
      <c r="C38" s="4" t="inlineStr">
        <is>
          <t xml:space="preserve"> </t>
        </is>
      </c>
      <c r="D38" s="4" t="inlineStr">
        <is>
          <t xml:space="preserve"> </t>
        </is>
      </c>
      <c r="E38" s="5" t="n">
        <v>412834</v>
      </c>
      <c r="F38" s="4" t="inlineStr">
        <is>
          <t xml:space="preserve"> </t>
        </is>
      </c>
      <c r="G38" s="4" t="inlineStr">
        <is>
          <t xml:space="preserve"> </t>
        </is>
      </c>
    </row>
    <row r="39">
      <c r="A39" s="4" t="inlineStr">
        <is>
          <t>Total non-current liabilities</t>
        </is>
      </c>
      <c r="B39" s="5" t="n">
        <v>877199</v>
      </c>
      <c r="C39" s="4" t="inlineStr">
        <is>
          <t xml:space="preserve"> </t>
        </is>
      </c>
      <c r="D39" s="4" t="inlineStr">
        <is>
          <t xml:space="preserve"> </t>
        </is>
      </c>
      <c r="E39" s="5" t="n">
        <v>489584</v>
      </c>
      <c r="F39" s="4" t="inlineStr">
        <is>
          <t xml:space="preserve"> </t>
        </is>
      </c>
      <c r="G39" s="4" t="inlineStr">
        <is>
          <t xml:space="preserve"> </t>
        </is>
      </c>
    </row>
    <row r="40">
      <c r="A40" s="4" t="inlineStr">
        <is>
          <t>Liabilities</t>
        </is>
      </c>
      <c r="B40" s="5" t="n">
        <v>886476</v>
      </c>
      <c r="C40" s="4" t="inlineStr">
        <is>
          <t xml:space="preserve"> </t>
        </is>
      </c>
      <c r="D40" s="4" t="inlineStr">
        <is>
          <t xml:space="preserve"> </t>
        </is>
      </c>
      <c r="E40" s="5" t="n">
        <v>902418</v>
      </c>
      <c r="F40" s="4" t="inlineStr">
        <is>
          <t xml:space="preserve"> </t>
        </is>
      </c>
      <c r="G40" s="4" t="inlineStr">
        <is>
          <t xml:space="preserve"> </t>
        </is>
      </c>
    </row>
    <row r="41">
      <c r="A41" s="4" t="inlineStr">
        <is>
          <t>Additional Paid in Capital</t>
        </is>
      </c>
      <c r="B41" s="5" t="n">
        <v>1247090</v>
      </c>
      <c r="C41" s="4" t="inlineStr">
        <is>
          <t xml:space="preserve"> </t>
        </is>
      </c>
      <c r="D41" s="4" t="inlineStr">
        <is>
          <t xml:space="preserve"> </t>
        </is>
      </c>
      <c r="E41" s="5" t="n">
        <v>1021992</v>
      </c>
      <c r="F41" s="4" t="inlineStr">
        <is>
          <t xml:space="preserve"> </t>
        </is>
      </c>
      <c r="G41" s="4" t="inlineStr">
        <is>
          <t xml:space="preserve"> </t>
        </is>
      </c>
    </row>
    <row r="42">
      <c r="A42" s="4" t="inlineStr">
        <is>
          <t>Accumulated Other Comprehensive Income (Loss), Net of Tax</t>
        </is>
      </c>
      <c r="B42" s="5" t="n">
        <v>35378</v>
      </c>
      <c r="C42" s="4" t="inlineStr">
        <is>
          <t xml:space="preserve"> </t>
        </is>
      </c>
      <c r="D42" s="4" t="inlineStr">
        <is>
          <t xml:space="preserve"> </t>
        </is>
      </c>
      <c r="E42" s="5" t="n">
        <v>29294</v>
      </c>
      <c r="F42" s="6" t="n">
        <v>22269</v>
      </c>
      <c r="G42" s="6" t="n">
        <v>-29407</v>
      </c>
    </row>
    <row r="43">
      <c r="A43" s="4" t="inlineStr">
        <is>
          <t>TOTAL LIABILITIES, REDEEMABLE STOCK OF SUBSIDIARIES AND EQUITY</t>
        </is>
      </c>
      <c r="B43" s="5" t="n">
        <v>2171011</v>
      </c>
      <c r="C43" s="4" t="inlineStr">
        <is>
          <t xml:space="preserve"> </t>
        </is>
      </c>
      <c r="D43" s="4" t="inlineStr">
        <is>
          <t xml:space="preserve"> </t>
        </is>
      </c>
      <c r="E43" s="5" t="n">
        <v>1978886</v>
      </c>
      <c r="F43" s="4" t="inlineStr">
        <is>
          <t xml:space="preserve"> </t>
        </is>
      </c>
      <c r="G43" s="4" t="inlineStr">
        <is>
          <t xml:space="preserve"> </t>
        </is>
      </c>
    </row>
    <row r="44">
      <c r="A44" s="4" t="inlineStr">
        <is>
          <t>Income Taxes Receivable, Current</t>
        </is>
      </c>
      <c r="B44" s="5" t="n">
        <v>0</v>
      </c>
      <c r="C44" s="4" t="inlineStr">
        <is>
          <t xml:space="preserve"> </t>
        </is>
      </c>
      <c r="D44" s="4" t="inlineStr">
        <is>
          <t xml:space="preserve"> </t>
        </is>
      </c>
      <c r="E44" s="5" t="n">
        <v>14294</v>
      </c>
      <c r="F44" s="4" t="inlineStr">
        <is>
          <t xml:space="preserve"> </t>
        </is>
      </c>
      <c r="G44" s="4" t="inlineStr">
        <is>
          <t xml:space="preserve"> </t>
        </is>
      </c>
    </row>
    <row r="45">
      <c r="A45" s="4" t="inlineStr">
        <is>
          <t>Other Assets, Current</t>
        </is>
      </c>
      <c r="B45" s="6" t="n">
        <v>317</v>
      </c>
      <c r="C45" s="4" t="inlineStr">
        <is>
          <t xml:space="preserve"> </t>
        </is>
      </c>
      <c r="D45" s="4" t="inlineStr">
        <is>
          <t xml:space="preserve"> </t>
        </is>
      </c>
      <c r="E45" s="6" t="n">
        <v>7626</v>
      </c>
      <c r="F45" s="4" t="inlineStr">
        <is>
          <t xml:space="preserve"> </t>
        </is>
      </c>
      <c r="G4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Unconsolidated Statements Of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Expense, Operating and Nonoperating</t>
        </is>
      </c>
      <c r="B4" s="6" t="n">
        <v>-172150</v>
      </c>
      <c r="C4" s="6" t="n">
        <v>-142926</v>
      </c>
      <c r="D4" s="6" t="n">
        <v>-131232</v>
      </c>
    </row>
    <row r="5">
      <c r="A5" s="4" t="inlineStr">
        <is>
          <t>Other (expense) / income, net</t>
        </is>
      </c>
      <c r="B5" s="5" t="n">
        <v>-1163</v>
      </c>
      <c r="C5" s="5" t="n">
        <v>-410</v>
      </c>
      <c r="D5" s="5" t="n">
        <v>11783</v>
      </c>
    </row>
    <row r="6">
      <c r="A6" s="4" t="inlineStr">
        <is>
          <t>Total other expense, net</t>
        </is>
      </c>
      <c r="B6" s="5" t="n">
        <v>-169322</v>
      </c>
      <c r="C6" s="5" t="n">
        <v>-134021</v>
      </c>
      <c r="D6" s="5" t="n">
        <v>-114665</v>
      </c>
    </row>
    <row r="7">
      <c r="A7" s="4" t="inlineStr">
        <is>
          <t>Income (Loss) from Continuing Operations before Income Taxes, Noncontrolling Interest</t>
        </is>
      </c>
      <c r="B7" s="5" t="n">
        <v>133593</v>
      </c>
      <c r="C7" s="5" t="n">
        <v>71742</v>
      </c>
      <c r="D7" s="5" t="n">
        <v>118485</v>
      </c>
    </row>
    <row r="8">
      <c r="A8" s="4" t="inlineStr">
        <is>
          <t>Income tax expense</t>
        </is>
      </c>
      <c r="B8" s="5" t="n">
        <v>28364</v>
      </c>
      <c r="C8" s="5" t="n">
        <v>14715</v>
      </c>
      <c r="D8" s="5" t="n">
        <v>21859</v>
      </c>
    </row>
    <row r="9">
      <c r="A9" s="4" t="inlineStr">
        <is>
          <t>Net income</t>
        </is>
      </c>
      <c r="B9" s="5" t="n">
        <v>105229</v>
      </c>
      <c r="C9" s="5" t="n">
        <v>57027</v>
      </c>
      <c r="D9" s="5" t="n">
        <v>96626</v>
      </c>
    </row>
    <row r="10">
      <c r="A10" s="4" t="inlineStr">
        <is>
          <t>Parent Company [Member]</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Equity in earnings of subsidiaries</t>
        </is>
      </c>
      <c r="B12" s="5" t="n">
        <v>164922</v>
      </c>
      <c r="C12" s="5" t="n">
        <v>116190</v>
      </c>
      <c r="D12" s="5" t="n">
        <v>126466</v>
      </c>
    </row>
    <row r="13">
      <c r="A13" s="4" t="inlineStr">
        <is>
          <t>Interest Expense, Operating and Nonoperating</t>
        </is>
      </c>
      <c r="B13" s="5" t="n">
        <v>-43127</v>
      </c>
      <c r="C13" s="5" t="n">
        <v>-43877</v>
      </c>
      <c r="D13" s="5" t="n">
        <v>-43805</v>
      </c>
    </row>
    <row r="14">
      <c r="A14" s="4" t="inlineStr">
        <is>
          <t>Loss on early extinguishment of debt</t>
        </is>
      </c>
      <c r="B14" s="5" t="n">
        <v>-329</v>
      </c>
      <c r="C14" s="5" t="n">
        <v>0</v>
      </c>
      <c r="D14" s="4" t="inlineStr">
        <is>
          <t xml:space="preserve"> </t>
        </is>
      </c>
    </row>
    <row r="15">
      <c r="A15" s="4" t="inlineStr">
        <is>
          <t>Other (expense) / income, net</t>
        </is>
      </c>
      <c r="B15" s="5" t="n">
        <v>1658</v>
      </c>
      <c r="C15" s="5" t="n">
        <v>-121</v>
      </c>
      <c r="D15" s="5" t="n">
        <v>-571</v>
      </c>
    </row>
    <row r="16">
      <c r="A16" s="4" t="inlineStr">
        <is>
          <t>Total other expense, net</t>
        </is>
      </c>
      <c r="B16" s="5" t="n">
        <v>123124</v>
      </c>
      <c r="C16" s="5" t="n">
        <v>72192</v>
      </c>
      <c r="D16" s="5" t="n">
        <v>82090</v>
      </c>
    </row>
    <row r="17">
      <c r="A17" s="4" t="inlineStr">
        <is>
          <t>Income (Loss) from Continuing Operations before Income Taxes, Noncontrolling Interest</t>
        </is>
      </c>
      <c r="B17" s="5" t="n">
        <v>123124</v>
      </c>
      <c r="C17" s="5" t="n">
        <v>72192</v>
      </c>
      <c r="D17" s="5" t="n">
        <v>82090</v>
      </c>
    </row>
    <row r="18">
      <c r="A18" s="4" t="inlineStr">
        <is>
          <t>Income tax expense</t>
        </is>
      </c>
      <c r="B18" s="5" t="n">
        <v>-10399</v>
      </c>
      <c r="C18" s="5" t="n">
        <v>-10928</v>
      </c>
      <c r="D18" s="5" t="n">
        <v>-11027</v>
      </c>
    </row>
    <row r="19">
      <c r="A19" s="4" t="inlineStr">
        <is>
          <t>Net income</t>
        </is>
      </c>
      <c r="B19" s="6" t="n">
        <v>133523</v>
      </c>
      <c r="C19" s="6" t="n">
        <v>83120</v>
      </c>
      <c r="D19" s="6" t="n">
        <v>931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Registrant (Unconsolidated Statements Of Cash Flow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05229</v>
      </c>
      <c r="C4" s="6" t="n">
        <v>57027</v>
      </c>
      <c r="D4" s="6" t="n">
        <v>96626</v>
      </c>
      <c r="E4" s="4" t="inlineStr">
        <is>
          <t xml:space="preserve"> </t>
        </is>
      </c>
    </row>
    <row r="5">
      <c r="A5" s="4" t="inlineStr">
        <is>
          <t>Amortization of debt issuance costs and discounts</t>
        </is>
      </c>
      <c r="B5" s="5" t="n">
        <v>-3567</v>
      </c>
      <c r="C5" s="5" t="n">
        <v>-3880</v>
      </c>
      <c r="D5" s="5" t="n">
        <v>-3914</v>
      </c>
      <c r="E5" s="4" t="inlineStr">
        <is>
          <t xml:space="preserve"> </t>
        </is>
      </c>
    </row>
    <row r="6">
      <c r="A6" s="4" t="inlineStr">
        <is>
          <t>Increase (Decrease) in Accounts Payable</t>
        </is>
      </c>
      <c r="B6" s="5" t="n">
        <v>-52951</v>
      </c>
      <c r="C6" s="5" t="n">
        <v>46993</v>
      </c>
      <c r="D6" s="5" t="n">
        <v>32038</v>
      </c>
      <c r="E6" s="4" t="inlineStr">
        <is>
          <t xml:space="preserve"> </t>
        </is>
      </c>
    </row>
    <row r="7">
      <c r="A7" s="4" t="inlineStr">
        <is>
          <t>Accrued taxes payable/receivable</t>
        </is>
      </c>
      <c r="B7" s="5" t="n">
        <v>34066</v>
      </c>
      <c r="C7" s="5" t="n">
        <v>-18375</v>
      </c>
      <c r="D7" s="5" t="n">
        <v>-5858</v>
      </c>
      <c r="E7" s="4" t="inlineStr">
        <is>
          <t xml:space="preserve"> </t>
        </is>
      </c>
    </row>
    <row r="8">
      <c r="A8" s="4" t="inlineStr">
        <is>
          <t>Accrued interest</t>
        </is>
      </c>
      <c r="B8" s="5" t="n">
        <v>9749</v>
      </c>
      <c r="C8" s="5" t="n">
        <v>192</v>
      </c>
      <c r="D8" s="5" t="n">
        <v>2813</v>
      </c>
      <c r="E8" s="4" t="inlineStr">
        <is>
          <t xml:space="preserve"> </t>
        </is>
      </c>
    </row>
    <row r="9">
      <c r="A9" s="4" t="inlineStr">
        <is>
          <t>Other - net</t>
        </is>
      </c>
      <c r="B9" s="5" t="n">
        <v>2851</v>
      </c>
      <c r="C9" s="5" t="n">
        <v>-4268</v>
      </c>
      <c r="D9" s="5" t="n">
        <v>5335</v>
      </c>
      <c r="E9" s="4" t="inlineStr">
        <is>
          <t xml:space="preserve"> </t>
        </is>
      </c>
    </row>
    <row r="10">
      <c r="A10" s="4" t="inlineStr">
        <is>
          <t>Distributions to shareholders</t>
        </is>
      </c>
      <c r="B10" s="5" t="n">
        <v>156638</v>
      </c>
      <c r="C10" s="5" t="n">
        <v>104287</v>
      </c>
      <c r="D10" s="5" t="n">
        <v>101986</v>
      </c>
      <c r="E10" s="4" t="inlineStr">
        <is>
          <t xml:space="preserve"> </t>
        </is>
      </c>
    </row>
    <row r="11">
      <c r="A11" s="4" t="inlineStr">
        <is>
          <t>Equity contributions from shareholders</t>
        </is>
      </c>
      <c r="B11" s="5" t="n">
        <v>225000</v>
      </c>
      <c r="C11" s="5" t="n">
        <v>0</v>
      </c>
      <c r="D11" s="5" t="n">
        <v>253000</v>
      </c>
      <c r="E11" s="4" t="inlineStr">
        <is>
          <t xml:space="preserve"> </t>
        </is>
      </c>
    </row>
    <row r="12">
      <c r="A12" s="4" t="inlineStr">
        <is>
          <t>Other - net</t>
        </is>
      </c>
      <c r="B12" s="5" t="n">
        <v>20</v>
      </c>
      <c r="C12" s="5" t="n">
        <v>313</v>
      </c>
      <c r="D12" s="5" t="n">
        <v>35</v>
      </c>
      <c r="E12" s="4" t="inlineStr">
        <is>
          <t xml:space="preserve"> </t>
        </is>
      </c>
    </row>
    <row r="13">
      <c r="A13" s="4" t="inlineStr">
        <is>
          <t>Net change in cash, cash equivalents and restricted cash</t>
        </is>
      </c>
      <c r="B13" s="5" t="n">
        <v>-1932</v>
      </c>
      <c r="C13" s="5" t="n">
        <v>-172969</v>
      </c>
      <c r="D13" s="5" t="n">
        <v>194636</v>
      </c>
      <c r="E13" s="4" t="inlineStr">
        <is>
          <t xml:space="preserve"> </t>
        </is>
      </c>
    </row>
    <row r="14">
      <c r="A14" s="4" t="inlineStr">
        <is>
          <t>Cash, Cash Equivalents, Restricted Cash and Restricted Cash Equivalents</t>
        </is>
      </c>
      <c r="B14" s="5" t="n">
        <v>26652</v>
      </c>
      <c r="C14" s="5" t="n">
        <v>28584</v>
      </c>
      <c r="D14" s="5" t="n">
        <v>201553</v>
      </c>
      <c r="E14" s="6" t="n">
        <v>6917</v>
      </c>
    </row>
    <row r="15">
      <c r="A15" s="4" t="inlineStr">
        <is>
          <t>Interest Paid, Excluding Capitalized Interest, Operating Activities</t>
        </is>
      </c>
      <c r="B15" s="5" t="n">
        <v>155612</v>
      </c>
      <c r="C15" s="5" t="n">
        <v>129113</v>
      </c>
      <c r="D15" s="5" t="n">
        <v>115277</v>
      </c>
      <c r="E15" s="4" t="inlineStr">
        <is>
          <t xml:space="preserve"> </t>
        </is>
      </c>
    </row>
    <row r="16">
      <c r="A16" s="4" t="inlineStr">
        <is>
          <t>Income Taxes Paid, Net</t>
        </is>
      </c>
      <c r="B16" s="5" t="n">
        <v>0</v>
      </c>
      <c r="C16" s="5" t="n">
        <v>0</v>
      </c>
      <c r="D16" s="5" t="n">
        <v>31000</v>
      </c>
      <c r="E16" s="4" t="inlineStr">
        <is>
          <t xml:space="preserve"> </t>
        </is>
      </c>
    </row>
    <row r="17">
      <c r="A17" s="4" t="inlineStr">
        <is>
          <t>Proceeds from Hedge, Financing Activities</t>
        </is>
      </c>
      <c r="B17" s="5" t="n">
        <v>23114</v>
      </c>
      <c r="C17" s="5" t="n">
        <v>0</v>
      </c>
      <c r="D17" s="5" t="n">
        <v>0</v>
      </c>
      <c r="E17" s="4" t="inlineStr">
        <is>
          <t xml:space="preserve"> </t>
        </is>
      </c>
    </row>
    <row r="18">
      <c r="A18" s="4" t="inlineStr">
        <is>
          <t>Net proceeds from debt issuance</t>
        </is>
      </c>
      <c r="B18" s="5" t="n">
        <v>1050000</v>
      </c>
      <c r="C18" s="5" t="n">
        <v>0</v>
      </c>
      <c r="D18" s="5" t="n">
        <v>350000</v>
      </c>
      <c r="E18" s="4" t="inlineStr">
        <is>
          <t xml:space="preserve"> </t>
        </is>
      </c>
    </row>
    <row r="19">
      <c r="A19" s="4" t="inlineStr">
        <is>
          <t>Retirement of long-term debt</t>
        </is>
      </c>
      <c r="B19" s="5" t="n">
        <v>-445000</v>
      </c>
      <c r="C19" s="5" t="n">
        <v>0</v>
      </c>
      <c r="D19" s="5" t="n">
        <v>0</v>
      </c>
      <c r="E19" s="4" t="inlineStr">
        <is>
          <t xml:space="preserve"> </t>
        </is>
      </c>
    </row>
    <row r="20">
      <c r="A20" s="4" t="inlineStr">
        <is>
          <t>Parent Company [Member]</t>
        </is>
      </c>
      <c r="B20" s="4" t="inlineStr">
        <is>
          <t xml:space="preserve"> </t>
        </is>
      </c>
      <c r="C20" s="4" t="inlineStr">
        <is>
          <t xml:space="preserve"> </t>
        </is>
      </c>
      <c r="D20" s="4" t="inlineStr">
        <is>
          <t xml:space="preserve"> </t>
        </is>
      </c>
      <c r="E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row>
    <row r="22">
      <c r="A22" s="4" t="inlineStr">
        <is>
          <t>Net income</t>
        </is>
      </c>
      <c r="B22" s="5" t="n">
        <v>133523</v>
      </c>
      <c r="C22" s="5" t="n">
        <v>83120</v>
      </c>
      <c r="D22" s="5" t="n">
        <v>93117</v>
      </c>
      <c r="E22" s="4" t="inlineStr">
        <is>
          <t xml:space="preserve"> </t>
        </is>
      </c>
    </row>
    <row r="23">
      <c r="A23" s="4" t="inlineStr">
        <is>
          <t>Equity in earnings of subsidiaries</t>
        </is>
      </c>
      <c r="B23" s="5" t="n">
        <v>-164922</v>
      </c>
      <c r="C23" s="5" t="n">
        <v>-116190</v>
      </c>
      <c r="D23" s="5" t="n">
        <v>-126466</v>
      </c>
      <c r="E23" s="4" t="inlineStr">
        <is>
          <t xml:space="preserve"> </t>
        </is>
      </c>
    </row>
    <row r="24">
      <c r="A24" s="4" t="inlineStr">
        <is>
          <t>Cash dividends received from subsidiary companies</t>
        </is>
      </c>
      <c r="B24" s="5" t="n">
        <v>162100</v>
      </c>
      <c r="C24" s="5" t="n">
        <v>140200</v>
      </c>
      <c r="D24" s="5" t="n">
        <v>127200</v>
      </c>
      <c r="E24" s="4" t="inlineStr">
        <is>
          <t xml:space="preserve"> </t>
        </is>
      </c>
    </row>
    <row r="25">
      <c r="A25" s="4" t="inlineStr">
        <is>
          <t>Amortization of debt issuance costs and discounts</t>
        </is>
      </c>
      <c r="B25" s="5" t="n">
        <v>-1079</v>
      </c>
      <c r="C25" s="5" t="n">
        <v>-1474</v>
      </c>
      <c r="D25" s="5" t="n">
        <v>-1403</v>
      </c>
      <c r="E25" s="4" t="inlineStr">
        <is>
          <t xml:space="preserve"> </t>
        </is>
      </c>
    </row>
    <row r="26">
      <c r="A26" s="4" t="inlineStr">
        <is>
          <t>Deferred income taxes - net</t>
        </is>
      </c>
      <c r="B26" s="5" t="n">
        <v>-9136</v>
      </c>
      <c r="C26" s="5" t="n">
        <v>9276</v>
      </c>
      <c r="D26" s="5" t="n">
        <v>-121</v>
      </c>
      <c r="E26" s="4" t="inlineStr">
        <is>
          <t xml:space="preserve"> </t>
        </is>
      </c>
    </row>
    <row r="27">
      <c r="A27" s="4" t="inlineStr">
        <is>
          <t>Increase (Decrease) in Accounts Payable</t>
        </is>
      </c>
      <c r="B27" s="5" t="n">
        <v>101</v>
      </c>
      <c r="C27" s="5" t="n">
        <v>-23</v>
      </c>
      <c r="D27" s="5" t="n">
        <v>-194</v>
      </c>
      <c r="E27" s="4" t="inlineStr">
        <is>
          <t xml:space="preserve"> </t>
        </is>
      </c>
    </row>
    <row r="28">
      <c r="A28" s="4" t="inlineStr">
        <is>
          <t>Accrued taxes payable/receivable</t>
        </is>
      </c>
      <c r="B28" s="5" t="n">
        <v>21637</v>
      </c>
      <c r="C28" s="5" t="n">
        <v>-20022</v>
      </c>
      <c r="D28" s="5" t="n">
        <v>-2406</v>
      </c>
      <c r="E28" s="4" t="inlineStr">
        <is>
          <t xml:space="preserve"> </t>
        </is>
      </c>
    </row>
    <row r="29">
      <c r="A29" s="4" t="inlineStr">
        <is>
          <t>Accrued interest</t>
        </is>
      </c>
      <c r="B29" s="5" t="n">
        <v>755</v>
      </c>
      <c r="C29" s="5" t="n">
        <v>0</v>
      </c>
      <c r="D29" s="5" t="n">
        <v>0</v>
      </c>
      <c r="E29" s="4" t="inlineStr">
        <is>
          <t xml:space="preserve"> </t>
        </is>
      </c>
    </row>
    <row r="30">
      <c r="A30" s="4" t="inlineStr">
        <is>
          <t>Other - net</t>
        </is>
      </c>
      <c r="B30" s="5" t="n">
        <v>2035</v>
      </c>
      <c r="C30" s="5" t="n">
        <v>6798</v>
      </c>
      <c r="D30" s="5" t="n">
        <v>7744</v>
      </c>
      <c r="E30" s="4" t="inlineStr">
        <is>
          <t xml:space="preserve"> </t>
        </is>
      </c>
    </row>
    <row r="31">
      <c r="A31" s="4" t="inlineStr">
        <is>
          <t>Net cash provided by operating activities</t>
        </is>
      </c>
      <c r="B31" s="5" t="n">
        <v>147172</v>
      </c>
      <c r="C31" s="5" t="n">
        <v>104633</v>
      </c>
      <c r="D31" s="5" t="n">
        <v>100277</v>
      </c>
      <c r="E31" s="4" t="inlineStr">
        <is>
          <t xml:space="preserve"> </t>
        </is>
      </c>
    </row>
    <row r="32">
      <c r="A32" s="4" t="inlineStr">
        <is>
          <t>Investment in subsidiaries</t>
        </is>
      </c>
      <c r="B32" s="5" t="n">
        <v>-225000</v>
      </c>
      <c r="C32" s="5" t="n">
        <v>0</v>
      </c>
      <c r="D32" s="5" t="n">
        <v>-253000</v>
      </c>
      <c r="E32" s="4" t="inlineStr">
        <is>
          <t xml:space="preserve"> </t>
        </is>
      </c>
    </row>
    <row r="33">
      <c r="A33" s="4" t="inlineStr">
        <is>
          <t>Net cash used in investing activities</t>
        </is>
      </c>
      <c r="B33" s="5" t="n">
        <v>-225000</v>
      </c>
      <c r="C33" s="5" t="n">
        <v>0</v>
      </c>
      <c r="D33" s="5" t="n">
        <v>-253000</v>
      </c>
      <c r="E33" s="4" t="inlineStr">
        <is>
          <t xml:space="preserve"> </t>
        </is>
      </c>
    </row>
    <row r="34">
      <c r="A34" s="4" t="inlineStr">
        <is>
          <t>Distributions to shareholders</t>
        </is>
      </c>
      <c r="B34" s="5" t="n">
        <v>156638</v>
      </c>
      <c r="C34" s="5" t="n">
        <v>104287</v>
      </c>
      <c r="D34" s="5" t="n">
        <v>-101986</v>
      </c>
      <c r="E34" s="4" t="inlineStr">
        <is>
          <t xml:space="preserve"> </t>
        </is>
      </c>
    </row>
    <row r="35">
      <c r="A35" s="4" t="inlineStr">
        <is>
          <t>Equity contributions from shareholders</t>
        </is>
      </c>
      <c r="B35" s="5" t="n">
        <v>225000</v>
      </c>
      <c r="C35" s="5" t="n">
        <v>0</v>
      </c>
      <c r="D35" s="5" t="n">
        <v>253000</v>
      </c>
      <c r="E35" s="4" t="inlineStr">
        <is>
          <t xml:space="preserve"> </t>
        </is>
      </c>
    </row>
    <row r="36">
      <c r="A36" s="4" t="inlineStr">
        <is>
          <t>Other - net</t>
        </is>
      </c>
      <c r="B36" s="5" t="n">
        <v>8886</v>
      </c>
      <c r="C36" s="5" t="n">
        <v>0</v>
      </c>
      <c r="D36" s="5" t="n">
        <v>2</v>
      </c>
      <c r="E36" s="4" t="inlineStr">
        <is>
          <t xml:space="preserve"> </t>
        </is>
      </c>
    </row>
    <row r="37">
      <c r="A37" s="4" t="inlineStr">
        <is>
          <t>Net cash provided by financing activities</t>
        </is>
      </c>
      <c r="B37" s="5" t="n">
        <v>77590</v>
      </c>
      <c r="C37" s="5" t="n">
        <v>-104287</v>
      </c>
      <c r="D37" s="5" t="n">
        <v>151012</v>
      </c>
      <c r="E37" s="4" t="inlineStr">
        <is>
          <t xml:space="preserve"> </t>
        </is>
      </c>
    </row>
    <row r="38">
      <c r="A38" s="4" t="inlineStr">
        <is>
          <t>Net change in cash, cash equivalents and restricted cash</t>
        </is>
      </c>
      <c r="B38" s="5" t="n">
        <v>-238</v>
      </c>
      <c r="C38" s="5" t="n">
        <v>346</v>
      </c>
      <c r="D38" s="5" t="n">
        <v>-1711</v>
      </c>
      <c r="E38" s="4" t="inlineStr">
        <is>
          <t xml:space="preserve"> </t>
        </is>
      </c>
    </row>
    <row r="39">
      <c r="A39" s="4" t="inlineStr">
        <is>
          <t>Cash, Cash Equivalents, Restricted Cash and Restricted Cash Equivalents</t>
        </is>
      </c>
      <c r="B39" s="5" t="n">
        <v>299</v>
      </c>
      <c r="C39" s="5" t="n">
        <v>537</v>
      </c>
      <c r="D39" s="5" t="n">
        <v>191</v>
      </c>
      <c r="E39" s="6" t="n">
        <v>1902</v>
      </c>
    </row>
    <row r="40">
      <c r="A40" s="4" t="inlineStr">
        <is>
          <t>Interest Paid, Excluding Capitalized Interest, Operating Activities</t>
        </is>
      </c>
      <c r="B40" s="5" t="n">
        <v>42014</v>
      </c>
      <c r="C40" s="5" t="n">
        <v>35569</v>
      </c>
      <c r="D40" s="5" t="n">
        <v>35173</v>
      </c>
      <c r="E40" s="4" t="inlineStr">
        <is>
          <t xml:space="preserve"> </t>
        </is>
      </c>
    </row>
    <row r="41">
      <c r="A41" s="4" t="inlineStr">
        <is>
          <t>Income Taxes Paid, Net</t>
        </is>
      </c>
      <c r="B41" s="5" t="n">
        <v>0</v>
      </c>
      <c r="C41" s="5" t="n">
        <v>0</v>
      </c>
      <c r="D41" s="5" t="n">
        <v>31000</v>
      </c>
      <c r="E41" s="4" t="inlineStr">
        <is>
          <t xml:space="preserve"> </t>
        </is>
      </c>
    </row>
    <row r="42">
      <c r="A42" s="4" t="inlineStr">
        <is>
          <t>Proceeds from Issuance of Debt</t>
        </is>
      </c>
      <c r="B42" s="5" t="n">
        <v>394000</v>
      </c>
      <c r="C42" s="4" t="inlineStr">
        <is>
          <t xml:space="preserve"> </t>
        </is>
      </c>
      <c r="D42" s="4" t="inlineStr">
        <is>
          <t xml:space="preserve"> </t>
        </is>
      </c>
      <c r="E42" s="4" t="inlineStr">
        <is>
          <t xml:space="preserve"> </t>
        </is>
      </c>
    </row>
    <row r="43">
      <c r="A43" s="4" t="inlineStr">
        <is>
          <t>Proceeds from Hedge, Financing Activities</t>
        </is>
      </c>
      <c r="B43" s="5" t="n">
        <v>23114</v>
      </c>
      <c r="C43" s="5" t="n">
        <v>0</v>
      </c>
      <c r="D43" s="5" t="n">
        <v>0</v>
      </c>
      <c r="E43" s="4" t="inlineStr">
        <is>
          <t xml:space="preserve"> </t>
        </is>
      </c>
    </row>
    <row r="44">
      <c r="A44" s="4" t="inlineStr">
        <is>
          <t>Net proceeds from debt issuance</t>
        </is>
      </c>
      <c r="B44" s="5" t="n">
        <v>400000</v>
      </c>
      <c r="C44" s="5" t="n">
        <v>0</v>
      </c>
      <c r="D44" s="5" t="n">
        <v>0</v>
      </c>
      <c r="E44" s="4" t="inlineStr">
        <is>
          <t xml:space="preserve"> </t>
        </is>
      </c>
    </row>
    <row r="45">
      <c r="A45" s="4" t="inlineStr">
        <is>
          <t>Retirement of long-term debt</t>
        </is>
      </c>
      <c r="B45" s="6" t="n">
        <v>-405000</v>
      </c>
      <c r="C45" s="6" t="n">
        <v>0</v>
      </c>
      <c r="D45" s="6" t="n">
        <v>0</v>
      </c>
      <c r="E4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Unconsolidated Statements Of Common Shareholders' Equity (Deficit))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ther Comprehensive Income (Loss), Net of Tax</t>
        </is>
      </c>
      <c r="B4" s="6" t="n">
        <v>6084</v>
      </c>
      <c r="C4" s="6" t="n">
        <v>7025</v>
      </c>
      <c r="D4" s="6" t="n">
        <v>51676</v>
      </c>
    </row>
    <row r="5">
      <c r="A5" s="3" t="inlineStr">
        <is>
          <t>Increase (Decrease) in Stockholders' Equity [Roll Forward]</t>
        </is>
      </c>
      <c r="B5" s="4" t="inlineStr">
        <is>
          <t xml:space="preserve"> </t>
        </is>
      </c>
      <c r="C5" s="4" t="inlineStr">
        <is>
          <t xml:space="preserve"> </t>
        </is>
      </c>
      <c r="D5" s="4" t="inlineStr">
        <is>
          <t xml:space="preserve"> </t>
        </is>
      </c>
    </row>
    <row r="6">
      <c r="A6" s="4" t="inlineStr">
        <is>
          <t>Beginning Balance</t>
        </is>
      </c>
      <c r="B6" s="5" t="n">
        <v>1129722</v>
      </c>
      <c r="C6" s="4" t="inlineStr">
        <is>
          <t xml:space="preserve"> </t>
        </is>
      </c>
      <c r="D6" s="4" t="inlineStr">
        <is>
          <t xml:space="preserve"> </t>
        </is>
      </c>
    </row>
    <row r="7">
      <c r="A7" s="4" t="inlineStr">
        <is>
          <t>Net income / (loss)</t>
        </is>
      </c>
      <c r="B7" s="5" t="n">
        <v>133523</v>
      </c>
      <c r="C7" s="5" t="n">
        <v>83120</v>
      </c>
      <c r="D7" s="5" t="n">
        <v>93117</v>
      </c>
    </row>
    <row r="8">
      <c r="A8" s="4" t="inlineStr">
        <is>
          <t>Comprehensive Income (Loss), Net of Tax, Including Portion Attributable to Noncontrolling Interest</t>
        </is>
      </c>
      <c r="B8" s="5" t="n">
        <v>139607</v>
      </c>
      <c r="C8" s="5" t="n">
        <v>90145</v>
      </c>
      <c r="D8" s="5" t="n">
        <v>144793</v>
      </c>
    </row>
    <row r="9">
      <c r="A9" s="4" t="inlineStr">
        <is>
          <t>Distributions to AES</t>
        </is>
      </c>
      <c r="B9" s="5" t="n">
        <v>-156638</v>
      </c>
      <c r="C9" s="5" t="n">
        <v>-104287</v>
      </c>
      <c r="D9" s="5" t="n">
        <v>-101986</v>
      </c>
    </row>
    <row r="10">
      <c r="A10" s="4" t="inlineStr">
        <is>
          <t>Equity contributions from shareholders</t>
        </is>
      </c>
      <c r="B10" s="5" t="n">
        <v>225000</v>
      </c>
      <c r="C10" s="5" t="n">
        <v>0</v>
      </c>
      <c r="D10" s="5" t="n">
        <v>253000</v>
      </c>
    </row>
    <row r="11">
      <c r="A11" s="4" t="inlineStr">
        <is>
          <t>Stockholders' Equity, Other</t>
        </is>
      </c>
      <c r="B11" s="5" t="n">
        <v>98</v>
      </c>
      <c r="C11" s="5" t="n">
        <v>92</v>
      </c>
      <c r="D11" s="5" t="n">
        <v>111</v>
      </c>
    </row>
    <row r="12">
      <c r="A12" s="4" t="inlineStr">
        <is>
          <t>Ending Balance</t>
        </is>
      </c>
      <c r="B12" s="5" t="n">
        <v>1352966</v>
      </c>
      <c r="C12" s="5" t="n">
        <v>1129722</v>
      </c>
      <c r="D12" s="4" t="inlineStr">
        <is>
          <t xml:space="preserve"> </t>
        </is>
      </c>
    </row>
    <row r="13">
      <c r="A13" s="4" t="inlineStr">
        <is>
          <t>Parent Company [Member]</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Other Comprehensive Income (Loss), Net of Tax</t>
        </is>
      </c>
      <c r="B15" s="5" t="n">
        <v>6084</v>
      </c>
      <c r="C15" s="5" t="n">
        <v>7025</v>
      </c>
      <c r="D15" s="5" t="n">
        <v>51676</v>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eginning Balance</t>
        </is>
      </c>
      <c r="B17" s="5" t="n">
        <v>1076468</v>
      </c>
      <c r="C17" s="5" t="n">
        <v>1090518</v>
      </c>
      <c r="D17" s="5" t="n">
        <v>794600</v>
      </c>
    </row>
    <row r="18">
      <c r="A18" s="4" t="inlineStr">
        <is>
          <t>Net income / (loss)</t>
        </is>
      </c>
      <c r="B18" s="5" t="n">
        <v>133523</v>
      </c>
      <c r="C18" s="5" t="n">
        <v>83120</v>
      </c>
      <c r="D18" s="5" t="n">
        <v>93117</v>
      </c>
    </row>
    <row r="19">
      <c r="A19" s="4" t="inlineStr">
        <is>
          <t>Comprehensive Income (Loss), Net of Tax, Including Portion Attributable to Noncontrolling Interest</t>
        </is>
      </c>
      <c r="B19" s="5" t="n">
        <v>139607</v>
      </c>
      <c r="C19" s="5" t="n">
        <v>90145</v>
      </c>
      <c r="D19" s="5" t="n">
        <v>144793</v>
      </c>
    </row>
    <row r="20">
      <c r="A20" s="4" t="inlineStr">
        <is>
          <t>Distributions to AES</t>
        </is>
      </c>
      <c r="B20" s="5" t="n">
        <v>156638</v>
      </c>
      <c r="C20" s="5" t="n">
        <v>104287</v>
      </c>
      <c r="D20" s="5" t="n">
        <v>101986</v>
      </c>
    </row>
    <row r="21">
      <c r="A21" s="4" t="inlineStr">
        <is>
          <t>Equity contributions from shareholders</t>
        </is>
      </c>
      <c r="B21" s="5" t="n">
        <v>225000</v>
      </c>
      <c r="C21" s="5" t="n">
        <v>0</v>
      </c>
      <c r="D21" s="5" t="n">
        <v>253000</v>
      </c>
    </row>
    <row r="22">
      <c r="A22" s="4" t="inlineStr">
        <is>
          <t>Stockholders' Equity, Other</t>
        </is>
      </c>
      <c r="B22" s="5" t="n">
        <v>98</v>
      </c>
      <c r="C22" s="5" t="n">
        <v>92</v>
      </c>
      <c r="D22" s="5" t="n">
        <v>111</v>
      </c>
    </row>
    <row r="23">
      <c r="A23" s="4" t="inlineStr">
        <is>
          <t>Ending Balance</t>
        </is>
      </c>
      <c r="B23" s="5" t="n">
        <v>1284535</v>
      </c>
      <c r="C23" s="5" t="n">
        <v>1076468</v>
      </c>
      <c r="D23" s="5" t="n">
        <v>1090518</v>
      </c>
    </row>
    <row r="24">
      <c r="A24" s="4" t="inlineStr">
        <is>
          <t>Net cash used in investing activities</t>
        </is>
      </c>
      <c r="B24" s="5" t="n">
        <v>-225000</v>
      </c>
      <c r="C24" s="5" t="n">
        <v>0</v>
      </c>
      <c r="D24" s="5" t="n">
        <v>-253000</v>
      </c>
    </row>
    <row r="25">
      <c r="A25" s="4" t="inlineStr">
        <is>
          <t>Contributions from shareholders</t>
        </is>
      </c>
      <c r="B25" s="4" t="inlineStr">
        <is>
          <t xml:space="preserve"> </t>
        </is>
      </c>
      <c r="C25" s="4" t="inlineStr">
        <is>
          <t xml:space="preserve"> </t>
        </is>
      </c>
      <c r="D25" s="5" t="n">
        <v>253000</v>
      </c>
    </row>
    <row r="26">
      <c r="A26" s="4" t="inlineStr">
        <is>
          <t>Subsidiaries [Member]</t>
        </is>
      </c>
      <c r="B26" s="4" t="inlineStr">
        <is>
          <t xml:space="preserve"> </t>
        </is>
      </c>
      <c r="C26" s="4" t="inlineStr">
        <is>
          <t xml:space="preserve"> </t>
        </is>
      </c>
      <c r="D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row>
    <row r="28">
      <c r="A28" s="4" t="inlineStr">
        <is>
          <t>Beginning Balance</t>
        </is>
      </c>
      <c r="B28" s="5" t="n">
        <v>1973046</v>
      </c>
      <c r="C28" s="4" t="inlineStr">
        <is>
          <t xml:space="preserve"> </t>
        </is>
      </c>
      <c r="D28" s="4" t="inlineStr">
        <is>
          <t xml:space="preserve"> </t>
        </is>
      </c>
    </row>
    <row r="29">
      <c r="A29" s="4" t="inlineStr">
        <is>
          <t>Net income / (loss)</t>
        </is>
      </c>
      <c r="B29" s="5" t="n">
        <v>164922</v>
      </c>
      <c r="C29" s="5" t="n">
        <v>116190</v>
      </c>
      <c r="D29" s="5" t="n">
        <v>126466</v>
      </c>
    </row>
    <row r="30">
      <c r="A30" s="4" t="inlineStr">
        <is>
          <t>Stockholders' Equity, Other</t>
        </is>
      </c>
      <c r="B30" s="5" t="n">
        <v>97</v>
      </c>
      <c r="C30" s="5" t="n">
        <v>92</v>
      </c>
      <c r="D30" s="5" t="n">
        <v>114</v>
      </c>
    </row>
    <row r="31">
      <c r="A31" s="4" t="inlineStr">
        <is>
          <t>Ending Balance</t>
        </is>
      </c>
      <c r="B31" s="5" t="n">
        <v>2223642</v>
      </c>
      <c r="C31" s="5" t="n">
        <v>1973046</v>
      </c>
      <c r="D31" s="4" t="inlineStr">
        <is>
          <t xml:space="preserve"> </t>
        </is>
      </c>
    </row>
    <row r="32">
      <c r="A32" s="4" t="inlineStr">
        <is>
          <t>Contributions from shareholders</t>
        </is>
      </c>
      <c r="B32" s="5" t="n">
        <v>225000</v>
      </c>
      <c r="C32" s="5" t="n">
        <v>0</v>
      </c>
      <c r="D32" s="5" t="n">
        <v>253000</v>
      </c>
    </row>
    <row r="33">
      <c r="A33" s="4" t="inlineStr">
        <is>
          <t>Paid In Capital [Member]</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Return of Capital</t>
        </is>
      </c>
      <c r="B35" s="4" t="inlineStr">
        <is>
          <t xml:space="preserve"> </t>
        </is>
      </c>
      <c r="C35" s="5" t="n">
        <v>-46500</v>
      </c>
      <c r="D35" s="5" t="n">
        <v>-33300</v>
      </c>
    </row>
    <row r="36">
      <c r="A36" s="4" t="inlineStr">
        <is>
          <t>Equity contributions from shareholders</t>
        </is>
      </c>
      <c r="B36" s="5" t="n">
        <v>225000</v>
      </c>
      <c r="C36" s="4" t="inlineStr">
        <is>
          <t xml:space="preserve"> </t>
        </is>
      </c>
      <c r="D36" s="5" t="n">
        <v>253000</v>
      </c>
    </row>
    <row r="37">
      <c r="A37" s="4" t="inlineStr">
        <is>
          <t>Stockholders' Equity, Other</t>
        </is>
      </c>
      <c r="B37" s="5" t="n">
        <v>98</v>
      </c>
      <c r="C37" s="5" t="n">
        <v>92</v>
      </c>
      <c r="D37" s="5" t="n">
        <v>111</v>
      </c>
    </row>
    <row r="38">
      <c r="A38" s="4" t="inlineStr">
        <is>
          <t>Paid In Capital [Member] | Parent Company [Member]</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eginning Balance</t>
        </is>
      </c>
      <c r="B40" s="5" t="n">
        <v>1021992</v>
      </c>
      <c r="C40" s="5" t="n">
        <v>1068357</v>
      </c>
      <c r="D40" s="5" t="n">
        <v>848565</v>
      </c>
    </row>
    <row r="41">
      <c r="A41" s="4" t="inlineStr">
        <is>
          <t>Return of Capital</t>
        </is>
      </c>
      <c r="B41" s="5" t="n">
        <v>0</v>
      </c>
      <c r="C41" s="5" t="n">
        <v>-46457</v>
      </c>
      <c r="D41" s="5" t="n">
        <v>-33319</v>
      </c>
    </row>
    <row r="42">
      <c r="A42" s="4" t="inlineStr">
        <is>
          <t>Equity contributions from shareholders</t>
        </is>
      </c>
      <c r="B42" s="5" t="n">
        <v>225000</v>
      </c>
      <c r="C42" s="4" t="inlineStr">
        <is>
          <t xml:space="preserve"> </t>
        </is>
      </c>
      <c r="D42" s="4" t="inlineStr">
        <is>
          <t xml:space="preserve"> </t>
        </is>
      </c>
    </row>
    <row r="43">
      <c r="A43" s="4" t="inlineStr">
        <is>
          <t>Stockholders' Equity, Other</t>
        </is>
      </c>
      <c r="B43" s="5" t="n">
        <v>98</v>
      </c>
      <c r="C43" s="5" t="n">
        <v>92</v>
      </c>
      <c r="D43" s="5" t="n">
        <v>111</v>
      </c>
    </row>
    <row r="44">
      <c r="A44" s="4" t="inlineStr">
        <is>
          <t>Ending Balance</t>
        </is>
      </c>
      <c r="B44" s="5" t="n">
        <v>1247090</v>
      </c>
      <c r="C44" s="5" t="n">
        <v>1021992</v>
      </c>
      <c r="D44" s="5" t="n">
        <v>1068357</v>
      </c>
    </row>
    <row r="45">
      <c r="A45" s="4" t="inlineStr">
        <is>
          <t>Contributions from shareholders</t>
        </is>
      </c>
      <c r="B45" s="4" t="inlineStr">
        <is>
          <t xml:space="preserve"> </t>
        </is>
      </c>
      <c r="C45" s="4" t="inlineStr">
        <is>
          <t xml:space="preserve"> </t>
        </is>
      </c>
      <c r="D45" s="5" t="n">
        <v>253000</v>
      </c>
    </row>
    <row r="46">
      <c r="A46" s="4" t="inlineStr">
        <is>
          <t>Paid In Capital [Member] | Subsidiaries [Member]</t>
        </is>
      </c>
      <c r="B46" s="4" t="inlineStr">
        <is>
          <t xml:space="preserve"> </t>
        </is>
      </c>
      <c r="C46" s="4" t="inlineStr">
        <is>
          <t xml:space="preserve"> </t>
        </is>
      </c>
      <c r="D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row>
    <row r="48">
      <c r="A48" s="4" t="inlineStr">
        <is>
          <t>Stockholders' Equity, Other</t>
        </is>
      </c>
      <c r="B48" s="5" t="n">
        <v>97</v>
      </c>
      <c r="C48" s="5" t="n">
        <v>92</v>
      </c>
      <c r="D48" s="5" t="n">
        <v>114</v>
      </c>
    </row>
    <row r="49">
      <c r="A49" s="4" t="inlineStr">
        <is>
          <t>Contributions from shareholders</t>
        </is>
      </c>
      <c r="B49" s="5" t="n">
        <v>225000</v>
      </c>
      <c r="C49" s="4" t="inlineStr">
        <is>
          <t xml:space="preserve"> </t>
        </is>
      </c>
      <c r="D49" s="5" t="n">
        <v>253000</v>
      </c>
    </row>
    <row r="50">
      <c r="A50" s="4" t="inlineStr">
        <is>
          <t>AOCI Attributable to Parent [Member]</t>
        </is>
      </c>
      <c r="B50" s="4" t="inlineStr">
        <is>
          <t xml:space="preserve"> </t>
        </is>
      </c>
      <c r="C50" s="4" t="inlineStr">
        <is>
          <t xml:space="preserve"> </t>
        </is>
      </c>
      <c r="D50" s="4" t="inlineStr">
        <is>
          <t xml:space="preserve"> </t>
        </is>
      </c>
    </row>
    <row r="51">
      <c r="A51" s="3" t="inlineStr">
        <is>
          <t>Condensed Financial Statements, Captions [Line Items]</t>
        </is>
      </c>
      <c r="B51" s="4" t="inlineStr">
        <is>
          <t xml:space="preserve"> </t>
        </is>
      </c>
      <c r="C51" s="4" t="inlineStr">
        <is>
          <t xml:space="preserve"> </t>
        </is>
      </c>
      <c r="D51" s="4" t="inlineStr">
        <is>
          <t xml:space="preserve"> </t>
        </is>
      </c>
    </row>
    <row r="52">
      <c r="A52" s="4" t="inlineStr">
        <is>
          <t>Other Comprehensive Income (Loss), Net of Tax</t>
        </is>
      </c>
      <c r="B52" s="5" t="n">
        <v>6084</v>
      </c>
      <c r="C52" s="5" t="n">
        <v>7025</v>
      </c>
      <c r="D52" s="5" t="n">
        <v>51676</v>
      </c>
    </row>
    <row r="53">
      <c r="A53" s="4" t="inlineStr">
        <is>
          <t>AOCI Attributable to Parent [Member] | Parent Company [Member]</t>
        </is>
      </c>
      <c r="B53" s="4" t="inlineStr">
        <is>
          <t xml:space="preserve"> </t>
        </is>
      </c>
      <c r="C53" s="4" t="inlineStr">
        <is>
          <t xml:space="preserve"> </t>
        </is>
      </c>
      <c r="D53" s="4" t="inlineStr">
        <is>
          <t xml:space="preserve"> </t>
        </is>
      </c>
    </row>
    <row r="54">
      <c r="A54" s="3" t="inlineStr">
        <is>
          <t>Condensed Financial Statements, Captions [Line Items]</t>
        </is>
      </c>
      <c r="B54" s="4" t="inlineStr">
        <is>
          <t xml:space="preserve"> </t>
        </is>
      </c>
      <c r="C54" s="4" t="inlineStr">
        <is>
          <t xml:space="preserve"> </t>
        </is>
      </c>
      <c r="D54" s="4" t="inlineStr">
        <is>
          <t xml:space="preserve"> </t>
        </is>
      </c>
    </row>
    <row r="55">
      <c r="A55" s="4" t="inlineStr">
        <is>
          <t>Other Comprehensive Income (Loss), Net of Tax</t>
        </is>
      </c>
      <c r="B55" s="5" t="n">
        <v>6084</v>
      </c>
      <c r="C55" s="5" t="n">
        <v>7025</v>
      </c>
      <c r="D55" s="5" t="n">
        <v>51676</v>
      </c>
    </row>
    <row r="56">
      <c r="A56" s="3" t="inlineStr">
        <is>
          <t>Increase (Decrease) in Stockholders' Equity [Roll Forward]</t>
        </is>
      </c>
      <c r="B56" s="4" t="inlineStr">
        <is>
          <t xml:space="preserve"> </t>
        </is>
      </c>
      <c r="C56" s="4" t="inlineStr">
        <is>
          <t xml:space="preserve"> </t>
        </is>
      </c>
      <c r="D56" s="4" t="inlineStr">
        <is>
          <t xml:space="preserve"> </t>
        </is>
      </c>
    </row>
    <row r="57">
      <c r="A57" s="4" t="inlineStr">
        <is>
          <t>Beginning Balance</t>
        </is>
      </c>
      <c r="B57" s="5" t="n">
        <v>29294</v>
      </c>
      <c r="C57" s="5" t="n">
        <v>22269</v>
      </c>
      <c r="D57" s="5" t="n">
        <v>-29407</v>
      </c>
    </row>
    <row r="58">
      <c r="A58" s="4" t="inlineStr">
        <is>
          <t>Ending Balance</t>
        </is>
      </c>
      <c r="B58" s="5" t="n">
        <v>35378</v>
      </c>
      <c r="C58" s="5" t="n">
        <v>29294</v>
      </c>
      <c r="D58" s="5" t="n">
        <v>22269</v>
      </c>
    </row>
    <row r="59">
      <c r="A59" s="4" t="inlineStr">
        <is>
          <t>Accumulated Deficit [Member]</t>
        </is>
      </c>
      <c r="B59" s="4" t="inlineStr">
        <is>
          <t xml:space="preserve"> </t>
        </is>
      </c>
      <c r="C59" s="4" t="inlineStr">
        <is>
          <t xml:space="preserve"> </t>
        </is>
      </c>
      <c r="D59" s="4" t="inlineStr">
        <is>
          <t xml:space="preserve"> </t>
        </is>
      </c>
    </row>
    <row r="60">
      <c r="A60" s="3" t="inlineStr">
        <is>
          <t>Condensed Financial Statements, Captions [Line Items]</t>
        </is>
      </c>
      <c r="B60" s="4" t="inlineStr">
        <is>
          <t xml:space="preserve"> </t>
        </is>
      </c>
      <c r="C60" s="4" t="inlineStr">
        <is>
          <t xml:space="preserve"> </t>
        </is>
      </c>
      <c r="D60" s="4" t="inlineStr">
        <is>
          <t xml:space="preserve"> </t>
        </is>
      </c>
    </row>
    <row r="61">
      <c r="A61" s="4" t="inlineStr">
        <is>
          <t>Other Comprehensive Income (Loss), Net of Tax</t>
        </is>
      </c>
      <c r="B61" s="5" t="n">
        <v>0</v>
      </c>
      <c r="C61" s="5" t="n">
        <v>0</v>
      </c>
      <c r="D61" s="5" t="n">
        <v>0</v>
      </c>
    </row>
    <row r="62">
      <c r="A62" s="3" t="inlineStr">
        <is>
          <t>Increase (Decrease) in Stockholders' Equity [Roll Forward]</t>
        </is>
      </c>
      <c r="B62" s="4" t="inlineStr">
        <is>
          <t xml:space="preserve"> </t>
        </is>
      </c>
      <c r="C62" s="4" t="inlineStr">
        <is>
          <t xml:space="preserve"> </t>
        </is>
      </c>
      <c r="D62" s="4" t="inlineStr">
        <is>
          <t xml:space="preserve"> </t>
        </is>
      </c>
    </row>
    <row r="63">
      <c r="A63" s="4" t="inlineStr">
        <is>
          <t>Net income / (loss)</t>
        </is>
      </c>
      <c r="B63" s="5" t="n">
        <v>133523</v>
      </c>
      <c r="C63" s="5" t="n">
        <v>83120</v>
      </c>
      <c r="D63" s="5" t="n">
        <v>96626</v>
      </c>
    </row>
    <row r="64">
      <c r="A64" s="4" t="inlineStr">
        <is>
          <t>Distributions to AES</t>
        </is>
      </c>
      <c r="B64" s="5" t="n">
        <v>-156638</v>
      </c>
      <c r="C64" s="5" t="n">
        <v>-57830</v>
      </c>
      <c r="D64" s="5" t="n">
        <v>-68667</v>
      </c>
    </row>
    <row r="65">
      <c r="A65" s="4" t="inlineStr">
        <is>
          <t>Accumulated Deficit [Member] | Parent Company [Member]</t>
        </is>
      </c>
      <c r="B65" s="4" t="inlineStr">
        <is>
          <t xml:space="preserve"> </t>
        </is>
      </c>
      <c r="C65" s="4" t="inlineStr">
        <is>
          <t xml:space="preserve"> </t>
        </is>
      </c>
      <c r="D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row>
    <row r="67">
      <c r="A67" s="4" t="inlineStr">
        <is>
          <t>Beginning Balance</t>
        </is>
      </c>
      <c r="B67" s="5" t="n">
        <v>25182</v>
      </c>
      <c r="C67" s="5" t="n">
        <v>-108</v>
      </c>
      <c r="D67" s="5" t="n">
        <v>-24558</v>
      </c>
    </row>
    <row r="68">
      <c r="A68" s="4" t="inlineStr">
        <is>
          <t>Net income / (loss)</t>
        </is>
      </c>
      <c r="B68" s="5" t="n">
        <v>133523</v>
      </c>
      <c r="C68" s="5" t="n">
        <v>83120</v>
      </c>
      <c r="D68" s="5" t="n">
        <v>93117</v>
      </c>
    </row>
    <row r="69">
      <c r="A69" s="4" t="inlineStr">
        <is>
          <t>Distributions to AES</t>
        </is>
      </c>
      <c r="B69" s="5" t="n">
        <v>156638</v>
      </c>
      <c r="C69" s="5" t="n">
        <v>57830</v>
      </c>
      <c r="D69" s="5" t="n">
        <v>68667</v>
      </c>
    </row>
    <row r="70">
      <c r="A70" s="4" t="inlineStr">
        <is>
          <t>Ending Balance</t>
        </is>
      </c>
      <c r="B70" s="6" t="n">
        <v>2067</v>
      </c>
      <c r="C70" s="6" t="n">
        <v>25182</v>
      </c>
      <c r="D70" s="6" t="n">
        <v>-1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Registrant (Long-Term Indebtedness) (Details) - USD ($) $ in Thousands</t>
        </is>
      </c>
      <c r="B1" s="2" t="inlineStr">
        <is>
          <t>12 Months Ended</t>
        </is>
      </c>
    </row>
    <row r="2">
      <c r="B2" s="2" t="inlineStr">
        <is>
          <t>Dec.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Unamortized discount - net</t>
        </is>
      </c>
      <c r="B4" s="6" t="n">
        <v>-9424</v>
      </c>
      <c r="C4" s="4" t="inlineStr">
        <is>
          <t xml:space="preserve"> </t>
        </is>
      </c>
    </row>
    <row r="5">
      <c r="A5" s="4" t="inlineStr">
        <is>
          <t>Debt Issuance Costs, Net</t>
        </is>
      </c>
      <c r="B5" s="5" t="n">
        <v>-33748</v>
      </c>
      <c r="C5" s="4" t="inlineStr">
        <is>
          <t xml:space="preserve"> </t>
        </is>
      </c>
    </row>
    <row r="6">
      <c r="A6" s="4" t="inlineStr">
        <is>
          <t>Debt, Long-Term and Short-Term, Combined Amount</t>
        </is>
      </c>
      <c r="B6" s="5" t="n">
        <v>865390</v>
      </c>
      <c r="C6" s="6" t="n">
        <v>875127</v>
      </c>
    </row>
    <row r="7">
      <c r="A7" s="4" t="inlineStr">
        <is>
          <t>Long-term debt</t>
        </is>
      </c>
      <c r="B7" s="5" t="n">
        <v>3595628</v>
      </c>
      <c r="C7" s="5" t="n">
        <v>3003420</v>
      </c>
    </row>
    <row r="8">
      <c r="A8" s="4" t="inlineStr">
        <is>
          <t>Current portion of long-term debt</t>
        </is>
      </c>
      <c r="B8" s="5" t="n">
        <v>39910</v>
      </c>
      <c r="C8" s="5" t="n">
        <v>445000</v>
      </c>
    </row>
    <row r="9">
      <c r="A9" s="4" t="inlineStr">
        <is>
          <t>Net Long-term Debt</t>
        </is>
      </c>
      <c r="B9" s="5" t="n">
        <v>3555718</v>
      </c>
      <c r="C9" s="5" t="n">
        <v>2558420</v>
      </c>
    </row>
    <row r="10">
      <c r="A10" s="4" t="inlineStr">
        <is>
          <t>First mortgage bonds</t>
        </is>
      </c>
      <c r="B10" s="5" t="n">
        <v>2730238</v>
      </c>
      <c r="C10" s="5" t="n">
        <v>2128293</v>
      </c>
    </row>
    <row r="11">
      <c r="A11" s="4" t="inlineStr">
        <is>
          <t>Three Point Seven Zero Percent Senior Secured Notes [Domain]</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Long-term debt</t>
        </is>
      </c>
      <c r="B13" s="6" t="n">
        <v>0</v>
      </c>
      <c r="C13" s="5" t="n">
        <v>405000</v>
      </c>
    </row>
    <row r="14">
      <c r="A14" s="4" t="inlineStr">
        <is>
          <t>Debt, stated interest rate</t>
        </is>
      </c>
      <c r="B14" s="7" t="n">
        <v>0.037</v>
      </c>
      <c r="C14" s="4" t="inlineStr">
        <is>
          <t xml:space="preserve"> </t>
        </is>
      </c>
    </row>
    <row r="15">
      <c r="A15" s="4" t="inlineStr">
        <is>
          <t>Four Point Two Five Percent Senior Secured Notes</t>
        </is>
      </c>
      <c r="B15" s="4" t="inlineStr">
        <is>
          <t xml:space="preserve"> </t>
        </is>
      </c>
      <c r="C15" s="4" t="inlineStr">
        <is>
          <t xml:space="preserve"> </t>
        </is>
      </c>
    </row>
    <row r="16">
      <c r="A16" s="3" t="inlineStr">
        <is>
          <t>Condensed Financial Statements, Captions [Line Items]</t>
        </is>
      </c>
      <c r="B16" s="4" t="inlineStr">
        <is>
          <t xml:space="preserve"> </t>
        </is>
      </c>
      <c r="C16" s="4" t="inlineStr">
        <is>
          <t xml:space="preserve"> </t>
        </is>
      </c>
    </row>
    <row r="17">
      <c r="A17" s="4" t="inlineStr">
        <is>
          <t>Long-term debt</t>
        </is>
      </c>
      <c r="B17" s="6" t="n">
        <v>475000</v>
      </c>
      <c r="C17" s="5" t="n">
        <v>475000</v>
      </c>
    </row>
    <row r="18">
      <c r="A18" s="4" t="inlineStr">
        <is>
          <t>Debt, stated interest rate</t>
        </is>
      </c>
      <c r="B18" s="7" t="n">
        <v>0.0425</v>
      </c>
      <c r="C18" s="4" t="inlineStr">
        <is>
          <t xml:space="preserve"> </t>
        </is>
      </c>
    </row>
    <row r="19">
      <c r="A19" s="4" t="inlineStr">
        <is>
          <t>Four Point Seven Five Percent Senior Secured Notes</t>
        </is>
      </c>
      <c r="B19" s="4" t="inlineStr">
        <is>
          <t xml:space="preserve"> </t>
        </is>
      </c>
      <c r="C19" s="4" t="inlineStr">
        <is>
          <t xml:space="preserve"> </t>
        </is>
      </c>
    </row>
    <row r="20">
      <c r="A20" s="3" t="inlineStr">
        <is>
          <t>Condensed Financial Statements, Captions [Line Items]</t>
        </is>
      </c>
      <c r="B20" s="4" t="inlineStr">
        <is>
          <t xml:space="preserve"> </t>
        </is>
      </c>
      <c r="C20" s="4" t="inlineStr">
        <is>
          <t xml:space="preserve"> </t>
        </is>
      </c>
    </row>
    <row r="21">
      <c r="A21" s="4" t="inlineStr">
        <is>
          <t>Long-term debt</t>
        </is>
      </c>
      <c r="B21" s="6" t="n">
        <v>400000</v>
      </c>
      <c r="C21" s="5" t="n">
        <v>0</v>
      </c>
    </row>
    <row r="22">
      <c r="A22" s="4" t="inlineStr">
        <is>
          <t>Debt, stated interest rate</t>
        </is>
      </c>
      <c r="B22" s="7" t="n">
        <v>0.0575</v>
      </c>
      <c r="C22" s="4" t="inlineStr">
        <is>
          <t xml:space="preserve"> </t>
        </is>
      </c>
    </row>
    <row r="23">
      <c r="A23" s="4" t="inlineStr">
        <is>
          <t>Parent Company [Member]</t>
        </is>
      </c>
      <c r="B23" s="4" t="inlineStr">
        <is>
          <t xml:space="preserve"> </t>
        </is>
      </c>
      <c r="C23" s="4" t="inlineStr">
        <is>
          <t xml:space="preserve"> </t>
        </is>
      </c>
    </row>
    <row r="24">
      <c r="A24" s="3" t="inlineStr">
        <is>
          <t>Condensed Financial Statements, Captions [Line Items]</t>
        </is>
      </c>
      <c r="B24" s="4" t="inlineStr">
        <is>
          <t xml:space="preserve"> </t>
        </is>
      </c>
      <c r="C24" s="4" t="inlineStr">
        <is>
          <t xml:space="preserve"> </t>
        </is>
      </c>
    </row>
    <row r="25">
      <c r="A25" s="4" t="inlineStr">
        <is>
          <t>Unamortized discount - net</t>
        </is>
      </c>
      <c r="B25" s="6" t="n">
        <v>-1331</v>
      </c>
      <c r="C25" s="5" t="n">
        <v>-319</v>
      </c>
    </row>
    <row r="26">
      <c r="A26" s="4" t="inlineStr">
        <is>
          <t>Debt Issuance Costs, Net</t>
        </is>
      </c>
      <c r="B26" s="5" t="n">
        <v>-8279</v>
      </c>
      <c r="C26" s="5" t="n">
        <v>-4554</v>
      </c>
    </row>
    <row r="27">
      <c r="A27" s="4" t="inlineStr">
        <is>
          <t>Debt, Long-Term and Short-Term, Combined Amount</t>
        </is>
      </c>
      <c r="B27" s="5" t="n">
        <v>865390</v>
      </c>
      <c r="C27" s="5" t="n">
        <v>875127</v>
      </c>
    </row>
    <row r="28">
      <c r="A28" s="4" t="inlineStr">
        <is>
          <t>Long-term debt</t>
        </is>
      </c>
      <c r="B28" s="5" t="n">
        <v>865390</v>
      </c>
      <c r="C28" s="5" t="n">
        <v>470653</v>
      </c>
    </row>
    <row r="29">
      <c r="A29" s="4" t="inlineStr">
        <is>
          <t>Current portion of long-term debt</t>
        </is>
      </c>
      <c r="B29" s="5" t="n">
        <v>0</v>
      </c>
      <c r="C29" s="5" t="n">
        <v>405000</v>
      </c>
    </row>
    <row r="30">
      <c r="A30" s="4" t="inlineStr">
        <is>
          <t>Net Long-term Debt</t>
        </is>
      </c>
      <c r="B30" s="5" t="n">
        <v>865390</v>
      </c>
      <c r="C30" s="5" t="n">
        <v>470127</v>
      </c>
    </row>
    <row r="31">
      <c r="A31" s="4" t="inlineStr">
        <is>
          <t>Proceeds from Issuance of Debt</t>
        </is>
      </c>
      <c r="B31" s="5" t="n">
        <v>394000</v>
      </c>
      <c r="C31" s="4" t="inlineStr">
        <is>
          <t xml:space="preserve"> </t>
        </is>
      </c>
    </row>
    <row r="32">
      <c r="A32" s="4" t="inlineStr">
        <is>
          <t>Loss on early extinguishment of debt</t>
        </is>
      </c>
      <c r="B32" s="5" t="n">
        <v>329</v>
      </c>
      <c r="C32" s="5" t="n">
        <v>0</v>
      </c>
    </row>
    <row r="33">
      <c r="A33" s="4" t="inlineStr">
        <is>
          <t>Parent Company [Member] | Three Point Seven Zero Percent Senior Secured Notes [Domain]</t>
        </is>
      </c>
      <c r="B33" s="4" t="inlineStr">
        <is>
          <t xml:space="preserve"> </t>
        </is>
      </c>
      <c r="C33" s="4" t="inlineStr">
        <is>
          <t xml:space="preserve"> </t>
        </is>
      </c>
    </row>
    <row r="34">
      <c r="A34" s="3" t="inlineStr">
        <is>
          <t>Condensed Financial Statements, Captions [Line Items]</t>
        </is>
      </c>
      <c r="B34" s="4" t="inlineStr">
        <is>
          <t xml:space="preserve"> </t>
        </is>
      </c>
      <c r="C34" s="4" t="inlineStr">
        <is>
          <t xml:space="preserve"> </t>
        </is>
      </c>
    </row>
    <row r="35">
      <c r="A35" s="4" t="inlineStr">
        <is>
          <t>Long-term debt</t>
        </is>
      </c>
      <c r="B35" s="6" t="n">
        <v>0</v>
      </c>
      <c r="C35" s="5" t="n">
        <v>405000</v>
      </c>
    </row>
    <row r="36">
      <c r="A36" s="4" t="inlineStr">
        <is>
          <t>Debt, stated interest rate</t>
        </is>
      </c>
      <c r="B36" s="7" t="n">
        <v>0.037</v>
      </c>
      <c r="C36" s="4" t="inlineStr">
        <is>
          <t xml:space="preserve"> </t>
        </is>
      </c>
    </row>
    <row r="37">
      <c r="A37" s="4" t="inlineStr">
        <is>
          <t>Parent Company [Member] | Four Point Two Five Percent Senior Secured Notes</t>
        </is>
      </c>
      <c r="B37" s="4" t="inlineStr">
        <is>
          <t xml:space="preserve"> </t>
        </is>
      </c>
      <c r="C37" s="4" t="inlineStr">
        <is>
          <t xml:space="preserve"> </t>
        </is>
      </c>
    </row>
    <row r="38">
      <c r="A38" s="3" t="inlineStr">
        <is>
          <t>Condensed Financial Statements, Captions [Line Items]</t>
        </is>
      </c>
      <c r="B38" s="4" t="inlineStr">
        <is>
          <t xml:space="preserve"> </t>
        </is>
      </c>
      <c r="C38" s="4" t="inlineStr">
        <is>
          <t xml:space="preserve"> </t>
        </is>
      </c>
    </row>
    <row r="39">
      <c r="A39" s="4" t="inlineStr">
        <is>
          <t>Long-term debt</t>
        </is>
      </c>
      <c r="B39" s="6" t="n">
        <v>475000</v>
      </c>
      <c r="C39" s="5" t="n">
        <v>475000</v>
      </c>
    </row>
    <row r="40">
      <c r="A40" s="4" t="inlineStr">
        <is>
          <t>Debt, stated interest rate</t>
        </is>
      </c>
      <c r="B40" s="7" t="n">
        <v>0.0425</v>
      </c>
      <c r="C40" s="4" t="inlineStr">
        <is>
          <t xml:space="preserve"> </t>
        </is>
      </c>
    </row>
    <row r="41">
      <c r="A41" s="4" t="inlineStr">
        <is>
          <t>Parent Company [Member] | Four Point Seven Five Percent Senior Secured Notes</t>
        </is>
      </c>
      <c r="B41" s="4" t="inlineStr">
        <is>
          <t xml:space="preserve"> </t>
        </is>
      </c>
      <c r="C41" s="4" t="inlineStr">
        <is>
          <t xml:space="preserve"> </t>
        </is>
      </c>
    </row>
    <row r="42">
      <c r="A42" s="3" t="inlineStr">
        <is>
          <t>Condensed Financial Statements, Captions [Line Items]</t>
        </is>
      </c>
      <c r="B42" s="4" t="inlineStr">
        <is>
          <t xml:space="preserve"> </t>
        </is>
      </c>
      <c r="C42" s="4" t="inlineStr">
        <is>
          <t xml:space="preserve"> </t>
        </is>
      </c>
    </row>
    <row r="43">
      <c r="A43" s="4" t="inlineStr">
        <is>
          <t>Long-term debt</t>
        </is>
      </c>
      <c r="B43" s="6" t="n">
        <v>400000</v>
      </c>
      <c r="C43" s="6" t="n">
        <v>0</v>
      </c>
    </row>
    <row r="44">
      <c r="A44" s="4" t="inlineStr">
        <is>
          <t>Debt, stated interest rate</t>
        </is>
      </c>
      <c r="B44" s="8" t="n">
        <v>5.75</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Dec. 31, 2024</t>
        </is>
      </c>
    </row>
    <row r="3">
      <c r="A3" s="3" t="inlineStr">
        <is>
          <t>Entity Information [Line Items]</t>
        </is>
      </c>
      <c r="B3" s="4" t="inlineStr">
        <is>
          <t xml:space="preserve"> </t>
        </is>
      </c>
    </row>
    <row r="4">
      <c r="A4" s="4" t="inlineStr">
        <is>
          <t>Overview and Summary of Significant Accounting Policies</t>
        </is>
      </c>
      <c r="B4" s="4" t="inlineStr">
        <is>
          <t>OVERVIEW AND SUMMARY OF SIGNIFICANT ACCOUNTING POLICIES IPALCO is a holding company incorporated under the laws of the state of Indiana. IPALCO, acquired by AES in March 2001, is owned by AES U.S. Investments (82.35%) and CDPQ (17.65%). AES U.S. Investments is owned by AES U.S. Holdings, LLC (85%) and CDPQ (15%). IPALCO owns all of the outstanding common stock of IPL, which does business as AES Indiana. Substantially all of IPALCO’s business consists of generating, transmitting, distributing and selling of electric energy conducted through its principal subsidiary, AES Indiana. AES Indiana was incorporated under the laws of the state of Indiana in 1926. AES Indiana has approximately 531,000 retail customers in the city of Indianapolis and neighboring cities, towns and communities, and adjacent rural areas all within the state of Indiana. AES Indiana has an exclusive right to provide electric service to those customers. AES Indiana owns and operates four generating stations all within the state of Indiana. The first station, Petersburg, is coal-fired, and AES Indiana retired 230 MW Petersburg Unit 1 in May 2021 and 415 MW Petersburg Unit 2 in June 2023, which resulted in 630 MW of total retired economic capacity at this station. AES Indiana plans to convert the remaining two coal units at Petersburg to natural gas (for further discussion, see Note 2, " Regulatory Matters - IRP Filings and Replacement Generation "). The second station, Harding Street, consists of three natural gas-fired boilers and steam turbines and uses natural gas and fuel oil to power five combustion turbines. In addition, AES Indiana operates a 20 MW battery energy storage unit at this location, which provides frequency response. The third station, Eagle Valley, is a CCGT natural gas plant. The fourth station, Georgetown, is a peaking station that uses natural gas to power combustion turbines. As of December 31, 2024, AES Indiana’s net electric generation design capacity at these generating stations for winter is 3,070 MW and summer is 2,925 MW. AES Indiana also owns and operates two renewable energy projects, including a 195 MW solar project located in Clinton County, Indiana (the ” Hardy Hills Solar Project ” ), which achieved full commercial operations in May 2024, and a 106 MW wind facility located in Benton County, Indiana (the ” Hoosier Wind Project ” ), which was acquired in February 2024. See Note 2, " Regulatory Matters - IRP Filings and Replacement Generation" for further information. In August 2023, AES Indiana, through a wholly-owned subsidiary, completed the acquisition of Petersburg Energy Center, LLC, including the development of a 250 MW solar and 45 MW (180 MWh) energy storage facility (the "Petersburg Energy Center Project"). The Petersburg Energy Center Project is expected to be placed in service during the fourth quarter of 2025. In June 2023, AES Indiana, through a wholly-owned subsidiary, executed an agreement for the construction of the 200 MW (800 MWh) Pike County BESS Project to be developed at the AES Indiana Petersburg Plant site in Pike County, Indiana. The Pike County BESS Project is expected to be placed in service during the first quarter of 2025. For further discussion about AES Indiana's plans for wind, solar, and battery energy storage projects, please see Note 2, " Regulatory Matters - IRP Filings and Replacement Generation. " IPALCO’s other direct subsidiary is Mid-America. Mid-America is the holding company for IPALCO’s unregulated activities, which have not been material to the financial statements in the periods covered by this report. IPALCO’s regulated business is conducted through AES Indiana. Principles of Consolidation IPALCO’s consolidated financial statements are prepared in accordance with GAAP and in conjunction with the rules and regulations of the SEC. The consolidated financial statements include the accounts of IPALCO, its regulated utility subsidiary, AES Indiana, and its unregulated subsidiary, Mid-America. Furthermore, VIEs in which the Company has an ownership interest and is the primary beneficiary, thus controlling the VIE, as described below, have been consolidated.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 If IPALCO enters into transactions impacting equity interests in its affiliates, IPALCO must determine whether the transaction impacts the Company's consolidation conclusion by first determining whether the transaction should be evaluated under the variable interest model or the voting model. In determining which consolidation model applies to the transaction, IPALCO is required to make judgments about how the entity operates, the most significant of which are whether (i) the entity has sufficient equity to finance its activities, (ii) the equity holders, as a group, have the characteristics of a controlling financial interest, and (iii) whether the entity has non-substantive voting rights. If the entity is determined to be a VIE and IPALCO is determined to have power and benefits, the entity will be consolidated by IPALCO. IPALCO consolidates the results of three AES Indiana subsidiaries that qualify as VIEs. These subsidiaries are Hardy Hills JV, Pike County Energy Storage JV and Petersburg Energy Center. AES Indiana is the primary beneficiary and controls the most significant activities of these VIEs. At December 31, 2024 and 2023, the assets of these VIEs were approximately $1,169.3 million and $613.2 million, primarily consisting of property, plant and equipment, construction work in progress and other non-current assets. At December 31, 2024 and 2023, the liabilities of these VIEs were approximately $180.5 million and $51.0 million, primarily consisting of finance leases and accounts payable. Noncontrolling Interests Noncontrolling interests are classified as a separate component of equity in the Consolidated Balance Sheets and Consolidated Statements of Changes in Equity. Additionally, net income attributable to noncontrolling interests is reflected separately from consolidated net income on the Consolidated Statements of Operations.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Noncontrolling interests with redemption features that are not solely within the control of the issuer are classified as temporary equity and are included in Redeemable stock of subsidiaries on the Consolidated Balance Sheets. Generally, initial measurement will be at fair value. The subsequent allocation of income and dividends is classified in temporary equity. Subsequent measurement and classification vary depending on whether the instrument is probable of becoming redeemable. For securities that are currently redeemable or where it is probable that the instrument will become redeemable, IPALCO recognizes any changes from the carrying value to redemption value at each reporting period against retained earnings or additional paid-in capital in the absence of retained earnings; such adjustments are classified in temporary equity. When the equity instrument is not probable of becoming redeemable, no adjustment to the carrying value is recognized. Allocation of Earnings Hardy Hills JV and Pike County Energy Storage JV are subject to profit-sharing arrangements where the allocation of earnings, cash distributions, and tax benefits are not based on fixed ownership percentages. These arrangements exist to designate different allocations of value among the investors, where the allocations change in form or percentage over the life of the partnership. IPALCO uses th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for further discussion, see Note 10, " Equity - Equity Transactions with Noncontrolling Interests "). The HLBV method is used to calculate the earnings attributable to noncontrolling interest when the business is consolidated by IPALCO. In the early months of operations of a renewable generation facility where HLBV results in a significant decrease in the hypothetical liquidation proceeds attributable to the tax equity investor due to the recognition of ITCs or other adjustments as required by the U.S. Internal Revenue Code, the Company records the impact (sometimes referred to as the ‘Day one gain’) to income in the same period.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reported within the Consolidated Balance Sheets that reconcile to the total of such amounts as shown on the Consolidated Statements of Cash Flows: As of December 31, 2024 2023 (In Thousands) Cash, cash equivalents and restricted cash Cash and cash equivalents $ 26,647 $ 28,579 Restricted cash (included in Prepayments and other current assets) 5 5 Total cash, cash equivalents and restricted cash $ 26,652 $ 28,584 Accounts Receivable and Allowance for Credit Losses The following table summarizes our accounts receivable balances at December 31: As of December 31, 2024 2023 (In Thousands) Accounts receivable, net Customer receivables $ 207,353 $ 125,715 Unbilled revenue 90,731 91,463 Amounts due from related parties 6,461 5,178 Other 38,331 13,848 Allowance for credit losses (29,798) (2,283) Total accounts receivable, net $ 313,078 $ 233,921 The following table is a rollforward of our allowance for credit losses related to the accounts receivable balances for the periods indicated: For the Years Ended December 31, 2024 2023 (In Thousands) Allowance for credit losses: Beginning balance $ 2,283 $ 1,117 Current period provision 26,662 7,413 Net write-offs charged against allowance (902) (7,764) Recoveries and account write-ons 1,755 1,517 Ending Balance $ 29,798 $ 2,283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the collectability, as applicable, of our receivables balance. Amounts are written off when reasonable collections efforts have been exhausted. During 2024, the current period provision and allowance for credit losses increased due to a temporary pause of customer disconnections and certain collection efforts and write-off processes after the implementation of AES Indiana's customer billing system upgrade in the fourth quarter of 2023. This has resulted in higher past due customer receivables as of December 31, 2024. AES Indiana currently anticipates reinstituting the customer disconnections process and collection efforts and write-off processes in the first quarter of 2025. Inventories We maintain coal, fuel oil, natural gas, materials and supplies inventories for use in the production of electricity. These inventories are accounted for at the lower of cost or net realizable value, using the average cost. The following table summarizes our inventories balances at December 31: As of December 31, 2024 2023 (In Thousands) Inventories Fuel $ 50,842 $ 77,198 Materials and supplies, net 49,093 66,392 Total inventories $ 99,935 $ 143,590 Regulatory Accounting The retail utility operations of AES Indiana are subject to the jurisdiction of the IURC. AES Indiana’s wholesale power transactions are subject to the jurisdiction of the FERC. These agencies regulate AES Indiana’s utility business operations, tariffs, accounting, depreciation allowances, services, issuances of securities and the sale and acquisition of utility properties. The financial statements of AES Indiana are based on GAAP, including the provisions of FASB ASC 980 “Regulated Operations,” which gives recognition to the ratemaking and accounting practices of these agencies. See also Note 2, “Regulatory Matters - Regulatory Assets and Liabilities” for a discussion of specific regulatory assets and liabilities. 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8%, 3.7% and 3.8% during 2024, 2023 and 2022, respectively. Depreciation expense was $268.6 million, $244.8 million, and $247.5 million for the years ended December 31, 2024, 2023 and 2022, respectively. "Depreciation and amortization" expense on the accompanying Consolidated Statements of Operations is presented net of regulatory deferrals of depreciation expense and also includes amortization of intangible assets and amortization of previously deferred regulatory costs. AES Indiana may receive contributions in aid of construction ("CIAC") from customers that are intended to defray all or a portion of the costs for certain capital projects, to the extent the project does not benefit regulated customers in general. AES Indiana accounts for CIAC as a reduction to property, plant and equipment. AFUDC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6.6%, 7.1% and 5.4% during 2024, 2023 and 2022, respectively. AFUDC equity and AFUDC debt were as follows for the years ended December 31, 2024, 2023 and 2022: 2024 2023 2022 (In Thousands) AFUDC equity $ 3,991 $ 9,315 $ 4,784 AFUDC debt $ 32,240 $ 13,739 $ 8,215 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5.5 billion and $4.5 billion as of December 31, 2024 and 2023, respectively. As of December 31, 2024 and 2023, AES Indiana had $230.4 million and $259.9 million, respectively, of long-term regulatory assets associated with retirement costs for Petersburg Units 1 and 2 and the conversion of Petersburg Units 3 and 4 . We do not believe any of these assets are currently impaired. In making this assessment, we consider such factors as: the overall condition and generating and distribution capacity of the assets; the expected ability to recover additional expenditures in the assets; the anticipated demand and relative pricing of retail electricity in our service territory and wholesale electricity in the region; and the cost of fuel. Intangible Assets Finite-lived intangible assets primarily include capitalized software and project development intangible assets amortized on a straight-line basis over their useful lives. The following table presents information related to the Company's intangible assets, including the gross amount capitalized and related amortization: December 31, $ in thousands Weighted average amortization periods (in years) 2024 2023 Capitalized software 8 $ 280,020 $ 261,872 Project development intangible assets 28 83,149 84,097 Other Various 797 797 Less: Accumulated amortization (131,756) (111,110) Intangible assets - net $ 232,210 $ 235,656 For the Years Ended December 31, 2024 2023 2022 Amortization expense $ 26,193 $ 14,570 $ 10,122 Estimated future amortization Years ending December 31, 2025 $ 26,372 2026 28,158 2027 28,158 2028 28,158 2029 28,158 Total $ 139,004 Implementation Costs Related to Software as a Service IPALCO has recorded prepayments for implementation costs related to software as a service in support of utility customer services of $2.5 million and $7.1 million as of December 31, 2024 and 2023, respectively, which are recorded within " Prepayments and other current assets " and " Other non-current assets " on the accompanying Consolidated Balance Sheets. Debt Issuance Costs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from financing activities. Contingencies IPALCO accrues for loss contingencies when the amount of the loss is probable and estimable. We are subject to various environmental regulations and are involved in certain legal proceedings. If IPALCO’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ccruals for loss contingencies were not material as of December 31, 2024 and 2023. See Note 11, " Commitments and Contingencies - Contingencies " for additional information. Concentrations of Risk Substantially all of AES Indiana’s customers are located within the Indianapolis area. Approximately 68% of AES Indiana’s employees are covered by collective bargaining agreements in two bargaining units: a physical unit and a clerical-technical unit. AES Indiana’s contract with the physical unit expires on December 5, 2027, and the contract with the clerical-technical unit expires on February 12, 2026. Additionally, AES Indiana has long-term coal contracts with two suppliers, and substantially all of AES Indiana's coal is currently mined in the state of Indiana.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AES Indiana has contracts involving the physical delivery of energy and fuel. Because some of these contracts qualify for the normal purchases and normal sales scope exception in ASC 815, AES Indiana has elected to account for them as accrual contracts, which are not adjusted for changes in fair value. AES Indiana has or previously had FTRs and forward power contracts that do not qualify for hedge accounting or the normal purchases and sales exceptions under ASC 815. Accordingly, FTRs are recorded at fair value when acquired and subsequently amortized over the annual period as they are used. FTRs are initially recorded at fair value using the income approach. The forward power contracts are recorded at fair value with changes in the fair value charged or credited to the Consolidated Statements of Operations in the period in which the change occurred. Forward power contracts are fair valued using the market approach. Additionally, we use interest rate hedges to manage the interest rate risk associated with refinancing our long-term debt. We use cash flow hedge accounting when the hedge or a portion of the hedge is deemed to be highly effective, which results in changes in the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Derivative Instruments and Hedging Activities” for additional information. Leases The Company has finance leases primarily for land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incremental borrowing rate based on the information available at commencement date in determining the present value of lease payments. The Company determines discount rates based on its existing credit rates of its borrowings, which are then adjusted for the appropriate lease term. The right-of-use asset also includes any lease payments made and excludes lease incentives that are paid or payable to the lessee at commencement. The lease term includes periods covered by the option to extend if it is reasonably certain that the option will be exercised and periods covered by an option to terminate if it is reasonably certain that the option will not be exercised. ARO The Company records the fair value of a liability for a legal obligation to retire an asset in the period in which the obligation is incurred. When a new liability is recognized, the Company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the Company eliminates the liability and, based on the actual cost to retire, may incur a gain or loss. Accumulated Other Comprehensive Income / (Loss) The amounts reclassified out of AOCI / (AOCL) by component during the years ended December 31, 2024, 2023 and 2022 are as follows (in thousands): Details about AOCI / (AOCL) components Affected line item in the Consolidated Statements of Operations For the Years Ended December 31, 2024 2023 2022 Net (gains) / losses on cash flow hedges (Note 6): Interest expense $ (721) $ 7,229 $ 7,229 Income tax effect 179 (1,798) (1,798) Total reclassifications for the period, net of income taxes $ (542) $ 5,431 $ 5,431 See Note 6, " Derivative Instruments and Hedging Activities - Cash Flow Hedges " for further information on the changes in the components of AOCI / (AOCL). Revenue Recognition Revenue related to the sale of energy is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AES Indiana uses models that consider various factors including daily generation volumes; known amounts of energy usage by nearly all residential, commercial and industrial customers; and estimated customer rates based on prior period billings. Given the use of these models, and that customers are billed on a monthly cycle, we believe it is unlikely that materially different results will occur in future periods when revenue is billed. An allowance for credit losses is maintained and amounts are written off when normal collection efforts have been exhausted. Our provision for expected credit losses included in “Operating expenses - Operation and maintenance” on the accompanying Consolidated Statements of Operations was $27.4 million, $7.5 million and $5.9 million for the years ended December 31, 2024, 2023 and 2022, respectively. AES Indiana’s basic rates include a provision for fuel costs as established in AES Indiana’s most recent rate proceeding, which last adjusted AES Indiana’s rates in May 2024. AES Indiana is permitted to recover actual costs of power purchased and fuel consumed, subject to certain restrictions. This is accomplished through quarterly FAC proceedings, in which AES Indiana estimates the amount of fuel and power purchased costs in future periods. Through these proceedings, AES Indiana is also permitted to recover, in future rates, underestimated fuel and power purchased costs from prior periods, subject to certain restrictions, and therefore the over or underestimated costs are deferred or accrued and amortized into fuel expense in the same period that AES Indiana’s rates are adjusted. See also Note 2, “ Regulatory Matters ” for a discussion of other costs that AES Indiana is permitted to recover through periodic rate adjustment proceedings and the status of current rate adjustment proceedings. In addition, we are one of many transmission system owner members of MISO, a RTO which maintains functional control over the combined transmission systems of its members and manages one of the largest energy markets in the U.S. See Note 14, " Revenue " for additional information of MISO sales and other revenue streams. Operating Expenses – Other, Net Operating expenses – Other, net generally includes gains or losses on asset sales, dispositions or acquisitions, gains or losses on the sale or acquisition of businesses, and other expense or income from miscellaneous operating transactions. For the year ended December 31, 2022, the $3.2 million is primarily due to a gain on remeasurement of contingent consideration associated with the Hardy Hills Solar Project acquisition. Pension and Postretirement Benefits We recognize in our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we apply a disaggregated discount rate approach for determining service cost and interest cost for our defined benefit pension plans and postretirement plans. See Note 9, " Benefit Plans " for more information. Income Taxes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are classified as non-current income tax liabilities unless expected to be paid within one year. The Company’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 for additional information. IPALCO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 for additional information. Repair and Maintenance Costs Repair and maintenance costs are expensed as incurred. Per Share Data IPALCO is owned by AES U.S. Investments and CDPQ. IPALCO does not report earnings on a per-share basis. New Accounting Pronouncements The following table provides a brief description of recent accounting pronouncements that had an impact on the Company’s Financial Statements. Accounting pronouncements not listed below were assessed and determined to be either not applicable or did not have a material impact on the Company’s Financial Statements. ASU Number and Name Description Date of Adoption Effect on the Financial Statements upon adoption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t>
        </is>
      </c>
    </row>
    <row r="5">
      <c r="A5" s="4" t="inlineStr">
        <is>
          <t>Research, Development, and Computer Software Disclosure</t>
        </is>
      </c>
      <c r="B5" s="4" t="inlineStr">
        <is>
          <t>Implementation Costs Related to Software as a Service IPALCO has recorded prepayments for implementation costs related to software as a service in support of utility customer services of $2.5 million and $7.1 million as of December 31, 2024 and 2023, respectively, which are recorded within " Prepayments and other current assets " and " Other non-current assets " on the accompanying Consolidated Balance Sheets.</t>
        </is>
      </c>
    </row>
    <row r="6">
      <c r="A6" s="4" t="inlineStr">
        <is>
          <t>Indianapolis Power And Light Company</t>
        </is>
      </c>
      <c r="B6" s="4" t="inlineStr">
        <is>
          <t xml:space="preserve"> </t>
        </is>
      </c>
    </row>
    <row r="7">
      <c r="A7" s="3" t="inlineStr">
        <is>
          <t>Entity Information [Line Items]</t>
        </is>
      </c>
      <c r="B7" s="4" t="inlineStr">
        <is>
          <t xml:space="preserve"> </t>
        </is>
      </c>
    </row>
    <row r="8">
      <c r="A8" s="4" t="inlineStr">
        <is>
          <t>Overview and Summary of Significant Accounting Policies</t>
        </is>
      </c>
      <c r="B8" s="4" t="inlineStr">
        <is>
          <t>SUMMARY OF SIGNIFICANT ACCOUNTING POLICIES IPL, which does business as AES Indiana, was incorporated under the laws of the state of Indiana in 1926. All of the outstanding common stock of AES Indiana is owned by IPALCO. IPALCO, acquired by AES in March 2001, is owned by AES U.S. Investments and CDPQ. AES U.S. Investments is owned by AES (85%) and CDPQ (15%). AES Indiana is engaged primarily in generating, transmitting, distributing and selling of electric energy to approximately 531,000 retail customers in the city of Indianapolis and neighboring cities, towns and communities, and adjacent rural areas all within the state of Indiana. AES Indiana has an exclusive right to provide electric service to those customers. AES Indiana owns and operates four generating stations all within the state of Indiana. The first station, Petersburg, is coal-fired, and AES Indiana retired 230 MW Petersburg Unit 1 in May 2021 and 415 MW Petersburg Unit 2 in June 2023, which resulted in 630 MW of total retired economic capacity at this station. AES Indiana plans to convert the remaining two coal units at Petersburg to natural gas (for further discussion, see Note 2, " Regulatory Matters - IRP Filings and Replacement Generation "). The second station, Harding Street, consists of three natural gas-fired boilers and steam turbines and uses natural gas and fuel oil to power five combustion turbines. In addition, AES Indiana operates a 20 MW battery energy storage unit at this location, which provides frequency response. The third station, Eagle Valley, is a CCGT natural gas plant. The fourth station, Georgetown, is a peaking station that uses natural gas to power combustion turbines. As of December 31, 2024, AES Indiana’s net electric generation design capacity at these generating stations for winter is 3,070 MW and summer is 2,925 MW. AES Indiana also owns and operates two renewable energy projects, including a 195 MW solar project located in Clinton County, Indiana (the ” Hardy Hills Solar Project ” ), which achieved full commercial operations in May 2024, and a 106 MW wind facility located in Benton County, Indiana (the ” Hoosier Wind Project ” ), which was acquired in February 2024. See Note 2, " Regulatory Matters - IRP Filings and Replacement Generation" for further information. In August 2023, AES Indiana, through a wholly-owned subsidiary, completed the acquisition of Petersburg Energy Center, LLC, including the development of a 250 MW solar and 45 MW (180 MWh) energy storage facility (the "Petersburg Energy Center Project"). The Petersburg Energy Center Project is expected to be placed in service during the fourth quarter of 2025. In June 2023, AES Indiana, through a wholly-owned subsidiary, executed an agreement for the construction of the 200 MW (800 MWh) Pike County BESS Project to be developed at the AES Indiana Petersburg Plant site in Pike County, Indiana. The Pike County BESS Project is expected to be placed in service during the first quarter of 2025. For further discussion about AES Indiana's plans for wind, solar, and battery energy storage projects, please see Note 2, " Regulatory Matters - IRP Filings and Replacement Generation. " Principles of Consolidation AES Indiana’s consolidated financial statements are prepared in accordance with GAAP and in conjunction with the rules and regulations of the SEC. The consolidated financial statements include the accounts of AES Indiana and its wholly owned subsidiaries . Furthermore, VIEs in which the Company has an ownership interest and is the primary beneficiary, thus controlling the VIE, as described below, have been consolidated.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 If AES Indiana enters into transactions impacting equity interests in its affiliates, AES Indiana must determine whether the transaction impacts the Company's consolidation conclusion by first determining whether the transaction should be evaluated under the variable interest model or the voting model. In determining which consolidation model applies to the transaction, AES Indiana is required to make judgments about how the entity operates, the most significant of which are whether (i) the entity has sufficient equity to finance its activities, (ii) the equity holders, as a group, have the characteristics of a controlling financial interest, and (iii) whether the entity has non-substantive voting rights. If the entity is determined to be a VIE and AES Indiana is determined to have power and benefits, the entity will be consolidated by AES Indiana. AES Indiana consolidates the results of three subsidiaries that qualify as VIEs. These subsidiaries are Hardy Hills JV, Pike County Energy Storage JV and Petersburg Energy Center. AES Indiana is the primary beneficiary and controls the most significant activities of these VIEs. At December 31, 2024 and 2023, the assets of these VIEs were approximately $1,169.3 million and $613.2 million, primarily consisting of property, plant and equipment, construction work in progress and other non-current assets. At December 31, 2024 and 2023, the liabilities of these VIEs were approximately $180.5 million and $51.0 million, primarily consisting of finance leases and accounts payable. Noncontrolling Interests Noncontrolling interests are classified as a separate component of equity in the Consolidated Balance Sheets and Consolidated Statements of Changes in Equity. Additionally, net income attributable to noncontrolling interests is reflected separately from consolidated net income on the Consolidated Statements of Operations.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Noncontrolling interests with redemption features that are not solely within the control of the issuer are classified as temporary equity and are included in Redeemable stock of subsidiaries on the Consolidated Balance Sheets. Generally, initial measurement will be at fair value. The subsequent allocation of income and dividends is classified in temporary equity. Subsequent measurement and classification vary depending on whether the instrument is probable of becoming redeemable. For securities that are currently redeemable or where it is probable that the instrument will become redeemable, AES Indiana recognizes any changes from the carrying value to redemption value at each reporting period against retained earnings or additional paid-in capital in the absence of retained earnings; such adjustments are classified in temporary equity. When the equity instrument is not probable of becoming redeemable, no adjustment to the carrying value is recognized. Allocation of Earnings Hardy Hills JV and Pike County Energy Storage JV are subject to profit-sharing arrangements where the allocation of earnings, cash distributions, and tax benefits are not based on fixed ownership percentages. These arrangements exist to designate different allocations of value among the investors, where the allocations change in form or percentage over the life of the partnership. AES Indiana uses th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for further discussion, see Note 10, " Equity - Equity Transactions with Noncontrolling Interests "). The HLBV method is used to calculate the earnings attributable to noncontrolling interest when the business is consolidated by AES Indiana. In the early months of operations of a renewable generation facility where HLBV results in a significant decrease in the hypothetical liquidation proceeds attributable to the tax equity investor due to the recognition of ITCs or other adjustments as required by the U.S. Internal Revenue Code, the Company records the impact (sometimes referred to as the ‘Day one gain’) to income in the same period.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reported within the Consolidated Balance Sheets that reconcile to the total of such amounts as shown on the Consolidated Statements of Cash Flows: As of December 31, 2024 2023 (In Thousands) Cash, cash equivalents and restricted cash Cash and cash equivalents $ 24,259 $ 25,767 Restricted cash (included in Prepayments and other current assets) 5 5 Total cash, cash equivalents and restricted cash $ 24,264 $ 25,772 Accounts Receivable and Allowance for Credit Losses The following table summarizes our accounts receivable balances at December 31: As of December 31, 2024 2023 (In Thousands) Accounts receivable, net Customer receivables $ 207,353 $ 125,715 Unbilled revenue 90,731 91,463 Amounts due from related parties 6,508 5,227 Other 38,330 13,848 Allowance for credit losses (29,798) (2,283) Total accounts receivable, net $ 313,124 $ 233,970 The following table is a rollforward of our allowance for credit losses related to the accounts receivable balances for the periods indicated: For the Years Ended December 31, 2024 2023 (In Thousands) Allowance for credit losses: Beginning balance $ 2,283 $ 1,117 Current period provision 26,662 7,413 Net write-offs charged against allowance (902) (7,764) Recoveries and account write-ons 1,755 1,517 Ending Balance $ 29,798 $ 2,283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the collectability, as applicable, of our receivables balance. Amounts are written off when reasonable collections efforts have been exhausted. During 2024, the current period provision and allowance for credit losses increased due to a temporary pause of customer disconnections and certain collection efforts and write-off processes after the implementation of AES Indiana's customer billing system upgrade in the fourth quarter of 2023. This has resulted in higher past due customer receivables as of December 31, 2024. AES Indiana currently anticipates reinstituting the customer disconnections process and collection efforts and write-off processes in the first quarter of 2025. Inventories AES Indiana maintains coal, fuel oil, natural gas, materials and supplies inventories for use in the production of electricity. These inventories are accounted for at the lower of cost or net realizable value, using the average cost. The following table summarizes our inventories balances at December 31: As of December 31, 2024 2023 (In Thousands) Inventories Fuel $ 50,842 $ 77,198 Materials and supplies, net 49,093 66,392 Total inventories $ 99,935 $ 143,590 Regulatory Accounting The retail utility operations of AES Indiana are subject to the jurisdiction of the IURC. AES Indiana’s wholesale power transactions are subject to the jurisdiction of the FERC. These agencies regulate AES Indiana’s utility business operations, tariffs, accounting, depreciation allowances, services, issuances of securities and the sale and acquisition of utility properties. The financial statements of AES Indiana are based on GAAP, including the provisions of FASB ASC 980 “Regulated Operations,” which gives recognition to the ratemaking and accounting practices of these agencies. See also Note 2, “Regulatory Matters - Regulatory Assets and Liabilities” for a discussion of specific regulatory assets and liabilities. 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8%, 3.7% and 3.8% during 2024, 2023 and 2022, respectively. Depreciation expense was $268.6 million, $244.8 million, and $247.5 million for the years ended December 31, 2024, 2023 and 2022, respectively. "Depreciation and amortization" expense on the accompanying Consolidated Statements of Operations is presented net of regulatory deferrals of depreciation expense and also includes amortization of intangible assets and amortization of previously deferred regulatory costs. AES Indiana may receive contributions in aid of construction ("CIAC") from customers that are intended to defray all or a portion of the costs for certain capital projects, to the extent the project does not benefit regulated customers in general. AES Indiana accounts for CIAC as a reduction to property, plant and equipment. AFUDC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6.6%, 7.1% and 5.4% during 2024, 2023 and 2022, respectively. AFUDC equity and AFUDC debt were as follows for the years ended December 31, 2024, 2023 and 2022: 2024 2023 2022 (In Thousands) AFUDC equity $ 3,991 $ 9,315 $ 4,784 AFUDC debt $ 32,240 $ 13,739 $ 8,215 Impairment of Long-lived Assets GAAP requires that AES Indiana test long-lived assets for impairment when indicators of impairment exist. If an asset is deemed to be impaired, AES Indiana is required to write down the asset to its fair value with a charge to current earnings. The net book value of AES Indiana’s property, plant, and equipment was $5.5 billion and $4.5 billion as of December 31, 2024 and 2023, respectively. As of December 31, 2024 and 2023, AES Indiana had $230.4 million and $259.9 million, respectively, of long-term regulatory assets associated with retirement costs for Petersburg Units 1 and 2 and the conversion of Petersburg Units 3 and 4. AES Indiana does not believe any of these assets are currently impaired. In making this assessment, AES Indiana considers such factors as: the overall condition and generating and distribution capacity of the assets; the expected ability to recover additional expenditures in the assets; the anticipated demand and relative pricing of retail electricity in its service territory and wholesale electricity in the region; and the cost of fuel. Intangible Assets Finite-lived intangible assets primarily include capitalized software and project development intangible assets amortized on a straight-line basis over their useful lives. The following table presents information related to the Company's intangible assets, including the gross amount capitalized and related amortization: December 31, $ in thousands Weighted average amortization periods (in years) 2024 2023 Capitalized software 8 $ 280,020 $ 261,872 Project development intangible assets 28 83,149 84,097 Other Various 797 797 Less: Accumulated amortization (131,756) (111,110) Intangible assets - net $ 232,210 $ 235,656 For the Years Ended December 31, 2024 2023 2022 Amortization expense $ 26,193 $ 14,570 $ 10,122 Estimated future amortization Years ending December 31, 2025 $ 26,372 2026 28,158 2027 28,158 2028 28,158 2029 28,158 Total $ 139,004 Implementation Costs Related to Software as a Service AES Indiana has recorded prepayments for implementation costs related to software as a service in support of utility customer services of $2.5 million and $7.1 million as of December 31, 2024 and 2023, respectively, which are recorded within Prepayments and other current assets " and " Other non-current assets " on the accompanying Consolidated Balance Sheets. Debt Issuance Costs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from financing activities. Contingencies AES Indiana accrues for loss contingencies when the amount of the loss is probable and estimable. AES Indiana is subject to various environmental regulations and is involved in certain legal proceedings. If AES Indiana’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ccruals for loss contingencies were not material as of December 31, 2024 and 2023. See Note 11, " Commitments and Contingencies - Contingencies " for additional information. Concentrations of Risk Substantially all of AES Indiana’s customers are located within the Indianapolis area. Approximately 68% of AES Indiana’s employees are covered by collective bargaining agreements in two bargaining units: a physical unit and a clerical-technical unit. AES Indiana’s contract with the physical unit expires on December 5, 2027, and the contract with the clerical-technical unit expires on February 12, 2026. Additionally, AES Indiana has long-term coal contracts with two suppliers, and substantially all of AES Indiana's coal is currently mined in the state of Indiana.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AES Indiana has contracts involving the physical delivery of energy and fuel. Because some of these contracts qualify for the normal purchases and normal sales scope exception in ASC 815, AES Indiana has elected to account for them as accrual contracts, which are not adjusted for changes in fair value. AES Indiana has or previously had FTRs and forward power contracts that do not qualify for hedge accounting or the normal purchases and sales exceptions under ASC 815. Accordingly, FTRs are recorded at fair value when acquired and subsequently amortized over the annual period as they are used. FTRs are initially recorded at fair value using the income approach. The forward power contracts are recorded at fair value with changes in the fair value charged or credited to the Consolidated Statements of Operations in the period in which the change occurred. Forward power contracts are fair valued using the market approach. Leases The Company has finance leases primarily for land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incremental borrowing rate based on the information available at commencement date in determining the present value of lease payments. The Company determines discount rates based on its existing credit rates of its borrowings, which are then adjusted for the appropriate lease term. The right-of-use asset also includes any lease payments made and excludes lease incentives that are paid or payable to the lessee at commencement. The lease term includes periods covered by the option to extend if it is reasonably certain that the option will be exercised and periods covered by an option to terminate if it is reasonably certain that the option will not be exercised. ARO AES Indiana records the fair value of a liability for a legal obligation to retire an asset in the period in which the obligation is incurred. When a new liability is recognized, AES Indiana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AES Indiana eliminates the liability and, based on the actual cost to retire, may incur a gain or loss. Revenue Recognition Revenue related to the sale of energy is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AES Indiana uses models that consider various factors including daily generation volumes; known amounts of energy usage by nearly all residential, commercial and industrial customers; and estimated customer rates based on prior period billings. Given the use of these models, and that customers are billed on a monthly cycle, we believe it is unlikely that materially different results will occur in future periods when revenue is billed. An allowance for credit losses is maintained and amounts are written off when normal collection efforts have been exhausted. AES Indiana’s provision for expected credit losses included in “ Operating expenses - Operation and maintenance” on the accompanying Consolidated Statements of Operations was $27.4 million, $7.5 million and $5.9 million for the years ended December 31, 2024, 2023 and 2022, respectively. AES Indiana’s basic rates include a provision for fuel costs as established in AES Indiana’s most recent rate proceeding, which last adjusted AES Indiana’s rates in May 2024. AES Indiana is permitted to recover actual costs of power purchased and fuel consumed, subject to certain restrictions. This is accomplished through quarterly FAC proceedings, in which AES Indiana estimates the amount of fuel and power purchased costs in future periods. Through these proceedings, AES Indiana is also permitted to recover, in future rates, underestimated fuel and power purchased costs from prior periods, subject to certain restrictions, and therefore the over or underestimated costs are deferred or accrued and amortized into fuel expense in the same period that AES Indiana’s rates are adjusted. See also Note 2, “ Regulatory Matters ” for a discussion of other costs that AES Indiana is permitted to recover through periodic rate adjustment proceedings and the status of current rate adjustment proceedings. In addition, AES Indiana is one of many transmission system owner members of MISO, a RTO which maintains functional control over the combined transmission systems of its members and manages one of the largest energy markets in the U.S. See Note 14, " Revenue " for additional information of MISO sales and other revenue streams. Operating Expenses – Other, Net Operating expenses – Other, net generally includes gains or losses on asset sales, dispositions or acquisitions, gains or losses on the sale or acquisition of businesses, and other expense or income from miscellaneous operating transactions. For the year ended December 31, 2022, the $3.2 million is primarily due to a gain on remeasurement of contingent consideration associated with the Hardy Hills Solar Project acquisition. Pension and Postretirement Benefits AES Indiana recognizes in its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AES Indiana follows the measurement date provisions of the accounting guidance, which require a year-end measurement date of plan assets and obligations for all defined benefit plans. AES Indiana accounts for and discloses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AES Indiana applies a disaggregated discount rate approach for determining service cost and interest cost for its defined benefit pension plans and postretirement plans. See Note 9, " Benefit Plans " for more information. Income Taxes Deferred tax assets and liabilities are recognized for the future tax consequences attributable to differences between the financial statement carrying amounts of the existing assets and liabilities, and their respective income tax bases. AES Indiana establishes a valuation allowance when it is more likely than not that all or a portion of a deferred tax asset will not be realized. AES Indiana’s tax positions are evaluated under a more likely than not recognition threshold and measurement analysis before they are recognized for financial statement reporting. Uncertain tax positions are classified as non-current income tax liabilities unless expected to be paid within one year. AES Indiana’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 for additional information. AES Indiana files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 for additional information. Repair and Maintenance Costs Repair and maintenance costs are expensed as incurred. Per Share Data IPALCO owns all of the outstanding common stock of AES Indiana. AES Indiana does not report earnings on a per-share basis. New Accounting Pronouncements The following table provides a brief description of recent accounting pronouncements that had an impact on the Company’s Financial Statements. Accounting pronouncements not listed below were assessed and determined to be either not applicable or did not have a material impact on the Company’s Financial Statements. ASU Number and Name Description Date of Adoption Effect on the Financial Statements upon adoption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December 31, 2024 AES Indiana adopted this standard on a retrospective basis. Please refer to Note 13, " Business Segments " for impact. New Accounting Pronouncements Issued But Not Yet Effective The following table provides a brief description of recent accounting pronouncements that could have a material impact on the AES Indiana's Financial Statements once adopted. Accounting pronouncements not listed below were assessed and determined to be either not applicable or are expected to have no material impact on AES Indiana's Financial Statements. ASU Number and Name Description Date of Adoption Effect on the Financial Statements upon adoption 2023-06 Disclosure Improvements: Codification Amendments in Response to the SEC’s Disclosure Update and Simplification Initiative In U.S. Securities and Exchange Commission (SEC) Release No. 33-10532, Disclosure Update and Simplification, issued August 17, 2018, the SEC referred certain of its disclosure requirements that overlap with, but require incremental information to, generally accepted accounting principles (GAAP) to the FASB for potential incorporation into the Codification. The amendments in this Update are the result of the Board’s decision to incorporate into the Codification 14 of the 27 disclosures referred by the SEC.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The effect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Schedule I - Condensed Financial Information Of Registrant (Unconsolidated Statements of Comprehensive Income/(Loss)) (Details) - USD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 Available to Common Stockholders, Basic</t>
        </is>
      </c>
      <c r="B4" s="6" t="n">
        <v>133523</v>
      </c>
      <c r="C4" s="6" t="n">
        <v>83120</v>
      </c>
      <c r="D4" s="6" t="n">
        <v>93117</v>
      </c>
    </row>
    <row r="5">
      <c r="A5" s="4" t="inlineStr">
        <is>
          <t>Other Comprehensive Income (Loss), Unrealized Gain (Loss) on Derivatives Arising During Period, Net of Tax</t>
        </is>
      </c>
      <c r="B5" s="5" t="n">
        <v>6626</v>
      </c>
      <c r="C5" s="5" t="n">
        <v>1594</v>
      </c>
      <c r="D5" s="5" t="n">
        <v>46245</v>
      </c>
    </row>
    <row r="6">
      <c r="A6" s="4" t="inlineStr">
        <is>
          <t>Other Comprehensive Income (Loss), Derivatives Qualifying as Hedges, Net of Tax</t>
        </is>
      </c>
      <c r="B6" s="5" t="n">
        <v>6084</v>
      </c>
      <c r="C6" s="5" t="n">
        <v>7025</v>
      </c>
      <c r="D6" s="5" t="n">
        <v>51676</v>
      </c>
    </row>
    <row r="7">
      <c r="A7" s="4" t="inlineStr">
        <is>
          <t>Other Comprehensive Income (Loss), Net of Tax</t>
        </is>
      </c>
      <c r="B7" s="5" t="n">
        <v>6084</v>
      </c>
      <c r="C7" s="5" t="n">
        <v>7025</v>
      </c>
      <c r="D7" s="5" t="n">
        <v>51676</v>
      </c>
    </row>
    <row r="8">
      <c r="A8" s="4" t="inlineStr">
        <is>
          <t>Comprehensive Income (Loss), Net of Tax, Including Portion Attributable to Noncontrolling Interest</t>
        </is>
      </c>
      <c r="B8" s="5" t="n">
        <v>139607</v>
      </c>
      <c r="C8" s="5" t="n">
        <v>90145</v>
      </c>
      <c r="D8" s="5" t="n">
        <v>144793</v>
      </c>
    </row>
    <row r="9">
      <c r="A9" s="4" t="inlineStr">
        <is>
          <t>Other Comprehensive Income (Loss), Unrealized Gain (Loss) on Derivatives Arising During Period, Tax</t>
        </is>
      </c>
      <c r="B9" s="5" t="n">
        <v>-2193</v>
      </c>
      <c r="C9" s="5" t="n">
        <v>-528</v>
      </c>
      <c r="D9" s="5" t="n">
        <v>-15309</v>
      </c>
    </row>
    <row r="10">
      <c r="A10" s="4" t="inlineStr">
        <is>
          <t>Other Comprehensive Income (Loss), Reclassification Adjustment from AOCI on Derivatives, Tax</t>
        </is>
      </c>
      <c r="B10" s="5" t="n">
        <v>179</v>
      </c>
      <c r="C10" s="5" t="n">
        <v>-1798</v>
      </c>
      <c r="D10" s="5" t="n">
        <v>-1798</v>
      </c>
    </row>
    <row r="11">
      <c r="A11" s="4" t="inlineStr">
        <is>
          <t>Other Comprehensive Income (Loss), Reclassification Adjustment from AOCI on Derivatives, Net of Tax</t>
        </is>
      </c>
      <c r="B11" s="5" t="n">
        <v>-542</v>
      </c>
      <c r="C11" s="5" t="n">
        <v>5431</v>
      </c>
      <c r="D11" s="5" t="n">
        <v>5431</v>
      </c>
    </row>
    <row r="12">
      <c r="A12" s="4" t="inlineStr">
        <is>
          <t>Dividends on and redemption of preferred stock</t>
        </is>
      </c>
      <c r="B12" s="5" t="n">
        <v>0</v>
      </c>
      <c r="C12" s="5" t="n">
        <v>0</v>
      </c>
      <c r="D12" s="5" t="n">
        <v>3509</v>
      </c>
    </row>
    <row r="13">
      <c r="A13" s="4" t="inlineStr">
        <is>
          <t>Parent Company [Member]</t>
        </is>
      </c>
      <c r="B13" s="4" t="inlineStr">
        <is>
          <t xml:space="preserve"> </t>
        </is>
      </c>
      <c r="C13" s="4" t="inlineStr">
        <is>
          <t xml:space="preserve"> </t>
        </is>
      </c>
      <c r="D13" s="4" t="inlineStr">
        <is>
          <t xml:space="preserve"> </t>
        </is>
      </c>
    </row>
    <row r="14">
      <c r="A14" s="3" t="inlineStr">
        <is>
          <t>Condensed Statement of Income Captions [Line Items]</t>
        </is>
      </c>
      <c r="B14" s="4" t="inlineStr">
        <is>
          <t xml:space="preserve"> </t>
        </is>
      </c>
      <c r="C14" s="4" t="inlineStr">
        <is>
          <t xml:space="preserve"> </t>
        </is>
      </c>
      <c r="D14" s="4" t="inlineStr">
        <is>
          <t xml:space="preserve"> </t>
        </is>
      </c>
    </row>
    <row r="15">
      <c r="A15" s="4" t="inlineStr">
        <is>
          <t>Net Income (Loss) Available to Common Stockholders, Basic</t>
        </is>
      </c>
      <c r="B15" s="5" t="n">
        <v>133523</v>
      </c>
      <c r="C15" s="5" t="n">
        <v>83120</v>
      </c>
      <c r="D15" s="5" t="n">
        <v>93117</v>
      </c>
    </row>
    <row r="16">
      <c r="A16" s="4" t="inlineStr">
        <is>
          <t>Other Comprehensive Income (Loss), Unrealized Gain (Loss) on Derivatives Arising During Period, Net of Tax</t>
        </is>
      </c>
      <c r="B16" s="5" t="n">
        <v>6626</v>
      </c>
      <c r="C16" s="5" t="n">
        <v>1594</v>
      </c>
      <c r="D16" s="5" t="n">
        <v>46245</v>
      </c>
    </row>
    <row r="17">
      <c r="A17" s="4" t="inlineStr">
        <is>
          <t>Other Comprehensive Income (Loss), Derivatives Qualifying as Hedges, Net of Tax</t>
        </is>
      </c>
      <c r="B17" s="5" t="n">
        <v>6084</v>
      </c>
      <c r="C17" s="5" t="n">
        <v>7025</v>
      </c>
      <c r="D17" s="5" t="n">
        <v>51676</v>
      </c>
    </row>
    <row r="18">
      <c r="A18" s="4" t="inlineStr">
        <is>
          <t>Other Comprehensive Income (Loss), Net of Tax</t>
        </is>
      </c>
      <c r="B18" s="5" t="n">
        <v>6084</v>
      </c>
      <c r="C18" s="5" t="n">
        <v>7025</v>
      </c>
      <c r="D18" s="5" t="n">
        <v>51676</v>
      </c>
    </row>
    <row r="19">
      <c r="A19" s="4" t="inlineStr">
        <is>
          <t>Comprehensive Income (Loss), Net of Tax, Including Portion Attributable to Noncontrolling Interest</t>
        </is>
      </c>
      <c r="B19" s="5" t="n">
        <v>139607</v>
      </c>
      <c r="C19" s="5" t="n">
        <v>90145</v>
      </c>
      <c r="D19" s="5" t="n">
        <v>144793</v>
      </c>
    </row>
    <row r="20">
      <c r="A20" s="4" t="inlineStr">
        <is>
          <t>Other Comprehensive Income (Loss), Unrealized Gain (Loss) on Derivatives Arising During Period, Tax</t>
        </is>
      </c>
      <c r="B20" s="5" t="n">
        <v>-2193</v>
      </c>
      <c r="C20" s="5" t="n">
        <v>-528</v>
      </c>
      <c r="D20" s="5" t="n">
        <v>-15309</v>
      </c>
    </row>
    <row r="21">
      <c r="A21" s="4" t="inlineStr">
        <is>
          <t>Other Comprehensive Income (Loss), Reclassification Adjustment from AOCI on Derivatives, Tax</t>
        </is>
      </c>
      <c r="B21" s="5" t="n">
        <v>179</v>
      </c>
      <c r="C21" s="5" t="n">
        <v>-1798</v>
      </c>
      <c r="D21" s="5" t="n">
        <v>-1798</v>
      </c>
    </row>
    <row r="22">
      <c r="A22" s="4" t="inlineStr">
        <is>
          <t>Other Comprehensive Income (Loss), Reclassification Adjustment from AOCI on Derivatives, Net of Tax</t>
        </is>
      </c>
      <c r="B22" s="5" t="n">
        <v>-542</v>
      </c>
      <c r="C22" s="5" t="n">
        <v>5431</v>
      </c>
      <c r="D22" s="5" t="n">
        <v>5431</v>
      </c>
    </row>
    <row r="23">
      <c r="A23" s="4" t="inlineStr">
        <is>
          <t>Subsidiaries [Member]</t>
        </is>
      </c>
      <c r="B23" s="4" t="inlineStr">
        <is>
          <t xml:space="preserve"> </t>
        </is>
      </c>
      <c r="C23" s="4" t="inlineStr">
        <is>
          <t xml:space="preserve"> </t>
        </is>
      </c>
      <c r="D23" s="4" t="inlineStr">
        <is>
          <t xml:space="preserve"> </t>
        </is>
      </c>
    </row>
    <row r="24">
      <c r="A24" s="3" t="inlineStr">
        <is>
          <t>Condensed Statement of Income Captions [Line Items]</t>
        </is>
      </c>
      <c r="B24" s="4" t="inlineStr">
        <is>
          <t xml:space="preserve"> </t>
        </is>
      </c>
      <c r="C24" s="4" t="inlineStr">
        <is>
          <t xml:space="preserve"> </t>
        </is>
      </c>
      <c r="D24" s="4" t="inlineStr">
        <is>
          <t xml:space="preserve"> </t>
        </is>
      </c>
    </row>
    <row r="25">
      <c r="A25" s="4" t="inlineStr">
        <is>
          <t>Net Income (Loss) Available to Common Stockholders, Basic</t>
        </is>
      </c>
      <c r="B25" s="5" t="n">
        <v>164922</v>
      </c>
      <c r="C25" s="5" t="n">
        <v>116190</v>
      </c>
      <c r="D25" s="5" t="n">
        <v>126466</v>
      </c>
    </row>
    <row r="26">
      <c r="A26" s="4" t="inlineStr">
        <is>
          <t>Dividends on and redemption of preferred stock</t>
        </is>
      </c>
      <c r="B26" s="6" t="n">
        <v>0</v>
      </c>
      <c r="C26" s="6" t="n">
        <v>0</v>
      </c>
      <c r="D26" s="6" t="n">
        <v>35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Schedule I - Condensed Financial Information Of Registrant Schedule I - Condensed Financial Information Of Registrant (Derivative Instruments and Hedging Activities) (Details) MWh in Thousands</t>
        </is>
      </c>
      <c r="B1" s="2" t="inlineStr">
        <is>
          <t>12 Months Ended</t>
        </is>
      </c>
    </row>
    <row r="2">
      <c r="B2" s="2" t="inlineStr">
        <is>
          <t>Dec. 31, 2024 USD ($) MWh</t>
        </is>
      </c>
      <c r="C2" s="2" t="inlineStr">
        <is>
          <t>Dec. 31, 2023 USD ($)</t>
        </is>
      </c>
      <c r="D2" s="2" t="inlineStr">
        <is>
          <t>Dec. 31, 2022 USD ($)</t>
        </is>
      </c>
      <c r="E2" s="2" t="inlineStr">
        <is>
          <t>Dec. 31, 2021 USD ($)</t>
        </is>
      </c>
    </row>
    <row r="3">
      <c r="A3" s="4" t="inlineStr">
        <is>
          <t>Other Comprehensive Income (Loss), Unrealized Gain (Loss) on Derivatives Arising During Period, Net of Tax</t>
        </is>
      </c>
      <c r="B3" s="6" t="n">
        <v>6626000</v>
      </c>
      <c r="C3" s="6" t="n">
        <v>1594000</v>
      </c>
      <c r="D3" s="6" t="n">
        <v>46245000</v>
      </c>
      <c r="E3" s="4" t="inlineStr">
        <is>
          <t xml:space="preserve"> </t>
        </is>
      </c>
    </row>
    <row r="4">
      <c r="A4" s="4" t="inlineStr">
        <is>
          <t>Accumulated Other Comprehensive Income (Loss), Net of Tax</t>
        </is>
      </c>
      <c r="B4" s="5" t="n">
        <v>35378000</v>
      </c>
      <c r="C4" s="5" t="n">
        <v>29294000</v>
      </c>
      <c r="D4" s="5" t="n">
        <v>22269000</v>
      </c>
      <c r="E4" s="6" t="n">
        <v>-29407000</v>
      </c>
    </row>
    <row r="5">
      <c r="A5" s="4" t="inlineStr">
        <is>
          <t>Other Comprehensive Income (Loss), before Reclassifications, Net of Tax</t>
        </is>
      </c>
      <c r="B5" s="5" t="n">
        <v>6626000</v>
      </c>
      <c r="C5" s="5" t="n">
        <v>1594000</v>
      </c>
      <c r="D5" s="5" t="n">
        <v>46245000</v>
      </c>
      <c r="E5" s="4" t="inlineStr">
        <is>
          <t xml:space="preserve"> </t>
        </is>
      </c>
    </row>
    <row r="6">
      <c r="A6" s="4" t="inlineStr">
        <is>
          <t>Reclassification from AOCI, Current Period, Net of Tax, Attributable to Parent</t>
        </is>
      </c>
      <c r="B6" s="5" t="n">
        <v>-542000</v>
      </c>
      <c r="C6" s="5" t="n">
        <v>5431000</v>
      </c>
      <c r="D6" s="5" t="n">
        <v>5431000</v>
      </c>
      <c r="E6" s="4" t="inlineStr">
        <is>
          <t xml:space="preserve"> </t>
        </is>
      </c>
    </row>
    <row r="7">
      <c r="A7" s="4" t="inlineStr">
        <is>
          <t>Interest Rate Derivative Assets, at Fair Value</t>
        </is>
      </c>
      <c r="B7" s="5" t="n">
        <v>0</v>
      </c>
      <c r="C7" s="5" t="n">
        <v>14294000</v>
      </c>
      <c r="D7" s="4" t="inlineStr">
        <is>
          <t xml:space="preserve"> </t>
        </is>
      </c>
      <c r="E7" s="4" t="inlineStr">
        <is>
          <t xml:space="preserve"> </t>
        </is>
      </c>
    </row>
    <row r="8">
      <c r="A8" s="4" t="inlineStr">
        <is>
          <t>Interest Rate Contract [Member]</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 Cumulative Changes in Net Gain (Loss) from Cash Flow Hedges, Effect Net of Tax</t>
        </is>
      </c>
      <c r="B9" s="5" t="n">
        <v>35378000</v>
      </c>
      <c r="C9" s="5" t="n">
        <v>29294000</v>
      </c>
      <c r="D9" s="5" t="n">
        <v>22269000</v>
      </c>
      <c r="E9" s="4" t="inlineStr">
        <is>
          <t xml:space="preserve"> </t>
        </is>
      </c>
    </row>
    <row r="10">
      <c r="A10" s="4" t="inlineStr">
        <is>
          <t>Interest Rate Cash Flow Hedge Gain (Loss) to be Reclassified During Next 12 Months, Net</t>
        </is>
      </c>
      <c r="B10" s="6" t="n">
        <v>1737</v>
      </c>
      <c r="C10" s="4" t="inlineStr">
        <is>
          <t xml:space="preserve"> </t>
        </is>
      </c>
      <c r="D10" s="4" t="inlineStr">
        <is>
          <t xml:space="preserve"> </t>
        </is>
      </c>
      <c r="E10" s="4" t="inlineStr">
        <is>
          <t xml:space="preserve"> </t>
        </is>
      </c>
    </row>
    <row r="11">
      <c r="A11" s="4" t="inlineStr">
        <is>
          <t>Not Designated as Hedging Instrument [Member] | FTR [Member]</t>
        </is>
      </c>
      <c r="B11" s="4" t="inlineStr">
        <is>
          <t xml:space="preserve"> </t>
        </is>
      </c>
      <c r="C11" s="4" t="inlineStr">
        <is>
          <t xml:space="preserve"> </t>
        </is>
      </c>
      <c r="D11" s="4" t="inlineStr">
        <is>
          <t xml:space="preserve"> </t>
        </is>
      </c>
      <c r="E11" s="4" t="inlineStr">
        <is>
          <t xml:space="preserve"> </t>
        </is>
      </c>
    </row>
    <row r="12">
      <c r="A12" s="4" t="inlineStr">
        <is>
          <t>Purchase of Units Derivative Instruments Financial Transmission Rights | MWh</t>
        </is>
      </c>
      <c r="B12" s="5" t="n">
        <v>4410</v>
      </c>
      <c r="C12" s="4" t="inlineStr">
        <is>
          <t xml:space="preserve"> </t>
        </is>
      </c>
      <c r="D12" s="4" t="inlineStr">
        <is>
          <t xml:space="preserve"> </t>
        </is>
      </c>
      <c r="E12" s="4" t="inlineStr">
        <is>
          <t xml:space="preserve"> </t>
        </is>
      </c>
    </row>
    <row r="13">
      <c r="A13" s="4" t="inlineStr">
        <is>
          <t>Sale of Units Derivative Instruments Financial Transmission Rights | MWh</t>
        </is>
      </c>
      <c r="B13" s="5" t="n">
        <v>0</v>
      </c>
      <c r="C13" s="4" t="inlineStr">
        <is>
          <t xml:space="preserve"> </t>
        </is>
      </c>
      <c r="D13" s="4" t="inlineStr">
        <is>
          <t xml:space="preserve"> </t>
        </is>
      </c>
      <c r="E13" s="4" t="inlineStr">
        <is>
          <t xml:space="preserve"> </t>
        </is>
      </c>
    </row>
    <row r="14">
      <c r="A14" s="4" t="inlineStr">
        <is>
          <t>Derivative, Nonmonetary Notional Amount, Purchase (Sales), Net | MWh</t>
        </is>
      </c>
      <c r="B14" s="5" t="n">
        <v>4410</v>
      </c>
      <c r="C14" s="4" t="inlineStr">
        <is>
          <t xml:space="preserve"> </t>
        </is>
      </c>
      <c r="D14" s="4" t="inlineStr">
        <is>
          <t xml:space="preserve"> </t>
        </is>
      </c>
      <c r="E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row>
    <row r="16">
      <c r="A16" s="4" t="inlineStr">
        <is>
          <t>Other Comprehensive Income (Loss), Unrealized Gain (Loss) on Derivatives Arising During Period, Net of Tax</t>
        </is>
      </c>
      <c r="B16" s="6" t="n">
        <v>6626000</v>
      </c>
      <c r="C16" s="5" t="n">
        <v>1594000</v>
      </c>
      <c r="D16" s="5" t="n">
        <v>46245000</v>
      </c>
      <c r="E16" s="4" t="inlineStr">
        <is>
          <t xml:space="preserve"> </t>
        </is>
      </c>
    </row>
    <row r="17">
      <c r="A17" s="4" t="inlineStr">
        <is>
          <t>Accumulated Other Comprehensive Income (Loss), Net of Tax</t>
        </is>
      </c>
      <c r="B17" s="5" t="n">
        <v>35378000</v>
      </c>
      <c r="C17" s="5" t="n">
        <v>29294000</v>
      </c>
      <c r="D17" s="5" t="n">
        <v>22269000</v>
      </c>
      <c r="E17" s="6" t="n">
        <v>-29407000</v>
      </c>
    </row>
    <row r="18">
      <c r="A18" s="4" t="inlineStr">
        <is>
          <t>Other Comprehensive Income (Loss), before Reclassifications, Net of Tax</t>
        </is>
      </c>
      <c r="B18" s="5" t="n">
        <v>6626000</v>
      </c>
      <c r="C18" s="5" t="n">
        <v>1594000</v>
      </c>
      <c r="D18" s="5" t="n">
        <v>46245000</v>
      </c>
      <c r="E18" s="4" t="inlineStr">
        <is>
          <t xml:space="preserve"> </t>
        </is>
      </c>
    </row>
    <row r="19">
      <c r="A19" s="4" t="inlineStr">
        <is>
          <t>Reclassification from AOCI, Current Period, Net of Tax, Attributable to Parent</t>
        </is>
      </c>
      <c r="B19" s="5" t="n">
        <v>-542000</v>
      </c>
      <c r="C19" s="5" t="n">
        <v>5431000</v>
      </c>
      <c r="D19" s="5" t="n">
        <v>5431000</v>
      </c>
      <c r="E19" s="4" t="inlineStr">
        <is>
          <t xml:space="preserve"> </t>
        </is>
      </c>
    </row>
    <row r="20">
      <c r="A20" s="4" t="inlineStr">
        <is>
          <t>Interest Rate Derivative Assets, at Fair Value</t>
        </is>
      </c>
      <c r="B20" s="5" t="n">
        <v>0</v>
      </c>
      <c r="C20" s="5" t="n">
        <v>14294000000</v>
      </c>
      <c r="D20" s="4" t="inlineStr">
        <is>
          <t xml:space="preserve"> </t>
        </is>
      </c>
      <c r="E20" s="4" t="inlineStr">
        <is>
          <t xml:space="preserve"> </t>
        </is>
      </c>
    </row>
    <row r="21">
      <c r="A21" s="4" t="inlineStr">
        <is>
          <t>Parent Company [Member] | Interest Rate Contract [Member]</t>
        </is>
      </c>
      <c r="B21" s="4" t="inlineStr">
        <is>
          <t xml:space="preserve"> </t>
        </is>
      </c>
      <c r="C21" s="4" t="inlineStr">
        <is>
          <t xml:space="preserve"> </t>
        </is>
      </c>
      <c r="D21" s="4" t="inlineStr">
        <is>
          <t xml:space="preserve"> </t>
        </is>
      </c>
      <c r="E21" s="4" t="inlineStr">
        <is>
          <t xml:space="preserve"> </t>
        </is>
      </c>
    </row>
    <row r="22">
      <c r="A22" s="4" t="inlineStr">
        <is>
          <t>Accumulated Other Comprehensive Income (Loss), Cumulative Changes in Net Gain (Loss) from Cash Flow Hedges, Effect Net of Tax</t>
        </is>
      </c>
      <c r="B22" s="5" t="n">
        <v>35378000</v>
      </c>
      <c r="C22" s="6" t="n">
        <v>29294000</v>
      </c>
      <c r="D22" s="6" t="n">
        <v>22269000</v>
      </c>
      <c r="E22" s="4" t="inlineStr">
        <is>
          <t xml:space="preserve"> </t>
        </is>
      </c>
    </row>
    <row r="23">
      <c r="A23" s="4" t="inlineStr">
        <is>
          <t>Interest Rate Cash Flow Hedge Gain (Loss) to be Reclassified During Next 12 Months, Net</t>
        </is>
      </c>
      <c r="B23" s="6" t="n">
        <v>1737</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Fair Value) (Details) - USD ($) $ in Thousands</t>
        </is>
      </c>
      <c r="B1" s="2" t="inlineStr">
        <is>
          <t>12 Months Ended</t>
        </is>
      </c>
    </row>
    <row r="2">
      <c r="B2" s="2" t="inlineStr">
        <is>
          <t>Dec. 31, 2024</t>
        </is>
      </c>
      <c r="C2" s="2" t="inlineStr">
        <is>
          <t>Dec. 31, 2023</t>
        </is>
      </c>
      <c r="D2" s="2" t="inlineStr">
        <is>
          <t>Dec. 31, 2022</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Total financial assets measured at fair value</t>
        </is>
      </c>
      <c r="B4" s="6" t="n">
        <v>5559</v>
      </c>
      <c r="C4" s="6" t="n">
        <v>19234</v>
      </c>
      <c r="D4" s="4" t="inlineStr">
        <is>
          <t xml:space="preserve"> </t>
        </is>
      </c>
    </row>
    <row r="5">
      <c r="A5" s="4" t="inlineStr">
        <is>
          <t>Investments, Fair Value Disclosure</t>
        </is>
      </c>
      <c r="B5" s="5" t="n">
        <v>4033</v>
      </c>
      <c r="C5" s="5" t="n">
        <v>3552</v>
      </c>
      <c r="D5" s="4" t="inlineStr">
        <is>
          <t xml:space="preserve"> </t>
        </is>
      </c>
    </row>
    <row r="6">
      <c r="A6" s="4" t="inlineStr">
        <is>
          <t>Total financial assets measured at fair value</t>
        </is>
      </c>
      <c r="B6" s="5" t="n">
        <v>5559</v>
      </c>
      <c r="C6" s="5" t="n">
        <v>19234</v>
      </c>
      <c r="D6" s="4" t="inlineStr">
        <is>
          <t xml:space="preserve"> </t>
        </is>
      </c>
    </row>
    <row r="7">
      <c r="A7" s="4" t="inlineStr">
        <is>
          <t>Face Value</t>
        </is>
      </c>
      <c r="B7" s="5" t="n">
        <v>4138800</v>
      </c>
      <c r="C7" s="5" t="n">
        <v>3488800</v>
      </c>
      <c r="D7" s="4" t="inlineStr">
        <is>
          <t xml:space="preserve"> </t>
        </is>
      </c>
    </row>
    <row r="8">
      <c r="A8" s="4" t="inlineStr">
        <is>
          <t>Fair Value</t>
        </is>
      </c>
      <c r="B8" s="5" t="n">
        <v>3904473</v>
      </c>
      <c r="C8" s="5" t="n">
        <v>3315467</v>
      </c>
      <c r="D8" s="4" t="inlineStr">
        <is>
          <t xml:space="preserve"> </t>
        </is>
      </c>
    </row>
    <row r="9">
      <c r="A9" s="4" t="inlineStr">
        <is>
          <t>Long-term debt</t>
        </is>
      </c>
      <c r="B9" s="5" t="n">
        <v>3595628</v>
      </c>
      <c r="C9" s="5" t="n">
        <v>3003420</v>
      </c>
      <c r="D9" s="4" t="inlineStr">
        <is>
          <t xml:space="preserve"> </t>
        </is>
      </c>
    </row>
    <row r="10">
      <c r="A10" s="4" t="inlineStr">
        <is>
          <t>First mortgage bonds</t>
        </is>
      </c>
      <c r="B10" s="5" t="n">
        <v>2730238</v>
      </c>
      <c r="C10" s="5" t="n">
        <v>2128293</v>
      </c>
      <c r="D10" s="4" t="inlineStr">
        <is>
          <t xml:space="preserve"> </t>
        </is>
      </c>
    </row>
    <row r="11">
      <c r="A11" s="4" t="inlineStr">
        <is>
          <t>Deferred financing costs, net</t>
        </is>
      </c>
      <c r="B11" s="5" t="n">
        <v>33748</v>
      </c>
      <c r="C11" s="4" t="inlineStr">
        <is>
          <t xml:space="preserve"> </t>
        </is>
      </c>
      <c r="D11" s="4" t="inlineStr">
        <is>
          <t xml:space="preserve"> </t>
        </is>
      </c>
    </row>
    <row r="12">
      <c r="A12" s="4" t="inlineStr">
        <is>
          <t>Unamortized discounts</t>
        </is>
      </c>
      <c r="B12" s="5" t="n">
        <v>9424</v>
      </c>
      <c r="C12" s="4" t="inlineStr">
        <is>
          <t xml:space="preserve"> </t>
        </is>
      </c>
      <c r="D12" s="4" t="inlineStr">
        <is>
          <t xml:space="preserve"> </t>
        </is>
      </c>
    </row>
    <row r="13">
      <c r="A13" s="4" t="inlineStr">
        <is>
          <t>Fixed Rate [Member]</t>
        </is>
      </c>
      <c r="B13" s="4" t="inlineStr">
        <is>
          <t xml:space="preserve"> </t>
        </is>
      </c>
      <c r="C13" s="4" t="inlineStr">
        <is>
          <t xml:space="preserve"> </t>
        </is>
      </c>
      <c r="D13" s="4" t="inlineStr">
        <is>
          <t xml:space="preserve"> </t>
        </is>
      </c>
    </row>
    <row r="14">
      <c r="A14" s="4" t="inlineStr">
        <is>
          <t>Face Value</t>
        </is>
      </c>
      <c r="B14" s="5" t="n">
        <v>3638800</v>
      </c>
      <c r="C14" s="5" t="n">
        <v>3033800</v>
      </c>
      <c r="D14" s="4" t="inlineStr">
        <is>
          <t xml:space="preserve"> </t>
        </is>
      </c>
    </row>
    <row r="15">
      <c r="A15" s="4" t="inlineStr">
        <is>
          <t>Fair Value</t>
        </is>
      </c>
      <c r="B15" s="5" t="n">
        <v>3404473</v>
      </c>
      <c r="C15" s="5" t="n">
        <v>2860467</v>
      </c>
      <c r="D15" s="4" t="inlineStr">
        <is>
          <t xml:space="preserve"> </t>
        </is>
      </c>
    </row>
    <row r="16">
      <c r="A16" s="4" t="inlineStr">
        <is>
          <t>Variable Rate [Member]</t>
        </is>
      </c>
      <c r="B16" s="4" t="inlineStr">
        <is>
          <t xml:space="preserve"> </t>
        </is>
      </c>
      <c r="C16" s="4" t="inlineStr">
        <is>
          <t xml:space="preserve"> </t>
        </is>
      </c>
      <c r="D16" s="4" t="inlineStr">
        <is>
          <t xml:space="preserve"> </t>
        </is>
      </c>
    </row>
    <row r="17">
      <c r="A17" s="4" t="inlineStr">
        <is>
          <t>Face Value</t>
        </is>
      </c>
      <c r="B17" s="5" t="n">
        <v>500000</v>
      </c>
      <c r="C17" s="5" t="n">
        <v>455000</v>
      </c>
      <c r="D17" s="4" t="inlineStr">
        <is>
          <t xml:space="preserve"> </t>
        </is>
      </c>
    </row>
    <row r="18">
      <c r="A18" s="4" t="inlineStr">
        <is>
          <t>Fair Value</t>
        </is>
      </c>
      <c r="B18" s="6" t="n">
        <v>500000</v>
      </c>
      <c r="C18" s="5" t="n">
        <v>455000</v>
      </c>
      <c r="D18" s="4" t="inlineStr">
        <is>
          <t xml:space="preserve"> </t>
        </is>
      </c>
    </row>
    <row r="19">
      <c r="A19" s="4" t="inlineStr">
        <is>
          <t>Four Point Two Five Percent Senior Secured Notes</t>
        </is>
      </c>
      <c r="B19" s="4" t="inlineStr">
        <is>
          <t xml:space="preserve"> </t>
        </is>
      </c>
      <c r="C19" s="4" t="inlineStr">
        <is>
          <t xml:space="preserve"> </t>
        </is>
      </c>
      <c r="D19" s="4" t="inlineStr">
        <is>
          <t xml:space="preserve"> </t>
        </is>
      </c>
    </row>
    <row r="20">
      <c r="A20" s="4" t="inlineStr">
        <is>
          <t>Debt instrument, stated interest rate</t>
        </is>
      </c>
      <c r="B20" s="7" t="n">
        <v>0.0425</v>
      </c>
      <c r="C20" s="4" t="inlineStr">
        <is>
          <t xml:space="preserve"> </t>
        </is>
      </c>
      <c r="D20" s="4" t="inlineStr">
        <is>
          <t xml:space="preserve"> </t>
        </is>
      </c>
    </row>
    <row r="21">
      <c r="A21" s="4" t="inlineStr">
        <is>
          <t>Long-term debt</t>
        </is>
      </c>
      <c r="B21" s="6" t="n">
        <v>475000</v>
      </c>
      <c r="C21" s="5" t="n">
        <v>475000</v>
      </c>
      <c r="D21" s="4" t="inlineStr">
        <is>
          <t xml:space="preserve"> </t>
        </is>
      </c>
    </row>
    <row r="22">
      <c r="A22" s="4" t="inlineStr">
        <is>
          <t>FMB Twenty - three</t>
        </is>
      </c>
      <c r="B22" s="4" t="inlineStr">
        <is>
          <t xml:space="preserve"> </t>
        </is>
      </c>
      <c r="C22" s="4" t="inlineStr">
        <is>
          <t xml:space="preserve"> </t>
        </is>
      </c>
      <c r="D22" s="4" t="inlineStr">
        <is>
          <t xml:space="preserve"> </t>
        </is>
      </c>
    </row>
    <row r="23">
      <c r="A23" s="4" t="inlineStr">
        <is>
          <t>Debt instrument, stated interest rate</t>
        </is>
      </c>
      <c r="B23" s="7" t="n">
        <v>0.0095</v>
      </c>
      <c r="C23" s="4" t="inlineStr">
        <is>
          <t xml:space="preserve"> </t>
        </is>
      </c>
      <c r="D23" s="4" t="inlineStr">
        <is>
          <t xml:space="preserve"> </t>
        </is>
      </c>
    </row>
    <row r="24">
      <c r="A24" s="4" t="inlineStr">
        <is>
          <t>First mortgage bonds</t>
        </is>
      </c>
      <c r="B24" s="6" t="n">
        <v>60000</v>
      </c>
      <c r="C24" s="5" t="n">
        <v>60000</v>
      </c>
      <c r="D24" s="4" t="inlineStr">
        <is>
          <t xml:space="preserve"> </t>
        </is>
      </c>
    </row>
    <row r="25">
      <c r="A25" s="4" t="inlineStr">
        <is>
          <t>Parent Company [Member]</t>
        </is>
      </c>
      <c r="B25" s="4" t="inlineStr">
        <is>
          <t xml:space="preserve"> </t>
        </is>
      </c>
      <c r="C25" s="4" t="inlineStr">
        <is>
          <t xml:space="preserve"> </t>
        </is>
      </c>
      <c r="D25" s="4" t="inlineStr">
        <is>
          <t xml:space="preserve"> </t>
        </is>
      </c>
    </row>
    <row r="26">
      <c r="A26" s="3" t="inlineStr">
        <is>
          <t>Condensed Financial Information Disclosure [Abstract]</t>
        </is>
      </c>
      <c r="B26" s="4" t="inlineStr">
        <is>
          <t xml:space="preserve"> </t>
        </is>
      </c>
      <c r="C26" s="4" t="inlineStr">
        <is>
          <t xml:space="preserve"> </t>
        </is>
      </c>
      <c r="D26" s="4" t="inlineStr">
        <is>
          <t xml:space="preserve"> </t>
        </is>
      </c>
    </row>
    <row r="27">
      <c r="A27" s="4" t="inlineStr">
        <is>
          <t>Total financial assets measured at fair value</t>
        </is>
      </c>
      <c r="B27" s="5" t="n">
        <v>4033</v>
      </c>
      <c r="C27" s="5" t="n">
        <v>17846</v>
      </c>
      <c r="D27" s="4" t="inlineStr">
        <is>
          <t xml:space="preserve"> </t>
        </is>
      </c>
    </row>
    <row r="28">
      <c r="A28" s="4" t="inlineStr">
        <is>
          <t>Investments, Fair Value Disclosure</t>
        </is>
      </c>
      <c r="B28" s="5" t="n">
        <v>4033</v>
      </c>
      <c r="C28" s="5" t="n">
        <v>3552</v>
      </c>
      <c r="D28" s="4" t="inlineStr">
        <is>
          <t xml:space="preserve"> </t>
        </is>
      </c>
    </row>
    <row r="29">
      <c r="A29" s="4" t="inlineStr">
        <is>
          <t>Total financial assets measured at fair value</t>
        </is>
      </c>
      <c r="B29" s="5" t="n">
        <v>4033</v>
      </c>
      <c r="C29" s="5" t="n">
        <v>17846</v>
      </c>
      <c r="D29" s="4" t="inlineStr">
        <is>
          <t xml:space="preserve"> </t>
        </is>
      </c>
    </row>
    <row r="30">
      <c r="A30" s="4" t="inlineStr">
        <is>
          <t>Face Value</t>
        </is>
      </c>
      <c r="B30" s="5" t="n">
        <v>875000</v>
      </c>
      <c r="C30" s="5" t="n">
        <v>880000</v>
      </c>
      <c r="D30" s="4" t="inlineStr">
        <is>
          <t xml:space="preserve"> </t>
        </is>
      </c>
    </row>
    <row r="31">
      <c r="A31" s="4" t="inlineStr">
        <is>
          <t>Fair Value</t>
        </is>
      </c>
      <c r="B31" s="5" t="n">
        <v>849024</v>
      </c>
      <c r="C31" s="5" t="n">
        <v>839471</v>
      </c>
      <c r="D31" s="4" t="inlineStr">
        <is>
          <t xml:space="preserve"> </t>
        </is>
      </c>
    </row>
    <row r="32">
      <c r="A32" s="4" t="inlineStr">
        <is>
          <t>Long-term debt</t>
        </is>
      </c>
      <c r="B32" s="5" t="n">
        <v>865390</v>
      </c>
      <c r="C32" s="5" t="n">
        <v>470653</v>
      </c>
      <c r="D32" s="4" t="inlineStr">
        <is>
          <t xml:space="preserve"> </t>
        </is>
      </c>
    </row>
    <row r="33">
      <c r="A33" s="4" t="inlineStr">
        <is>
          <t>Loss on early extinguishment of debt</t>
        </is>
      </c>
      <c r="B33" s="5" t="n">
        <v>329</v>
      </c>
      <c r="C33" s="5" t="n">
        <v>0</v>
      </c>
      <c r="D33" s="4" t="inlineStr">
        <is>
          <t xml:space="preserve"> </t>
        </is>
      </c>
    </row>
    <row r="34">
      <c r="A34" s="4" t="inlineStr">
        <is>
          <t>Deferred financing costs, net</t>
        </is>
      </c>
      <c r="B34" s="5" t="n">
        <v>8279</v>
      </c>
      <c r="C34" s="5" t="n">
        <v>4554</v>
      </c>
      <c r="D34" s="4" t="inlineStr">
        <is>
          <t xml:space="preserve"> </t>
        </is>
      </c>
    </row>
    <row r="35">
      <c r="A35" s="4" t="inlineStr">
        <is>
          <t>Unamortized discounts</t>
        </is>
      </c>
      <c r="B35" s="5" t="n">
        <v>1331</v>
      </c>
      <c r="C35" s="5" t="n">
        <v>319</v>
      </c>
      <c r="D35" s="4" t="inlineStr">
        <is>
          <t xml:space="preserve"> </t>
        </is>
      </c>
    </row>
    <row r="36">
      <c r="A36" s="4" t="inlineStr">
        <is>
          <t>Parent Company [Member] | Fixed Rate [Member]</t>
        </is>
      </c>
      <c r="B36" s="4" t="inlineStr">
        <is>
          <t xml:space="preserve"> </t>
        </is>
      </c>
      <c r="C36" s="4" t="inlineStr">
        <is>
          <t xml:space="preserve"> </t>
        </is>
      </c>
      <c r="D36" s="4" t="inlineStr">
        <is>
          <t xml:space="preserve"> </t>
        </is>
      </c>
    </row>
    <row r="37">
      <c r="A37" s="4" t="inlineStr">
        <is>
          <t>Face Value</t>
        </is>
      </c>
      <c r="B37" s="5" t="n">
        <v>875000</v>
      </c>
      <c r="C37" s="5" t="n">
        <v>880000</v>
      </c>
      <c r="D37" s="4" t="inlineStr">
        <is>
          <t xml:space="preserve"> </t>
        </is>
      </c>
    </row>
    <row r="38">
      <c r="A38" s="4" t="inlineStr">
        <is>
          <t>Fair Value</t>
        </is>
      </c>
      <c r="B38" s="6" t="n">
        <v>849024</v>
      </c>
      <c r="C38" s="5" t="n">
        <v>839471</v>
      </c>
      <c r="D38" s="4" t="inlineStr">
        <is>
          <t xml:space="preserve"> </t>
        </is>
      </c>
    </row>
    <row r="39">
      <c r="A39" s="4" t="inlineStr">
        <is>
          <t>Parent Company [Member] | Four Point Two Five Percent Senior Secured Notes</t>
        </is>
      </c>
      <c r="B39" s="4" t="inlineStr">
        <is>
          <t xml:space="preserve"> </t>
        </is>
      </c>
      <c r="C39" s="4" t="inlineStr">
        <is>
          <t xml:space="preserve"> </t>
        </is>
      </c>
      <c r="D39" s="4" t="inlineStr">
        <is>
          <t xml:space="preserve"> </t>
        </is>
      </c>
    </row>
    <row r="40">
      <c r="A40" s="4" t="inlineStr">
        <is>
          <t>Debt instrument, stated interest rate</t>
        </is>
      </c>
      <c r="B40" s="7" t="n">
        <v>0.0425</v>
      </c>
      <c r="C40" s="4" t="inlineStr">
        <is>
          <t xml:space="preserve"> </t>
        </is>
      </c>
      <c r="D40" s="4" t="inlineStr">
        <is>
          <t xml:space="preserve"> </t>
        </is>
      </c>
    </row>
    <row r="41">
      <c r="A41" s="4" t="inlineStr">
        <is>
          <t>Long-term debt</t>
        </is>
      </c>
      <c r="B41" s="6" t="n">
        <v>475000</v>
      </c>
      <c r="C41" s="5" t="n">
        <v>475000</v>
      </c>
      <c r="D41" s="4" t="inlineStr">
        <is>
          <t xml:space="preserve"> </t>
        </is>
      </c>
    </row>
    <row r="42">
      <c r="A42" s="4" t="inlineStr">
        <is>
          <t>Subsidiaries [Member]</t>
        </is>
      </c>
      <c r="B42" s="4" t="inlineStr">
        <is>
          <t xml:space="preserve"> </t>
        </is>
      </c>
      <c r="C42" s="4" t="inlineStr">
        <is>
          <t xml:space="preserve"> </t>
        </is>
      </c>
      <c r="D42" s="4" t="inlineStr">
        <is>
          <t xml:space="preserve"> </t>
        </is>
      </c>
    </row>
    <row r="43">
      <c r="A43" s="3" t="inlineStr">
        <is>
          <t>Condensed Financial Information Disclosure [Abstract]</t>
        </is>
      </c>
      <c r="B43" s="4" t="inlineStr">
        <is>
          <t xml:space="preserve"> </t>
        </is>
      </c>
      <c r="C43" s="4" t="inlineStr">
        <is>
          <t xml:space="preserve"> </t>
        </is>
      </c>
      <c r="D43" s="4" t="inlineStr">
        <is>
          <t xml:space="preserve"> </t>
        </is>
      </c>
    </row>
    <row r="44">
      <c r="A44" s="4" t="inlineStr">
        <is>
          <t>Total financial assets measured at fair value</t>
        </is>
      </c>
      <c r="B44" s="5" t="n">
        <v>1526</v>
      </c>
      <c r="C44" s="5" t="n">
        <v>1388</v>
      </c>
      <c r="D44" s="4" t="inlineStr">
        <is>
          <t xml:space="preserve"> </t>
        </is>
      </c>
    </row>
    <row r="45">
      <c r="A45" s="4" t="inlineStr">
        <is>
          <t>Total financial assets measured at fair value</t>
        </is>
      </c>
      <c r="B45" s="5" t="n">
        <v>1526</v>
      </c>
      <c r="C45" s="5" t="n">
        <v>1388</v>
      </c>
      <c r="D45" s="4" t="inlineStr">
        <is>
          <t xml:space="preserve"> </t>
        </is>
      </c>
    </row>
    <row r="46">
      <c r="A46" s="4" t="inlineStr">
        <is>
          <t>Face Value</t>
        </is>
      </c>
      <c r="B46" s="5" t="n">
        <v>3263800</v>
      </c>
      <c r="C46" s="5" t="n">
        <v>2608800</v>
      </c>
      <c r="D46" s="4" t="inlineStr">
        <is>
          <t xml:space="preserve"> </t>
        </is>
      </c>
    </row>
    <row r="47">
      <c r="A47" s="4" t="inlineStr">
        <is>
          <t>Fair Value</t>
        </is>
      </c>
      <c r="B47" s="5" t="n">
        <v>3055449</v>
      </c>
      <c r="C47" s="5" t="n">
        <v>2475997</v>
      </c>
      <c r="D47" s="4" t="inlineStr">
        <is>
          <t xml:space="preserve"> </t>
        </is>
      </c>
    </row>
    <row r="48">
      <c r="A48" s="4" t="inlineStr">
        <is>
          <t>Long-term debt</t>
        </is>
      </c>
      <c r="B48" s="5" t="n">
        <v>2730238</v>
      </c>
      <c r="C48" s="5" t="n">
        <v>2128293</v>
      </c>
      <c r="D48" s="4" t="inlineStr">
        <is>
          <t xml:space="preserve"> </t>
        </is>
      </c>
    </row>
    <row r="49">
      <c r="A49" s="4" t="inlineStr">
        <is>
          <t>First mortgage bonds</t>
        </is>
      </c>
      <c r="B49" s="5" t="n">
        <v>2730238</v>
      </c>
      <c r="C49" s="5" t="n">
        <v>2128293</v>
      </c>
      <c r="D49" s="4" t="inlineStr">
        <is>
          <t xml:space="preserve"> </t>
        </is>
      </c>
    </row>
    <row r="50">
      <c r="A50" s="4" t="inlineStr">
        <is>
          <t>Loss on early extinguishment of debt</t>
        </is>
      </c>
      <c r="B50" s="4" t="inlineStr">
        <is>
          <t xml:space="preserve"> </t>
        </is>
      </c>
      <c r="C50" s="4" t="inlineStr">
        <is>
          <t xml:space="preserve"> </t>
        </is>
      </c>
      <c r="D50" s="6" t="n">
        <v>0</v>
      </c>
    </row>
    <row r="51">
      <c r="A51" s="4" t="inlineStr">
        <is>
          <t>Deferred financing costs, net</t>
        </is>
      </c>
      <c r="B51" s="5" t="n">
        <v>26400</v>
      </c>
      <c r="C51" s="5" t="n">
        <v>20200</v>
      </c>
      <c r="D51" s="4" t="inlineStr">
        <is>
          <t xml:space="preserve"> </t>
        </is>
      </c>
    </row>
    <row r="52">
      <c r="A52" s="4" t="inlineStr">
        <is>
          <t>Unamortized discounts</t>
        </is>
      </c>
      <c r="B52" s="5" t="n">
        <v>8093</v>
      </c>
      <c r="C52" s="5" t="n">
        <v>6449</v>
      </c>
      <c r="D52" s="4" t="inlineStr">
        <is>
          <t xml:space="preserve"> </t>
        </is>
      </c>
    </row>
    <row r="53">
      <c r="A53" s="4" t="inlineStr">
        <is>
          <t>Subsidiaries [Member] | Fixed Rate [Member]</t>
        </is>
      </c>
      <c r="B53" s="4" t="inlineStr">
        <is>
          <t xml:space="preserve"> </t>
        </is>
      </c>
      <c r="C53" s="4" t="inlineStr">
        <is>
          <t xml:space="preserve"> </t>
        </is>
      </c>
      <c r="D53" s="4" t="inlineStr">
        <is>
          <t xml:space="preserve"> </t>
        </is>
      </c>
    </row>
    <row r="54">
      <c r="A54" s="4" t="inlineStr">
        <is>
          <t>Face Value</t>
        </is>
      </c>
      <c r="B54" s="5" t="n">
        <v>2763800</v>
      </c>
      <c r="C54" s="5" t="n">
        <v>2153800</v>
      </c>
      <c r="D54" s="4" t="inlineStr">
        <is>
          <t xml:space="preserve"> </t>
        </is>
      </c>
    </row>
    <row r="55">
      <c r="A55" s="4" t="inlineStr">
        <is>
          <t>Fair Value</t>
        </is>
      </c>
      <c r="B55" s="5" t="n">
        <v>2555449</v>
      </c>
      <c r="C55" s="5" t="n">
        <v>2020997</v>
      </c>
      <c r="D55" s="4" t="inlineStr">
        <is>
          <t xml:space="preserve"> </t>
        </is>
      </c>
    </row>
    <row r="56">
      <c r="A56" s="4" t="inlineStr">
        <is>
          <t>Subsidiaries [Member] | Variable Rate [Member]</t>
        </is>
      </c>
      <c r="B56" s="4" t="inlineStr">
        <is>
          <t xml:space="preserve"> </t>
        </is>
      </c>
      <c r="C56" s="4" t="inlineStr">
        <is>
          <t xml:space="preserve"> </t>
        </is>
      </c>
      <c r="D56" s="4" t="inlineStr">
        <is>
          <t xml:space="preserve"> </t>
        </is>
      </c>
    </row>
    <row r="57">
      <c r="A57" s="4" t="inlineStr">
        <is>
          <t>Face Value</t>
        </is>
      </c>
      <c r="B57" s="5" t="n">
        <v>500000</v>
      </c>
      <c r="C57" s="5" t="n">
        <v>455000</v>
      </c>
      <c r="D57" s="4" t="inlineStr">
        <is>
          <t xml:space="preserve"> </t>
        </is>
      </c>
    </row>
    <row r="58">
      <c r="A58" s="4" t="inlineStr">
        <is>
          <t>Fair Value</t>
        </is>
      </c>
      <c r="B58" s="5" t="n">
        <v>500000</v>
      </c>
      <c r="C58" s="5" t="n">
        <v>455000</v>
      </c>
      <c r="D58" s="4" t="inlineStr">
        <is>
          <t xml:space="preserve"> </t>
        </is>
      </c>
    </row>
    <row r="59">
      <c r="A59" s="4" t="inlineStr">
        <is>
          <t>Unamortized discounts</t>
        </is>
      </c>
      <c r="B59" s="5" t="n">
        <v>-8100</v>
      </c>
      <c r="C59" s="5" t="n">
        <v>6400</v>
      </c>
      <c r="D59" s="4" t="inlineStr">
        <is>
          <t xml:space="preserve"> </t>
        </is>
      </c>
    </row>
    <row r="60">
      <c r="A60" s="4" t="inlineStr">
        <is>
          <t>Subsidiaries [Member] | FMB Twenty - three</t>
        </is>
      </c>
      <c r="B60" s="4" t="inlineStr">
        <is>
          <t xml:space="preserve"> </t>
        </is>
      </c>
      <c r="C60" s="4" t="inlineStr">
        <is>
          <t xml:space="preserve"> </t>
        </is>
      </c>
      <c r="D60" s="4" t="inlineStr">
        <is>
          <t xml:space="preserve"> </t>
        </is>
      </c>
    </row>
    <row r="61">
      <c r="A61" s="4" t="inlineStr">
        <is>
          <t>First mortgage bonds</t>
        </is>
      </c>
      <c r="B61" s="5" t="n">
        <v>60000</v>
      </c>
      <c r="C61" s="5" t="n">
        <v>60000</v>
      </c>
      <c r="D61" s="4" t="inlineStr">
        <is>
          <t xml:space="preserve"> </t>
        </is>
      </c>
    </row>
    <row r="62">
      <c r="A62" s="4" t="inlineStr">
        <is>
          <t>Fair Value, Inputs, Level 1 [Member]</t>
        </is>
      </c>
      <c r="B62" s="4" t="inlineStr">
        <is>
          <t xml:space="preserve"> </t>
        </is>
      </c>
      <c r="C62" s="4" t="inlineStr">
        <is>
          <t xml:space="preserve"> </t>
        </is>
      </c>
      <c r="D62" s="4" t="inlineStr">
        <is>
          <t xml:space="preserve"> </t>
        </is>
      </c>
    </row>
    <row r="63">
      <c r="A63" s="3" t="inlineStr">
        <is>
          <t>Condensed Financial Information Disclosure [Abstract]</t>
        </is>
      </c>
      <c r="B63" s="4" t="inlineStr">
        <is>
          <t xml:space="preserve"> </t>
        </is>
      </c>
      <c r="C63" s="4" t="inlineStr">
        <is>
          <t xml:space="preserve"> </t>
        </is>
      </c>
      <c r="D63" s="4" t="inlineStr">
        <is>
          <t xml:space="preserve"> </t>
        </is>
      </c>
    </row>
    <row r="64">
      <c r="A64" s="4" t="inlineStr">
        <is>
          <t>Total financial assets measured at fair value</t>
        </is>
      </c>
      <c r="B64" s="5" t="n">
        <v>4033</v>
      </c>
      <c r="C64" s="5" t="n">
        <v>3552</v>
      </c>
      <c r="D64" s="4" t="inlineStr">
        <is>
          <t xml:space="preserve"> </t>
        </is>
      </c>
    </row>
    <row r="65">
      <c r="A65" s="4" t="inlineStr">
        <is>
          <t>Investments, Fair Value Disclosure</t>
        </is>
      </c>
      <c r="B65" s="5" t="n">
        <v>4033</v>
      </c>
      <c r="C65" s="5" t="n">
        <v>3552</v>
      </c>
      <c r="D65" s="4" t="inlineStr">
        <is>
          <t xml:space="preserve"> </t>
        </is>
      </c>
    </row>
    <row r="66">
      <c r="A66" s="4" t="inlineStr">
        <is>
          <t>Total financial assets measured at fair value</t>
        </is>
      </c>
      <c r="B66" s="5" t="n">
        <v>4033</v>
      </c>
      <c r="C66" s="5" t="n">
        <v>3552</v>
      </c>
      <c r="D66" s="4" t="inlineStr">
        <is>
          <t xml:space="preserve"> </t>
        </is>
      </c>
    </row>
    <row r="67">
      <c r="A67" s="4" t="inlineStr">
        <is>
          <t>Fair Value, Inputs, Level 1 [Member] | Parent Company [Member]</t>
        </is>
      </c>
      <c r="B67" s="4" t="inlineStr">
        <is>
          <t xml:space="preserve"> </t>
        </is>
      </c>
      <c r="C67" s="4" t="inlineStr">
        <is>
          <t xml:space="preserve"> </t>
        </is>
      </c>
      <c r="D67" s="4" t="inlineStr">
        <is>
          <t xml:space="preserve"> </t>
        </is>
      </c>
    </row>
    <row r="68">
      <c r="A68" s="3" t="inlineStr">
        <is>
          <t>Condensed Financial Information Disclosure [Abstract]</t>
        </is>
      </c>
      <c r="B68" s="4" t="inlineStr">
        <is>
          <t xml:space="preserve"> </t>
        </is>
      </c>
      <c r="C68" s="4" t="inlineStr">
        <is>
          <t xml:space="preserve"> </t>
        </is>
      </c>
      <c r="D68" s="4" t="inlineStr">
        <is>
          <t xml:space="preserve"> </t>
        </is>
      </c>
    </row>
    <row r="69">
      <c r="A69" s="4" t="inlineStr">
        <is>
          <t>Total financial assets measured at fair value</t>
        </is>
      </c>
      <c r="B69" s="5" t="n">
        <v>4033</v>
      </c>
      <c r="C69" s="5" t="n">
        <v>3552</v>
      </c>
      <c r="D69" s="4" t="inlineStr">
        <is>
          <t xml:space="preserve"> </t>
        </is>
      </c>
    </row>
    <row r="70">
      <c r="A70" s="4" t="inlineStr">
        <is>
          <t>Investments, Fair Value Disclosure</t>
        </is>
      </c>
      <c r="B70" s="5" t="n">
        <v>4033</v>
      </c>
      <c r="C70" s="5" t="n">
        <v>3552</v>
      </c>
      <c r="D70" s="4" t="inlineStr">
        <is>
          <t xml:space="preserve"> </t>
        </is>
      </c>
    </row>
    <row r="71">
      <c r="A71" s="4" t="inlineStr">
        <is>
          <t>Total financial assets measured at fair value</t>
        </is>
      </c>
      <c r="B71" s="5" t="n">
        <v>4033</v>
      </c>
      <c r="C71" s="5" t="n">
        <v>3552</v>
      </c>
      <c r="D71" s="4" t="inlineStr">
        <is>
          <t xml:space="preserve"> </t>
        </is>
      </c>
    </row>
    <row r="72">
      <c r="A72" s="4" t="inlineStr">
        <is>
          <t>Fair Value, Inputs, Level 1 [Member] | Subsidiaries [Member]</t>
        </is>
      </c>
      <c r="B72" s="4" t="inlineStr">
        <is>
          <t xml:space="preserve"> </t>
        </is>
      </c>
      <c r="C72" s="4" t="inlineStr">
        <is>
          <t xml:space="preserve"> </t>
        </is>
      </c>
      <c r="D72" s="4" t="inlineStr">
        <is>
          <t xml:space="preserve"> </t>
        </is>
      </c>
    </row>
    <row r="73">
      <c r="A73" s="3" t="inlineStr">
        <is>
          <t>Condensed Financial Information Disclosure [Abstract]</t>
        </is>
      </c>
      <c r="B73" s="4" t="inlineStr">
        <is>
          <t xml:space="preserve"> </t>
        </is>
      </c>
      <c r="C73" s="4" t="inlineStr">
        <is>
          <t xml:space="preserve"> </t>
        </is>
      </c>
      <c r="D73" s="4" t="inlineStr">
        <is>
          <t xml:space="preserve"> </t>
        </is>
      </c>
    </row>
    <row r="74">
      <c r="A74" s="4" t="inlineStr">
        <is>
          <t>Total financial assets measured at fair value</t>
        </is>
      </c>
      <c r="B74" s="5" t="n">
        <v>0</v>
      </c>
      <c r="C74" s="5" t="n">
        <v>0</v>
      </c>
      <c r="D74" s="4" t="inlineStr">
        <is>
          <t xml:space="preserve"> </t>
        </is>
      </c>
    </row>
    <row r="75">
      <c r="A75" s="4" t="inlineStr">
        <is>
          <t>Total financial assets measured at fair value</t>
        </is>
      </c>
      <c r="B75" s="5" t="n">
        <v>0</v>
      </c>
      <c r="C75" s="5" t="n">
        <v>0</v>
      </c>
      <c r="D75" s="4" t="inlineStr">
        <is>
          <t xml:space="preserve"> </t>
        </is>
      </c>
    </row>
    <row r="76">
      <c r="A76" s="4" t="inlineStr">
        <is>
          <t>Significant Observable Inputs (Level 2) [Member]</t>
        </is>
      </c>
      <c r="B76" s="4" t="inlineStr">
        <is>
          <t xml:space="preserve"> </t>
        </is>
      </c>
      <c r="C76" s="4" t="inlineStr">
        <is>
          <t xml:space="preserve"> </t>
        </is>
      </c>
      <c r="D76" s="4" t="inlineStr">
        <is>
          <t xml:space="preserve"> </t>
        </is>
      </c>
    </row>
    <row r="77">
      <c r="A77" s="3" t="inlineStr">
        <is>
          <t>Condensed Financial Information Disclosure [Abstract]</t>
        </is>
      </c>
      <c r="B77" s="4" t="inlineStr">
        <is>
          <t xml:space="preserve"> </t>
        </is>
      </c>
      <c r="C77" s="4" t="inlineStr">
        <is>
          <t xml:space="preserve"> </t>
        </is>
      </c>
      <c r="D77" s="4" t="inlineStr">
        <is>
          <t xml:space="preserve"> </t>
        </is>
      </c>
    </row>
    <row r="78">
      <c r="A78" s="4" t="inlineStr">
        <is>
          <t>Total financial assets measured at fair value</t>
        </is>
      </c>
      <c r="B78" s="5" t="n">
        <v>0</v>
      </c>
      <c r="C78" s="5" t="n">
        <v>14294</v>
      </c>
      <c r="D78" s="4" t="inlineStr">
        <is>
          <t xml:space="preserve"> </t>
        </is>
      </c>
    </row>
    <row r="79">
      <c r="A79" s="4" t="inlineStr">
        <is>
          <t>Investments, Fair Value Disclosure</t>
        </is>
      </c>
      <c r="B79" s="5" t="n">
        <v>0</v>
      </c>
      <c r="C79" s="5" t="n">
        <v>0</v>
      </c>
      <c r="D79" s="4" t="inlineStr">
        <is>
          <t xml:space="preserve"> </t>
        </is>
      </c>
    </row>
    <row r="80">
      <c r="A80" s="4" t="inlineStr">
        <is>
          <t>Total financial assets measured at fair value</t>
        </is>
      </c>
      <c r="B80" s="5" t="n">
        <v>0</v>
      </c>
      <c r="C80" s="5" t="n">
        <v>14294</v>
      </c>
      <c r="D80" s="4" t="inlineStr">
        <is>
          <t xml:space="preserve"> </t>
        </is>
      </c>
    </row>
    <row r="81">
      <c r="A81" s="4" t="inlineStr">
        <is>
          <t>Significant Observable Inputs (Level 2) [Member] | Parent Company [Member]</t>
        </is>
      </c>
      <c r="B81" s="4" t="inlineStr">
        <is>
          <t xml:space="preserve"> </t>
        </is>
      </c>
      <c r="C81" s="4" t="inlineStr">
        <is>
          <t xml:space="preserve"> </t>
        </is>
      </c>
      <c r="D81" s="4" t="inlineStr">
        <is>
          <t xml:space="preserve"> </t>
        </is>
      </c>
    </row>
    <row r="82">
      <c r="A82" s="3" t="inlineStr">
        <is>
          <t>Condensed Financial Information Disclosure [Abstract]</t>
        </is>
      </c>
      <c r="B82" s="4" t="inlineStr">
        <is>
          <t xml:space="preserve"> </t>
        </is>
      </c>
      <c r="C82" s="4" t="inlineStr">
        <is>
          <t xml:space="preserve"> </t>
        </is>
      </c>
      <c r="D82" s="4" t="inlineStr">
        <is>
          <t xml:space="preserve"> </t>
        </is>
      </c>
    </row>
    <row r="83">
      <c r="A83" s="4" t="inlineStr">
        <is>
          <t>Total financial assets measured at fair value</t>
        </is>
      </c>
      <c r="B83" s="5" t="n">
        <v>0</v>
      </c>
      <c r="C83" s="5" t="n">
        <v>14294</v>
      </c>
      <c r="D83" s="4" t="inlineStr">
        <is>
          <t xml:space="preserve"> </t>
        </is>
      </c>
    </row>
    <row r="84">
      <c r="A84" s="4" t="inlineStr">
        <is>
          <t>Investments, Fair Value Disclosure</t>
        </is>
      </c>
      <c r="B84" s="5" t="n">
        <v>0</v>
      </c>
      <c r="C84" s="5" t="n">
        <v>0</v>
      </c>
      <c r="D84" s="4" t="inlineStr">
        <is>
          <t xml:space="preserve"> </t>
        </is>
      </c>
    </row>
    <row r="85">
      <c r="A85" s="4" t="inlineStr">
        <is>
          <t>Total financial assets measured at fair value</t>
        </is>
      </c>
      <c r="B85" s="5" t="n">
        <v>0</v>
      </c>
      <c r="C85" s="5" t="n">
        <v>14294</v>
      </c>
      <c r="D85" s="4" t="inlineStr">
        <is>
          <t xml:space="preserve"> </t>
        </is>
      </c>
    </row>
    <row r="86">
      <c r="A86" s="4" t="inlineStr">
        <is>
          <t>Significant Observable Inputs (Level 2) [Member] | Subsidiaries [Member]</t>
        </is>
      </c>
      <c r="B86" s="4" t="inlineStr">
        <is>
          <t xml:space="preserve"> </t>
        </is>
      </c>
      <c r="C86" s="4" t="inlineStr">
        <is>
          <t xml:space="preserve"> </t>
        </is>
      </c>
      <c r="D86" s="4" t="inlineStr">
        <is>
          <t xml:space="preserve"> </t>
        </is>
      </c>
    </row>
    <row r="87">
      <c r="A87" s="3" t="inlineStr">
        <is>
          <t>Condensed Financial Information Disclosure [Abstract]</t>
        </is>
      </c>
      <c r="B87" s="4" t="inlineStr">
        <is>
          <t xml:space="preserve"> </t>
        </is>
      </c>
      <c r="C87" s="4" t="inlineStr">
        <is>
          <t xml:space="preserve"> </t>
        </is>
      </c>
      <c r="D87" s="4" t="inlineStr">
        <is>
          <t xml:space="preserve"> </t>
        </is>
      </c>
    </row>
    <row r="88">
      <c r="A88" s="4" t="inlineStr">
        <is>
          <t>Total financial assets measured at fair value</t>
        </is>
      </c>
      <c r="B88" s="5" t="n">
        <v>0</v>
      </c>
      <c r="C88" s="5" t="n">
        <v>0</v>
      </c>
      <c r="D88" s="4" t="inlineStr">
        <is>
          <t xml:space="preserve"> </t>
        </is>
      </c>
    </row>
    <row r="89">
      <c r="A89" s="4" t="inlineStr">
        <is>
          <t>Total financial assets measured at fair value</t>
        </is>
      </c>
      <c r="B89" s="5" t="n">
        <v>0</v>
      </c>
      <c r="C89" s="5" t="n">
        <v>0</v>
      </c>
      <c r="D89" s="4" t="inlineStr">
        <is>
          <t xml:space="preserve"> </t>
        </is>
      </c>
    </row>
    <row r="90">
      <c r="A90" s="4" t="inlineStr">
        <is>
          <t>Unobservable Inputs (Level 3) [Member]</t>
        </is>
      </c>
      <c r="B90" s="4" t="inlineStr">
        <is>
          <t xml:space="preserve"> </t>
        </is>
      </c>
      <c r="C90" s="4" t="inlineStr">
        <is>
          <t xml:space="preserve"> </t>
        </is>
      </c>
      <c r="D90" s="4" t="inlineStr">
        <is>
          <t xml:space="preserve"> </t>
        </is>
      </c>
    </row>
    <row r="91">
      <c r="A91" s="3" t="inlineStr">
        <is>
          <t>Condensed Financial Information Disclosure [Abstract]</t>
        </is>
      </c>
      <c r="B91" s="4" t="inlineStr">
        <is>
          <t xml:space="preserve"> </t>
        </is>
      </c>
      <c r="C91" s="4" t="inlineStr">
        <is>
          <t xml:space="preserve"> </t>
        </is>
      </c>
      <c r="D91" s="4" t="inlineStr">
        <is>
          <t xml:space="preserve"> </t>
        </is>
      </c>
    </row>
    <row r="92">
      <c r="A92" s="4" t="inlineStr">
        <is>
          <t>Total financial assets measured at fair value</t>
        </is>
      </c>
      <c r="B92" s="5" t="n">
        <v>1526</v>
      </c>
      <c r="C92" s="5" t="n">
        <v>1388</v>
      </c>
      <c r="D92" s="4" t="inlineStr">
        <is>
          <t xml:space="preserve"> </t>
        </is>
      </c>
    </row>
    <row r="93">
      <c r="A93" s="4" t="inlineStr">
        <is>
          <t>Investments, Fair Value Disclosure</t>
        </is>
      </c>
      <c r="B93" s="5" t="n">
        <v>0</v>
      </c>
      <c r="C93" s="5" t="n">
        <v>0</v>
      </c>
      <c r="D93" s="4" t="inlineStr">
        <is>
          <t xml:space="preserve"> </t>
        </is>
      </c>
    </row>
    <row r="94">
      <c r="A94" s="4" t="inlineStr">
        <is>
          <t>Total financial assets measured at fair value</t>
        </is>
      </c>
      <c r="B94" s="5" t="n">
        <v>1526</v>
      </c>
      <c r="C94" s="5" t="n">
        <v>1388</v>
      </c>
      <c r="D94" s="4" t="inlineStr">
        <is>
          <t xml:space="preserve"> </t>
        </is>
      </c>
    </row>
    <row r="95">
      <c r="A95" s="4" t="inlineStr">
        <is>
          <t>Unobservable Inputs (Level 3) [Member] | Parent Company [Member]</t>
        </is>
      </c>
      <c r="B95" s="4" t="inlineStr">
        <is>
          <t xml:space="preserve"> </t>
        </is>
      </c>
      <c r="C95" s="4" t="inlineStr">
        <is>
          <t xml:space="preserve"> </t>
        </is>
      </c>
      <c r="D95" s="4" t="inlineStr">
        <is>
          <t xml:space="preserve"> </t>
        </is>
      </c>
    </row>
    <row r="96">
      <c r="A96" s="3" t="inlineStr">
        <is>
          <t>Condensed Financial Information Disclosure [Abstract]</t>
        </is>
      </c>
      <c r="B96" s="4" t="inlineStr">
        <is>
          <t xml:space="preserve"> </t>
        </is>
      </c>
      <c r="C96" s="4" t="inlineStr">
        <is>
          <t xml:space="preserve"> </t>
        </is>
      </c>
      <c r="D96" s="4" t="inlineStr">
        <is>
          <t xml:space="preserve"> </t>
        </is>
      </c>
    </row>
    <row r="97">
      <c r="A97" s="4" t="inlineStr">
        <is>
          <t>Total financial assets measured at fair value</t>
        </is>
      </c>
      <c r="B97" s="5" t="n">
        <v>0</v>
      </c>
      <c r="C97" s="5" t="n">
        <v>0</v>
      </c>
      <c r="D97" s="4" t="inlineStr">
        <is>
          <t xml:space="preserve"> </t>
        </is>
      </c>
    </row>
    <row r="98">
      <c r="A98" s="4" t="inlineStr">
        <is>
          <t>Investments, Fair Value Disclosure</t>
        </is>
      </c>
      <c r="B98" s="4" t="inlineStr">
        <is>
          <t xml:space="preserve"> </t>
        </is>
      </c>
      <c r="C98" s="5" t="n">
        <v>0</v>
      </c>
      <c r="D98" s="4" t="inlineStr">
        <is>
          <t xml:space="preserve"> </t>
        </is>
      </c>
    </row>
    <row r="99">
      <c r="A99" s="4" t="inlineStr">
        <is>
          <t>Total financial assets measured at fair value</t>
        </is>
      </c>
      <c r="B99" s="5" t="n">
        <v>0</v>
      </c>
      <c r="C99" s="5" t="n">
        <v>0</v>
      </c>
      <c r="D99" s="4" t="inlineStr">
        <is>
          <t xml:space="preserve"> </t>
        </is>
      </c>
    </row>
    <row r="100">
      <c r="A100" s="4" t="inlineStr">
        <is>
          <t>Unobservable Inputs (Level 3) [Member] | Subsidiaries [Member]</t>
        </is>
      </c>
      <c r="B100" s="4" t="inlineStr">
        <is>
          <t xml:space="preserve"> </t>
        </is>
      </c>
      <c r="C100" s="4" t="inlineStr">
        <is>
          <t xml:space="preserve"> </t>
        </is>
      </c>
      <c r="D100" s="4" t="inlineStr">
        <is>
          <t xml:space="preserve"> </t>
        </is>
      </c>
    </row>
    <row r="101">
      <c r="A101" s="3" t="inlineStr">
        <is>
          <t>Condensed Financial Information Disclosure [Abstract]</t>
        </is>
      </c>
      <c r="B101" s="4" t="inlineStr">
        <is>
          <t xml:space="preserve"> </t>
        </is>
      </c>
      <c r="C101" s="4" t="inlineStr">
        <is>
          <t xml:space="preserve"> </t>
        </is>
      </c>
      <c r="D101" s="4" t="inlineStr">
        <is>
          <t xml:space="preserve"> </t>
        </is>
      </c>
    </row>
    <row r="102">
      <c r="A102" s="4" t="inlineStr">
        <is>
          <t>Total financial assets measured at fair value</t>
        </is>
      </c>
      <c r="B102" s="5" t="n">
        <v>1526</v>
      </c>
      <c r="C102" s="5" t="n">
        <v>1388</v>
      </c>
      <c r="D102" s="4" t="inlineStr">
        <is>
          <t xml:space="preserve"> </t>
        </is>
      </c>
    </row>
    <row r="103">
      <c r="A103" s="4" t="inlineStr">
        <is>
          <t>Total financial assets measured at fair value</t>
        </is>
      </c>
      <c r="B103" s="5" t="n">
        <v>1526</v>
      </c>
      <c r="C103" s="5" t="n">
        <v>1388</v>
      </c>
      <c r="D103" s="4" t="inlineStr">
        <is>
          <t xml:space="preserve"> </t>
        </is>
      </c>
    </row>
    <row r="104">
      <c r="A104" s="4" t="inlineStr">
        <is>
          <t>Money Market Funds [Member]</t>
        </is>
      </c>
      <c r="B104" s="4" t="inlineStr">
        <is>
          <t xml:space="preserve"> </t>
        </is>
      </c>
      <c r="C104" s="4" t="inlineStr">
        <is>
          <t xml:space="preserve"> </t>
        </is>
      </c>
      <c r="D104" s="4" t="inlineStr">
        <is>
          <t xml:space="preserve"> </t>
        </is>
      </c>
    </row>
    <row r="105">
      <c r="A105" s="4" t="inlineStr">
        <is>
          <t>Investments, Fair Value Disclosure</t>
        </is>
      </c>
      <c r="B105" s="5" t="n">
        <v>86</v>
      </c>
      <c r="C105" s="5" t="n">
        <v>127</v>
      </c>
      <c r="D105" s="4" t="inlineStr">
        <is>
          <t xml:space="preserve"> </t>
        </is>
      </c>
    </row>
    <row r="106">
      <c r="A106" s="4" t="inlineStr">
        <is>
          <t>Money Market Funds [Member] | Parent Company [Member]</t>
        </is>
      </c>
      <c r="B106" s="4" t="inlineStr">
        <is>
          <t xml:space="preserve"> </t>
        </is>
      </c>
      <c r="C106" s="4" t="inlineStr">
        <is>
          <t xml:space="preserve"> </t>
        </is>
      </c>
      <c r="D106" s="4" t="inlineStr">
        <is>
          <t xml:space="preserve"> </t>
        </is>
      </c>
    </row>
    <row r="107">
      <c r="A107" s="4" t="inlineStr">
        <is>
          <t>Investments, Fair Value Disclosure</t>
        </is>
      </c>
      <c r="B107" s="5" t="n">
        <v>86</v>
      </c>
      <c r="C107" s="5" t="n">
        <v>127</v>
      </c>
      <c r="D107" s="4" t="inlineStr">
        <is>
          <t xml:space="preserve"> </t>
        </is>
      </c>
    </row>
    <row r="108">
      <c r="A108" s="4" t="inlineStr">
        <is>
          <t>Money Market Funds [Member] | Fair Value, Inputs, Level 1 [Member] | Parent Company [Member]</t>
        </is>
      </c>
      <c r="B108" s="4" t="inlineStr">
        <is>
          <t xml:space="preserve"> </t>
        </is>
      </c>
      <c r="C108" s="4" t="inlineStr">
        <is>
          <t xml:space="preserve"> </t>
        </is>
      </c>
      <c r="D108" s="4" t="inlineStr">
        <is>
          <t xml:space="preserve"> </t>
        </is>
      </c>
    </row>
    <row r="109">
      <c r="A109" s="4" t="inlineStr">
        <is>
          <t>Investments, Fair Value Disclosure</t>
        </is>
      </c>
      <c r="B109" s="5" t="n">
        <v>86</v>
      </c>
      <c r="C109" s="5" t="n">
        <v>127</v>
      </c>
      <c r="D109" s="4" t="inlineStr">
        <is>
          <t xml:space="preserve"> </t>
        </is>
      </c>
    </row>
    <row r="110">
      <c r="A110" s="4" t="inlineStr">
        <is>
          <t>Money Market Funds [Member] | Significant Observable Inputs (Level 2) [Member] | Parent Company [Member]</t>
        </is>
      </c>
      <c r="B110" s="4" t="inlineStr">
        <is>
          <t xml:space="preserve"> </t>
        </is>
      </c>
      <c r="C110" s="4" t="inlineStr">
        <is>
          <t xml:space="preserve"> </t>
        </is>
      </c>
      <c r="D110" s="4" t="inlineStr">
        <is>
          <t xml:space="preserve"> </t>
        </is>
      </c>
    </row>
    <row r="111">
      <c r="A111" s="4" t="inlineStr">
        <is>
          <t>Investments, Fair Value Disclosure</t>
        </is>
      </c>
      <c r="B111" s="5" t="n">
        <v>0</v>
      </c>
      <c r="C111" s="5" t="n">
        <v>0</v>
      </c>
      <c r="D111" s="4" t="inlineStr">
        <is>
          <t xml:space="preserve"> </t>
        </is>
      </c>
    </row>
    <row r="112">
      <c r="A112" s="4" t="inlineStr">
        <is>
          <t>Money Market Funds [Member] | Unobservable Inputs (Level 3) [Member] | Parent Company [Member]</t>
        </is>
      </c>
      <c r="B112" s="4" t="inlineStr">
        <is>
          <t xml:space="preserve"> </t>
        </is>
      </c>
      <c r="C112" s="4" t="inlineStr">
        <is>
          <t xml:space="preserve"> </t>
        </is>
      </c>
      <c r="D112" s="4" t="inlineStr">
        <is>
          <t xml:space="preserve"> </t>
        </is>
      </c>
    </row>
    <row r="113">
      <c r="A113" s="4" t="inlineStr">
        <is>
          <t>Investments, Fair Value Disclosure</t>
        </is>
      </c>
      <c r="B113" s="5" t="n">
        <v>0</v>
      </c>
      <c r="C113" s="5" t="n">
        <v>0</v>
      </c>
      <c r="D113" s="4" t="inlineStr">
        <is>
          <t xml:space="preserve"> </t>
        </is>
      </c>
    </row>
    <row r="114">
      <c r="A114" s="4" t="inlineStr">
        <is>
          <t>Mutual Fund [Member]</t>
        </is>
      </c>
      <c r="B114" s="4" t="inlineStr">
        <is>
          <t xml:space="preserve"> </t>
        </is>
      </c>
      <c r="C114" s="4" t="inlineStr">
        <is>
          <t xml:space="preserve"> </t>
        </is>
      </c>
      <c r="D114" s="4" t="inlineStr">
        <is>
          <t xml:space="preserve"> </t>
        </is>
      </c>
    </row>
    <row r="115">
      <c r="A115" s="4" t="inlineStr">
        <is>
          <t>Investments, Fair Value Disclosure</t>
        </is>
      </c>
      <c r="B115" s="5" t="n">
        <v>3947</v>
      </c>
      <c r="C115" s="5" t="n">
        <v>3425</v>
      </c>
      <c r="D115" s="4" t="inlineStr">
        <is>
          <t xml:space="preserve"> </t>
        </is>
      </c>
    </row>
    <row r="116">
      <c r="A116" s="4" t="inlineStr">
        <is>
          <t>Mutual Fund [Member] | Parent Company [Member]</t>
        </is>
      </c>
      <c r="B116" s="4" t="inlineStr">
        <is>
          <t xml:space="preserve"> </t>
        </is>
      </c>
      <c r="C116" s="4" t="inlineStr">
        <is>
          <t xml:space="preserve"> </t>
        </is>
      </c>
      <c r="D116" s="4" t="inlineStr">
        <is>
          <t xml:space="preserve"> </t>
        </is>
      </c>
    </row>
    <row r="117">
      <c r="A117" s="4" t="inlineStr">
        <is>
          <t>Investments, Fair Value Disclosure</t>
        </is>
      </c>
      <c r="B117" s="5" t="n">
        <v>3947</v>
      </c>
      <c r="C117" s="5" t="n">
        <v>3425</v>
      </c>
      <c r="D117" s="4" t="inlineStr">
        <is>
          <t xml:space="preserve"> </t>
        </is>
      </c>
    </row>
    <row r="118">
      <c r="A118" s="4" t="inlineStr">
        <is>
          <t>Mutual Fund [Member] | Fair Value, Inputs, Level 1 [Member] | Parent Company [Member]</t>
        </is>
      </c>
      <c r="B118" s="4" t="inlineStr">
        <is>
          <t xml:space="preserve"> </t>
        </is>
      </c>
      <c r="C118" s="4" t="inlineStr">
        <is>
          <t xml:space="preserve"> </t>
        </is>
      </c>
      <c r="D118" s="4" t="inlineStr">
        <is>
          <t xml:space="preserve"> </t>
        </is>
      </c>
    </row>
    <row r="119">
      <c r="A119" s="4" t="inlineStr">
        <is>
          <t>Investments, Fair Value Disclosure</t>
        </is>
      </c>
      <c r="B119" s="5" t="n">
        <v>3947</v>
      </c>
      <c r="C119" s="5" t="n">
        <v>3425</v>
      </c>
      <c r="D119" s="4" t="inlineStr">
        <is>
          <t xml:space="preserve"> </t>
        </is>
      </c>
    </row>
    <row r="120">
      <c r="A120" s="4" t="inlineStr">
        <is>
          <t>Mutual Fund [Member] | Significant Observable Inputs (Level 2) [Member] | Parent Company [Member]</t>
        </is>
      </c>
      <c r="B120" s="4" t="inlineStr">
        <is>
          <t xml:space="preserve"> </t>
        </is>
      </c>
      <c r="C120" s="4" t="inlineStr">
        <is>
          <t xml:space="preserve"> </t>
        </is>
      </c>
      <c r="D120" s="4" t="inlineStr">
        <is>
          <t xml:space="preserve"> </t>
        </is>
      </c>
    </row>
    <row r="121">
      <c r="A121" s="4" t="inlineStr">
        <is>
          <t>Investments, Fair Value Disclosure</t>
        </is>
      </c>
      <c r="B121" s="5" t="n">
        <v>0</v>
      </c>
      <c r="C121" s="5" t="n">
        <v>0</v>
      </c>
      <c r="D121" s="4" t="inlineStr">
        <is>
          <t xml:space="preserve"> </t>
        </is>
      </c>
    </row>
    <row r="122">
      <c r="A122" s="4" t="inlineStr">
        <is>
          <t>Mutual Fund [Member] | Unobservable Inputs (Level 3) [Member] | Parent Company [Member]</t>
        </is>
      </c>
      <c r="B122" s="4" t="inlineStr">
        <is>
          <t xml:space="preserve"> </t>
        </is>
      </c>
      <c r="C122" s="4" t="inlineStr">
        <is>
          <t xml:space="preserve"> </t>
        </is>
      </c>
      <c r="D122" s="4" t="inlineStr">
        <is>
          <t xml:space="preserve"> </t>
        </is>
      </c>
    </row>
    <row r="123">
      <c r="A123" s="4" t="inlineStr">
        <is>
          <t>Investments, Fair Value Disclosure</t>
        </is>
      </c>
      <c r="B123" s="6" t="n">
        <v>0</v>
      </c>
      <c r="C123" s="6" t="n">
        <v>0</v>
      </c>
      <c r="D12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4</t>
        </is>
      </c>
      <c r="C2" s="2" t="inlineStr">
        <is>
          <t>Dec. 31, 2023</t>
        </is>
      </c>
      <c r="D2" s="2" t="inlineStr">
        <is>
          <t>Dec. 31, 2022</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2283</v>
      </c>
      <c r="C5" s="6" t="n">
        <v>1117</v>
      </c>
      <c r="D5" s="6" t="n">
        <v>647</v>
      </c>
    </row>
    <row r="6">
      <c r="A6" s="4" t="inlineStr">
        <is>
          <t>Charged to Income</t>
        </is>
      </c>
      <c r="B6" s="5" t="n">
        <v>28417</v>
      </c>
      <c r="C6" s="5" t="n">
        <v>8930</v>
      </c>
      <c r="D6" s="5" t="n">
        <v>7478</v>
      </c>
    </row>
    <row r="7">
      <c r="A7" s="4" t="inlineStr">
        <is>
          <t>Net Write-offs</t>
        </is>
      </c>
      <c r="B7" s="5" t="n">
        <v>902</v>
      </c>
      <c r="C7" s="5" t="n">
        <v>7764</v>
      </c>
      <c r="D7" s="5" t="n">
        <v>7008</v>
      </c>
    </row>
    <row r="8">
      <c r="A8" s="4" t="inlineStr">
        <is>
          <t>Balance at End of Period</t>
        </is>
      </c>
      <c r="B8" s="5" t="n">
        <v>29798</v>
      </c>
      <c r="C8" s="5" t="n">
        <v>2283</v>
      </c>
      <c r="D8" s="5" t="n">
        <v>1117</v>
      </c>
    </row>
    <row r="9">
      <c r="A9" s="4" t="inlineStr">
        <is>
          <t>SEC Schedule, 12-09, Valuation Allowances and Reserves, Additions, Charge to Other Account</t>
        </is>
      </c>
      <c r="B9" s="5" t="n">
        <v>0</v>
      </c>
      <c r="C9" s="5" t="n">
        <v>0</v>
      </c>
      <c r="D9" s="5" t="n">
        <v>0</v>
      </c>
    </row>
    <row r="10">
      <c r="A10" s="4" t="inlineStr">
        <is>
          <t>SEC Schedule, 12-09, Reserve, Inventory</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5" t="n">
        <v>3440</v>
      </c>
      <c r="C12" s="5" t="n">
        <v>5160</v>
      </c>
      <c r="D12" s="5" t="n">
        <v>3107</v>
      </c>
    </row>
    <row r="13">
      <c r="A13" s="4" t="inlineStr">
        <is>
          <t>Charged to Income</t>
        </is>
      </c>
      <c r="B13" s="5" t="n">
        <v>0</v>
      </c>
      <c r="C13" s="5" t="n">
        <v>736</v>
      </c>
      <c r="D13" s="5" t="n">
        <v>2053</v>
      </c>
    </row>
    <row r="14">
      <c r="A14" s="4" t="inlineStr">
        <is>
          <t>Net Write-offs</t>
        </is>
      </c>
      <c r="B14" s="5" t="n">
        <v>3440</v>
      </c>
      <c r="C14" s="5" t="n">
        <v>2456</v>
      </c>
      <c r="D14" s="5" t="n">
        <v>0</v>
      </c>
    </row>
    <row r="15">
      <c r="A15" s="4" t="inlineStr">
        <is>
          <t>Balance at End of Period</t>
        </is>
      </c>
      <c r="B15" s="5" t="n">
        <v>20480</v>
      </c>
      <c r="C15" s="5" t="n">
        <v>3440</v>
      </c>
      <c r="D15" s="5" t="n">
        <v>5160</v>
      </c>
    </row>
    <row r="16">
      <c r="A16" s="4" t="inlineStr">
        <is>
          <t>SEC Schedule, 12-09, Valuation Allowances and Reserves, Additions, Charge to Other Account</t>
        </is>
      </c>
      <c r="B16" s="5" t="n">
        <v>20480</v>
      </c>
      <c r="C16" s="5" t="n">
        <v>0</v>
      </c>
      <c r="D16" s="5" t="n">
        <v>0</v>
      </c>
    </row>
    <row r="17">
      <c r="A17" s="4" t="inlineStr">
        <is>
          <t>Indianapolis Power And Light Company | SEC Schedule, 12-09, Allowance, Credit Loss [Member]</t>
        </is>
      </c>
      <c r="B17" s="4" t="inlineStr">
        <is>
          <t xml:space="preserve"> </t>
        </is>
      </c>
      <c r="C17" s="4" t="inlineStr">
        <is>
          <t xml:space="preserve"> </t>
        </is>
      </c>
      <c r="D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row>
    <row r="19">
      <c r="A19" s="4" t="inlineStr">
        <is>
          <t>Balance at beginning of period</t>
        </is>
      </c>
      <c r="B19" s="5" t="n">
        <v>2283</v>
      </c>
      <c r="C19" s="5" t="n">
        <v>1117</v>
      </c>
      <c r="D19" s="5" t="n">
        <v>647</v>
      </c>
    </row>
    <row r="20">
      <c r="A20" s="4" t="inlineStr">
        <is>
          <t>Charged to Income</t>
        </is>
      </c>
      <c r="B20" s="5" t="n">
        <v>28417</v>
      </c>
      <c r="C20" s="5" t="n">
        <v>8930</v>
      </c>
      <c r="D20" s="5" t="n">
        <v>7478</v>
      </c>
    </row>
    <row r="21">
      <c r="A21" s="4" t="inlineStr">
        <is>
          <t>Net Write-offs</t>
        </is>
      </c>
      <c r="B21" s="5" t="n">
        <v>902</v>
      </c>
      <c r="C21" s="5" t="n">
        <v>7764</v>
      </c>
      <c r="D21" s="5" t="n">
        <v>7008</v>
      </c>
    </row>
    <row r="22">
      <c r="A22" s="4" t="inlineStr">
        <is>
          <t>Balance at End of Period</t>
        </is>
      </c>
      <c r="B22" s="5" t="n">
        <v>29798</v>
      </c>
      <c r="C22" s="5" t="n">
        <v>2283</v>
      </c>
      <c r="D22" s="5" t="n">
        <v>1117</v>
      </c>
    </row>
    <row r="23">
      <c r="A23" s="4" t="inlineStr">
        <is>
          <t>SEC Schedule, 12-09, Valuation Allowances and Reserves, Additions, Charge to Other Account</t>
        </is>
      </c>
      <c r="B23" s="5" t="n">
        <v>0</v>
      </c>
      <c r="C23" s="5" t="n">
        <v>0</v>
      </c>
      <c r="D23" s="5" t="n">
        <v>0</v>
      </c>
    </row>
    <row r="24">
      <c r="A24" s="4" t="inlineStr">
        <is>
          <t>Indianapolis Power And Light Company | SEC Schedule, 12-09, Reserve, Inventory</t>
        </is>
      </c>
      <c r="B24" s="4" t="inlineStr">
        <is>
          <t xml:space="preserve"> </t>
        </is>
      </c>
      <c r="C24" s="4" t="inlineStr">
        <is>
          <t xml:space="preserve"> </t>
        </is>
      </c>
      <c r="D24" s="4" t="inlineStr">
        <is>
          <t xml:space="preserve"> </t>
        </is>
      </c>
    </row>
    <row r="25">
      <c r="A25" s="3" t="inlineStr">
        <is>
          <t>SEC Schedule, 12-09, Valuation and Qualifying Accounts Disclosure [Line Items]</t>
        </is>
      </c>
      <c r="B25" s="4" t="inlineStr">
        <is>
          <t xml:space="preserve"> </t>
        </is>
      </c>
      <c r="C25" s="4" t="inlineStr">
        <is>
          <t xml:space="preserve"> </t>
        </is>
      </c>
      <c r="D25" s="4" t="inlineStr">
        <is>
          <t xml:space="preserve"> </t>
        </is>
      </c>
    </row>
    <row r="26">
      <c r="A26" s="4" t="inlineStr">
        <is>
          <t>Balance at beginning of period</t>
        </is>
      </c>
      <c r="B26" s="5" t="n">
        <v>3440</v>
      </c>
      <c r="C26" s="5" t="n">
        <v>5160</v>
      </c>
      <c r="D26" s="5" t="n">
        <v>3107</v>
      </c>
    </row>
    <row r="27">
      <c r="A27" s="4" t="inlineStr">
        <is>
          <t>Charged to Income</t>
        </is>
      </c>
      <c r="B27" s="5" t="n">
        <v>0</v>
      </c>
      <c r="C27" s="5" t="n">
        <v>736</v>
      </c>
      <c r="D27" s="5" t="n">
        <v>2053</v>
      </c>
    </row>
    <row r="28">
      <c r="A28" s="4" t="inlineStr">
        <is>
          <t>Net Write-offs</t>
        </is>
      </c>
      <c r="B28" s="5" t="n">
        <v>3440</v>
      </c>
      <c r="C28" s="5" t="n">
        <v>2456</v>
      </c>
      <c r="D28" s="5" t="n">
        <v>0</v>
      </c>
    </row>
    <row r="29">
      <c r="A29" s="4" t="inlineStr">
        <is>
          <t>Balance at End of Period</t>
        </is>
      </c>
      <c r="B29" s="5" t="n">
        <v>20480</v>
      </c>
      <c r="C29" s="5" t="n">
        <v>3440</v>
      </c>
      <c r="D29" s="5" t="n">
        <v>5160</v>
      </c>
    </row>
    <row r="30">
      <c r="A30" s="4" t="inlineStr">
        <is>
          <t>SEC Schedule, 12-09, Valuation Allowances and Reserves, Additions, Charge to Other Account</t>
        </is>
      </c>
      <c r="B30" s="6" t="n">
        <v>20480</v>
      </c>
      <c r="C30" s="6" t="n">
        <v>0</v>
      </c>
      <c r="D30"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59" customWidth="1" min="2" max="2"/>
    <col width="80" customWidth="1" min="3" max="3"/>
  </cols>
  <sheetData>
    <row r="1">
      <c r="A1" s="2" t="inlineStr">
        <is>
          <t>Label</t>
        </is>
      </c>
      <c r="B1" s="1" t="inlineStr">
        <is>
          <t>Element</t>
        </is>
      </c>
      <c r="C1" s="2" t="inlineStr">
        <is>
          <t>Value</t>
        </is>
      </c>
    </row>
    <row r="2">
      <c r="A2" s="4" t="inlineStr">
        <is>
          <t>Subsidiaries [Member]</t>
        </is>
      </c>
      <c r="C2" s="4" t="inlineStr">
        <is>
          <t xml:space="preserve"> </t>
        </is>
      </c>
    </row>
    <row r="3">
      <c r="A3" s="4" t="inlineStr">
        <is>
          <t>Asset Retirement Obligation Disclosure [Text Block]</t>
        </is>
      </c>
      <c r="B3" s="4" t="inlineStr">
        <is>
          <t>us-gaap_AssetRetirementObligationDisclosureTextBlock</t>
        </is>
      </c>
      <c r="C3" s="4" t="inlineStr">
        <is>
          <t xml:space="preserve">ARO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AES Indiana’s ARO liabilities relate primarily to environmental issues involving asbestos-containing materials, ash ponds, landfills and miscellaneous contaminants associated with its generating plants, transmission system and distribution system. The following is a roll forward of the ARO legal liabilities for the periods indicated: 2024 2023 (In Thousands) Balance as of January 1 $ 249,930 $ 218,729 Liabilities incurred 9,060 17,080 Liabilities settled (14,539) (11,902) Revisions to cash flow and timing estimates 117,743 12,921 Accretion expense 16,266 13,102 Balance as of December 31 $ 378,460 $ 249,930 Less: ARO liabilities, current 32,161 — ARO liabilities, non-current $ 346,299 $ 249,930 </t>
        </is>
      </c>
    </row>
    <row r="4">
      <c r="A4" s="4" t="inlineStr">
        <is>
          <t>Schedule of Asset Retirement Obligations [Table Text Block]</t>
        </is>
      </c>
      <c r="B4" s="4" t="inlineStr">
        <is>
          <t>us-gaap_ScheduleOfAssetRetirementObligationsTableTextBlock</t>
        </is>
      </c>
      <c r="C4" s="4" t="inlineStr">
        <is>
          <t xml:space="preserve">The following is a roll forward of the ARO legal liabilities for the periods indicated: 2024 2023 (In Thousands) Balance as of January 1 $ 249,930 $ 218,729 Liabilities incurred 9,060 17,080 Liabilities settled (14,539) (11,902) Revisions to cash flow and timing estimates 117,743 12,921 Accretion expense 16,266 13,102 Balance as of December 31 $ 378,460 $ 249,930 Less: ARO liabilities, current 32,161 — ARO liabilities, non-current $ 346,299 $ 249,930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Regulatory Matters</t>
        </is>
      </c>
      <c r="B1" s="2" t="inlineStr">
        <is>
          <t>12 Months Ended</t>
        </is>
      </c>
    </row>
    <row r="2">
      <c r="B2" s="2" t="inlineStr">
        <is>
          <t>Dec. 31, 2024</t>
        </is>
      </c>
    </row>
    <row r="3">
      <c r="A3" s="3" t="inlineStr">
        <is>
          <t>Entity Information [Line Items]</t>
        </is>
      </c>
      <c r="B3" s="4" t="inlineStr">
        <is>
          <t xml:space="preserve"> </t>
        </is>
      </c>
    </row>
    <row r="4">
      <c r="A4" s="4" t="inlineStr">
        <is>
          <t>Regulatory Assets and Liabilities</t>
        </is>
      </c>
      <c r="B4" s="4" t="inlineStr">
        <is>
          <t>REGULATORY MATTERS General AES Indiana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AES Indiana is subject to the jurisdiction of the FERC with respect to, among other things, short-term borrowings not regulated by the IURC, the sale of electricity at wholesale, the transmission of electric energy in interstate commerce, the classification of accounts, reliability standards, and the acquisition and sale of utility property in certain circumstances as provided by the Federal Power Act. As a regulated entity, AES Indiana is required to use certain accounting methods prescribed by regulatory bodies which may differ from those accounting methods required to be used by unregulated entities. AES Indiana is also affected by the regulatory jurisdiction of the EPA at the federal level, and the IDEM at the state level. Other significant regulatory agencies affecting AES Indiana include, but are not limited to, the NERC, the U.S. Department of Labor and the IOSHA. Basic Rates and Charges Our basic rates and charges represent the largest component of our annual revenue. Our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AES Indiana, the IURC, the OUCC,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Our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fuel costs, generating unit availability, and capital expenditures including those required by environmental regulations can affect the return realized. Regulatory Rate Review and Base Rate Orders On April 17, 2024, the IURC issued an order (the “2024 Base Rate Order”) approving the Stipulation and Settlement Agreement that AES Indiana entered into on November 22, 2023, with the OUCC and the other intervening parties in AES Indiana’s base rate case filing. Among other matters and consistent with the Stipulation and Settlement Agreement, the 2024 Base Rate Order approves an increase in AES Indiana's total annual operating revenue of $71 million for AES Indiana’s electric service and provides a return on common equity of 9.9% and cost of long-term debt of 4.9% on a rate base of approximately $3.5 billion. Updated customer rates and charges became effective on May 9, 2024. The 2024 Base Rate Order provides that annual wholesale margins earned above (or below) the benchmark of $28.6 million shall be passed back (or charged) to customer rates through a rate adjustment mechanism. Similarly, the 2024 Base Rate Order provides that all capacity sales and expenses above (or below) an expense benchmark of $19.0 million shall be passed back (or charged) to customer rates through a rate adjustment mechanism. On October 31, 2018, the IURC issued an order approving an uncontested settlement agreement previously filed with the IURC by AES Indiana for a $43.9 million, or 3.2%, increase to annual revenue (the "2018 Base Rate Order"). The 2018 Base Rate Order includes recovery through rates of the CCGT at Eagle Valley completed in the first half of 2018, as well as other construction projects and changes to operating income since the 2016 Base Rate Order. New basic rates and charges became effective on December 5, 2018. The 2018 Base Rate Order provides that annual wholesale margins earned above (or below) the benchmark of $16.3 million shall be passed back (or charged) to customer rates through a rate adjustment mechanism. Similarly, the 2018 Base Rate Order provides that all capacity sales above (or below) a benchmark of $11.3 million shall be passed back (or charged) to customer rates through a rate adjustment mechanism. FAC and Authorized Annual Jurisdictional Net Operating Income AES Indiana may apply to the IURC for a change in AES Indiana’s fuel charge every three months to recover AES Indiana’s estimated fuel costs, including the energy portion of power purchased costs, which may be above or below the levels included in AES Indiana’s basic rates and charges. AES Indiana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 utility may be unable to recover all of its fuel costs if its rolling twelve-month operating income, determined at quarterly measurement dates, exceeds its authorized annual jurisdictional net operating income and there are not sufficient applicable cumulative net operating income deficiencies (“Cumulative Deficiencies”) to offset it. The Cumulative Deficiencies calculation provides that only five years’ worth of historical earnings deficiencies or surpluses are included, unless it has been greater than five years since the most recent rate case. In calendar year 2022, AES Indiana reported earnings in excess of the authorized level for certain quarterly reporting periods in those years. AES Indiana has not reported earnings in excess of the authorized level for any FAC periods in calendar years 2023 and 2024. ECCRA AES Indiana may apply to the IURC for approval of a rate adjustment known as the ECCRA periodically to recover costs (including a return) to comply with certain environmental regulations applicable to AES Indiana’s generating stations, recover costs (including a return) on certain investments in renewable and battery energy storage projects, and recover the retail portion of costs for generation consumables and environmental allowances. The total amount of AES Indiana’s environmental equipment and renewable projects approved for ECCRA recovery as of December 31, 2024 was $437.5 million. The jurisdictional revenue requirement approved by the IURC to be included in AES Indiana’s rates for the twelve-month period ending February 2025 is a net cost to customers of $41.1 million. DSM Through various rate orders from the IURC, AES Indiana has been able to recover its costs of implementing various DSM programs throughout the periods covered by this report. In 2024, 2023 and 2022, AES Indiana also had the ability to receive financial incentives, dependent upon the level of success of the programs. Financial incentives included in rates for the years ended December 31, 2024, 2023 and 2022 were $3.8 million, $2.7 million and $8.3 million, respectively. On December 29, 2020, the IURC approved a settlement agreement establishing a new three-year DSM plan for AES Indiana through 2023. The approval included cost recovery of programs as well as financial incentives, depending on the level of success of the programs. The order also approved recovery of lost revenue, consistent with the provisions of the settlement agreement. AES Indiana filed a petition with the IURC on May 26, 2023 asking for approval of a one-year DSM interim plan. On December 27, 2023, the IURC approved a one-year DSM plan for AES Indiana through 2024. The approval included cost recovery of programs as well as financial incentives, depending on the level of success of the programs. The order also approved recovery of lost revenue, consistent with the provisions of the settlement agreement. AES Indiana filed a petition with the IURC on May 31, 2024 asking for approval of a two-year DSM plan for the 2025-2026 program years. On January 8, 2025, the IURC approved a two-year DSM plan for AES Indiana through 2026. The approval included cost recovery of programs as well as financial incentives, depending on the level of success of the programs. The order also approved recovery of lost revenue, consistent with the provisions of the settlement agreement. Wind and Solar Power Purchase Agreements We were previously committed under a power purchase agreement to purchase all wind-generated electricity through 2029 from a wind project in Indiana (the "Hoosier Wind Project"), which had a maximum output capacity of approximately 100 MW. AES Indiana acquired the Hoosier Wind Project in February 2024, and the existing power purchase agreement was terminated upon closing (see "IRP Filings and Replacement Generation - Hoosier Wind Project" below for further information). We are currently committed under another agreement to purchase all wind-generated electricity through 2031 from a project in Minnesota, which has a maximum output capacity of approximately 200 MW. In addition, we have 94.5 MW of solar-generated electricity in our service territory under long-term contracts (these long-term contracts have expiration dates ranging from 2026 to 2033), of which 94.0 MW was in operation as of December 31, 2024. We have authority from the IURC to recover the costs for all of these agreements through an adjustment mechanism administered within the FAC. If and when AES Indiana sells the renewable energy attributes (in the form of renewable energy credits) generated from these facilities, the proceeds would pass back to benefit AES Indiana’s retail customers through the FAC. TDSIC In 2013, Senate Enrolled Act 560, the Transmission, Distribution, and Storage System Improvement Charge ("TDSIC") statute, was signed into law. The TDSIC statute was revised in 2019.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plan of at least five years and not more than seven for eligible investments. The first eighty percent of eligible costs can be recovered using a periodic rate adjustment mechanism. The cost recovery mechanism is referred to as a TDSIC mechanism. Recoverable costs include a return on, and of, the investment, including AFUDC, post-in-service carrying charges, depreciation, and property taxes. The remaining twenty percent of recoverable costs are to be deferred for future recovery in the public utility’s next base rate case. The periodic rate adjustment mechanism is capped at an annual increase of no more than two percent of total retail revenue. On March 4, 2020, the IURC issued an order approving the projects in a seven-year TDSIC Plan for eligible transmission, distribution and storage system improvements totaling $1.2 billion from 2020 through 2026. Beginning in June 2020, AES Indiana files an annual TDSIC rate adjustment for a return on and of investments through March 31 with rates requested to be effective each November. Annual TDSIC plan update filings are required to be staggered by six months as ordered by the IURC and are filed each December. In addition, there is a nine-month rate freeze after new basic rates are implemented. Because of this, there was no TDSIC rate adjustment filed in 2024 due to the 2024 Base Rate Order. However, a compliance filing was made after the 2024 Base Rate Order to update the TDSIC rates for projects that rolled into base rates. The total amount of AES Indiana’s equipment net of depreciation, including carrying costs, approved for TDSIC recovery as of December 31, 2024 was $138.4 million. There are also $340.7 million of TDSIC capital costs that were rolled into base rates per the 2024 base rate Order, which are no longer in the TDSIC rider. The jurisdictional revenue requirement approved by the IURC to be included in AES Indiana’s rates for the twelve-month period ending October 2025 is a net cost to customers of $17.7 million. These amounts are significantly lower than prior TDSIC periods as a result of having a majority of the TDSIC projects rolled into AES Indiana's basic rates and charges effective May 9, 2024 as a result of the 2024 Base Rate Order. IRP Filings and Replacement Generation Electric utilities in Indiana are required to submit Integrated Resource Plans (IRPs) every three years. The IRPs are subject to a rigorous stakeholder process. IRPs describe how the utility plans to deliver safe, reliable, and efficient electricity at just and reasonable rates. 2025 IRP In January 2025, AES Indiana initiated its 2025 IRP process with external stakeholders. The first of five public advisory meetings took place on January 29, 2025 and will continue through most of 2025, with AES Indiana anticipating it will submit its final 2025 IRP, shaped by stakeholder feedback, to the IURC in November 2025. 2022 IRP In December 2022, AES Indiana filed its 2022 IRP with the IURC, which describes AES Indiana’s Preferred Resource Portfolio for meeting generation capacity needs for serving AES Indiana’s retail customers over the next several years. The Preferred Resource Portfolio is AES Indiana’s reasonable least cost option and provides a cleaner and more diverse generation mix for customers. The 2022 IRP short-term action plan includes converting the two remaining coal units at Petersburg to natural gas (see "Petersburg Repowering" below for further information). Additionally, AES Indiana plans to add up to 1,300 MW of wind, solar, and battery energy storage by 2027. 2019 IRP In December 2019, AES Indiana filed its 2019 IRP, which included the retirement of approximately 630 MW of coal-fired generation at Petersburg Units 1 and 2. AES Indiana retired 230 MW Petersburg Unit 1 in May 2021 and 415 MW Petersburg Unit 2 in June 2023. On August 6, 2021, AES Indiana filed an uncontested Stipulation and Settlement Agreement with the other parties in the case which includes: (1) AES Indiana's creation of regulatory assets for the net book value of Petersburg units 1 and 2 upon retirement; (2) a method for amortization of the regulatory assets; and (3) recovery of the regulatory assets through ongoing amortization in AES Indiana’s future rate cases. The Settlement Agreement also reserves all rights of all the parties with respect to the ratemaking treatment related to the regulatory assets, including the proper rate of return and mechanisms for recovery. On November 17, 2021, the IURC approved the Settlement Agreement without modification. As a result of the plans to retire Petersburg Units 1 and 2, AES Indiana recorded $0.7 million and $2.1 million of obsolescence losses during the periods ended December 31, 2023 and 2022, respectively, for materials and supplies inventory AES Indiana did not believe will be utilized by the planned retirement dates, which is recorded in " Operating expenses - Operation and maintenance " on the accompanying Consolidated Statements of Operations. AES Indiana had $129.4 million and $259.9 million of Petersburg Units 1 and 2 retirement costs, net of accumulated amortization, recorded as long-term regulatory assets as of December 31, 2024 and 2023, respectively. Petersburg Repowering On March 11, 2024, AES Indiana filed for approval of a CPCN with the IURC to convert Petersburg Units 3 and 4 from coal to natural gas (the "Petersburg Repowering Project") and to recover costs through future rates. On November 6, 2024, the IURC issued an order approving the CPCN which includes: (1) approval of the Petersburg Repowering Project and (2) approval of the accounting and ratemaking requests associated with the Petersburg Repowering Project including AES Indiana's creation of regulatory assets for the remaining net book value of the Petersburg Units 3 and 4 retired assets, and certain materials and supplies inventories that will no longer be used, and recovery of certain other costs. The Company has engaged a vendor through an EPC Agreement for the turn-key engineering, procurement, and construction services of the project. This agreement has been approved by the IURC and preconstruction stage work is ongoing. The on-site construction work for the conversion of Unit 3 is expected to begin in February 2026 and be completed by June 2026, and for Unit 4 is expected to begin in June 2026 and be completed by December 2026. As a result of the resolutions from this order, AES Indiana has $101.0 million of projected Petersburg Units 3 and 4 retirement costs (including MATS equipment which was approved for recovery in Cause No. 44242 – CPCN to construct, install and use clean coal technology), and $20.4 million of materials and supplies inventories that will no longer be used, upon retirement, recorded as long-term regulatory assets as of December 31, 2024. Hardy Hills Solar Project In January 2021, AES Indiana, through a wholly-owned subsidiary, executed an agreement for the acquisition and construction of the 195 MW Hardy Hills Solar Project to be developed in Clinton County, Indiana. In December 2022, the agreement was amended to revise the project schedule, including shifting the completion date to 2024, and adjusting for increased project costs. On January 13, 2023, AES Indiana filed a petition with the IURC for approval of these revisions, which was approved in August 2023. On June 16, 2021, AES Indiana received an order from the IURC approving a petition and case-in-chief seeking a CPCN for this solar project, including a joint venture structure between an AES Indiana subsidiary and one or more tax equity partners upon completion and approval for recovery of project development costs and carrying costs on AES Indiana's investment in the project. The transaction closed in December 2021 and was accounted for as an asset acquisition of a VIE that did not meet the definition of a business; therefore, the individual assets and liabilities were recorded at their fair values. Total net assets of $51.6 million were recorded associated with the transaction, primarily consisting of a development project intangible asset (see Note 1, "Overview and Summary of Significant Accounting Policies - Intangible Assets" ). Total consideration included a future payment contingent on certain future costs incurred by the project and a $3.2 million contingent liability was recorded. During 2022, this liability was remeasured due to updated cost estimates and was reduced to $0.0 million. In December 2023, the first stage of construction for the Hardy Hills Solar Project was completed and placed in service, with initial operations for over half of the project commencing on December 28, 2023. Upon the first stage of the project being placed in service, the Company recognized $26.1 million of earnings from tax attributes using the HLBV method. Construction was completed for the remaining MW and the project achieved full commercial operations in May 2024. Upon the final stage of the project being placed in service, the Company recognized $21.4 million of earnings from tax attributes using the HLBV method. Petersburg Energy Center Project In July 2021, AES Indiana, through a wholly-owned subsidiary, executed an agreement for the acquisition and construction of a 250 MW solar and 45 MW (180 MWh) energy storage facility to be developed in Pike County, Indiana. In October 2022, the agreement was amended to revise the project schedule, including shifting the completion date to 2025, and adjusting for increased project costs. On December 22, 2022, AES Indiana filed a petition with the IURC for approval of these revisions, which was approved in May 2023. On August 31, 2023, AES Indiana closed on the agreement for the acquisition and construction of the Petersburg Energy Center Project. This transaction was accounted for as an asset acquisition of a VIE that did not meet the definition of a business; therefore, the individual assets were recorded at their fair values. Total net assets of $48.7 million were recorded in the accompanying Consolidated Balance Sheets associated with the transaction, primarily consisting of project development intangible assets (see Note 1, "Overview and Summary of Significant Accounting Policies - Intangible Assets" for further information). Pike County BESS Project In June 2023, AES Indiana, through a wholly-owned subsidiary, executed an agreement for the construction of the 200 MW (800 MWh) Pike County BESS Project to be developed at the AES Indiana Petersburg Plant site in Pike County, Indiana. On July 19, 2023, AES Indiana filed a petition and case-in-chief with the IURC seeking approval for a Clean Energy Project and associated timely cost recovery under Indiana Code for this project. A hearing for this case was held in October 2023, and IURC approval was received on January 17, 2024. The Pike County BESS Project is expected to be placed in service during the first quarter of 2025. Hoosier Wind Project In August 2023, AES Indiana filed for IURC issuance of a CPCN approving the acquisition of 100% of the membership interests in Hoosier Wind Project, LLC (the “Hoosier Wind Project”), which is an existing 106 MW wind facility located in Benton County, Indiana. IURC approval was received on January 24, 2024, and the transaction closed on February 29, 2024. Immediately following the acquisition of the Hoosier Wind Project, the legal entity was dissolved by AES Indiana. The transaction was accounted for as an asset acquisition that did not meet the definition of a business. Of the total consideration transferred of $92.6 million, including transaction costs, approximately $48.8 million was allocated to the identifiable assets acquired on a relative fair value basis, primarily consisting of tangible wind farm assets and typical working capital items. The remaining consideration was allocated to the termination of the pre-existing power purchase agreement between AES Indiana and the Hoosier Wind Project, which was deferred as a long-term regulatory asset. Crossvine Project On August 1, 2024, AES Indiana executed an agreement for the acquisition of a development stage solar and BESS project to be developed in Dubois County, Indiana. AES Indiana plans to build 85 MW of solar and 85 MW (340 MWh) of energy storage which is expected to be completed in mid-2027. This transaction is subject to approval from the IURC. AES Indiana filed a petition and case-in-chief with the IURC in August 2024, seeking a CPCN for this project. Incentives for Clean Energy Projects Indiana Code 8-1-8 (the "clean energy statute") offers certain incentives for clean energy projects. Primarily, it allows for the timely recovery of costs and expenses incurred during construction and operation of eligible projects outside of a base rate proceeding. Clean energy projects eligible for incentives under this statute include renewable energy resources such as wind, photovoltaic cells and panels, solar energy, and energy storage systems or technologies, among others. AES Indiana filed for and received IURC approval of the Hoosier Wind Project, Pike County BESS Project, Petersburg Energy Center Project, Hardy Hills Solar Project and Petersburg Repowering Project under this statute. AES Indiana continues to evaluate projects which may also be filed under this statute. IURC COVID-19 Orders Due to the COVID-19 pandemic, there was a disconnection moratorium in 2020 for IURC-jurisdictional utilities, as well as suspension of certain utility fees (late fees, convenience fees, deposits, and disconnection/reconnection fees) from residential customers. The IURC authorized Indiana utilities to use regulatory accounting for any impacts associated with the moratorium and suspension. The IURC also authorized regulatory accounting treatment for COVID-19 related uncollectible and incremental bad debt expense. As a result of the IURC's COVID-19 related orders issued in 2020, AES Indiana has recorded a regulatory asset of $4.6 million and $5.4 million as of December 31, 2024 and 2023, respectively, which is currently being recovered through base rates under the 2024 Base Rate Order. EV Portfolio Program On January 27, 2023, AES Indiana filed with the IURC a request to approve its EV Portfolio and associated accounting and ratemaking treatment. The EV Portfolio includes two separate parts: (1) a set of EV specific rates, tariffs, and alternative pricing structures, and (2) a set of Public Use EV Pilot Programs. The EV portfolio is designed to produce net benefits for all customers through new retail margins and grid optimization. The projected costs to successfully implement the services proposed in the EV Portfolio are estimated at $16.2 million over the three-year period. AES Indiana requested approval to defer as a regulatory asset and recover in future base rates the cost necessary to implement the EV Portfolio, including carrying charges. A hearing on this request was held in July 2023. On November 22, 2023, the IURC issued an order approving AES Indiana's EV Portfolio filing with approval to defer as a regulatory asset and to seek recovery in future base rates the cost necessary to implement the EV Portfolio, including carrying charges with no other significant modifications. Storm Outage Restoration Inquiry On July 11, 2023, the OUCC and the CAC filed a Joint Petition through which they requested the IURC open an investigation into AES Indiana’s practices and procedures regarding storm outage restoration. A technical conference was held on October 2, 2023, to discuss AES Indiana’s response to outages and storm restoration; particularly the storms that occurred between June 29, 2023 and July 2, 2023. In its 2024 Base Rate Order, the IURC stated, "The uncontested evidence established that AES Indiana’s response to the June 29 storm was equal to or better than the response provided by other utilities, as evidenced by a comparison of storm response with the information other utilities provided at a September 28, 2023 technical conference regarding their respective response. The evidence also established that the priorities used to guide each utility’s restoration efforts and overall effort were the same." Contemporaneous with the 2024 Base Rate Order, this Joint Petition was dismissed with prejudice. House Bill 1002 In the first quarter of 2022, the 2022 Indiana General Assembly passed House Enrolled Act 1002, which includes language regarding the repeal of the URT. AES Indiana filed a rate adjustment with the IURC on April 29, 2022, which was approved by the IURC on June 28, 2022. AES Indiana began charging the new rates excluding URT in July 2022. Prior to the repeal, the URT was recoverable through a current charge to customer rates. After the repeal, the new rates approved by the IURC adjusted both revenue and tax expense. As a result, the repeal of the URT had no impact on the Company's net income. Regulatory Assets and Liabilities Regulatory assets and liabilities represent deferred costs or credits that have been included as allowable costs or credits for ratemaking purposes. AES Indiana has recorded regulatory assets or liabilities relating to certain costs or credits as authorized by the IURC or established regulatory practices in accordance with ASC 980. AES Indiana is amortizing non tax-related regulatory assets to expense over periods ranging from 1 to 35 years. The following table presents AES Indiana's regulatory assets and liabilities: December 31, Type of Recovery Recovery Period 2024 2023 (In Thousands) Regulatory assets, current: Undercollections of rate riders B 2025 $ 115,911 $ 75,416 Unamortized reacquisition premium on debt B 2025 — 188 Costs being recovered through basic rates and charges A/B 2025 18,417 13,815 Total regulatory assets, current 134,328 89,419 Regulatory assets, non-current: Unrecognized pension and other postretirement benefit plan costs A/B Ongoing 124,176 115,847 Deferred MISO costs B 2026 7,699 21,091 Unamortized Petersburg Unit 4 carrying charges and certain other costs A 2026 1,757 2,812 Unamortized reacquisition premium on debt B Ongoing 12,832 13,379 Environmental costs A/B 2044 65,186 66,837 COVID-19 costs B 2028 3,194 5,426 Major storm damage B Undetermined 8,883 1,493 TDSIC costs A 2060 52,469 35,979 Petersburg Unit 1 and 2 retirement costs A 2033 129,375 259,892 Petersburg Unit 3 and 4 retirement costs A Various 100,982 — Petersburg Unit 3 and 4 materials and supplies B Undetermined 20,369 — Hardy Hills Solar costs A/B 2059 15,255 6,774 Petersburg Energy Center costs A/B Undetermined 6,361 2,469 Pike County BESS costs A/B 2045 5,991 2,623 Hoosier Wind A 2039 53,394 — ACE Costs A/B 2028 7,607 — Fuel costs B Not applicable — 4,275 Other miscellaneous B Various 3,499 2,887 Total regulatory assets, non-current 619,029 541,784 Total regulatory assets $ 753,357 $ 631,203 Regulatory liabilities, current: Overcollections and other credits being passed to customers through rate riders B 2025 $ 8,959 $ 19,649 FTRs B 2025 2,956 3,722 Total regulatory liabilities, current 11,915 23,371 Regulatory liabilities, non-current: ARO and accrued asset removal costs B Not applicable 344,506 451,886 Deferred income taxes payable to customers through rates B Ongoing 58,378 74,796 Hardy Hills sponsor investment tax credit B Undetermined 991 542 Environmental Compliance Rider B Undetermined 146 — Total regulatory liabilities, non-current 404,021 527,224 Total regulatory liabilities $ 415,936 $ 550,595 A – Recovery of incurred costs plus rate of return. B – Recovery of incurred costs without a rate of return. C – Recovery not yet determined, but recovery is probable of occurring in future rate proceedings. Current Regulatory Assets and Liabilities Current regulatory assets and liabilities primarily represent costs that are being recovered per specific rate orders; recovery for the remaining costs is probable, but not certain. As current assets, this includes undercollection of adjustment mechanisms for: (i) DSM, (ii) ECCRA costs, (iii) Off System Sales Margin Sharing, (iv) Capacity rider costs, (v) overcollection of MISO rider costs, and (vi) TDSIC. It also includes the current portion of deferred MISO costs and environmental costs collected through base rates which are described in greater detail below. With the exception of environmental costs, these costs do not earn a return on investment. As current liabilities, this includes, (i) Green Power, (ii) deferred fuel costs, and (iii) FTRs. Deferred Fuel Deferred fuel costs are a component of current regulatory assets or liabilities (which is a result of AES Indiana charging either more or less for fuel than our actual costs to our jurisdictional customers) and are expected to be recovered through future FAC proceedings. AES Indiana records deferred fuel in accordance with standards prescribed by the FERC. The deferred fuel adjustment is the result of variances between estimated fuel and power purchased costs in AES Indiana’s FAC and actual fuel and power purchased costs. AES Indiana is generally permitted to recover underestimated fuel and power purchased costs in future rates through the FAC proceedings and therefore the costs are deferred when incurred and amortized into fuel expense in the same period that AES Indiana’s rates are adjusted to reflect these costs. The Eagle Valley CCGT was on unplanned outage from late April 2021 until mid-March 2022, impacting several FAC periods. In November 2021, a sub-docket was created with the IURC to examine the unplanned outage. On October 25, 2022, AES Indiana and various intervening parties reached</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Regulatory Assets and Liabilities</t>
        </is>
      </c>
      <c r="B7" s="4" t="inlineStr">
        <is>
          <t>REGULATORY MATTERS General AES Indiana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AES Indiana is subject to the jurisdiction of the FERC with respect to, among other things, short-term borrowings not regulated by the IURC, the sale of electricity at wholesale, the transmission of electric energy in interstate commerce, the classification of accounts, reliability standards, and the acquisition and sale of utility property in certain circumstances as provided by the Federal Power Act. As a regulated entity, AES Indiana is required to use certain accounting methods prescribed by regulatory bodies which may differ from those accounting methods required to be used by unregulated entities. AES Indiana is also affected by the regulatory jurisdiction of the EPA at the federal level, and the IDEM at the state level. Other significant regulatory agencies affecting AES Indiana include, but are not limited to, the NERC, the U.S. Department of Labor and the IOSHA. Basic Rates and Charges AES Indiana’s basic rates and charges represent the largest component of its annual revenue. AES Indiana’s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AES Indiana, the IURC, the OUCC,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AES Indiana’s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fuel costs, generating unit availability, and capital expenditures including those required by environmental regulations can affect the return realized. Regulatory Rate Review and Base Rate Orders On April 17, 2024, the IURC issued an order (the “2024 Base Rate Order”) approving the Stipulation and Settlement Agreement that AES Indiana entered into on November 22, 2023, with the OUCC and the other intervening parties in AES Indiana’s base rate case filing. Among other matters and consistent with the Stipulation and Settlement Agreement, the 2024 Base Rate Order approves an increase in AES Indiana's total annual operating revenue of $71 million for AES Indiana’s electric service and provides a return on common equity of 9.9% and cost of long-term debt of 4.9% on a rate base of approximately $3.5 billion. Updated customer rates and charges became effective on May 9, 2024. The 2024 Base Rate Order provides that annual wholesale margins earned above (or below) the benchmark of $28.6 million shall be passed back (or charged) to customer rates through a rate adjustment mechanism. Similarly, the 2024 Base Rate Order provides that all capacity sales and expenses above (or below) an expense benchmark of $19.0 million shall be passed back (or charged) to customer rates through a rate adjustment mechanism. On October 31, 2018, the IURC issued an order approving an uncontested settlement agreement previously filed with the IURC by AES Indiana for a $43.9 million, or 3.2%, increase to annual revenue (the "2018 Base Rate Order"). The 2018 Base Rate Order includes recovery through rates of the CCGT at Eagle Valley completed in the first half of 2018, as well as other construction projects and changes to operating income since the 2016 Base Rate Order. New basic rates and charges became effective on December 5, 2018. The 2018 Base Rate Order provides that annual wholesale margins earned above (or below) the benchmark of $16.3 million shall be passed back (or charged) to customer rates through a rate adjustment mechanism. Similarly, the 2018 Base Rate Order provides that all capacity sales above (or below) a benchmark of $11.3 million shall be passed back (or charged) to customer rates through a rate adjustment mechanism. FAC and Authorized Annual Jurisdictional Net Operating Income AES Indiana may apply to the IURC for a change in AES Indiana’s fuel charge every three months to recover AES Indiana’s estimated fuel costs, including the energy portion of power purchased costs, which may be above or below the levels included in AES Indiana’s basic rates and charges. AES Indiana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 utility may be unable to recover all of its fuel costs if its rolling twelve-month operating income, determined at quarterly measurement dates, exceeds its authorized annual jurisdictional net operating income and there are not sufficient applicable cumulative net operating income deficiencies (“Cumulative Deficiencies”) to offset it. The Cumulative Deficiencies calculation provides that only five years’ worth of historical earnings deficiencies or surpluses are included, unless it has been greater than five years since the most recent rate case. In calendar year 2022, AES Indiana reported earnings in excess of the authorized level for certain quarterly reporting periods in those years. AES Indiana has not reported earnings in excess of the authorized level for any FAC periods in calendar years 2023 and 2024. ECCRA AES Indiana may apply to the IURC for approval of a rate adjustment known as the ECCRA periodically to recover costs (including a return) to comply with certain environmental regulations applicable to AES Indiana’s generating stations, recover costs (including a return) on certain investments in renewable and battery energy storage projects, and recover the retail portion of costs for generation consumables and environmental allowances. The total amount of AES Indiana’s environmental equipment and renewable projects approved for ECCRA recovery as of December 31, 2024 was $437.5 million. The jurisdictional revenue requirement approved by the IURC to be included in AES Indiana’s rates for the twelve-month period ending February 2025 is a net cost to customers of $41.1 million. DSM Through various rate orders from the IURC, AES Indiana has been able to recover its costs of implementing various DSM programs throughout the periods covered by this report. In 2024, 2023 and 2022, AES Indiana also had the ability to receive financial incentives, dependent upon the level of success of the programs. Financial incentives included in rates for the years ended December 31, 2024, 2023 and 2022 were $3.8 million, $2.7 million and $8.3 million, respectively. On December 29, 2020, the IURC approved a settlement agreement establishing a new three-year DSM plan for AES Indiana through 2023. The approval included cost recovery of programs as well as financial incentives, depending on the level of success of the programs. The order also approved recovery of lost revenue, consistent with the provisions of the settlement agreement. AES Indiana filed a petition with the IURC on May 26, 2023 asking for approval of a one-year DSM interim plan. On December 27, 2023, the IURC approved a one-year DSM plan for AES Indiana through 2024. The approval included cost recovery of programs as well as financial incentives, depending on the level of success of the programs. The order also approved recovery of lost revenue, consistent with the provisions of the settlement agreement. AES Indiana filed a petition with the IURC on May 31, 2024 asking for approval of a two-year DSM plan for the 2025-2026 program years. On January 8, 2025, the IURC approved a two-year DSM plan for AES Indiana through 2026. The approval included cost recovery of programs as well as financial incentives, depending on the level of success of the programs. The order also approved recovery of lost revenue, consistent with the provisions of the settlement agreement. Wind and Solar Power Purchase Agreements AES Indiana was previously committed under a power purchase agreement to purchase all wind-generated electricity through 2029 from a wind project in Indiana (the "Hoosier Wind Project"), which had a maximum output capacity of approximately 100 MW. AES Indiana acquired the Hoosier Wind Project in February 2024, and the existing power purchase agreement was terminated upon closing (see "IRP Filings and Replacement Generation - Hoosier Wind Project" below for further information). AES Indiana is currently committed under another agreement to purchase all wind-generated electricity through 2031 from a project in Minnesota, which has a maximum output capacity of approximately 200 MW. In addition, AES Indiana has 94.5 MW of solar-generated electricity in its service territory under long-term contracts (these long-term contracts have expiration dates ranging from 2026 to 2033), of which 94.0 MW was in operation as of December 31, 2024. AES Indiana has authority from the IURC to recover the costs for all of these agreements through an adjustment mechanism administered within the FAC. If and when AES Indiana sells the renewable energy attributes (in the form of renewable energy credits) generated from these facilities, the proceeds would pass back to benefit AES Indiana’s retail customers through the FAC. TDSIC In 2013, Senate Enrolled Act 560, the Transmission, Distribution, and Storage System Improvement Charge ("TDSIC") statute, was signed into law. The TDSIC statute was revised in 2019.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plan of at least five years and not more than seven for eligible investments. The first eighty percent of eligible costs can be recovered using a periodic rate adjustment mechanism. The cost recovery mechanism is referred to as a TDSIC mechanism. Recoverable costs include a return on, and of, the investment, including AFUDC, post-in-service carrying charges, depreciation, and property taxes. The remaining twenty percent of recoverable costs are to be deferred for future recovery in the public utility’s next base rate case. The periodic rate adjustment mechanism is capped at an annual increase of no more than two percent of total retail revenue. On March 4, 2020, the IURC issued an order approving the projects in a seven-year TDSIC Plan for eligible transmission, distribution and storage system improvements totaling $1.2 billion from 2020 through 2026. Beginning in June 2020, AES Indiana files an annual TDSIC rate adjustment for a return on and of investments through March 31 with rates requested to be effective each November. Annual TDSIC plan update filings are required to be staggered by six months as ordered by the IURC and are filed each December. In addition, there is a nine-month rate freeze after new basic rates are implemented. Because of this, there was no TDSIC rate adjustment filed in 2024 due to the 2024 Base Rate Order. However, a compliance filing was made after the 2024 Base Rate Order to update the TDSIC rates for projects that rolled into base rates. The total amount of AES Indiana’s equipment net of depreciation, including carrying costs, approved for TDSIC recovery as of December 31, 2024 was $138.4 million. There are also $340.7 million of TDSIC capital costs that were rolled into base rates per the 2024 base rate Order, which are no longer in the TDSIC rider. The jurisdictional revenue requirement approved by the IURC to be included in AES Indiana’s rates for the twelve-month period ending October 2025 is a net cost to customers of $17.7 million. These amounts are significantly lower than prior TDSIC periods as a result of having a majority of the TDSIC projects rolled into AES Indiana's basic rates and charges effective May 9, 2024 as a result of the 2024 Base Rate Order. IRP Filings and Replacement Generation Electric utilities in Indiana are required to submit Integrated Resource Plans (IRPs) every three years. The IRPs are subject to a rigorous stakeholder process. IRPs describe how the utility plans to deliver safe, reliable, and efficient electricity at just and reasonable rates. 2025 IRP In January 2025, AES Indiana initiated its 2025 IRP process with external stakeholders. The first of five public advisory meetings took place on January 29, 2025 and will continue through most of 2025, with AES Indiana anticipating it will submit its final 2025 IRP, shaped by stakeholder feedback, to the IURC in November 2025. 2022 IRP In December 2022, AES Indiana filed its 2022 IRP with the IURC, which describes AES Indiana’s Preferred Resource Portfolio for meeting generation capacity needs for serving AES Indiana’s retail customers over the next several years. The Preferred Resource Portfolio is AES Indiana’s reasonable least cost option and provides a cleaner and more diverse generation mix for customers. The 2022 IRP short-term action plan includes converting the two remaining coal units at Petersburg to natural gas (see "Petersburg Repowering" below for further information). Additionally, AES Indiana plans to add up to 1,300 MW of wind, solar, and battery energy storage by 2027. 2019 IRP In December 2019, AES Indiana filed its 2019 IRP, which included the retirement of approximately 630 MW of coal-fired generation at Petersburg Units 1 and 2. AES Indiana retired 230 MW Petersburg Unit 1 in May 2021 and 415 MW Petersburg Unit 2 in June 2023. On August 6, 2021, AES Indiana filed an uncontested Stipulation and Settlement Agreement with the other parties in the case which includes: (1) AES Indiana's creation of regulatory assets for the net book value of Petersburg units 1 and 2 upon retirement; (2) a method for amortization of the regulatory assets; and (3) recovery of the regulatory assets through ongoing amortization in AES Indiana’s future rate cases. The Settlement Agreement also reserves all rights of all the parties with respect to the ratemaking treatment related to the regulatory assets, including the proper rate of return and mechanisms for recovery. On November 17, 2021, the IURC approved the Settlement Agreement without modification. As a result of the plans to retire Petersburg Units 1 and 2, AES Indiana recorded $0.7 million and $2.1 million of obsolescence losses during the periods ended December 31, 2023 and 2022, respectively, for materials and supplies inventory AES Indiana did not believe will be utilized by the planned retirement dates, which is recorded in " Operating expenses - Operation and maintenance " on the accompanying Consolidated Statements of Operations. AES Indiana had $129.4 million and $259.9 million of Petersburg Units 1 and 2 retirement costs, net of accumulated amortization, recorded as long-term regulatory assets as of December 31, 2024 and 2023, respectively. Petersburg Repowering On March 11, 2024, AES Indiana filed for approval of a CPCN with the IURC to convert Petersburg Units 3 and 4 from coal to natural gas (the "Petersburg Repowering Project") and to recover costs through future rates. On November 6, 2024, the IURC issued an order approving the CPCN which includes: (1) approval of the Petersburg Repowering Project and (2) approval of the accounting and ratemaking requests associated with the Petersburg Repowering Project including AES Indiana's creation of regulatory assets for the remaining net book value of the Petersburg Units 3 and 4 retired assets, and certain materials and supplies inventories that will no longer be used, and recovery of certain other costs. The Company has engaged a vendor through an EPC Agreement for the turn-key engineering, procurement, and construction services of the project. This agreement has been approved by the IURC and preconstruction stage work is ongoing. The on-site construction work for the conversion of Unit 3 is expected to begin in February 2026 and be completed by June 2026, and for Unit 4 is expected to begin in June 2026 and be completed by December 2026. As a result of the resolutions from this order, AES Indiana has $101.0 million of projected Petersburg Units 3 and 4 retirement costs (including MATS equipment which was approved for recovery in Cause No. 44242 – CPCN to construct, install and use clean coal technology), and $20.4 million of materials and supplies inventories that will no longer be used, upon retirement, recorded as long-term regulatory assets as of December 31, 2024. Hardy Hills Solar Project In January 2021, AES Indiana, through a wholly-owned subsidiary, executed an agreement for the acquisition and construction of the 195 MW Hardy Hills Solar Project to be developed in Clinton County, Indiana. In December 2022, the agreement was amended to revise the project schedule, including shifting the completion date to 2024, and adjusting for increased project costs. On January 13, 2023, AES Indiana filed a petition with the IURC for approval of these revisions, which was approved in August 2023. On June 16, 2021, AES Indiana received an order from the IURC approving a petition and case-in-chief seeking a CPCN for this solar project, including a joint venture structure between an AES Indiana subsidiary and one or more tax equity partners upon completion and approval for recovery of project development costs and carrying costs on AES Indiana's investment in the project. The transaction closed in December 2021 and was accounted for as an asset acquisition of a VIE that did not meet the definition of a business; therefore, the individual assets and liabilities were recorded at their fair values. Total net assets of $51.6 million were recorded associated with the transaction, primarily consisting of a development project intangible asset (see Note 1, "Overview and Summary of Significant Accounting Policies - Intangible Assets" ). Total consideration included a future payment contingent on certain future costs incurred by the project and a $3.2 million contingent liability was recorded. During 2022, this liability was remeasured due to updated cost estimates and was reduced to $0.0 million. In December 2023, the first stage of construction for the Hardy Hills Solar Project was completed and placed in service, with initial operations for over half of the project commencing on December 28, 2023. Upon the first stage of the project being placed in service, the Company recognized $26.1 million of earnings from tax attributes using the HLBV method. Construction was completed for the remaining MW and the project achieved full commercial operations in May 2024. Upon the final stage of the project being placed in service, the Company recognized $21.4 million of earnings from tax attributes using the HLBV method. Petersburg Energy Center Project In July 2021, AES Indiana, through a wholly-owned subsidiary, executed an agreement for the acquisition and construction of a 250 MW solar and 45 MW (180 MWh) energy storage facility to be developed in Pike County, Indiana. In October 2022, the agreement was amended to revise the project schedule, including shifting the completion date to 2025, and adjusting for increased project costs. On December 22, 2022, AES Indiana filed a petition with the IURC for approval of these revisions, which was approved in May 2023. On August 31, 2023, AES Indiana closed on the agreement for the acquisition and construction of the Petersburg Energy Center Project. This transaction was accounted for as an asset acquisition of a VIE that did not meet the definition of a business; therefore, the individual assets were recorded at their fair values. Total net assets of $48.7 million were recorded in the accompanying Consolidated Balance Sheets associated with the transaction, primarily consisting of project development intangible assets (see Note 1, "Overview and Summary of Significant Accounting Policies - Intangible Assets" for further information). Pike County BESS Project In June 2023, AES Indiana, through a wholly-owned subsidiary, executed an agreement for the construction of the 200 MW (800 MWh) Pike County BESS Project to be developed at the AES Indiana Petersburg Plant site in Pike County, Indiana. On July 19, 2023, AES Indiana filed a petition and case-in-chief with the IURC seeking approval for a Clean Energy Project and associated timely cost recovery under Indiana Code for this project. A hearing for this case was held in October 2023, and IURC approval was received on January 17, 2024. The Pike County BESS Project is expected to be placed in service during the first quarter of 2025. Hoosier Wind Project In August 2023, AES Indiana filed for IURC issuance of a CPCN approving the acquisition of 100% of the membership interests in Hoosier Wind Project, LLC (the “Hoosier Wind Project”), which is an existing 106 MW wind facility located in Benton County, Indiana. IURC approval was received on January 24, 2024, and the transaction closed on February 29, 2024. Immediately following the acquisition of the Hoosier Wind Project, the legal entity was dissolved by AES Indiana. The transaction was accounted for as an asset acquisition that did not meet the definition of a business. Of the total consideration transferred of $92.6 million, including transaction costs, approximately $48.8 million was allocated to the identifiable assets acquired on a relative fair value basis, primarily consisting of tangible wind farm assets and typical working capital items. The remaining consideration was allocated to the termination of the pre-existing power purchase agreement between AES Indiana and the Hoosier Wind Project, which was deferred as a long-term regulatory asset. Crossvine Project On August 1, 2024, AES Indiana executed an agreement for the acquisition of a development stage solar and BESS project to be developed in Dubois County, Indiana. AES Indiana plans to build 85 MW of solar and 85 MW (340 MWh) of energy storage which is expected to be completed in mid-2027. This transaction is subject to approval from the IURC. AES Indiana filed a petition and case-in-chief with the IURC in August 2024, seeking a CPCN for this project. Incentives for Clean Energy Projects Indiana Code 8-1-8 (the "clean energy statute") offers certain incentives for clean energy projects. Primarily, it allows for the timely recovery of costs and expenses incurred during construction and operation of eligible projects outside of a base rate proceeding. Clean energy projects eligible for incentives under this statute include renewable energy resources such as wind, photovoltaic cells and panels, solar energy, and energy storage systems or technologies, among others. AES Indiana filed for and received IURC approval of the Hoosier Wind Project, Pike County BESS Project, Petersburg Energy Center Project, Hardy Hills Solar Project and Petersburg Repowering Project under this statute. AES Indiana continues to evaluate projects which may also be filed under this statute. IURC COVID-19 Orders Due to the COVID-19 pandemic, there was a disconnection moratorium in 2020 for IURC-jurisdictional utilities, as well as suspension of certain utility fees (late fees, convenience fees, deposits, and disconnection/reconnection fees) from residential customers. The IURC authorized Indiana utilities to use regulatory accounting for any impacts associated with the moratorium and suspension. The IURC also authorized regulatory accounting treatment for COVID-19 related uncollectible and incremental bad debt expense. As a result of the IURC's COVID-19 related orders issued in 2020, AES Indiana has recorded a regulatory asset of $4.6 million and $5.4 million as of December 31, 2024 and 2023, respectively, which is currently being recovered through base rates under the 2024 Base Rate Order. EV Portfolio Program On January 27, 2023, AES Indiana filed with the IURC a request to approve its EV Portfolio and associated accounting and ratemaking treatment. The EV Portfolio includes two separate parts: (1) a set of EV specific rates, tariffs, and alternative pricing structures, and (2) a set of Public Use EV Pilot Programs. The EV portfolio is designed to produce net benefits for all customers through new retail margins and grid optimization. The projected costs to successfully implement the services proposed in the EV Portfolio are estimated at $16.2 million over the three-year period. AES Indiana requested approval to defer as a regulatory asset and recover in future base rates the cost necessary to implement the EV Portfolio, including carrying charges. A hearing on this request was held in July 2023. On November 22, 2023, the IURC issued an order approving AES Indiana's EV Portfolio filing with approval to defer as a regulatory asset and to seek recovery in future base rates the cost necessary to implement the EV Portfolio, including carrying charges with no other significant modifications. Storm Outage Restoration Inquiry On July 11, 2023, the OUCC and the CAC filed a Joint Petition through which they requested the IURC open an investigation into AES Indiana’s practices and procedures regarding storm outage restoration. A technical conference was held on October 2, 2023, to discuss AES Indiana’s response to outages and storm restoration; particularly the storms that occurred between June 29, 2023 and July 2, 2023. In its 2024 Base Rate Order, the IURC stated, "The uncontested evidence established that AES Indiana’s response to the June 29 storm was equal to or better than the response provided by other utilities, as evidenced by a comparison of storm response with the information other utilities provided at a September 28, 2023 technical conference regarding their respective response. The evidence also established that the priorities used to guide each utility’s restoration efforts and overall effort were the same." Contemporaneous with the 2024 Base Rate Order, this Joint Petition was dismissed with prejudice. House Bill 1002 In the first quarter of 2022, the 2022 Indiana General Assembly passed House Enrolled Act 1002, which includes language regarding the repeal of the URT. AES Indiana filed a rate adjustment with the IURC on April 29, 2022, which was approved by the IURC on June 28, 2022. AES Indiana began charging the new rates excluding URT in July 2022. Prior to the repeal, the URT was recoverable through a current charge to customer rates. After the repeal, the new rates approved by the IURC adjusted both revenue and tax expense. As a result, the repeal of the URT had no impact on AES Indiana's net income. Regulatory Assets and Liabilities Regulatory assets and liabilities represent deferred costs or credits that have been included as allowable costs or credits for ratemaking purposes. AES Indiana has recorded regulatory assets or liabilities relating to certain costs or credits as authorized by the IURC or established regulatory practices in accordance with ASC 980. AES Indiana is amortizing non tax-related regulatory assets to expense over periods ranging from 1 to 35 years. The following table presents AES Indiana's regulatory assets and liabilities: December 31, Type of Recovery Recovery Period 2024 2023 (In Thousands) Regulatory assets, current: Undercollections of rate riders B 2025 $ 115,911 $ 75,416 Unamortized reacquisition premium on debt B 2025 — 188 Costs being recovered through basic rates and charges A/B 2025 18,417 13,815 Total regulatory assets, current 134,328 89,419 Regulatory assets, non-current: Unrecognized pension and other postretirement benefit plan costs A/B Ongoing 124,176 115,847 Deferred MISO costs B 2026 7,699 21,091 Unamortized Petersburg Unit 4 carrying charges and certain other costs A 2026 1,757 2,812 Unamortized reacquisition premium on debt B Ongoing 12,832 13,379 Environmental costs A/B 2044 65,186 66,837 COVID-19 costs B 2028 3,194 5,426 Major storm damage B Undetermined 8,883 1,493 TDSIC costs A 2060 52,469 35,979 Petersburg Unit 1 and 2 retirement costs A 2033 129,375 259,892 Petersburg Unit 3 and 4 retirement costs A Various 100,982 — Petersburg Unit 3 and 4 materials and supplies B Undetermined 20,369 — Hardy Hills Solar costs A/B 2059 15,255 6,774 Petersburg Energy Center costs A/B Undetermined 6,361 2,469 Pike County BESS costs A/B 2045 5,991 2,623 Hoosier Wind B 2039 53,394 — ACE Costs A/B 2028 7,607 — Fuel costs B Not applicable — 4,275 Other miscellaneous B Various 3,499 2,887 Total regulatory assets, non-current 619,029 541,784 Total regulatory assets $ 753,357 $ 631,203 Regulatory liabilities, current: Overcollections and other credits being passed to customers through rate riders B 2025 $ 8,959 $ 19,649 FTRs B 2025 2,956 3,722 Total regulatory liabilities, current 11,915 23,371 Regulatory liabilities, non-current: ARO and accrued asset removal costs B Not applicable 344,506 451,886 Deferred income taxes payable to customers through rates B Ongoing 58,378 74,796 Hardy Hills sponsor investment tax credit B Undetermined 991 542 Environmental Compliance Rider B Undetermined 146 — Total regulatory liabilities, non-current 404,021 527,224 Total regulatory liabilities $ 415,936 $ 550,595 A – Recovery of incurred costs plus rate of return. B – Recovery of incurred costs without a rate of return. C – Recovery not yet determined, but recovery is probable of occurring in future rate proceedings. Current Regulatory Assets and Liabilities Current regulatory assets and liabilities primarily represent costs that are being recovered per specific rate orders; recovery for the remaining costs is probable, but not certain. As current assets, this includes undercollection of adjustment mechanisms for: (i) DSM, (ii) ECCRA costs, (iii) Off System Sales Margin Sharing, (iv) Capacity rider costs, (v) overcollection of MISO rider costs, and (vi) TDSIC. It also includes the current portion of deferred MISO costs and environmental costs collected through base rates which are described in greater detail below. With the exception of environmental costs, these costs do not earn a return on investment. As current liabilities, this includes, (i) Green Power, (ii) deferred fuel costs, and (iii) FTRs. Deferred Fuel Deferred fuel costs are a component of current regulatory assets or liabilities (which is a result of AES Indiana charging either more or less for fuel than our actual costs to our jurisdictional customers) and are expected to be recovered through future FAC proceedings. AES Indiana records deferred fuel in accordance with standards prescribed by the FERC. The deferred fuel adjustment is the result of variances between estimated fuel and power purchased costs in AES Indiana’s FAC and actual fuel and power purchased costs. AES Indiana is generally permitted to recover underestimated fuel and power purchased costs in future rates through the FAC proceedings and therefore the costs are deferred when incurred and amortized into fuel expense in the same period that AES Indiana’s rates are adjusted to reflect these costs. The Eagle Valley CCGT was on unplanned outage from late April 2021 until mid-March 2022, impacting several FAC periods. In November 2021, a sub-docket was created with the IURC to examine the unplanned outage. On Octob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01:48Z</dcterms:created>
  <dcterms:modified xmlns:dcterms="http://purl.org/dc/terms/" xmlns:xsi="http://www.w3.org/2001/XMLSchema-instance" xsi:type="dcterms:W3CDTF">2025-03-05T21:01:48Z</dcterms:modified>
</cp:coreProperties>
</file>